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BALANCE1" sheetId="71" r:id="rId5"/>
    <sheet name="CONDENSED_CONSOLIDATED_STATEME2" sheetId="6" r:id="rId6"/>
    <sheet name="Basis_of_Presentation_and_Sign" sheetId="72" r:id="rId7"/>
    <sheet name="Acquisitions" sheetId="73" r:id="rId8"/>
    <sheet name="Inventories" sheetId="74" r:id="rId9"/>
    <sheet name="Property_Plant_and_Equipment" sheetId="75" r:id="rId10"/>
    <sheet name="Goodwill_and_Intangibles" sheetId="76" r:id="rId11"/>
    <sheet name="Warranty_Reserve" sheetId="77" r:id="rId12"/>
    <sheet name="Debt" sheetId="78" r:id="rId13"/>
    <sheet name="Derivative_and_Other_Hedging_F" sheetId="79" r:id="rId14"/>
    <sheet name="Fair_Value_Measurements" sheetId="80" r:id="rId15"/>
    <sheet name="Contingencies" sheetId="81" r:id="rId16"/>
    <sheet name="Stockholders_Equity" sheetId="82" r:id="rId17"/>
    <sheet name="Earnings_Per_Share" sheetId="83" r:id="rId18"/>
    <sheet name="Employee_Benefit_Plans" sheetId="84" r:id="rId19"/>
    <sheet name="Restructuring_Costs" sheetId="85" r:id="rId20"/>
    <sheet name="Segment_Information" sheetId="86" r:id="rId21"/>
    <sheet name="Accumulated_Other_Comprehensiv" sheetId="87" r:id="rId22"/>
    <sheet name="Condensed_Consolidating_Financ" sheetId="88" r:id="rId23"/>
    <sheet name="Basis_of_Presentation_and_Sign1" sheetId="89" r:id="rId24"/>
    <sheet name="Acquisitions_Tables" sheetId="90" r:id="rId25"/>
    <sheet name="Inventories_Tables" sheetId="91" r:id="rId26"/>
    <sheet name="Property_Plant_and_Equipment_T" sheetId="92" r:id="rId27"/>
    <sheet name="Goodwill_and_Intangibles_Table" sheetId="93" r:id="rId28"/>
    <sheet name="Warranty_Reserve_Tables" sheetId="94" r:id="rId29"/>
    <sheet name="Debt_Tables" sheetId="95" r:id="rId30"/>
    <sheet name="Derivative_and_Other_Hedging_F1" sheetId="96" r:id="rId31"/>
    <sheet name="Fair_Value_Measurements_Tables" sheetId="97" r:id="rId32"/>
    <sheet name="Earnings_Per_Share_Tables" sheetId="98" r:id="rId33"/>
    <sheet name="Employee_Benefit_Plans_Tables" sheetId="99" r:id="rId34"/>
    <sheet name="Restructuring_Costs_Tables" sheetId="100" r:id="rId35"/>
    <sheet name="Segment_Information_Tables" sheetId="101" r:id="rId36"/>
    <sheet name="Accumulated_Other_Comprehensiv1" sheetId="102" r:id="rId37"/>
    <sheet name="Condensed_Consolidating_Financ1" sheetId="103" r:id="rId38"/>
    <sheet name="Basis_of_Presentation_and_Sign2" sheetId="39" r:id="rId39"/>
    <sheet name="Acquisitions_Additional_Inform" sheetId="104" r:id="rId40"/>
    <sheet name="Unaudited_Proforma_Financial_I" sheetId="41" r:id="rId41"/>
    <sheet name="Inventories_Detail" sheetId="105" r:id="rId42"/>
    <sheet name="Property_Plant_and_Equipment_N" sheetId="106" r:id="rId43"/>
    <sheet name="Property_Plant_and_Equipment_A" sheetId="44" r:id="rId44"/>
    <sheet name="Goodwill_Activity_Detail" sheetId="107" r:id="rId45"/>
    <sheet name="Intangibles_Activity_Detail" sheetId="46" r:id="rId46"/>
    <sheet name="Goodwill_and_Intangibles_Addit" sheetId="47" r:id="rId47"/>
    <sheet name="Warranty_Reserve_Activity_Deta" sheetId="48" r:id="rId48"/>
    <sheet name="Debt_Detail" sheetId="49" r:id="rId49"/>
    <sheet name="Debt_Additional_Information_De" sheetId="108" r:id="rId50"/>
    <sheet name="Derivative_and_Other_Hedging_F2" sheetId="51" r:id="rId51"/>
    <sheet name="Fair_Value_of_Derivative_Finan" sheetId="109" r:id="rId52"/>
    <sheet name="Gain_and_Loss_Activity_Related" sheetId="53" r:id="rId53"/>
    <sheet name="Gain_and_Loss_Activity_Related1" sheetId="54" r:id="rId54"/>
    <sheet name="Assets_and_Liabilities_Measure" sheetId="110" r:id="rId55"/>
    <sheet name="Changes_in_Fair_Value_of_Conti" sheetId="56" r:id="rId56"/>
    <sheet name="Stockholders_Equity_Additional" sheetId="111" r:id="rId57"/>
    <sheet name="Computation_of_Weighted_Averag" sheetId="58" r:id="rId58"/>
    <sheet name="Earnings_Per_Share_Additional_" sheetId="59" r:id="rId59"/>
    <sheet name="Components_of_Net_Periodic_Pen" sheetId="60" r:id="rId60"/>
    <sheet name="Accrued_Restructuring_Costs_Ac" sheetId="61" r:id="rId61"/>
    <sheet name="Segment_Information_Additional" sheetId="112" r:id="rId62"/>
    <sheet name="Segment_Information_Detail" sheetId="63" r:id="rId63"/>
    <sheet name="Accumulated_Other_Comprehensiv2" sheetId="64" r:id="rId64"/>
    <sheet name="Accumulated_Other_Comprehensiv3" sheetId="65" r:id="rId65"/>
    <sheet name="Income_Tax_Provision_Benefit_A" sheetId="66" r:id="rId66"/>
    <sheet name="Condensed_Consolidating_Result" sheetId="67" r:id="rId67"/>
    <sheet name="Condensed_Consolidating_Balanc" sheetId="113" r:id="rId68"/>
    <sheet name="Condensed_Consolidating_Statem" sheetId="69" r:id="rId69"/>
  </sheets>
  <calcPr calcId="0"/>
</workbook>
</file>

<file path=xl/sharedStrings.xml><?xml version="1.0" encoding="utf-8"?>
<sst xmlns="http://schemas.openxmlformats.org/spreadsheetml/2006/main" count="9713" uniqueCount="949">
  <si>
    <t>Document and Entity Information</t>
  </si>
  <si>
    <t>6 Months Ended</t>
  </si>
  <si>
    <t>Jun. 30, 2014</t>
  </si>
  <si>
    <t>Jul. 2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JAH</t>
  </si>
  <si>
    <t>Entity Registrant Name</t>
  </si>
  <si>
    <t>'JARDEN CORP</t>
  </si>
  <si>
    <t>Entity Central Index Key</t>
  </si>
  <si>
    <t>'0000895655</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Jun. 30, 2013</t>
  </si>
  <si>
    <t>Net sales</t>
  </si>
  <si>
    <t>Cost of sales</t>
  </si>
  <si>
    <t>Gross profit</t>
  </si>
  <si>
    <t>Selling, general and administrative expenses</t>
  </si>
  <si>
    <t>Restructuring costs, net</t>
  </si>
  <si>
    <t>Operating earnings</t>
  </si>
  <si>
    <t>Interest expense, net</t>
  </si>
  <si>
    <t>Loss on early extinguishment of debt</t>
  </si>
  <si>
    <t>Income before taxes</t>
  </si>
  <si>
    <t>Income tax provision</t>
  </si>
  <si>
    <t>Net income (loss)</t>
  </si>
  <si>
    <t>Earnings per share:</t>
  </si>
  <si>
    <t>Basic</t>
  </si>
  <si>
    <t>Diluted</t>
  </si>
  <si>
    <t>Weighted average shares outstanding:</t>
  </si>
  <si>
    <t>CONDENSED CONSOLIDATED STATEMENTS OF COMPREHENSIVE INCOME (USD $)</t>
  </si>
  <si>
    <t>In Millions, unless otherwise specified</t>
  </si>
  <si>
    <t>Comprehensive income:</t>
  </si>
  <si>
    <t>Other comprehensive income (loss), before tax:</t>
  </si>
  <si>
    <t>Cumulative translation adjustment</t>
  </si>
  <si>
    <t>Derivative financial instruments</t>
  </si>
  <si>
    <t>Accrued benefit cost</t>
  </si>
  <si>
    <t>Unrealized gain on investment</t>
  </si>
  <si>
    <t>Total other comprehensive income (loss), before tax</t>
  </si>
  <si>
    <t>Income tax (provision) benefit related to other comprehensive income (loss)</t>
  </si>
  <si>
    <t>Comprehensive income (loss)</t>
  </si>
  <si>
    <t>CONDENSED CONSOLIDATED BALANCE SHEETS (USD $)</t>
  </si>
  <si>
    <t>Dec. 31, 2013</t>
  </si>
  <si>
    <t>Assets:</t>
  </si>
  <si>
    <t>Cash and cash equivalents</t>
  </si>
  <si>
    <t>Accounts receivable, net of allowances of $90.7 and $97.0 at June 30, 2014 and December 31, 2013, respectively</t>
  </si>
  <si>
    <t>Inventories</t>
  </si>
  <si>
    <t>Deferred taxes on income</t>
  </si>
  <si>
    <t>Prepaid expenses and other current assets</t>
  </si>
  <si>
    <t>Total current assets</t>
  </si>
  <si>
    <t>Property, plant and equipment, net</t>
  </si>
  <si>
    <t>Goodwill</t>
  </si>
  <si>
    <t>Intangibles, net</t>
  </si>
  <si>
    <t>Other assets</t>
  </si>
  <si>
    <t>Total assets</t>
  </si>
  <si>
    <t>Liabilities:</t>
  </si>
  <si>
    <t>Short-term debt and current portion of long-term debt</t>
  </si>
  <si>
    <t>Accounts payable</t>
  </si>
  <si>
    <t>Accrued salaries, wages and employee benefits</t>
  </si>
  <si>
    <t>Other current liabilities</t>
  </si>
  <si>
    <t>Total current liabilities</t>
  </si>
  <si>
    <t>Long-term debt</t>
  </si>
  <si>
    <t>Other non-current liabilities</t>
  </si>
  <si>
    <t>Total liabilities</t>
  </si>
  <si>
    <t>Commitments and contingencies (see Note 10)</t>
  </si>
  <si>
    <t>'  </t>
  </si>
  <si>
    <t>Stockholders' equity:</t>
  </si>
  <si>
    <t>Preferred stock ($0.01 par value, 5.0 shares authorized, no shares issued at June 30, 2014 and December 31, 2013)</t>
  </si>
  <si>
    <t>Common stock ($0.01 par value, 300 shares authorized, 155.6 shares issued at June 30, 2014 and December 31, 2013)</t>
  </si>
  <si>
    <t>Additional paid-in capital</t>
  </si>
  <si>
    <t>Retained earnings</t>
  </si>
  <si>
    <t>Accumulated other comprehensive income (loss)</t>
  </si>
  <si>
    <t>Less: Treasury stock (27.3 and 26.6 shares, at cost, at June 30, 2014 and December 31, 2013, respectively)</t>
  </si>
  <si>
    <t>Total stockholders' equity</t>
  </si>
  <si>
    <t>Total liabilities and stockholders' equity</t>
  </si>
  <si>
    <t>CONDENSED CONSOLIDATED BALANCE SHEETS (Parenthetical) (USD $)</t>
  </si>
  <si>
    <t>Accounts receivable,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flows from operating activities:</t>
  </si>
  <si>
    <t>Reconciliation of net income to net cash used in operating activities:</t>
  </si>
  <si>
    <t>Depreciation and amortization</t>
  </si>
  <si>
    <t>Venezuela devaluation-related charges</t>
  </si>
  <si>
    <t>Stock-based compensation</t>
  </si>
  <si>
    <t>Excess tax benefits from stock-based compensation</t>
  </si>
  <si>
    <t>Other non-cash items</t>
  </si>
  <si>
    <t>Changes in operating assets and liabilities, net of effects from acquisitions:</t>
  </si>
  <si>
    <t>Accounts receivable</t>
  </si>
  <si>
    <t>Inventory</t>
  </si>
  <si>
    <t>Other assets and liabilities</t>
  </si>
  <si>
    <t>Net cash used in operating activities</t>
  </si>
  <si>
    <t>Cash flows from financing activities:</t>
  </si>
  <si>
    <t>Net change in short-term debt</t>
  </si>
  <si>
    <t>Proceeds from issuance of long-term debt</t>
  </si>
  <si>
    <t>Payments on long-term debt</t>
  </si>
  <si>
    <t>Issuance (repurchase) of common stock, net</t>
  </si>
  <si>
    <t>Debt issuance costs</t>
  </si>
  <si>
    <t>Other</t>
  </si>
  <si>
    <t>Net cash provided by (used in) financing activities</t>
  </si>
  <si>
    <t>Cash flows from investing activities:</t>
  </si>
  <si>
    <t>Additions to property, plant and equipment</t>
  </si>
  <si>
    <t>Acquisition of businesses, net of cash acquired</t>
  </si>
  <si>
    <t>Net cash used in investing activities</t>
  </si>
  <si>
    <t>Effect of exchange rate changes on cash and cash equivalents</t>
  </si>
  <si>
    <t>Net decrease in cash and cash equivalents</t>
  </si>
  <si>
    <t>Cash and cash equivalents at beginning of period</t>
  </si>
  <si>
    <t>Cash and cash equivalents at end of period</t>
  </si>
  <si>
    <t>Basis of Presentation and Significant Accounting Policies</t>
  </si>
  <si>
    <t>1. Basis of Presentation and Significant Accounting Policies</t>
  </si>
  <si>
    <t>Basis of Presentation</t>
  </si>
  <si>
    <t>The accompanying unaudited condensed consolidated interim financial statements of Jarden Corporation and its subsidiaries (hereinafter referred to as the “Company” or “Jarden”) have been prepared in accordance with generally accepted accounting principles in the United States of America (“GAAP”) for interim financial information and in accordance with the rules and regulations of the United State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recurring and necessary for a fair presentation of the results for the interim period. The Condensed Consolidated Balance Sheet at December 31, 2013 has been derived from the audited financial statements as of that date, but does not include all of the information and footnotes required by GAAP for complete financial statements. These unaudited condensed consolidated interim financial statements should be read in conjunction with the consolidated financial statements and the related notes thereto included in the Company’s latest Annual Report on Form 10-K for the fiscal year ended December 31, 2013. Certain reclassifications have been made in the Company’s financial statements of the prior year to conform to the current year presentation. These reclassifications have no impact on previously reported net income.</t>
  </si>
  <si>
    <t>Supplemental Information</t>
  </si>
  <si>
    <t>Stock-based compensation costs, which are included in selling, general and administrative expenses (“SG&amp;A”), were $6.1 and $7.3 for the three months ended June 30, 2014 and 2013, respectively, and $41.0 and $44.5 for the six months ended June 30, 2014 and 2013, respectively.</t>
  </si>
  <si>
    <t>Interest expense is net of interest income of $1.4 for the three months ended June 30, 2014 and 2013, and $2.8 and $2.9 for the six months ended June 30, 2014 and 2013, respectively.</t>
  </si>
  <si>
    <t>Venezuela Operations</t>
  </si>
  <si>
    <t>The Company’s subsidiaries operating in Venezuela are considered under GAAP to be operating in a highly inflationary economy. As such, the Company’s financial statements of its subsidiaries operating in Venezuela are remeasured as if their functional currency were the U.S. dollar and gains and losses resulting from the remeasurement of monetary assets and liabilities are reflected in current earnings. The financial statements of the Company’s subsidiaries operating in Venezuela are remeasured at and are reflected in the Company’s consolidated financial statements at the CENCOEX exchange rate (“official exchange rate”) of 6.30 Bolivars per U.S. dollar, which is currently the Company’s expected settlement rate.</t>
  </si>
  <si>
    <t>In 2013, the Venezuelan government established a new auction-based exchange rate market program, the Complementary System for Foreign Currency Administration (“SICAD”). In 2014, the Venezuelan government mandated that dividends and royalties be executed under the SICAD program and also introduced an additional currency exchange program, commonly referred to as SICAD-II. While the Company currently expects to continue to use the official exchange rate for essentially all transactions except dividends and royalties, it is assessing the impact of changes to the currency exchange programs and recently imposed pricing restrictions. If in the future, the Company’s subsidiaries operating in Venezuela are economically or legally required to convert an increasing amount of the Bolivar cash balances into U.S. dollars using the more unfavorable exchange rates available under SICAD or SICAD-II, it could result in currency exchange losses that may be material to the Company’s results of operations. At June 30, 2014, the exchange rates for SICAD and SICAD-II were 10.6 and 50.0 Bolivars per U.S. dollar, respectively. At June 30, 2014, the Company’s Bolivar-denominated net assets were approximately $121.</t>
  </si>
  <si>
    <t>On February 8, 2013, the Venezuelan government announced its intention to further devalue the Bolivar relative to the U.S. dollar. As a result of the devaluation, the official exchange rate changed to 6.30 Bolivars per U.S. dollar for imported goods. As such, beginning in February 2013, the financial statements of the Company’s subsidiaries operating in Venezuela have been remeasured at and are reflected in the Company’s consolidated financial statements at the new official exchange rate. During the six months ended June 30, 2013, the Company recorded $29.0 of devaluation-related charges related to its Venezuela operations, which are almost entirely comprised of a non-cash charge related to the write-down of monetary assets due to the change in the official exchange rate. These charges are included in SG&amp;A.</t>
  </si>
  <si>
    <t>New Accounting Guidance</t>
  </si>
  <si>
    <t>In April 2014, the Financial Accounting Standards Board (the “FASB”) issued Accounting Standards Update (“ASU”) ASU No. 2014-08, “Reporting Discontinued Operations and Disclosures of Disposals of Components of an Entity” (“ASU 2014-08”). ASU-2014-08 establishes criteria for determining which disposals qualify as discontinued operations and also establishes disclosure requirements for both discontinued operations, as well as material disposals that do not meet the definition of discontinued operations. ASU 2014-08 is effective for annual periods beginning on or after December 15, 2014. Early adoption is permitted, but only for disposals that have not been reported in financial statements previously issued. The Company does not expect the provisions of ASU 2014-08 to have a material effect on the consolidated financial position, results of operations or cash flows of the Company.</t>
  </si>
  <si>
    <t>In May 2014, the FASB issued ASU No. 2014-09, “Revenue from Contracts with Customers” (“ASU 2014-09”). ASU 2014-09, which supersedes the most current revenue recognition guidance, is based on the principle that revenue is recognized to depict the transfer of goods or services to customers in an amount that reflects the consideration that an entity expects to be entitled to in exchange for those goods or services. ASU 2014-09 also requires certain disclosures that enable users of the financial statements to understand the nature, amount, timing, and uncertainty of revenue and cash flows arising from contracts with customers. ASU 2014-09 is effective for annual reporting periods, including interim periods within that reporting period, beginning after December 15, 2016. Early adoption is not permitted. The Company is assessing the impact that the provisions of ASU 2014-09 will have on the consolidated financial position, results of operations and cash flows of the Company.</t>
  </si>
  <si>
    <t>Adoption of New Accounting Guidance</t>
  </si>
  <si>
    <t>In July 2013, the FASB issued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ASU 2013-11 did not have a material effect on the consolidated financial position, results of operations or cash flows of the Company.</t>
  </si>
  <si>
    <t>Acquisitions</t>
  </si>
  <si>
    <t>2. Acquisitions</t>
  </si>
  <si>
    <t>2014 Activity</t>
  </si>
  <si>
    <t>During the six months ended June 30, 2014, the Company completed one tuck-in acquisition that by nature was complementary to the Company’s core businesses and from an accounting standpoint was not significant.</t>
  </si>
  <si>
    <t>2013 Activity</t>
  </si>
  <si>
    <t>On October 3, 2013, the Company acquired Yankee Candle Investments LLC (“Yankee Candle”), a leading specialty-branded premium scented candle company (the “YCC Acquisition”). The total value of the YCC Acquisition, including debt assumed and/or repaid, was approximately $1.8 billion. Yankee Candle is reported in the Company’s Branded Consumables segment and was included in the Company’s results of operations from October 3, 2013.</t>
  </si>
  <si>
    <t>Pro forma financial information (unaudited)</t>
  </si>
  <si>
    <t>The following unaudited pro forma financial information presents the combined results of operations of the Company and Yankee Candle as if the YCC Acquisition had occurred on January 1, 2012. The pro forma results presented below for the three and six months ended June 30, 2013 combine the historical results of the Company and Yankee Candle for the periods presented. The unaudited pro forma financial information is not intended to represent or be indicative of the Company’s consolidated results of operations or financial condition that would have been reported had the YCC Acquisition been completed as of January 1, 2012 and should not be taken as indicative of the Company’s future consolidated results of operations or financial condition.</t>
  </si>
  <si>
    <t>(in millions, except per share data)</t>
  </si>
  <si>
    <t>  </t>
  </si>
  <si>
    <t>Three months</t>
  </si>
  <si>
    <t>ended June 30,</t>
  </si>
  <si>
    <t>Six months</t>
  </si>
  <si>
    <t>$</t>
  </si>
  <si>
    <t>Net income</t>
  </si>
  <si>
    <t>The unaudited pro forma financial information for the three and six months ended June 30, 2013 include $1.1 and $2.2, respectively, for the amortization of purchased intangibles from the YCC Acquisition.</t>
  </si>
  <si>
    <t>3. Inventories</t>
  </si>
  <si>
    <t>Inventories are comprised of the following at June 30, 2014 and December 31, 2013:</t>
  </si>
  <si>
    <t>(in millions)</t>
  </si>
  <si>
    <t>June 30,</t>
  </si>
  <si>
    <t>December 31,</t>
  </si>
  <si>
    <t>Raw materials and supplies</t>
  </si>
  <si>
    <t>Work-in-process</t>
  </si>
  <si>
    <t>Finished goods</t>
  </si>
  <si>
    <t>Total inventories</t>
  </si>
  <si>
    <t>Property, Plant and Equipment</t>
  </si>
  <si>
    <t>4. Property, Plant and Equipment</t>
  </si>
  <si>
    <t>Property, plant and equipment, net, is comprised of the following at June 30, 2014 and December 31, 2013:</t>
  </si>
  <si>
    <t>Land</t>
  </si>
  <si>
    <t>Buildings</t>
  </si>
  <si>
    <t>Machinery and equipment</t>
  </si>
  <si>
    <t>Construction-in-progress</t>
  </si>
  <si>
    <t>Less: Accumulated depreciation</t>
  </si>
  <si>
    <t>(1,034.0</t>
  </si>
  <si>
    <t>) </t>
  </si>
  <si>
    <t>(1,011.8</t>
  </si>
  <si>
    <t>Total property, plant and equipment, net</t>
  </si>
  <si>
    <t>Depreciation of property, plant and equipment was $41.5 and $33.4 for the three months ended June 30, 2014 and 2013, respectively, and $81.2 and $66.0 for the six months ended June 30, 2014 and 2013, respectively.</t>
  </si>
  <si>
    <t>Goodwill and Intangibles</t>
  </si>
  <si>
    <t>5. Goodwill and Intangibles</t>
  </si>
  <si>
    <t>Goodwill activity for the six months ended June 30, 2014 is as follows:</t>
  </si>
  <si>
    <t>June 30, 2014</t>
  </si>
  <si>
    <t>Net Book</t>
  </si>
  <si>
    <t>Value at</t>
  </si>
  <si>
    <t>Additions</t>
  </si>
  <si>
    <t>Foreign</t>
  </si>
  <si>
    <t>Exchange</t>
  </si>
  <si>
    <t>and Other</t>
  </si>
  <si>
    <t>Adjustments</t>
  </si>
  <si>
    <t>Gross</t>
  </si>
  <si>
    <t>Carrying</t>
  </si>
  <si>
    <t>Amount</t>
  </si>
  <si>
    <t>Accumulated</t>
  </si>
  <si>
    <t>Impairment</t>
  </si>
  <si>
    <t>Charges</t>
  </si>
  <si>
    <t>Value</t>
  </si>
  <si>
    <t>Branded Consumables</t>
  </si>
  <si>
    <t>—  </t>
  </si>
  <si>
    <t>(223.2</t>
  </si>
  <si>
    <t>)</t>
  </si>
  <si>
    <t>Consumer Solutions</t>
  </si>
  <si>
    <t>Outdoor Solutions</t>
  </si>
  <si>
    <t>(18.5</t>
  </si>
  <si>
    <t>Process Solutions</t>
  </si>
  <si>
    <t>(241.7</t>
  </si>
  <si>
    <t>Intangibles activity for the six months ended June 30, 2014 is as follows:</t>
  </si>
  <si>
    <t>Amount at</t>
  </si>
  <si>
    <t>Amortization</t>
  </si>
  <si>
    <t>and Foreign</t>
  </si>
  <si>
    <t>Periods</t>
  </si>
  <si>
    <t>(years)</t>
  </si>
  <si>
    <t>Intangibles</t>
  </si>
  <si>
    <t>Patents</t>
  </si>
  <si>
    <t>(4.1</t>
  </si>
  <si>
    <t>Manufacturing process and expertise</t>
  </si>
  <si>
    <t>(43.8</t>
  </si>
  <si>
    <t>Brand names</t>
  </si>
  <si>
    <t>(8.2</t>
  </si>
  <si>
    <t>Customer relationships and distributor channels</t>
  </si>
  <si>
    <t>(77.9</t>
  </si>
  <si>
    <t>Trademarks and tradenames</t>
  </si>
  <si>
    <t>indefinite</t>
  </si>
  <si>
    <t>(133.3</t>
  </si>
  <si>
    <t>Amortization of intangibles was $5.6 and $5.1 for the three months ended June 30, 2014 and 2013, respectively, and $11.5 and $10.2 for the six months ended June 30, 2014 and 2013, respectively.</t>
  </si>
  <si>
    <t>Warranty Reserve</t>
  </si>
  <si>
    <t>6. Warranty Reserve</t>
  </si>
  <si>
    <t>The warranty reserve activity for the six months ended June 30, 2014 is as follows:</t>
  </si>
  <si>
    <t>Warranty reserve at January 1,</t>
  </si>
  <si>
    <t>Provision for warranties issued</t>
  </si>
  <si>
    <t>Warranty claims paid</t>
  </si>
  <si>
    <t>(73.9</t>
  </si>
  <si>
    <t>Acquisitions and other adjustments</t>
  </si>
  <si>
    <t>Warranty reserve at June 30,</t>
  </si>
  <si>
    <t>Debt</t>
  </si>
  <si>
    <t>7. Debt</t>
  </si>
  <si>
    <t>Debt is comprised of the following at June 30, 2014 and December 31, 2013:</t>
  </si>
  <si>
    <t>Senior Secured Credit Facility Term Loans</t>
  </si>
  <si>
    <t>6 1⁄8% Senior Notes due 2022 (a)</t>
  </si>
  <si>
    <t>7 1⁄2% Senior Subordinated Notes due 2017 (b)</t>
  </si>
  <si>
    <t>7 1⁄2% Senior Subordinated Notes due 2020</t>
  </si>
  <si>
    <r>
      <t>1</t>
    </r>
    <r>
      <rPr>
        <sz val="9.35"/>
        <color theme="1"/>
        <rFont val="Times New Roman"/>
        <family val="1"/>
      </rPr>
      <t>7</t>
    </r>
    <r>
      <rPr>
        <sz val="10"/>
        <color theme="1"/>
        <rFont val="Times New Roman"/>
        <family val="1"/>
      </rPr>
      <t>/</t>
    </r>
    <r>
      <rPr>
        <sz val="9.35"/>
        <color theme="1"/>
        <rFont val="Times New Roman"/>
        <family val="1"/>
      </rPr>
      <t>8</t>
    </r>
    <r>
      <rPr>
        <sz val="10"/>
        <color theme="1"/>
        <rFont val="Times New Roman"/>
        <family val="1"/>
      </rPr>
      <t>% Senior Subordinated Convertible Notes due 2018 (c)</t>
    </r>
  </si>
  <si>
    <t>1 1⁄2% Senior Subordinated Convertible Notes due 2019 (c)</t>
  </si>
  <si>
    <t>1 1⁄8% Senior Subordinated Convertible Notes due 2034 (c)</t>
  </si>
  <si>
    <t>Securitization Facility</t>
  </si>
  <si>
    <t>Non-U.S. borrowings</t>
  </si>
  <si>
    <t>Total debt</t>
  </si>
  <si>
    <t>Less: current portion</t>
  </si>
  <si>
    <t>(767.2</t>
  </si>
  <si>
    <t>(655.1</t>
  </si>
  <si>
    <t>Total long-term debt</t>
  </si>
  <si>
    <t>(a)</t>
  </si>
  <si>
    <t>The “Senior Notes.”</t>
  </si>
  <si>
    <t>(b)</t>
  </si>
  <si>
    <t>The “Senior Subordinated Notes.”</t>
  </si>
  <si>
    <t>(c)</t>
  </si>
  <si>
    <t>Collectively, the “Senior Subordinated Convertible Notes.”</t>
  </si>
  <si>
    <t>Senior Subordinated Notes</t>
  </si>
  <si>
    <t>During April 2014, the Company redeemed the entire principal amount outstanding for both the U.S. dollar tranche and the Euro dollar tranche of the 7 1⁄2% Senior Subordinated Notes due 2020 for total consideration, excluding accrued interest, of $523 (the “Redemption”). As a result of these debt extinguishments, the Company recorded a loss on the extinguishment of debt of $54.4 during the three months ended June 30, 2014, primarily comprised of prepayment premiums and a non-cash charge due to the write-off of deferred debt issuance costs.</t>
  </si>
  <si>
    <t>Senior Subordinated Convertible Notes</t>
  </si>
  <si>
    <t>In March 2014, the Company completed a private offering for the sale of $690 aggregate principal amount of 1 1⁄8% senior subordinated convertible notes due 2034 (the “2034 Convertible Notes”) to qualified institutional buyers pursuant to Rule 144A under the Securities Act of 1933, as amended (the “Securities Act”), and received net proceeds of approximately $674, after deducting fees and expenses. The proceeds were used to repurchase shares of the Company’s common stock (see Note 11) and for the Redemption, and the remainder will be used for general corporate purposes. The initial conversion rate is approximately 13.36 shares of the Company’s common stock (subject to customary adjustments, including in connection with a fundamental change transaction) per $1 thousand principal amount of the 2034 Convertible Notes, which is equivalent to an initial conversion price of approximately $74.86 per share. On or after March 18, 2024, the Company may redeem any or all of the 2034 Convertible Notes, subject to certain exceptions and conditions, in cash at a redemption price equal to the principal amount of 2034 Convertible Notes to be redeemed, plus accrued and unpaid interest. The holders of the 2034 Convertible Notes may require the Company to repurchase for cash all or a portion of the 2034 Convertible Notes on March 15, 2024 at a repurchase price equal to the principal amount of the 2034 Convertible Notes to be repurchased, plus accrued and unpaid interest. Additionally, if the Company undergoes a fundamental change (as defined in the indenture governing the 2034 Convertible Notes) prior to maturity, holders of the 2034 Convertible Notes may require the Company to repurchase for cash some or all of their 2034 Convertible Notes at a repurchase price equal to the principal amount of the 2034 Convertible Notes being repurchased, plus accrued and unpaid interest.</t>
  </si>
  <si>
    <t>The 2034 Convertible Notes are convertible only under the following circumstances:</t>
  </si>
  <si>
    <t>•</t>
  </si>
  <si>
    <t>prior to December 15, 2033, on any date during any calendar quarter beginning after June 30, 2014 (and only during such calendar quarter) if the closing sale price of our common stock was more than 130% of the then current conversion price for at least 20 trading days (whether or not consecutive) in the period of the 30 consecutive trading days ending on the last trading day of the previous calendar quarter;</t>
  </si>
  <si>
    <t>prior to December 15, 2033, if the Company distributes to all or substantially all holders of its common stock rights, options or warrants entitling them to purchase, for a period of 60 calendar days or less from the declaration date for such distribution, shares of our common stock at a price per share less than the average closing sale price of our common stock for the ten consecutive trading days immediately preceding, but excluding, the declaration date for such distribution;</t>
  </si>
  <si>
    <t>prior to December 15, 2033, if the Company distributes to all or substantially all holders of its common stock cash, other assets, securities or rights to purchase our securities, which distribution has a per share value exceeding 10% of the closing sale price of our common stock on the trading day immediately preceding the declaration date for such distribution, or if we engage in certain other corporate transactions;</t>
  </si>
  <si>
    <t>prior to December 15, 2033, during the five consecutive business-day period following any ten consecutive trading-day period in which the trading price per $1 thousand principal amount of 2034 Convertible Notes for each trading day during such ten trading-day period was less than 98% of the closing sale price of our common stock for each trading day during such ten trading-day period multiplied by the then current conversion rate;</t>
  </si>
  <si>
    <t>if the Company calls any 2034 Convertible Notes for redemption; or</t>
  </si>
  <si>
    <t>on or after December 15, 2033, and on or prior to the close of business on the second scheduled trading day immediately preceding the maturity date, without regard to the foregoing conditions.</t>
  </si>
  <si>
    <t>Upon conversion, holders will receive, at the Company’s discretion, cash, shares of the Company’s common stock or a combination thereof. It is the Company’s intent to settle the principal amount and accrued interest on the 2034 Convertible Notes with cash. At the date of issuance, the estimated fair values of the liability and equity components of the 2034 Convertible Notes were approximately $471 and $219, respectively, resulting in an effective annual interest rate, considering debt issuance costs, of approximately 5.5%. The amount allocated to the equity component is recorded as a discount to the original aggregate principal amount of the 2034 Convertible Notes.</t>
  </si>
  <si>
    <t>At June 30, 2014 and December 31, 2013, the carrying value of total debt approximates fair market value. The fair market value (Level 1 measurement) of the Senior Notes and the Senior Subordinated Notes is based upon quoted market prices. The fair market value (Level 2 measurement) for all other debt instruments is estimated using interest rates currently available to the Company for debt with similar terms and maturities.</t>
  </si>
  <si>
    <t>Subsequent event</t>
  </si>
  <si>
    <t>In July 2014, the Company completed the sale of €300 in aggregate principal amount of 3 3⁄4% senior notes that mature in October 2021, in a private offering to qualified institutional buyers pursuant to Rule 144A under the Securities Act, and to certain persons outside of the U.S. pursuant to Regulation S under the Securities Act, and received net proceeds of approximately $400, after deducting fees and expenses. The Company intends to use the net proceeds for general corporate purposes, which may include the funding of potential acquisitions. These notes are subject to similar restrictive and financial covenants as the Company’s existing Senior Notes.</t>
  </si>
  <si>
    <t>Derivative and Other Hedging Financial Instruments</t>
  </si>
  <si>
    <t>8. Derivative and Other Hedging Financial Instruments</t>
  </si>
  <si>
    <t>Interest Rate Contracts</t>
  </si>
  <si>
    <t>The Company manages its fixed and floating rate debt mix using interest rate swaps. The Company uses fixed and floating rate swaps to alter its exposure to the impact of changing interest rates on its consolidated results of operations and future cash outflows for interest. Floating rate swaps are used, depending on market conditions, to convert the fixed rates of long-term debt into short-term variable rates. Fixed rate swaps are used to reduce the Company’s risk of the possibility of increased interest costs. Interest rate swap contracts are therefore used by the Company to separate interest rate risk management from the debt funding decision.</t>
  </si>
  <si>
    <t>Fair Value Hedges</t>
  </si>
  <si>
    <t>At June 30, 2014, the Company had $650 notional amount of interest rate swaps that exchange a fixed rate of interest for variable rate of interest (LIBOR) plus a weighted average spread of approximately 605 basis points. These floating rate swaps, which were entered into during June 2014, are designated as fair value hedges against $650 of principal on the Senior Subordinated Notes for the remaining life of these notes. The effective portion of the fair value gains or losses on these swaps is offset by fair value adjustments in the underlying debt.</t>
  </si>
  <si>
    <t>Cash Flow Hedges</t>
  </si>
  <si>
    <t>At June 30, 2014, the Company had $850 notional amount outstanding in swap agreements, which includes $350 notional amount of forward-starting swaps that become effective commencing December 31, 2015, that exchange a variable rate of interest (LIBOR) for fixed interest rates over the terms of the agreements and are designated as cash flow hedges of the interest rate risk attributable to forecasted variable interest payments and have maturity dates through June 2020. At June 30, 2014, the weighted average fixed rate of interest on these swaps, excluding the forward-starting swaps, was approximately 1.3%. The effective portion of the after-tax fair value gains or losses on these swaps is included as a component of accumulated other comprehensive income (“AOCI”).</t>
  </si>
  <si>
    <t>Foreign Currency Contracts</t>
  </si>
  <si>
    <t>The Company uses forward foreign currency contracts to mitigate the foreign currency exchange rate exposure on the cash flows related to forecasted inventory purchases and sales and have maturity dates through March 2016.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June 30, 2014, the Company had approximately $495 notional amount outstanding of forward foreign currency contracts that are designated as cash flow hedges of forecasted inventory purchases and sales.</t>
  </si>
  <si>
    <t>The Company also uses foreign currency contracts, which include forward foreign currency contracts and foreign currency options, to mitigate the foreign currency exposure of certain other foreign currency transactions. At June 30, 2014, the Company had approximately $324 notional amount outstanding of these foreign currency contracts that are not designated as effective hedges for accounting purposes and have maturity dates through January 2015. Fair market value gains or losses are included in the results of operations and are classified in SG&amp;A.</t>
  </si>
  <si>
    <t>Commodity Contracts</t>
  </si>
  <si>
    <t>The Company enters into commodity-based derivatives in order to mitigate the risk that the rising price of these commodities could have on the cost of certain of the Company’s raw materials. These commodity-based derivatives provide the Company with cost certainty, and in certain instances, allow the Company to benefit should the cost of the commodity fall below certain dollar thresholds. At June 30, 2014, the Company had approximately $6 notional amount outstanding of commodity-based derivatives that are not designated as effective hedges for accounting purposes and have maturity dates through December 2014. Fair market value gains or losses are included in the results of operations and are classified in cost of sales.</t>
  </si>
  <si>
    <t>The following table presents the fair value of derivative financial instruments as of June 30, 2014 and December 31, 2013:</t>
  </si>
  <si>
    <t>December 31, 2013</t>
  </si>
  <si>
    <t>Fair Value of Derivatives</t>
  </si>
  <si>
    <t>Asset (a)</t>
  </si>
  <si>
    <t>Liability (a)</t>
  </si>
  <si>
    <t>Derivatives designated as effective hedges:</t>
  </si>
  <si>
    <t>Cash flow hedges:</t>
  </si>
  <si>
    <t>Interest rate swaps</t>
  </si>
  <si>
    <t>Foreign currency contracts</t>
  </si>
  <si>
    <t>Fair value hedges:</t>
  </si>
  <si>
    <t>Subtotal</t>
  </si>
  <si>
    <t>Derivatives not designated as effective hedges:</t>
  </si>
  <si>
    <t>Commodity contracts</t>
  </si>
  <si>
    <t>Total</t>
  </si>
  <si>
    <t>(a)    Consolidated balance sheet location:</t>
  </si>
  <si>
    <t>Asset: Other current and non-current assets</t>
  </si>
  <si>
    <t>Liability: Other current and non-current liabilities</t>
  </si>
  <si>
    <t>The following table presents gain and loss activity (on a pretax basis) for the three and six months ended June 30, 2014 and 2013 related to derivative financial instruments designated as effective hedges:</t>
  </si>
  <si>
    <t>Three months ended June 30, 2014</t>
  </si>
  <si>
    <t>Three months ended June 30, 2013</t>
  </si>
  <si>
    <t>Gain/(Loss)</t>
  </si>
  <si>
    <t>Recognized</t>
  </si>
  <si>
    <t>in OCI (a)</t>
  </si>
  <si>
    <t>(effective portion)</t>
  </si>
  <si>
    <t>Reclassified</t>
  </si>
  <si>
    <t>from AOCI</t>
  </si>
  <si>
    <t>to Income</t>
  </si>
  <si>
    <t>in Income (b)</t>
  </si>
  <si>
    <t>in OCI (a)</t>
  </si>
  <si>
    <t>(2.8</t>
  </si>
  <si>
    <t>(2.9</t>
  </si>
  <si>
    <t>(2.3</t>
  </si>
  <si>
    <t>(3.2</t>
  </si>
  <si>
    <t>(5.7</t>
  </si>
  <si>
    <t>Location of gain/(loss) in the consolidated results of operations:</t>
  </si>
  <si>
    <t>Sales</t>
  </si>
  <si>
    <t>(2.1</t>
  </si>
  <si>
    <t>SG&amp;A</t>
  </si>
  <si>
    <t>Six months ended June 30, 2014</t>
  </si>
  <si>
    <t>Six months ended June 30, 2013</t>
  </si>
  <si>
    <t>to Income</t>
  </si>
  <si>
    <t>in OCI (a)</t>
  </si>
  <si>
    <t>(3.5</t>
  </si>
  <si>
    <t>(3.9</t>
  </si>
  <si>
    <t>(5.8</t>
  </si>
  <si>
    <t>Represents effective portion recognized in Other Comprehensive Income (Loss) (“OCI”).</t>
  </si>
  <si>
    <t>Represents portion excluded from effectiveness testing.</t>
  </si>
  <si>
    <t>At June 30, 2014, deferred net losses of approximately $1 within AOCI are expected to be reclassified to earnings over the next twelve months.</t>
  </si>
  <si>
    <t>The following table presents gain and loss activity (on a pretax basis) for the three and six months ended June 30, 2014 and 2013 related to derivative financial instruments not designated as effective hedges:</t>
  </si>
  <si>
    <t>Gain/(Loss) Recognized in Income (a)</t>
  </si>
  <si>
    <t>Three months ended</t>
  </si>
  <si>
    <t>Six months ended</t>
  </si>
  <si>
    <t>(1.4</t>
  </si>
  <si>
    <t>(0.8</t>
  </si>
  <si>
    <t>(6.4</t>
  </si>
  <si>
    <t>(0.9</t>
  </si>
  <si>
    <t>(0.5</t>
  </si>
  <si>
    <t>(5.5</t>
  </si>
  <si>
    <t>Fair Value Measurements</t>
  </si>
  <si>
    <t>9. Fair Value Measurements</t>
  </si>
  <si>
    <t>The following table summarizes assets and liabilities that are measured at fair value on a recurring basis as of June 30, 2014 and December 31, 2013:</t>
  </si>
  <si>
    <t>Fair Value Asset (Liability)</t>
  </si>
  <si>
    <t>Level 1</t>
  </si>
  <si>
    <t>Level 2</t>
  </si>
  <si>
    <t>Level 3</t>
  </si>
  <si>
    <t>Derivatives:</t>
  </si>
  <si>
    <t>Assets</t>
  </si>
  <si>
    <t>Liabilities</t>
  </si>
  <si>
    <t>(19.8</t>
  </si>
  <si>
    <t>(19.7</t>
  </si>
  <si>
    <t>Available-for-sale securities</t>
  </si>
  <si>
    <t>Contingent consideration</t>
  </si>
  <si>
    <t>Derivative assets and liabilities relate to interest rate swaps, foreign currency contracts and commodity contracts. Fair values are determined by the Company using market prices obtained from independent brokers or determined using valuation models that use as their basis readily observable market data that is actively quoted and can be validated through external sources, including independent pricing services, brokers and market transactions. Available-for-sale securities include inflation protected bonds and are valued based on quoted market prices.</t>
  </si>
  <si>
    <t>The fair value measurement of the contingent consideration obligations arising from acquisitions is based upon Level 3 inputs including, in part, the estimate of future cash flows based upon the likelihood of achieving the various earn-out criteria. Changes in the fair value of the contingent consideration obligations are recorded in SG&amp;A.</t>
  </si>
  <si>
    <t>Changes in the fair value of the contingent consideration obligations for the six months ended June 30, 2014 were as follows:</t>
  </si>
  <si>
    <t>Contingent consideration at January 1,</t>
  </si>
  <si>
    <t>Payments</t>
  </si>
  <si>
    <t>(9.3</t>
  </si>
  <si>
    <t>Adjustments and foreign exchange</t>
  </si>
  <si>
    <t>Contingent consideration at June 30,</t>
  </si>
  <si>
    <t>Contingencies</t>
  </si>
  <si>
    <t>10. Contingencies</t>
  </si>
  <si>
    <t>The Company is involved in various legal disputes and other legal proceedings that arise from time to time in the ordinary course of business. In addition, the Company and/or certain of its subsidiaries have been identified by the United States Environmental Protection Agency (“EPA”) or a state environmental agency as a Potentially Responsible Party (“PRP”) pursuant to the federal Superfund Act and/or state Superfund laws comparable to the federal law at various sites. Based on currently available information, the Company does not believe that the disposition of any of the legal or environmental disputes the Company or its subsidiaries are currently involved in will have a material adverse effect upon the consolidated financial condition, results of operations or cash flows of the Company. It is possible that, as additional information becomes available, the impact on the Company of an adverse determination could have a different effect.</t>
  </si>
  <si>
    <t>Environmental</t>
  </si>
  <si>
    <t>The Company’s operations are subject to certain federal, state, local and foreign environmental laws and regulations in addition to laws and regulations regarding labeling and packaging of products and the sales of products containing certain environmentally sensitive materials. In addition to ongoing environmental compliance at its operations, the Company also is actively engaged in environmental remediation activities, the majority of which relates to divested operations and sites. Various of the Company’s subsidiaries have been identified by the EPA or a state environmental agency as a PRP pursuant to the federal Superfund Act and/or state Superfund laws comparable to the federal law at various sites (collectively, the “Environmental Sites”). The Company has established reserves to cover the anticipated probable costs of investigation and remediation based upon periodic reviews of all sites for which they have, or may have, remediation responsibility. The Company accrues environmental investigation and remediation costs when it is probable that a liability has been incurred, the amount of the liability can be reasonably estimated and their responsibility for the liability is established. Generally, the timing of these accruals coincides with the earlier of a formal commitment to an investigation plan, completion of a feasibility study or a commitment to a formal plan of action. The Company accrues its best estimate of investigation and remediation costs based upon facts known at such dates, and because of the inherent difficulties in estimating the ultimate amount of environmental costs, which are further described below, these estimates may materially change in the future as a result of the uncertainties described below. Estimated costs, which are based upon experience with similar sites and technical evaluations, are judgmental in nature and are recorded at discounted amounts without considering the impact of inflation and are adjusted periodically to reflect changes in applicable laws or regulations, changes in available technologies and receipt by the Company of new information. It is difficult to estimate the ultimate level of future environmental expenditures due to a number of uncertainties surrounding environmental liabilities. These uncertainties include the applicability of laws and regulations, changes in environmental remediation requirements, the enactment of additional regulations, uncertainties surrounding remediation procedures including the development of new technology, the identification of new sites for which various of the Company’s subsidiaries could be a PRP, information relating to the exact nature and extent of the contamination at each Environmental Site and the extent of required cleanup efforts, the uncertainties with respect to the ultimate outcome of issues which may be actively contested and the varying costs of alternative remediation strategies.</t>
  </si>
  <si>
    <t>Due to the uncertainties described above, the Company’s ultimate future liability with respect to sites at which remediation has not been completed may vary from the amounts reserved as of June 30, 2014.</t>
  </si>
  <si>
    <t>The Company believes that the costs of completing environmental remediation of all sites for which the Company has a remediation responsibility have been adequately reserved and that the ultimate resolution of these matters will not have a material adverse effect on the consolidated financial position, results of operations or cash flows of the Company.</t>
  </si>
  <si>
    <t>Litigation</t>
  </si>
  <si>
    <t>The Company and/or its subsidiaries are involved in various lawsuits arising from time to time that the Company considers ordinary routine litigation incidental to its business. Amounts accrued for litigation matters represent the anticipated costs (damages and/or settlement amounts) in connection with pending litigation and claims and related anticipated legal fees for defending such actions. The costs are accrued when it is both probable that a liability has been incurred and the amount can be reasonably estimated. The accruals are based upon the Company’s assessment, after consultation with counsel (if deemed appropriate), of probable loss based on the facts and circumstances of each case, the legal issues involved, the nature of the claim made, the nature of the damages sought and any relevant information about the plaintiffs and other significant factors that vary by case. When it is not possible to estimate a specific expected cost to be incurred, the Company evaluates the range of probable loss and records the minimum end of the range. The Company believes that anticipated probable costs of litigation matters have been adequately reserved to the extent determinable. Based on current information, the Company believes that the ultimate conclusion of the various pending litigation of the Company, in the aggregate, will not have a material adverse effect on the consolidated financial position, results of operations or cash flows of the Company.</t>
  </si>
  <si>
    <t>Product Liability</t>
  </si>
  <si>
    <t>As a consumer goods manufacturer and distributor, the Company and/or its subsidiaries face the risk of product liability and related lawsuits involving claims for substantial money damages, product recall actions and higher than anticipated rates of warranty returns or other returns of goods.</t>
  </si>
  <si>
    <t>The Company and/or its subsidiaries are therefore party to various personal injury and property damage lawsuits relating to their products and incidental to their business. Annually, the Company sets its product liability insurance program, which is an occurrence-based program based on the Company and its subsidiaries’ current and historical claims experience and the availability and cost of insurance. The Company’s product liability insurance program generally includes a self-insurance retention per occurrence.</t>
  </si>
  <si>
    <t>Cumulative amounts estimated to be payable by the Company with respect to pending and potential claims for all years in which the Company is liable under its self-insurance retention have been accrued as liabilities. Such accrued liabilities are based on estimates (which include actuarial determinations made by an independent actuarial consultant as to liability exposure, taking into account prior experience, number of claims and other relevant factors); thus, the Company’s ultimate liability may exceed or be less than the amounts accrued. The methods of making such estimates and establishing the resulting liability are reviewed on a regular basis and any adjustments resulting therefrom are reflected in current operating results.</t>
  </si>
  <si>
    <t>Based on current information, the Company believes that the ultimate conclusion of the various pending product liability claims and lawsuits of the Company, in the aggregate, will not have a material adverse effect on the consolidated financial position, results of operations or cash flows of the Company.</t>
  </si>
  <si>
    <t>Stockholders' Equity</t>
  </si>
  <si>
    <t>11. Stockholders’ Equity</t>
  </si>
  <si>
    <t>In February 2014, the Company’s Board of Directors authorized an increase in the then available amount under the Company’s existing stock repurchase program (the “Stock Repurchase Program”) to allow for the repurchase of up to $500 in the aggregate of the Company’s common stock.</t>
  </si>
  <si>
    <t>In March 2014, pursuant to the Stock Repurchase Program, the Company used proceeds from the 2034 Convertible Notes offering to repurchase approximately 2.7 million shares of its common stock for approximately $163 at a per share price of $60.65 through privately negotiated transactions.</t>
  </si>
  <si>
    <t>During the six months ended June 30, 2014, the Company repurchased 3.5 million shares of its common stock valued at approximately $208 under the Stock Repurchase Program.</t>
  </si>
  <si>
    <t>Earnings Per Share</t>
  </si>
  <si>
    <t>12. Earnings Per Share</t>
  </si>
  <si>
    <t>The computations of the weighted average shares outstanding for the three and six months ended June 30, 2014 and 2013 are as follows:</t>
  </si>
  <si>
    <t>Dilutive share-based awards</t>
  </si>
  <si>
    <t>Convertible debt</t>
  </si>
  <si>
    <t>Because it is the Company’s intention to redeem the principal amount of the Senior Subordinated Convertible Notes in cash, the treasury stock method is used for determining potential dilution in the diluted earnings per share computation. For the three months ended June 30, 2014, the senior subordinated convertible notes due 2019 and the 2034 Convertible Notes have been excluded from the computation of diluted earnings per share as the effect would be antidilutive, as the initial conversion price exceeded the average market price of the Company’s common stock during the three months ended June 30, 2014. As of June 30, 2014, there were 5.2 million restricted share awards with performance-based vesting targets that were not met and as such, have been excluded from the computation of diluted earnings per share.</t>
  </si>
  <si>
    <t>Employee Benefit Plans</t>
  </si>
  <si>
    <t>13. Employee Benefit Plans</t>
  </si>
  <si>
    <t>The components of pension and postretirement benefit expense for the three and six months ended June 30, 2014 and 2013 are as follows:</t>
  </si>
  <si>
    <t>Pension Benefits</t>
  </si>
  <si>
    <t>Three months ended June 30,</t>
  </si>
  <si>
    <t>Domestic</t>
  </si>
  <si>
    <t>Service cost</t>
  </si>
  <si>
    <t>Interest cost</t>
  </si>
  <si>
    <t>Expected return on plan assets</t>
  </si>
  <si>
    <t>(4.3</t>
  </si>
  <si>
    <t>(0.4</t>
  </si>
  <si>
    <t>(4.7</t>
  </si>
  <si>
    <t>(4.2</t>
  </si>
  <si>
    <t>(0.3</t>
  </si>
  <si>
    <t>(4.5</t>
  </si>
  <si>
    <t>Amortization, net</t>
  </si>
  <si>
    <t>Net periodic expense</t>
  </si>
  <si>
    <t>Six months ended June 30,</t>
  </si>
  <si>
    <t>(8.7</t>
  </si>
  <si>
    <t>(0.7</t>
  </si>
  <si>
    <t>(9.4</t>
  </si>
  <si>
    <t>(8.4</t>
  </si>
  <si>
    <t>(0.6</t>
  </si>
  <si>
    <t>(9.0</t>
  </si>
  <si>
    <t>Postretirement Benefits</t>
  </si>
  <si>
    <t>(0.2</t>
  </si>
  <si>
    <t>(0.1</t>
  </si>
  <si>
    <t>Restructuring Costs</t>
  </si>
  <si>
    <t>14. Restructuring Costs</t>
  </si>
  <si>
    <t>Details and the activity related to accrued restructuring costs as of and for the six months ended June 30, 2014 are as follows:</t>
  </si>
  <si>
    <t>Accrual</t>
  </si>
  <si>
    <t>Balance at</t>
  </si>
  <si>
    <t>Restructuring</t>
  </si>
  <si>
    <t>Costs, net</t>
  </si>
  <si>
    <t>Currency</t>
  </si>
  <si>
    <t>and Other</t>
  </si>
  <si>
    <t>Balance at</t>
  </si>
  <si>
    <t>Severance and other employee-related</t>
  </si>
  <si>
    <t>(13.9</t>
  </si>
  <si>
    <t>Other costs</t>
  </si>
  <si>
    <t>(3.0</t>
  </si>
  <si>
    <t>(16.9</t>
  </si>
  <si>
    <t>Segment Information</t>
  </si>
  <si>
    <t>15. Segment Information</t>
  </si>
  <si>
    <t>The Company reports four business segments: Branded Consumables, Consumer Solutions, Outdoor Solutions and Process Solutions. The majority of the Company’s sales are within the United States. The Company’s international operations are mainly based in Asia, Canada, Europe and Latin America. The Company and its chief operating decision maker use “segment earnings” to measure segment operating performance.</t>
  </si>
  <si>
    <r>
      <t>The Branded Consumables segment manufactures or sources, markets and distributes a broad line of branded consumer products, many of which are affordable, consumable and fundamental household staples, including arts and crafts paint brushes, air fresheners, brooms, brushes, buckets, children’s card games, clothespins, collectible tins, condoms, cord, rope and twine, dusters, dust pans, feeding bottles, fencing, fire extinguishing products, firelogs and firestarters, foam coolers, fresh preserving jars and accessories, home décor accessories, home fragrance products, kitchen matches, mops, other craft items, pacifiers, plastic cutlery, playing cards and accessories, rubber gloves and related cleaning products, safes, premium scented candles and accessories, security cameras, security doors, smoke and carbon monoxide alarms, soothers, sponges, storage organizers and workshop accessories, teats, toothpicks, travel sprays, window guards and other accessories. This segment markets our products under the Aviator</t>
    </r>
    <r>
      <rPr>
        <sz val="9.35"/>
        <color theme="1"/>
        <rFont val="Times New Roman"/>
        <family val="1"/>
      </rPr>
      <t>®</t>
    </r>
    <r>
      <rPr>
        <sz val="10"/>
        <color theme="1"/>
        <rFont val="Times New Roman"/>
        <family val="1"/>
      </rPr>
      <t>, Ball</t>
    </r>
    <r>
      <rPr>
        <sz val="9.35"/>
        <color theme="1"/>
        <rFont val="Times New Roman"/>
        <family val="1"/>
      </rPr>
      <t>®</t>
    </r>
    <r>
      <rPr>
        <sz val="10"/>
        <color theme="1"/>
        <rFont val="Times New Roman"/>
        <family val="1"/>
      </rPr>
      <t>, Bee</t>
    </r>
    <r>
      <rPr>
        <sz val="9.35"/>
        <color theme="1"/>
        <rFont val="Times New Roman"/>
        <family val="1"/>
      </rPr>
      <t>®</t>
    </r>
    <r>
      <rPr>
        <sz val="10"/>
        <color theme="1"/>
        <rFont val="Times New Roman"/>
        <family val="1"/>
      </rPr>
      <t>, Bernardin</t>
    </r>
    <r>
      <rPr>
        <sz val="9.35"/>
        <color theme="1"/>
        <rFont val="Times New Roman"/>
        <family val="1"/>
      </rPr>
      <t>®</t>
    </r>
    <r>
      <rPr>
        <sz val="10"/>
        <color theme="1"/>
        <rFont val="Times New Roman"/>
        <family val="1"/>
      </rPr>
      <t>, Bicycle</t>
    </r>
    <r>
      <rPr>
        <sz val="9.35"/>
        <color theme="1"/>
        <rFont val="Times New Roman"/>
        <family val="1"/>
      </rPr>
      <t>®</t>
    </r>
    <r>
      <rPr>
        <sz val="10"/>
        <color theme="1"/>
        <rFont val="Times New Roman"/>
        <family val="1"/>
      </rPr>
      <t>, Billy Boy</t>
    </r>
    <r>
      <rPr>
        <sz val="9.35"/>
        <color theme="1"/>
        <rFont val="Times New Roman"/>
        <family val="1"/>
      </rPr>
      <t>®</t>
    </r>
    <r>
      <rPr>
        <sz val="10"/>
        <color theme="1"/>
        <rFont val="Times New Roman"/>
        <family val="1"/>
      </rPr>
      <t>, BRK</t>
    </r>
    <r>
      <rPr>
        <sz val="9.35"/>
        <color theme="1"/>
        <rFont val="Times New Roman"/>
        <family val="1"/>
      </rPr>
      <t>®</t>
    </r>
    <r>
      <rPr>
        <sz val="10"/>
        <color theme="1"/>
        <rFont val="Times New Roman"/>
        <family val="1"/>
      </rPr>
      <t>, Crawford</t>
    </r>
    <r>
      <rPr>
        <sz val="9.35"/>
        <color theme="1"/>
        <rFont val="Times New Roman"/>
        <family val="1"/>
      </rPr>
      <t>®</t>
    </r>
    <r>
      <rPr>
        <sz val="10"/>
        <color theme="1"/>
        <rFont val="Times New Roman"/>
        <family val="1"/>
      </rPr>
      <t>, Diamond</t>
    </r>
    <r>
      <rPr>
        <sz val="9.35"/>
        <color theme="1"/>
        <rFont val="Times New Roman"/>
        <family val="1"/>
      </rPr>
      <t>®</t>
    </r>
    <r>
      <rPr>
        <sz val="10"/>
        <color theme="1"/>
        <rFont val="Times New Roman"/>
        <family val="1"/>
      </rPr>
      <t>, Dicon</t>
    </r>
    <r>
      <rPr>
        <sz val="9.35"/>
        <color theme="1"/>
        <rFont val="Times New Roman"/>
        <family val="1"/>
      </rPr>
      <t>®</t>
    </r>
    <r>
      <rPr>
        <sz val="10"/>
        <color theme="1"/>
        <rFont val="Times New Roman"/>
        <family val="1"/>
      </rPr>
      <t>, Fiona</t>
    </r>
    <r>
      <rPr>
        <sz val="9.35"/>
        <color theme="1"/>
        <rFont val="Times New Roman"/>
        <family val="1"/>
      </rPr>
      <t>®</t>
    </r>
    <r>
      <rPr>
        <sz val="10"/>
        <color theme="1"/>
        <rFont val="Times New Roman"/>
        <family val="1"/>
      </rPr>
      <t>, First Alert</t>
    </r>
    <r>
      <rPr>
        <sz val="9.35"/>
        <color theme="1"/>
        <rFont val="Times New Roman"/>
        <family val="1"/>
      </rPr>
      <t>®</t>
    </r>
    <r>
      <rPr>
        <sz val="10"/>
        <color theme="1"/>
        <rFont val="Times New Roman"/>
        <family val="1"/>
      </rPr>
      <t>, First Essentials</t>
    </r>
    <r>
      <rPr>
        <sz val="9.35"/>
        <color theme="1"/>
        <rFont val="Times New Roman"/>
        <family val="1"/>
      </rPr>
      <t>®</t>
    </r>
    <r>
      <rPr>
        <sz val="10"/>
        <color theme="1"/>
        <rFont val="Times New Roman"/>
        <family val="1"/>
      </rPr>
      <t>, Hoyle</t>
    </r>
    <r>
      <rPr>
        <sz val="9.35"/>
        <color theme="1"/>
        <rFont val="Times New Roman"/>
        <family val="1"/>
      </rPr>
      <t>®</t>
    </r>
    <r>
      <rPr>
        <sz val="10"/>
        <color theme="1"/>
        <rFont val="Times New Roman"/>
        <family val="1"/>
      </rPr>
      <t>, Java-Log</t>
    </r>
    <r>
      <rPr>
        <sz val="9.35"/>
        <color theme="1"/>
        <rFont val="Times New Roman"/>
        <family val="1"/>
      </rPr>
      <t>®</t>
    </r>
    <r>
      <rPr>
        <sz val="10"/>
        <color theme="1"/>
        <rFont val="Times New Roman"/>
        <family val="1"/>
      </rPr>
      <t>, KEM</t>
    </r>
    <r>
      <rPr>
        <sz val="9.35"/>
        <color theme="1"/>
        <rFont val="Times New Roman"/>
        <family val="1"/>
      </rPr>
      <t>®</t>
    </r>
    <r>
      <rPr>
        <sz val="10"/>
        <color theme="1"/>
        <rFont val="Times New Roman"/>
        <family val="1"/>
      </rPr>
      <t>, Kerr</t>
    </r>
    <r>
      <rPr>
        <sz val="9.35"/>
        <color theme="1"/>
        <rFont val="Times New Roman"/>
        <family val="1"/>
      </rPr>
      <t>®</t>
    </r>
    <r>
      <rPr>
        <sz val="10"/>
        <color theme="1"/>
        <rFont val="Times New Roman"/>
        <family val="1"/>
      </rPr>
      <t>, Lehigh</t>
    </r>
    <r>
      <rPr>
        <sz val="9.35"/>
        <color theme="1"/>
        <rFont val="Times New Roman"/>
        <family val="1"/>
      </rPr>
      <t>®</t>
    </r>
    <r>
      <rPr>
        <sz val="10"/>
        <color theme="1"/>
        <rFont val="Times New Roman"/>
        <family val="1"/>
      </rPr>
      <t>, Lifoam</t>
    </r>
    <r>
      <rPr>
        <sz val="9.35"/>
        <color theme="1"/>
        <rFont val="Times New Roman"/>
        <family val="1"/>
      </rPr>
      <t>®</t>
    </r>
    <r>
      <rPr>
        <sz val="10"/>
        <color theme="1"/>
        <rFont val="Times New Roman"/>
        <family val="1"/>
      </rPr>
      <t xml:space="preserve"> Lillo</t>
    </r>
    <r>
      <rPr>
        <sz val="9.35"/>
        <color theme="1"/>
        <rFont val="Times New Roman"/>
        <family val="1"/>
      </rPr>
      <t>®</t>
    </r>
    <r>
      <rPr>
        <sz val="10"/>
        <color theme="1"/>
        <rFont val="Times New Roman"/>
        <family val="1"/>
      </rPr>
      <t>, Loew-Cornell</t>
    </r>
    <r>
      <rPr>
        <sz val="9.35"/>
        <color theme="1"/>
        <rFont val="Times New Roman"/>
        <family val="1"/>
      </rPr>
      <t>®</t>
    </r>
    <r>
      <rPr>
        <sz val="10"/>
        <color theme="1"/>
        <rFont val="Times New Roman"/>
        <family val="1"/>
      </rPr>
      <t>, Mapa</t>
    </r>
    <r>
      <rPr>
        <sz val="9.35"/>
        <color theme="1"/>
        <rFont val="Times New Roman"/>
        <family val="1"/>
      </rPr>
      <t>®</t>
    </r>
    <r>
      <rPr>
        <sz val="10"/>
        <color theme="1"/>
        <rFont val="Times New Roman"/>
        <family val="1"/>
      </rPr>
      <t>, NUK</t>
    </r>
    <r>
      <rPr>
        <sz val="9.35"/>
        <color theme="1"/>
        <rFont val="Times New Roman"/>
        <family val="1"/>
      </rPr>
      <t>®</t>
    </r>
    <r>
      <rPr>
        <sz val="10"/>
        <color theme="1"/>
        <rFont val="Times New Roman"/>
        <family val="1"/>
      </rPr>
      <t>, Pine Mountain</t>
    </r>
    <r>
      <rPr>
        <sz val="9.35"/>
        <color theme="1"/>
        <rFont val="Times New Roman"/>
        <family val="1"/>
      </rPr>
      <t>®</t>
    </r>
    <r>
      <rPr>
        <sz val="10"/>
        <color theme="1"/>
        <rFont val="Times New Roman"/>
        <family val="1"/>
      </rPr>
      <t>, ProPak</t>
    </r>
    <r>
      <rPr>
        <sz val="9.35"/>
        <color theme="1"/>
        <rFont val="Times New Roman"/>
        <family val="1"/>
      </rPr>
      <t>®</t>
    </r>
    <r>
      <rPr>
        <sz val="10"/>
        <color theme="1"/>
        <rFont val="Times New Roman"/>
        <family val="1"/>
      </rPr>
      <t>, Quickie Green Cleaning</t>
    </r>
    <r>
      <rPr>
        <sz val="9.35"/>
        <color theme="1"/>
        <rFont val="Times New Roman"/>
        <family val="1"/>
      </rPr>
      <t>®</t>
    </r>
    <r>
      <rPr>
        <sz val="10"/>
        <color theme="1"/>
        <rFont val="Times New Roman"/>
        <family val="1"/>
      </rPr>
      <t>, Quickie Home-Pro</t>
    </r>
    <r>
      <rPr>
        <sz val="9.35"/>
        <color theme="1"/>
        <rFont val="Times New Roman"/>
        <family val="1"/>
      </rPr>
      <t>®</t>
    </r>
    <r>
      <rPr>
        <sz val="10"/>
        <color theme="1"/>
        <rFont val="Times New Roman"/>
        <family val="1"/>
      </rPr>
      <t>, Quickie Microban</t>
    </r>
    <r>
      <rPr>
        <sz val="9.35"/>
        <color theme="1"/>
        <rFont val="Times New Roman"/>
        <family val="1"/>
      </rPr>
      <t>®</t>
    </r>
    <r>
      <rPr>
        <sz val="10"/>
        <color theme="1"/>
        <rFont val="Times New Roman"/>
        <family val="1"/>
      </rPr>
      <t>, Quickie Original</t>
    </r>
    <r>
      <rPr>
        <sz val="9.35"/>
        <color theme="1"/>
        <rFont val="Times New Roman"/>
        <family val="1"/>
      </rPr>
      <t>®</t>
    </r>
    <r>
      <rPr>
        <sz val="10"/>
        <color theme="1"/>
        <rFont val="Times New Roman"/>
        <family val="1"/>
      </rPr>
      <t>, Quickie Professional</t>
    </r>
    <r>
      <rPr>
        <sz val="9.35"/>
        <color theme="1"/>
        <rFont val="Times New Roman"/>
        <family val="1"/>
      </rPr>
      <t>®</t>
    </r>
    <r>
      <rPr>
        <sz val="10"/>
        <color theme="1"/>
        <rFont val="Times New Roman"/>
        <family val="1"/>
      </rPr>
      <t>, Spontex</t>
    </r>
    <r>
      <rPr>
        <sz val="9.35"/>
        <color theme="1"/>
        <rFont val="Times New Roman"/>
        <family val="1"/>
      </rPr>
      <t>®</t>
    </r>
    <r>
      <rPr>
        <sz val="10"/>
        <color theme="1"/>
        <rFont val="Times New Roman"/>
        <family val="1"/>
      </rPr>
      <t>, Tigex</t>
    </r>
    <r>
      <rPr>
        <sz val="9.35"/>
        <color theme="1"/>
        <rFont val="Times New Roman"/>
        <family val="1"/>
      </rPr>
      <t>®</t>
    </r>
    <r>
      <rPr>
        <sz val="10"/>
        <color theme="1"/>
        <rFont val="Times New Roman"/>
        <family val="1"/>
      </rPr>
      <t>, Wellington</t>
    </r>
    <r>
      <rPr>
        <sz val="9.35"/>
        <color theme="1"/>
        <rFont val="Times New Roman"/>
        <family val="1"/>
      </rPr>
      <t>®</t>
    </r>
    <r>
      <rPr>
        <sz val="10"/>
        <color theme="1"/>
        <rFont val="Times New Roman"/>
        <family val="1"/>
      </rPr>
      <t xml:space="preserve"> and Yankee Candle</t>
    </r>
    <r>
      <rPr>
        <sz val="9.35"/>
        <color theme="1"/>
        <rFont val="Times New Roman"/>
        <family val="1"/>
      </rPr>
      <t>®</t>
    </r>
    <r>
      <rPr>
        <sz val="10"/>
        <color theme="1"/>
        <rFont val="Times New Roman"/>
        <family val="1"/>
      </rPr>
      <t xml:space="preserve"> brand names, among others.</t>
    </r>
  </si>
  <si>
    <r>
      <t>The Consumer Solutions segment manufactures or sources, markets, and distributes a diverse line of household products, including kitchen appliances and home environment products. This segment maintains a strong portfolio of globally-recognized brands including Bionaire</t>
    </r>
    <r>
      <rPr>
        <sz val="9.35"/>
        <color theme="1"/>
        <rFont val="Times New Roman"/>
        <family val="1"/>
      </rPr>
      <t>®</t>
    </r>
    <r>
      <rPr>
        <sz val="10"/>
        <color theme="1"/>
        <rFont val="Times New Roman"/>
        <family val="1"/>
      </rPr>
      <t>, Crock-Pot</t>
    </r>
    <r>
      <rPr>
        <sz val="9.35"/>
        <color theme="1"/>
        <rFont val="Times New Roman"/>
        <family val="1"/>
      </rPr>
      <t>®</t>
    </r>
    <r>
      <rPr>
        <sz val="10"/>
        <color theme="1"/>
        <rFont val="Times New Roman"/>
        <family val="1"/>
      </rPr>
      <t>, FoodSaver</t>
    </r>
    <r>
      <rPr>
        <sz val="9.35"/>
        <color theme="1"/>
        <rFont val="Times New Roman"/>
        <family val="1"/>
      </rPr>
      <t>®</t>
    </r>
    <r>
      <rPr>
        <sz val="10"/>
        <color theme="1"/>
        <rFont val="Times New Roman"/>
        <family val="1"/>
      </rPr>
      <t>, Health o meter</t>
    </r>
    <r>
      <rPr>
        <sz val="9.35"/>
        <color theme="1"/>
        <rFont val="Times New Roman"/>
        <family val="1"/>
      </rPr>
      <t>®</t>
    </r>
    <r>
      <rPr>
        <sz val="10"/>
        <color theme="1"/>
        <rFont val="Times New Roman"/>
        <family val="1"/>
      </rPr>
      <t>, Holmes</t>
    </r>
    <r>
      <rPr>
        <sz val="9.35"/>
        <color theme="1"/>
        <rFont val="Times New Roman"/>
        <family val="1"/>
      </rPr>
      <t>®</t>
    </r>
    <r>
      <rPr>
        <sz val="10"/>
        <color theme="1"/>
        <rFont val="Times New Roman"/>
        <family val="1"/>
      </rPr>
      <t>, Mr. Coffee</t>
    </r>
    <r>
      <rPr>
        <sz val="9.35"/>
        <color theme="1"/>
        <rFont val="Times New Roman"/>
        <family val="1"/>
      </rPr>
      <t>®</t>
    </r>
    <r>
      <rPr>
        <sz val="10"/>
        <color theme="1"/>
        <rFont val="Times New Roman"/>
        <family val="1"/>
      </rPr>
      <t>, Oster</t>
    </r>
    <r>
      <rPr>
        <sz val="9.35"/>
        <color theme="1"/>
        <rFont val="Times New Roman"/>
        <family val="1"/>
      </rPr>
      <t>®</t>
    </r>
    <r>
      <rPr>
        <sz val="10"/>
        <color theme="1"/>
        <rFont val="Times New Roman"/>
        <family val="1"/>
      </rPr>
      <t>, Patton</t>
    </r>
    <r>
      <rPr>
        <sz val="9.35"/>
        <color theme="1"/>
        <rFont val="Times New Roman"/>
        <family val="1"/>
      </rPr>
      <t>®</t>
    </r>
    <r>
      <rPr>
        <sz val="10"/>
        <color theme="1"/>
        <rFont val="Times New Roman"/>
        <family val="1"/>
      </rPr>
      <t>, Rival</t>
    </r>
    <r>
      <rPr>
        <sz val="9.35"/>
        <color theme="1"/>
        <rFont val="Times New Roman"/>
        <family val="1"/>
      </rPr>
      <t>®</t>
    </r>
    <r>
      <rPr>
        <sz val="10"/>
        <color theme="1"/>
        <rFont val="Times New Roman"/>
        <family val="1"/>
      </rPr>
      <t>, Seal-a-Meal</t>
    </r>
    <r>
      <rPr>
        <sz val="9.35"/>
        <color theme="1"/>
        <rFont val="Times New Roman"/>
        <family val="1"/>
      </rPr>
      <t>®</t>
    </r>
    <r>
      <rPr>
        <sz val="10"/>
        <color theme="1"/>
        <rFont val="Times New Roman"/>
        <family val="1"/>
      </rPr>
      <t>, Sunbeam</t>
    </r>
    <r>
      <rPr>
        <sz val="9.35"/>
        <color theme="1"/>
        <rFont val="Times New Roman"/>
        <family val="1"/>
      </rPr>
      <t>®</t>
    </r>
    <r>
      <rPr>
        <sz val="10"/>
        <color theme="1"/>
        <rFont val="Times New Roman"/>
        <family val="1"/>
      </rPr>
      <t xml:space="preserve"> and Villaware</t>
    </r>
    <r>
      <rPr>
        <sz val="9.35"/>
        <color theme="1"/>
        <rFont val="Times New Roman"/>
        <family val="1"/>
      </rPr>
      <t>®</t>
    </r>
    <r>
      <rPr>
        <sz val="10"/>
        <color theme="1"/>
        <rFont val="Times New Roman"/>
        <family val="1"/>
      </rPr>
      <t>. The principal products in this segment include: household kitchen appliances, such as blenders, coffeemakers, irons, mixers, slow cookers, tea kettles, toasters, toaster ovens and vacuum packaging machines; home environmental products, such as air purifiers, fans, heaters and humidifiers; clippers, trimmers and other hair care products for professional use in the beauty and barber and animal categories; electric blankets, mattress pads and throws; products for the hospitality industry; and scales for consumer use. The Consumer Solutions segment also has rights to sell various small appliance products, in substantially all of Europe under the Breville</t>
    </r>
    <r>
      <rPr>
        <sz val="9.35"/>
        <color theme="1"/>
        <rFont val="Times New Roman"/>
        <family val="1"/>
      </rPr>
      <t>®</t>
    </r>
    <r>
      <rPr>
        <sz val="10"/>
        <color theme="1"/>
        <rFont val="Times New Roman"/>
        <family val="1"/>
      </rPr>
      <t xml:space="preserve"> brand name.</t>
    </r>
  </si>
  <si>
    <r>
      <t>The Outdoor Solutions segment manufactures or sources, markets and distributes global consumer active lifestyle products for outdoor and outdoor-related activities. For general outdoor activities, Coleman</t>
    </r>
    <r>
      <rPr>
        <sz val="9.35"/>
        <color theme="1"/>
        <rFont val="Times New Roman"/>
        <family val="1"/>
      </rPr>
      <t>®</t>
    </r>
    <r>
      <rPr>
        <sz val="10"/>
        <color theme="1"/>
        <rFont val="Times New Roman"/>
        <family val="1"/>
      </rPr>
      <t xml:space="preserve"> is a leading brand for active lifestyle products, offering an array of products that include camping and outdoor equipment such as air beds, camping stoves, coolers, foldable furniture, gas grills, lanterns and flashlights, sleeping bags, tents and water recreation products such as inflatable boats, kayaks and tow-behinds. The Outdoor Solutions segment is also a leading provider of fishing equipment under brand names such as Abu Garcia</t>
    </r>
    <r>
      <rPr>
        <sz val="9.35"/>
        <color theme="1"/>
        <rFont val="Times New Roman"/>
        <family val="1"/>
      </rPr>
      <t>®</t>
    </r>
    <r>
      <rPr>
        <sz val="10"/>
        <color theme="1"/>
        <rFont val="Times New Roman"/>
        <family val="1"/>
      </rPr>
      <t>, All Star</t>
    </r>
    <r>
      <rPr>
        <sz val="9.35"/>
        <color theme="1"/>
        <rFont val="Times New Roman"/>
        <family val="1"/>
      </rPr>
      <t>®</t>
    </r>
    <r>
      <rPr>
        <sz val="10"/>
        <color theme="1"/>
        <rFont val="Times New Roman"/>
        <family val="1"/>
      </rPr>
      <t>, Berkley</t>
    </r>
    <r>
      <rPr>
        <sz val="9.35"/>
        <color theme="1"/>
        <rFont val="Times New Roman"/>
        <family val="1"/>
      </rPr>
      <t>®</t>
    </r>
    <r>
      <rPr>
        <sz val="10"/>
        <color theme="1"/>
        <rFont val="Times New Roman"/>
        <family val="1"/>
      </rPr>
      <t>, Fenwick</t>
    </r>
    <r>
      <rPr>
        <sz val="9.35"/>
        <color theme="1"/>
        <rFont val="Times New Roman"/>
        <family val="1"/>
      </rPr>
      <t>®</t>
    </r>
    <r>
      <rPr>
        <sz val="10"/>
        <color theme="1"/>
        <rFont val="Times New Roman"/>
        <family val="1"/>
      </rPr>
      <t>, Gulp!</t>
    </r>
    <r>
      <rPr>
        <sz val="9.35"/>
        <color theme="1"/>
        <rFont val="Times New Roman"/>
        <family val="1"/>
      </rPr>
      <t>®</t>
    </r>
    <r>
      <rPr>
        <sz val="10"/>
        <color theme="1"/>
        <rFont val="Times New Roman"/>
        <family val="1"/>
      </rPr>
      <t>, JRC™, Mitchell</t>
    </r>
    <r>
      <rPr>
        <sz val="9.35"/>
        <color theme="1"/>
        <rFont val="Times New Roman"/>
        <family val="1"/>
      </rPr>
      <t>®</t>
    </r>
    <r>
      <rPr>
        <sz val="10"/>
        <color theme="1"/>
        <rFont val="Times New Roman"/>
        <family val="1"/>
      </rPr>
      <t>, PENN</t>
    </r>
    <r>
      <rPr>
        <sz val="9.35"/>
        <color theme="1"/>
        <rFont val="Times New Roman"/>
        <family val="1"/>
      </rPr>
      <t>®</t>
    </r>
    <r>
      <rPr>
        <sz val="10"/>
        <color theme="1"/>
        <rFont val="Times New Roman"/>
        <family val="1"/>
      </rPr>
      <t>, Pflueger</t>
    </r>
    <r>
      <rPr>
        <sz val="9.35"/>
        <color theme="1"/>
        <rFont val="Times New Roman"/>
        <family val="1"/>
      </rPr>
      <t>®</t>
    </r>
    <r>
      <rPr>
        <sz val="10"/>
        <color theme="1"/>
        <rFont val="Times New Roman"/>
        <family val="1"/>
      </rPr>
      <t>, Sebile</t>
    </r>
    <r>
      <rPr>
        <sz val="9.35"/>
        <color theme="1"/>
        <rFont val="Times New Roman"/>
        <family val="1"/>
      </rPr>
      <t>®</t>
    </r>
    <r>
      <rPr>
        <sz val="10"/>
        <color theme="1"/>
        <rFont val="Times New Roman"/>
        <family val="1"/>
      </rPr>
      <t>, Sevenstrand</t>
    </r>
    <r>
      <rPr>
        <sz val="9.35"/>
        <color theme="1"/>
        <rFont val="Times New Roman"/>
        <family val="1"/>
      </rPr>
      <t>®</t>
    </r>
    <r>
      <rPr>
        <sz val="10"/>
        <color theme="1"/>
        <rFont val="Times New Roman"/>
        <family val="1"/>
      </rPr>
      <t>, Shakespeare</t>
    </r>
    <r>
      <rPr>
        <sz val="9.35"/>
        <color theme="1"/>
        <rFont val="Times New Roman"/>
        <family val="1"/>
      </rPr>
      <t>®</t>
    </r>
    <r>
      <rPr>
        <sz val="10"/>
        <color theme="1"/>
        <rFont val="Times New Roman"/>
        <family val="1"/>
      </rPr>
      <t>, Spiderwire</t>
    </r>
    <r>
      <rPr>
        <sz val="9.35"/>
        <color theme="1"/>
        <rFont val="Times New Roman"/>
        <family val="1"/>
      </rPr>
      <t>®</t>
    </r>
    <r>
      <rPr>
        <sz val="10"/>
        <color theme="1"/>
        <rFont val="Times New Roman"/>
        <family val="1"/>
      </rPr>
      <t>, Stren</t>
    </r>
    <r>
      <rPr>
        <sz val="9.35"/>
        <color theme="1"/>
        <rFont val="Times New Roman"/>
        <family val="1"/>
      </rPr>
      <t>®</t>
    </r>
    <r>
      <rPr>
        <sz val="10"/>
        <color theme="1"/>
        <rFont val="Times New Roman"/>
        <family val="1"/>
      </rPr>
      <t>, Trilene</t>
    </r>
    <r>
      <rPr>
        <sz val="9.35"/>
        <color theme="1"/>
        <rFont val="Times New Roman"/>
        <family val="1"/>
      </rPr>
      <t>®</t>
    </r>
    <r>
      <rPr>
        <sz val="10"/>
        <color theme="1"/>
        <rFont val="Times New Roman"/>
        <family val="1"/>
      </rPr>
      <t>, Ugly Stik</t>
    </r>
    <r>
      <rPr>
        <sz val="9.35"/>
        <color theme="1"/>
        <rFont val="Times New Roman"/>
        <family val="1"/>
      </rPr>
      <t>®</t>
    </r>
    <r>
      <rPr>
        <sz val="10"/>
        <color theme="1"/>
        <rFont val="Times New Roman"/>
        <family val="1"/>
      </rPr>
      <t xml:space="preserve"> and Xtools</t>
    </r>
    <r>
      <rPr>
        <sz val="9.35"/>
        <color theme="1"/>
        <rFont val="Times New Roman"/>
        <family val="1"/>
      </rPr>
      <t>®</t>
    </r>
    <r>
      <rPr>
        <sz val="10"/>
        <color theme="1"/>
        <rFont val="Times New Roman"/>
        <family val="1"/>
      </rPr>
      <t>. Team sports equipment for baseball, softball, football, basketball and lacrosse products are sold under brand names such as deBeer</t>
    </r>
    <r>
      <rPr>
        <sz val="9.35"/>
        <color theme="1"/>
        <rFont val="Times New Roman"/>
        <family val="1"/>
      </rPr>
      <t>®</t>
    </r>
    <r>
      <rPr>
        <sz val="10"/>
        <color theme="1"/>
        <rFont val="Times New Roman"/>
        <family val="1"/>
      </rPr>
      <t>, Gait</t>
    </r>
    <r>
      <rPr>
        <sz val="9.35"/>
        <color theme="1"/>
        <rFont val="Times New Roman"/>
        <family val="1"/>
      </rPr>
      <t>®</t>
    </r>
    <r>
      <rPr>
        <sz val="10"/>
        <color theme="1"/>
        <rFont val="Times New Roman"/>
        <family val="1"/>
      </rPr>
      <t>, Miken</t>
    </r>
    <r>
      <rPr>
        <sz val="9.35"/>
        <color theme="1"/>
        <rFont val="Times New Roman"/>
        <family val="1"/>
      </rPr>
      <t>®</t>
    </r>
    <r>
      <rPr>
        <sz val="10"/>
        <color theme="1"/>
        <rFont val="Times New Roman"/>
        <family val="1"/>
      </rPr>
      <t>, Rawlings</t>
    </r>
    <r>
      <rPr>
        <sz val="9.35"/>
        <color theme="1"/>
        <rFont val="Times New Roman"/>
        <family val="1"/>
      </rPr>
      <t>®</t>
    </r>
    <r>
      <rPr>
        <sz val="10"/>
        <color theme="1"/>
        <rFont val="Times New Roman"/>
        <family val="1"/>
      </rPr>
      <t xml:space="preserve"> and Worth</t>
    </r>
    <r>
      <rPr>
        <sz val="9.35"/>
        <color theme="1"/>
        <rFont val="Times New Roman"/>
        <family val="1"/>
      </rPr>
      <t>®</t>
    </r>
    <r>
      <rPr>
        <sz val="10"/>
        <color theme="1"/>
        <rFont val="Times New Roman"/>
        <family val="1"/>
      </rPr>
      <t>. Alpine and nordic skiing, snowboarding, snowshoeing and in-line skating products are sold under brand names such as Atlas</t>
    </r>
    <r>
      <rPr>
        <sz val="9.35"/>
        <color theme="1"/>
        <rFont val="Times New Roman"/>
        <family val="1"/>
      </rPr>
      <t>®</t>
    </r>
    <r>
      <rPr>
        <sz val="10"/>
        <color theme="1"/>
        <rFont val="Times New Roman"/>
        <family val="1"/>
      </rPr>
      <t>, Full Tilt</t>
    </r>
    <r>
      <rPr>
        <sz val="9.35"/>
        <color theme="1"/>
        <rFont val="Times New Roman"/>
        <family val="1"/>
      </rPr>
      <t>®</t>
    </r>
    <r>
      <rPr>
        <sz val="10"/>
        <color theme="1"/>
        <rFont val="Times New Roman"/>
        <family val="1"/>
      </rPr>
      <t>, K2</t>
    </r>
    <r>
      <rPr>
        <sz val="9.35"/>
        <color theme="1"/>
        <rFont val="Times New Roman"/>
        <family val="1"/>
      </rPr>
      <t>®</t>
    </r>
    <r>
      <rPr>
        <sz val="10"/>
        <color theme="1"/>
        <rFont val="Times New Roman"/>
        <family val="1"/>
      </rPr>
      <t>, Line</t>
    </r>
    <r>
      <rPr>
        <sz val="9.35"/>
        <color theme="1"/>
        <rFont val="Times New Roman"/>
        <family val="1"/>
      </rPr>
      <t>®</t>
    </r>
    <r>
      <rPr>
        <sz val="10"/>
        <color theme="1"/>
        <rFont val="Times New Roman"/>
        <family val="1"/>
      </rPr>
      <t>, Little Bear</t>
    </r>
    <r>
      <rPr>
        <sz val="9.35"/>
        <color theme="1"/>
        <rFont val="Times New Roman"/>
        <family val="1"/>
      </rPr>
      <t>®</t>
    </r>
    <r>
      <rPr>
        <sz val="10"/>
        <color theme="1"/>
        <rFont val="Times New Roman"/>
        <family val="1"/>
      </rPr>
      <t>, Madshus</t>
    </r>
    <r>
      <rPr>
        <sz val="9.35"/>
        <color theme="1"/>
        <rFont val="Times New Roman"/>
        <family val="1"/>
      </rPr>
      <t>®</t>
    </r>
    <r>
      <rPr>
        <sz val="10"/>
        <color theme="1"/>
        <rFont val="Times New Roman"/>
        <family val="1"/>
      </rPr>
      <t>, Marker</t>
    </r>
    <r>
      <rPr>
        <sz val="9.35"/>
        <color theme="1"/>
        <rFont val="Times New Roman"/>
        <family val="1"/>
      </rPr>
      <t>®</t>
    </r>
    <r>
      <rPr>
        <sz val="10"/>
        <color theme="1"/>
        <rFont val="Times New Roman"/>
        <family val="1"/>
      </rPr>
      <t>, Morrow</t>
    </r>
    <r>
      <rPr>
        <sz val="9.35"/>
        <color theme="1"/>
        <rFont val="Times New Roman"/>
        <family val="1"/>
      </rPr>
      <t>®</t>
    </r>
    <r>
      <rPr>
        <sz val="10"/>
        <color theme="1"/>
        <rFont val="Times New Roman"/>
        <family val="1"/>
      </rPr>
      <t>, Ride</t>
    </r>
    <r>
      <rPr>
        <sz val="9.35"/>
        <color theme="1"/>
        <rFont val="Times New Roman"/>
        <family val="1"/>
      </rPr>
      <t>®</t>
    </r>
    <r>
      <rPr>
        <sz val="10"/>
        <color theme="1"/>
        <rFont val="Times New Roman"/>
        <family val="1"/>
      </rPr>
      <t>, Tubbs</t>
    </r>
    <r>
      <rPr>
        <sz val="9.35"/>
        <color theme="1"/>
        <rFont val="Times New Roman"/>
        <family val="1"/>
      </rPr>
      <t>®</t>
    </r>
    <r>
      <rPr>
        <sz val="10"/>
        <color theme="1"/>
        <rFont val="Times New Roman"/>
        <family val="1"/>
      </rPr>
      <t>, Völkl</t>
    </r>
    <r>
      <rPr>
        <sz val="9.35"/>
        <color theme="1"/>
        <rFont val="Times New Roman"/>
        <family val="1"/>
      </rPr>
      <t>®</t>
    </r>
    <r>
      <rPr>
        <sz val="10"/>
        <color theme="1"/>
        <rFont val="Times New Roman"/>
        <family val="1"/>
      </rPr>
      <t xml:space="preserve"> and 5150 Snowboards</t>
    </r>
    <r>
      <rPr>
        <sz val="9.35"/>
        <color theme="1"/>
        <rFont val="Times New Roman"/>
        <family val="1"/>
      </rPr>
      <t>®</t>
    </r>
    <r>
      <rPr>
        <sz val="10"/>
        <color theme="1"/>
        <rFont val="Times New Roman"/>
        <family val="1"/>
      </rPr>
      <t>. Water sports equipment, personal flotation devices and all-terrain vehicle gear are sold under brand names such as Helium</t>
    </r>
    <r>
      <rPr>
        <sz val="9.35"/>
        <color theme="1"/>
        <rFont val="Times New Roman"/>
        <family val="1"/>
      </rPr>
      <t>®</t>
    </r>
    <r>
      <rPr>
        <sz val="10"/>
        <color theme="1"/>
        <rFont val="Times New Roman"/>
        <family val="1"/>
      </rPr>
      <t>, Hodgman</t>
    </r>
    <r>
      <rPr>
        <sz val="9.35"/>
        <color theme="1"/>
        <rFont val="Times New Roman"/>
        <family val="1"/>
      </rPr>
      <t>®</t>
    </r>
    <r>
      <rPr>
        <sz val="10"/>
        <color theme="1"/>
        <rFont val="Times New Roman"/>
        <family val="1"/>
      </rPr>
      <t>, Mad Dog Gear</t>
    </r>
    <r>
      <rPr>
        <sz val="9.35"/>
        <color theme="1"/>
        <rFont val="Times New Roman"/>
        <family val="1"/>
      </rPr>
      <t>®</t>
    </r>
    <r>
      <rPr>
        <sz val="10"/>
        <color theme="1"/>
        <rFont val="Times New Roman"/>
        <family val="1"/>
      </rPr>
      <t>, Sevylor</t>
    </r>
    <r>
      <rPr>
        <sz val="9.35"/>
        <color theme="1"/>
        <rFont val="Times New Roman"/>
        <family val="1"/>
      </rPr>
      <t>®</t>
    </r>
    <r>
      <rPr>
        <sz val="10"/>
        <color theme="1"/>
        <rFont val="Times New Roman"/>
        <family val="1"/>
      </rPr>
      <t>, Sospenders</t>
    </r>
    <r>
      <rPr>
        <sz val="9.35"/>
        <color theme="1"/>
        <rFont val="Times New Roman"/>
        <family val="1"/>
      </rPr>
      <t>®</t>
    </r>
    <r>
      <rPr>
        <sz val="10"/>
        <color theme="1"/>
        <rFont val="Times New Roman"/>
        <family val="1"/>
      </rPr>
      <t xml:space="preserve"> and Stearns</t>
    </r>
    <r>
      <rPr>
        <sz val="9.35"/>
        <color theme="1"/>
        <rFont val="Times New Roman"/>
        <family val="1"/>
      </rPr>
      <t>®</t>
    </r>
    <r>
      <rPr>
        <sz val="10"/>
        <color theme="1"/>
        <rFont val="Times New Roman"/>
        <family val="1"/>
      </rPr>
      <t>. The Company also sells high performance technical and outdoor apparel and equipment under brand names such as CAPP3L</t>
    </r>
    <r>
      <rPr>
        <sz val="9.35"/>
        <color theme="1"/>
        <rFont val="Times New Roman"/>
        <family val="1"/>
      </rPr>
      <t>®</t>
    </r>
    <r>
      <rPr>
        <sz val="10"/>
        <color theme="1"/>
        <rFont val="Times New Roman"/>
        <family val="1"/>
      </rPr>
      <t>, Ex Officio</t>
    </r>
    <r>
      <rPr>
        <sz val="9.35"/>
        <color theme="1"/>
        <rFont val="Times New Roman"/>
        <family val="1"/>
      </rPr>
      <t>®</t>
    </r>
    <r>
      <rPr>
        <sz val="10"/>
        <color theme="1"/>
        <rFont val="Times New Roman"/>
        <family val="1"/>
      </rPr>
      <t>, K2</t>
    </r>
    <r>
      <rPr>
        <sz val="9.35"/>
        <color theme="1"/>
        <rFont val="Times New Roman"/>
        <family val="1"/>
      </rPr>
      <t>®</t>
    </r>
    <r>
      <rPr>
        <sz val="10"/>
        <color theme="1"/>
        <rFont val="Times New Roman"/>
        <family val="1"/>
      </rPr>
      <t>, Marker</t>
    </r>
    <r>
      <rPr>
        <sz val="9.35"/>
        <color theme="1"/>
        <rFont val="Times New Roman"/>
        <family val="1"/>
      </rPr>
      <t>®</t>
    </r>
    <r>
      <rPr>
        <sz val="10"/>
        <color theme="1"/>
        <rFont val="Times New Roman"/>
        <family val="1"/>
      </rPr>
      <t>, Marmot</t>
    </r>
    <r>
      <rPr>
        <sz val="9.35"/>
        <color theme="1"/>
        <rFont val="Times New Roman"/>
        <family val="1"/>
      </rPr>
      <t>®</t>
    </r>
    <r>
      <rPr>
        <sz val="10"/>
        <color theme="1"/>
        <rFont val="Times New Roman"/>
        <family val="1"/>
      </rPr>
      <t>, Planet Earth</t>
    </r>
    <r>
      <rPr>
        <sz val="9.35"/>
        <color theme="1"/>
        <rFont val="Times New Roman"/>
        <family val="1"/>
      </rPr>
      <t>®</t>
    </r>
    <r>
      <rPr>
        <sz val="10"/>
        <color theme="1"/>
        <rFont val="Times New Roman"/>
        <family val="1"/>
      </rPr>
      <t>, Ride</t>
    </r>
    <r>
      <rPr>
        <sz val="9.35"/>
        <color theme="1"/>
        <rFont val="Times New Roman"/>
        <family val="1"/>
      </rPr>
      <t>®</t>
    </r>
    <r>
      <rPr>
        <sz val="10"/>
        <color theme="1"/>
        <rFont val="Times New Roman"/>
        <family val="1"/>
      </rPr>
      <t>, Völkl</t>
    </r>
    <r>
      <rPr>
        <sz val="9.35"/>
        <color theme="1"/>
        <rFont val="Times New Roman"/>
        <family val="1"/>
      </rPr>
      <t>®</t>
    </r>
    <r>
      <rPr>
        <sz val="10"/>
        <color theme="1"/>
        <rFont val="Times New Roman"/>
        <family val="1"/>
      </rPr>
      <t>and Zoot</t>
    </r>
    <r>
      <rPr>
        <sz val="9.35"/>
        <color theme="1"/>
        <rFont val="Times New Roman"/>
        <family val="1"/>
      </rPr>
      <t>®</t>
    </r>
    <r>
      <rPr>
        <sz val="10"/>
        <color theme="1"/>
        <rFont val="Times New Roman"/>
        <family val="1"/>
      </rPr>
      <t>, and premium air beds under the AeroBed</t>
    </r>
    <r>
      <rPr>
        <sz val="9.35"/>
        <color theme="1"/>
        <rFont val="Times New Roman"/>
        <family val="1"/>
      </rPr>
      <t>®</t>
    </r>
    <r>
      <rPr>
        <sz val="10"/>
        <color theme="1"/>
        <rFont val="Times New Roman"/>
        <family val="1"/>
      </rPr>
      <t xml:space="preserve"> brand. The Outdoor Solutions Segment also sells a variety of products sold internationally under brand names such as Campingaz</t>
    </r>
    <r>
      <rPr>
        <sz val="9.35"/>
        <color theme="1"/>
        <rFont val="Times New Roman"/>
        <family val="1"/>
      </rPr>
      <t>®</t>
    </r>
    <r>
      <rPr>
        <sz val="10"/>
        <color theme="1"/>
        <rFont val="Times New Roman"/>
        <family val="1"/>
      </rPr>
      <t>, Esky</t>
    </r>
    <r>
      <rPr>
        <sz val="9.35"/>
        <color theme="1"/>
        <rFont val="Times New Roman"/>
        <family val="1"/>
      </rPr>
      <t>®</t>
    </r>
    <r>
      <rPr>
        <sz val="10"/>
        <color theme="1"/>
        <rFont val="Times New Roman"/>
        <family val="1"/>
      </rPr>
      <t>, Greys</t>
    </r>
    <r>
      <rPr>
        <sz val="9.35"/>
        <color theme="1"/>
        <rFont val="Times New Roman"/>
        <family val="1"/>
      </rPr>
      <t>®</t>
    </r>
    <r>
      <rPr>
        <sz val="10"/>
        <color theme="1"/>
        <rFont val="Times New Roman"/>
        <family val="1"/>
      </rPr>
      <t>, Hardy</t>
    </r>
    <r>
      <rPr>
        <sz val="9.35"/>
        <color theme="1"/>
        <rFont val="Times New Roman"/>
        <family val="1"/>
      </rPr>
      <t>®</t>
    </r>
    <r>
      <rPr>
        <sz val="10"/>
        <color theme="1"/>
        <rFont val="Times New Roman"/>
        <family val="1"/>
      </rPr>
      <t xml:space="preserve"> and Invicta</t>
    </r>
    <r>
      <rPr>
        <sz val="9.35"/>
        <color theme="1"/>
        <rFont val="Times New Roman"/>
        <family val="1"/>
      </rPr>
      <t>®</t>
    </r>
    <r>
      <rPr>
        <sz val="10"/>
        <color theme="1"/>
        <rFont val="Times New Roman"/>
        <family val="1"/>
      </rPr>
      <t>.</t>
    </r>
  </si>
  <si>
    <t>The Process Solutions segment manufactures, markets and distributes a wide variety of plastic products including closures, contact lens packaging, medical disposables, plastic cutlery and rigid packaging. Many of these products are consumable in nature or represent components of consumer products. This segment’s materials business produces specialty nylon polymers, conductive fibers and monofilament used in various products, including woven mats used by paper producers and weed trimmer cutting line, as well as fiberglass radio antennas for marine, citizen band and military applications. This segment is also a leading North American producer of niche products fabricated from solid zinc strip and is the sole source supplier of copper-plated zinc penny blanks to the United States Mint and a major supplier to the Royal Canadian Mint, as well as a supplier of brass, bronze and nickel-plated finishes on steel and zinc for coinage to other international markets. In addition, the Company manufactures a line of industrial zinc products marketed globally for use in the architectural, automotive, construction, electrical component and plumbing markets.</t>
  </si>
  <si>
    <t>Segment information as of and for the three and six months ended June 30, 2014 and 2013 is as follows:</t>
  </si>
  <si>
    <t>Three months ended June 30, 2014</t>
  </si>
  <si>
    <t>Branded</t>
  </si>
  <si>
    <t>Consumables</t>
  </si>
  <si>
    <t>Consumer</t>
  </si>
  <si>
    <t>Solutions</t>
  </si>
  <si>
    <t>Outdoor</t>
  </si>
  <si>
    <t>Process</t>
  </si>
  <si>
    <t>Intercompany</t>
  </si>
  <si>
    <t>Eliminations</t>
  </si>
  <si>
    <t>Operating</t>
  </si>
  <si>
    <t>Segments</t>
  </si>
  <si>
    <t>Corporate/</t>
  </si>
  <si>
    <t>Unallocated</t>
  </si>
  <si>
    <t>Consolidated</t>
  </si>
  <si>
    <t>(21.6</t>
  </si>
  <si>
    <t>Segment earnings (loss)</t>
  </si>
  <si>
    <t>(20.8</t>
  </si>
  <si>
    <t>Adjustments to reconcile to reported operating earnings (loss):</t>
  </si>
  <si>
    <t>Fair market value adjustment to inventory</t>
  </si>
  <si>
    <t>(1.3</t>
  </si>
  <si>
    <t>Restructuring costs</t>
  </si>
  <si>
    <t>(1.6</t>
  </si>
  <si>
    <t>Acquisition-related and other costs</t>
  </si>
  <si>
    <t>(1.0</t>
  </si>
  <si>
    <t>(5.2</t>
  </si>
  <si>
    <t>(7.6</t>
  </si>
  <si>
    <t>(8.1</t>
  </si>
  <si>
    <t>Venezuela foreign exchange-related charges</t>
  </si>
  <si>
    <t>(9.6</t>
  </si>
  <si>
    <t>(21.9</t>
  </si>
  <si>
    <t>(6.7</t>
  </si>
  <si>
    <t>(14.3</t>
  </si>
  <si>
    <t>(45.7</t>
  </si>
  <si>
    <t>(47.1</t>
  </si>
  <si>
    <t>Operating earnings (loss)</t>
  </si>
  <si>
    <t>(32.3</t>
  </si>
  <si>
    <t>Other segment data:</t>
  </si>
  <si>
    <t>Three months ended June 30, 2013</t>
  </si>
  <si>
    <t>(20.3</t>
  </si>
  <si>
    <t>(26.0</t>
  </si>
  <si>
    <t>(13.1</t>
  </si>
  <si>
    <t>(7.7</t>
  </si>
  <si>
    <t>(37.5</t>
  </si>
  <si>
    <t>(38.5</t>
  </si>
  <si>
    <t>(27.0</t>
  </si>
  <si>
    <t>Six months ended June 30, 2014</t>
  </si>
  <si>
    <t>(42.0</t>
  </si>
  <si>
    <t>(73.6</t>
  </si>
  <si>
    <t>(2.6</t>
  </si>
  <si>
    <t>(4.0</t>
  </si>
  <si>
    <t>(10.4</t>
  </si>
  <si>
    <t>(21.3</t>
  </si>
  <si>
    <t>(13.6</t>
  </si>
  <si>
    <t>(41.9</t>
  </si>
  <si>
    <t>(14.4</t>
  </si>
  <si>
    <t>(28.1</t>
  </si>
  <si>
    <t>(5.6</t>
  </si>
  <si>
    <t>(90.0</t>
  </si>
  <si>
    <t>(2.7</t>
  </si>
  <si>
    <t>(92.7</t>
  </si>
  <si>
    <t>(90.4</t>
  </si>
  <si>
    <t>Six months ended June 30, 2013</t>
  </si>
  <si>
    <t>(39.1</t>
  </si>
  <si>
    <t>(84.7</t>
  </si>
  <si>
    <t>(1.5</t>
  </si>
  <si>
    <t>(5.0</t>
  </si>
  <si>
    <t>(29.0</t>
  </si>
  <si>
    <t>(25.9</t>
  </si>
  <si>
    <t>(15.3</t>
  </si>
  <si>
    <t>(27.4</t>
  </si>
  <si>
    <t>(74.2</t>
  </si>
  <si>
    <t>(2.0</t>
  </si>
  <si>
    <t>(76.2</t>
  </si>
  <si>
    <t>(115.7</t>
  </si>
  <si>
    <t>Accumulated Other Comprehensive Income (Loss)</t>
  </si>
  <si>
    <t>16. Accumulated Other Comprehensive Income (Loss)</t>
  </si>
  <si>
    <t>AOCI activity for the six months ended June 30, 2014 is as follows:</t>
  </si>
  <si>
    <t>Cumulative</t>
  </si>
  <si>
    <t>Translation</t>
  </si>
  <si>
    <t>Adjustment</t>
  </si>
  <si>
    <t>Derivative</t>
  </si>
  <si>
    <t>Financial</t>
  </si>
  <si>
    <t>Instruments</t>
  </si>
  <si>
    <t>Accrued</t>
  </si>
  <si>
    <t>Benefit</t>
  </si>
  <si>
    <t>Cost</t>
  </si>
  <si>
    <t>Unrealized</t>
  </si>
  <si>
    <t>Gain On</t>
  </si>
  <si>
    <t>Investment</t>
  </si>
  <si>
    <t>AOCI</t>
  </si>
  <si>
    <t>AOCI balance at December 31, 2013</t>
  </si>
  <si>
    <t>(46.3</t>
  </si>
  <si>
    <t>(58.6</t>
  </si>
  <si>
    <t>AOCI activity, net of tax:</t>
  </si>
  <si>
    <t>OCI excluding reclassifications</t>
  </si>
  <si>
    <t>Reclassifications to earnings</t>
  </si>
  <si>
    <t>Subtotal OCI, net of tax</t>
  </si>
  <si>
    <t>(6.9</t>
  </si>
  <si>
    <t>AOCI balance at June 30, 2014</t>
  </si>
  <si>
    <t>(7.9</t>
  </si>
  <si>
    <t>(5.9</t>
  </si>
  <si>
    <t>(44.8</t>
  </si>
  <si>
    <t>(55.4</t>
  </si>
  <si>
    <t>For the three and six months ended June 30, 2014 and 2013, reclassifications from AOCI to the results of operations for the Company’s pension and postretirement benefit plans were an expense of $1.1 and $1.8, respectively, and $2.3 and $3.7, respectively, and primarily represent the amortization of net actuarial losses (see Note 13). For the three and six months ended June 30, 2014 and 2013, reclassifications from AOCI to the results of operations for the Company’s derivative financial instruments for effective cash flow hedges were income of $2.2 and $6.2, respectively, and $4.2 and $12.3, respectively (see Note 8).</t>
  </si>
  <si>
    <t>The income tax (provision) benefit allocated to the components of OCI for the three and six months ended June 30, 2014 and 2013 is as follows:</t>
  </si>
  <si>
    <t>(5.4</t>
  </si>
  <si>
    <t>Income tax (provision) benefit related to OCI</t>
  </si>
  <si>
    <t>(3.4</t>
  </si>
  <si>
    <t>Condensed Consolidating Financial Data</t>
  </si>
  <si>
    <t>17. Condensed Consolidating Financial Data</t>
  </si>
  <si>
    <t>The Company’s Senior Notes and Senior Subordinated Notes (see Note 7) are fully guaranteed, jointly and severally, by certain of the Company’s domestic subsidiaries (“Guarantor Subsidiaries”). The guarantees of the Guarantor Subsidiaries are subject to release only in certain limited circumstances. The Company’s non-United States subsidiaries and those domestic subsidiaries who are not guarantors (“Non-Guarantor Subsidiaries”) are not guaranteeing these notes. Presented below is the condensed consolidating financial data of the Company (“Parent”), the Guarantor Subsidiaries and the Non-Guarantor Subsidiaries on a consolidated basis, using the equity method of accounting for subsidiaries as of June 30, 2014 and December 31, 2013 and for the three and six months ended June 30, 2014 and 2013.</t>
  </si>
  <si>
    <t>Condensed Consolidating Results of Operations</t>
  </si>
  <si>
    <t>Parent</t>
  </si>
  <si>
    <t>Guarantor</t>
  </si>
  <si>
    <t>Subsidiaries</t>
  </si>
  <si>
    <t>Non-</t>
  </si>
  <si>
    <t>—</t>
  </si>
  <si>
    <t>(206.5</t>
  </si>
  <si>
    <t>(11.0</t>
  </si>
  <si>
    <t>Income (loss) before taxes and equity earnings of subsidiaries</t>
  </si>
  <si>
    <t>(99.8</t>
  </si>
  <si>
    <t>Income tax provision (benefit)</t>
  </si>
  <si>
    <t>(37.0</t>
  </si>
  <si>
    <t>Equity earnings of subsidiaries</t>
  </si>
  <si>
    <t>(157.9</t>
  </si>
  <si>
    <t>Other comprehensive income (loss), net of tax</t>
  </si>
  <si>
    <t>(183.8</t>
  </si>
  <si>
    <t>Three months ended June 30, 2013</t>
  </si>
  <si>
    <t>(189.3</t>
  </si>
  <si>
    <t>(20.7</t>
  </si>
  <si>
    <t>(72.4</t>
  </si>
  <si>
    <t>(27.2</t>
  </si>
  <si>
    <t>(149.7</t>
  </si>
  <si>
    <t>(22.8</t>
  </si>
  <si>
    <t>(23.1</t>
  </si>
  <si>
    <t>(27.1</t>
  </si>
  <si>
    <t>(99.5</t>
  </si>
  <si>
    <t>Six months ended June 30, 2014</t>
  </si>
  <si>
    <t>(397.9</t>
  </si>
  <si>
    <t>(64.8</t>
  </si>
  <si>
    <t>(189.8</t>
  </si>
  <si>
    <t>(71.3</t>
  </si>
  <si>
    <t>(236.1</t>
  </si>
  <si>
    <t>(12.8</t>
  </si>
  <si>
    <t>(248.9</t>
  </si>
  <si>
    <t>Six months ended June 30, 2013</t>
  </si>
  <si>
    <t>(340.4</t>
  </si>
  <si>
    <t>(78.4</t>
  </si>
  <si>
    <t>(193.9</t>
  </si>
  <si>
    <t>(72.6</t>
  </si>
  <si>
    <t>(225.2</t>
  </si>
  <si>
    <t>(35.9</t>
  </si>
  <si>
    <t>(36.6</t>
  </si>
  <si>
    <t>(45.4</t>
  </si>
  <si>
    <t>(143.2</t>
  </si>
  <si>
    <t>Condensed Consolidating Balance Sheets</t>
  </si>
  <si>
    <t>As of June 30, 2014</t>
  </si>
  <si>
    <t>Other current assets</t>
  </si>
  <si>
    <t>Intercompany receivables</t>
  </si>
  <si>
    <t>(7,160.4</t>
  </si>
  <si>
    <t>Investment in subsidiaries</t>
  </si>
  <si>
    <t>(9,047.3</t>
  </si>
  <si>
    <t>Other non-current assets</t>
  </si>
  <si>
    <t>Liabilities and stockholders’ equity:</t>
  </si>
  <si>
    <t>Intercompany payables</t>
  </si>
  <si>
    <t>Total stockholders’ equity</t>
  </si>
  <si>
    <t>Total liabilities and stockholders’ equity</t>
  </si>
  <si>
    <t>(16,207.7</t>
  </si>
  <si>
    <t>As of December 31, 2013</t>
  </si>
  <si>
    <t>(11,899.8</t>
  </si>
  <si>
    <t>(8,844.2</t>
  </si>
  <si>
    <t>(20,744.0</t>
  </si>
  <si>
    <t>Condensed Consolidating Statements of Cash Flows</t>
  </si>
  <si>
    <t>Net cash provided by (used in) operating activities, net</t>
  </si>
  <si>
    <t>(196.0</t>
  </si>
  <si>
    <t>(45.1</t>
  </si>
  <si>
    <t>(5.1</t>
  </si>
  <si>
    <t>(174.4</t>
  </si>
  <si>
    <t>Financing activities:</t>
  </si>
  <si>
    <t>(Payments on) proceeds from intercompany transactions</t>
  </si>
  <si>
    <t>(41.8</t>
  </si>
  <si>
    <t>(13.4</t>
  </si>
  <si>
    <t>(549.9</t>
  </si>
  <si>
    <t>(551.0</t>
  </si>
  <si>
    <t>(269.8</t>
  </si>
  <si>
    <t>(16.6</t>
  </si>
  <si>
    <t>(24.8</t>
  </si>
  <si>
    <t>(153.2</t>
  </si>
  <si>
    <t>(21.5</t>
  </si>
  <si>
    <t>(85.1</t>
  </si>
  <si>
    <t>Investing activities:</t>
  </si>
  <si>
    <t>(2.5</t>
  </si>
  <si>
    <t>(54.5</t>
  </si>
  <si>
    <t>(42.3</t>
  </si>
  <si>
    <t>(99.3</t>
  </si>
  <si>
    <t>(108.4</t>
  </si>
  <si>
    <t>(1.2</t>
  </si>
  <si>
    <t>(55.7</t>
  </si>
  <si>
    <t>(144.7</t>
  </si>
  <si>
    <t>(202.9</t>
  </si>
  <si>
    <t>Effect of exchange rate changes on cash</t>
  </si>
  <si>
    <t>(351.7</t>
  </si>
  <si>
    <t>(106.1</t>
  </si>
  <si>
    <t>(463.2</t>
  </si>
  <si>
    <t>Cash and cash equivalents at beginning of year</t>
  </si>
  <si>
    <t>Cash and cash equivalents at end of year</t>
  </si>
  <si>
    <t>(73.1</t>
  </si>
  <si>
    <t>(33.8</t>
  </si>
  <si>
    <t>(41.4</t>
  </si>
  <si>
    <t>(20.6</t>
  </si>
  <si>
    <t>(12.2</t>
  </si>
  <si>
    <t>(347.1</t>
  </si>
  <si>
    <t>(347.9</t>
  </si>
  <si>
    <t>(263.4</t>
  </si>
  <si>
    <t>(11.6</t>
  </si>
  <si>
    <t>(4.4</t>
  </si>
  <si>
    <t>(16.0</t>
  </si>
  <si>
    <t>(83.9</t>
  </si>
  <si>
    <t>(25.2</t>
  </si>
  <si>
    <t>(102.5</t>
  </si>
  <si>
    <t>(3.6</t>
  </si>
  <si>
    <t>(30.9</t>
  </si>
  <si>
    <t>(39.0</t>
  </si>
  <si>
    <t>(73.5</t>
  </si>
  <si>
    <t>Intercompany investing activities, net</t>
  </si>
  <si>
    <t>(12.9</t>
  </si>
  <si>
    <t>(1.7</t>
  </si>
  <si>
    <t>(42.7</t>
  </si>
  <si>
    <t>(40.7</t>
  </si>
  <si>
    <t>(73.7</t>
  </si>
  <si>
    <t>(28.2</t>
  </si>
  <si>
    <t>(160.2</t>
  </si>
  <si>
    <t>(245.8</t>
  </si>
  <si>
    <t>The amounts reflected as proceeds (payments) from (to) intercompany transactions represent cash flows originating from transactions conducted between Guarantor Subsidiaries, Non-Guarantor Subsidiaries and Parent in the normal course of business operations.</t>
  </si>
  <si>
    <t>Basis of Presentation and Significant Accounting Policies (Policies)</t>
  </si>
  <si>
    <t>Acquisitions (Tables)</t>
  </si>
  <si>
    <t>Unaudited Proforma Financial Information</t>
  </si>
  <si>
    <t>Inventories (Tables)</t>
  </si>
  <si>
    <t>Property, Plant and Equipment (Tables)</t>
  </si>
  <si>
    <t>Property Plant and Equipment Net</t>
  </si>
  <si>
    <t>Goodwill and Intangibles (Tables)</t>
  </si>
  <si>
    <t>Goodwill Activity</t>
  </si>
  <si>
    <t>Intangibles Activity</t>
  </si>
  <si>
    <t>Warranty Reserve (Tables)</t>
  </si>
  <si>
    <t>Warranty Reserve Activity</t>
  </si>
  <si>
    <t>Debt (Tables)</t>
  </si>
  <si>
    <t>Derivative and Other Hedging Financial Instruments (Tables)</t>
  </si>
  <si>
    <t>Fair Value of Derivative Financial Instruments</t>
  </si>
  <si>
    <t>Gain and Loss Activity Related to Derivative Financial Instruments Designated as Effective Hedges</t>
  </si>
  <si>
    <t>Gain and Loss Activity Related to Derivative Financial Instruments Not Designated as Effective Hedges</t>
  </si>
  <si>
    <t>Fair Value Measurements (Tables)</t>
  </si>
  <si>
    <t>Assets and Liabilities Measured at Fair Value on Recurring Basis</t>
  </si>
  <si>
    <t>Changes in Fair Value of Contingent Consideration Obligations</t>
  </si>
  <si>
    <t>Earnings Per Share (Tables)</t>
  </si>
  <si>
    <t>Computations of Weighted Average Shares Outstanding</t>
  </si>
  <si>
    <t>Employee Benefit Plans (Tables)</t>
  </si>
  <si>
    <t>Components of Net Periodic Pension and Postretirement Benefit Expense</t>
  </si>
  <si>
    <t>Restructuring Costs (Tables)</t>
  </si>
  <si>
    <t>Accrued Restructuring Costs Activity</t>
  </si>
  <si>
    <t>Segment Information (Tables)</t>
  </si>
  <si>
    <t>Accumulated Other Comprehensive Income (Loss) (Tables)</t>
  </si>
  <si>
    <t>Accumulated Other Comprehensive Income Activity</t>
  </si>
  <si>
    <t>Income Tax (Provision) Benefit Allocated to Components of Other Comprehensive Income</t>
  </si>
  <si>
    <t>Condensed Consolidating Financial Data (Tables)</t>
  </si>
  <si>
    <t>Basis of Presentation and Significant Accounting Policies - Additional Information (Detail) (USD $)</t>
  </si>
  <si>
    <t>Supplementary Information [Line Items]</t>
  </si>
  <si>
    <t>Stock-based compensation costs</t>
  </si>
  <si>
    <t>Interest income</t>
  </si>
  <si>
    <t>Venezuela</t>
  </si>
  <si>
    <t>Foreign currency exchange for remeasuring Venezuela financial statements</t>
  </si>
  <si>
    <t>Net monetary assets</t>
  </si>
  <si>
    <t>Venezuela | SICAD</t>
  </si>
  <si>
    <t>Foreign currency exchange rate</t>
  </si>
  <si>
    <t>Venezuela | SICAD-II</t>
  </si>
  <si>
    <t>Acquisitions - Additional Information (Detail) (USD $)</t>
  </si>
  <si>
    <t>Oct. 03, 2013</t>
  </si>
  <si>
    <t>Yankee Candle</t>
  </si>
  <si>
    <t>Business Acquisition [Line Items]</t>
  </si>
  <si>
    <t>Total value of the transaction of businesses acquisition</t>
  </si>
  <si>
    <t>Amortization of purchased intangible assets from acquisition</t>
  </si>
  <si>
    <t>Unaudited Proforma Financial Information (Detail) (USD $)</t>
  </si>
  <si>
    <t>Business Acquisition, Pro Forma Information [Line Items]</t>
  </si>
  <si>
    <t>Inventories (Detail) (USD $)</t>
  </si>
  <si>
    <t>Inventory [Line Items]</t>
  </si>
  <si>
    <t>Property, Plant and Equipment, Net (Detail) (USD $)</t>
  </si>
  <si>
    <t>Property, Plant and Equipment [Line Items]</t>
  </si>
  <si>
    <t>Total property, plant and equipment, gross</t>
  </si>
  <si>
    <t>Building</t>
  </si>
  <si>
    <t>Machinery and Equipment</t>
  </si>
  <si>
    <t>Construction in Progress</t>
  </si>
  <si>
    <t>Property, Plant and Equipment - Additional Information (Detail) (Property Plant and Equipment, USD $)</t>
  </si>
  <si>
    <t>Property Plant and Equipment</t>
  </si>
  <si>
    <t>Depreciation of property, plant and equipment</t>
  </si>
  <si>
    <t>Goodwill Activity (Detail) (USD $)</t>
  </si>
  <si>
    <t>Goodwill [Line Items]</t>
  </si>
  <si>
    <t>Goodwill, Net Book Value Beginning Balance</t>
  </si>
  <si>
    <t>Goodwill, Additions</t>
  </si>
  <si>
    <t>Goodwill, Foreign Exchange and Other Adjustments</t>
  </si>
  <si>
    <t>Goodwill, Gross Carrying Amount</t>
  </si>
  <si>
    <t>Goodwill, Accumulated Impairment Charges</t>
  </si>
  <si>
    <t>Goodwill, Net Book Value Ending Balance</t>
  </si>
  <si>
    <t>Intangibles Activity (Detail) (USD $)</t>
  </si>
  <si>
    <t>Intangible Assets by Major [Line Items]</t>
  </si>
  <si>
    <t>Intangibles, Gross Carrying Amount</t>
  </si>
  <si>
    <t>Intangibles, Additions</t>
  </si>
  <si>
    <t>Intangibles, Accumulated Amortization and Foreign Exchange</t>
  </si>
  <si>
    <t>Intangibles, Net Book Value</t>
  </si>
  <si>
    <t>Manufacturing Process And Expertise</t>
  </si>
  <si>
    <t>Brand Names</t>
  </si>
  <si>
    <t>Customer Relationships And Distributor Channels</t>
  </si>
  <si>
    <t>Trademarks And Tradenames</t>
  </si>
  <si>
    <t>Minimum | Patents</t>
  </si>
  <si>
    <t>Intangibles, Amortization Periods</t>
  </si>
  <si>
    <t>'12 years</t>
  </si>
  <si>
    <t>Minimum | Manufacturing Process And Expertise</t>
  </si>
  <si>
    <t>'3 years</t>
  </si>
  <si>
    <t>Minimum | Brand Names</t>
  </si>
  <si>
    <t>'4 years</t>
  </si>
  <si>
    <t>Minimum | Customer Relationships And Distributor Channels</t>
  </si>
  <si>
    <t>'10 years</t>
  </si>
  <si>
    <t>Maximum | Patents</t>
  </si>
  <si>
    <t>'30 years</t>
  </si>
  <si>
    <t>Maximum | Manufacturing Process And Expertise</t>
  </si>
  <si>
    <t>'7 years</t>
  </si>
  <si>
    <t>Maximum | Brand Names</t>
  </si>
  <si>
    <t>'20 years</t>
  </si>
  <si>
    <t>Maximum | Customer Relationships And Distributor Channels</t>
  </si>
  <si>
    <t>'35 years</t>
  </si>
  <si>
    <t>Goodwill and Intangibles - Additional Information (Detail) (USD $)</t>
  </si>
  <si>
    <t>Goodwill and Intangible Assets Disclosure [Line Items]</t>
  </si>
  <si>
    <t>Amortization of intangibles</t>
  </si>
  <si>
    <t>Warranty Reserve Activity (Detail) (USD $)</t>
  </si>
  <si>
    <t>Product Information [Line Items]</t>
  </si>
  <si>
    <t>Warranty reserve at January 1,</t>
  </si>
  <si>
    <t>Warranty reserve at June 30,</t>
  </si>
  <si>
    <t>Debt (Detail) (USD $)</t>
  </si>
  <si>
    <t>12 Months Ended</t>
  </si>
  <si>
    <t>Debt Instrument [Line Items]</t>
  </si>
  <si>
    <t>6 1/8% Senior Notes Due 2022</t>
  </si>
  <si>
    <t>[1]</t>
  </si>
  <si>
    <t>Interest rate of debt instrument</t>
  </si>
  <si>
    <t>Debt instrument maturity year</t>
  </si>
  <si>
    <t>'2022</t>
  </si>
  <si>
    <t>7 1/2% Senior Subordinated Notes Due 2017</t>
  </si>
  <si>
    <t>[2]</t>
  </si>
  <si>
    <t>'2017</t>
  </si>
  <si>
    <t>7 1/2% Senior Subordinated Notes Due 2020</t>
  </si>
  <si>
    <t>'2020</t>
  </si>
  <si>
    <t>1 7/8% Senior Subordinated Convertible Notes due 2018</t>
  </si>
  <si>
    <t>[3]</t>
  </si>
  <si>
    <t>'2018</t>
  </si>
  <si>
    <t>1 1/2% Senior Subordinated Convertible Notes due 2019</t>
  </si>
  <si>
    <t>'2019</t>
  </si>
  <si>
    <t>1 1/8% Senior Subordinated Convertible Notes due 2034</t>
  </si>
  <si>
    <t>'2034</t>
  </si>
  <si>
    <t>Non-U.S. Borrowings</t>
  </si>
  <si>
    <t>The "Senior Notes."</t>
  </si>
  <si>
    <t>The "Senior Subordinated Notes."</t>
  </si>
  <si>
    <t>Collectively, the "Senior Subordinated Convertible Notes."</t>
  </si>
  <si>
    <t>Debt - Additional Information (Detail)</t>
  </si>
  <si>
    <t>1 Months Ended</t>
  </si>
  <si>
    <t>USD ($)</t>
  </si>
  <si>
    <t>Apr. 30, 2014</t>
  </si>
  <si>
    <t>Mar. 31, 2014</t>
  </si>
  <si>
    <t>Jul. 31, 2014</t>
  </si>
  <si>
    <t>Three Point Seven Five Percent Senior Notes Due October Two Thousand Twenty One</t>
  </si>
  <si>
    <t>Subsequent Event</t>
  </si>
  <si>
    <t>EUR (€)</t>
  </si>
  <si>
    <t>Debt instrument aggregate principal amount repurchased consideration</t>
  </si>
  <si>
    <t>Loss on the extinguishment of debt</t>
  </si>
  <si>
    <t>Private offering senior subordinated convertible notes, aggregate principal amount</t>
  </si>
  <si>
    <t>Net proceeds after deducting fees and expenses</t>
  </si>
  <si>
    <t>Initial conversion rate for common stock</t>
  </si>
  <si>
    <t>Convertible note, initial conversion price per share</t>
  </si>
  <si>
    <t>Principal amount of convertible notes in to shares common stock</t>
  </si>
  <si>
    <t>Percentage by which closing sale price of common stock is more than the current conversion price</t>
  </si>
  <si>
    <t>Number of trading days</t>
  </si>
  <si>
    <t>'20 days</t>
  </si>
  <si>
    <t>Number of Consecutive trading days</t>
  </si>
  <si>
    <t>'30 days</t>
  </si>
  <si>
    <t>Number Of Trading Days</t>
  </si>
  <si>
    <t>'60 days</t>
  </si>
  <si>
    <t>Number of consecutive trading days immediately preceding, but excluding, declaration date</t>
  </si>
  <si>
    <t>'10 days</t>
  </si>
  <si>
    <t>Percentage that distribution has per share value exceeding closing sale price of common stock</t>
  </si>
  <si>
    <t>Percentage of closing sale price of common stock in excess of convertible notes trading price</t>
  </si>
  <si>
    <t>Trading-day period</t>
  </si>
  <si>
    <t>Convertible Debt Initial Liability Component</t>
  </si>
  <si>
    <t>Convertible Debt Equity Component</t>
  </si>
  <si>
    <t>Effective interest rate</t>
  </si>
  <si>
    <t>Private offering senior notes, aggregate principal amount</t>
  </si>
  <si>
    <t>Senior notes, maturity period</t>
  </si>
  <si>
    <t>'2021-10</t>
  </si>
  <si>
    <t>Net proceeds from issuance of senior notes after deducting fees and expenses</t>
  </si>
  <si>
    <t>Derivative and Other Hedging Financial Instruments - Additional Information (Detail) (USD $)</t>
  </si>
  <si>
    <t>Derivative [Line Items]</t>
  </si>
  <si>
    <t>Deferred net losses within AOCI expected to be reclassified to earnings over the next twelve months</t>
  </si>
  <si>
    <t>Swap | Cash Flow Hedging</t>
  </si>
  <si>
    <t>Notional amount</t>
  </si>
  <si>
    <t>Derivative maturity date</t>
  </si>
  <si>
    <t>'June 2020</t>
  </si>
  <si>
    <t>Weighted average fixed rate of interest swaps</t>
  </si>
  <si>
    <t>Forward-Starting Swaps | Cash Flow Hedging | Effective Commencing December Thirty First Two Thousand And Fifteen</t>
  </si>
  <si>
    <t>Effective date of swap agreement</t>
  </si>
  <si>
    <t>'December 31, 2015</t>
  </si>
  <si>
    <t>Foreign Exchange Contract | Cash Flow Hedging</t>
  </si>
  <si>
    <t>'March 2016</t>
  </si>
  <si>
    <t>Foreign Exchange Contract | Cash Flow Hedging | Derivatives that are not designated as effective hedges</t>
  </si>
  <si>
    <t>'January 2015</t>
  </si>
  <si>
    <t>Commodity Contract | Derivatives that are not designated as effective hedges</t>
  </si>
  <si>
    <t>'December 2014</t>
  </si>
  <si>
    <t>Interest Rate Swap | Fair value derivatives</t>
  </si>
  <si>
    <t>Derivative weighted average basis spread on variable rate</t>
  </si>
  <si>
    <t>Fair Value of Derivative Financial Instruments (Detail) (USD $)</t>
  </si>
  <si>
    <t>Derivatives, Fair Value [Line Items]</t>
  </si>
  <si>
    <t>Fair Value of Derivatives, Asset</t>
  </si>
  <si>
    <t>Fair Value of Derivatives, Liability</t>
  </si>
  <si>
    <t>Designated as Hedging Instrument</t>
  </si>
  <si>
    <t>Designated as Hedging Instrument | Cash Flow Hedging | Interest Rate Swap</t>
  </si>
  <si>
    <t>Designated as Hedging Instrument | Cash Flow Hedging | Foreign Exchange Contract</t>
  </si>
  <si>
    <t>Designated as Hedging Instrument | Fair value derivatives | Interest Rate Swap</t>
  </si>
  <si>
    <t>Derivatives that are not designated as effective hedges</t>
  </si>
  <si>
    <t>Derivatives that are not designated as effective hedges | Foreign Exchange Contract</t>
  </si>
  <si>
    <t>Derivatives that are not designated as effective hedges | Commodity Contract</t>
  </si>
  <si>
    <t>Consolidated balance sheet location: Asset: Other current and non-current assets Liability: Other current and non-current liabilities</t>
  </si>
  <si>
    <t>Gain and Loss Activity Related to Derivative Financial Instruments Designated as Effective Hedges (Detail) (USD $)</t>
  </si>
  <si>
    <t>Derivative Instruments and Hedging Activities Disclosures [Line Items]</t>
  </si>
  <si>
    <t>Gain/(Loss), Reclassified from AOCI to Income</t>
  </si>
  <si>
    <t>Gain/(Loss), Recognized in Income</t>
  </si>
  <si>
    <t>Designated as Hedging Instrument | Cash Flow Hedging</t>
  </si>
  <si>
    <t>Gain/(Loss), Recognized in OCI (effective portion)</t>
  </si>
  <si>
    <t>Designated as Hedging Instrument | Unrealized Gain Loss On Derivatives | Sales</t>
  </si>
  <si>
    <t>Designated as Hedging Instrument | Unrealized Gain Loss On Derivatives | Cost of sales</t>
  </si>
  <si>
    <t>Designated as Hedging Instrument | Unrealized Gain Loss On Derivatives | SG&amp;A</t>
  </si>
  <si>
    <t>Represents effective portion recognized in Other Comprehensive Income (Loss) ("OCI").</t>
  </si>
  <si>
    <t>Gain and Loss Activity Related to Derivative Financial Instruments Not Designated as Effective Hedges (Detail) (Derivatives that are not designated as effective hedges, USD $)</t>
  </si>
  <si>
    <t>Derivative Instruments, Gain (Loss) [Line Items]</t>
  </si>
  <si>
    <t>Gain/(Loss) Recognized in Income</t>
  </si>
  <si>
    <t>Cash Flow Hedging | Foreign Exchange Contract</t>
  </si>
  <si>
    <t>Cash Flow Hedging | Commodity Contract</t>
  </si>
  <si>
    <t>Assets and Liabilities Measured at Fair Value on Recurring Basis (Detail) (USD $)</t>
  </si>
  <si>
    <t>Fair Value, Assets and Liabilities Measured on Recurring and Nonrecurring Basis [Line Items]</t>
  </si>
  <si>
    <t>Derivatives assets</t>
  </si>
  <si>
    <t>Derivatives liabilities</t>
  </si>
  <si>
    <t>Fair Value, Measurements, Recurring</t>
  </si>
  <si>
    <t>Fair Value, Measurements, Recurring | Level 2</t>
  </si>
  <si>
    <t>Fair Value, Measurements, Recurring | Level 3</t>
  </si>
  <si>
    <t>Changes in Fair Value of Contingent Consideration Obligations (Detail) (USD $)</t>
  </si>
  <si>
    <t>Schedule of Changes in Fair Value of Contingent Consideration [Line Items]</t>
  </si>
  <si>
    <t>Contingent consideration, beginning balance</t>
  </si>
  <si>
    <t>Contingent consideration, ending balance</t>
  </si>
  <si>
    <t>Stockholder's Equity - Additional Information (Detail) (USD $)</t>
  </si>
  <si>
    <t>Feb. 28, 2014</t>
  </si>
  <si>
    <t>Maximum</t>
  </si>
  <si>
    <t>Stockholders' Equity [Line Items]</t>
  </si>
  <si>
    <t>Repurchase of common stock, authorized value</t>
  </si>
  <si>
    <t>Net proceeds from senior subordinated convertible notes used for repurchase of common stock</t>
  </si>
  <si>
    <t>Repurchase of common stock, shares</t>
  </si>
  <si>
    <t>Per share average price of shares repurchased</t>
  </si>
  <si>
    <t>Stock repurchase, amount paid</t>
  </si>
  <si>
    <t>Computation of Weighted Average Shares Outstanding (Detail)</t>
  </si>
  <si>
    <t>Earnings Per Share Disclosure [Line Items]</t>
  </si>
  <si>
    <t>Earnings Per Share - Additional Information (Detail)</t>
  </si>
  <si>
    <t>Restricted share awards excluded from the computation diluted earnings per share</t>
  </si>
  <si>
    <t>Components of Net Periodic Pension and Postretirement Benefit Expense (Detail) (USD $)</t>
  </si>
  <si>
    <t>Pension Benefits, Domestic</t>
  </si>
  <si>
    <t>Defined Benefit Plan Disclosure [Line Items]</t>
  </si>
  <si>
    <t>Pension Benefits, Foreign</t>
  </si>
  <si>
    <t>Pension Benefits</t>
  </si>
  <si>
    <t>Accrued Restructuring Costs Activity (Detail) (USD $)</t>
  </si>
  <si>
    <t>Restructuring Cost and Reserve [Line Items]</t>
  </si>
  <si>
    <t>Accrual Balance, at Beginning of Period</t>
  </si>
  <si>
    <t>Accrual Balance, at End of Period</t>
  </si>
  <si>
    <t>Severance and Other Employee-Related</t>
  </si>
  <si>
    <t>Foreign Currency and Other</t>
  </si>
  <si>
    <t>Other Costs</t>
  </si>
  <si>
    <t>Segment Information - Additional Information (Detail)</t>
  </si>
  <si>
    <t>Segment</t>
  </si>
  <si>
    <t>Reportable business segments</t>
  </si>
  <si>
    <t>Segment Information (Detail) (USD $)</t>
  </si>
  <si>
    <t>Segment Reporting Information [Line Items]</t>
  </si>
  <si>
    <t>Intercompany Eliminations</t>
  </si>
  <si>
    <t>Total Operating Segments</t>
  </si>
  <si>
    <t>Corporate/ Unallocated</t>
  </si>
  <si>
    <t>Accumulated Other Comprehensive Income Activity (Detail) (USD $)</t>
  </si>
  <si>
    <t>Accumulated Other Comprehensive Income (Loss) [Line Items]</t>
  </si>
  <si>
    <t>Beginning Balance</t>
  </si>
  <si>
    <t>Ending Balance</t>
  </si>
  <si>
    <t>Accumulated Translation Adjustment</t>
  </si>
  <si>
    <t>Accumulated Net Gain (Loss) from Designated or Qualifying Cash Flow Hedges</t>
  </si>
  <si>
    <t>Accumulated Defined Benefit Plans Adjustment</t>
  </si>
  <si>
    <t>Accumulated Net Unrealized Investment Gain (Loss)</t>
  </si>
  <si>
    <t>Accumulated Other Comprehensive Income (Loss) - Additional Information (Detail) (USD $)</t>
  </si>
  <si>
    <t>Benefit plans expenses reclassified from accumulated OCI to income</t>
  </si>
  <si>
    <t>Deferred gains and losses on derivatives reclassified from accumulated OCI to income</t>
  </si>
  <si>
    <t>Income Tax Provision Benefit Allocated to Components of Other Comprehensive Income (Detail) (USD $)</t>
  </si>
  <si>
    <t>Components Of Other Comprehensive Income Loss [Line Items]</t>
  </si>
  <si>
    <t>Condensed Consolidating Results of Operations (Detail) (USD $)</t>
  </si>
  <si>
    <t>Organization, Consolidation and Presentation of Financial Statements Disclosure [Line Items]</t>
  </si>
  <si>
    <t>Parent Company</t>
  </si>
  <si>
    <t>Guarantor Subsidiaries</t>
  </si>
  <si>
    <t>Non-Guarantor Subsidiaries</t>
  </si>
  <si>
    <t>Condensed Consolidating Balance Sheets (Detail) (USD $)</t>
  </si>
  <si>
    <t>Dec. 31, 2012</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8"/>
      <color theme="1"/>
      <name val="Calibri"/>
      <family val="2"/>
      <scheme val="minor"/>
    </font>
    <font>
      <sz val="10"/>
      <color theme="1"/>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4" fontId="0" fillId="0" borderId="0" xfId="0" applyNumberFormat="1" applyAlignment="1">
      <alignment horizontal="right" wrapText="1"/>
    </xf>
    <xf numFmtId="4" fontId="18" fillId="0" borderId="0" xfId="0" applyNumberFormat="1" applyFont="1" applyAlignment="1">
      <alignment horizontal="right" wrapText="1"/>
    </xf>
    <xf numFmtId="0" fontId="25" fillId="0" borderId="12" xfId="0" applyFont="1" applyBorder="1" applyAlignment="1">
      <alignment wrapText="1"/>
    </xf>
    <xf numFmtId="0" fontId="24" fillId="0" borderId="0" xfId="0" applyFont="1"/>
    <xf numFmtId="0" fontId="25"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4" fillId="0" borderId="10" xfId="0" applyFont="1" applyBorder="1"/>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0" borderId="0" xfId="0" applyFont="1" applyAlignment="1">
      <alignment horizontal="left" vertical="top" wrapText="1" indent="2"/>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4" fontId="18" fillId="33" borderId="0" xfId="0" applyNumberFormat="1" applyFont="1" applyFill="1" applyAlignment="1">
      <alignment horizontal="right"/>
    </xf>
    <xf numFmtId="0" fontId="19" fillId="0" borderId="0" xfId="0" applyFont="1" applyAlignment="1">
      <alignment horizontal="left" vertical="top" wrapText="1" indent="3"/>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0" fillId="33" borderId="0" xfId="0" applyFill="1" applyAlignment="1">
      <alignment vertical="top"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16" fillId="33" borderId="0" xfId="0" applyFont="1" applyFill="1" applyAlignment="1">
      <alignment vertical="top" wrapText="1"/>
    </xf>
    <xf numFmtId="0" fontId="21"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21" fillId="0" borderId="12" xfId="0" applyFont="1" applyBorder="1" applyAlignment="1">
      <alignmen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819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customWidth="1"/>
    <col min="3" max="4" width="4.7109375" customWidth="1"/>
    <col min="5" max="5" width="18.5703125" customWidth="1"/>
    <col min="6" max="6" width="5" customWidth="1"/>
    <col min="7" max="7" width="24.28515625" customWidth="1"/>
    <col min="8" max="8" width="4.7109375" customWidth="1"/>
    <col min="9" max="9" width="18.5703125" customWidth="1"/>
    <col min="10" max="10" width="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69</v>
      </c>
      <c r="B3" s="38" t="s">
        <v>5</v>
      </c>
      <c r="C3" s="38"/>
      <c r="D3" s="38"/>
      <c r="E3" s="38"/>
      <c r="F3" s="38"/>
      <c r="G3" s="38"/>
      <c r="H3" s="38"/>
      <c r="I3" s="38"/>
      <c r="J3" s="38"/>
    </row>
    <row r="4" spans="1:10" x14ac:dyDescent="0.25">
      <c r="A4" s="15"/>
      <c r="B4" s="39" t="s">
        <v>170</v>
      </c>
      <c r="C4" s="39"/>
      <c r="D4" s="39"/>
      <c r="E4" s="39"/>
      <c r="F4" s="39"/>
      <c r="G4" s="39"/>
      <c r="H4" s="39"/>
      <c r="I4" s="39"/>
      <c r="J4" s="39"/>
    </row>
    <row r="5" spans="1:10" x14ac:dyDescent="0.25">
      <c r="A5" s="15"/>
      <c r="B5" s="41" t="s">
        <v>171</v>
      </c>
      <c r="C5" s="41"/>
      <c r="D5" s="41"/>
      <c r="E5" s="41"/>
      <c r="F5" s="41"/>
      <c r="G5" s="41"/>
      <c r="H5" s="41"/>
      <c r="I5" s="41"/>
      <c r="J5" s="41"/>
    </row>
    <row r="6" spans="1:10" ht="15.75" x14ac:dyDescent="0.25">
      <c r="A6" s="15"/>
      <c r="B6" s="42"/>
      <c r="C6" s="42"/>
      <c r="D6" s="42"/>
      <c r="E6" s="42"/>
      <c r="F6" s="42"/>
      <c r="G6" s="42"/>
      <c r="H6" s="42"/>
      <c r="I6" s="42"/>
      <c r="J6" s="42"/>
    </row>
    <row r="7" spans="1:10" x14ac:dyDescent="0.25">
      <c r="A7" s="15"/>
      <c r="B7" s="13"/>
      <c r="C7" s="13"/>
      <c r="D7" s="13"/>
      <c r="E7" s="13"/>
      <c r="F7" s="13"/>
      <c r="G7" s="13"/>
      <c r="H7" s="13"/>
      <c r="I7" s="13"/>
      <c r="J7" s="13"/>
    </row>
    <row r="8" spans="1:10" x14ac:dyDescent="0.25">
      <c r="A8" s="15"/>
      <c r="B8" s="48" t="s">
        <v>162</v>
      </c>
      <c r="C8" s="35" t="s">
        <v>153</v>
      </c>
      <c r="D8" s="36" t="s">
        <v>163</v>
      </c>
      <c r="E8" s="36"/>
      <c r="F8" s="35"/>
      <c r="G8" s="35"/>
      <c r="H8" s="36" t="s">
        <v>164</v>
      </c>
      <c r="I8" s="36"/>
      <c r="J8" s="35"/>
    </row>
    <row r="9" spans="1:10" ht="15.75" thickBot="1" x14ac:dyDescent="0.3">
      <c r="A9" s="15"/>
      <c r="B9" s="48"/>
      <c r="C9" s="35"/>
      <c r="D9" s="37">
        <v>2014</v>
      </c>
      <c r="E9" s="37"/>
      <c r="F9" s="35"/>
      <c r="G9" s="35"/>
      <c r="H9" s="37">
        <v>2013</v>
      </c>
      <c r="I9" s="37"/>
      <c r="J9" s="35"/>
    </row>
    <row r="10" spans="1:10" x14ac:dyDescent="0.25">
      <c r="A10" s="15"/>
      <c r="B10" s="20" t="s">
        <v>172</v>
      </c>
      <c r="C10" s="22" t="s">
        <v>153</v>
      </c>
      <c r="D10" s="22" t="s">
        <v>157</v>
      </c>
      <c r="E10" s="33">
        <v>63.7</v>
      </c>
      <c r="F10" s="26" t="s">
        <v>153</v>
      </c>
      <c r="G10" s="22"/>
      <c r="H10" s="22" t="s">
        <v>157</v>
      </c>
      <c r="I10" s="33">
        <v>62.7</v>
      </c>
      <c r="J10" s="26" t="s">
        <v>153</v>
      </c>
    </row>
    <row r="11" spans="1:10" x14ac:dyDescent="0.25">
      <c r="A11" s="15"/>
      <c r="B11" s="27" t="s">
        <v>173</v>
      </c>
      <c r="C11" s="13" t="s">
        <v>153</v>
      </c>
      <c r="D11" s="13"/>
      <c r="E11" s="29">
        <v>446.6</v>
      </c>
      <c r="F11" s="16" t="s">
        <v>153</v>
      </c>
      <c r="G11" s="13"/>
      <c r="H11" s="13"/>
      <c r="I11" s="29">
        <v>427.3</v>
      </c>
      <c r="J11" s="16" t="s">
        <v>153</v>
      </c>
    </row>
    <row r="12" spans="1:10" x14ac:dyDescent="0.25">
      <c r="A12" s="15"/>
      <c r="B12" s="20" t="s">
        <v>174</v>
      </c>
      <c r="C12" s="22" t="s">
        <v>153</v>
      </c>
      <c r="D12" s="22"/>
      <c r="E12" s="24">
        <v>1273.5</v>
      </c>
      <c r="F12" s="26" t="s">
        <v>153</v>
      </c>
      <c r="G12" s="22"/>
      <c r="H12" s="22"/>
      <c r="I12" s="24">
        <v>1229.8</v>
      </c>
      <c r="J12" s="26" t="s">
        <v>153</v>
      </c>
    </row>
    <row r="13" spans="1:10" ht="15.75" thickBot="1" x14ac:dyDescent="0.3">
      <c r="A13" s="15"/>
      <c r="B13" s="27" t="s">
        <v>175</v>
      </c>
      <c r="C13" s="13" t="s">
        <v>153</v>
      </c>
      <c r="D13" s="13"/>
      <c r="E13" s="29">
        <v>99.1</v>
      </c>
      <c r="F13" s="16" t="s">
        <v>153</v>
      </c>
      <c r="G13" s="13"/>
      <c r="H13" s="13"/>
      <c r="I13" s="29">
        <v>144.6</v>
      </c>
      <c r="J13" s="16" t="s">
        <v>153</v>
      </c>
    </row>
    <row r="14" spans="1:10" x14ac:dyDescent="0.25">
      <c r="A14" s="15"/>
      <c r="B14" s="43"/>
      <c r="C14" s="43" t="s">
        <v>153</v>
      </c>
      <c r="D14" s="44"/>
      <c r="E14" s="44"/>
      <c r="F14" s="43"/>
      <c r="G14" s="43"/>
      <c r="H14" s="44"/>
      <c r="I14" s="44"/>
      <c r="J14" s="43"/>
    </row>
    <row r="15" spans="1:10" x14ac:dyDescent="0.25">
      <c r="A15" s="15"/>
      <c r="B15" s="50"/>
      <c r="C15" s="51" t="s">
        <v>153</v>
      </c>
      <c r="D15" s="22"/>
      <c r="E15" s="24">
        <v>1882.9</v>
      </c>
      <c r="F15" s="26" t="s">
        <v>153</v>
      </c>
      <c r="G15" s="51"/>
      <c r="H15" s="22"/>
      <c r="I15" s="24">
        <v>1864.4</v>
      </c>
      <c r="J15" s="26" t="s">
        <v>153</v>
      </c>
    </row>
    <row r="16" spans="1:10" ht="15.75" thickBot="1" x14ac:dyDescent="0.3">
      <c r="A16" s="15"/>
      <c r="B16" s="27" t="s">
        <v>176</v>
      </c>
      <c r="C16" s="17" t="s">
        <v>153</v>
      </c>
      <c r="D16" s="13"/>
      <c r="E16" s="29" t="s">
        <v>177</v>
      </c>
      <c r="F16" s="16" t="s">
        <v>178</v>
      </c>
      <c r="G16" s="17"/>
      <c r="H16" s="13"/>
      <c r="I16" s="29" t="s">
        <v>179</v>
      </c>
      <c r="J16" s="16" t="s">
        <v>178</v>
      </c>
    </row>
    <row r="17" spans="1:10" x14ac:dyDescent="0.25">
      <c r="A17" s="15"/>
      <c r="B17" s="43"/>
      <c r="C17" s="43" t="s">
        <v>153</v>
      </c>
      <c r="D17" s="44"/>
      <c r="E17" s="44"/>
      <c r="F17" s="43"/>
      <c r="G17" s="43"/>
      <c r="H17" s="44"/>
      <c r="I17" s="44"/>
      <c r="J17" s="43"/>
    </row>
    <row r="18" spans="1:10" x14ac:dyDescent="0.25">
      <c r="A18" s="15"/>
      <c r="B18" s="43"/>
      <c r="C18" s="49"/>
      <c r="D18" s="49"/>
      <c r="E18" s="49"/>
      <c r="F18" s="49"/>
      <c r="G18" s="49"/>
      <c r="H18" s="49"/>
      <c r="I18" s="49"/>
      <c r="J18" s="49"/>
    </row>
    <row r="19" spans="1:10" ht="15.75" thickBot="1" x14ac:dyDescent="0.3">
      <c r="A19" s="15"/>
      <c r="B19" s="31" t="s">
        <v>180</v>
      </c>
      <c r="C19" s="51" t="s">
        <v>153</v>
      </c>
      <c r="D19" s="22" t="s">
        <v>157</v>
      </c>
      <c r="E19" s="33">
        <v>848.9</v>
      </c>
      <c r="F19" s="26" t="s">
        <v>153</v>
      </c>
      <c r="G19" s="51"/>
      <c r="H19" s="22" t="s">
        <v>157</v>
      </c>
      <c r="I19" s="33">
        <v>852.6</v>
      </c>
      <c r="J19" s="26" t="s">
        <v>153</v>
      </c>
    </row>
    <row r="20" spans="1:10" ht="15.75" thickTop="1" x14ac:dyDescent="0.25">
      <c r="A20" s="15"/>
      <c r="B20" s="43"/>
      <c r="C20" s="43" t="s">
        <v>153</v>
      </c>
      <c r="D20" s="47"/>
      <c r="E20" s="47"/>
      <c r="F20" s="43"/>
      <c r="G20" s="43"/>
      <c r="H20" s="47"/>
      <c r="I20" s="47"/>
      <c r="J20" s="43"/>
    </row>
    <row r="21" spans="1:10" ht="25.5" customHeight="1" x14ac:dyDescent="0.25">
      <c r="A21" s="15"/>
      <c r="B21" s="41" t="s">
        <v>181</v>
      </c>
      <c r="C21" s="41"/>
      <c r="D21" s="41"/>
      <c r="E21" s="41"/>
      <c r="F21" s="41"/>
      <c r="G21" s="41"/>
      <c r="H21" s="41"/>
      <c r="I21" s="41"/>
      <c r="J21" s="41"/>
    </row>
  </sheetData>
  <mergeCells count="20">
    <mergeCell ref="B4:J4"/>
    <mergeCell ref="B5:J5"/>
    <mergeCell ref="B6:J6"/>
    <mergeCell ref="B21:J21"/>
    <mergeCell ref="H8:I8"/>
    <mergeCell ref="H9:I9"/>
    <mergeCell ref="J8:J9"/>
    <mergeCell ref="C18:F18"/>
    <mergeCell ref="G18:J18"/>
    <mergeCell ref="A1:A2"/>
    <mergeCell ref="B1:J1"/>
    <mergeCell ref="B2:J2"/>
    <mergeCell ref="A3:A21"/>
    <mergeCell ref="B3:J3"/>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3.5703125" bestFit="1" customWidth="1"/>
    <col min="2" max="2" width="36.5703125" bestFit="1" customWidth="1"/>
    <col min="3" max="4" width="2.140625" customWidth="1"/>
    <col min="5" max="5" width="8.5703125" customWidth="1"/>
    <col min="6" max="6" width="10.5703125" customWidth="1"/>
    <col min="7" max="7" width="2.140625" customWidth="1"/>
    <col min="8" max="8" width="2.28515625" customWidth="1"/>
    <col min="9" max="9" width="5.5703125" customWidth="1"/>
    <col min="10" max="11" width="2.140625" customWidth="1"/>
    <col min="12" max="12" width="2.5703125" customWidth="1"/>
    <col min="13" max="13" width="8.140625" customWidth="1"/>
    <col min="14" max="16" width="2.140625" customWidth="1"/>
    <col min="17" max="17" width="8.140625" customWidth="1"/>
    <col min="18" max="19" width="2.140625" customWidth="1"/>
    <col min="20" max="20" width="12.7109375" customWidth="1"/>
    <col min="21" max="21" width="6.28515625" customWidth="1"/>
    <col min="22" max="22" width="1.7109375" customWidth="1"/>
    <col min="23" max="23" width="10.5703125" customWidth="1"/>
    <col min="24" max="24" width="2.140625" customWidth="1"/>
    <col min="25" max="25" width="8.140625" customWidth="1"/>
    <col min="26" max="26" width="2.140625" customWidth="1"/>
  </cols>
  <sheetData>
    <row r="1" spans="1:26"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82</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39" t="s">
        <v>183</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1" t="s">
        <v>184</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5"/>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5"/>
      <c r="B8" s="17"/>
      <c r="C8" s="17" t="s">
        <v>153</v>
      </c>
      <c r="D8" s="35"/>
      <c r="E8" s="35"/>
      <c r="F8" s="17"/>
      <c r="G8" s="17" t="s">
        <v>153</v>
      </c>
      <c r="H8" s="35"/>
      <c r="I8" s="35"/>
      <c r="J8" s="17"/>
      <c r="K8" s="17" t="s">
        <v>153</v>
      </c>
      <c r="L8" s="35"/>
      <c r="M8" s="35"/>
      <c r="N8" s="17"/>
      <c r="O8" s="17" t="s">
        <v>153</v>
      </c>
      <c r="P8" s="37" t="s">
        <v>185</v>
      </c>
      <c r="Q8" s="37"/>
      <c r="R8" s="37"/>
      <c r="S8" s="37"/>
      <c r="T8" s="37"/>
      <c r="U8" s="37"/>
      <c r="V8" s="37"/>
      <c r="W8" s="37"/>
      <c r="X8" s="37"/>
      <c r="Y8" s="37"/>
      <c r="Z8" s="17"/>
    </row>
    <row r="9" spans="1:26" x14ac:dyDescent="0.25">
      <c r="A9" s="15"/>
      <c r="B9" s="48" t="s">
        <v>162</v>
      </c>
      <c r="C9" s="35" t="s">
        <v>153</v>
      </c>
      <c r="D9" s="36" t="s">
        <v>186</v>
      </c>
      <c r="E9" s="36"/>
      <c r="F9" s="35"/>
      <c r="G9" s="35" t="s">
        <v>153</v>
      </c>
      <c r="H9" s="36" t="s">
        <v>188</v>
      </c>
      <c r="I9" s="36"/>
      <c r="J9" s="35"/>
      <c r="K9" s="35" t="s">
        <v>153</v>
      </c>
      <c r="L9" s="36" t="s">
        <v>189</v>
      </c>
      <c r="M9" s="36"/>
      <c r="N9" s="35"/>
      <c r="O9" s="35" t="s">
        <v>153</v>
      </c>
      <c r="P9" s="58" t="s">
        <v>193</v>
      </c>
      <c r="Q9" s="58"/>
      <c r="R9" s="59"/>
      <c r="S9" s="59" t="s">
        <v>153</v>
      </c>
      <c r="T9" s="58" t="s">
        <v>196</v>
      </c>
      <c r="U9" s="58"/>
      <c r="V9" s="59"/>
      <c r="W9" s="59"/>
      <c r="X9" s="58" t="s">
        <v>186</v>
      </c>
      <c r="Y9" s="58"/>
      <c r="Z9" s="35"/>
    </row>
    <row r="10" spans="1:26" x14ac:dyDescent="0.25">
      <c r="A10" s="15"/>
      <c r="B10" s="48"/>
      <c r="C10" s="35"/>
      <c r="D10" s="36" t="s">
        <v>187</v>
      </c>
      <c r="E10" s="36"/>
      <c r="F10" s="35"/>
      <c r="G10" s="35"/>
      <c r="H10" s="36"/>
      <c r="I10" s="36"/>
      <c r="J10" s="35"/>
      <c r="K10" s="35"/>
      <c r="L10" s="36" t="s">
        <v>190</v>
      </c>
      <c r="M10" s="36"/>
      <c r="N10" s="35"/>
      <c r="O10" s="35"/>
      <c r="P10" s="36" t="s">
        <v>194</v>
      </c>
      <c r="Q10" s="36"/>
      <c r="R10" s="35"/>
      <c r="S10" s="35"/>
      <c r="T10" s="36" t="s">
        <v>197</v>
      </c>
      <c r="U10" s="36"/>
      <c r="V10" s="35"/>
      <c r="W10" s="35"/>
      <c r="X10" s="36" t="s">
        <v>199</v>
      </c>
      <c r="Y10" s="36"/>
      <c r="Z10" s="35"/>
    </row>
    <row r="11" spans="1:26" x14ac:dyDescent="0.25">
      <c r="A11" s="15"/>
      <c r="B11" s="48"/>
      <c r="C11" s="35"/>
      <c r="D11" s="36" t="s">
        <v>164</v>
      </c>
      <c r="E11" s="36"/>
      <c r="F11" s="35"/>
      <c r="G11" s="35"/>
      <c r="H11" s="36"/>
      <c r="I11" s="36"/>
      <c r="J11" s="35"/>
      <c r="K11" s="35"/>
      <c r="L11" s="36" t="s">
        <v>191</v>
      </c>
      <c r="M11" s="36"/>
      <c r="N11" s="35"/>
      <c r="O11" s="35"/>
      <c r="P11" s="36" t="s">
        <v>195</v>
      </c>
      <c r="Q11" s="36"/>
      <c r="R11" s="35"/>
      <c r="S11" s="35"/>
      <c r="T11" s="36" t="s">
        <v>198</v>
      </c>
      <c r="U11" s="36"/>
      <c r="V11" s="35"/>
      <c r="W11" s="35"/>
      <c r="X11" s="36"/>
      <c r="Y11" s="36"/>
      <c r="Z11" s="35"/>
    </row>
    <row r="12" spans="1:26" ht="15.75" thickBot="1" x14ac:dyDescent="0.3">
      <c r="A12" s="15"/>
      <c r="B12" s="48"/>
      <c r="C12" s="35"/>
      <c r="D12" s="37">
        <v>2013</v>
      </c>
      <c r="E12" s="37"/>
      <c r="F12" s="35"/>
      <c r="G12" s="35"/>
      <c r="H12" s="37"/>
      <c r="I12" s="37"/>
      <c r="J12" s="35"/>
      <c r="K12" s="35"/>
      <c r="L12" s="37" t="s">
        <v>192</v>
      </c>
      <c r="M12" s="37"/>
      <c r="N12" s="35"/>
      <c r="O12" s="35"/>
      <c r="P12" s="37"/>
      <c r="Q12" s="37"/>
      <c r="R12" s="35"/>
      <c r="S12" s="35"/>
      <c r="T12" s="37"/>
      <c r="U12" s="37"/>
      <c r="V12" s="35"/>
      <c r="W12" s="35"/>
      <c r="X12" s="37"/>
      <c r="Y12" s="37"/>
      <c r="Z12" s="35"/>
    </row>
    <row r="13" spans="1:26" x14ac:dyDescent="0.25">
      <c r="A13" s="15"/>
      <c r="B13" s="52" t="s">
        <v>66</v>
      </c>
      <c r="C13" s="22" t="s">
        <v>153</v>
      </c>
      <c r="D13" s="22"/>
      <c r="E13" s="22"/>
      <c r="F13" s="22"/>
      <c r="G13" s="22" t="s">
        <v>153</v>
      </c>
      <c r="H13" s="22"/>
      <c r="I13" s="22"/>
      <c r="J13" s="22"/>
      <c r="K13" s="22" t="s">
        <v>153</v>
      </c>
      <c r="L13" s="22"/>
      <c r="M13" s="22"/>
      <c r="N13" s="22"/>
      <c r="O13" s="22" t="s">
        <v>153</v>
      </c>
      <c r="P13" s="22"/>
      <c r="Q13" s="22"/>
      <c r="R13" s="22"/>
      <c r="S13" s="22" t="s">
        <v>153</v>
      </c>
      <c r="T13" s="22"/>
      <c r="U13" s="22"/>
      <c r="V13" s="22"/>
      <c r="W13" s="22"/>
      <c r="X13" s="22"/>
      <c r="Y13" s="22"/>
      <c r="Z13" s="22"/>
    </row>
    <row r="14" spans="1:26" x14ac:dyDescent="0.25">
      <c r="A14" s="15"/>
      <c r="B14" s="27" t="s">
        <v>200</v>
      </c>
      <c r="C14" s="13" t="s">
        <v>153</v>
      </c>
      <c r="D14" s="13" t="s">
        <v>157</v>
      </c>
      <c r="E14" s="46">
        <v>1353.8</v>
      </c>
      <c r="F14" s="16"/>
      <c r="G14" s="13" t="s">
        <v>153</v>
      </c>
      <c r="H14" s="16" t="s">
        <v>157</v>
      </c>
      <c r="I14" s="54" t="s">
        <v>201</v>
      </c>
      <c r="J14" s="16" t="s">
        <v>153</v>
      </c>
      <c r="K14" s="13" t="s">
        <v>153</v>
      </c>
      <c r="L14" s="13" t="s">
        <v>157</v>
      </c>
      <c r="M14" s="29">
        <v>13.2</v>
      </c>
      <c r="N14" s="16" t="s">
        <v>153</v>
      </c>
      <c r="O14" s="13" t="s">
        <v>153</v>
      </c>
      <c r="P14" s="13" t="s">
        <v>157</v>
      </c>
      <c r="Q14" s="46">
        <v>1590.2</v>
      </c>
      <c r="R14" s="16" t="s">
        <v>153</v>
      </c>
      <c r="S14" s="13" t="s">
        <v>153</v>
      </c>
      <c r="T14" s="13" t="s">
        <v>157</v>
      </c>
      <c r="U14" s="29" t="s">
        <v>202</v>
      </c>
      <c r="V14" s="16" t="s">
        <v>203</v>
      </c>
      <c r="W14" s="13"/>
      <c r="X14" s="13" t="s">
        <v>157</v>
      </c>
      <c r="Y14" s="46">
        <v>1367</v>
      </c>
      <c r="Z14" s="16" t="s">
        <v>153</v>
      </c>
    </row>
    <row r="15" spans="1:26" x14ac:dyDescent="0.25">
      <c r="A15" s="15"/>
      <c r="B15" s="20" t="s">
        <v>204</v>
      </c>
      <c r="C15" s="22" t="s">
        <v>153</v>
      </c>
      <c r="D15" s="22"/>
      <c r="E15" s="33">
        <v>526.29999999999995</v>
      </c>
      <c r="F15" s="26"/>
      <c r="G15" s="22" t="s">
        <v>153</v>
      </c>
      <c r="H15" s="22"/>
      <c r="I15" s="33">
        <v>55</v>
      </c>
      <c r="J15" s="26" t="s">
        <v>153</v>
      </c>
      <c r="K15" s="22" t="s">
        <v>153</v>
      </c>
      <c r="L15" s="22"/>
      <c r="M15" s="33">
        <v>0.7</v>
      </c>
      <c r="N15" s="26" t="s">
        <v>153</v>
      </c>
      <c r="O15" s="22" t="s">
        <v>153</v>
      </c>
      <c r="P15" s="22"/>
      <c r="Q15" s="33">
        <v>582</v>
      </c>
      <c r="R15" s="26" t="s">
        <v>153</v>
      </c>
      <c r="S15" s="22" t="s">
        <v>153</v>
      </c>
      <c r="T15" s="26"/>
      <c r="U15" s="56" t="s">
        <v>201</v>
      </c>
      <c r="V15" s="26"/>
      <c r="W15" s="22"/>
      <c r="X15" s="22"/>
      <c r="Y15" s="33">
        <v>582</v>
      </c>
      <c r="Z15" s="26" t="s">
        <v>153</v>
      </c>
    </row>
    <row r="16" spans="1:26" x14ac:dyDescent="0.25">
      <c r="A16" s="15"/>
      <c r="B16" s="27" t="s">
        <v>205</v>
      </c>
      <c r="C16" s="13" t="s">
        <v>153</v>
      </c>
      <c r="D16" s="13"/>
      <c r="E16" s="29">
        <v>718.5</v>
      </c>
      <c r="F16" s="16"/>
      <c r="G16" s="13" t="s">
        <v>153</v>
      </c>
      <c r="H16" s="16"/>
      <c r="I16" s="54" t="s">
        <v>201</v>
      </c>
      <c r="J16" s="16"/>
      <c r="K16" s="13" t="s">
        <v>153</v>
      </c>
      <c r="L16" s="13"/>
      <c r="M16" s="29">
        <v>1.6</v>
      </c>
      <c r="N16" s="16" t="s">
        <v>153</v>
      </c>
      <c r="O16" s="13" t="s">
        <v>153</v>
      </c>
      <c r="P16" s="13"/>
      <c r="Q16" s="29">
        <v>738.6</v>
      </c>
      <c r="R16" s="16" t="s">
        <v>153</v>
      </c>
      <c r="S16" s="13" t="s">
        <v>153</v>
      </c>
      <c r="T16" s="13"/>
      <c r="U16" s="29" t="s">
        <v>206</v>
      </c>
      <c r="V16" s="16" t="s">
        <v>203</v>
      </c>
      <c r="W16" s="13"/>
      <c r="X16" s="13"/>
      <c r="Y16" s="29">
        <v>720.1</v>
      </c>
      <c r="Z16" s="16" t="s">
        <v>153</v>
      </c>
    </row>
    <row r="17" spans="1:26" ht="15.75" thickBot="1" x14ac:dyDescent="0.3">
      <c r="A17" s="15"/>
      <c r="B17" s="20" t="s">
        <v>207</v>
      </c>
      <c r="C17" s="22" t="s">
        <v>153</v>
      </c>
      <c r="D17" s="22"/>
      <c r="E17" s="33">
        <v>21.7</v>
      </c>
      <c r="F17" s="26"/>
      <c r="G17" s="22" t="s">
        <v>153</v>
      </c>
      <c r="H17" s="26"/>
      <c r="I17" s="56" t="s">
        <v>201</v>
      </c>
      <c r="J17" s="26"/>
      <c r="K17" s="22" t="s">
        <v>153</v>
      </c>
      <c r="L17" s="26"/>
      <c r="M17" s="56" t="s">
        <v>201</v>
      </c>
      <c r="N17" s="26"/>
      <c r="O17" s="22" t="s">
        <v>153</v>
      </c>
      <c r="P17" s="22"/>
      <c r="Q17" s="33">
        <v>21.7</v>
      </c>
      <c r="R17" s="26" t="s">
        <v>153</v>
      </c>
      <c r="S17" s="22" t="s">
        <v>153</v>
      </c>
      <c r="T17" s="26"/>
      <c r="U17" s="56" t="s">
        <v>201</v>
      </c>
      <c r="V17" s="26"/>
      <c r="W17" s="22"/>
      <c r="X17" s="22"/>
      <c r="Y17" s="33">
        <v>21.7</v>
      </c>
      <c r="Z17" s="26" t="s">
        <v>153</v>
      </c>
    </row>
    <row r="18" spans="1:26" x14ac:dyDescent="0.25">
      <c r="A18" s="15"/>
      <c r="B18" s="43"/>
      <c r="C18" s="43" t="s">
        <v>153</v>
      </c>
      <c r="D18" s="44"/>
      <c r="E18" s="44"/>
      <c r="F18" s="43"/>
      <c r="G18" s="43" t="s">
        <v>153</v>
      </c>
      <c r="H18" s="44"/>
      <c r="I18" s="44"/>
      <c r="J18" s="43"/>
      <c r="K18" s="43" t="s">
        <v>153</v>
      </c>
      <c r="L18" s="44"/>
      <c r="M18" s="44"/>
      <c r="N18" s="43"/>
      <c r="O18" s="43" t="s">
        <v>153</v>
      </c>
      <c r="P18" s="44"/>
      <c r="Q18" s="44"/>
      <c r="R18" s="43"/>
      <c r="S18" s="43" t="s">
        <v>153</v>
      </c>
      <c r="T18" s="44"/>
      <c r="U18" s="44"/>
      <c r="V18" s="43"/>
      <c r="W18" s="43"/>
      <c r="X18" s="44"/>
      <c r="Y18" s="44"/>
      <c r="Z18" s="43"/>
    </row>
    <row r="19" spans="1:26" x14ac:dyDescent="0.25">
      <c r="A19" s="15"/>
      <c r="B19" s="43"/>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15.75" thickBot="1" x14ac:dyDescent="0.3">
      <c r="A20" s="15"/>
      <c r="B20" s="57"/>
      <c r="C20" s="17" t="s">
        <v>153</v>
      </c>
      <c r="D20" s="13" t="s">
        <v>157</v>
      </c>
      <c r="E20" s="46">
        <v>2620.3000000000002</v>
      </c>
      <c r="F20" s="16"/>
      <c r="G20" s="17" t="s">
        <v>153</v>
      </c>
      <c r="H20" s="13" t="s">
        <v>157</v>
      </c>
      <c r="I20" s="29">
        <v>55</v>
      </c>
      <c r="J20" s="16" t="s">
        <v>153</v>
      </c>
      <c r="K20" s="17" t="s">
        <v>153</v>
      </c>
      <c r="L20" s="13" t="s">
        <v>157</v>
      </c>
      <c r="M20" s="29">
        <v>15.5</v>
      </c>
      <c r="N20" s="16" t="s">
        <v>153</v>
      </c>
      <c r="O20" s="17" t="s">
        <v>153</v>
      </c>
      <c r="P20" s="13" t="s">
        <v>157</v>
      </c>
      <c r="Q20" s="46">
        <v>2932.5</v>
      </c>
      <c r="R20" s="16" t="s">
        <v>153</v>
      </c>
      <c r="S20" s="17" t="s">
        <v>153</v>
      </c>
      <c r="T20" s="13" t="s">
        <v>157</v>
      </c>
      <c r="U20" s="29" t="s">
        <v>208</v>
      </c>
      <c r="V20" s="16" t="s">
        <v>203</v>
      </c>
      <c r="W20" s="17"/>
      <c r="X20" s="13" t="s">
        <v>157</v>
      </c>
      <c r="Y20" s="46">
        <v>2690.8</v>
      </c>
      <c r="Z20" s="16" t="s">
        <v>153</v>
      </c>
    </row>
    <row r="21" spans="1:26" ht="15.75" thickTop="1" x14ac:dyDescent="0.25">
      <c r="A21" s="15"/>
      <c r="B21" s="43"/>
      <c r="C21" s="43" t="s">
        <v>153</v>
      </c>
      <c r="D21" s="47"/>
      <c r="E21" s="47"/>
      <c r="F21" s="43"/>
      <c r="G21" s="43" t="s">
        <v>153</v>
      </c>
      <c r="H21" s="47"/>
      <c r="I21" s="47"/>
      <c r="J21" s="43"/>
      <c r="K21" s="43" t="s">
        <v>153</v>
      </c>
      <c r="L21" s="47"/>
      <c r="M21" s="47"/>
      <c r="N21" s="43"/>
      <c r="O21" s="43" t="s">
        <v>153</v>
      </c>
      <c r="P21" s="47"/>
      <c r="Q21" s="47"/>
      <c r="R21" s="43"/>
      <c r="S21" s="43" t="s">
        <v>153</v>
      </c>
      <c r="T21" s="47"/>
      <c r="U21" s="47"/>
      <c r="V21" s="43"/>
      <c r="W21" s="43"/>
      <c r="X21" s="47"/>
      <c r="Y21" s="47"/>
      <c r="Z21" s="43"/>
    </row>
    <row r="22" spans="1:26" x14ac:dyDescent="0.25">
      <c r="A22" s="15"/>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5"/>
      <c r="B23" s="41" t="s">
        <v>209</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75" x14ac:dyDescent="0.25">
      <c r="A24" s="15"/>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5"/>
      <c r="B25" s="13"/>
      <c r="C25" s="13"/>
      <c r="D25" s="13"/>
      <c r="E25" s="13"/>
      <c r="F25" s="13"/>
      <c r="G25" s="13"/>
      <c r="H25" s="13"/>
      <c r="I25" s="13"/>
      <c r="J25" s="13"/>
      <c r="K25" s="13"/>
      <c r="L25" s="13"/>
      <c r="M25" s="13"/>
      <c r="N25" s="13"/>
      <c r="O25" s="13"/>
      <c r="P25" s="13"/>
      <c r="Q25" s="13"/>
      <c r="R25" s="13"/>
      <c r="S25" s="13"/>
      <c r="T25" s="13"/>
    </row>
    <row r="26" spans="1:26" x14ac:dyDescent="0.25">
      <c r="A26" s="15"/>
      <c r="B26" s="48" t="s">
        <v>162</v>
      </c>
      <c r="C26" s="35" t="s">
        <v>153</v>
      </c>
      <c r="D26" s="36" t="s">
        <v>193</v>
      </c>
      <c r="E26" s="36"/>
      <c r="F26" s="35"/>
      <c r="G26" s="35" t="s">
        <v>153</v>
      </c>
      <c r="H26" s="36" t="s">
        <v>188</v>
      </c>
      <c r="I26" s="36"/>
      <c r="J26" s="35"/>
      <c r="K26" s="35" t="s">
        <v>153</v>
      </c>
      <c r="L26" s="36" t="s">
        <v>196</v>
      </c>
      <c r="M26" s="36"/>
      <c r="N26" s="35"/>
      <c r="O26" s="35"/>
      <c r="P26" s="36" t="s">
        <v>186</v>
      </c>
      <c r="Q26" s="36"/>
      <c r="R26" s="35"/>
      <c r="S26" s="35" t="s">
        <v>153</v>
      </c>
      <c r="T26" s="18" t="s">
        <v>211</v>
      </c>
    </row>
    <row r="27" spans="1:26" x14ac:dyDescent="0.25">
      <c r="A27" s="15"/>
      <c r="B27" s="48"/>
      <c r="C27" s="35"/>
      <c r="D27" s="36" t="s">
        <v>194</v>
      </c>
      <c r="E27" s="36"/>
      <c r="F27" s="35"/>
      <c r="G27" s="35"/>
      <c r="H27" s="36"/>
      <c r="I27" s="36"/>
      <c r="J27" s="35"/>
      <c r="K27" s="35"/>
      <c r="L27" s="36" t="s">
        <v>211</v>
      </c>
      <c r="M27" s="36"/>
      <c r="N27" s="35"/>
      <c r="O27" s="35"/>
      <c r="P27" s="36" t="s">
        <v>187</v>
      </c>
      <c r="Q27" s="36"/>
      <c r="R27" s="35"/>
      <c r="S27" s="35"/>
      <c r="T27" s="18" t="s">
        <v>213</v>
      </c>
    </row>
    <row r="28" spans="1:26" x14ac:dyDescent="0.25">
      <c r="A28" s="15"/>
      <c r="B28" s="48"/>
      <c r="C28" s="35"/>
      <c r="D28" s="36" t="s">
        <v>210</v>
      </c>
      <c r="E28" s="36"/>
      <c r="F28" s="35"/>
      <c r="G28" s="35"/>
      <c r="H28" s="36"/>
      <c r="I28" s="36"/>
      <c r="J28" s="35"/>
      <c r="K28" s="35"/>
      <c r="L28" s="36" t="s">
        <v>212</v>
      </c>
      <c r="M28" s="36"/>
      <c r="N28" s="35"/>
      <c r="O28" s="35"/>
      <c r="P28" s="36" t="s">
        <v>163</v>
      </c>
      <c r="Q28" s="36"/>
      <c r="R28" s="35"/>
      <c r="S28" s="35"/>
      <c r="T28" s="18" t="s">
        <v>214</v>
      </c>
    </row>
    <row r="29" spans="1:26" x14ac:dyDescent="0.25">
      <c r="A29" s="15"/>
      <c r="B29" s="48"/>
      <c r="C29" s="35"/>
      <c r="D29" s="36" t="s">
        <v>164</v>
      </c>
      <c r="E29" s="36"/>
      <c r="F29" s="35"/>
      <c r="G29" s="35"/>
      <c r="H29" s="36"/>
      <c r="I29" s="36"/>
      <c r="J29" s="35"/>
      <c r="K29" s="35"/>
      <c r="L29" s="36" t="s">
        <v>190</v>
      </c>
      <c r="M29" s="36"/>
      <c r="N29" s="35"/>
      <c r="O29" s="35"/>
      <c r="P29" s="36">
        <v>2014</v>
      </c>
      <c r="Q29" s="36"/>
      <c r="R29" s="35"/>
      <c r="S29" s="35"/>
      <c r="T29" s="18"/>
    </row>
    <row r="30" spans="1:26" ht="15.75" thickBot="1" x14ac:dyDescent="0.3">
      <c r="A30" s="15"/>
      <c r="B30" s="48"/>
      <c r="C30" s="35"/>
      <c r="D30" s="37">
        <v>2013</v>
      </c>
      <c r="E30" s="37"/>
      <c r="F30" s="35"/>
      <c r="G30" s="35"/>
      <c r="H30" s="37"/>
      <c r="I30" s="37"/>
      <c r="J30" s="35"/>
      <c r="K30" s="35"/>
      <c r="L30" s="37"/>
      <c r="M30" s="37"/>
      <c r="N30" s="35"/>
      <c r="O30" s="35"/>
      <c r="P30" s="37"/>
      <c r="Q30" s="37"/>
      <c r="R30" s="35"/>
      <c r="S30" s="35"/>
      <c r="T30" s="19"/>
    </row>
    <row r="31" spans="1:26" x14ac:dyDescent="0.25">
      <c r="A31" s="15"/>
      <c r="B31" s="52" t="s">
        <v>215</v>
      </c>
      <c r="C31" s="22" t="s">
        <v>153</v>
      </c>
      <c r="D31" s="22"/>
      <c r="E31" s="22"/>
      <c r="F31" s="22"/>
      <c r="G31" s="22" t="s">
        <v>153</v>
      </c>
      <c r="H31" s="22"/>
      <c r="I31" s="22"/>
      <c r="J31" s="22"/>
      <c r="K31" s="22" t="s">
        <v>153</v>
      </c>
      <c r="L31" s="22"/>
      <c r="M31" s="22"/>
      <c r="N31" s="22"/>
      <c r="O31" s="22"/>
      <c r="P31" s="22"/>
      <c r="Q31" s="22"/>
      <c r="R31" s="22"/>
      <c r="S31" s="22" t="s">
        <v>153</v>
      </c>
      <c r="T31" s="22"/>
    </row>
    <row r="32" spans="1:26" x14ac:dyDescent="0.25">
      <c r="A32" s="15"/>
      <c r="B32" s="27" t="s">
        <v>216</v>
      </c>
      <c r="C32" s="13" t="s">
        <v>153</v>
      </c>
      <c r="D32" s="13" t="s">
        <v>157</v>
      </c>
      <c r="E32" s="29">
        <v>9.3000000000000007</v>
      </c>
      <c r="F32" s="16"/>
      <c r="G32" s="13" t="s">
        <v>153</v>
      </c>
      <c r="H32" s="16" t="s">
        <v>157</v>
      </c>
      <c r="I32" s="54" t="s">
        <v>201</v>
      </c>
      <c r="J32" s="16"/>
      <c r="K32" s="13" t="s">
        <v>153</v>
      </c>
      <c r="L32" s="13" t="s">
        <v>157</v>
      </c>
      <c r="M32" s="29" t="s">
        <v>217</v>
      </c>
      <c r="N32" s="16" t="s">
        <v>203</v>
      </c>
      <c r="O32" s="13"/>
      <c r="P32" s="13" t="s">
        <v>157</v>
      </c>
      <c r="Q32" s="29">
        <v>5.2</v>
      </c>
      <c r="R32" s="16"/>
      <c r="S32" s="13" t="s">
        <v>153</v>
      </c>
      <c r="T32" s="60">
        <v>42003</v>
      </c>
    </row>
    <row r="33" spans="1:26" x14ac:dyDescent="0.25">
      <c r="A33" s="15"/>
      <c r="B33" s="20" t="s">
        <v>218</v>
      </c>
      <c r="C33" s="22" t="s">
        <v>153</v>
      </c>
      <c r="D33" s="22"/>
      <c r="E33" s="33">
        <v>56.2</v>
      </c>
      <c r="F33" s="26"/>
      <c r="G33" s="22" t="s">
        <v>153</v>
      </c>
      <c r="H33" s="26"/>
      <c r="I33" s="56" t="s">
        <v>201</v>
      </c>
      <c r="J33" s="26"/>
      <c r="K33" s="22" t="s">
        <v>153</v>
      </c>
      <c r="L33" s="22"/>
      <c r="M33" s="33" t="s">
        <v>219</v>
      </c>
      <c r="N33" s="26" t="s">
        <v>203</v>
      </c>
      <c r="O33" s="22"/>
      <c r="P33" s="22"/>
      <c r="Q33" s="33">
        <v>12.4</v>
      </c>
      <c r="R33" s="26"/>
      <c r="S33" s="22" t="s">
        <v>153</v>
      </c>
      <c r="T33" s="61">
        <v>41705</v>
      </c>
    </row>
    <row r="34" spans="1:26" x14ac:dyDescent="0.25">
      <c r="A34" s="15"/>
      <c r="B34" s="27" t="s">
        <v>220</v>
      </c>
      <c r="C34" s="13" t="s">
        <v>153</v>
      </c>
      <c r="D34" s="13"/>
      <c r="E34" s="29">
        <v>23.3</v>
      </c>
      <c r="F34" s="16"/>
      <c r="G34" s="13" t="s">
        <v>153</v>
      </c>
      <c r="H34" s="16"/>
      <c r="I34" s="54" t="s">
        <v>201</v>
      </c>
      <c r="J34" s="16"/>
      <c r="K34" s="13" t="s">
        <v>153</v>
      </c>
      <c r="L34" s="13"/>
      <c r="M34" s="29" t="s">
        <v>221</v>
      </c>
      <c r="N34" s="16" t="s">
        <v>203</v>
      </c>
      <c r="O34" s="13"/>
      <c r="P34" s="13"/>
      <c r="Q34" s="29">
        <v>15.1</v>
      </c>
      <c r="R34" s="16"/>
      <c r="S34" s="13" t="s">
        <v>153</v>
      </c>
      <c r="T34" s="60">
        <v>41749</v>
      </c>
    </row>
    <row r="35" spans="1:26" ht="25.5" x14ac:dyDescent="0.25">
      <c r="A35" s="15"/>
      <c r="B35" s="20" t="s">
        <v>222</v>
      </c>
      <c r="C35" s="22" t="s">
        <v>153</v>
      </c>
      <c r="D35" s="22"/>
      <c r="E35" s="33">
        <v>347.4</v>
      </c>
      <c r="F35" s="26"/>
      <c r="G35" s="22" t="s">
        <v>153</v>
      </c>
      <c r="H35" s="22"/>
      <c r="I35" s="33">
        <v>22.7</v>
      </c>
      <c r="J35" s="26"/>
      <c r="K35" s="22" t="s">
        <v>153</v>
      </c>
      <c r="L35" s="22"/>
      <c r="M35" s="33" t="s">
        <v>223</v>
      </c>
      <c r="N35" s="26" t="s">
        <v>203</v>
      </c>
      <c r="O35" s="22"/>
      <c r="P35" s="22"/>
      <c r="Q35" s="33">
        <v>292.2</v>
      </c>
      <c r="R35" s="26"/>
      <c r="S35" s="22" t="s">
        <v>153</v>
      </c>
      <c r="T35" s="62">
        <v>13058</v>
      </c>
    </row>
    <row r="36" spans="1:26" ht="15.75" thickBot="1" x14ac:dyDescent="0.3">
      <c r="A36" s="15"/>
      <c r="B36" s="27" t="s">
        <v>224</v>
      </c>
      <c r="C36" s="13" t="s">
        <v>153</v>
      </c>
      <c r="D36" s="13"/>
      <c r="E36" s="46">
        <v>2080.9</v>
      </c>
      <c r="F36" s="16"/>
      <c r="G36" s="13" t="s">
        <v>153</v>
      </c>
      <c r="H36" s="13"/>
      <c r="I36" s="29">
        <v>5.9</v>
      </c>
      <c r="J36" s="16"/>
      <c r="K36" s="13" t="s">
        <v>153</v>
      </c>
      <c r="L36" s="13"/>
      <c r="M36" s="29">
        <v>0.7</v>
      </c>
      <c r="N36" s="16"/>
      <c r="O36" s="13"/>
      <c r="P36" s="13"/>
      <c r="Q36" s="46">
        <v>2087.5</v>
      </c>
      <c r="R36" s="16"/>
      <c r="S36" s="13" t="s">
        <v>153</v>
      </c>
      <c r="T36" s="63" t="s">
        <v>225</v>
      </c>
    </row>
    <row r="37" spans="1:26" x14ac:dyDescent="0.25">
      <c r="A37" s="15"/>
      <c r="B37" s="43"/>
      <c r="C37" s="43" t="s">
        <v>153</v>
      </c>
      <c r="D37" s="44"/>
      <c r="E37" s="44"/>
      <c r="F37" s="43"/>
      <c r="G37" s="43" t="s">
        <v>153</v>
      </c>
      <c r="H37" s="44"/>
      <c r="I37" s="44"/>
      <c r="J37" s="43"/>
      <c r="K37" s="43" t="s">
        <v>153</v>
      </c>
      <c r="L37" s="44"/>
      <c r="M37" s="44"/>
      <c r="N37" s="43"/>
      <c r="O37" s="43"/>
      <c r="P37" s="44"/>
      <c r="Q37" s="44"/>
      <c r="R37" s="43"/>
      <c r="S37" s="43" t="s">
        <v>153</v>
      </c>
      <c r="T37" s="43"/>
    </row>
    <row r="38" spans="1:26" x14ac:dyDescent="0.25">
      <c r="A38" s="15"/>
      <c r="B38" s="43"/>
      <c r="C38" s="49"/>
      <c r="D38" s="49"/>
      <c r="E38" s="49"/>
      <c r="F38" s="49"/>
      <c r="G38" s="49"/>
      <c r="H38" s="49"/>
      <c r="I38" s="49"/>
      <c r="J38" s="49"/>
      <c r="K38" s="49"/>
      <c r="L38" s="49"/>
      <c r="M38" s="49"/>
      <c r="N38" s="49"/>
      <c r="O38" s="49"/>
      <c r="P38" s="49"/>
      <c r="Q38" s="49"/>
      <c r="R38" s="49"/>
      <c r="S38" s="49"/>
      <c r="T38" s="49"/>
    </row>
    <row r="39" spans="1:26" ht="15.75" thickBot="1" x14ac:dyDescent="0.3">
      <c r="A39" s="15"/>
      <c r="B39" s="50"/>
      <c r="C39" s="51" t="s">
        <v>153</v>
      </c>
      <c r="D39" s="22" t="s">
        <v>157</v>
      </c>
      <c r="E39" s="24">
        <v>2517.1</v>
      </c>
      <c r="F39" s="26"/>
      <c r="G39" s="51" t="s">
        <v>153</v>
      </c>
      <c r="H39" s="22" t="s">
        <v>157</v>
      </c>
      <c r="I39" s="33">
        <v>28.6</v>
      </c>
      <c r="J39" s="26"/>
      <c r="K39" s="51" t="s">
        <v>153</v>
      </c>
      <c r="L39" s="22" t="s">
        <v>157</v>
      </c>
      <c r="M39" s="33" t="s">
        <v>226</v>
      </c>
      <c r="N39" s="26" t="s">
        <v>203</v>
      </c>
      <c r="O39" s="51"/>
      <c r="P39" s="22" t="s">
        <v>157</v>
      </c>
      <c r="Q39" s="24">
        <v>2412.4</v>
      </c>
      <c r="R39" s="26"/>
      <c r="S39" s="51" t="s">
        <v>153</v>
      </c>
      <c r="T39" s="22"/>
    </row>
    <row r="40" spans="1:26" ht="15.75" thickTop="1" x14ac:dyDescent="0.25">
      <c r="A40" s="15"/>
      <c r="B40" s="43"/>
      <c r="C40" s="43" t="s">
        <v>153</v>
      </c>
      <c r="D40" s="47"/>
      <c r="E40" s="47"/>
      <c r="F40" s="43"/>
      <c r="G40" s="43" t="s">
        <v>153</v>
      </c>
      <c r="H40" s="47"/>
      <c r="I40" s="47"/>
      <c r="J40" s="43"/>
      <c r="K40" s="43" t="s">
        <v>153</v>
      </c>
      <c r="L40" s="47"/>
      <c r="M40" s="47"/>
      <c r="N40" s="43"/>
      <c r="O40" s="43"/>
      <c r="P40" s="47"/>
      <c r="Q40" s="47"/>
      <c r="R40" s="43"/>
      <c r="S40" s="43" t="s">
        <v>153</v>
      </c>
      <c r="T40" s="43"/>
    </row>
    <row r="41" spans="1:26" x14ac:dyDescent="0.25">
      <c r="A41" s="15"/>
      <c r="B41" s="41" t="s">
        <v>227</v>
      </c>
      <c r="C41" s="41"/>
      <c r="D41" s="41"/>
      <c r="E41" s="41"/>
      <c r="F41" s="41"/>
      <c r="G41" s="41"/>
      <c r="H41" s="41"/>
      <c r="I41" s="41"/>
      <c r="J41" s="41"/>
      <c r="K41" s="41"/>
      <c r="L41" s="41"/>
      <c r="M41" s="41"/>
      <c r="N41" s="41"/>
      <c r="O41" s="41"/>
      <c r="P41" s="41"/>
      <c r="Q41" s="41"/>
      <c r="R41" s="41"/>
      <c r="S41" s="41"/>
      <c r="T41" s="41"/>
      <c r="U41" s="41"/>
      <c r="V41" s="41"/>
      <c r="W41" s="41"/>
      <c r="X41" s="41"/>
      <c r="Y41" s="41"/>
      <c r="Z41" s="41"/>
    </row>
  </sheetData>
  <mergeCells count="87">
    <mergeCell ref="B24:Z24"/>
    <mergeCell ref="B41:Z41"/>
    <mergeCell ref="A1:A2"/>
    <mergeCell ref="B1:Z1"/>
    <mergeCell ref="B2:Z2"/>
    <mergeCell ref="A3:A41"/>
    <mergeCell ref="B3:Z3"/>
    <mergeCell ref="B4:Z4"/>
    <mergeCell ref="B5:Z5"/>
    <mergeCell ref="B6:Z6"/>
    <mergeCell ref="B22:Z22"/>
    <mergeCell ref="B23:Z23"/>
    <mergeCell ref="R26:R30"/>
    <mergeCell ref="S26:S30"/>
    <mergeCell ref="C38:F38"/>
    <mergeCell ref="G38:J38"/>
    <mergeCell ref="K38:N38"/>
    <mergeCell ref="O38:R38"/>
    <mergeCell ref="S38:T38"/>
    <mergeCell ref="N26:N30"/>
    <mergeCell ref="O26:O30"/>
    <mergeCell ref="P26:Q26"/>
    <mergeCell ref="P27:Q27"/>
    <mergeCell ref="P28:Q28"/>
    <mergeCell ref="P29:Q29"/>
    <mergeCell ref="P30:Q30"/>
    <mergeCell ref="F26:F30"/>
    <mergeCell ref="G26:G30"/>
    <mergeCell ref="H26:I30"/>
    <mergeCell ref="J26:J30"/>
    <mergeCell ref="K26:K30"/>
    <mergeCell ref="L26:M26"/>
    <mergeCell ref="L27:M27"/>
    <mergeCell ref="L28:M28"/>
    <mergeCell ref="L29:M29"/>
    <mergeCell ref="L30:M30"/>
    <mergeCell ref="B26:B30"/>
    <mergeCell ref="C26:C30"/>
    <mergeCell ref="D26:E26"/>
    <mergeCell ref="D27:E27"/>
    <mergeCell ref="D28:E28"/>
    <mergeCell ref="D29:E29"/>
    <mergeCell ref="D30:E30"/>
    <mergeCell ref="Z9:Z12"/>
    <mergeCell ref="C19:F19"/>
    <mergeCell ref="G19:J19"/>
    <mergeCell ref="K19:N19"/>
    <mergeCell ref="O19:R19"/>
    <mergeCell ref="S19:V19"/>
    <mergeCell ref="W19:Z19"/>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F9:F12"/>
    <mergeCell ref="G9:G12"/>
    <mergeCell ref="H9:I12"/>
    <mergeCell ref="J9:J12"/>
    <mergeCell ref="K9:K12"/>
    <mergeCell ref="L9:M9"/>
    <mergeCell ref="L10:M10"/>
    <mergeCell ref="L11:M11"/>
    <mergeCell ref="L12:M12"/>
    <mergeCell ref="D8:E8"/>
    <mergeCell ref="H8:I8"/>
    <mergeCell ref="L8:M8"/>
    <mergeCell ref="P8:Y8"/>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7" bestFit="1" customWidth="1"/>
    <col min="2" max="2" width="36.5703125" customWidth="1"/>
    <col min="3" max="4" width="2.85546875" customWidth="1"/>
    <col min="5" max="5" width="7.28515625" customWidth="1"/>
    <col min="6" max="6" width="3.1406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15" t="s">
        <v>228</v>
      </c>
      <c r="B3" s="38" t="s">
        <v>5</v>
      </c>
      <c r="C3" s="38"/>
      <c r="D3" s="38"/>
      <c r="E3" s="38"/>
      <c r="F3" s="38"/>
    </row>
    <row r="4" spans="1:6" x14ac:dyDescent="0.25">
      <c r="A4" s="15"/>
      <c r="B4" s="39" t="s">
        <v>229</v>
      </c>
      <c r="C4" s="39"/>
      <c r="D4" s="39"/>
      <c r="E4" s="39"/>
      <c r="F4" s="39"/>
    </row>
    <row r="5" spans="1:6" ht="25.5" customHeight="1" x14ac:dyDescent="0.25">
      <c r="A5" s="15"/>
      <c r="B5" s="41" t="s">
        <v>230</v>
      </c>
      <c r="C5" s="41"/>
      <c r="D5" s="41"/>
      <c r="E5" s="41"/>
      <c r="F5" s="41"/>
    </row>
    <row r="6" spans="1:6" ht="15.75" x14ac:dyDescent="0.25">
      <c r="A6" s="15"/>
      <c r="B6" s="42"/>
      <c r="C6" s="42"/>
      <c r="D6" s="42"/>
      <c r="E6" s="42"/>
      <c r="F6" s="42"/>
    </row>
    <row r="7" spans="1:6" x14ac:dyDescent="0.25">
      <c r="A7" s="15"/>
      <c r="B7" s="13"/>
      <c r="C7" s="13"/>
      <c r="D7" s="13"/>
      <c r="E7" s="13"/>
      <c r="F7" s="13"/>
    </row>
    <row r="8" spans="1:6" ht="15.75" thickBot="1" x14ac:dyDescent="0.3">
      <c r="A8" s="15"/>
      <c r="B8" s="65" t="s">
        <v>162</v>
      </c>
      <c r="C8" s="17" t="s">
        <v>153</v>
      </c>
      <c r="D8" s="37">
        <v>2014</v>
      </c>
      <c r="E8" s="37"/>
      <c r="F8" s="17"/>
    </row>
    <row r="9" spans="1:6" x14ac:dyDescent="0.25">
      <c r="A9" s="15"/>
      <c r="B9" s="20" t="s">
        <v>231</v>
      </c>
      <c r="C9" s="22" t="s">
        <v>153</v>
      </c>
      <c r="D9" s="22" t="s">
        <v>157</v>
      </c>
      <c r="E9" s="33">
        <v>98</v>
      </c>
      <c r="F9" s="26" t="s">
        <v>153</v>
      </c>
    </row>
    <row r="10" spans="1:6" x14ac:dyDescent="0.25">
      <c r="A10" s="15"/>
      <c r="B10" s="27" t="s">
        <v>232</v>
      </c>
      <c r="C10" s="13" t="s">
        <v>153</v>
      </c>
      <c r="D10" s="13"/>
      <c r="E10" s="29">
        <v>68.5</v>
      </c>
      <c r="F10" s="16" t="s">
        <v>153</v>
      </c>
    </row>
    <row r="11" spans="1:6" x14ac:dyDescent="0.25">
      <c r="A11" s="15"/>
      <c r="B11" s="20" t="s">
        <v>233</v>
      </c>
      <c r="C11" s="22" t="s">
        <v>153</v>
      </c>
      <c r="D11" s="22"/>
      <c r="E11" s="33" t="s">
        <v>234</v>
      </c>
      <c r="F11" s="26" t="s">
        <v>178</v>
      </c>
    </row>
    <row r="12" spans="1:6" ht="15.75" thickBot="1" x14ac:dyDescent="0.3">
      <c r="A12" s="15"/>
      <c r="B12" s="27" t="s">
        <v>235</v>
      </c>
      <c r="C12" s="13" t="s">
        <v>153</v>
      </c>
      <c r="D12" s="13"/>
      <c r="E12" s="29">
        <v>0.6</v>
      </c>
      <c r="F12" s="16" t="s">
        <v>153</v>
      </c>
    </row>
    <row r="13" spans="1:6" x14ac:dyDescent="0.25">
      <c r="A13" s="15"/>
      <c r="B13" s="43"/>
      <c r="C13" s="43" t="s">
        <v>153</v>
      </c>
      <c r="D13" s="44"/>
      <c r="E13" s="44"/>
      <c r="F13" s="43"/>
    </row>
    <row r="14" spans="1:6" ht="15.75" thickBot="1" x14ac:dyDescent="0.3">
      <c r="A14" s="15"/>
      <c r="B14" s="20" t="s">
        <v>236</v>
      </c>
      <c r="C14" s="51" t="s">
        <v>153</v>
      </c>
      <c r="D14" s="22" t="s">
        <v>157</v>
      </c>
      <c r="E14" s="33">
        <v>93.2</v>
      </c>
      <c r="F14" s="26" t="s">
        <v>153</v>
      </c>
    </row>
    <row r="15" spans="1:6" ht="15.75" thickTop="1" x14ac:dyDescent="0.25">
      <c r="A15" s="15"/>
      <c r="B15" s="43"/>
      <c r="C15" s="43" t="s">
        <v>153</v>
      </c>
      <c r="D15" s="47"/>
      <c r="E15" s="47"/>
      <c r="F15" s="43"/>
    </row>
  </sheetData>
  <mergeCells count="9">
    <mergeCell ref="D8:E8"/>
    <mergeCell ref="A1:A2"/>
    <mergeCell ref="B1:F1"/>
    <mergeCell ref="B2:F2"/>
    <mergeCell ref="A3:A15"/>
    <mergeCell ref="B3:F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5.28515625" bestFit="1" customWidth="1"/>
    <col min="2" max="3" width="36.5703125" bestFit="1" customWidth="1"/>
    <col min="4" max="4" width="4" customWidth="1"/>
    <col min="5" max="5" width="36.5703125" bestFit="1" customWidth="1"/>
    <col min="6" max="6" width="4.140625" customWidth="1"/>
    <col min="7" max="7" width="21.140625" customWidth="1"/>
    <col min="8" max="8" width="4" customWidth="1"/>
    <col min="9" max="9" width="15.85546875" customWidth="1"/>
    <col min="10" max="10" width="4.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7</v>
      </c>
      <c r="B3" s="38" t="s">
        <v>5</v>
      </c>
      <c r="C3" s="38"/>
      <c r="D3" s="38"/>
      <c r="E3" s="38"/>
      <c r="F3" s="38"/>
      <c r="G3" s="38"/>
      <c r="H3" s="38"/>
      <c r="I3" s="38"/>
      <c r="J3" s="38"/>
    </row>
    <row r="4" spans="1:10" x14ac:dyDescent="0.25">
      <c r="A4" s="15"/>
      <c r="B4" s="39" t="s">
        <v>238</v>
      </c>
      <c r="C4" s="39"/>
      <c r="D4" s="39"/>
      <c r="E4" s="39"/>
      <c r="F4" s="39"/>
      <c r="G4" s="39"/>
      <c r="H4" s="39"/>
      <c r="I4" s="39"/>
      <c r="J4" s="39"/>
    </row>
    <row r="5" spans="1:10" x14ac:dyDescent="0.25">
      <c r="A5" s="15"/>
      <c r="B5" s="41" t="s">
        <v>239</v>
      </c>
      <c r="C5" s="41"/>
      <c r="D5" s="41"/>
      <c r="E5" s="41"/>
      <c r="F5" s="41"/>
      <c r="G5" s="41"/>
      <c r="H5" s="41"/>
      <c r="I5" s="41"/>
      <c r="J5" s="41"/>
    </row>
    <row r="6" spans="1:10" ht="15.75" x14ac:dyDescent="0.25">
      <c r="A6" s="15"/>
      <c r="B6" s="42"/>
      <c r="C6" s="42"/>
      <c r="D6" s="42"/>
      <c r="E6" s="42"/>
      <c r="F6" s="42"/>
      <c r="G6" s="42"/>
      <c r="H6" s="42"/>
      <c r="I6" s="42"/>
      <c r="J6" s="42"/>
    </row>
    <row r="7" spans="1:10" x14ac:dyDescent="0.25">
      <c r="A7" s="15"/>
      <c r="B7" s="13"/>
      <c r="C7" s="13"/>
      <c r="D7" s="13"/>
      <c r="E7" s="13"/>
      <c r="F7" s="13"/>
      <c r="G7" s="13"/>
      <c r="H7" s="13"/>
      <c r="I7" s="13"/>
      <c r="J7" s="13"/>
    </row>
    <row r="8" spans="1:10" x14ac:dyDescent="0.25">
      <c r="A8" s="15"/>
      <c r="B8" s="48" t="s">
        <v>162</v>
      </c>
      <c r="C8" s="35" t="s">
        <v>153</v>
      </c>
      <c r="D8" s="36" t="s">
        <v>163</v>
      </c>
      <c r="E8" s="36"/>
      <c r="F8" s="35"/>
      <c r="G8" s="35"/>
      <c r="H8" s="36" t="s">
        <v>164</v>
      </c>
      <c r="I8" s="36"/>
      <c r="J8" s="35"/>
    </row>
    <row r="9" spans="1:10" ht="15.75" thickBot="1" x14ac:dyDescent="0.3">
      <c r="A9" s="15"/>
      <c r="B9" s="48"/>
      <c r="C9" s="35"/>
      <c r="D9" s="37">
        <v>2014</v>
      </c>
      <c r="E9" s="37"/>
      <c r="F9" s="35"/>
      <c r="G9" s="35"/>
      <c r="H9" s="37">
        <v>2013</v>
      </c>
      <c r="I9" s="37"/>
      <c r="J9" s="35"/>
    </row>
    <row r="10" spans="1:10" x14ac:dyDescent="0.25">
      <c r="A10" s="15"/>
      <c r="B10" s="20" t="s">
        <v>240</v>
      </c>
      <c r="C10" s="22" t="s">
        <v>153</v>
      </c>
      <c r="D10" s="22" t="s">
        <v>157</v>
      </c>
      <c r="E10" s="24">
        <v>2060</v>
      </c>
      <c r="F10" s="26" t="s">
        <v>153</v>
      </c>
      <c r="G10" s="22"/>
      <c r="H10" s="22" t="s">
        <v>157</v>
      </c>
      <c r="I10" s="24">
        <v>2127.4</v>
      </c>
      <c r="J10" s="26" t="s">
        <v>153</v>
      </c>
    </row>
    <row r="11" spans="1:10" x14ac:dyDescent="0.25">
      <c r="A11" s="15"/>
      <c r="B11" s="27" t="s">
        <v>241</v>
      </c>
      <c r="C11" s="13" t="s">
        <v>153</v>
      </c>
      <c r="D11" s="13"/>
      <c r="E11" s="29">
        <v>300</v>
      </c>
      <c r="F11" s="16" t="s">
        <v>153</v>
      </c>
      <c r="G11" s="13"/>
      <c r="H11" s="13"/>
      <c r="I11" s="29">
        <v>300</v>
      </c>
      <c r="J11" s="16" t="s">
        <v>153</v>
      </c>
    </row>
    <row r="12" spans="1:10" ht="25.5" x14ac:dyDescent="0.25">
      <c r="A12" s="15"/>
      <c r="B12" s="20" t="s">
        <v>242</v>
      </c>
      <c r="C12" s="22" t="s">
        <v>153</v>
      </c>
      <c r="D12" s="22"/>
      <c r="E12" s="33">
        <v>653.1</v>
      </c>
      <c r="F12" s="26" t="s">
        <v>153</v>
      </c>
      <c r="G12" s="22"/>
      <c r="H12" s="22"/>
      <c r="I12" s="33">
        <v>654.1</v>
      </c>
      <c r="J12" s="26" t="s">
        <v>153</v>
      </c>
    </row>
    <row r="13" spans="1:10" x14ac:dyDescent="0.25">
      <c r="A13" s="15"/>
      <c r="B13" s="27" t="s">
        <v>243</v>
      </c>
      <c r="C13" s="13" t="s">
        <v>153</v>
      </c>
      <c r="D13" s="16"/>
      <c r="E13" s="54" t="s">
        <v>201</v>
      </c>
      <c r="F13" s="16"/>
      <c r="G13" s="13"/>
      <c r="H13" s="13"/>
      <c r="I13" s="29">
        <v>477.1</v>
      </c>
      <c r="J13" s="16" t="s">
        <v>153</v>
      </c>
    </row>
    <row r="14" spans="1:10" ht="25.5" x14ac:dyDescent="0.25">
      <c r="A14" s="15"/>
      <c r="B14" s="20" t="s">
        <v>244</v>
      </c>
      <c r="C14" s="22" t="s">
        <v>153</v>
      </c>
      <c r="D14" s="22"/>
      <c r="E14" s="33">
        <v>439.3</v>
      </c>
      <c r="F14" s="26" t="s">
        <v>153</v>
      </c>
      <c r="G14" s="22"/>
      <c r="H14" s="22"/>
      <c r="I14" s="33">
        <v>433</v>
      </c>
      <c r="J14" s="26" t="s">
        <v>153</v>
      </c>
    </row>
    <row r="15" spans="1:10" ht="25.5" x14ac:dyDescent="0.25">
      <c r="A15" s="15"/>
      <c r="B15" s="27" t="s">
        <v>245</v>
      </c>
      <c r="C15" s="13" t="s">
        <v>153</v>
      </c>
      <c r="D15" s="13"/>
      <c r="E15" s="29">
        <v>222.2</v>
      </c>
      <c r="F15" s="16" t="s">
        <v>153</v>
      </c>
      <c r="G15" s="13"/>
      <c r="H15" s="13"/>
      <c r="I15" s="29">
        <v>218.5</v>
      </c>
      <c r="J15" s="16" t="s">
        <v>153</v>
      </c>
    </row>
    <row r="16" spans="1:10" ht="25.5" x14ac:dyDescent="0.25">
      <c r="A16" s="15"/>
      <c r="B16" s="20" t="s">
        <v>246</v>
      </c>
      <c r="C16" s="22" t="s">
        <v>153</v>
      </c>
      <c r="D16" s="22"/>
      <c r="E16" s="33">
        <v>475.7</v>
      </c>
      <c r="F16" s="26" t="s">
        <v>153</v>
      </c>
      <c r="G16" s="22"/>
      <c r="H16" s="26"/>
      <c r="I16" s="56" t="s">
        <v>201</v>
      </c>
      <c r="J16" s="26"/>
    </row>
    <row r="17" spans="1:10" x14ac:dyDescent="0.25">
      <c r="A17" s="15"/>
      <c r="B17" s="27" t="s">
        <v>247</v>
      </c>
      <c r="C17" s="13" t="s">
        <v>153</v>
      </c>
      <c r="D17" s="13"/>
      <c r="E17" s="29">
        <v>481.8</v>
      </c>
      <c r="F17" s="16" t="s">
        <v>153</v>
      </c>
      <c r="G17" s="13"/>
      <c r="H17" s="13"/>
      <c r="I17" s="29">
        <v>477.9</v>
      </c>
      <c r="J17" s="16" t="s">
        <v>153</v>
      </c>
    </row>
    <row r="18" spans="1:10" x14ac:dyDescent="0.25">
      <c r="A18" s="15"/>
      <c r="B18" s="20" t="s">
        <v>248</v>
      </c>
      <c r="C18" s="22" t="s">
        <v>153</v>
      </c>
      <c r="D18" s="22"/>
      <c r="E18" s="33">
        <v>90.8</v>
      </c>
      <c r="F18" s="26" t="s">
        <v>153</v>
      </c>
      <c r="G18" s="22"/>
      <c r="H18" s="22"/>
      <c r="I18" s="33">
        <v>45.6</v>
      </c>
      <c r="J18" s="26" t="s">
        <v>153</v>
      </c>
    </row>
    <row r="19" spans="1:10" ht="15.75" thickBot="1" x14ac:dyDescent="0.3">
      <c r="A19" s="15"/>
      <c r="B19" s="27" t="s">
        <v>118</v>
      </c>
      <c r="C19" s="13" t="s">
        <v>153</v>
      </c>
      <c r="D19" s="13"/>
      <c r="E19" s="29">
        <v>7.8</v>
      </c>
      <c r="F19" s="16" t="s">
        <v>153</v>
      </c>
      <c r="G19" s="13"/>
      <c r="H19" s="13"/>
      <c r="I19" s="29">
        <v>8.8000000000000007</v>
      </c>
      <c r="J19" s="16" t="s">
        <v>153</v>
      </c>
    </row>
    <row r="20" spans="1:10" x14ac:dyDescent="0.25">
      <c r="A20" s="15"/>
      <c r="B20" s="43"/>
      <c r="C20" s="43" t="s">
        <v>153</v>
      </c>
      <c r="D20" s="44"/>
      <c r="E20" s="44"/>
      <c r="F20" s="43"/>
      <c r="G20" s="43"/>
      <c r="H20" s="44"/>
      <c r="I20" s="44"/>
      <c r="J20" s="43"/>
    </row>
    <row r="21" spans="1:10" ht="15.75" thickBot="1" x14ac:dyDescent="0.3">
      <c r="A21" s="15"/>
      <c r="B21" s="31" t="s">
        <v>249</v>
      </c>
      <c r="C21" s="51" t="s">
        <v>153</v>
      </c>
      <c r="D21" s="22"/>
      <c r="E21" s="24">
        <v>4730.7</v>
      </c>
      <c r="F21" s="26" t="s">
        <v>153</v>
      </c>
      <c r="G21" s="51"/>
      <c r="H21" s="22"/>
      <c r="I21" s="24">
        <v>4742.3999999999996</v>
      </c>
      <c r="J21" s="26" t="s">
        <v>153</v>
      </c>
    </row>
    <row r="22" spans="1:10" x14ac:dyDescent="0.25">
      <c r="A22" s="15"/>
      <c r="B22" s="43"/>
      <c r="C22" s="43" t="s">
        <v>153</v>
      </c>
      <c r="D22" s="44"/>
      <c r="E22" s="44"/>
      <c r="F22" s="43"/>
      <c r="G22" s="43"/>
      <c r="H22" s="44"/>
      <c r="I22" s="44"/>
      <c r="J22" s="43"/>
    </row>
    <row r="23" spans="1:10" ht="15.75" thickBot="1" x14ac:dyDescent="0.3">
      <c r="A23" s="15"/>
      <c r="B23" s="27" t="s">
        <v>250</v>
      </c>
      <c r="C23" s="17" t="s">
        <v>153</v>
      </c>
      <c r="D23" s="13"/>
      <c r="E23" s="29" t="s">
        <v>251</v>
      </c>
      <c r="F23" s="16" t="s">
        <v>178</v>
      </c>
      <c r="G23" s="17"/>
      <c r="H23" s="13"/>
      <c r="I23" s="29" t="s">
        <v>252</v>
      </c>
      <c r="J23" s="16" t="s">
        <v>178</v>
      </c>
    </row>
    <row r="24" spans="1:10" x14ac:dyDescent="0.25">
      <c r="A24" s="15"/>
      <c r="B24" s="43"/>
      <c r="C24" s="43" t="s">
        <v>153</v>
      </c>
      <c r="D24" s="44"/>
      <c r="E24" s="44"/>
      <c r="F24" s="43"/>
      <c r="G24" s="43"/>
      <c r="H24" s="44"/>
      <c r="I24" s="44"/>
      <c r="J24" s="43"/>
    </row>
    <row r="25" spans="1:10" x14ac:dyDescent="0.25">
      <c r="A25" s="15"/>
      <c r="B25" s="43"/>
      <c r="C25" s="49"/>
      <c r="D25" s="49"/>
      <c r="E25" s="49"/>
      <c r="F25" s="49"/>
      <c r="G25" s="49"/>
      <c r="H25" s="49"/>
      <c r="I25" s="49"/>
      <c r="J25" s="49"/>
    </row>
    <row r="26" spans="1:10" ht="15.75" thickBot="1" x14ac:dyDescent="0.3">
      <c r="A26" s="15"/>
      <c r="B26" s="31" t="s">
        <v>253</v>
      </c>
      <c r="C26" s="51" t="s">
        <v>153</v>
      </c>
      <c r="D26" s="22" t="s">
        <v>157</v>
      </c>
      <c r="E26" s="24">
        <v>3963.5</v>
      </c>
      <c r="F26" s="26" t="s">
        <v>153</v>
      </c>
      <c r="G26" s="51"/>
      <c r="H26" s="22" t="s">
        <v>157</v>
      </c>
      <c r="I26" s="24">
        <v>4087.3</v>
      </c>
      <c r="J26" s="26" t="s">
        <v>153</v>
      </c>
    </row>
    <row r="27" spans="1:10" ht="15.75" thickTop="1" x14ac:dyDescent="0.25">
      <c r="A27" s="15"/>
      <c r="B27" s="43"/>
      <c r="C27" s="43" t="s">
        <v>153</v>
      </c>
      <c r="D27" s="47"/>
      <c r="E27" s="47"/>
      <c r="F27" s="43"/>
      <c r="G27" s="43"/>
      <c r="H27" s="47"/>
      <c r="I27" s="47"/>
      <c r="J27" s="43"/>
    </row>
    <row r="28" spans="1:10" ht="15.75" x14ac:dyDescent="0.25">
      <c r="A28" s="15"/>
      <c r="B28" s="42"/>
      <c r="C28" s="42"/>
      <c r="D28" s="42"/>
      <c r="E28" s="42"/>
      <c r="F28" s="42"/>
      <c r="G28" s="42"/>
      <c r="H28" s="42"/>
      <c r="I28" s="42"/>
      <c r="J28" s="42"/>
    </row>
    <row r="29" spans="1:10" x14ac:dyDescent="0.25">
      <c r="A29" s="15"/>
      <c r="B29" s="66" t="s">
        <v>254</v>
      </c>
      <c r="C29" s="66" t="s">
        <v>255</v>
      </c>
    </row>
    <row r="30" spans="1:10" x14ac:dyDescent="0.25">
      <c r="A30" s="15"/>
      <c r="B30" s="66" t="s">
        <v>256</v>
      </c>
      <c r="C30" s="66" t="s">
        <v>257</v>
      </c>
    </row>
    <row r="31" spans="1:10" ht="25.5" x14ac:dyDescent="0.25">
      <c r="A31" s="15"/>
      <c r="B31" s="66" t="s">
        <v>258</v>
      </c>
      <c r="C31" s="66" t="s">
        <v>259</v>
      </c>
    </row>
    <row r="32" spans="1:10" x14ac:dyDescent="0.25">
      <c r="A32" s="15"/>
      <c r="B32" s="40" t="s">
        <v>260</v>
      </c>
      <c r="C32" s="40"/>
      <c r="D32" s="40"/>
      <c r="E32" s="40"/>
      <c r="F32" s="40"/>
      <c r="G32" s="40"/>
      <c r="H32" s="40"/>
      <c r="I32" s="40"/>
      <c r="J32" s="40"/>
    </row>
    <row r="33" spans="1:10" ht="38.25" customHeight="1" x14ac:dyDescent="0.25">
      <c r="A33" s="15"/>
      <c r="B33" s="41" t="s">
        <v>261</v>
      </c>
      <c r="C33" s="41"/>
      <c r="D33" s="41"/>
      <c r="E33" s="41"/>
      <c r="F33" s="41"/>
      <c r="G33" s="41"/>
      <c r="H33" s="41"/>
      <c r="I33" s="41"/>
      <c r="J33" s="41"/>
    </row>
    <row r="34" spans="1:10" x14ac:dyDescent="0.25">
      <c r="A34" s="15"/>
      <c r="B34" s="64"/>
      <c r="C34" s="64"/>
      <c r="D34" s="64"/>
      <c r="E34" s="64"/>
      <c r="F34" s="64"/>
      <c r="G34" s="64"/>
      <c r="H34" s="64"/>
      <c r="I34" s="64"/>
      <c r="J34" s="64"/>
    </row>
    <row r="35" spans="1:10" x14ac:dyDescent="0.25">
      <c r="A35" s="15"/>
      <c r="B35" s="40" t="s">
        <v>262</v>
      </c>
      <c r="C35" s="40"/>
      <c r="D35" s="40"/>
      <c r="E35" s="40"/>
      <c r="F35" s="40"/>
      <c r="G35" s="40"/>
      <c r="H35" s="40"/>
      <c r="I35" s="40"/>
      <c r="J35" s="40"/>
    </row>
    <row r="36" spans="1:10" ht="127.5" customHeight="1" x14ac:dyDescent="0.25">
      <c r="A36" s="15"/>
      <c r="B36" s="41" t="s">
        <v>263</v>
      </c>
      <c r="C36" s="41"/>
      <c r="D36" s="41"/>
      <c r="E36" s="41"/>
      <c r="F36" s="41"/>
      <c r="G36" s="41"/>
      <c r="H36" s="41"/>
      <c r="I36" s="41"/>
      <c r="J36" s="41"/>
    </row>
    <row r="37" spans="1:10" x14ac:dyDescent="0.25">
      <c r="A37" s="15"/>
      <c r="B37" s="41" t="s">
        <v>264</v>
      </c>
      <c r="C37" s="41"/>
      <c r="D37" s="41"/>
      <c r="E37" s="41"/>
      <c r="F37" s="41"/>
      <c r="G37" s="41"/>
      <c r="H37" s="41"/>
      <c r="I37" s="41"/>
      <c r="J37" s="41"/>
    </row>
    <row r="38" spans="1:10" x14ac:dyDescent="0.25">
      <c r="A38" s="15"/>
      <c r="B38" s="67"/>
      <c r="C38" s="67"/>
      <c r="D38" s="67"/>
      <c r="E38" s="67"/>
      <c r="F38" s="67"/>
      <c r="G38" s="67"/>
      <c r="H38" s="67"/>
      <c r="I38" s="67"/>
      <c r="J38" s="67"/>
    </row>
    <row r="39" spans="1:10" ht="127.5" x14ac:dyDescent="0.25">
      <c r="A39" s="15"/>
      <c r="B39" s="13"/>
      <c r="C39" s="66" t="s">
        <v>265</v>
      </c>
      <c r="D39" s="57"/>
      <c r="E39" s="66" t="s">
        <v>266</v>
      </c>
    </row>
    <row r="40" spans="1:10" x14ac:dyDescent="0.25">
      <c r="A40" s="15"/>
      <c r="B40" s="67"/>
      <c r="C40" s="67"/>
      <c r="D40" s="67"/>
      <c r="E40" s="67"/>
      <c r="F40" s="67"/>
      <c r="G40" s="67"/>
      <c r="H40" s="67"/>
      <c r="I40" s="67"/>
      <c r="J40" s="67"/>
    </row>
    <row r="41" spans="1:10" ht="153" x14ac:dyDescent="0.25">
      <c r="A41" s="15"/>
      <c r="B41" s="13"/>
      <c r="C41" s="66" t="s">
        <v>265</v>
      </c>
      <c r="D41" s="57"/>
      <c r="E41" s="66" t="s">
        <v>267</v>
      </c>
    </row>
    <row r="42" spans="1:10" x14ac:dyDescent="0.25">
      <c r="A42" s="15"/>
      <c r="B42" s="67"/>
      <c r="C42" s="67"/>
      <c r="D42" s="67"/>
      <c r="E42" s="67"/>
      <c r="F42" s="67"/>
      <c r="G42" s="67"/>
      <c r="H42" s="67"/>
      <c r="I42" s="67"/>
      <c r="J42" s="67"/>
    </row>
    <row r="43" spans="1:10" ht="127.5" x14ac:dyDescent="0.25">
      <c r="A43" s="15"/>
      <c r="B43" s="13"/>
      <c r="C43" s="66" t="s">
        <v>265</v>
      </c>
      <c r="D43" s="57"/>
      <c r="E43" s="66" t="s">
        <v>268</v>
      </c>
    </row>
    <row r="44" spans="1:10" x14ac:dyDescent="0.25">
      <c r="A44" s="15"/>
      <c r="B44" s="67"/>
      <c r="C44" s="67"/>
      <c r="D44" s="67"/>
      <c r="E44" s="67"/>
      <c r="F44" s="67"/>
      <c r="G44" s="67"/>
      <c r="H44" s="67"/>
      <c r="I44" s="67"/>
      <c r="J44" s="67"/>
    </row>
    <row r="45" spans="1:10" ht="140.25" x14ac:dyDescent="0.25">
      <c r="A45" s="15"/>
      <c r="B45" s="13"/>
      <c r="C45" s="66" t="s">
        <v>265</v>
      </c>
      <c r="D45" s="57"/>
      <c r="E45" s="66" t="s">
        <v>269</v>
      </c>
    </row>
    <row r="46" spans="1:10" x14ac:dyDescent="0.25">
      <c r="A46" s="15"/>
      <c r="B46" s="67"/>
      <c r="C46" s="67"/>
      <c r="D46" s="67"/>
      <c r="E46" s="67"/>
      <c r="F46" s="67"/>
      <c r="G46" s="67"/>
      <c r="H46" s="67"/>
      <c r="I46" s="67"/>
      <c r="J46" s="67"/>
    </row>
    <row r="47" spans="1:10" ht="25.5" x14ac:dyDescent="0.25">
      <c r="A47" s="15"/>
      <c r="B47" s="13"/>
      <c r="C47" s="66" t="s">
        <v>265</v>
      </c>
      <c r="D47" s="57"/>
      <c r="E47" s="66" t="s">
        <v>270</v>
      </c>
    </row>
    <row r="48" spans="1:10" x14ac:dyDescent="0.25">
      <c r="A48" s="15"/>
      <c r="B48" s="67"/>
      <c r="C48" s="67"/>
      <c r="D48" s="67"/>
      <c r="E48" s="67"/>
      <c r="F48" s="67"/>
      <c r="G48" s="67"/>
      <c r="H48" s="67"/>
      <c r="I48" s="67"/>
      <c r="J48" s="67"/>
    </row>
    <row r="49" spans="1:10" ht="63.75" x14ac:dyDescent="0.25">
      <c r="A49" s="15"/>
      <c r="B49" s="13"/>
      <c r="C49" s="66" t="s">
        <v>265</v>
      </c>
      <c r="D49" s="57"/>
      <c r="E49" s="66" t="s">
        <v>271</v>
      </c>
    </row>
    <row r="50" spans="1:10" ht="51" customHeight="1" x14ac:dyDescent="0.25">
      <c r="A50" s="15"/>
      <c r="B50" s="41" t="s">
        <v>272</v>
      </c>
      <c r="C50" s="41"/>
      <c r="D50" s="41"/>
      <c r="E50" s="41"/>
      <c r="F50" s="41"/>
      <c r="G50" s="41"/>
      <c r="H50" s="41"/>
      <c r="I50" s="41"/>
      <c r="J50" s="41"/>
    </row>
    <row r="51" spans="1:10" x14ac:dyDescent="0.25">
      <c r="A51" s="15"/>
      <c r="B51" s="40" t="s">
        <v>118</v>
      </c>
      <c r="C51" s="40"/>
      <c r="D51" s="40"/>
      <c r="E51" s="40"/>
      <c r="F51" s="40"/>
      <c r="G51" s="40"/>
      <c r="H51" s="40"/>
      <c r="I51" s="40"/>
      <c r="J51" s="40"/>
    </row>
    <row r="52" spans="1:10" ht="25.5" customHeight="1" x14ac:dyDescent="0.25">
      <c r="A52" s="15"/>
      <c r="B52" s="41" t="s">
        <v>273</v>
      </c>
      <c r="C52" s="41"/>
      <c r="D52" s="41"/>
      <c r="E52" s="41"/>
      <c r="F52" s="41"/>
      <c r="G52" s="41"/>
      <c r="H52" s="41"/>
      <c r="I52" s="41"/>
      <c r="J52" s="41"/>
    </row>
    <row r="53" spans="1:10" x14ac:dyDescent="0.25">
      <c r="A53" s="15"/>
      <c r="B53" s="64"/>
      <c r="C53" s="64"/>
      <c r="D53" s="64"/>
      <c r="E53" s="64"/>
      <c r="F53" s="64"/>
      <c r="G53" s="64"/>
      <c r="H53" s="64"/>
      <c r="I53" s="64"/>
      <c r="J53" s="64"/>
    </row>
    <row r="54" spans="1:10" x14ac:dyDescent="0.25">
      <c r="A54" s="15"/>
      <c r="B54" s="40" t="s">
        <v>274</v>
      </c>
      <c r="C54" s="40"/>
      <c r="D54" s="40"/>
      <c r="E54" s="40"/>
      <c r="F54" s="40"/>
      <c r="G54" s="40"/>
      <c r="H54" s="40"/>
      <c r="I54" s="40"/>
      <c r="J54" s="40"/>
    </row>
    <row r="55" spans="1:10" ht="51" customHeight="1" x14ac:dyDescent="0.25">
      <c r="A55" s="15"/>
      <c r="B55" s="41" t="s">
        <v>275</v>
      </c>
      <c r="C55" s="41"/>
      <c r="D55" s="41"/>
      <c r="E55" s="41"/>
      <c r="F55" s="41"/>
      <c r="G55" s="41"/>
      <c r="H55" s="41"/>
      <c r="I55" s="41"/>
      <c r="J55" s="41"/>
    </row>
  </sheetData>
  <mergeCells count="38">
    <mergeCell ref="B52:J52"/>
    <mergeCell ref="B53:J53"/>
    <mergeCell ref="B54:J54"/>
    <mergeCell ref="B55:J55"/>
    <mergeCell ref="B42:J42"/>
    <mergeCell ref="B44:J44"/>
    <mergeCell ref="B46:J46"/>
    <mergeCell ref="B48:J48"/>
    <mergeCell ref="B50:J50"/>
    <mergeCell ref="B51:J51"/>
    <mergeCell ref="B34:J34"/>
    <mergeCell ref="B35:J35"/>
    <mergeCell ref="B36:J36"/>
    <mergeCell ref="B37:J37"/>
    <mergeCell ref="B38:J38"/>
    <mergeCell ref="B40:J40"/>
    <mergeCell ref="B4:J4"/>
    <mergeCell ref="B5:J5"/>
    <mergeCell ref="B6:J6"/>
    <mergeCell ref="B28:J28"/>
    <mergeCell ref="B32:J32"/>
    <mergeCell ref="B33:J33"/>
    <mergeCell ref="H8:I8"/>
    <mergeCell ref="H9:I9"/>
    <mergeCell ref="J8:J9"/>
    <mergeCell ref="C25:F25"/>
    <mergeCell ref="G25:J25"/>
    <mergeCell ref="A1:A2"/>
    <mergeCell ref="B1:J1"/>
    <mergeCell ref="B2:J2"/>
    <mergeCell ref="A3:A55"/>
    <mergeCell ref="B3:J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3" width="36.5703125" bestFit="1" customWidth="1"/>
    <col min="4" max="4" width="12.42578125" customWidth="1"/>
    <col min="5" max="5" width="25.28515625" customWidth="1"/>
    <col min="6" max="6" width="13.42578125" customWidth="1"/>
    <col min="7" max="8" width="12.42578125" customWidth="1"/>
    <col min="9" max="9" width="30.28515625" customWidth="1"/>
    <col min="10" max="10" width="13.42578125" customWidth="1"/>
    <col min="11" max="12" width="12.42578125" customWidth="1"/>
    <col min="13" max="13" width="30.28515625" customWidth="1"/>
    <col min="14" max="14" width="13.42578125" customWidth="1"/>
    <col min="15" max="16" width="12.42578125" customWidth="1"/>
    <col min="17" max="17" width="30.28515625" customWidth="1"/>
    <col min="18" max="20" width="12.42578125" customWidth="1"/>
    <col min="21" max="21" width="30.28515625" customWidth="1"/>
    <col min="22" max="22" width="13.42578125" customWidth="1"/>
    <col min="23" max="23" width="36.5703125" customWidth="1"/>
    <col min="24" max="24" width="12.42578125" customWidth="1"/>
    <col min="25" max="25" width="25.28515625" customWidth="1"/>
    <col min="26" max="26" width="13.425781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27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39" t="s">
        <v>27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0" t="s">
        <v>278</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5"/>
      <c r="B6" s="41" t="s">
        <v>27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74" t="s">
        <v>280</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5"/>
      <c r="B8" s="41" t="s">
        <v>28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74" t="s">
        <v>282</v>
      </c>
      <c r="C9" s="74"/>
      <c r="D9" s="74"/>
      <c r="E9" s="74"/>
      <c r="F9" s="74"/>
      <c r="G9" s="74"/>
      <c r="H9" s="74"/>
      <c r="I9" s="74"/>
      <c r="J9" s="74"/>
      <c r="K9" s="74"/>
      <c r="L9" s="74"/>
      <c r="M9" s="74"/>
      <c r="N9" s="74"/>
      <c r="O9" s="74"/>
      <c r="P9" s="74"/>
      <c r="Q9" s="74"/>
      <c r="R9" s="74"/>
      <c r="S9" s="74"/>
      <c r="T9" s="74"/>
      <c r="U9" s="74"/>
      <c r="V9" s="74"/>
      <c r="W9" s="74"/>
      <c r="X9" s="74"/>
      <c r="Y9" s="74"/>
      <c r="Z9" s="74"/>
    </row>
    <row r="10" spans="1:26" ht="25.5" customHeight="1" x14ac:dyDescent="0.25">
      <c r="A10" s="15"/>
      <c r="B10" s="41" t="s">
        <v>283</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40" t="s">
        <v>284</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25.5" customHeight="1" x14ac:dyDescent="0.25">
      <c r="A12" s="15"/>
      <c r="B12" s="41" t="s">
        <v>285</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5"/>
      <c r="B13" s="41" t="s">
        <v>286</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5"/>
      <c r="B14" s="40" t="s">
        <v>287</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25.5" customHeight="1" x14ac:dyDescent="0.25">
      <c r="A15" s="15"/>
      <c r="B15" s="41" t="s">
        <v>288</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23.25" x14ac:dyDescent="0.35">
      <c r="A16" s="15"/>
      <c r="B16" s="75"/>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5"/>
      <c r="B18" s="41" t="s">
        <v>28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75" x14ac:dyDescent="0.25">
      <c r="A19" s="15"/>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5"/>
      <c r="B20" s="13"/>
      <c r="C20" s="13"/>
      <c r="D20" s="13"/>
      <c r="E20" s="13"/>
      <c r="F20" s="13"/>
      <c r="G20" s="13"/>
      <c r="H20" s="13"/>
      <c r="I20" s="13"/>
      <c r="J20" s="13"/>
      <c r="K20" s="13"/>
      <c r="L20" s="13"/>
      <c r="M20" s="13"/>
      <c r="N20" s="13"/>
      <c r="O20" s="13"/>
      <c r="P20" s="13"/>
      <c r="Q20" s="13"/>
      <c r="R20" s="13"/>
    </row>
    <row r="21" spans="1:26" ht="15.75" thickBot="1" x14ac:dyDescent="0.3">
      <c r="A21" s="15"/>
      <c r="B21" s="17"/>
      <c r="C21" s="17" t="s">
        <v>153</v>
      </c>
      <c r="D21" s="37" t="s">
        <v>185</v>
      </c>
      <c r="E21" s="37"/>
      <c r="F21" s="37"/>
      <c r="G21" s="37"/>
      <c r="H21" s="37"/>
      <c r="I21" s="37"/>
      <c r="J21" s="17"/>
      <c r="K21" s="17" t="s">
        <v>153</v>
      </c>
      <c r="L21" s="37" t="s">
        <v>290</v>
      </c>
      <c r="M21" s="37"/>
      <c r="N21" s="37"/>
      <c r="O21" s="37"/>
      <c r="P21" s="37"/>
      <c r="Q21" s="37"/>
      <c r="R21" s="17"/>
    </row>
    <row r="22" spans="1:26" ht="15.75" thickBot="1" x14ac:dyDescent="0.3">
      <c r="A22" s="15"/>
      <c r="B22" s="17"/>
      <c r="C22" s="17" t="s">
        <v>153</v>
      </c>
      <c r="D22" s="73" t="s">
        <v>291</v>
      </c>
      <c r="E22" s="73"/>
      <c r="F22" s="73"/>
      <c r="G22" s="73"/>
      <c r="H22" s="73"/>
      <c r="I22" s="73"/>
      <c r="J22" s="17"/>
      <c r="K22" s="17" t="s">
        <v>153</v>
      </c>
      <c r="L22" s="73" t="s">
        <v>291</v>
      </c>
      <c r="M22" s="73"/>
      <c r="N22" s="73"/>
      <c r="O22" s="73"/>
      <c r="P22" s="73"/>
      <c r="Q22" s="73"/>
      <c r="R22" s="17"/>
    </row>
    <row r="23" spans="1:26" ht="15.75" thickBot="1" x14ac:dyDescent="0.3">
      <c r="A23" s="15"/>
      <c r="B23" s="65" t="s">
        <v>162</v>
      </c>
      <c r="C23" s="17" t="s">
        <v>153</v>
      </c>
      <c r="D23" s="73" t="s">
        <v>292</v>
      </c>
      <c r="E23" s="73"/>
      <c r="F23" s="17"/>
      <c r="G23" s="17" t="s">
        <v>153</v>
      </c>
      <c r="H23" s="73" t="s">
        <v>293</v>
      </c>
      <c r="I23" s="73"/>
      <c r="J23" s="17"/>
      <c r="K23" s="17" t="s">
        <v>153</v>
      </c>
      <c r="L23" s="73" t="s">
        <v>292</v>
      </c>
      <c r="M23" s="73"/>
      <c r="N23" s="17"/>
      <c r="O23" s="17" t="s">
        <v>153</v>
      </c>
      <c r="P23" s="73" t="s">
        <v>293</v>
      </c>
      <c r="Q23" s="73"/>
      <c r="R23" s="17"/>
    </row>
    <row r="24" spans="1:26" x14ac:dyDescent="0.25">
      <c r="A24" s="15"/>
      <c r="B24" s="52" t="s">
        <v>294</v>
      </c>
      <c r="C24" s="22" t="s">
        <v>153</v>
      </c>
      <c r="D24" s="22"/>
      <c r="E24" s="22"/>
      <c r="F24" s="22"/>
      <c r="G24" s="22" t="s">
        <v>153</v>
      </c>
      <c r="H24" s="22"/>
      <c r="I24" s="22"/>
      <c r="J24" s="22"/>
      <c r="K24" s="22" t="s">
        <v>153</v>
      </c>
      <c r="L24" s="22"/>
      <c r="M24" s="22"/>
      <c r="N24" s="22"/>
      <c r="O24" s="22" t="s">
        <v>153</v>
      </c>
      <c r="P24" s="22"/>
      <c r="Q24" s="22"/>
      <c r="R24" s="22"/>
    </row>
    <row r="25" spans="1:26" x14ac:dyDescent="0.25">
      <c r="A25" s="15"/>
      <c r="B25" s="27" t="s">
        <v>295</v>
      </c>
      <c r="C25" s="13" t="s">
        <v>153</v>
      </c>
      <c r="D25" s="13"/>
      <c r="E25" s="13"/>
      <c r="F25" s="13"/>
      <c r="G25" s="13" t="s">
        <v>153</v>
      </c>
      <c r="H25" s="13"/>
      <c r="I25" s="13"/>
      <c r="J25" s="13"/>
      <c r="K25" s="13" t="s">
        <v>153</v>
      </c>
      <c r="L25" s="13"/>
      <c r="M25" s="13"/>
      <c r="N25" s="13"/>
      <c r="O25" s="13" t="s">
        <v>153</v>
      </c>
      <c r="P25" s="13"/>
      <c r="Q25" s="13"/>
      <c r="R25" s="13"/>
    </row>
    <row r="26" spans="1:26" x14ac:dyDescent="0.25">
      <c r="A26" s="15"/>
      <c r="B26" s="31" t="s">
        <v>296</v>
      </c>
      <c r="C26" s="22" t="s">
        <v>153</v>
      </c>
      <c r="D26" s="22" t="s">
        <v>157</v>
      </c>
      <c r="E26" s="33">
        <v>1</v>
      </c>
      <c r="F26" s="26"/>
      <c r="G26" s="22" t="s">
        <v>153</v>
      </c>
      <c r="H26" s="22" t="s">
        <v>157</v>
      </c>
      <c r="I26" s="33">
        <v>8</v>
      </c>
      <c r="J26" s="26" t="s">
        <v>153</v>
      </c>
      <c r="K26" s="22" t="s">
        <v>153</v>
      </c>
      <c r="L26" s="22" t="s">
        <v>157</v>
      </c>
      <c r="M26" s="33">
        <v>4.5</v>
      </c>
      <c r="N26" s="26"/>
      <c r="O26" s="22" t="s">
        <v>153</v>
      </c>
      <c r="P26" s="22" t="s">
        <v>157</v>
      </c>
      <c r="Q26" s="33">
        <v>8</v>
      </c>
      <c r="R26" s="26" t="s">
        <v>153</v>
      </c>
    </row>
    <row r="27" spans="1:26" x14ac:dyDescent="0.25">
      <c r="A27" s="15"/>
      <c r="B27" s="30" t="s">
        <v>297</v>
      </c>
      <c r="C27" s="13" t="s">
        <v>153</v>
      </c>
      <c r="D27" s="13"/>
      <c r="E27" s="29">
        <v>4.3</v>
      </c>
      <c r="F27" s="16"/>
      <c r="G27" s="13" t="s">
        <v>153</v>
      </c>
      <c r="H27" s="13"/>
      <c r="I27" s="29">
        <v>7.9</v>
      </c>
      <c r="J27" s="16" t="s">
        <v>153</v>
      </c>
      <c r="K27" s="13" t="s">
        <v>153</v>
      </c>
      <c r="L27" s="13"/>
      <c r="M27" s="29">
        <v>11.3</v>
      </c>
      <c r="N27" s="16"/>
      <c r="O27" s="13" t="s">
        <v>153</v>
      </c>
      <c r="P27" s="13"/>
      <c r="Q27" s="29">
        <v>9.1</v>
      </c>
      <c r="R27" s="16" t="s">
        <v>153</v>
      </c>
    </row>
    <row r="28" spans="1:26" x14ac:dyDescent="0.25">
      <c r="A28" s="15"/>
      <c r="B28" s="20" t="s">
        <v>298</v>
      </c>
      <c r="C28" s="22" t="s">
        <v>153</v>
      </c>
      <c r="D28" s="22"/>
      <c r="E28" s="22"/>
      <c r="F28" s="22"/>
      <c r="G28" s="22" t="s">
        <v>153</v>
      </c>
      <c r="H28" s="22"/>
      <c r="I28" s="22"/>
      <c r="J28" s="22"/>
      <c r="K28" s="22" t="s">
        <v>153</v>
      </c>
      <c r="L28" s="22"/>
      <c r="M28" s="22"/>
      <c r="N28" s="22"/>
      <c r="O28" s="22" t="s">
        <v>153</v>
      </c>
      <c r="P28" s="22"/>
      <c r="Q28" s="22"/>
      <c r="R28" s="22"/>
    </row>
    <row r="29" spans="1:26" ht="15.75" thickBot="1" x14ac:dyDescent="0.3">
      <c r="A29" s="15"/>
      <c r="B29" s="30" t="s">
        <v>296</v>
      </c>
      <c r="C29" s="13" t="s">
        <v>153</v>
      </c>
      <c r="D29" s="16"/>
      <c r="E29" s="54" t="s">
        <v>201</v>
      </c>
      <c r="F29" s="16" t="s">
        <v>153</v>
      </c>
      <c r="G29" s="13" t="s">
        <v>153</v>
      </c>
      <c r="H29" s="13"/>
      <c r="I29" s="29">
        <v>0.3</v>
      </c>
      <c r="J29" s="16" t="s">
        <v>153</v>
      </c>
      <c r="K29" s="13" t="s">
        <v>153</v>
      </c>
      <c r="L29" s="16"/>
      <c r="M29" s="54" t="s">
        <v>201</v>
      </c>
      <c r="N29" s="16" t="s">
        <v>153</v>
      </c>
      <c r="O29" s="13" t="s">
        <v>153</v>
      </c>
      <c r="P29" s="16"/>
      <c r="Q29" s="54" t="s">
        <v>201</v>
      </c>
      <c r="R29" s="16" t="s">
        <v>153</v>
      </c>
    </row>
    <row r="30" spans="1:26" x14ac:dyDescent="0.25">
      <c r="A30" s="15"/>
      <c r="B30" s="43"/>
      <c r="C30" s="43" t="s">
        <v>153</v>
      </c>
      <c r="D30" s="44"/>
      <c r="E30" s="44"/>
      <c r="F30" s="43"/>
      <c r="G30" s="43" t="s">
        <v>153</v>
      </c>
      <c r="H30" s="44"/>
      <c r="I30" s="44"/>
      <c r="J30" s="43"/>
      <c r="K30" s="43" t="s">
        <v>153</v>
      </c>
      <c r="L30" s="44"/>
      <c r="M30" s="44"/>
      <c r="N30" s="43"/>
      <c r="O30" s="43" t="s">
        <v>153</v>
      </c>
      <c r="P30" s="44"/>
      <c r="Q30" s="44"/>
      <c r="R30" s="43"/>
    </row>
    <row r="31" spans="1:26" ht="15.75" thickBot="1" x14ac:dyDescent="0.3">
      <c r="A31" s="15"/>
      <c r="B31" s="68" t="s">
        <v>299</v>
      </c>
      <c r="C31" s="51" t="s">
        <v>153</v>
      </c>
      <c r="D31" s="22"/>
      <c r="E31" s="33">
        <v>5.3</v>
      </c>
      <c r="F31" s="26"/>
      <c r="G31" s="51" t="s">
        <v>153</v>
      </c>
      <c r="H31" s="22"/>
      <c r="I31" s="33">
        <v>16.2</v>
      </c>
      <c r="J31" s="26" t="s">
        <v>153</v>
      </c>
      <c r="K31" s="51" t="s">
        <v>153</v>
      </c>
      <c r="L31" s="22"/>
      <c r="M31" s="33">
        <v>15.8</v>
      </c>
      <c r="N31" s="26"/>
      <c r="O31" s="51" t="s">
        <v>153</v>
      </c>
      <c r="P31" s="22"/>
      <c r="Q31" s="33">
        <v>17.100000000000001</v>
      </c>
      <c r="R31" s="26" t="s">
        <v>153</v>
      </c>
    </row>
    <row r="32" spans="1:26" x14ac:dyDescent="0.25">
      <c r="A32" s="15"/>
      <c r="B32" s="43"/>
      <c r="C32" s="43" t="s">
        <v>153</v>
      </c>
      <c r="D32" s="44"/>
      <c r="E32" s="44"/>
      <c r="F32" s="43"/>
      <c r="G32" s="43" t="s">
        <v>153</v>
      </c>
      <c r="H32" s="44"/>
      <c r="I32" s="44"/>
      <c r="J32" s="43"/>
      <c r="K32" s="43" t="s">
        <v>153</v>
      </c>
      <c r="L32" s="44"/>
      <c r="M32" s="44"/>
      <c r="N32" s="43"/>
      <c r="O32" s="43" t="s">
        <v>153</v>
      </c>
      <c r="P32" s="44"/>
      <c r="Q32" s="44"/>
      <c r="R32" s="43"/>
    </row>
    <row r="33" spans="1:26" ht="25.5" x14ac:dyDescent="0.25">
      <c r="A33" s="15"/>
      <c r="B33" s="69" t="s">
        <v>300</v>
      </c>
      <c r="C33" s="17" t="s">
        <v>153</v>
      </c>
      <c r="D33" s="13"/>
      <c r="E33" s="13"/>
      <c r="F33" s="13"/>
      <c r="G33" s="17" t="s">
        <v>153</v>
      </c>
      <c r="H33" s="13"/>
      <c r="I33" s="13"/>
      <c r="J33" s="13"/>
      <c r="K33" s="17" t="s">
        <v>153</v>
      </c>
      <c r="L33" s="13"/>
      <c r="M33" s="13"/>
      <c r="N33" s="13"/>
      <c r="O33" s="17" t="s">
        <v>153</v>
      </c>
      <c r="P33" s="13"/>
      <c r="Q33" s="13"/>
      <c r="R33" s="13"/>
    </row>
    <row r="34" spans="1:26" x14ac:dyDescent="0.25">
      <c r="A34" s="15"/>
      <c r="B34" s="31" t="s">
        <v>297</v>
      </c>
      <c r="C34" s="51" t="s">
        <v>153</v>
      </c>
      <c r="D34" s="22"/>
      <c r="E34" s="33">
        <v>0.8</v>
      </c>
      <c r="F34" s="26" t="s">
        <v>153</v>
      </c>
      <c r="G34" s="51" t="s">
        <v>153</v>
      </c>
      <c r="H34" s="22"/>
      <c r="I34" s="33">
        <v>3.6</v>
      </c>
      <c r="J34" s="26" t="s">
        <v>153</v>
      </c>
      <c r="K34" s="51" t="s">
        <v>153</v>
      </c>
      <c r="L34" s="22"/>
      <c r="M34" s="33">
        <v>3.5</v>
      </c>
      <c r="N34" s="26"/>
      <c r="O34" s="51" t="s">
        <v>153</v>
      </c>
      <c r="P34" s="22"/>
      <c r="Q34" s="33">
        <v>2.4</v>
      </c>
      <c r="R34" s="26" t="s">
        <v>153</v>
      </c>
    </row>
    <row r="35" spans="1:26" ht="15.75" thickBot="1" x14ac:dyDescent="0.3">
      <c r="A35" s="15"/>
      <c r="B35" s="30" t="s">
        <v>301</v>
      </c>
      <c r="C35" s="17" t="s">
        <v>153</v>
      </c>
      <c r="D35" s="13"/>
      <c r="E35" s="29">
        <v>0.8</v>
      </c>
      <c r="F35" s="16" t="s">
        <v>153</v>
      </c>
      <c r="G35" s="17" t="s">
        <v>153</v>
      </c>
      <c r="H35" s="16"/>
      <c r="I35" s="54" t="s">
        <v>201</v>
      </c>
      <c r="J35" s="16" t="s">
        <v>153</v>
      </c>
      <c r="K35" s="17" t="s">
        <v>153</v>
      </c>
      <c r="L35" s="13"/>
      <c r="M35" s="29">
        <v>0.2</v>
      </c>
      <c r="N35" s="16"/>
      <c r="O35" s="17" t="s">
        <v>153</v>
      </c>
      <c r="P35" s="13"/>
      <c r="Q35" s="29">
        <v>0.2</v>
      </c>
      <c r="R35" s="16" t="s">
        <v>153</v>
      </c>
    </row>
    <row r="36" spans="1:26" x14ac:dyDescent="0.25">
      <c r="A36" s="15"/>
      <c r="B36" s="43"/>
      <c r="C36" s="43" t="s">
        <v>153</v>
      </c>
      <c r="D36" s="44"/>
      <c r="E36" s="44"/>
      <c r="F36" s="43"/>
      <c r="G36" s="43" t="s">
        <v>153</v>
      </c>
      <c r="H36" s="44"/>
      <c r="I36" s="44"/>
      <c r="J36" s="43"/>
      <c r="K36" s="43" t="s">
        <v>153</v>
      </c>
      <c r="L36" s="44"/>
      <c r="M36" s="44"/>
      <c r="N36" s="43"/>
      <c r="O36" s="43" t="s">
        <v>153</v>
      </c>
      <c r="P36" s="44"/>
      <c r="Q36" s="44"/>
      <c r="R36" s="43"/>
    </row>
    <row r="37" spans="1:26" ht="15.75" thickBot="1" x14ac:dyDescent="0.3">
      <c r="A37" s="15"/>
      <c r="B37" s="68" t="s">
        <v>299</v>
      </c>
      <c r="C37" s="51" t="s">
        <v>153</v>
      </c>
      <c r="D37" s="22"/>
      <c r="E37" s="33">
        <v>1.6</v>
      </c>
      <c r="F37" s="26"/>
      <c r="G37" s="51" t="s">
        <v>153</v>
      </c>
      <c r="H37" s="22"/>
      <c r="I37" s="33">
        <v>3.6</v>
      </c>
      <c r="J37" s="26" t="s">
        <v>153</v>
      </c>
      <c r="K37" s="51" t="s">
        <v>153</v>
      </c>
      <c r="L37" s="22"/>
      <c r="M37" s="33">
        <v>3.7</v>
      </c>
      <c r="N37" s="26"/>
      <c r="O37" s="51" t="s">
        <v>153</v>
      </c>
      <c r="P37" s="22"/>
      <c r="Q37" s="33">
        <v>2.6</v>
      </c>
      <c r="R37" s="26" t="s">
        <v>153</v>
      </c>
    </row>
    <row r="38" spans="1:26" x14ac:dyDescent="0.25">
      <c r="A38" s="15"/>
      <c r="B38" s="43"/>
      <c r="C38" s="43" t="s">
        <v>153</v>
      </c>
      <c r="D38" s="44"/>
      <c r="E38" s="44"/>
      <c r="F38" s="43"/>
      <c r="G38" s="43" t="s">
        <v>153</v>
      </c>
      <c r="H38" s="44"/>
      <c r="I38" s="44"/>
      <c r="J38" s="43"/>
      <c r="K38" s="43" t="s">
        <v>153</v>
      </c>
      <c r="L38" s="44"/>
      <c r="M38" s="44"/>
      <c r="N38" s="43"/>
      <c r="O38" s="43" t="s">
        <v>153</v>
      </c>
      <c r="P38" s="44"/>
      <c r="Q38" s="44"/>
      <c r="R38" s="43"/>
    </row>
    <row r="39" spans="1:26" ht="15.75" thickBot="1" x14ac:dyDescent="0.3">
      <c r="A39" s="15"/>
      <c r="B39" s="70" t="s">
        <v>302</v>
      </c>
      <c r="C39" s="17" t="s">
        <v>153</v>
      </c>
      <c r="D39" s="13" t="s">
        <v>157</v>
      </c>
      <c r="E39" s="29">
        <v>6.9</v>
      </c>
      <c r="F39" s="16"/>
      <c r="G39" s="17" t="s">
        <v>153</v>
      </c>
      <c r="H39" s="13" t="s">
        <v>157</v>
      </c>
      <c r="I39" s="29">
        <v>19.8</v>
      </c>
      <c r="J39" s="16" t="s">
        <v>153</v>
      </c>
      <c r="K39" s="17" t="s">
        <v>153</v>
      </c>
      <c r="L39" s="13" t="s">
        <v>157</v>
      </c>
      <c r="M39" s="29">
        <v>19.5</v>
      </c>
      <c r="N39" s="16"/>
      <c r="O39" s="17" t="s">
        <v>153</v>
      </c>
      <c r="P39" s="13" t="s">
        <v>157</v>
      </c>
      <c r="Q39" s="29">
        <v>19.7</v>
      </c>
      <c r="R39" s="16" t="s">
        <v>153</v>
      </c>
    </row>
    <row r="40" spans="1:26" ht="15.75" thickTop="1" x14ac:dyDescent="0.25">
      <c r="A40" s="15"/>
      <c r="B40" s="43"/>
      <c r="C40" s="43" t="s">
        <v>153</v>
      </c>
      <c r="D40" s="47"/>
      <c r="E40" s="47"/>
      <c r="F40" s="43"/>
      <c r="G40" s="43" t="s">
        <v>153</v>
      </c>
      <c r="H40" s="47"/>
      <c r="I40" s="47"/>
      <c r="J40" s="43"/>
      <c r="K40" s="43" t="s">
        <v>153</v>
      </c>
      <c r="L40" s="47"/>
      <c r="M40" s="47"/>
      <c r="N40" s="43"/>
      <c r="O40" s="43" t="s">
        <v>153</v>
      </c>
      <c r="P40" s="47"/>
      <c r="Q40" s="47"/>
      <c r="R40" s="43"/>
    </row>
    <row r="41" spans="1:26" x14ac:dyDescent="0.25">
      <c r="A41" s="15"/>
      <c r="B41" s="57"/>
      <c r="C41" s="35" t="s">
        <v>153</v>
      </c>
      <c r="D41" s="41"/>
      <c r="E41" s="41"/>
      <c r="F41" s="41"/>
      <c r="G41" s="35" t="s">
        <v>153</v>
      </c>
      <c r="H41" s="41"/>
      <c r="I41" s="41"/>
      <c r="J41" s="41"/>
      <c r="K41" s="35" t="s">
        <v>153</v>
      </c>
      <c r="L41" s="41"/>
      <c r="M41" s="41"/>
      <c r="N41" s="41"/>
      <c r="O41" s="35" t="s">
        <v>153</v>
      </c>
      <c r="P41" s="41"/>
      <c r="Q41" s="41"/>
      <c r="R41" s="41"/>
    </row>
    <row r="42" spans="1:26" x14ac:dyDescent="0.25">
      <c r="A42" s="15"/>
      <c r="B42" s="71" t="s">
        <v>303</v>
      </c>
      <c r="C42" s="35"/>
      <c r="D42" s="41"/>
      <c r="E42" s="41"/>
      <c r="F42" s="41"/>
      <c r="G42" s="35"/>
      <c r="H42" s="41"/>
      <c r="I42" s="41"/>
      <c r="J42" s="41"/>
      <c r="K42" s="35"/>
      <c r="L42" s="41"/>
      <c r="M42" s="41"/>
      <c r="N42" s="41"/>
      <c r="O42" s="35"/>
      <c r="P42" s="41"/>
      <c r="Q42" s="41"/>
      <c r="R42" s="41"/>
    </row>
    <row r="43" spans="1:26" ht="25.5" x14ac:dyDescent="0.25">
      <c r="A43" s="15"/>
      <c r="B43" s="68" t="s">
        <v>304</v>
      </c>
      <c r="C43" s="51" t="s">
        <v>153</v>
      </c>
      <c r="D43" s="22"/>
      <c r="E43" s="22"/>
      <c r="F43" s="22"/>
      <c r="G43" s="51" t="s">
        <v>153</v>
      </c>
      <c r="H43" s="22"/>
      <c r="I43" s="22"/>
      <c r="J43" s="22"/>
      <c r="K43" s="51" t="s">
        <v>153</v>
      </c>
      <c r="L43" s="22"/>
      <c r="M43" s="22"/>
      <c r="N43" s="22"/>
      <c r="O43" s="51" t="s">
        <v>153</v>
      </c>
      <c r="P43" s="22"/>
      <c r="Q43" s="22"/>
      <c r="R43" s="22"/>
    </row>
    <row r="44" spans="1:26" ht="25.5" x14ac:dyDescent="0.25">
      <c r="A44" s="15"/>
      <c r="B44" s="72" t="s">
        <v>305</v>
      </c>
      <c r="C44" s="17" t="s">
        <v>153</v>
      </c>
      <c r="D44" s="13"/>
      <c r="E44" s="13"/>
      <c r="F44" s="13"/>
      <c r="G44" s="17" t="s">
        <v>153</v>
      </c>
      <c r="H44" s="13"/>
      <c r="I44" s="13"/>
      <c r="J44" s="13"/>
      <c r="K44" s="17" t="s">
        <v>153</v>
      </c>
      <c r="L44" s="13"/>
      <c r="M44" s="13"/>
      <c r="N44" s="13"/>
      <c r="O44" s="17" t="s">
        <v>153</v>
      </c>
      <c r="P44" s="13"/>
      <c r="Q44" s="13"/>
      <c r="R44" s="13"/>
    </row>
    <row r="45" spans="1:26"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5"/>
      <c r="B46" s="41" t="s">
        <v>306</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ht="15.75" x14ac:dyDescent="0.25">
      <c r="A47" s="15"/>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5"/>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thickBot="1" x14ac:dyDescent="0.3">
      <c r="A49" s="15"/>
      <c r="B49" s="17"/>
      <c r="C49" s="17" t="s">
        <v>153</v>
      </c>
      <c r="D49" s="37" t="s">
        <v>307</v>
      </c>
      <c r="E49" s="37"/>
      <c r="F49" s="37"/>
      <c r="G49" s="37"/>
      <c r="H49" s="37"/>
      <c r="I49" s="37"/>
      <c r="J49" s="37"/>
      <c r="K49" s="37"/>
      <c r="L49" s="37"/>
      <c r="M49" s="37"/>
      <c r="N49" s="17"/>
      <c r="O49" s="17"/>
      <c r="P49" s="37" t="s">
        <v>308</v>
      </c>
      <c r="Q49" s="37"/>
      <c r="R49" s="37"/>
      <c r="S49" s="37"/>
      <c r="T49" s="37"/>
      <c r="U49" s="37"/>
      <c r="V49" s="37"/>
      <c r="W49" s="37"/>
      <c r="X49" s="37"/>
      <c r="Y49" s="37"/>
      <c r="Z49" s="17"/>
    </row>
    <row r="50" spans="1:26" ht="15.75" thickBot="1" x14ac:dyDescent="0.3">
      <c r="A50" s="15"/>
      <c r="B50" s="17"/>
      <c r="C50" s="17" t="s">
        <v>153</v>
      </c>
      <c r="D50" s="73" t="s">
        <v>309</v>
      </c>
      <c r="E50" s="73"/>
      <c r="F50" s="73"/>
      <c r="G50" s="73"/>
      <c r="H50" s="73"/>
      <c r="I50" s="73"/>
      <c r="J50" s="73"/>
      <c r="K50" s="73"/>
      <c r="L50" s="73"/>
      <c r="M50" s="73"/>
      <c r="N50" s="17"/>
      <c r="O50" s="17"/>
      <c r="P50" s="73" t="s">
        <v>309</v>
      </c>
      <c r="Q50" s="73"/>
      <c r="R50" s="73"/>
      <c r="S50" s="73"/>
      <c r="T50" s="73"/>
      <c r="U50" s="73"/>
      <c r="V50" s="73"/>
      <c r="W50" s="73"/>
      <c r="X50" s="73"/>
      <c r="Y50" s="73"/>
      <c r="Z50" s="17"/>
    </row>
    <row r="51" spans="1:26" x14ac:dyDescent="0.25">
      <c r="A51" s="15"/>
      <c r="B51" s="48" t="s">
        <v>162</v>
      </c>
      <c r="C51" s="35" t="s">
        <v>153</v>
      </c>
      <c r="D51" s="58" t="s">
        <v>310</v>
      </c>
      <c r="E51" s="58"/>
      <c r="F51" s="59"/>
      <c r="G51" s="59"/>
      <c r="H51" s="58" t="s">
        <v>313</v>
      </c>
      <c r="I51" s="58"/>
      <c r="J51" s="59"/>
      <c r="K51" s="59" t="s">
        <v>153</v>
      </c>
      <c r="L51" s="58" t="s">
        <v>310</v>
      </c>
      <c r="M51" s="58"/>
      <c r="N51" s="35"/>
      <c r="O51" s="35"/>
      <c r="P51" s="58" t="s">
        <v>310</v>
      </c>
      <c r="Q51" s="58"/>
      <c r="R51" s="59"/>
      <c r="S51" s="59" t="s">
        <v>153</v>
      </c>
      <c r="T51" s="58" t="s">
        <v>313</v>
      </c>
      <c r="U51" s="58"/>
      <c r="V51" s="59"/>
      <c r="W51" s="59"/>
      <c r="X51" s="58" t="s">
        <v>310</v>
      </c>
      <c r="Y51" s="58"/>
      <c r="Z51" s="35"/>
    </row>
    <row r="52" spans="1:26" x14ac:dyDescent="0.25">
      <c r="A52" s="15"/>
      <c r="B52" s="48"/>
      <c r="C52" s="35"/>
      <c r="D52" s="36" t="s">
        <v>311</v>
      </c>
      <c r="E52" s="36"/>
      <c r="F52" s="35"/>
      <c r="G52" s="35"/>
      <c r="H52" s="36" t="s">
        <v>314</v>
      </c>
      <c r="I52" s="36"/>
      <c r="J52" s="35"/>
      <c r="K52" s="35"/>
      <c r="L52" s="36" t="s">
        <v>316</v>
      </c>
      <c r="M52" s="36"/>
      <c r="N52" s="35"/>
      <c r="O52" s="35"/>
      <c r="P52" s="36" t="s">
        <v>317</v>
      </c>
      <c r="Q52" s="36"/>
      <c r="R52" s="35"/>
      <c r="S52" s="35"/>
      <c r="T52" s="36" t="s">
        <v>314</v>
      </c>
      <c r="U52" s="36"/>
      <c r="V52" s="35"/>
      <c r="W52" s="35"/>
      <c r="X52" s="36" t="s">
        <v>316</v>
      </c>
      <c r="Y52" s="36"/>
      <c r="Z52" s="35"/>
    </row>
    <row r="53" spans="1:26" ht="15.75" thickBot="1" x14ac:dyDescent="0.3">
      <c r="A53" s="15"/>
      <c r="B53" s="48"/>
      <c r="C53" s="35"/>
      <c r="D53" s="37" t="s">
        <v>312</v>
      </c>
      <c r="E53" s="37"/>
      <c r="F53" s="35"/>
      <c r="G53" s="35"/>
      <c r="H53" s="37" t="s">
        <v>315</v>
      </c>
      <c r="I53" s="37"/>
      <c r="J53" s="35"/>
      <c r="K53" s="35"/>
      <c r="L53" s="37"/>
      <c r="M53" s="37"/>
      <c r="N53" s="35"/>
      <c r="O53" s="35"/>
      <c r="P53" s="37" t="s">
        <v>312</v>
      </c>
      <c r="Q53" s="37"/>
      <c r="R53" s="35"/>
      <c r="S53" s="35"/>
      <c r="T53" s="37" t="s">
        <v>315</v>
      </c>
      <c r="U53" s="37"/>
      <c r="V53" s="35"/>
      <c r="W53" s="35"/>
      <c r="X53" s="37"/>
      <c r="Y53" s="37"/>
      <c r="Z53" s="35"/>
    </row>
    <row r="54" spans="1:26" x14ac:dyDescent="0.25">
      <c r="A54" s="15"/>
      <c r="B54" s="52" t="s">
        <v>294</v>
      </c>
      <c r="C54" s="22" t="s">
        <v>153</v>
      </c>
      <c r="D54" s="22"/>
      <c r="E54" s="22"/>
      <c r="F54" s="22"/>
      <c r="G54" s="22"/>
      <c r="H54" s="22"/>
      <c r="I54" s="22"/>
      <c r="J54" s="22"/>
      <c r="K54" s="22" t="s">
        <v>153</v>
      </c>
      <c r="L54" s="22"/>
      <c r="M54" s="22"/>
      <c r="N54" s="22"/>
      <c r="O54" s="22"/>
      <c r="P54" s="22"/>
      <c r="Q54" s="22"/>
      <c r="R54" s="22"/>
      <c r="S54" s="22" t="s">
        <v>153</v>
      </c>
      <c r="T54" s="22"/>
      <c r="U54" s="22"/>
      <c r="V54" s="22"/>
      <c r="W54" s="22"/>
      <c r="X54" s="22"/>
      <c r="Y54" s="22"/>
      <c r="Z54" s="22"/>
    </row>
    <row r="55" spans="1:26" x14ac:dyDescent="0.25">
      <c r="A55" s="15"/>
      <c r="B55" s="27" t="s">
        <v>295</v>
      </c>
      <c r="C55" s="13" t="s">
        <v>153</v>
      </c>
      <c r="D55" s="13"/>
      <c r="E55" s="13"/>
      <c r="F55" s="13"/>
      <c r="G55" s="13"/>
      <c r="H55" s="13"/>
      <c r="I55" s="13"/>
      <c r="J55" s="13"/>
      <c r="K55" s="13" t="s">
        <v>153</v>
      </c>
      <c r="L55" s="13"/>
      <c r="M55" s="13"/>
      <c r="N55" s="13"/>
      <c r="O55" s="13"/>
      <c r="P55" s="13"/>
      <c r="Q55" s="13"/>
      <c r="R55" s="13"/>
      <c r="S55" s="13" t="s">
        <v>153</v>
      </c>
      <c r="T55" s="13"/>
      <c r="U55" s="13"/>
      <c r="V55" s="13"/>
      <c r="W55" s="13"/>
      <c r="X55" s="13"/>
      <c r="Y55" s="13"/>
      <c r="Z55" s="13"/>
    </row>
    <row r="56" spans="1:26" x14ac:dyDescent="0.25">
      <c r="A56" s="15"/>
      <c r="B56" s="31" t="s">
        <v>296</v>
      </c>
      <c r="C56" s="22" t="s">
        <v>153</v>
      </c>
      <c r="D56" s="22" t="s">
        <v>157</v>
      </c>
      <c r="E56" s="33" t="s">
        <v>318</v>
      </c>
      <c r="F56" s="26" t="s">
        <v>178</v>
      </c>
      <c r="G56" s="22"/>
      <c r="H56" s="26"/>
      <c r="I56" s="56" t="s">
        <v>201</v>
      </c>
      <c r="J56" s="26" t="s">
        <v>153</v>
      </c>
      <c r="K56" s="22" t="s">
        <v>153</v>
      </c>
      <c r="L56" s="26" t="s">
        <v>157</v>
      </c>
      <c r="M56" s="56" t="s">
        <v>201</v>
      </c>
      <c r="N56" s="26"/>
      <c r="O56" s="22"/>
      <c r="P56" s="22" t="s">
        <v>157</v>
      </c>
      <c r="Q56" s="33">
        <v>7</v>
      </c>
      <c r="R56" s="26" t="s">
        <v>153</v>
      </c>
      <c r="S56" s="22" t="s">
        <v>153</v>
      </c>
      <c r="T56" s="26" t="s">
        <v>157</v>
      </c>
      <c r="U56" s="56" t="s">
        <v>201</v>
      </c>
      <c r="V56" s="26" t="s">
        <v>153</v>
      </c>
      <c r="W56" s="22"/>
      <c r="X56" s="26" t="s">
        <v>157</v>
      </c>
      <c r="Y56" s="56" t="s">
        <v>201</v>
      </c>
      <c r="Z56" s="26"/>
    </row>
    <row r="57" spans="1:26" ht="15.75" thickBot="1" x14ac:dyDescent="0.3">
      <c r="A57" s="15"/>
      <c r="B57" s="30" t="s">
        <v>297</v>
      </c>
      <c r="C57" s="13" t="s">
        <v>153</v>
      </c>
      <c r="D57" s="13"/>
      <c r="E57" s="29" t="s">
        <v>319</v>
      </c>
      <c r="F57" s="16" t="s">
        <v>178</v>
      </c>
      <c r="G57" s="13"/>
      <c r="H57" s="13"/>
      <c r="I57" s="29">
        <v>2.2000000000000002</v>
      </c>
      <c r="J57" s="16" t="s">
        <v>153</v>
      </c>
      <c r="K57" s="13" t="s">
        <v>153</v>
      </c>
      <c r="L57" s="13"/>
      <c r="M57" s="29" t="s">
        <v>320</v>
      </c>
      <c r="N57" s="16" t="s">
        <v>178</v>
      </c>
      <c r="O57" s="13"/>
      <c r="P57" s="13"/>
      <c r="Q57" s="29">
        <v>7</v>
      </c>
      <c r="R57" s="16" t="s">
        <v>153</v>
      </c>
      <c r="S57" s="13" t="s">
        <v>153</v>
      </c>
      <c r="T57" s="13"/>
      <c r="U57" s="29">
        <v>6.2</v>
      </c>
      <c r="V57" s="16" t="s">
        <v>153</v>
      </c>
      <c r="W57" s="13"/>
      <c r="X57" s="13"/>
      <c r="Y57" s="29" t="s">
        <v>321</v>
      </c>
      <c r="Z57" s="16" t="s">
        <v>178</v>
      </c>
    </row>
    <row r="58" spans="1:26" x14ac:dyDescent="0.25">
      <c r="A58" s="15"/>
      <c r="B58" s="43"/>
      <c r="C58" s="43" t="s">
        <v>153</v>
      </c>
      <c r="D58" s="44"/>
      <c r="E58" s="44"/>
      <c r="F58" s="43"/>
      <c r="G58" s="43"/>
      <c r="H58" s="44"/>
      <c r="I58" s="44"/>
      <c r="J58" s="43"/>
      <c r="K58" s="43" t="s">
        <v>153</v>
      </c>
      <c r="L58" s="44"/>
      <c r="M58" s="44"/>
      <c r="N58" s="43"/>
      <c r="O58" s="43"/>
      <c r="P58" s="44"/>
      <c r="Q58" s="44"/>
      <c r="R58" s="43"/>
      <c r="S58" s="43" t="s">
        <v>153</v>
      </c>
      <c r="T58" s="44"/>
      <c r="U58" s="44"/>
      <c r="V58" s="43"/>
      <c r="W58" s="43"/>
      <c r="X58" s="44"/>
      <c r="Y58" s="44"/>
      <c r="Z58" s="43"/>
    </row>
    <row r="59" spans="1:26" x14ac:dyDescent="0.25">
      <c r="A59" s="15"/>
      <c r="B59" s="43"/>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15.75" thickBot="1" x14ac:dyDescent="0.3">
      <c r="A60" s="15"/>
      <c r="B60" s="68" t="s">
        <v>302</v>
      </c>
      <c r="C60" s="51" t="s">
        <v>153</v>
      </c>
      <c r="D60" s="22" t="s">
        <v>157</v>
      </c>
      <c r="E60" s="33" t="s">
        <v>322</v>
      </c>
      <c r="F60" s="26" t="s">
        <v>178</v>
      </c>
      <c r="G60" s="51"/>
      <c r="H60" s="22"/>
      <c r="I60" s="33">
        <v>2.2000000000000002</v>
      </c>
      <c r="J60" s="26" t="s">
        <v>153</v>
      </c>
      <c r="K60" s="51" t="s">
        <v>153</v>
      </c>
      <c r="L60" s="22" t="s">
        <v>157</v>
      </c>
      <c r="M60" s="33" t="s">
        <v>320</v>
      </c>
      <c r="N60" s="26" t="s">
        <v>178</v>
      </c>
      <c r="O60" s="51"/>
      <c r="P60" s="22" t="s">
        <v>157</v>
      </c>
      <c r="Q60" s="33">
        <v>14</v>
      </c>
      <c r="R60" s="26" t="s">
        <v>153</v>
      </c>
      <c r="S60" s="51" t="s">
        <v>153</v>
      </c>
      <c r="T60" s="22" t="s">
        <v>157</v>
      </c>
      <c r="U60" s="33">
        <v>6.2</v>
      </c>
      <c r="V60" s="26" t="s">
        <v>153</v>
      </c>
      <c r="W60" s="51"/>
      <c r="X60" s="22" t="s">
        <v>157</v>
      </c>
      <c r="Y60" s="33" t="s">
        <v>321</v>
      </c>
      <c r="Z60" s="26" t="s">
        <v>178</v>
      </c>
    </row>
    <row r="61" spans="1:26" x14ac:dyDescent="0.25">
      <c r="A61" s="15"/>
      <c r="B61" s="43"/>
      <c r="C61" s="43" t="s">
        <v>153</v>
      </c>
      <c r="D61" s="44"/>
      <c r="E61" s="44"/>
      <c r="F61" s="43"/>
      <c r="G61" s="43"/>
      <c r="H61" s="44"/>
      <c r="I61" s="44"/>
      <c r="J61" s="43"/>
      <c r="K61" s="43" t="s">
        <v>153</v>
      </c>
      <c r="L61" s="44"/>
      <c r="M61" s="44"/>
      <c r="N61" s="43"/>
      <c r="O61" s="43"/>
      <c r="P61" s="44"/>
      <c r="Q61" s="44"/>
      <c r="R61" s="43"/>
      <c r="S61" s="43" t="s">
        <v>153</v>
      </c>
      <c r="T61" s="44"/>
      <c r="U61" s="44"/>
      <c r="V61" s="43"/>
      <c r="W61" s="43"/>
      <c r="X61" s="44"/>
      <c r="Y61" s="44"/>
      <c r="Z61" s="43"/>
    </row>
    <row r="62" spans="1:26" ht="25.5" x14ac:dyDescent="0.25">
      <c r="A62" s="15"/>
      <c r="B62" s="27" t="s">
        <v>323</v>
      </c>
      <c r="C62" s="17" t="s">
        <v>153</v>
      </c>
      <c r="D62" s="13"/>
      <c r="E62" s="13"/>
      <c r="F62" s="13"/>
      <c r="G62" s="17"/>
      <c r="H62" s="13"/>
      <c r="I62" s="13"/>
      <c r="J62" s="13"/>
      <c r="K62" s="17" t="s">
        <v>153</v>
      </c>
      <c r="L62" s="13"/>
      <c r="M62" s="13"/>
      <c r="N62" s="13"/>
      <c r="O62" s="17"/>
      <c r="P62" s="13"/>
      <c r="Q62" s="13"/>
      <c r="R62" s="13"/>
      <c r="S62" s="17" t="s">
        <v>153</v>
      </c>
      <c r="T62" s="13"/>
      <c r="U62" s="13"/>
      <c r="V62" s="13"/>
      <c r="W62" s="17"/>
      <c r="X62" s="13"/>
      <c r="Y62" s="13"/>
      <c r="Z62" s="13"/>
    </row>
    <row r="63" spans="1:26" x14ac:dyDescent="0.25">
      <c r="A63" s="15"/>
      <c r="B63" s="31" t="s">
        <v>324</v>
      </c>
      <c r="C63" s="51" t="s">
        <v>153</v>
      </c>
      <c r="D63" s="22"/>
      <c r="E63" s="22"/>
      <c r="F63" s="22"/>
      <c r="G63" s="51"/>
      <c r="H63" s="22" t="s">
        <v>157</v>
      </c>
      <c r="I63" s="33">
        <v>0.2</v>
      </c>
      <c r="J63" s="26" t="s">
        <v>153</v>
      </c>
      <c r="K63" s="51" t="s">
        <v>153</v>
      </c>
      <c r="L63" s="26" t="s">
        <v>157</v>
      </c>
      <c r="M63" s="56" t="s">
        <v>201</v>
      </c>
      <c r="N63" s="26"/>
      <c r="O63" s="51"/>
      <c r="P63" s="22"/>
      <c r="Q63" s="22"/>
      <c r="R63" s="22"/>
      <c r="S63" s="51" t="s">
        <v>153</v>
      </c>
      <c r="T63" s="22" t="s">
        <v>157</v>
      </c>
      <c r="U63" s="33" t="s">
        <v>325</v>
      </c>
      <c r="V63" s="26" t="s">
        <v>178</v>
      </c>
      <c r="W63" s="51"/>
      <c r="X63" s="26" t="s">
        <v>157</v>
      </c>
      <c r="Y63" s="56" t="s">
        <v>201</v>
      </c>
      <c r="Z63" s="26"/>
    </row>
    <row r="64" spans="1:26" x14ac:dyDescent="0.25">
      <c r="A64" s="15"/>
      <c r="B64" s="30" t="s">
        <v>31</v>
      </c>
      <c r="C64" s="17" t="s">
        <v>153</v>
      </c>
      <c r="D64" s="13"/>
      <c r="E64" s="13"/>
      <c r="F64" s="13"/>
      <c r="G64" s="17"/>
      <c r="H64" s="13"/>
      <c r="I64" s="29">
        <v>2</v>
      </c>
      <c r="J64" s="16" t="s">
        <v>153</v>
      </c>
      <c r="K64" s="17" t="s">
        <v>153</v>
      </c>
      <c r="L64" s="16"/>
      <c r="M64" s="54" t="s">
        <v>201</v>
      </c>
      <c r="N64" s="16" t="s">
        <v>153</v>
      </c>
      <c r="O64" s="17"/>
      <c r="P64" s="13"/>
      <c r="Q64" s="13"/>
      <c r="R64" s="13"/>
      <c r="S64" s="17" t="s">
        <v>153</v>
      </c>
      <c r="T64" s="13"/>
      <c r="U64" s="29">
        <v>8.3000000000000007</v>
      </c>
      <c r="V64" s="16" t="s">
        <v>153</v>
      </c>
      <c r="W64" s="17"/>
      <c r="X64" s="16"/>
      <c r="Y64" s="54" t="s">
        <v>201</v>
      </c>
      <c r="Z64" s="16" t="s">
        <v>153</v>
      </c>
    </row>
    <row r="65" spans="1:26" ht="15.75" thickBot="1" x14ac:dyDescent="0.3">
      <c r="A65" s="15"/>
      <c r="B65" s="31" t="s">
        <v>326</v>
      </c>
      <c r="C65" s="51" t="s">
        <v>153</v>
      </c>
      <c r="D65" s="22"/>
      <c r="E65" s="22"/>
      <c r="F65" s="22"/>
      <c r="G65" s="51"/>
      <c r="H65" s="26"/>
      <c r="I65" s="56" t="s">
        <v>201</v>
      </c>
      <c r="J65" s="26" t="s">
        <v>153</v>
      </c>
      <c r="K65" s="51" t="s">
        <v>153</v>
      </c>
      <c r="L65" s="22"/>
      <c r="M65" s="33" t="s">
        <v>320</v>
      </c>
      <c r="N65" s="26" t="s">
        <v>178</v>
      </c>
      <c r="O65" s="51"/>
      <c r="P65" s="22"/>
      <c r="Q65" s="22"/>
      <c r="R65" s="22"/>
      <c r="S65" s="51" t="s">
        <v>153</v>
      </c>
      <c r="T65" s="26"/>
      <c r="U65" s="56" t="s">
        <v>201</v>
      </c>
      <c r="V65" s="26" t="s">
        <v>153</v>
      </c>
      <c r="W65" s="51"/>
      <c r="X65" s="22"/>
      <c r="Y65" s="33" t="s">
        <v>321</v>
      </c>
      <c r="Z65" s="26" t="s">
        <v>178</v>
      </c>
    </row>
    <row r="66" spans="1:26" x14ac:dyDescent="0.25">
      <c r="A66" s="15"/>
      <c r="B66" s="43"/>
      <c r="C66" s="43" t="s">
        <v>153</v>
      </c>
      <c r="D66" s="43"/>
      <c r="E66" s="43"/>
      <c r="F66" s="43"/>
      <c r="G66" s="43"/>
      <c r="H66" s="44"/>
      <c r="I66" s="44"/>
      <c r="J66" s="43"/>
      <c r="K66" s="43" t="s">
        <v>153</v>
      </c>
      <c r="L66" s="44"/>
      <c r="M66" s="44"/>
      <c r="N66" s="43"/>
      <c r="O66" s="43"/>
      <c r="P66" s="43"/>
      <c r="Q66" s="43"/>
      <c r="R66" s="43"/>
      <c r="S66" s="43" t="s">
        <v>153</v>
      </c>
      <c r="T66" s="44"/>
      <c r="U66" s="44"/>
      <c r="V66" s="43"/>
      <c r="W66" s="43"/>
      <c r="X66" s="44"/>
      <c r="Y66" s="44"/>
      <c r="Z66" s="43"/>
    </row>
    <row r="67" spans="1:26" x14ac:dyDescent="0.25">
      <c r="A67" s="15"/>
      <c r="B67" s="43"/>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15.75" thickBot="1" x14ac:dyDescent="0.3">
      <c r="A68" s="15"/>
      <c r="B68" s="72" t="s">
        <v>302</v>
      </c>
      <c r="C68" s="17" t="s">
        <v>153</v>
      </c>
      <c r="D68" s="13"/>
      <c r="E68" s="13"/>
      <c r="F68" s="13"/>
      <c r="G68" s="17"/>
      <c r="H68" s="13" t="s">
        <v>157</v>
      </c>
      <c r="I68" s="29">
        <v>2.2000000000000002</v>
      </c>
      <c r="J68" s="16" t="s">
        <v>153</v>
      </c>
      <c r="K68" s="17" t="s">
        <v>153</v>
      </c>
      <c r="L68" s="13" t="s">
        <v>157</v>
      </c>
      <c r="M68" s="29" t="s">
        <v>320</v>
      </c>
      <c r="N68" s="16" t="s">
        <v>178</v>
      </c>
      <c r="O68" s="17"/>
      <c r="P68" s="13"/>
      <c r="Q68" s="13"/>
      <c r="R68" s="13"/>
      <c r="S68" s="17" t="s">
        <v>153</v>
      </c>
      <c r="T68" s="13" t="s">
        <v>157</v>
      </c>
      <c r="U68" s="29">
        <v>6.2</v>
      </c>
      <c r="V68" s="16" t="s">
        <v>153</v>
      </c>
      <c r="W68" s="17"/>
      <c r="X68" s="13" t="s">
        <v>157</v>
      </c>
      <c r="Y68" s="29" t="s">
        <v>321</v>
      </c>
      <c r="Z68" s="16" t="s">
        <v>178</v>
      </c>
    </row>
    <row r="69" spans="1:26" ht="15.75" thickTop="1" x14ac:dyDescent="0.25">
      <c r="A69" s="15"/>
      <c r="B69" s="43"/>
      <c r="C69" s="43" t="s">
        <v>153</v>
      </c>
      <c r="D69" s="43"/>
      <c r="E69" s="43"/>
      <c r="F69" s="43"/>
      <c r="G69" s="43"/>
      <c r="H69" s="47"/>
      <c r="I69" s="47"/>
      <c r="J69" s="43"/>
      <c r="K69" s="43" t="s">
        <v>153</v>
      </c>
      <c r="L69" s="47"/>
      <c r="M69" s="47"/>
      <c r="N69" s="43"/>
      <c r="O69" s="43"/>
      <c r="P69" s="43"/>
      <c r="Q69" s="43"/>
      <c r="R69" s="43"/>
      <c r="S69" s="43" t="s">
        <v>153</v>
      </c>
      <c r="T69" s="47"/>
      <c r="U69" s="47"/>
      <c r="V69" s="43"/>
      <c r="W69" s="43"/>
      <c r="X69" s="47"/>
      <c r="Y69" s="47"/>
      <c r="Z69" s="43"/>
    </row>
    <row r="70" spans="1:26" ht="15.75" x14ac:dyDescent="0.25">
      <c r="A70" s="15"/>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5"/>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x14ac:dyDescent="0.3">
      <c r="A72" s="15"/>
      <c r="B72" s="17"/>
      <c r="C72" s="17" t="s">
        <v>153</v>
      </c>
      <c r="D72" s="37" t="s">
        <v>327</v>
      </c>
      <c r="E72" s="37"/>
      <c r="F72" s="37"/>
      <c r="G72" s="37"/>
      <c r="H72" s="37"/>
      <c r="I72" s="37"/>
      <c r="J72" s="37"/>
      <c r="K72" s="37"/>
      <c r="L72" s="37"/>
      <c r="M72" s="37"/>
      <c r="N72" s="17"/>
      <c r="O72" s="17"/>
      <c r="P72" s="37" t="s">
        <v>328</v>
      </c>
      <c r="Q72" s="37"/>
      <c r="R72" s="37"/>
      <c r="S72" s="37"/>
      <c r="T72" s="37"/>
      <c r="U72" s="37"/>
      <c r="V72" s="37"/>
      <c r="W72" s="37"/>
      <c r="X72" s="37"/>
      <c r="Y72" s="37"/>
      <c r="Z72" s="17"/>
    </row>
    <row r="73" spans="1:26" ht="15.75" thickBot="1" x14ac:dyDescent="0.3">
      <c r="A73" s="15"/>
      <c r="B73" s="17"/>
      <c r="C73" s="17" t="s">
        <v>153</v>
      </c>
      <c r="D73" s="73" t="s">
        <v>309</v>
      </c>
      <c r="E73" s="73"/>
      <c r="F73" s="73"/>
      <c r="G73" s="73"/>
      <c r="H73" s="73"/>
      <c r="I73" s="73"/>
      <c r="J73" s="73"/>
      <c r="K73" s="73"/>
      <c r="L73" s="73"/>
      <c r="M73" s="73"/>
      <c r="N73" s="17"/>
      <c r="O73" s="17"/>
      <c r="P73" s="73" t="s">
        <v>309</v>
      </c>
      <c r="Q73" s="73"/>
      <c r="R73" s="73"/>
      <c r="S73" s="73"/>
      <c r="T73" s="73"/>
      <c r="U73" s="73"/>
      <c r="V73" s="73"/>
      <c r="W73" s="73"/>
      <c r="X73" s="73"/>
      <c r="Y73" s="73"/>
      <c r="Z73" s="17"/>
    </row>
    <row r="74" spans="1:26" x14ac:dyDescent="0.25">
      <c r="A74" s="15"/>
      <c r="B74" s="48" t="s">
        <v>162</v>
      </c>
      <c r="C74" s="35" t="s">
        <v>153</v>
      </c>
      <c r="D74" s="58" t="s">
        <v>310</v>
      </c>
      <c r="E74" s="58"/>
      <c r="F74" s="59"/>
      <c r="G74" s="59"/>
      <c r="H74" s="58" t="s">
        <v>313</v>
      </c>
      <c r="I74" s="58"/>
      <c r="J74" s="59"/>
      <c r="K74" s="59" t="s">
        <v>153</v>
      </c>
      <c r="L74" s="58" t="s">
        <v>310</v>
      </c>
      <c r="M74" s="58"/>
      <c r="N74" s="35"/>
      <c r="O74" s="35"/>
      <c r="P74" s="58" t="s">
        <v>310</v>
      </c>
      <c r="Q74" s="58"/>
      <c r="R74" s="59"/>
      <c r="S74" s="59" t="s">
        <v>153</v>
      </c>
      <c r="T74" s="58" t="s">
        <v>313</v>
      </c>
      <c r="U74" s="58"/>
      <c r="V74" s="59"/>
      <c r="W74" s="59"/>
      <c r="X74" s="58" t="s">
        <v>310</v>
      </c>
      <c r="Y74" s="58"/>
      <c r="Z74" s="35"/>
    </row>
    <row r="75" spans="1:26" x14ac:dyDescent="0.25">
      <c r="A75" s="15"/>
      <c r="B75" s="48"/>
      <c r="C75" s="35"/>
      <c r="D75" s="36" t="s">
        <v>311</v>
      </c>
      <c r="E75" s="36"/>
      <c r="F75" s="35"/>
      <c r="G75" s="35"/>
      <c r="H75" s="36" t="s">
        <v>314</v>
      </c>
      <c r="I75" s="36"/>
      <c r="J75" s="35"/>
      <c r="K75" s="35"/>
      <c r="L75" s="36" t="s">
        <v>316</v>
      </c>
      <c r="M75" s="36"/>
      <c r="N75" s="35"/>
      <c r="O75" s="35"/>
      <c r="P75" s="36" t="s">
        <v>330</v>
      </c>
      <c r="Q75" s="36"/>
      <c r="R75" s="35"/>
      <c r="S75" s="35"/>
      <c r="T75" s="36" t="s">
        <v>314</v>
      </c>
      <c r="U75" s="36"/>
      <c r="V75" s="35"/>
      <c r="W75" s="35"/>
      <c r="X75" s="36" t="s">
        <v>316</v>
      </c>
      <c r="Y75" s="36"/>
      <c r="Z75" s="35"/>
    </row>
    <row r="76" spans="1:26" ht="15.75" thickBot="1" x14ac:dyDescent="0.3">
      <c r="A76" s="15"/>
      <c r="B76" s="48"/>
      <c r="C76" s="35"/>
      <c r="D76" s="37" t="s">
        <v>312</v>
      </c>
      <c r="E76" s="37"/>
      <c r="F76" s="35"/>
      <c r="G76" s="35"/>
      <c r="H76" s="37" t="s">
        <v>329</v>
      </c>
      <c r="I76" s="37"/>
      <c r="J76" s="35"/>
      <c r="K76" s="35"/>
      <c r="L76" s="37"/>
      <c r="M76" s="37"/>
      <c r="N76" s="35"/>
      <c r="O76" s="35"/>
      <c r="P76" s="37" t="s">
        <v>312</v>
      </c>
      <c r="Q76" s="37"/>
      <c r="R76" s="35"/>
      <c r="S76" s="35"/>
      <c r="T76" s="37" t="s">
        <v>329</v>
      </c>
      <c r="U76" s="37"/>
      <c r="V76" s="35"/>
      <c r="W76" s="35"/>
      <c r="X76" s="37"/>
      <c r="Y76" s="37"/>
      <c r="Z76" s="35"/>
    </row>
    <row r="77" spans="1:26" x14ac:dyDescent="0.25">
      <c r="A77" s="15"/>
      <c r="B77" s="52" t="s">
        <v>294</v>
      </c>
      <c r="C77" s="22" t="s">
        <v>153</v>
      </c>
      <c r="D77" s="22"/>
      <c r="E77" s="22"/>
      <c r="F77" s="22"/>
      <c r="G77" s="22"/>
      <c r="H77" s="22"/>
      <c r="I77" s="22"/>
      <c r="J77" s="22"/>
      <c r="K77" s="22" t="s">
        <v>153</v>
      </c>
      <c r="L77" s="22"/>
      <c r="M77" s="22"/>
      <c r="N77" s="22"/>
      <c r="O77" s="22"/>
      <c r="P77" s="22"/>
      <c r="Q77" s="22"/>
      <c r="R77" s="22"/>
      <c r="S77" s="22" t="s">
        <v>153</v>
      </c>
      <c r="T77" s="22"/>
      <c r="U77" s="22"/>
      <c r="V77" s="22"/>
      <c r="W77" s="22"/>
      <c r="X77" s="22"/>
      <c r="Y77" s="22"/>
      <c r="Z77" s="22"/>
    </row>
    <row r="78" spans="1:26" x14ac:dyDescent="0.25">
      <c r="A78" s="15"/>
      <c r="B78" s="27" t="s">
        <v>295</v>
      </c>
      <c r="C78" s="13" t="s">
        <v>153</v>
      </c>
      <c r="D78" s="13"/>
      <c r="E78" s="13"/>
      <c r="F78" s="13"/>
      <c r="G78" s="13"/>
      <c r="H78" s="13"/>
      <c r="I78" s="13"/>
      <c r="J78" s="13"/>
      <c r="K78" s="13" t="s">
        <v>153</v>
      </c>
      <c r="L78" s="13"/>
      <c r="M78" s="13"/>
      <c r="N78" s="13"/>
      <c r="O78" s="13"/>
      <c r="P78" s="13"/>
      <c r="Q78" s="13"/>
      <c r="R78" s="13"/>
      <c r="S78" s="13" t="s">
        <v>153</v>
      </c>
      <c r="T78" s="13"/>
      <c r="U78" s="13"/>
      <c r="V78" s="13"/>
      <c r="W78" s="13"/>
      <c r="X78" s="13"/>
      <c r="Y78" s="13"/>
      <c r="Z78" s="13"/>
    </row>
    <row r="79" spans="1:26" x14ac:dyDescent="0.25">
      <c r="A79" s="15"/>
      <c r="B79" s="31" t="s">
        <v>296</v>
      </c>
      <c r="C79" s="22" t="s">
        <v>153</v>
      </c>
      <c r="D79" s="22" t="s">
        <v>157</v>
      </c>
      <c r="E79" s="33" t="s">
        <v>331</v>
      </c>
      <c r="F79" s="26" t="s">
        <v>178</v>
      </c>
      <c r="G79" s="22"/>
      <c r="H79" s="26" t="s">
        <v>157</v>
      </c>
      <c r="I79" s="56" t="s">
        <v>201</v>
      </c>
      <c r="J79" s="26"/>
      <c r="K79" s="22" t="s">
        <v>153</v>
      </c>
      <c r="L79" s="26" t="s">
        <v>157</v>
      </c>
      <c r="M79" s="56" t="s">
        <v>201</v>
      </c>
      <c r="N79" s="26"/>
      <c r="O79" s="22"/>
      <c r="P79" s="22" t="s">
        <v>157</v>
      </c>
      <c r="Q79" s="33">
        <v>7.7</v>
      </c>
      <c r="R79" s="26" t="s">
        <v>153</v>
      </c>
      <c r="S79" s="22" t="s">
        <v>153</v>
      </c>
      <c r="T79" s="26" t="s">
        <v>157</v>
      </c>
      <c r="U79" s="56" t="s">
        <v>201</v>
      </c>
      <c r="V79" s="26"/>
      <c r="W79" s="22"/>
      <c r="X79" s="26" t="s">
        <v>157</v>
      </c>
      <c r="Y79" s="56" t="s">
        <v>201</v>
      </c>
      <c r="Z79" s="26"/>
    </row>
    <row r="80" spans="1:26" ht="15.75" thickBot="1" x14ac:dyDescent="0.3">
      <c r="A80" s="15"/>
      <c r="B80" s="30" t="s">
        <v>297</v>
      </c>
      <c r="C80" s="13" t="s">
        <v>153</v>
      </c>
      <c r="D80" s="13"/>
      <c r="E80" s="29" t="s">
        <v>320</v>
      </c>
      <c r="F80" s="16" t="s">
        <v>178</v>
      </c>
      <c r="G80" s="13"/>
      <c r="H80" s="13"/>
      <c r="I80" s="29">
        <v>4.2</v>
      </c>
      <c r="J80" s="16" t="s">
        <v>153</v>
      </c>
      <c r="K80" s="13" t="s">
        <v>153</v>
      </c>
      <c r="L80" s="13"/>
      <c r="M80" s="29" t="s">
        <v>332</v>
      </c>
      <c r="N80" s="16" t="s">
        <v>178</v>
      </c>
      <c r="O80" s="13"/>
      <c r="P80" s="13"/>
      <c r="Q80" s="29">
        <v>20.9</v>
      </c>
      <c r="R80" s="16" t="s">
        <v>153</v>
      </c>
      <c r="S80" s="13" t="s">
        <v>153</v>
      </c>
      <c r="T80" s="13"/>
      <c r="U80" s="29">
        <v>12.3</v>
      </c>
      <c r="V80" s="16" t="s">
        <v>153</v>
      </c>
      <c r="W80" s="13"/>
      <c r="X80" s="13"/>
      <c r="Y80" s="29" t="s">
        <v>217</v>
      </c>
      <c r="Z80" s="16" t="s">
        <v>178</v>
      </c>
    </row>
    <row r="81" spans="1:26" x14ac:dyDescent="0.25">
      <c r="A81" s="15"/>
      <c r="B81" s="43"/>
      <c r="C81" s="43" t="s">
        <v>153</v>
      </c>
      <c r="D81" s="44"/>
      <c r="E81" s="44"/>
      <c r="F81" s="43"/>
      <c r="G81" s="43"/>
      <c r="H81" s="44"/>
      <c r="I81" s="44"/>
      <c r="J81" s="43"/>
      <c r="K81" s="43" t="s">
        <v>153</v>
      </c>
      <c r="L81" s="44"/>
      <c r="M81" s="44"/>
      <c r="N81" s="43"/>
      <c r="O81" s="43"/>
      <c r="P81" s="44"/>
      <c r="Q81" s="44"/>
      <c r="R81" s="43"/>
      <c r="S81" s="43" t="s">
        <v>153</v>
      </c>
      <c r="T81" s="44"/>
      <c r="U81" s="44"/>
      <c r="V81" s="43"/>
      <c r="W81" s="43"/>
      <c r="X81" s="44"/>
      <c r="Y81" s="44"/>
      <c r="Z81" s="43"/>
    </row>
    <row r="82" spans="1:26" x14ac:dyDescent="0.25">
      <c r="A82" s="15"/>
      <c r="B82" s="43"/>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ht="15.75" thickBot="1" x14ac:dyDescent="0.3">
      <c r="A83" s="15"/>
      <c r="B83" s="68" t="s">
        <v>302</v>
      </c>
      <c r="C83" s="51" t="s">
        <v>153</v>
      </c>
      <c r="D83" s="22" t="s">
        <v>157</v>
      </c>
      <c r="E83" s="33" t="s">
        <v>333</v>
      </c>
      <c r="F83" s="26" t="s">
        <v>178</v>
      </c>
      <c r="G83" s="51"/>
      <c r="H83" s="22" t="s">
        <v>157</v>
      </c>
      <c r="I83" s="33">
        <v>4.2</v>
      </c>
      <c r="J83" s="26" t="s">
        <v>153</v>
      </c>
      <c r="K83" s="51" t="s">
        <v>153</v>
      </c>
      <c r="L83" s="22" t="s">
        <v>157</v>
      </c>
      <c r="M83" s="33" t="s">
        <v>332</v>
      </c>
      <c r="N83" s="26" t="s">
        <v>178</v>
      </c>
      <c r="O83" s="51"/>
      <c r="P83" s="22" t="s">
        <v>157</v>
      </c>
      <c r="Q83" s="33">
        <v>28.6</v>
      </c>
      <c r="R83" s="26" t="s">
        <v>153</v>
      </c>
      <c r="S83" s="51" t="s">
        <v>153</v>
      </c>
      <c r="T83" s="22" t="s">
        <v>157</v>
      </c>
      <c r="U83" s="33">
        <v>12.3</v>
      </c>
      <c r="V83" s="26" t="s">
        <v>153</v>
      </c>
      <c r="W83" s="51"/>
      <c r="X83" s="22" t="s">
        <v>157</v>
      </c>
      <c r="Y83" s="33" t="s">
        <v>217</v>
      </c>
      <c r="Z83" s="26" t="s">
        <v>178</v>
      </c>
    </row>
    <row r="84" spans="1:26" x14ac:dyDescent="0.25">
      <c r="A84" s="15"/>
      <c r="B84" s="43"/>
      <c r="C84" s="43" t="s">
        <v>153</v>
      </c>
      <c r="D84" s="44"/>
      <c r="E84" s="44"/>
      <c r="F84" s="43"/>
      <c r="G84" s="43"/>
      <c r="H84" s="44"/>
      <c r="I84" s="44"/>
      <c r="J84" s="43"/>
      <c r="K84" s="43" t="s">
        <v>153</v>
      </c>
      <c r="L84" s="44"/>
      <c r="M84" s="44"/>
      <c r="N84" s="43"/>
      <c r="O84" s="43"/>
      <c r="P84" s="44"/>
      <c r="Q84" s="44"/>
      <c r="R84" s="43"/>
      <c r="S84" s="43" t="s">
        <v>153</v>
      </c>
      <c r="T84" s="44"/>
      <c r="U84" s="44"/>
      <c r="V84" s="43"/>
      <c r="W84" s="43"/>
      <c r="X84" s="44"/>
      <c r="Y84" s="44"/>
      <c r="Z84" s="43"/>
    </row>
    <row r="85" spans="1:26" ht="25.5" x14ac:dyDescent="0.25">
      <c r="A85" s="15"/>
      <c r="B85" s="27" t="s">
        <v>323</v>
      </c>
      <c r="C85" s="17" t="s">
        <v>153</v>
      </c>
      <c r="D85" s="13"/>
      <c r="E85" s="13"/>
      <c r="F85" s="13"/>
      <c r="G85" s="17"/>
      <c r="H85" s="13"/>
      <c r="I85" s="13"/>
      <c r="J85" s="13"/>
      <c r="K85" s="17" t="s">
        <v>153</v>
      </c>
      <c r="L85" s="13"/>
      <c r="M85" s="13"/>
      <c r="N85" s="13"/>
      <c r="O85" s="17"/>
      <c r="P85" s="13"/>
      <c r="Q85" s="13"/>
      <c r="R85" s="13"/>
      <c r="S85" s="17" t="s">
        <v>153</v>
      </c>
      <c r="T85" s="13"/>
      <c r="U85" s="13"/>
      <c r="V85" s="13"/>
      <c r="W85" s="17"/>
      <c r="X85" s="13"/>
      <c r="Y85" s="13"/>
      <c r="Z85" s="13"/>
    </row>
    <row r="86" spans="1:26" x14ac:dyDescent="0.25">
      <c r="A86" s="15"/>
      <c r="B86" s="31" t="s">
        <v>324</v>
      </c>
      <c r="C86" s="51" t="s">
        <v>153</v>
      </c>
      <c r="D86" s="22"/>
      <c r="E86" s="22"/>
      <c r="F86" s="22"/>
      <c r="G86" s="51"/>
      <c r="H86" s="22" t="s">
        <v>157</v>
      </c>
      <c r="I86" s="33">
        <v>1</v>
      </c>
      <c r="J86" s="26" t="s">
        <v>153</v>
      </c>
      <c r="K86" s="51" t="s">
        <v>153</v>
      </c>
      <c r="L86" s="26" t="s">
        <v>157</v>
      </c>
      <c r="M86" s="56" t="s">
        <v>201</v>
      </c>
      <c r="N86" s="26"/>
      <c r="O86" s="51"/>
      <c r="P86" s="22"/>
      <c r="Q86" s="22"/>
      <c r="R86" s="22"/>
      <c r="S86" s="51" t="s">
        <v>153</v>
      </c>
      <c r="T86" s="22" t="s">
        <v>157</v>
      </c>
      <c r="U86" s="33" t="s">
        <v>320</v>
      </c>
      <c r="V86" s="26" t="s">
        <v>178</v>
      </c>
      <c r="W86" s="51"/>
      <c r="X86" s="26" t="s">
        <v>157</v>
      </c>
      <c r="Y86" s="56" t="s">
        <v>201</v>
      </c>
      <c r="Z86" s="26"/>
    </row>
    <row r="87" spans="1:26" x14ac:dyDescent="0.25">
      <c r="A87" s="15"/>
      <c r="B87" s="30" t="s">
        <v>31</v>
      </c>
      <c r="C87" s="17" t="s">
        <v>153</v>
      </c>
      <c r="D87" s="13"/>
      <c r="E87" s="13"/>
      <c r="F87" s="13"/>
      <c r="G87" s="17"/>
      <c r="H87" s="13"/>
      <c r="I87" s="29">
        <v>3.2</v>
      </c>
      <c r="J87" s="16" t="s">
        <v>153</v>
      </c>
      <c r="K87" s="17" t="s">
        <v>153</v>
      </c>
      <c r="L87" s="16"/>
      <c r="M87" s="54" t="s">
        <v>201</v>
      </c>
      <c r="N87" s="16" t="s">
        <v>153</v>
      </c>
      <c r="O87" s="17"/>
      <c r="P87" s="13"/>
      <c r="Q87" s="13"/>
      <c r="R87" s="13"/>
      <c r="S87" s="17" t="s">
        <v>153</v>
      </c>
      <c r="T87" s="13"/>
      <c r="U87" s="29">
        <v>14.6</v>
      </c>
      <c r="V87" s="16" t="s">
        <v>153</v>
      </c>
      <c r="W87" s="17"/>
      <c r="X87" s="16"/>
      <c r="Y87" s="54" t="s">
        <v>201</v>
      </c>
      <c r="Z87" s="16" t="s">
        <v>153</v>
      </c>
    </row>
    <row r="88" spans="1:26" ht="15.75" thickBot="1" x14ac:dyDescent="0.3">
      <c r="A88" s="15"/>
      <c r="B88" s="31" t="s">
        <v>326</v>
      </c>
      <c r="C88" s="51" t="s">
        <v>153</v>
      </c>
      <c r="D88" s="22"/>
      <c r="E88" s="22"/>
      <c r="F88" s="22"/>
      <c r="G88" s="51"/>
      <c r="H88" s="26"/>
      <c r="I88" s="56" t="s">
        <v>201</v>
      </c>
      <c r="J88" s="26" t="s">
        <v>153</v>
      </c>
      <c r="K88" s="51" t="s">
        <v>153</v>
      </c>
      <c r="L88" s="22"/>
      <c r="M88" s="33" t="s">
        <v>332</v>
      </c>
      <c r="N88" s="26" t="s">
        <v>178</v>
      </c>
      <c r="O88" s="51"/>
      <c r="P88" s="22"/>
      <c r="Q88" s="22"/>
      <c r="R88" s="22"/>
      <c r="S88" s="51" t="s">
        <v>153</v>
      </c>
      <c r="T88" s="26"/>
      <c r="U88" s="56" t="s">
        <v>201</v>
      </c>
      <c r="V88" s="26" t="s">
        <v>153</v>
      </c>
      <c r="W88" s="51"/>
      <c r="X88" s="22"/>
      <c r="Y88" s="33" t="s">
        <v>217</v>
      </c>
      <c r="Z88" s="26" t="s">
        <v>178</v>
      </c>
    </row>
    <row r="89" spans="1:26" x14ac:dyDescent="0.25">
      <c r="A89" s="15"/>
      <c r="B89" s="43"/>
      <c r="C89" s="43" t="s">
        <v>153</v>
      </c>
      <c r="D89" s="43"/>
      <c r="E89" s="43"/>
      <c r="F89" s="43"/>
      <c r="G89" s="43"/>
      <c r="H89" s="44"/>
      <c r="I89" s="44"/>
      <c r="J89" s="43"/>
      <c r="K89" s="43" t="s">
        <v>153</v>
      </c>
      <c r="L89" s="44"/>
      <c r="M89" s="44"/>
      <c r="N89" s="43"/>
      <c r="O89" s="43"/>
      <c r="P89" s="43"/>
      <c r="Q89" s="43"/>
      <c r="R89" s="43"/>
      <c r="S89" s="43" t="s">
        <v>153</v>
      </c>
      <c r="T89" s="44"/>
      <c r="U89" s="44"/>
      <c r="V89" s="43"/>
      <c r="W89" s="43"/>
      <c r="X89" s="44"/>
      <c r="Y89" s="44"/>
      <c r="Z89" s="43"/>
    </row>
    <row r="90" spans="1:26" x14ac:dyDescent="0.25">
      <c r="A90" s="15"/>
      <c r="B90" s="43"/>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ht="15.75" thickBot="1" x14ac:dyDescent="0.3">
      <c r="A91" s="15"/>
      <c r="B91" s="72" t="s">
        <v>302</v>
      </c>
      <c r="C91" s="17" t="s">
        <v>153</v>
      </c>
      <c r="D91" s="13"/>
      <c r="E91" s="13"/>
      <c r="F91" s="13"/>
      <c r="G91" s="17"/>
      <c r="H91" s="13" t="s">
        <v>157</v>
      </c>
      <c r="I91" s="29">
        <v>4.2</v>
      </c>
      <c r="J91" s="16" t="s">
        <v>153</v>
      </c>
      <c r="K91" s="17" t="s">
        <v>153</v>
      </c>
      <c r="L91" s="13" t="s">
        <v>157</v>
      </c>
      <c r="M91" s="29" t="s">
        <v>332</v>
      </c>
      <c r="N91" s="16" t="s">
        <v>178</v>
      </c>
      <c r="O91" s="17"/>
      <c r="P91" s="13"/>
      <c r="Q91" s="13"/>
      <c r="R91" s="13"/>
      <c r="S91" s="17" t="s">
        <v>153</v>
      </c>
      <c r="T91" s="13" t="s">
        <v>157</v>
      </c>
      <c r="U91" s="29">
        <v>12.3</v>
      </c>
      <c r="V91" s="16" t="s">
        <v>153</v>
      </c>
      <c r="W91" s="17"/>
      <c r="X91" s="13" t="s">
        <v>157</v>
      </c>
      <c r="Y91" s="29" t="s">
        <v>217</v>
      </c>
      <c r="Z91" s="16" t="s">
        <v>178</v>
      </c>
    </row>
    <row r="92" spans="1:26" ht="15.75" thickTop="1" x14ac:dyDescent="0.25">
      <c r="A92" s="15"/>
      <c r="B92" s="43"/>
      <c r="C92" s="43" t="s">
        <v>153</v>
      </c>
      <c r="D92" s="43"/>
      <c r="E92" s="43"/>
      <c r="F92" s="43"/>
      <c r="G92" s="43"/>
      <c r="H92" s="47"/>
      <c r="I92" s="47"/>
      <c r="J92" s="43"/>
      <c r="K92" s="43" t="s">
        <v>153</v>
      </c>
      <c r="L92" s="47"/>
      <c r="M92" s="47"/>
      <c r="N92" s="43"/>
      <c r="O92" s="43"/>
      <c r="P92" s="43"/>
      <c r="Q92" s="43"/>
      <c r="R92" s="43"/>
      <c r="S92" s="43" t="s">
        <v>153</v>
      </c>
      <c r="T92" s="47"/>
      <c r="U92" s="47"/>
      <c r="V92" s="43"/>
      <c r="W92" s="43"/>
      <c r="X92" s="47"/>
      <c r="Y92" s="47"/>
      <c r="Z92" s="43"/>
    </row>
    <row r="93" spans="1:26" x14ac:dyDescent="0.25">
      <c r="A93" s="15"/>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ht="25.5" x14ac:dyDescent="0.25">
      <c r="A94" s="15"/>
      <c r="B94" s="66" t="s">
        <v>254</v>
      </c>
      <c r="C94" s="66" t="s">
        <v>334</v>
      </c>
    </row>
    <row r="95" spans="1:26" ht="25.5" x14ac:dyDescent="0.25">
      <c r="A95" s="15"/>
      <c r="B95" s="66" t="s">
        <v>256</v>
      </c>
      <c r="C95" s="66" t="s">
        <v>335</v>
      </c>
    </row>
    <row r="96" spans="1:26" x14ac:dyDescent="0.25">
      <c r="A96" s="15"/>
      <c r="B96" s="41" t="s">
        <v>336</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5"/>
      <c r="B97" s="41" t="s">
        <v>337</v>
      </c>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ht="15.75" x14ac:dyDescent="0.25">
      <c r="A98" s="15"/>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15"/>
      <c r="B99" s="13"/>
      <c r="C99" s="13"/>
      <c r="D99" s="13"/>
      <c r="E99" s="13"/>
      <c r="F99" s="13"/>
      <c r="G99" s="13"/>
      <c r="H99" s="13"/>
      <c r="I99" s="13"/>
      <c r="J99" s="13"/>
      <c r="K99" s="13"/>
      <c r="L99" s="13"/>
      <c r="M99" s="13"/>
      <c r="N99" s="13"/>
      <c r="O99" s="13"/>
      <c r="P99" s="13"/>
      <c r="Q99" s="13"/>
      <c r="R99" s="13"/>
    </row>
    <row r="100" spans="1:26" ht="15.75" thickBot="1" x14ac:dyDescent="0.3">
      <c r="A100" s="15"/>
      <c r="B100" s="17"/>
      <c r="C100" s="17" t="s">
        <v>153</v>
      </c>
      <c r="D100" s="37" t="s">
        <v>338</v>
      </c>
      <c r="E100" s="37"/>
      <c r="F100" s="37"/>
      <c r="G100" s="37"/>
      <c r="H100" s="37"/>
      <c r="I100" s="37"/>
      <c r="J100" s="37"/>
      <c r="K100" s="37"/>
      <c r="L100" s="37"/>
      <c r="M100" s="37"/>
      <c r="N100" s="37"/>
      <c r="O100" s="37"/>
      <c r="P100" s="37"/>
      <c r="Q100" s="37"/>
      <c r="R100" s="17"/>
    </row>
    <row r="101" spans="1:26" x14ac:dyDescent="0.25">
      <c r="A101" s="15"/>
      <c r="B101" s="35"/>
      <c r="C101" s="35" t="s">
        <v>153</v>
      </c>
      <c r="D101" s="58" t="s">
        <v>339</v>
      </c>
      <c r="E101" s="58"/>
      <c r="F101" s="58"/>
      <c r="G101" s="58"/>
      <c r="H101" s="58"/>
      <c r="I101" s="58"/>
      <c r="J101" s="59"/>
      <c r="K101" s="59"/>
      <c r="L101" s="58" t="s">
        <v>340</v>
      </c>
      <c r="M101" s="58"/>
      <c r="N101" s="58"/>
      <c r="O101" s="58"/>
      <c r="P101" s="58"/>
      <c r="Q101" s="58"/>
      <c r="R101" s="35"/>
    </row>
    <row r="102" spans="1:26" ht="15.75" thickBot="1" x14ac:dyDescent="0.3">
      <c r="A102" s="15"/>
      <c r="B102" s="35"/>
      <c r="C102" s="35"/>
      <c r="D102" s="37" t="s">
        <v>163</v>
      </c>
      <c r="E102" s="37"/>
      <c r="F102" s="37"/>
      <c r="G102" s="37"/>
      <c r="H102" s="37"/>
      <c r="I102" s="37"/>
      <c r="J102" s="35"/>
      <c r="K102" s="35"/>
      <c r="L102" s="37" t="s">
        <v>163</v>
      </c>
      <c r="M102" s="37"/>
      <c r="N102" s="37"/>
      <c r="O102" s="37"/>
      <c r="P102" s="37"/>
      <c r="Q102" s="37"/>
      <c r="R102" s="35"/>
    </row>
    <row r="103" spans="1:26" ht="15.75" thickBot="1" x14ac:dyDescent="0.3">
      <c r="A103" s="15"/>
      <c r="B103" s="65" t="s">
        <v>162</v>
      </c>
      <c r="C103" s="17" t="s">
        <v>153</v>
      </c>
      <c r="D103" s="73">
        <v>2014</v>
      </c>
      <c r="E103" s="73"/>
      <c r="F103" s="17"/>
      <c r="G103" s="17"/>
      <c r="H103" s="73">
        <v>2013</v>
      </c>
      <c r="I103" s="73"/>
      <c r="J103" s="17"/>
      <c r="K103" s="17"/>
      <c r="L103" s="73">
        <v>2014</v>
      </c>
      <c r="M103" s="73"/>
      <c r="N103" s="17"/>
      <c r="O103" s="17"/>
      <c r="P103" s="73">
        <v>2013</v>
      </c>
      <c r="Q103" s="73"/>
      <c r="R103" s="17"/>
    </row>
    <row r="104" spans="1:26" ht="25.5" x14ac:dyDescent="0.25">
      <c r="A104" s="15"/>
      <c r="B104" s="52" t="s">
        <v>300</v>
      </c>
      <c r="C104" s="22" t="s">
        <v>153</v>
      </c>
      <c r="D104" s="22"/>
      <c r="E104" s="22"/>
      <c r="F104" s="22"/>
      <c r="G104" s="22"/>
      <c r="H104" s="22"/>
      <c r="I104" s="22"/>
      <c r="J104" s="22"/>
      <c r="K104" s="22"/>
      <c r="L104" s="22"/>
      <c r="M104" s="22"/>
      <c r="N104" s="22"/>
      <c r="O104" s="22"/>
      <c r="P104" s="22"/>
      <c r="Q104" s="22"/>
      <c r="R104" s="22"/>
    </row>
    <row r="105" spans="1:26" x14ac:dyDescent="0.25">
      <c r="A105" s="15"/>
      <c r="B105" s="27" t="s">
        <v>295</v>
      </c>
      <c r="C105" s="13" t="s">
        <v>153</v>
      </c>
      <c r="D105" s="13"/>
      <c r="E105" s="13"/>
      <c r="F105" s="13"/>
      <c r="G105" s="13"/>
      <c r="H105" s="13"/>
      <c r="I105" s="13"/>
      <c r="J105" s="13"/>
      <c r="K105" s="13"/>
      <c r="L105" s="13"/>
      <c r="M105" s="13"/>
      <c r="N105" s="13"/>
      <c r="O105" s="13"/>
      <c r="P105" s="13"/>
      <c r="Q105" s="13"/>
      <c r="R105" s="13"/>
    </row>
    <row r="106" spans="1:26" x14ac:dyDescent="0.25">
      <c r="A106" s="15"/>
      <c r="B106" s="31" t="s">
        <v>297</v>
      </c>
      <c r="C106" s="22" t="s">
        <v>153</v>
      </c>
      <c r="D106" s="22" t="s">
        <v>157</v>
      </c>
      <c r="E106" s="33" t="s">
        <v>341</v>
      </c>
      <c r="F106" s="26" t="s">
        <v>178</v>
      </c>
      <c r="G106" s="22"/>
      <c r="H106" s="22" t="s">
        <v>157</v>
      </c>
      <c r="I106" s="33" t="s">
        <v>342</v>
      </c>
      <c r="J106" s="26" t="s">
        <v>178</v>
      </c>
      <c r="K106" s="22"/>
      <c r="L106" s="22" t="s">
        <v>157</v>
      </c>
      <c r="M106" s="33" t="s">
        <v>343</v>
      </c>
      <c r="N106" s="26" t="s">
        <v>178</v>
      </c>
      <c r="O106" s="22"/>
      <c r="P106" s="22" t="s">
        <v>157</v>
      </c>
      <c r="Q106" s="33">
        <v>5.6</v>
      </c>
      <c r="R106" s="26" t="s">
        <v>153</v>
      </c>
    </row>
    <row r="107" spans="1:26" ht="15.75" thickBot="1" x14ac:dyDescent="0.3">
      <c r="A107" s="15"/>
      <c r="B107" s="30" t="s">
        <v>301</v>
      </c>
      <c r="C107" s="13" t="s">
        <v>153</v>
      </c>
      <c r="D107" s="13"/>
      <c r="E107" s="29">
        <v>0.5</v>
      </c>
      <c r="F107" s="16" t="s">
        <v>153</v>
      </c>
      <c r="G107" s="13"/>
      <c r="H107" s="13"/>
      <c r="I107" s="29">
        <v>0.3</v>
      </c>
      <c r="J107" s="16" t="s">
        <v>153</v>
      </c>
      <c r="K107" s="13"/>
      <c r="L107" s="13"/>
      <c r="M107" s="29">
        <v>0.9</v>
      </c>
      <c r="N107" s="16" t="s">
        <v>153</v>
      </c>
      <c r="O107" s="13"/>
      <c r="P107" s="13"/>
      <c r="Q107" s="29">
        <v>0.4</v>
      </c>
      <c r="R107" s="16" t="s">
        <v>153</v>
      </c>
    </row>
    <row r="108" spans="1:26" x14ac:dyDescent="0.25">
      <c r="A108" s="15"/>
      <c r="B108" s="43"/>
      <c r="C108" s="43" t="s">
        <v>153</v>
      </c>
      <c r="D108" s="44"/>
      <c r="E108" s="44"/>
      <c r="F108" s="43"/>
      <c r="G108" s="43"/>
      <c r="H108" s="44"/>
      <c r="I108" s="44"/>
      <c r="J108" s="43"/>
      <c r="K108" s="43"/>
      <c r="L108" s="44"/>
      <c r="M108" s="44"/>
      <c r="N108" s="43"/>
      <c r="O108" s="43"/>
      <c r="P108" s="44"/>
      <c r="Q108" s="44"/>
      <c r="R108" s="43"/>
    </row>
    <row r="109" spans="1:26" ht="15.75" thickBot="1" x14ac:dyDescent="0.3">
      <c r="A109" s="15"/>
      <c r="B109" s="68" t="s">
        <v>302</v>
      </c>
      <c r="C109" s="51" t="s">
        <v>153</v>
      </c>
      <c r="D109" s="22" t="s">
        <v>157</v>
      </c>
      <c r="E109" s="33" t="s">
        <v>344</v>
      </c>
      <c r="F109" s="26" t="s">
        <v>178</v>
      </c>
      <c r="G109" s="51"/>
      <c r="H109" s="22" t="s">
        <v>157</v>
      </c>
      <c r="I109" s="33" t="s">
        <v>345</v>
      </c>
      <c r="J109" s="26" t="s">
        <v>178</v>
      </c>
      <c r="K109" s="51"/>
      <c r="L109" s="22" t="s">
        <v>157</v>
      </c>
      <c r="M109" s="33" t="s">
        <v>346</v>
      </c>
      <c r="N109" s="26" t="s">
        <v>178</v>
      </c>
      <c r="O109" s="51"/>
      <c r="P109" s="22" t="s">
        <v>157</v>
      </c>
      <c r="Q109" s="33">
        <v>6</v>
      </c>
      <c r="R109" s="26" t="s">
        <v>153</v>
      </c>
    </row>
    <row r="110" spans="1:26" ht="15.75" thickTop="1" x14ac:dyDescent="0.25">
      <c r="A110" s="15"/>
      <c r="B110" s="43"/>
      <c r="C110" s="43" t="s">
        <v>153</v>
      </c>
      <c r="D110" s="47"/>
      <c r="E110" s="47"/>
      <c r="F110" s="43"/>
      <c r="G110" s="43"/>
      <c r="H110" s="47"/>
      <c r="I110" s="47"/>
      <c r="J110" s="43"/>
      <c r="K110" s="43"/>
      <c r="L110" s="47"/>
      <c r="M110" s="47"/>
      <c r="N110" s="43"/>
      <c r="O110" s="43"/>
      <c r="P110" s="47"/>
      <c r="Q110" s="47"/>
      <c r="R110" s="43"/>
    </row>
  </sheetData>
  <mergeCells count="161">
    <mergeCell ref="B70:Z70"/>
    <mergeCell ref="B93:Z93"/>
    <mergeCell ref="B96:Z96"/>
    <mergeCell ref="B97:Z97"/>
    <mergeCell ref="B98:Z98"/>
    <mergeCell ref="B16:Z16"/>
    <mergeCell ref="B17:Z17"/>
    <mergeCell ref="B18:Z18"/>
    <mergeCell ref="B19:Z19"/>
    <mergeCell ref="B45:Z45"/>
    <mergeCell ref="B46:Z46"/>
    <mergeCell ref="B10:Z10"/>
    <mergeCell ref="B11:Z11"/>
    <mergeCell ref="B12:Z12"/>
    <mergeCell ref="B13:Z13"/>
    <mergeCell ref="B14:Z14"/>
    <mergeCell ref="B15:Z15"/>
    <mergeCell ref="B4:Z4"/>
    <mergeCell ref="B5:Z5"/>
    <mergeCell ref="B6:Z6"/>
    <mergeCell ref="B7:Z7"/>
    <mergeCell ref="B8:Z8"/>
    <mergeCell ref="B9:Z9"/>
    <mergeCell ref="R101:R102"/>
    <mergeCell ref="D103:E103"/>
    <mergeCell ref="H103:I103"/>
    <mergeCell ref="L103:M103"/>
    <mergeCell ref="P103:Q103"/>
    <mergeCell ref="A1:A2"/>
    <mergeCell ref="B1:Z1"/>
    <mergeCell ref="B2:Z2"/>
    <mergeCell ref="A3:A110"/>
    <mergeCell ref="B3:Z3"/>
    <mergeCell ref="D100:Q100"/>
    <mergeCell ref="B101:B102"/>
    <mergeCell ref="C101:C102"/>
    <mergeCell ref="D101:I101"/>
    <mergeCell ref="D102:I102"/>
    <mergeCell ref="J101:J102"/>
    <mergeCell ref="K101:K102"/>
    <mergeCell ref="L101:Q101"/>
    <mergeCell ref="L102:Q102"/>
    <mergeCell ref="W82:Z82"/>
    <mergeCell ref="C90:F90"/>
    <mergeCell ref="G90:J90"/>
    <mergeCell ref="K90:N90"/>
    <mergeCell ref="O90:R90"/>
    <mergeCell ref="S90:V90"/>
    <mergeCell ref="W90:Z90"/>
    <mergeCell ref="W74:W76"/>
    <mergeCell ref="X74:Y74"/>
    <mergeCell ref="X75:Y75"/>
    <mergeCell ref="X76:Y76"/>
    <mergeCell ref="Z74:Z76"/>
    <mergeCell ref="C82:F82"/>
    <mergeCell ref="G82:J82"/>
    <mergeCell ref="K82:N82"/>
    <mergeCell ref="O82:R82"/>
    <mergeCell ref="S82:V82"/>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D72:M72"/>
    <mergeCell ref="P72:Y72"/>
    <mergeCell ref="D73:M73"/>
    <mergeCell ref="P73:Y73"/>
    <mergeCell ref="B74:B76"/>
    <mergeCell ref="C74:C76"/>
    <mergeCell ref="D74:E74"/>
    <mergeCell ref="D75:E75"/>
    <mergeCell ref="D76:E76"/>
    <mergeCell ref="F74:F76"/>
    <mergeCell ref="C67:F67"/>
    <mergeCell ref="G67:J67"/>
    <mergeCell ref="K67:N67"/>
    <mergeCell ref="O67:R67"/>
    <mergeCell ref="S67:V67"/>
    <mergeCell ref="W67:Z67"/>
    <mergeCell ref="X51:Y51"/>
    <mergeCell ref="X52:Y52"/>
    <mergeCell ref="X53:Y53"/>
    <mergeCell ref="Z51:Z53"/>
    <mergeCell ref="C59:F59"/>
    <mergeCell ref="G59:J59"/>
    <mergeCell ref="K59:N59"/>
    <mergeCell ref="O59:R59"/>
    <mergeCell ref="S59:V59"/>
    <mergeCell ref="W59:Z59"/>
    <mergeCell ref="S51:S53"/>
    <mergeCell ref="T51:U51"/>
    <mergeCell ref="T52:U52"/>
    <mergeCell ref="T53:U53"/>
    <mergeCell ref="V51:V53"/>
    <mergeCell ref="W51:W53"/>
    <mergeCell ref="N51:N53"/>
    <mergeCell ref="O51:O53"/>
    <mergeCell ref="P51:Q51"/>
    <mergeCell ref="P52:Q52"/>
    <mergeCell ref="P53:Q53"/>
    <mergeCell ref="R51:R53"/>
    <mergeCell ref="H52:I52"/>
    <mergeCell ref="H53:I53"/>
    <mergeCell ref="J51:J53"/>
    <mergeCell ref="K51:K53"/>
    <mergeCell ref="L51:M51"/>
    <mergeCell ref="L52:M52"/>
    <mergeCell ref="L53:M53"/>
    <mergeCell ref="D50:M50"/>
    <mergeCell ref="P50:Y50"/>
    <mergeCell ref="B51:B53"/>
    <mergeCell ref="C51:C53"/>
    <mergeCell ref="D51:E51"/>
    <mergeCell ref="D52:E52"/>
    <mergeCell ref="D53:E53"/>
    <mergeCell ref="F51:F53"/>
    <mergeCell ref="G51:G53"/>
    <mergeCell ref="H51:I51"/>
    <mergeCell ref="O41:O42"/>
    <mergeCell ref="P41:P42"/>
    <mergeCell ref="Q41:Q42"/>
    <mergeCell ref="R41:R42"/>
    <mergeCell ref="D49:M49"/>
    <mergeCell ref="P49:Y49"/>
    <mergeCell ref="B47:Z47"/>
    <mergeCell ref="I41:I42"/>
    <mergeCell ref="J41:J42"/>
    <mergeCell ref="K41:K42"/>
    <mergeCell ref="L41:L42"/>
    <mergeCell ref="M41:M42"/>
    <mergeCell ref="N41:N42"/>
    <mergeCell ref="C41:C42"/>
    <mergeCell ref="D41:D42"/>
    <mergeCell ref="E41:E42"/>
    <mergeCell ref="F41:F42"/>
    <mergeCell ref="G41:G42"/>
    <mergeCell ref="H41:H42"/>
    <mergeCell ref="D21:I21"/>
    <mergeCell ref="L21:Q21"/>
    <mergeCell ref="D22:I22"/>
    <mergeCell ref="L22:Q22"/>
    <mergeCell ref="D23:E23"/>
    <mergeCell ref="H23:I23"/>
    <mergeCell ref="L23:M23"/>
    <mergeCell ref="P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24.140625" bestFit="1" customWidth="1"/>
    <col min="2" max="2" width="36.5703125" customWidth="1"/>
    <col min="3" max="4" width="6" customWidth="1"/>
    <col min="5" max="5" width="14.42578125" customWidth="1"/>
    <col min="6" max="6" width="6.42578125" customWidth="1"/>
    <col min="7" max="8" width="6" customWidth="1"/>
    <col min="9" max="9" width="14.85546875" customWidth="1"/>
    <col min="10" max="10" width="6.42578125" customWidth="1"/>
    <col min="11" max="11" width="29.85546875" customWidth="1"/>
    <col min="12" max="12" width="6" customWidth="1"/>
    <col min="13" max="13" width="14.42578125" customWidth="1"/>
    <col min="14" max="16" width="6" customWidth="1"/>
    <col min="17" max="17" width="14.85546875" customWidth="1"/>
    <col min="18" max="18" width="6.42578125" customWidth="1"/>
    <col min="19" max="19" width="29.85546875" customWidth="1"/>
    <col min="20" max="20" width="6" customWidth="1"/>
    <col min="21" max="21" width="12.140625" customWidth="1"/>
    <col min="22" max="24" width="6" customWidth="1"/>
    <col min="25" max="25" width="14.85546875" customWidth="1"/>
    <col min="26" max="26" width="6.42578125" customWidth="1"/>
    <col min="27" max="27" width="29.85546875" customWidth="1"/>
    <col min="28" max="28" width="6" customWidth="1"/>
    <col min="29" max="29" width="12.140625" customWidth="1"/>
    <col min="30" max="32" width="6" customWidth="1"/>
    <col min="33" max="33" width="14.85546875" customWidth="1"/>
    <col min="34" max="34" width="6.42578125" customWidth="1"/>
  </cols>
  <sheetData>
    <row r="1" spans="1:34"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34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c r="B4" s="39" t="s">
        <v>34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5"/>
      <c r="B5" s="41" t="s">
        <v>34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1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5"/>
      <c r="B8" s="17"/>
      <c r="C8" s="17" t="s">
        <v>153</v>
      </c>
      <c r="D8" s="37" t="s">
        <v>185</v>
      </c>
      <c r="E8" s="37"/>
      <c r="F8" s="37"/>
      <c r="G8" s="37"/>
      <c r="H8" s="37"/>
      <c r="I8" s="37"/>
      <c r="J8" s="37"/>
      <c r="K8" s="37"/>
      <c r="L8" s="37"/>
      <c r="M8" s="37"/>
      <c r="N8" s="37"/>
      <c r="O8" s="37"/>
      <c r="P8" s="37"/>
      <c r="Q8" s="37"/>
      <c r="R8" s="17"/>
      <c r="S8" s="17"/>
      <c r="T8" s="37" t="s">
        <v>290</v>
      </c>
      <c r="U8" s="37"/>
      <c r="V8" s="37"/>
      <c r="W8" s="37"/>
      <c r="X8" s="37"/>
      <c r="Y8" s="37"/>
      <c r="Z8" s="37"/>
      <c r="AA8" s="37"/>
      <c r="AB8" s="37"/>
      <c r="AC8" s="37"/>
      <c r="AD8" s="37"/>
      <c r="AE8" s="37"/>
      <c r="AF8" s="37"/>
      <c r="AG8" s="37"/>
      <c r="AH8" s="17"/>
    </row>
    <row r="9" spans="1:34" ht="15.75" thickBot="1" x14ac:dyDescent="0.3">
      <c r="A9" s="15"/>
      <c r="B9" s="17"/>
      <c r="C9" s="17" t="s">
        <v>153</v>
      </c>
      <c r="D9" s="73" t="s">
        <v>350</v>
      </c>
      <c r="E9" s="73"/>
      <c r="F9" s="73"/>
      <c r="G9" s="73"/>
      <c r="H9" s="73"/>
      <c r="I9" s="73"/>
      <c r="J9" s="73"/>
      <c r="K9" s="73"/>
      <c r="L9" s="73"/>
      <c r="M9" s="73"/>
      <c r="N9" s="73"/>
      <c r="O9" s="73"/>
      <c r="P9" s="73"/>
      <c r="Q9" s="73"/>
      <c r="R9" s="17"/>
      <c r="S9" s="17"/>
      <c r="T9" s="73" t="s">
        <v>350</v>
      </c>
      <c r="U9" s="73"/>
      <c r="V9" s="73"/>
      <c r="W9" s="73"/>
      <c r="X9" s="73"/>
      <c r="Y9" s="73"/>
      <c r="Z9" s="73"/>
      <c r="AA9" s="73"/>
      <c r="AB9" s="73"/>
      <c r="AC9" s="73"/>
      <c r="AD9" s="73"/>
      <c r="AE9" s="73"/>
      <c r="AF9" s="73"/>
      <c r="AG9" s="73"/>
      <c r="AH9" s="17"/>
    </row>
    <row r="10" spans="1:34" ht="15.75" thickBot="1" x14ac:dyDescent="0.3">
      <c r="A10" s="15"/>
      <c r="B10" s="65" t="s">
        <v>162</v>
      </c>
      <c r="C10" s="17" t="s">
        <v>153</v>
      </c>
      <c r="D10" s="73" t="s">
        <v>351</v>
      </c>
      <c r="E10" s="73"/>
      <c r="F10" s="17"/>
      <c r="G10" s="17" t="s">
        <v>153</v>
      </c>
      <c r="H10" s="73" t="s">
        <v>352</v>
      </c>
      <c r="I10" s="73"/>
      <c r="J10" s="17"/>
      <c r="K10" s="17"/>
      <c r="L10" s="73" t="s">
        <v>353</v>
      </c>
      <c r="M10" s="73"/>
      <c r="N10" s="17"/>
      <c r="O10" s="17" t="s">
        <v>153</v>
      </c>
      <c r="P10" s="73" t="s">
        <v>302</v>
      </c>
      <c r="Q10" s="73"/>
      <c r="R10" s="17"/>
      <c r="S10" s="17"/>
      <c r="T10" s="73" t="s">
        <v>351</v>
      </c>
      <c r="U10" s="73"/>
      <c r="V10" s="17"/>
      <c r="W10" s="17" t="s">
        <v>153</v>
      </c>
      <c r="X10" s="73" t="s">
        <v>352</v>
      </c>
      <c r="Y10" s="73"/>
      <c r="Z10" s="17"/>
      <c r="AA10" s="17"/>
      <c r="AB10" s="73" t="s">
        <v>353</v>
      </c>
      <c r="AC10" s="73"/>
      <c r="AD10" s="17"/>
      <c r="AE10" s="17" t="s">
        <v>153</v>
      </c>
      <c r="AF10" s="73" t="s">
        <v>302</v>
      </c>
      <c r="AG10" s="73"/>
      <c r="AH10" s="17"/>
    </row>
    <row r="11" spans="1:34" x14ac:dyDescent="0.25">
      <c r="A11" s="15"/>
      <c r="B11" s="20" t="s">
        <v>354</v>
      </c>
      <c r="C11" s="22" t="s">
        <v>153</v>
      </c>
      <c r="D11" s="22"/>
      <c r="E11" s="22"/>
      <c r="F11" s="22"/>
      <c r="G11" s="22" t="s">
        <v>153</v>
      </c>
      <c r="H11" s="22"/>
      <c r="I11" s="22"/>
      <c r="J11" s="22"/>
      <c r="K11" s="22"/>
      <c r="L11" s="22"/>
      <c r="M11" s="22"/>
      <c r="N11" s="22"/>
      <c r="O11" s="22" t="s">
        <v>153</v>
      </c>
      <c r="P11" s="22"/>
      <c r="Q11" s="22"/>
      <c r="R11" s="22"/>
      <c r="S11" s="22"/>
      <c r="T11" s="22"/>
      <c r="U11" s="22"/>
      <c r="V11" s="22"/>
      <c r="W11" s="22" t="s">
        <v>153</v>
      </c>
      <c r="X11" s="22"/>
      <c r="Y11" s="22"/>
      <c r="Z11" s="22"/>
      <c r="AA11" s="22"/>
      <c r="AB11" s="22"/>
      <c r="AC11" s="22"/>
      <c r="AD11" s="22"/>
      <c r="AE11" s="22" t="s">
        <v>153</v>
      </c>
      <c r="AF11" s="22"/>
      <c r="AG11" s="22"/>
      <c r="AH11" s="22"/>
    </row>
    <row r="12" spans="1:34" x14ac:dyDescent="0.25">
      <c r="A12" s="15"/>
      <c r="B12" s="30" t="s">
        <v>355</v>
      </c>
      <c r="C12" s="13" t="s">
        <v>153</v>
      </c>
      <c r="D12" s="16" t="s">
        <v>157</v>
      </c>
      <c r="E12" s="54" t="s">
        <v>201</v>
      </c>
      <c r="F12" s="16"/>
      <c r="G12" s="13" t="s">
        <v>153</v>
      </c>
      <c r="H12" s="13" t="s">
        <v>157</v>
      </c>
      <c r="I12" s="29">
        <v>6.9</v>
      </c>
      <c r="J12" s="16" t="s">
        <v>153</v>
      </c>
      <c r="K12" s="13"/>
      <c r="L12" s="16" t="s">
        <v>157</v>
      </c>
      <c r="M12" s="54" t="s">
        <v>201</v>
      </c>
      <c r="N12" s="16"/>
      <c r="O12" s="13" t="s">
        <v>153</v>
      </c>
      <c r="P12" s="13" t="s">
        <v>157</v>
      </c>
      <c r="Q12" s="29">
        <v>6.9</v>
      </c>
      <c r="R12" s="16" t="s">
        <v>153</v>
      </c>
      <c r="S12" s="13"/>
      <c r="T12" s="16" t="s">
        <v>157</v>
      </c>
      <c r="U12" s="54" t="s">
        <v>201</v>
      </c>
      <c r="V12" s="16"/>
      <c r="W12" s="13" t="s">
        <v>153</v>
      </c>
      <c r="X12" s="13" t="s">
        <v>157</v>
      </c>
      <c r="Y12" s="29">
        <v>19.5</v>
      </c>
      <c r="Z12" s="16" t="s">
        <v>153</v>
      </c>
      <c r="AA12" s="13"/>
      <c r="AB12" s="16" t="s">
        <v>157</v>
      </c>
      <c r="AC12" s="54" t="s">
        <v>201</v>
      </c>
      <c r="AD12" s="16"/>
      <c r="AE12" s="13" t="s">
        <v>153</v>
      </c>
      <c r="AF12" s="13" t="s">
        <v>157</v>
      </c>
      <c r="AG12" s="29">
        <v>19.5</v>
      </c>
      <c r="AH12" s="16" t="s">
        <v>153</v>
      </c>
    </row>
    <row r="13" spans="1:34" x14ac:dyDescent="0.25">
      <c r="A13" s="15"/>
      <c r="B13" s="31" t="s">
        <v>356</v>
      </c>
      <c r="C13" s="22" t="s">
        <v>153</v>
      </c>
      <c r="D13" s="26"/>
      <c r="E13" s="56" t="s">
        <v>201</v>
      </c>
      <c r="F13" s="26" t="s">
        <v>153</v>
      </c>
      <c r="G13" s="22" t="s">
        <v>153</v>
      </c>
      <c r="H13" s="22"/>
      <c r="I13" s="33" t="s">
        <v>357</v>
      </c>
      <c r="J13" s="26" t="s">
        <v>178</v>
      </c>
      <c r="K13" s="22"/>
      <c r="L13" s="26"/>
      <c r="M13" s="56" t="s">
        <v>201</v>
      </c>
      <c r="N13" s="26" t="s">
        <v>153</v>
      </c>
      <c r="O13" s="22" t="s">
        <v>153</v>
      </c>
      <c r="P13" s="22"/>
      <c r="Q13" s="33" t="s">
        <v>357</v>
      </c>
      <c r="R13" s="26" t="s">
        <v>178</v>
      </c>
      <c r="S13" s="22"/>
      <c r="T13" s="26"/>
      <c r="U13" s="56" t="s">
        <v>201</v>
      </c>
      <c r="V13" s="26" t="s">
        <v>153</v>
      </c>
      <c r="W13" s="22" t="s">
        <v>153</v>
      </c>
      <c r="X13" s="22"/>
      <c r="Y13" s="33" t="s">
        <v>358</v>
      </c>
      <c r="Z13" s="26" t="s">
        <v>178</v>
      </c>
      <c r="AA13" s="22"/>
      <c r="AB13" s="26"/>
      <c r="AC13" s="56" t="s">
        <v>201</v>
      </c>
      <c r="AD13" s="26" t="s">
        <v>153</v>
      </c>
      <c r="AE13" s="22" t="s">
        <v>153</v>
      </c>
      <c r="AF13" s="22"/>
      <c r="AG13" s="33" t="s">
        <v>358</v>
      </c>
      <c r="AH13" s="26" t="s">
        <v>178</v>
      </c>
    </row>
    <row r="14" spans="1:34" x14ac:dyDescent="0.25">
      <c r="A14" s="15"/>
      <c r="B14" s="27" t="s">
        <v>359</v>
      </c>
      <c r="C14" s="13" t="s">
        <v>153</v>
      </c>
      <c r="D14" s="16"/>
      <c r="E14" s="54" t="s">
        <v>201</v>
      </c>
      <c r="F14" s="16" t="s">
        <v>153</v>
      </c>
      <c r="G14" s="13" t="s">
        <v>153</v>
      </c>
      <c r="H14" s="13"/>
      <c r="I14" s="29">
        <v>16.399999999999999</v>
      </c>
      <c r="J14" s="16" t="s">
        <v>153</v>
      </c>
      <c r="K14" s="13"/>
      <c r="L14" s="16"/>
      <c r="M14" s="54" t="s">
        <v>201</v>
      </c>
      <c r="N14" s="16" t="s">
        <v>153</v>
      </c>
      <c r="O14" s="13" t="s">
        <v>153</v>
      </c>
      <c r="P14" s="13"/>
      <c r="Q14" s="29">
        <v>16.399999999999999</v>
      </c>
      <c r="R14" s="16" t="s">
        <v>153</v>
      </c>
      <c r="S14" s="13"/>
      <c r="T14" s="16"/>
      <c r="U14" s="54" t="s">
        <v>201</v>
      </c>
      <c r="V14" s="16" t="s">
        <v>153</v>
      </c>
      <c r="W14" s="13" t="s">
        <v>153</v>
      </c>
      <c r="X14" s="13"/>
      <c r="Y14" s="29">
        <v>12</v>
      </c>
      <c r="Z14" s="16" t="s">
        <v>153</v>
      </c>
      <c r="AA14" s="13"/>
      <c r="AB14" s="16"/>
      <c r="AC14" s="54" t="s">
        <v>201</v>
      </c>
      <c r="AD14" s="16" t="s">
        <v>153</v>
      </c>
      <c r="AE14" s="13" t="s">
        <v>153</v>
      </c>
      <c r="AF14" s="13"/>
      <c r="AG14" s="29">
        <v>12</v>
      </c>
      <c r="AH14" s="16" t="s">
        <v>153</v>
      </c>
    </row>
    <row r="15" spans="1:34" x14ac:dyDescent="0.25">
      <c r="A15" s="15"/>
      <c r="B15" s="20" t="s">
        <v>360</v>
      </c>
      <c r="C15" s="22" t="s">
        <v>153</v>
      </c>
      <c r="D15" s="26"/>
      <c r="E15" s="56" t="s">
        <v>201</v>
      </c>
      <c r="F15" s="26" t="s">
        <v>153</v>
      </c>
      <c r="G15" s="22" t="s">
        <v>153</v>
      </c>
      <c r="H15" s="26"/>
      <c r="I15" s="56" t="s">
        <v>201</v>
      </c>
      <c r="J15" s="26" t="s">
        <v>153</v>
      </c>
      <c r="K15" s="22"/>
      <c r="L15" s="22"/>
      <c r="M15" s="33">
        <v>34.700000000000003</v>
      </c>
      <c r="N15" s="26" t="s">
        <v>153</v>
      </c>
      <c r="O15" s="22" t="s">
        <v>153</v>
      </c>
      <c r="P15" s="22"/>
      <c r="Q15" s="33">
        <v>34.700000000000003</v>
      </c>
      <c r="R15" s="26" t="s">
        <v>153</v>
      </c>
      <c r="S15" s="22"/>
      <c r="T15" s="26"/>
      <c r="U15" s="56" t="s">
        <v>201</v>
      </c>
      <c r="V15" s="26" t="s">
        <v>153</v>
      </c>
      <c r="W15" s="22" t="s">
        <v>153</v>
      </c>
      <c r="X15" s="26"/>
      <c r="Y15" s="56" t="s">
        <v>201</v>
      </c>
      <c r="Z15" s="26" t="s">
        <v>153</v>
      </c>
      <c r="AA15" s="22"/>
      <c r="AB15" s="22"/>
      <c r="AC15" s="33">
        <v>43</v>
      </c>
      <c r="AD15" s="26" t="s">
        <v>153</v>
      </c>
      <c r="AE15" s="22" t="s">
        <v>153</v>
      </c>
      <c r="AF15" s="22"/>
      <c r="AG15" s="33">
        <v>43</v>
      </c>
      <c r="AH15" s="26" t="s">
        <v>153</v>
      </c>
    </row>
    <row r="16" spans="1:34" ht="25.5" customHeight="1" x14ac:dyDescent="0.25">
      <c r="A16" s="15"/>
      <c r="B16" s="41" t="s">
        <v>361</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5"/>
      <c r="B17" s="41" t="s">
        <v>362</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15"/>
      <c r="B18" s="41" t="s">
        <v>363</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ht="15.75" x14ac:dyDescent="0.25">
      <c r="A19" s="15"/>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x14ac:dyDescent="0.25">
      <c r="A20" s="15"/>
      <c r="B20" s="13"/>
      <c r="C20" s="13"/>
      <c r="D20" s="13"/>
      <c r="E20" s="13"/>
      <c r="F20" s="13"/>
    </row>
    <row r="21" spans="1:34" ht="15.75" thickBot="1" x14ac:dyDescent="0.3">
      <c r="A21" s="15"/>
      <c r="B21" s="65" t="s">
        <v>162</v>
      </c>
      <c r="C21" s="17" t="s">
        <v>153</v>
      </c>
      <c r="D21" s="37">
        <v>2014</v>
      </c>
      <c r="E21" s="37"/>
      <c r="F21" s="17"/>
    </row>
    <row r="22" spans="1:34" x14ac:dyDescent="0.25">
      <c r="A22" s="15"/>
      <c r="B22" s="20" t="s">
        <v>364</v>
      </c>
      <c r="C22" s="22" t="s">
        <v>153</v>
      </c>
      <c r="D22" s="22" t="s">
        <v>157</v>
      </c>
      <c r="E22" s="33">
        <v>43</v>
      </c>
      <c r="F22" s="26" t="s">
        <v>153</v>
      </c>
    </row>
    <row r="23" spans="1:34" x14ac:dyDescent="0.25">
      <c r="A23" s="15"/>
      <c r="B23" s="27" t="s">
        <v>365</v>
      </c>
      <c r="C23" s="13" t="s">
        <v>153</v>
      </c>
      <c r="D23" s="13"/>
      <c r="E23" s="29" t="s">
        <v>366</v>
      </c>
      <c r="F23" s="16" t="s">
        <v>178</v>
      </c>
    </row>
    <row r="24" spans="1:34" ht="15.75" thickBot="1" x14ac:dyDescent="0.3">
      <c r="A24" s="15"/>
      <c r="B24" s="20" t="s">
        <v>367</v>
      </c>
      <c r="C24" s="22" t="s">
        <v>153</v>
      </c>
      <c r="D24" s="22"/>
      <c r="E24" s="33">
        <v>1</v>
      </c>
      <c r="F24" s="26" t="s">
        <v>153</v>
      </c>
    </row>
    <row r="25" spans="1:34" x14ac:dyDescent="0.25">
      <c r="A25" s="15"/>
      <c r="B25" s="43"/>
      <c r="C25" s="43" t="s">
        <v>153</v>
      </c>
      <c r="D25" s="44"/>
      <c r="E25" s="44"/>
      <c r="F25" s="43"/>
    </row>
    <row r="26" spans="1:34" ht="15.75" thickBot="1" x14ac:dyDescent="0.3">
      <c r="A26" s="15"/>
      <c r="B26" s="27" t="s">
        <v>368</v>
      </c>
      <c r="C26" s="17" t="s">
        <v>153</v>
      </c>
      <c r="D26" s="13" t="s">
        <v>157</v>
      </c>
      <c r="E26" s="29">
        <v>34.700000000000003</v>
      </c>
      <c r="F26" s="16" t="s">
        <v>153</v>
      </c>
    </row>
    <row r="27" spans="1:34" ht="15.75" thickTop="1" x14ac:dyDescent="0.25">
      <c r="A27" s="15"/>
      <c r="B27" s="43"/>
      <c r="C27" s="43" t="s">
        <v>153</v>
      </c>
      <c r="D27" s="47"/>
      <c r="E27" s="47"/>
      <c r="F27" s="43"/>
    </row>
  </sheetData>
  <mergeCells count="25">
    <mergeCell ref="B6:AH6"/>
    <mergeCell ref="B16:AH16"/>
    <mergeCell ref="B17:AH17"/>
    <mergeCell ref="B18:AH18"/>
    <mergeCell ref="B19:AH19"/>
    <mergeCell ref="AB10:AC10"/>
    <mergeCell ref="AF10:AG10"/>
    <mergeCell ref="D21:E21"/>
    <mergeCell ref="A1:A2"/>
    <mergeCell ref="B1:AH1"/>
    <mergeCell ref="B2:AH2"/>
    <mergeCell ref="A3:A27"/>
    <mergeCell ref="B3:AH3"/>
    <mergeCell ref="B4:AH4"/>
    <mergeCell ref="B5:AH5"/>
    <mergeCell ref="D8:Q8"/>
    <mergeCell ref="T8:AG8"/>
    <mergeCell ref="D9:Q9"/>
    <mergeCell ref="T9:AG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69</v>
      </c>
      <c r="B1" s="1" t="s">
        <v>1</v>
      </c>
    </row>
    <row r="2" spans="1:2" x14ac:dyDescent="0.25">
      <c r="A2" s="7"/>
      <c r="B2" s="1" t="s">
        <v>2</v>
      </c>
    </row>
    <row r="3" spans="1:2" x14ac:dyDescent="0.25">
      <c r="A3" s="15" t="s">
        <v>369</v>
      </c>
      <c r="B3" s="4" t="s">
        <v>5</v>
      </c>
    </row>
    <row r="4" spans="1:2" x14ac:dyDescent="0.25">
      <c r="A4" s="15"/>
      <c r="B4" s="11" t="s">
        <v>370</v>
      </c>
    </row>
    <row r="5" spans="1:2" ht="294" x14ac:dyDescent="0.25">
      <c r="A5" s="15"/>
      <c r="B5" s="13" t="s">
        <v>371</v>
      </c>
    </row>
    <row r="6" spans="1:2" x14ac:dyDescent="0.25">
      <c r="A6" s="15"/>
      <c r="B6" s="12" t="s">
        <v>372</v>
      </c>
    </row>
    <row r="7" spans="1:2" ht="409.6" x14ac:dyDescent="0.25">
      <c r="A7" s="15"/>
      <c r="B7" s="13" t="s">
        <v>373</v>
      </c>
    </row>
    <row r="8" spans="1:2" ht="64.5" x14ac:dyDescent="0.25">
      <c r="A8" s="15"/>
      <c r="B8" s="13" t="s">
        <v>374</v>
      </c>
    </row>
    <row r="9" spans="1:2" ht="115.5" x14ac:dyDescent="0.25">
      <c r="A9" s="15"/>
      <c r="B9" s="13" t="s">
        <v>375</v>
      </c>
    </row>
    <row r="10" spans="1:2" x14ac:dyDescent="0.25">
      <c r="A10" s="15"/>
      <c r="B10" s="12" t="s">
        <v>376</v>
      </c>
    </row>
    <row r="11" spans="1:2" ht="409.6" x14ac:dyDescent="0.25">
      <c r="A11" s="15"/>
      <c r="B11" s="13" t="s">
        <v>377</v>
      </c>
    </row>
    <row r="12" spans="1:2" x14ac:dyDescent="0.25">
      <c r="A12" s="15"/>
      <c r="B12" s="12" t="s">
        <v>378</v>
      </c>
    </row>
    <row r="13" spans="1:2" ht="90" x14ac:dyDescent="0.25">
      <c r="A13" s="15"/>
      <c r="B13" s="13" t="s">
        <v>379</v>
      </c>
    </row>
    <row r="14" spans="1:2" ht="166.5" x14ac:dyDescent="0.25">
      <c r="A14" s="15"/>
      <c r="B14" s="13" t="s">
        <v>380</v>
      </c>
    </row>
    <row r="15" spans="1:2" ht="230.25" x14ac:dyDescent="0.25">
      <c r="A15" s="15"/>
      <c r="B15" s="13" t="s">
        <v>381</v>
      </c>
    </row>
    <row r="16" spans="1:2" ht="90" x14ac:dyDescent="0.25">
      <c r="A16" s="15"/>
      <c r="B16" s="13" t="s">
        <v>382</v>
      </c>
    </row>
  </sheetData>
  <mergeCells count="2">
    <mergeCell ref="A1:A2"/>
    <mergeCell ref="A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83</v>
      </c>
      <c r="B1" s="1" t="s">
        <v>1</v>
      </c>
    </row>
    <row r="2" spans="1:2" x14ac:dyDescent="0.25">
      <c r="A2" s="7"/>
      <c r="B2" s="1" t="s">
        <v>2</v>
      </c>
    </row>
    <row r="3" spans="1:2" x14ac:dyDescent="0.25">
      <c r="A3" s="15" t="s">
        <v>383</v>
      </c>
      <c r="B3" s="4" t="s">
        <v>5</v>
      </c>
    </row>
    <row r="4" spans="1:2" x14ac:dyDescent="0.25">
      <c r="A4" s="15"/>
      <c r="B4" s="11" t="s">
        <v>384</v>
      </c>
    </row>
    <row r="5" spans="1:2" ht="90" x14ac:dyDescent="0.25">
      <c r="A5" s="15"/>
      <c r="B5" s="13" t="s">
        <v>385</v>
      </c>
    </row>
    <row r="6" spans="1:2" x14ac:dyDescent="0.25">
      <c r="A6" s="15"/>
      <c r="B6" s="14"/>
    </row>
    <row r="7" spans="1:2" ht="102.75" x14ac:dyDescent="0.25">
      <c r="A7" s="15"/>
      <c r="B7" s="13" t="s">
        <v>386</v>
      </c>
    </row>
    <row r="8" spans="1:2" ht="51.75" x14ac:dyDescent="0.25">
      <c r="A8" s="15"/>
      <c r="B8" s="13" t="s">
        <v>387</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5703125" bestFit="1" customWidth="1"/>
    <col min="2" max="2" width="36.5703125" customWidth="1"/>
    <col min="3" max="3" width="9" customWidth="1"/>
    <col min="4" max="4" width="36.5703125" customWidth="1"/>
    <col min="5" max="5" width="25.5703125" customWidth="1"/>
    <col min="6" max="7" width="9" customWidth="1"/>
    <col min="8" max="8" width="36.5703125" customWidth="1"/>
    <col min="9" max="9" width="25.5703125" customWidth="1"/>
    <col min="10" max="11" width="9" customWidth="1"/>
    <col min="12" max="12" width="36.5703125" customWidth="1"/>
    <col min="13" max="13" width="25.5703125" customWidth="1"/>
    <col min="14" max="15" width="9" customWidth="1"/>
    <col min="16" max="16" width="36.5703125" customWidth="1"/>
    <col min="17" max="17" width="25.5703125" customWidth="1"/>
    <col min="18" max="18" width="9"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88</v>
      </c>
      <c r="B3" s="38" t="s">
        <v>5</v>
      </c>
      <c r="C3" s="38"/>
      <c r="D3" s="38"/>
      <c r="E3" s="38"/>
      <c r="F3" s="38"/>
      <c r="G3" s="38"/>
      <c r="H3" s="38"/>
      <c r="I3" s="38"/>
      <c r="J3" s="38"/>
      <c r="K3" s="38"/>
      <c r="L3" s="38"/>
      <c r="M3" s="38"/>
      <c r="N3" s="38"/>
      <c r="O3" s="38"/>
      <c r="P3" s="38"/>
      <c r="Q3" s="38"/>
      <c r="R3" s="38"/>
    </row>
    <row r="4" spans="1:18" x14ac:dyDescent="0.25">
      <c r="A4" s="15"/>
      <c r="B4" s="39" t="s">
        <v>389</v>
      </c>
      <c r="C4" s="39"/>
      <c r="D4" s="39"/>
      <c r="E4" s="39"/>
      <c r="F4" s="39"/>
      <c r="G4" s="39"/>
      <c r="H4" s="39"/>
      <c r="I4" s="39"/>
      <c r="J4" s="39"/>
      <c r="K4" s="39"/>
      <c r="L4" s="39"/>
      <c r="M4" s="39"/>
      <c r="N4" s="39"/>
      <c r="O4" s="39"/>
      <c r="P4" s="39"/>
      <c r="Q4" s="39"/>
      <c r="R4" s="39"/>
    </row>
    <row r="5" spans="1:18" x14ac:dyDescent="0.25">
      <c r="A5" s="15"/>
      <c r="B5" s="41" t="s">
        <v>390</v>
      </c>
      <c r="C5" s="41"/>
      <c r="D5" s="41"/>
      <c r="E5" s="41"/>
      <c r="F5" s="41"/>
      <c r="G5" s="41"/>
      <c r="H5" s="41"/>
      <c r="I5" s="41"/>
      <c r="J5" s="41"/>
      <c r="K5" s="41"/>
      <c r="L5" s="41"/>
      <c r="M5" s="41"/>
      <c r="N5" s="41"/>
      <c r="O5" s="41"/>
      <c r="P5" s="41"/>
      <c r="Q5" s="41"/>
      <c r="R5" s="41"/>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3"/>
      <c r="C7" s="13"/>
      <c r="D7" s="13"/>
      <c r="E7" s="13"/>
      <c r="F7" s="13"/>
      <c r="G7" s="13"/>
      <c r="H7" s="13"/>
      <c r="I7" s="13"/>
      <c r="J7" s="13"/>
      <c r="K7" s="13"/>
      <c r="L7" s="13"/>
      <c r="M7" s="13"/>
      <c r="N7" s="13"/>
      <c r="O7" s="13"/>
      <c r="P7" s="13"/>
      <c r="Q7" s="13"/>
      <c r="R7" s="13"/>
    </row>
    <row r="8" spans="1:18" x14ac:dyDescent="0.25">
      <c r="A8" s="15"/>
      <c r="B8" s="35"/>
      <c r="C8" s="35" t="s">
        <v>153</v>
      </c>
      <c r="D8" s="36" t="s">
        <v>339</v>
      </c>
      <c r="E8" s="36"/>
      <c r="F8" s="36"/>
      <c r="G8" s="36"/>
      <c r="H8" s="36"/>
      <c r="I8" s="36"/>
      <c r="J8" s="35"/>
      <c r="K8" s="35" t="s">
        <v>153</v>
      </c>
      <c r="L8" s="36" t="s">
        <v>340</v>
      </c>
      <c r="M8" s="36"/>
      <c r="N8" s="36"/>
      <c r="O8" s="36"/>
      <c r="P8" s="36"/>
      <c r="Q8" s="36"/>
      <c r="R8" s="35"/>
    </row>
    <row r="9" spans="1:18" ht="15.75" thickBot="1" x14ac:dyDescent="0.3">
      <c r="A9" s="15"/>
      <c r="B9" s="35"/>
      <c r="C9" s="35"/>
      <c r="D9" s="37" t="s">
        <v>163</v>
      </c>
      <c r="E9" s="37"/>
      <c r="F9" s="37"/>
      <c r="G9" s="37"/>
      <c r="H9" s="37"/>
      <c r="I9" s="37"/>
      <c r="J9" s="35"/>
      <c r="K9" s="35"/>
      <c r="L9" s="37" t="s">
        <v>163</v>
      </c>
      <c r="M9" s="37"/>
      <c r="N9" s="37"/>
      <c r="O9" s="37"/>
      <c r="P9" s="37"/>
      <c r="Q9" s="37"/>
      <c r="R9" s="35"/>
    </row>
    <row r="10" spans="1:18" ht="15.75" thickBot="1" x14ac:dyDescent="0.3">
      <c r="A10" s="15"/>
      <c r="B10" s="65" t="s">
        <v>162</v>
      </c>
      <c r="C10" s="17" t="s">
        <v>153</v>
      </c>
      <c r="D10" s="73">
        <v>2014</v>
      </c>
      <c r="E10" s="73"/>
      <c r="F10" s="17"/>
      <c r="G10" s="17" t="s">
        <v>153</v>
      </c>
      <c r="H10" s="73">
        <v>2013</v>
      </c>
      <c r="I10" s="73"/>
      <c r="J10" s="17"/>
      <c r="K10" s="17" t="s">
        <v>153</v>
      </c>
      <c r="L10" s="73">
        <v>2014</v>
      </c>
      <c r="M10" s="73"/>
      <c r="N10" s="17"/>
      <c r="O10" s="17" t="s">
        <v>153</v>
      </c>
      <c r="P10" s="73">
        <v>2013</v>
      </c>
      <c r="Q10" s="73"/>
      <c r="R10" s="17"/>
    </row>
    <row r="11" spans="1:18" x14ac:dyDescent="0.25">
      <c r="A11" s="15"/>
      <c r="B11" s="20" t="s">
        <v>44</v>
      </c>
      <c r="C11" s="22" t="s">
        <v>153</v>
      </c>
      <c r="D11" s="22"/>
      <c r="E11" s="22"/>
      <c r="F11" s="22"/>
      <c r="G11" s="22" t="s">
        <v>153</v>
      </c>
      <c r="H11" s="22"/>
      <c r="I11" s="22"/>
      <c r="J11" s="22"/>
      <c r="K11" s="22" t="s">
        <v>153</v>
      </c>
      <c r="L11" s="22"/>
      <c r="M11" s="22"/>
      <c r="N11" s="22"/>
      <c r="O11" s="22" t="s">
        <v>153</v>
      </c>
      <c r="P11" s="22"/>
      <c r="Q11" s="22"/>
      <c r="R11" s="22"/>
    </row>
    <row r="12" spans="1:18" x14ac:dyDescent="0.25">
      <c r="A12" s="15"/>
      <c r="B12" s="30" t="s">
        <v>42</v>
      </c>
      <c r="C12" s="13" t="s">
        <v>153</v>
      </c>
      <c r="D12" s="13"/>
      <c r="E12" s="29">
        <v>123.1</v>
      </c>
      <c r="F12" s="16"/>
      <c r="G12" s="13" t="s">
        <v>153</v>
      </c>
      <c r="H12" s="13"/>
      <c r="I12" s="29">
        <v>107.6</v>
      </c>
      <c r="J12" s="16" t="s">
        <v>153</v>
      </c>
      <c r="K12" s="13" t="s">
        <v>153</v>
      </c>
      <c r="L12" s="13"/>
      <c r="M12" s="29">
        <v>124.1</v>
      </c>
      <c r="N12" s="16" t="s">
        <v>153</v>
      </c>
      <c r="O12" s="13" t="s">
        <v>153</v>
      </c>
      <c r="P12" s="13"/>
      <c r="Q12" s="29">
        <v>109.3</v>
      </c>
      <c r="R12" s="16" t="s">
        <v>153</v>
      </c>
    </row>
    <row r="13" spans="1:18" x14ac:dyDescent="0.25">
      <c r="A13" s="15"/>
      <c r="B13" s="31" t="s">
        <v>391</v>
      </c>
      <c r="C13" s="22" t="s">
        <v>153</v>
      </c>
      <c r="D13" s="22"/>
      <c r="E13" s="33">
        <v>0.2</v>
      </c>
      <c r="F13" s="26"/>
      <c r="G13" s="22" t="s">
        <v>153</v>
      </c>
      <c r="H13" s="22"/>
      <c r="I13" s="33">
        <v>0.8</v>
      </c>
      <c r="J13" s="26" t="s">
        <v>153</v>
      </c>
      <c r="K13" s="22" t="s">
        <v>153</v>
      </c>
      <c r="L13" s="22"/>
      <c r="M13" s="33">
        <v>0.6</v>
      </c>
      <c r="N13" s="26" t="s">
        <v>153</v>
      </c>
      <c r="O13" s="22" t="s">
        <v>153</v>
      </c>
      <c r="P13" s="22"/>
      <c r="Q13" s="33">
        <v>0.8</v>
      </c>
      <c r="R13" s="26" t="s">
        <v>153</v>
      </c>
    </row>
    <row r="14" spans="1:18" ht="15.75" thickBot="1" x14ac:dyDescent="0.3">
      <c r="A14" s="15"/>
      <c r="B14" s="30" t="s">
        <v>392</v>
      </c>
      <c r="C14" s="13" t="s">
        <v>153</v>
      </c>
      <c r="D14" s="13"/>
      <c r="E14" s="29">
        <v>1.8</v>
      </c>
      <c r="F14" s="16" t="s">
        <v>153</v>
      </c>
      <c r="G14" s="13" t="s">
        <v>153</v>
      </c>
      <c r="H14" s="16"/>
      <c r="I14" s="54" t="s">
        <v>201</v>
      </c>
      <c r="J14" s="16"/>
      <c r="K14" s="13" t="s">
        <v>153</v>
      </c>
      <c r="L14" s="16"/>
      <c r="M14" s="54">
        <v>2.2000000000000002</v>
      </c>
      <c r="N14" s="16" t="s">
        <v>153</v>
      </c>
      <c r="O14" s="13" t="s">
        <v>153</v>
      </c>
      <c r="P14" s="16"/>
      <c r="Q14" s="54" t="s">
        <v>201</v>
      </c>
      <c r="R14" s="16"/>
    </row>
    <row r="15" spans="1:18" x14ac:dyDescent="0.25">
      <c r="A15" s="15"/>
      <c r="B15" s="43"/>
      <c r="C15" s="43" t="s">
        <v>153</v>
      </c>
      <c r="D15" s="44"/>
      <c r="E15" s="44"/>
      <c r="F15" s="43"/>
      <c r="G15" s="43" t="s">
        <v>153</v>
      </c>
      <c r="H15" s="44"/>
      <c r="I15" s="44"/>
      <c r="J15" s="43"/>
      <c r="K15" s="43" t="s">
        <v>153</v>
      </c>
      <c r="L15" s="44"/>
      <c r="M15" s="44"/>
      <c r="N15" s="43"/>
      <c r="O15" s="43" t="s">
        <v>153</v>
      </c>
      <c r="P15" s="44"/>
      <c r="Q15" s="44"/>
      <c r="R15" s="43"/>
    </row>
    <row r="16" spans="1:18" ht="15.75" thickBot="1" x14ac:dyDescent="0.3">
      <c r="A16" s="15"/>
      <c r="B16" s="31" t="s">
        <v>43</v>
      </c>
      <c r="C16" s="51" t="s">
        <v>153</v>
      </c>
      <c r="D16" s="22"/>
      <c r="E16" s="33">
        <v>125.1</v>
      </c>
      <c r="F16" s="26"/>
      <c r="G16" s="51" t="s">
        <v>153</v>
      </c>
      <c r="H16" s="22"/>
      <c r="I16" s="33">
        <v>108.4</v>
      </c>
      <c r="J16" s="26" t="s">
        <v>153</v>
      </c>
      <c r="K16" s="51" t="s">
        <v>153</v>
      </c>
      <c r="L16" s="22"/>
      <c r="M16" s="33">
        <v>126.9</v>
      </c>
      <c r="N16" s="26" t="s">
        <v>153</v>
      </c>
      <c r="O16" s="51" t="s">
        <v>153</v>
      </c>
      <c r="P16" s="22"/>
      <c r="Q16" s="33">
        <v>110.1</v>
      </c>
      <c r="R16" s="26" t="s">
        <v>153</v>
      </c>
    </row>
    <row r="17" spans="1:18" ht="15.75" thickTop="1" x14ac:dyDescent="0.25">
      <c r="A17" s="15"/>
      <c r="B17" s="43"/>
      <c r="C17" s="43" t="s">
        <v>153</v>
      </c>
      <c r="D17" s="47"/>
      <c r="E17" s="47"/>
      <c r="F17" s="43"/>
      <c r="G17" s="43" t="s">
        <v>153</v>
      </c>
      <c r="H17" s="47"/>
      <c r="I17" s="47"/>
      <c r="J17" s="43"/>
      <c r="K17" s="43" t="s">
        <v>153</v>
      </c>
      <c r="L17" s="47"/>
      <c r="M17" s="47"/>
      <c r="N17" s="43"/>
      <c r="O17" s="43" t="s">
        <v>153</v>
      </c>
      <c r="P17" s="47"/>
      <c r="Q17" s="47"/>
      <c r="R17" s="43"/>
    </row>
    <row r="18" spans="1:18" ht="25.5" customHeight="1" x14ac:dyDescent="0.25">
      <c r="A18" s="15"/>
      <c r="B18" s="41" t="s">
        <v>393</v>
      </c>
      <c r="C18" s="41"/>
      <c r="D18" s="41"/>
      <c r="E18" s="41"/>
      <c r="F18" s="41"/>
      <c r="G18" s="41"/>
      <c r="H18" s="41"/>
      <c r="I18" s="41"/>
      <c r="J18" s="41"/>
      <c r="K18" s="41"/>
      <c r="L18" s="41"/>
      <c r="M18" s="41"/>
      <c r="N18" s="41"/>
      <c r="O18" s="41"/>
      <c r="P18" s="41"/>
      <c r="Q18" s="41"/>
      <c r="R18" s="41"/>
    </row>
  </sheetData>
  <mergeCells count="22">
    <mergeCell ref="A1:A2"/>
    <mergeCell ref="B1:R1"/>
    <mergeCell ref="B2:R2"/>
    <mergeCell ref="A3:A18"/>
    <mergeCell ref="B3:R3"/>
    <mergeCell ref="B4:R4"/>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2.42578125" bestFit="1" customWidth="1"/>
    <col min="2" max="2" width="26.140625" bestFit="1" customWidth="1"/>
    <col min="3" max="3" width="1.85546875" bestFit="1" customWidth="1"/>
    <col min="4" max="4" width="2.5703125" customWidth="1"/>
    <col min="5" max="5" width="5.140625" customWidth="1"/>
    <col min="6" max="6" width="2" bestFit="1" customWidth="1"/>
    <col min="8" max="8" width="2.140625" customWidth="1"/>
    <col min="9" max="9" width="4.28515625" customWidth="1"/>
    <col min="10" max="10" width="1.85546875" bestFit="1" customWidth="1"/>
    <col min="12" max="12" width="1.85546875" bestFit="1" customWidth="1"/>
    <col min="13" max="13" width="3.7109375" bestFit="1" customWidth="1"/>
    <col min="14" max="14" width="1.85546875" bestFit="1" customWidth="1"/>
    <col min="16" max="16" width="2.5703125" customWidth="1"/>
    <col min="17" max="17" width="5.140625" customWidth="1"/>
    <col min="18" max="18" width="2" bestFit="1" customWidth="1"/>
    <col min="20" max="20" width="2.140625" customWidth="1"/>
    <col min="21" max="21" width="4.28515625" customWidth="1"/>
    <col min="22" max="22" width="1.85546875" bestFit="1" customWidth="1"/>
    <col min="24" max="24" width="1.85546875" bestFit="1" customWidth="1"/>
    <col min="25" max="25" width="3.7109375" bestFit="1" customWidth="1"/>
    <col min="26" max="26" width="2" bestFit="1"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39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39" t="s">
        <v>39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1" t="s">
        <v>396</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5"/>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5"/>
      <c r="B8" s="17"/>
      <c r="C8" s="17" t="s">
        <v>153</v>
      </c>
      <c r="D8" s="37" t="s">
        <v>397</v>
      </c>
      <c r="E8" s="37"/>
      <c r="F8" s="37"/>
      <c r="G8" s="37"/>
      <c r="H8" s="37"/>
      <c r="I8" s="37"/>
      <c r="J8" s="37"/>
      <c r="K8" s="37"/>
      <c r="L8" s="37"/>
      <c r="M8" s="37"/>
      <c r="N8" s="37"/>
      <c r="O8" s="37"/>
      <c r="P8" s="37"/>
      <c r="Q8" s="37"/>
      <c r="R8" s="37"/>
      <c r="S8" s="37"/>
      <c r="T8" s="37"/>
      <c r="U8" s="37"/>
      <c r="V8" s="37"/>
      <c r="W8" s="37"/>
      <c r="X8" s="37"/>
      <c r="Y8" s="37"/>
      <c r="Z8" s="17"/>
    </row>
    <row r="9" spans="1:26" ht="15.75" thickBot="1" x14ac:dyDescent="0.3">
      <c r="A9" s="15"/>
      <c r="B9" s="17"/>
      <c r="C9" s="17" t="s">
        <v>153</v>
      </c>
      <c r="D9" s="73" t="s">
        <v>398</v>
      </c>
      <c r="E9" s="73"/>
      <c r="F9" s="73"/>
      <c r="G9" s="73"/>
      <c r="H9" s="73"/>
      <c r="I9" s="73"/>
      <c r="J9" s="73"/>
      <c r="K9" s="73"/>
      <c r="L9" s="73"/>
      <c r="M9" s="73"/>
      <c r="N9" s="73"/>
      <c r="O9" s="73"/>
      <c r="P9" s="73"/>
      <c r="Q9" s="73"/>
      <c r="R9" s="73"/>
      <c r="S9" s="73"/>
      <c r="T9" s="73"/>
      <c r="U9" s="73"/>
      <c r="V9" s="73"/>
      <c r="W9" s="73"/>
      <c r="X9" s="73"/>
      <c r="Y9" s="73"/>
      <c r="Z9" s="17"/>
    </row>
    <row r="10" spans="1:26" ht="15.75" thickBot="1" x14ac:dyDescent="0.3">
      <c r="A10" s="15"/>
      <c r="B10" s="17"/>
      <c r="C10" s="17" t="s">
        <v>153</v>
      </c>
      <c r="D10" s="73">
        <v>2014</v>
      </c>
      <c r="E10" s="73"/>
      <c r="F10" s="73"/>
      <c r="G10" s="73"/>
      <c r="H10" s="73"/>
      <c r="I10" s="73"/>
      <c r="J10" s="73"/>
      <c r="K10" s="73"/>
      <c r="L10" s="73"/>
      <c r="M10" s="73"/>
      <c r="N10" s="17"/>
      <c r="O10" s="17"/>
      <c r="P10" s="73">
        <v>2013</v>
      </c>
      <c r="Q10" s="73"/>
      <c r="R10" s="73"/>
      <c r="S10" s="73"/>
      <c r="T10" s="73"/>
      <c r="U10" s="73"/>
      <c r="V10" s="73"/>
      <c r="W10" s="73"/>
      <c r="X10" s="73"/>
      <c r="Y10" s="73"/>
      <c r="Z10" s="17"/>
    </row>
    <row r="11" spans="1:26" ht="15.75" thickBot="1" x14ac:dyDescent="0.3">
      <c r="A11" s="15"/>
      <c r="B11" s="65" t="s">
        <v>162</v>
      </c>
      <c r="C11" s="17" t="s">
        <v>153</v>
      </c>
      <c r="D11" s="73" t="s">
        <v>399</v>
      </c>
      <c r="E11" s="73"/>
      <c r="F11" s="17"/>
      <c r="G11" s="17"/>
      <c r="H11" s="73" t="s">
        <v>189</v>
      </c>
      <c r="I11" s="73"/>
      <c r="J11" s="17"/>
      <c r="K11" s="17"/>
      <c r="L11" s="73" t="s">
        <v>302</v>
      </c>
      <c r="M11" s="73"/>
      <c r="N11" s="17"/>
      <c r="O11" s="17"/>
      <c r="P11" s="73" t="s">
        <v>399</v>
      </c>
      <c r="Q11" s="73"/>
      <c r="R11" s="17"/>
      <c r="S11" s="17"/>
      <c r="T11" s="73" t="s">
        <v>189</v>
      </c>
      <c r="U11" s="73"/>
      <c r="V11" s="17"/>
      <c r="W11" s="17"/>
      <c r="X11" s="73" t="s">
        <v>302</v>
      </c>
      <c r="Y11" s="73"/>
      <c r="Z11" s="17"/>
    </row>
    <row r="12" spans="1:26" x14ac:dyDescent="0.25">
      <c r="A12" s="15"/>
      <c r="B12" s="20" t="s">
        <v>400</v>
      </c>
      <c r="C12" s="22" t="s">
        <v>153</v>
      </c>
      <c r="D12" s="26" t="s">
        <v>157</v>
      </c>
      <c r="E12" s="56" t="s">
        <v>201</v>
      </c>
      <c r="F12" s="26"/>
      <c r="G12" s="22"/>
      <c r="H12" s="22" t="s">
        <v>157</v>
      </c>
      <c r="I12" s="33">
        <v>0.6</v>
      </c>
      <c r="J12" s="26" t="s">
        <v>153</v>
      </c>
      <c r="K12" s="22"/>
      <c r="L12" s="22" t="s">
        <v>157</v>
      </c>
      <c r="M12" s="33">
        <v>0.6</v>
      </c>
      <c r="N12" s="26" t="s">
        <v>153</v>
      </c>
      <c r="O12" s="22"/>
      <c r="P12" s="26" t="s">
        <v>157</v>
      </c>
      <c r="Q12" s="56" t="s">
        <v>201</v>
      </c>
      <c r="R12" s="26"/>
      <c r="S12" s="22"/>
      <c r="T12" s="22" t="s">
        <v>157</v>
      </c>
      <c r="U12" s="33">
        <v>0.6</v>
      </c>
      <c r="V12" s="26" t="s">
        <v>153</v>
      </c>
      <c r="W12" s="22"/>
      <c r="X12" s="22" t="s">
        <v>157</v>
      </c>
      <c r="Y12" s="33">
        <v>0.6</v>
      </c>
      <c r="Z12" s="26" t="s">
        <v>153</v>
      </c>
    </row>
    <row r="13" spans="1:26" x14ac:dyDescent="0.25">
      <c r="A13" s="15"/>
      <c r="B13" s="27" t="s">
        <v>401</v>
      </c>
      <c r="C13" s="13" t="s">
        <v>153</v>
      </c>
      <c r="D13" s="13"/>
      <c r="E13" s="29">
        <v>3.6</v>
      </c>
      <c r="F13" s="16" t="s">
        <v>153</v>
      </c>
      <c r="G13" s="13"/>
      <c r="H13" s="13"/>
      <c r="I13" s="29">
        <v>0.6</v>
      </c>
      <c r="J13" s="16" t="s">
        <v>153</v>
      </c>
      <c r="K13" s="13"/>
      <c r="L13" s="13"/>
      <c r="M13" s="29">
        <v>4.2</v>
      </c>
      <c r="N13" s="16" t="s">
        <v>153</v>
      </c>
      <c r="O13" s="13"/>
      <c r="P13" s="13"/>
      <c r="Q13" s="29">
        <v>3.3</v>
      </c>
      <c r="R13" s="16" t="s">
        <v>153</v>
      </c>
      <c r="S13" s="13"/>
      <c r="T13" s="13"/>
      <c r="U13" s="29">
        <v>0.6</v>
      </c>
      <c r="V13" s="16" t="s">
        <v>153</v>
      </c>
      <c r="W13" s="13"/>
      <c r="X13" s="13"/>
      <c r="Y13" s="29">
        <v>3.9</v>
      </c>
      <c r="Z13" s="16" t="s">
        <v>153</v>
      </c>
    </row>
    <row r="14" spans="1:26" x14ac:dyDescent="0.25">
      <c r="A14" s="15"/>
      <c r="B14" s="20" t="s">
        <v>402</v>
      </c>
      <c r="C14" s="22" t="s">
        <v>153</v>
      </c>
      <c r="D14" s="22"/>
      <c r="E14" s="33" t="s">
        <v>403</v>
      </c>
      <c r="F14" s="26" t="s">
        <v>178</v>
      </c>
      <c r="G14" s="22"/>
      <c r="H14" s="22"/>
      <c r="I14" s="33" t="s">
        <v>404</v>
      </c>
      <c r="J14" s="26" t="s">
        <v>203</v>
      </c>
      <c r="K14" s="22"/>
      <c r="L14" s="22"/>
      <c r="M14" s="33" t="s">
        <v>405</v>
      </c>
      <c r="N14" s="26" t="s">
        <v>203</v>
      </c>
      <c r="O14" s="22"/>
      <c r="P14" s="22"/>
      <c r="Q14" s="33" t="s">
        <v>406</v>
      </c>
      <c r="R14" s="26" t="s">
        <v>178</v>
      </c>
      <c r="S14" s="22"/>
      <c r="T14" s="22"/>
      <c r="U14" s="33" t="s">
        <v>407</v>
      </c>
      <c r="V14" s="26" t="s">
        <v>203</v>
      </c>
      <c r="W14" s="22"/>
      <c r="X14" s="22"/>
      <c r="Y14" s="33" t="s">
        <v>408</v>
      </c>
      <c r="Z14" s="26" t="s">
        <v>178</v>
      </c>
    </row>
    <row r="15" spans="1:26" ht="15.75" thickBot="1" x14ac:dyDescent="0.3">
      <c r="A15" s="15"/>
      <c r="B15" s="27" t="s">
        <v>409</v>
      </c>
      <c r="C15" s="13" t="s">
        <v>153</v>
      </c>
      <c r="D15" s="13"/>
      <c r="E15" s="29">
        <v>1.2</v>
      </c>
      <c r="F15" s="16" t="s">
        <v>153</v>
      </c>
      <c r="G15" s="13"/>
      <c r="H15" s="13"/>
      <c r="I15" s="29">
        <v>0.1</v>
      </c>
      <c r="J15" s="16" t="s">
        <v>153</v>
      </c>
      <c r="K15" s="13"/>
      <c r="L15" s="13"/>
      <c r="M15" s="29">
        <v>1.3</v>
      </c>
      <c r="N15" s="16" t="s">
        <v>153</v>
      </c>
      <c r="O15" s="13"/>
      <c r="P15" s="13"/>
      <c r="Q15" s="29">
        <v>1.8</v>
      </c>
      <c r="R15" s="16" t="s">
        <v>153</v>
      </c>
      <c r="S15" s="13"/>
      <c r="T15" s="13"/>
      <c r="U15" s="29">
        <v>0.1</v>
      </c>
      <c r="V15" s="16" t="s">
        <v>153</v>
      </c>
      <c r="W15" s="13"/>
      <c r="X15" s="13"/>
      <c r="Y15" s="29">
        <v>1.9</v>
      </c>
      <c r="Z15" s="16" t="s">
        <v>153</v>
      </c>
    </row>
    <row r="16" spans="1:26" x14ac:dyDescent="0.25">
      <c r="A16" s="15"/>
      <c r="B16" s="43"/>
      <c r="C16" s="43" t="s">
        <v>153</v>
      </c>
      <c r="D16" s="44"/>
      <c r="E16" s="44"/>
      <c r="F16" s="43"/>
      <c r="G16" s="43"/>
      <c r="H16" s="44"/>
      <c r="I16" s="44"/>
      <c r="J16" s="43"/>
      <c r="K16" s="43"/>
      <c r="L16" s="44"/>
      <c r="M16" s="44"/>
      <c r="N16" s="43"/>
      <c r="O16" s="43"/>
      <c r="P16" s="44"/>
      <c r="Q16" s="44"/>
      <c r="R16" s="43"/>
      <c r="S16" s="43"/>
      <c r="T16" s="44"/>
      <c r="U16" s="44"/>
      <c r="V16" s="43"/>
      <c r="W16" s="43"/>
      <c r="X16" s="44"/>
      <c r="Y16" s="44"/>
      <c r="Z16" s="43"/>
    </row>
    <row r="17" spans="1:26" ht="15.75" thickBot="1" x14ac:dyDescent="0.3">
      <c r="A17" s="15"/>
      <c r="B17" s="31" t="s">
        <v>410</v>
      </c>
      <c r="C17" s="51" t="s">
        <v>153</v>
      </c>
      <c r="D17" s="22" t="s">
        <v>157</v>
      </c>
      <c r="E17" s="33">
        <v>0.5</v>
      </c>
      <c r="F17" s="26" t="s">
        <v>153</v>
      </c>
      <c r="G17" s="51"/>
      <c r="H17" s="22" t="s">
        <v>157</v>
      </c>
      <c r="I17" s="33">
        <v>0.9</v>
      </c>
      <c r="J17" s="26" t="s">
        <v>153</v>
      </c>
      <c r="K17" s="51"/>
      <c r="L17" s="22" t="s">
        <v>157</v>
      </c>
      <c r="M17" s="33">
        <v>1.4</v>
      </c>
      <c r="N17" s="26" t="s">
        <v>153</v>
      </c>
      <c r="O17" s="51"/>
      <c r="P17" s="22" t="s">
        <v>157</v>
      </c>
      <c r="Q17" s="33">
        <v>0.9</v>
      </c>
      <c r="R17" s="26" t="s">
        <v>153</v>
      </c>
      <c r="S17" s="51"/>
      <c r="T17" s="22" t="s">
        <v>157</v>
      </c>
      <c r="U17" s="33">
        <v>1</v>
      </c>
      <c r="V17" s="26" t="s">
        <v>153</v>
      </c>
      <c r="W17" s="51"/>
      <c r="X17" s="22" t="s">
        <v>157</v>
      </c>
      <c r="Y17" s="33">
        <v>1.9</v>
      </c>
      <c r="Z17" s="26" t="s">
        <v>153</v>
      </c>
    </row>
    <row r="18" spans="1:26" ht="15.75" thickTop="1" x14ac:dyDescent="0.25">
      <c r="A18" s="15"/>
      <c r="B18" s="43"/>
      <c r="C18" s="43" t="s">
        <v>153</v>
      </c>
      <c r="D18" s="47"/>
      <c r="E18" s="47"/>
      <c r="F18" s="43"/>
      <c r="G18" s="43"/>
      <c r="H18" s="47"/>
      <c r="I18" s="47"/>
      <c r="J18" s="43"/>
      <c r="K18" s="43"/>
      <c r="L18" s="47"/>
      <c r="M18" s="47"/>
      <c r="N18" s="43"/>
      <c r="O18" s="43"/>
      <c r="P18" s="47"/>
      <c r="Q18" s="47"/>
      <c r="R18" s="43"/>
      <c r="S18" s="43"/>
      <c r="T18" s="47"/>
      <c r="U18" s="47"/>
      <c r="V18" s="43"/>
      <c r="W18" s="43"/>
      <c r="X18" s="47"/>
      <c r="Y18" s="47"/>
      <c r="Z18" s="43"/>
    </row>
    <row r="19" spans="1:26" x14ac:dyDescent="0.25">
      <c r="A19" s="15"/>
      <c r="B19" s="43"/>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15.75" thickBot="1" x14ac:dyDescent="0.3">
      <c r="A20" s="15"/>
      <c r="B20" s="17"/>
      <c r="C20" s="17" t="s">
        <v>153</v>
      </c>
      <c r="D20" s="37" t="s">
        <v>411</v>
      </c>
      <c r="E20" s="37"/>
      <c r="F20" s="37"/>
      <c r="G20" s="37"/>
      <c r="H20" s="37"/>
      <c r="I20" s="37"/>
      <c r="J20" s="37"/>
      <c r="K20" s="37"/>
      <c r="L20" s="37"/>
      <c r="M20" s="37"/>
      <c r="N20" s="37"/>
      <c r="O20" s="37"/>
      <c r="P20" s="37"/>
      <c r="Q20" s="37"/>
      <c r="R20" s="37"/>
      <c r="S20" s="37"/>
      <c r="T20" s="37"/>
      <c r="U20" s="37"/>
      <c r="V20" s="37"/>
      <c r="W20" s="37"/>
      <c r="X20" s="37"/>
      <c r="Y20" s="37"/>
      <c r="Z20" s="17"/>
    </row>
    <row r="21" spans="1:26" ht="15.75" thickBot="1" x14ac:dyDescent="0.3">
      <c r="A21" s="15"/>
      <c r="B21" s="17"/>
      <c r="C21" s="17" t="s">
        <v>153</v>
      </c>
      <c r="D21" s="73">
        <v>2014</v>
      </c>
      <c r="E21" s="73"/>
      <c r="F21" s="73"/>
      <c r="G21" s="73"/>
      <c r="H21" s="73"/>
      <c r="I21" s="73"/>
      <c r="J21" s="73"/>
      <c r="K21" s="73"/>
      <c r="L21" s="73"/>
      <c r="M21" s="73"/>
      <c r="N21" s="17"/>
      <c r="O21" s="17"/>
      <c r="P21" s="73">
        <v>2013</v>
      </c>
      <c r="Q21" s="73"/>
      <c r="R21" s="73"/>
      <c r="S21" s="73"/>
      <c r="T21" s="73"/>
      <c r="U21" s="73"/>
      <c r="V21" s="73"/>
      <c r="W21" s="73"/>
      <c r="X21" s="73"/>
      <c r="Y21" s="73"/>
      <c r="Z21" s="17"/>
    </row>
    <row r="22" spans="1:26" ht="15.75" thickBot="1" x14ac:dyDescent="0.3">
      <c r="A22" s="15"/>
      <c r="B22" s="65" t="s">
        <v>162</v>
      </c>
      <c r="C22" s="17" t="s">
        <v>153</v>
      </c>
      <c r="D22" s="73" t="s">
        <v>399</v>
      </c>
      <c r="E22" s="73"/>
      <c r="F22" s="17"/>
      <c r="G22" s="17"/>
      <c r="H22" s="73" t="s">
        <v>189</v>
      </c>
      <c r="I22" s="73"/>
      <c r="J22" s="17"/>
      <c r="K22" s="17"/>
      <c r="L22" s="73" t="s">
        <v>302</v>
      </c>
      <c r="M22" s="73"/>
      <c r="N22" s="17"/>
      <c r="O22" s="17"/>
      <c r="P22" s="73" t="s">
        <v>399</v>
      </c>
      <c r="Q22" s="73"/>
      <c r="R22" s="17"/>
      <c r="S22" s="17"/>
      <c r="T22" s="73" t="s">
        <v>189</v>
      </c>
      <c r="U22" s="73"/>
      <c r="V22" s="17"/>
      <c r="W22" s="17"/>
      <c r="X22" s="73" t="s">
        <v>302</v>
      </c>
      <c r="Y22" s="73"/>
      <c r="Z22" s="17"/>
    </row>
    <row r="23" spans="1:26" x14ac:dyDescent="0.25">
      <c r="A23" s="15"/>
      <c r="B23" s="20" t="s">
        <v>400</v>
      </c>
      <c r="C23" s="22" t="s">
        <v>153</v>
      </c>
      <c r="D23" s="26" t="s">
        <v>157</v>
      </c>
      <c r="E23" s="56" t="s">
        <v>201</v>
      </c>
      <c r="F23" s="26"/>
      <c r="G23" s="22"/>
      <c r="H23" s="22" t="s">
        <v>157</v>
      </c>
      <c r="I23" s="33">
        <v>1.1000000000000001</v>
      </c>
      <c r="J23" s="26"/>
      <c r="K23" s="22"/>
      <c r="L23" s="22" t="s">
        <v>157</v>
      </c>
      <c r="M23" s="33">
        <v>1.1000000000000001</v>
      </c>
      <c r="N23" s="26"/>
      <c r="O23" s="22"/>
      <c r="P23" s="26" t="s">
        <v>157</v>
      </c>
      <c r="Q23" s="56" t="s">
        <v>201</v>
      </c>
      <c r="R23" s="26"/>
      <c r="S23" s="22"/>
      <c r="T23" s="22" t="s">
        <v>157</v>
      </c>
      <c r="U23" s="33">
        <v>1.1000000000000001</v>
      </c>
      <c r="V23" s="26"/>
      <c r="W23" s="22"/>
      <c r="X23" s="22" t="s">
        <v>157</v>
      </c>
      <c r="Y23" s="33">
        <v>1.1000000000000001</v>
      </c>
      <c r="Z23" s="26" t="s">
        <v>153</v>
      </c>
    </row>
    <row r="24" spans="1:26" x14ac:dyDescent="0.25">
      <c r="A24" s="15"/>
      <c r="B24" s="27" t="s">
        <v>401</v>
      </c>
      <c r="C24" s="13" t="s">
        <v>153</v>
      </c>
      <c r="D24" s="13"/>
      <c r="E24" s="29">
        <v>7.3</v>
      </c>
      <c r="F24" s="16"/>
      <c r="G24" s="13"/>
      <c r="H24" s="13"/>
      <c r="I24" s="29">
        <v>1.2</v>
      </c>
      <c r="J24" s="16"/>
      <c r="K24" s="13"/>
      <c r="L24" s="13"/>
      <c r="M24" s="29">
        <v>8.5</v>
      </c>
      <c r="N24" s="16"/>
      <c r="O24" s="13"/>
      <c r="P24" s="13"/>
      <c r="Q24" s="29">
        <v>6.6</v>
      </c>
      <c r="R24" s="16"/>
      <c r="S24" s="13"/>
      <c r="T24" s="13"/>
      <c r="U24" s="29">
        <v>1.2</v>
      </c>
      <c r="V24" s="16"/>
      <c r="W24" s="13"/>
      <c r="X24" s="13"/>
      <c r="Y24" s="29">
        <v>7.8</v>
      </c>
      <c r="Z24" s="16" t="s">
        <v>153</v>
      </c>
    </row>
    <row r="25" spans="1:26" x14ac:dyDescent="0.25">
      <c r="A25" s="15"/>
      <c r="B25" s="20" t="s">
        <v>402</v>
      </c>
      <c r="C25" s="22" t="s">
        <v>153</v>
      </c>
      <c r="D25" s="22"/>
      <c r="E25" s="33" t="s">
        <v>412</v>
      </c>
      <c r="F25" s="26" t="s">
        <v>203</v>
      </c>
      <c r="G25" s="22"/>
      <c r="H25" s="22"/>
      <c r="I25" s="33" t="s">
        <v>413</v>
      </c>
      <c r="J25" s="26" t="s">
        <v>203</v>
      </c>
      <c r="K25" s="22"/>
      <c r="L25" s="22"/>
      <c r="M25" s="33" t="s">
        <v>414</v>
      </c>
      <c r="N25" s="26" t="s">
        <v>203</v>
      </c>
      <c r="O25" s="22"/>
      <c r="P25" s="22"/>
      <c r="Q25" s="33" t="s">
        <v>415</v>
      </c>
      <c r="R25" s="26" t="s">
        <v>203</v>
      </c>
      <c r="S25" s="22"/>
      <c r="T25" s="22"/>
      <c r="U25" s="33" t="s">
        <v>416</v>
      </c>
      <c r="V25" s="26" t="s">
        <v>203</v>
      </c>
      <c r="W25" s="22"/>
      <c r="X25" s="22"/>
      <c r="Y25" s="33" t="s">
        <v>417</v>
      </c>
      <c r="Z25" s="26" t="s">
        <v>178</v>
      </c>
    </row>
    <row r="26" spans="1:26" ht="15.75" thickBot="1" x14ac:dyDescent="0.3">
      <c r="A26" s="15"/>
      <c r="B26" s="27" t="s">
        <v>409</v>
      </c>
      <c r="C26" s="13" t="s">
        <v>153</v>
      </c>
      <c r="D26" s="13"/>
      <c r="E26" s="29">
        <v>2.4</v>
      </c>
      <c r="F26" s="16"/>
      <c r="G26" s="13"/>
      <c r="H26" s="13"/>
      <c r="I26" s="29">
        <v>0.2</v>
      </c>
      <c r="J26" s="16"/>
      <c r="K26" s="13"/>
      <c r="L26" s="13"/>
      <c r="M26" s="29">
        <v>2.6</v>
      </c>
      <c r="N26" s="16"/>
      <c r="O26" s="13"/>
      <c r="P26" s="13"/>
      <c r="Q26" s="29">
        <v>3.7</v>
      </c>
      <c r="R26" s="16"/>
      <c r="S26" s="13"/>
      <c r="T26" s="13"/>
      <c r="U26" s="29">
        <v>0.2</v>
      </c>
      <c r="V26" s="16"/>
      <c r="W26" s="13"/>
      <c r="X26" s="13"/>
      <c r="Y26" s="29">
        <v>3.9</v>
      </c>
      <c r="Z26" s="16" t="s">
        <v>153</v>
      </c>
    </row>
    <row r="27" spans="1:26" x14ac:dyDescent="0.25">
      <c r="A27" s="15"/>
      <c r="B27" s="43"/>
      <c r="C27" s="43" t="s">
        <v>153</v>
      </c>
      <c r="D27" s="44"/>
      <c r="E27" s="44"/>
      <c r="F27" s="43"/>
      <c r="G27" s="43"/>
      <c r="H27" s="44"/>
      <c r="I27" s="44"/>
      <c r="J27" s="43"/>
      <c r="K27" s="43"/>
      <c r="L27" s="44"/>
      <c r="M27" s="44"/>
      <c r="N27" s="43"/>
      <c r="O27" s="43"/>
      <c r="P27" s="44"/>
      <c r="Q27" s="44"/>
      <c r="R27" s="43"/>
      <c r="S27" s="43"/>
      <c r="T27" s="44"/>
      <c r="U27" s="44"/>
      <c r="V27" s="43"/>
      <c r="W27" s="43"/>
      <c r="X27" s="44"/>
      <c r="Y27" s="44"/>
      <c r="Z27" s="43"/>
    </row>
    <row r="28" spans="1:26" ht="15.75" thickBot="1" x14ac:dyDescent="0.3">
      <c r="A28" s="15"/>
      <c r="B28" s="31" t="s">
        <v>410</v>
      </c>
      <c r="C28" s="51" t="s">
        <v>153</v>
      </c>
      <c r="D28" s="22" t="s">
        <v>157</v>
      </c>
      <c r="E28" s="33">
        <v>1</v>
      </c>
      <c r="F28" s="26"/>
      <c r="G28" s="51"/>
      <c r="H28" s="22" t="s">
        <v>157</v>
      </c>
      <c r="I28" s="33">
        <v>1.8</v>
      </c>
      <c r="J28" s="26"/>
      <c r="K28" s="51"/>
      <c r="L28" s="22" t="s">
        <v>157</v>
      </c>
      <c r="M28" s="33">
        <v>2.8</v>
      </c>
      <c r="N28" s="26"/>
      <c r="O28" s="51"/>
      <c r="P28" s="22" t="s">
        <v>157</v>
      </c>
      <c r="Q28" s="33">
        <v>1.9</v>
      </c>
      <c r="R28" s="26"/>
      <c r="S28" s="51"/>
      <c r="T28" s="22" t="s">
        <v>157</v>
      </c>
      <c r="U28" s="33">
        <v>1.9</v>
      </c>
      <c r="V28" s="26"/>
      <c r="W28" s="51"/>
      <c r="X28" s="22" t="s">
        <v>157</v>
      </c>
      <c r="Y28" s="33">
        <v>3.8</v>
      </c>
      <c r="Z28" s="26" t="s">
        <v>153</v>
      </c>
    </row>
    <row r="29" spans="1:26" ht="15.75" thickTop="1" x14ac:dyDescent="0.25">
      <c r="A29" s="15"/>
      <c r="B29" s="43"/>
      <c r="C29" s="43" t="s">
        <v>153</v>
      </c>
      <c r="D29" s="47"/>
      <c r="E29" s="47"/>
      <c r="F29" s="43"/>
      <c r="G29" s="43"/>
      <c r="H29" s="47"/>
      <c r="I29" s="47"/>
      <c r="J29" s="43"/>
      <c r="K29" s="43"/>
      <c r="L29" s="47"/>
      <c r="M29" s="47"/>
      <c r="N29" s="43"/>
      <c r="O29" s="43"/>
      <c r="P29" s="47"/>
      <c r="Q29" s="47"/>
      <c r="R29" s="43"/>
      <c r="S29" s="43"/>
      <c r="T29" s="47"/>
      <c r="U29" s="47"/>
      <c r="V29" s="43"/>
      <c r="W29" s="43"/>
      <c r="X29" s="47"/>
      <c r="Y29" s="47"/>
      <c r="Z29" s="43"/>
    </row>
    <row r="30" spans="1:26" ht="15.75"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5"/>
      <c r="B31" s="13"/>
      <c r="C31" s="13"/>
      <c r="D31" s="13"/>
      <c r="E31" s="13"/>
      <c r="F31" s="13"/>
      <c r="G31" s="13"/>
      <c r="H31" s="13"/>
      <c r="I31" s="13"/>
      <c r="J31" s="13"/>
      <c r="K31" s="13"/>
      <c r="L31" s="13"/>
      <c r="M31" s="13"/>
      <c r="N31" s="13"/>
      <c r="O31" s="13"/>
      <c r="P31" s="13"/>
      <c r="Q31" s="13"/>
      <c r="R31" s="13"/>
    </row>
    <row r="32" spans="1:26" ht="15.75" thickBot="1" x14ac:dyDescent="0.3">
      <c r="A32" s="15"/>
      <c r="B32" s="17"/>
      <c r="C32" s="17" t="s">
        <v>153</v>
      </c>
      <c r="D32" s="37" t="s">
        <v>418</v>
      </c>
      <c r="E32" s="37"/>
      <c r="F32" s="37"/>
      <c r="G32" s="37"/>
      <c r="H32" s="37"/>
      <c r="I32" s="37"/>
      <c r="J32" s="37"/>
      <c r="K32" s="37"/>
      <c r="L32" s="37"/>
      <c r="M32" s="37"/>
      <c r="N32" s="37"/>
      <c r="O32" s="37"/>
      <c r="P32" s="37"/>
      <c r="Q32" s="37"/>
      <c r="R32" s="17"/>
    </row>
    <row r="33" spans="1:18" x14ac:dyDescent="0.25">
      <c r="A33" s="15"/>
      <c r="B33" s="35"/>
      <c r="C33" s="35" t="s">
        <v>153</v>
      </c>
      <c r="D33" s="58" t="s">
        <v>339</v>
      </c>
      <c r="E33" s="58"/>
      <c r="F33" s="58"/>
      <c r="G33" s="58"/>
      <c r="H33" s="58"/>
      <c r="I33" s="58"/>
      <c r="J33" s="59"/>
      <c r="K33" s="59"/>
      <c r="L33" s="58" t="s">
        <v>340</v>
      </c>
      <c r="M33" s="58"/>
      <c r="N33" s="58"/>
      <c r="O33" s="58"/>
      <c r="P33" s="58"/>
      <c r="Q33" s="58"/>
      <c r="R33" s="35"/>
    </row>
    <row r="34" spans="1:18" ht="15.75" thickBot="1" x14ac:dyDescent="0.3">
      <c r="A34" s="15"/>
      <c r="B34" s="35"/>
      <c r="C34" s="35"/>
      <c r="D34" s="37" t="s">
        <v>163</v>
      </c>
      <c r="E34" s="37"/>
      <c r="F34" s="37"/>
      <c r="G34" s="37"/>
      <c r="H34" s="37"/>
      <c r="I34" s="37"/>
      <c r="J34" s="35"/>
      <c r="K34" s="35"/>
      <c r="L34" s="37" t="s">
        <v>163</v>
      </c>
      <c r="M34" s="37"/>
      <c r="N34" s="37"/>
      <c r="O34" s="37"/>
      <c r="P34" s="37"/>
      <c r="Q34" s="37"/>
      <c r="R34" s="35"/>
    </row>
    <row r="35" spans="1:18" ht="15.75" thickBot="1" x14ac:dyDescent="0.3">
      <c r="A35" s="15"/>
      <c r="B35" s="65" t="s">
        <v>162</v>
      </c>
      <c r="C35" s="17" t="s">
        <v>153</v>
      </c>
      <c r="D35" s="73">
        <v>2014</v>
      </c>
      <c r="E35" s="73"/>
      <c r="F35" s="17"/>
      <c r="G35" s="17"/>
      <c r="H35" s="73">
        <v>2013</v>
      </c>
      <c r="I35" s="73"/>
      <c r="J35" s="17"/>
      <c r="K35" s="17"/>
      <c r="L35" s="73">
        <v>2014</v>
      </c>
      <c r="M35" s="73"/>
      <c r="N35" s="17"/>
      <c r="O35" s="17"/>
      <c r="P35" s="73">
        <v>2013</v>
      </c>
      <c r="Q35" s="73"/>
      <c r="R35" s="17"/>
    </row>
    <row r="36" spans="1:18" x14ac:dyDescent="0.25">
      <c r="A36" s="15"/>
      <c r="B36" s="20" t="s">
        <v>400</v>
      </c>
      <c r="C36" s="22" t="s">
        <v>153</v>
      </c>
      <c r="D36" s="26" t="s">
        <v>157</v>
      </c>
      <c r="E36" s="56" t="s">
        <v>201</v>
      </c>
      <c r="F36" s="26"/>
      <c r="G36" s="22"/>
      <c r="H36" s="26" t="s">
        <v>157</v>
      </c>
      <c r="I36" s="56" t="s">
        <v>201</v>
      </c>
      <c r="J36" s="26"/>
      <c r="K36" s="22"/>
      <c r="L36" s="26" t="s">
        <v>157</v>
      </c>
      <c r="M36" s="56" t="s">
        <v>201</v>
      </c>
      <c r="N36" s="26"/>
      <c r="O36" s="22"/>
      <c r="P36" s="26" t="s">
        <v>157</v>
      </c>
      <c r="Q36" s="56" t="s">
        <v>201</v>
      </c>
      <c r="R36" s="26"/>
    </row>
    <row r="37" spans="1:18" x14ac:dyDescent="0.25">
      <c r="A37" s="15"/>
      <c r="B37" s="27" t="s">
        <v>401</v>
      </c>
      <c r="C37" s="13" t="s">
        <v>153</v>
      </c>
      <c r="D37" s="13"/>
      <c r="E37" s="29">
        <v>0.1</v>
      </c>
      <c r="F37" s="16"/>
      <c r="G37" s="13"/>
      <c r="H37" s="13"/>
      <c r="I37" s="29">
        <v>0.1</v>
      </c>
      <c r="J37" s="16"/>
      <c r="K37" s="13"/>
      <c r="L37" s="13"/>
      <c r="M37" s="29">
        <v>0.2</v>
      </c>
      <c r="N37" s="16"/>
      <c r="O37" s="13"/>
      <c r="P37" s="13"/>
      <c r="Q37" s="29">
        <v>0.2</v>
      </c>
      <c r="R37" s="16" t="s">
        <v>153</v>
      </c>
    </row>
    <row r="38" spans="1:18" ht="15.75" thickBot="1" x14ac:dyDescent="0.3">
      <c r="A38" s="15"/>
      <c r="B38" s="20" t="s">
        <v>409</v>
      </c>
      <c r="C38" s="22" t="s">
        <v>153</v>
      </c>
      <c r="D38" s="22"/>
      <c r="E38" s="33" t="s">
        <v>419</v>
      </c>
      <c r="F38" s="26" t="s">
        <v>203</v>
      </c>
      <c r="G38" s="22"/>
      <c r="H38" s="22"/>
      <c r="I38" s="33" t="s">
        <v>420</v>
      </c>
      <c r="J38" s="26" t="s">
        <v>203</v>
      </c>
      <c r="K38" s="22"/>
      <c r="L38" s="22"/>
      <c r="M38" s="33" t="s">
        <v>407</v>
      </c>
      <c r="N38" s="26" t="s">
        <v>203</v>
      </c>
      <c r="O38" s="22"/>
      <c r="P38" s="22"/>
      <c r="Q38" s="33" t="s">
        <v>419</v>
      </c>
      <c r="R38" s="26" t="s">
        <v>178</v>
      </c>
    </row>
    <row r="39" spans="1:18" x14ac:dyDescent="0.25">
      <c r="A39" s="15"/>
      <c r="B39" s="43"/>
      <c r="C39" s="43" t="s">
        <v>153</v>
      </c>
      <c r="D39" s="44"/>
      <c r="E39" s="44"/>
      <c r="F39" s="43"/>
      <c r="G39" s="43"/>
      <c r="H39" s="44"/>
      <c r="I39" s="44"/>
      <c r="J39" s="43"/>
      <c r="K39" s="43"/>
      <c r="L39" s="44"/>
      <c r="M39" s="44"/>
      <c r="N39" s="43"/>
      <c r="O39" s="43"/>
      <c r="P39" s="44"/>
      <c r="Q39" s="44"/>
      <c r="R39" s="43"/>
    </row>
    <row r="40" spans="1:18" ht="15.75" thickBot="1" x14ac:dyDescent="0.3">
      <c r="A40" s="15"/>
      <c r="B40" s="30" t="s">
        <v>410</v>
      </c>
      <c r="C40" s="17" t="s">
        <v>153</v>
      </c>
      <c r="D40" s="13" t="s">
        <v>157</v>
      </c>
      <c r="E40" s="29" t="s">
        <v>420</v>
      </c>
      <c r="F40" s="16" t="s">
        <v>203</v>
      </c>
      <c r="G40" s="17"/>
      <c r="H40" s="16" t="s">
        <v>157</v>
      </c>
      <c r="I40" s="54" t="s">
        <v>201</v>
      </c>
      <c r="J40" s="16"/>
      <c r="K40" s="17"/>
      <c r="L40" s="16" t="s">
        <v>157</v>
      </c>
      <c r="M40" s="54" t="s">
        <v>420</v>
      </c>
      <c r="N40" s="16" t="s">
        <v>203</v>
      </c>
      <c r="O40" s="17"/>
      <c r="P40" s="16" t="s">
        <v>157</v>
      </c>
      <c r="Q40" s="54" t="s">
        <v>201</v>
      </c>
      <c r="R40" s="16"/>
    </row>
    <row r="41" spans="1:18" ht="15.75" thickTop="1" x14ac:dyDescent="0.25">
      <c r="A41" s="15"/>
      <c r="B41" s="43"/>
      <c r="C41" s="43" t="s">
        <v>153</v>
      </c>
      <c r="D41" s="47"/>
      <c r="E41" s="47"/>
      <c r="F41" s="43"/>
      <c r="G41" s="43"/>
      <c r="H41" s="47"/>
      <c r="I41" s="47"/>
      <c r="J41" s="43"/>
      <c r="K41" s="43"/>
      <c r="L41" s="47"/>
      <c r="M41" s="47"/>
      <c r="N41" s="43"/>
      <c r="O41" s="43"/>
      <c r="P41" s="47"/>
      <c r="Q41" s="47"/>
      <c r="R41" s="43"/>
    </row>
  </sheetData>
  <mergeCells count="43">
    <mergeCell ref="B4:Z4"/>
    <mergeCell ref="B5:Z5"/>
    <mergeCell ref="B6:Z6"/>
    <mergeCell ref="B30:Z30"/>
    <mergeCell ref="R33:R34"/>
    <mergeCell ref="D35:E35"/>
    <mergeCell ref="H35:I35"/>
    <mergeCell ref="L35:M35"/>
    <mergeCell ref="P35:Q35"/>
    <mergeCell ref="A1:A2"/>
    <mergeCell ref="B1:Z1"/>
    <mergeCell ref="B2:Z2"/>
    <mergeCell ref="A3:A41"/>
    <mergeCell ref="B3:Z3"/>
    <mergeCell ref="D32:Q32"/>
    <mergeCell ref="B33:B34"/>
    <mergeCell ref="C33:C34"/>
    <mergeCell ref="D33:I33"/>
    <mergeCell ref="D34:I34"/>
    <mergeCell ref="J33:J34"/>
    <mergeCell ref="K33:K34"/>
    <mergeCell ref="L33:Q33"/>
    <mergeCell ref="L34:Q34"/>
    <mergeCell ref="C19:Z19"/>
    <mergeCell ref="D20:Y20"/>
    <mergeCell ref="D21:M21"/>
    <mergeCell ref="P21:Y21"/>
    <mergeCell ref="D22:E22"/>
    <mergeCell ref="H22:I22"/>
    <mergeCell ref="L22:M22"/>
    <mergeCell ref="P22:Q22"/>
    <mergeCell ref="T22:U22"/>
    <mergeCell ref="X22:Y22"/>
    <mergeCell ref="D8:Y8"/>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975.1</v>
      </c>
      <c r="C3" s="8">
        <v>1758.8</v>
      </c>
      <c r="D3" s="8">
        <v>3706.9</v>
      </c>
      <c r="E3" s="8">
        <v>3339.5</v>
      </c>
    </row>
    <row r="4" spans="1:5" x14ac:dyDescent="0.25">
      <c r="A4" s="2" t="s">
        <v>31</v>
      </c>
      <c r="B4" s="9">
        <v>1373.1</v>
      </c>
      <c r="C4" s="9">
        <v>1245.3</v>
      </c>
      <c r="D4" s="9">
        <v>2590.5</v>
      </c>
      <c r="E4" s="9">
        <v>2382.5</v>
      </c>
    </row>
    <row r="5" spans="1:5" x14ac:dyDescent="0.25">
      <c r="A5" s="2" t="s">
        <v>32</v>
      </c>
      <c r="B5" s="4">
        <v>602</v>
      </c>
      <c r="C5" s="4">
        <v>513.5</v>
      </c>
      <c r="D5" s="9">
        <v>1116.4000000000001</v>
      </c>
      <c r="E5" s="4">
        <v>957</v>
      </c>
    </row>
    <row r="6" spans="1:5" ht="30" x14ac:dyDescent="0.25">
      <c r="A6" s="2" t="s">
        <v>33</v>
      </c>
      <c r="B6" s="4">
        <v>409.6</v>
      </c>
      <c r="C6" s="4">
        <v>332.9</v>
      </c>
      <c r="D6" s="4">
        <v>860.5</v>
      </c>
      <c r="E6" s="4">
        <v>719.5</v>
      </c>
    </row>
    <row r="7" spans="1:5" x14ac:dyDescent="0.25">
      <c r="A7" s="2" t="s">
        <v>34</v>
      </c>
      <c r="B7" s="4">
        <v>2.2999999999999998</v>
      </c>
      <c r="C7" s="4">
        <v>1.4</v>
      </c>
      <c r="D7" s="4">
        <v>2.6</v>
      </c>
      <c r="E7" s="4">
        <v>1.4</v>
      </c>
    </row>
    <row r="8" spans="1:5" x14ac:dyDescent="0.25">
      <c r="A8" s="2" t="s">
        <v>35</v>
      </c>
      <c r="B8" s="4">
        <v>190.1</v>
      </c>
      <c r="C8" s="4">
        <v>179.2</v>
      </c>
      <c r="D8" s="4">
        <v>253.3</v>
      </c>
      <c r="E8" s="4">
        <v>236.1</v>
      </c>
    </row>
    <row r="9" spans="1:5" x14ac:dyDescent="0.25">
      <c r="A9" s="2" t="s">
        <v>36</v>
      </c>
      <c r="B9" s="4">
        <v>52.9</v>
      </c>
      <c r="C9" s="4">
        <v>46.2</v>
      </c>
      <c r="D9" s="4">
        <v>106.9</v>
      </c>
      <c r="E9" s="4">
        <v>95.8</v>
      </c>
    </row>
    <row r="10" spans="1:5" x14ac:dyDescent="0.25">
      <c r="A10" s="2" t="s">
        <v>37</v>
      </c>
      <c r="B10" s="4">
        <v>54.4</v>
      </c>
      <c r="C10" s="4">
        <v>8.8000000000000007</v>
      </c>
      <c r="D10" s="4">
        <v>54.4</v>
      </c>
      <c r="E10" s="4">
        <v>25.9</v>
      </c>
    </row>
    <row r="11" spans="1:5" x14ac:dyDescent="0.25">
      <c r="A11" s="2" t="s">
        <v>38</v>
      </c>
      <c r="B11" s="4">
        <v>82.8</v>
      </c>
      <c r="C11" s="4">
        <v>124.2</v>
      </c>
      <c r="D11" s="4">
        <v>92</v>
      </c>
      <c r="E11" s="4">
        <v>114.4</v>
      </c>
    </row>
    <row r="12" spans="1:5" x14ac:dyDescent="0.25">
      <c r="A12" s="2" t="s">
        <v>39</v>
      </c>
      <c r="B12" s="4">
        <v>30.7</v>
      </c>
      <c r="C12" s="4">
        <v>47.8</v>
      </c>
      <c r="D12" s="4">
        <v>36.200000000000003</v>
      </c>
      <c r="E12" s="4">
        <v>42.4</v>
      </c>
    </row>
    <row r="13" spans="1:5" x14ac:dyDescent="0.25">
      <c r="A13" s="2" t="s">
        <v>40</v>
      </c>
      <c r="B13" s="8">
        <v>52.1</v>
      </c>
      <c r="C13" s="8">
        <v>76.400000000000006</v>
      </c>
      <c r="D13" s="8">
        <v>55.8</v>
      </c>
      <c r="E13" s="10">
        <v>72</v>
      </c>
    </row>
    <row r="14" spans="1:5" x14ac:dyDescent="0.25">
      <c r="A14" s="3" t="s">
        <v>41</v>
      </c>
      <c r="B14" s="4" t="s">
        <v>5</v>
      </c>
      <c r="C14" s="4" t="s">
        <v>5</v>
      </c>
      <c r="D14" s="4" t="s">
        <v>5</v>
      </c>
      <c r="E14" s="4" t="s">
        <v>5</v>
      </c>
    </row>
    <row r="15" spans="1:5" x14ac:dyDescent="0.25">
      <c r="A15" s="2" t="s">
        <v>42</v>
      </c>
      <c r="B15" s="8">
        <v>0.42</v>
      </c>
      <c r="C15" s="8">
        <v>0.71</v>
      </c>
      <c r="D15" s="8">
        <v>0.45</v>
      </c>
      <c r="E15" s="8">
        <v>0.66</v>
      </c>
    </row>
    <row r="16" spans="1:5" x14ac:dyDescent="0.25">
      <c r="A16" s="2" t="s">
        <v>43</v>
      </c>
      <c r="B16" s="8">
        <v>0.42</v>
      </c>
      <c r="C16" s="8">
        <v>0.71</v>
      </c>
      <c r="D16" s="8">
        <v>0.44</v>
      </c>
      <c r="E16" s="8">
        <v>0.65</v>
      </c>
    </row>
    <row r="17" spans="1:5" x14ac:dyDescent="0.25">
      <c r="A17" s="3" t="s">
        <v>44</v>
      </c>
      <c r="B17" s="4" t="s">
        <v>5</v>
      </c>
      <c r="C17" s="4" t="s">
        <v>5</v>
      </c>
      <c r="D17" s="4" t="s">
        <v>5</v>
      </c>
      <c r="E17" s="4" t="s">
        <v>5</v>
      </c>
    </row>
    <row r="18" spans="1:5" x14ac:dyDescent="0.25">
      <c r="A18" s="2" t="s">
        <v>42</v>
      </c>
      <c r="B18" s="4">
        <v>123.1</v>
      </c>
      <c r="C18" s="4">
        <v>107.6</v>
      </c>
      <c r="D18" s="4">
        <v>124.1</v>
      </c>
      <c r="E18" s="4">
        <v>109.3</v>
      </c>
    </row>
    <row r="19" spans="1:5" x14ac:dyDescent="0.25">
      <c r="A19" s="2" t="s">
        <v>43</v>
      </c>
      <c r="B19" s="4">
        <v>125.1</v>
      </c>
      <c r="C19" s="4">
        <v>108.4</v>
      </c>
      <c r="D19" s="4">
        <v>126.9</v>
      </c>
      <c r="E19" s="4">
        <v>11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18.28515625" bestFit="1" customWidth="1"/>
    <col min="2" max="2" width="32" bestFit="1" customWidth="1"/>
    <col min="3" max="3" width="1.85546875" bestFit="1" customWidth="1"/>
    <col min="4" max="4" width="3" customWidth="1"/>
    <col min="5" max="5" width="7.7109375" customWidth="1"/>
    <col min="7" max="7" width="1.85546875" bestFit="1" customWidth="1"/>
    <col min="8" max="8" width="3.85546875" customWidth="1"/>
    <col min="9" max="9" width="7.28515625" customWidth="1"/>
    <col min="11" max="11" width="1.85546875" bestFit="1" customWidth="1"/>
    <col min="12" max="12" width="2.28515625" customWidth="1"/>
    <col min="13" max="13" width="5.7109375" customWidth="1"/>
    <col min="14" max="14" width="1.5703125" bestFit="1" customWidth="1"/>
    <col min="16" max="16" width="2.7109375" customWidth="1"/>
    <col min="17" max="17" width="5.7109375" customWidth="1"/>
    <col min="18" max="18" width="1.5703125" bestFit="1" customWidth="1"/>
    <col min="20" max="20" width="2.42578125" customWidth="1"/>
    <col min="21" max="21" width="6.140625" customWidth="1"/>
    <col min="22" max="22" width="1.85546875" bestFit="1" customWidth="1"/>
  </cols>
  <sheetData>
    <row r="1" spans="1:22" ht="15" customHeight="1" x14ac:dyDescent="0.25">
      <c r="A1" s="7" t="s">
        <v>4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421</v>
      </c>
      <c r="B3" s="38" t="s">
        <v>5</v>
      </c>
      <c r="C3" s="38"/>
      <c r="D3" s="38"/>
      <c r="E3" s="38"/>
      <c r="F3" s="38"/>
      <c r="G3" s="38"/>
      <c r="H3" s="38"/>
      <c r="I3" s="38"/>
      <c r="J3" s="38"/>
      <c r="K3" s="38"/>
      <c r="L3" s="38"/>
      <c r="M3" s="38"/>
      <c r="N3" s="38"/>
      <c r="O3" s="38"/>
      <c r="P3" s="38"/>
      <c r="Q3" s="38"/>
      <c r="R3" s="38"/>
      <c r="S3" s="38"/>
      <c r="T3" s="38"/>
      <c r="U3" s="38"/>
      <c r="V3" s="38"/>
    </row>
    <row r="4" spans="1:22" x14ac:dyDescent="0.25">
      <c r="A4" s="15"/>
      <c r="B4" s="39" t="s">
        <v>422</v>
      </c>
      <c r="C4" s="39"/>
      <c r="D4" s="39"/>
      <c r="E4" s="39"/>
      <c r="F4" s="39"/>
      <c r="G4" s="39"/>
      <c r="H4" s="39"/>
      <c r="I4" s="39"/>
      <c r="J4" s="39"/>
      <c r="K4" s="39"/>
      <c r="L4" s="39"/>
      <c r="M4" s="39"/>
      <c r="N4" s="39"/>
      <c r="O4" s="39"/>
      <c r="P4" s="39"/>
      <c r="Q4" s="39"/>
      <c r="R4" s="39"/>
      <c r="S4" s="39"/>
      <c r="T4" s="39"/>
      <c r="U4" s="39"/>
      <c r="V4" s="39"/>
    </row>
    <row r="5" spans="1:22" x14ac:dyDescent="0.25">
      <c r="A5" s="15"/>
      <c r="B5" s="41" t="s">
        <v>423</v>
      </c>
      <c r="C5" s="41"/>
      <c r="D5" s="41"/>
      <c r="E5" s="41"/>
      <c r="F5" s="41"/>
      <c r="G5" s="41"/>
      <c r="H5" s="41"/>
      <c r="I5" s="41"/>
      <c r="J5" s="41"/>
      <c r="K5" s="41"/>
      <c r="L5" s="41"/>
      <c r="M5" s="41"/>
      <c r="N5" s="41"/>
      <c r="O5" s="41"/>
      <c r="P5" s="41"/>
      <c r="Q5" s="41"/>
      <c r="R5" s="41"/>
      <c r="S5" s="41"/>
      <c r="T5" s="41"/>
      <c r="U5" s="41"/>
      <c r="V5" s="41"/>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48" t="s">
        <v>162</v>
      </c>
      <c r="C8" s="35" t="s">
        <v>153</v>
      </c>
      <c r="D8" s="36" t="s">
        <v>424</v>
      </c>
      <c r="E8" s="36"/>
      <c r="F8" s="35"/>
      <c r="G8" s="35" t="s">
        <v>153</v>
      </c>
      <c r="H8" s="36" t="s">
        <v>426</v>
      </c>
      <c r="I8" s="36"/>
      <c r="J8" s="35"/>
      <c r="K8" s="35" t="s">
        <v>153</v>
      </c>
      <c r="L8" s="36" t="s">
        <v>365</v>
      </c>
      <c r="M8" s="36"/>
      <c r="N8" s="35"/>
      <c r="O8" s="35"/>
      <c r="P8" s="36" t="s">
        <v>189</v>
      </c>
      <c r="Q8" s="36"/>
      <c r="R8" s="35"/>
      <c r="S8" s="35"/>
      <c r="T8" s="36" t="s">
        <v>424</v>
      </c>
      <c r="U8" s="36"/>
      <c r="V8" s="35"/>
    </row>
    <row r="9" spans="1:22" x14ac:dyDescent="0.25">
      <c r="A9" s="15"/>
      <c r="B9" s="48"/>
      <c r="C9" s="35"/>
      <c r="D9" s="36" t="s">
        <v>425</v>
      </c>
      <c r="E9" s="36"/>
      <c r="F9" s="35"/>
      <c r="G9" s="35"/>
      <c r="H9" s="36" t="s">
        <v>427</v>
      </c>
      <c r="I9" s="36"/>
      <c r="J9" s="35"/>
      <c r="K9" s="35"/>
      <c r="L9" s="36"/>
      <c r="M9" s="36"/>
      <c r="N9" s="35"/>
      <c r="O9" s="35"/>
      <c r="P9" s="36" t="s">
        <v>428</v>
      </c>
      <c r="Q9" s="36"/>
      <c r="R9" s="35"/>
      <c r="S9" s="35"/>
      <c r="T9" s="36" t="s">
        <v>430</v>
      </c>
      <c r="U9" s="36"/>
      <c r="V9" s="35"/>
    </row>
    <row r="10" spans="1:22" x14ac:dyDescent="0.25">
      <c r="A10" s="15"/>
      <c r="B10" s="48"/>
      <c r="C10" s="35"/>
      <c r="D10" s="36" t="s">
        <v>164</v>
      </c>
      <c r="E10" s="36"/>
      <c r="F10" s="35"/>
      <c r="G10" s="35"/>
      <c r="H10" s="36"/>
      <c r="I10" s="36"/>
      <c r="J10" s="35"/>
      <c r="K10" s="35"/>
      <c r="L10" s="36"/>
      <c r="M10" s="36"/>
      <c r="N10" s="35"/>
      <c r="O10" s="35"/>
      <c r="P10" s="36" t="s">
        <v>429</v>
      </c>
      <c r="Q10" s="36"/>
      <c r="R10" s="35"/>
      <c r="S10" s="35"/>
      <c r="T10" s="36" t="s">
        <v>163</v>
      </c>
      <c r="U10" s="36"/>
      <c r="V10" s="35"/>
    </row>
    <row r="11" spans="1:22" ht="15.75" thickBot="1" x14ac:dyDescent="0.3">
      <c r="A11" s="15"/>
      <c r="B11" s="48"/>
      <c r="C11" s="35"/>
      <c r="D11" s="37">
        <v>2013</v>
      </c>
      <c r="E11" s="37"/>
      <c r="F11" s="35"/>
      <c r="G11" s="35"/>
      <c r="H11" s="37"/>
      <c r="I11" s="37"/>
      <c r="J11" s="35"/>
      <c r="K11" s="35"/>
      <c r="L11" s="37"/>
      <c r="M11" s="37"/>
      <c r="N11" s="35"/>
      <c r="O11" s="35"/>
      <c r="P11" s="37"/>
      <c r="Q11" s="37"/>
      <c r="R11" s="35"/>
      <c r="S11" s="35"/>
      <c r="T11" s="37">
        <v>2014</v>
      </c>
      <c r="U11" s="37"/>
      <c r="V11" s="35"/>
    </row>
    <row r="12" spans="1:22" x14ac:dyDescent="0.25">
      <c r="A12" s="15"/>
      <c r="B12" s="20" t="s">
        <v>431</v>
      </c>
      <c r="C12" s="22" t="s">
        <v>153</v>
      </c>
      <c r="D12" s="22" t="s">
        <v>157</v>
      </c>
      <c r="E12" s="33">
        <v>16.600000000000001</v>
      </c>
      <c r="F12" s="26"/>
      <c r="G12" s="22" t="s">
        <v>153</v>
      </c>
      <c r="H12" s="22" t="s">
        <v>157</v>
      </c>
      <c r="I12" s="33">
        <v>0.4</v>
      </c>
      <c r="J12" s="26"/>
      <c r="K12" s="22" t="s">
        <v>153</v>
      </c>
      <c r="L12" s="22" t="s">
        <v>157</v>
      </c>
      <c r="M12" s="33" t="s">
        <v>432</v>
      </c>
      <c r="N12" s="26" t="s">
        <v>203</v>
      </c>
      <c r="O12" s="22"/>
      <c r="P12" s="22" t="s">
        <v>157</v>
      </c>
      <c r="Q12" s="33" t="s">
        <v>420</v>
      </c>
      <c r="R12" s="26" t="s">
        <v>203</v>
      </c>
      <c r="S12" s="22"/>
      <c r="T12" s="22" t="s">
        <v>157</v>
      </c>
      <c r="U12" s="33">
        <v>3</v>
      </c>
      <c r="V12" s="26" t="s">
        <v>153</v>
      </c>
    </row>
    <row r="13" spans="1:22" ht="15.75" thickBot="1" x14ac:dyDescent="0.3">
      <c r="A13" s="15"/>
      <c r="B13" s="27" t="s">
        <v>433</v>
      </c>
      <c r="C13" s="13" t="s">
        <v>153</v>
      </c>
      <c r="D13" s="13"/>
      <c r="E13" s="29">
        <v>13.4</v>
      </c>
      <c r="F13" s="16"/>
      <c r="G13" s="13" t="s">
        <v>153</v>
      </c>
      <c r="H13" s="13"/>
      <c r="I13" s="29">
        <v>2.2000000000000002</v>
      </c>
      <c r="J13" s="16"/>
      <c r="K13" s="13" t="s">
        <v>153</v>
      </c>
      <c r="L13" s="13"/>
      <c r="M13" s="29" t="s">
        <v>434</v>
      </c>
      <c r="N13" s="16" t="s">
        <v>203</v>
      </c>
      <c r="O13" s="13"/>
      <c r="P13" s="13"/>
      <c r="Q13" s="29">
        <v>0.1</v>
      </c>
      <c r="R13" s="16"/>
      <c r="S13" s="13"/>
      <c r="T13" s="13"/>
      <c r="U13" s="29">
        <v>12.7</v>
      </c>
      <c r="V13" s="16" t="s">
        <v>153</v>
      </c>
    </row>
    <row r="14" spans="1:22" x14ac:dyDescent="0.25">
      <c r="A14" s="15"/>
      <c r="B14" s="43"/>
      <c r="C14" s="43" t="s">
        <v>153</v>
      </c>
      <c r="D14" s="44"/>
      <c r="E14" s="44"/>
      <c r="F14" s="43"/>
      <c r="G14" s="43" t="s">
        <v>153</v>
      </c>
      <c r="H14" s="44"/>
      <c r="I14" s="44"/>
      <c r="J14" s="43"/>
      <c r="K14" s="43" t="s">
        <v>153</v>
      </c>
      <c r="L14" s="44"/>
      <c r="M14" s="44"/>
      <c r="N14" s="43"/>
      <c r="O14" s="43"/>
      <c r="P14" s="44"/>
      <c r="Q14" s="44"/>
      <c r="R14" s="43"/>
      <c r="S14" s="43"/>
      <c r="T14" s="44"/>
      <c r="U14" s="44"/>
      <c r="V14" s="43"/>
    </row>
    <row r="15" spans="1:22" ht="15.75" thickBot="1" x14ac:dyDescent="0.3">
      <c r="A15" s="15"/>
      <c r="B15" s="31" t="s">
        <v>302</v>
      </c>
      <c r="C15" s="51" t="s">
        <v>153</v>
      </c>
      <c r="D15" s="22" t="s">
        <v>157</v>
      </c>
      <c r="E15" s="33">
        <v>30</v>
      </c>
      <c r="F15" s="26"/>
      <c r="G15" s="51" t="s">
        <v>153</v>
      </c>
      <c r="H15" s="22" t="s">
        <v>157</v>
      </c>
      <c r="I15" s="33">
        <v>2.6</v>
      </c>
      <c r="J15" s="26"/>
      <c r="K15" s="51" t="s">
        <v>153</v>
      </c>
      <c r="L15" s="22" t="s">
        <v>157</v>
      </c>
      <c r="M15" s="33" t="s">
        <v>435</v>
      </c>
      <c r="N15" s="26" t="s">
        <v>203</v>
      </c>
      <c r="O15" s="51"/>
      <c r="P15" s="26" t="s">
        <v>157</v>
      </c>
      <c r="Q15" s="56" t="s">
        <v>201</v>
      </c>
      <c r="R15" s="26"/>
      <c r="S15" s="51"/>
      <c r="T15" s="22" t="s">
        <v>157</v>
      </c>
      <c r="U15" s="33">
        <v>15.7</v>
      </c>
      <c r="V15" s="26" t="s">
        <v>153</v>
      </c>
    </row>
    <row r="16" spans="1:22" ht="15.75" thickTop="1" x14ac:dyDescent="0.25">
      <c r="A16" s="15"/>
      <c r="B16" s="43"/>
      <c r="C16" s="43" t="s">
        <v>153</v>
      </c>
      <c r="D16" s="47"/>
      <c r="E16" s="47"/>
      <c r="F16" s="43"/>
      <c r="G16" s="43" t="s">
        <v>153</v>
      </c>
      <c r="H16" s="47"/>
      <c r="I16" s="47"/>
      <c r="J16" s="43"/>
      <c r="K16" s="43" t="s">
        <v>153</v>
      </c>
      <c r="L16" s="47"/>
      <c r="M16" s="47"/>
      <c r="N16" s="43"/>
      <c r="O16" s="43"/>
      <c r="P16" s="47"/>
      <c r="Q16" s="47"/>
      <c r="R16" s="43"/>
      <c r="S16" s="43"/>
      <c r="T16" s="47"/>
      <c r="U16" s="47"/>
      <c r="V16" s="43"/>
    </row>
  </sheetData>
  <mergeCells count="36">
    <mergeCell ref="V8:V11"/>
    <mergeCell ref="A1:A2"/>
    <mergeCell ref="B1:V1"/>
    <mergeCell ref="B2:V2"/>
    <mergeCell ref="A3:A16"/>
    <mergeCell ref="B3:V3"/>
    <mergeCell ref="B4:V4"/>
    <mergeCell ref="B5:V5"/>
    <mergeCell ref="B6:V6"/>
    <mergeCell ref="R8:R11"/>
    <mergeCell ref="S8:S11"/>
    <mergeCell ref="T8:U8"/>
    <mergeCell ref="T9:U9"/>
    <mergeCell ref="T10:U10"/>
    <mergeCell ref="T11:U11"/>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1" width="20.140625" bestFit="1" customWidth="1"/>
    <col min="2" max="2" width="36.5703125" bestFit="1" customWidth="1"/>
    <col min="3" max="4" width="9.7109375" customWidth="1"/>
    <col min="5" max="5" width="36.5703125" customWidth="1"/>
    <col min="6" max="6" width="10.5703125" customWidth="1"/>
    <col min="7" max="7" width="36.5703125" customWidth="1"/>
    <col min="8" max="8" width="9.7109375" customWidth="1"/>
    <col min="9" max="9" width="36.5703125" customWidth="1"/>
    <col min="10" max="10" width="10.5703125" customWidth="1"/>
    <col min="11" max="11" width="36.5703125" customWidth="1"/>
    <col min="12" max="12" width="9.7109375" customWidth="1"/>
    <col min="13" max="13" width="36.5703125" customWidth="1"/>
    <col min="14" max="14" width="10.5703125" customWidth="1"/>
    <col min="15" max="15" width="36.5703125" customWidth="1"/>
    <col min="16" max="16" width="9.7109375" customWidth="1"/>
    <col min="17" max="17" width="28.5703125" customWidth="1"/>
    <col min="18" max="18" width="8.42578125" customWidth="1"/>
    <col min="19" max="19" width="36.5703125" customWidth="1"/>
    <col min="20" max="20" width="9.7109375" customWidth="1"/>
    <col min="21" max="21" width="24.7109375" customWidth="1"/>
    <col min="22" max="22" width="8.42578125" customWidth="1"/>
    <col min="23" max="23" width="36.5703125" customWidth="1"/>
    <col min="24" max="24" width="9.7109375" customWidth="1"/>
    <col min="25" max="25" width="36.5703125" customWidth="1"/>
    <col min="26" max="26" width="10.5703125" customWidth="1"/>
    <col min="27" max="27" width="36.5703125" customWidth="1"/>
    <col min="28" max="28" width="9.7109375" customWidth="1"/>
    <col min="29" max="29" width="29.42578125" customWidth="1"/>
    <col min="30" max="30" width="10.5703125" customWidth="1"/>
    <col min="31" max="31" width="36.5703125" customWidth="1"/>
    <col min="32" max="32" width="9.7109375" customWidth="1"/>
    <col min="33" max="33" width="36.5703125" customWidth="1"/>
    <col min="34" max="34" width="10.5703125" customWidth="1"/>
  </cols>
  <sheetData>
    <row r="1" spans="1:34"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436</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c r="B4" s="39" t="s">
        <v>43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5"/>
      <c r="B5" s="41" t="s">
        <v>43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25.5" customHeight="1" x14ac:dyDescent="0.25">
      <c r="A6" s="15"/>
      <c r="B6" s="41" t="s">
        <v>43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25.5" customHeight="1" x14ac:dyDescent="0.25">
      <c r="A7" s="15"/>
      <c r="B7" s="41" t="s">
        <v>440</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25.5" customHeight="1" x14ac:dyDescent="0.25">
      <c r="A8" s="15"/>
      <c r="B8" s="41" t="s">
        <v>441</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25.5" customHeight="1" x14ac:dyDescent="0.25">
      <c r="A9" s="15"/>
      <c r="B9" s="41" t="s">
        <v>442</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15"/>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x14ac:dyDescent="0.25">
      <c r="A11" s="15"/>
      <c r="B11" s="41" t="s">
        <v>44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ht="15.75" x14ac:dyDescent="0.25">
      <c r="A12" s="15"/>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5"/>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ht="15.75" thickBot="1" x14ac:dyDescent="0.3">
      <c r="A14" s="15"/>
      <c r="B14" s="17"/>
      <c r="C14" s="17"/>
      <c r="D14" s="37" t="s">
        <v>444</v>
      </c>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17"/>
    </row>
    <row r="15" spans="1:34" x14ac:dyDescent="0.25">
      <c r="A15" s="15"/>
      <c r="B15" s="48" t="s">
        <v>162</v>
      </c>
      <c r="C15" s="35"/>
      <c r="D15" s="58" t="s">
        <v>445</v>
      </c>
      <c r="E15" s="58"/>
      <c r="F15" s="59"/>
      <c r="G15" s="59"/>
      <c r="H15" s="58" t="s">
        <v>447</v>
      </c>
      <c r="I15" s="58"/>
      <c r="J15" s="59"/>
      <c r="K15" s="59"/>
      <c r="L15" s="58" t="s">
        <v>449</v>
      </c>
      <c r="M15" s="58"/>
      <c r="N15" s="59"/>
      <c r="O15" s="59"/>
      <c r="P15" s="58" t="s">
        <v>450</v>
      </c>
      <c r="Q15" s="58"/>
      <c r="R15" s="59"/>
      <c r="S15" s="59"/>
      <c r="T15" s="58" t="s">
        <v>451</v>
      </c>
      <c r="U15" s="58"/>
      <c r="V15" s="59"/>
      <c r="W15" s="59"/>
      <c r="X15" s="58" t="s">
        <v>302</v>
      </c>
      <c r="Y15" s="58"/>
      <c r="Z15" s="59"/>
      <c r="AA15" s="59"/>
      <c r="AB15" s="58" t="s">
        <v>455</v>
      </c>
      <c r="AC15" s="58"/>
      <c r="AD15" s="59"/>
      <c r="AE15" s="59"/>
      <c r="AF15" s="58" t="s">
        <v>457</v>
      </c>
      <c r="AG15" s="58"/>
      <c r="AH15" s="35"/>
    </row>
    <row r="16" spans="1:34" x14ac:dyDescent="0.25">
      <c r="A16" s="15"/>
      <c r="B16" s="48"/>
      <c r="C16" s="35"/>
      <c r="D16" s="36" t="s">
        <v>446</v>
      </c>
      <c r="E16" s="36"/>
      <c r="F16" s="35"/>
      <c r="G16" s="35"/>
      <c r="H16" s="36" t="s">
        <v>448</v>
      </c>
      <c r="I16" s="36"/>
      <c r="J16" s="35"/>
      <c r="K16" s="35"/>
      <c r="L16" s="36" t="s">
        <v>448</v>
      </c>
      <c r="M16" s="36"/>
      <c r="N16" s="35"/>
      <c r="O16" s="35"/>
      <c r="P16" s="36" t="s">
        <v>448</v>
      </c>
      <c r="Q16" s="36"/>
      <c r="R16" s="35"/>
      <c r="S16" s="35"/>
      <c r="T16" s="36" t="s">
        <v>452</v>
      </c>
      <c r="U16" s="36"/>
      <c r="V16" s="35"/>
      <c r="W16" s="35"/>
      <c r="X16" s="36" t="s">
        <v>453</v>
      </c>
      <c r="Y16" s="36"/>
      <c r="Z16" s="35"/>
      <c r="AA16" s="35"/>
      <c r="AB16" s="36" t="s">
        <v>456</v>
      </c>
      <c r="AC16" s="36"/>
      <c r="AD16" s="35"/>
      <c r="AE16" s="35"/>
      <c r="AF16" s="36"/>
      <c r="AG16" s="36"/>
      <c r="AH16" s="35"/>
    </row>
    <row r="17" spans="1:34" ht="15.75" thickBot="1" x14ac:dyDescent="0.3">
      <c r="A17" s="15"/>
      <c r="B17" s="48"/>
      <c r="C17" s="35"/>
      <c r="D17" s="37"/>
      <c r="E17" s="37"/>
      <c r="F17" s="35"/>
      <c r="G17" s="35"/>
      <c r="H17" s="37"/>
      <c r="I17" s="37"/>
      <c r="J17" s="35"/>
      <c r="K17" s="35"/>
      <c r="L17" s="37"/>
      <c r="M17" s="37"/>
      <c r="N17" s="35"/>
      <c r="O17" s="35"/>
      <c r="P17" s="37"/>
      <c r="Q17" s="37"/>
      <c r="R17" s="35"/>
      <c r="S17" s="35"/>
      <c r="T17" s="37"/>
      <c r="U17" s="37"/>
      <c r="V17" s="35"/>
      <c r="W17" s="35"/>
      <c r="X17" s="37" t="s">
        <v>454</v>
      </c>
      <c r="Y17" s="37"/>
      <c r="Z17" s="35"/>
      <c r="AA17" s="35"/>
      <c r="AB17" s="37"/>
      <c r="AC17" s="37"/>
      <c r="AD17" s="35"/>
      <c r="AE17" s="35"/>
      <c r="AF17" s="37"/>
      <c r="AG17" s="37"/>
      <c r="AH17" s="35"/>
    </row>
    <row r="18" spans="1:34" x14ac:dyDescent="0.25">
      <c r="A18" s="15"/>
      <c r="B18" s="43"/>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ht="15.75" thickBot="1" x14ac:dyDescent="0.3">
      <c r="A19" s="15"/>
      <c r="B19" s="20" t="s">
        <v>30</v>
      </c>
      <c r="C19" s="22"/>
      <c r="D19" s="22" t="s">
        <v>157</v>
      </c>
      <c r="E19" s="33">
        <v>684.4</v>
      </c>
      <c r="F19" s="26"/>
      <c r="G19" s="22"/>
      <c r="H19" s="22" t="s">
        <v>157</v>
      </c>
      <c r="I19" s="33">
        <v>445.6</v>
      </c>
      <c r="J19" s="26"/>
      <c r="K19" s="22"/>
      <c r="L19" s="22" t="s">
        <v>157</v>
      </c>
      <c r="M19" s="33">
        <v>754.9</v>
      </c>
      <c r="N19" s="26"/>
      <c r="O19" s="22"/>
      <c r="P19" s="22" t="s">
        <v>157</v>
      </c>
      <c r="Q19" s="33">
        <v>111.8</v>
      </c>
      <c r="R19" s="26"/>
      <c r="S19" s="22"/>
      <c r="T19" s="22" t="s">
        <v>157</v>
      </c>
      <c r="U19" s="33" t="s">
        <v>458</v>
      </c>
      <c r="V19" s="26" t="s">
        <v>203</v>
      </c>
      <c r="W19" s="22"/>
      <c r="X19" s="22" t="s">
        <v>157</v>
      </c>
      <c r="Y19" s="24">
        <v>1975.1</v>
      </c>
      <c r="Z19" s="26"/>
      <c r="AA19" s="22"/>
      <c r="AB19" s="26" t="s">
        <v>157</v>
      </c>
      <c r="AC19" s="56" t="s">
        <v>201</v>
      </c>
      <c r="AD19" s="26"/>
      <c r="AE19" s="22"/>
      <c r="AF19" s="22" t="s">
        <v>157</v>
      </c>
      <c r="AG19" s="24">
        <v>1975.1</v>
      </c>
      <c r="AH19" s="26" t="s">
        <v>153</v>
      </c>
    </row>
    <row r="20" spans="1:34" x14ac:dyDescent="0.25">
      <c r="A20" s="15"/>
      <c r="B20" s="43"/>
      <c r="C20" s="43"/>
      <c r="D20" s="44"/>
      <c r="E20" s="44"/>
      <c r="F20" s="43"/>
      <c r="G20" s="43"/>
      <c r="H20" s="44"/>
      <c r="I20" s="44"/>
      <c r="J20" s="43"/>
      <c r="K20" s="43"/>
      <c r="L20" s="44"/>
      <c r="M20" s="44"/>
      <c r="N20" s="43"/>
      <c r="O20" s="43"/>
      <c r="P20" s="44"/>
      <c r="Q20" s="44"/>
      <c r="R20" s="43"/>
      <c r="S20" s="43"/>
      <c r="T20" s="44"/>
      <c r="U20" s="44"/>
      <c r="V20" s="43"/>
      <c r="W20" s="43"/>
      <c r="X20" s="44"/>
      <c r="Y20" s="44"/>
      <c r="Z20" s="43"/>
      <c r="AA20" s="43"/>
      <c r="AB20" s="44"/>
      <c r="AC20" s="44"/>
      <c r="AD20" s="43"/>
      <c r="AE20" s="43"/>
      <c r="AF20" s="44"/>
      <c r="AG20" s="44"/>
      <c r="AH20" s="43"/>
    </row>
    <row r="21" spans="1:34" x14ac:dyDescent="0.25">
      <c r="A21" s="15"/>
      <c r="B21" s="27" t="s">
        <v>459</v>
      </c>
      <c r="C21" s="17"/>
      <c r="D21" s="16"/>
      <c r="E21" s="54">
        <v>105.5</v>
      </c>
      <c r="F21" s="16"/>
      <c r="G21" s="17"/>
      <c r="H21" s="16"/>
      <c r="I21" s="54">
        <v>55.3</v>
      </c>
      <c r="J21" s="16"/>
      <c r="K21" s="17"/>
      <c r="L21" s="16"/>
      <c r="M21" s="54">
        <v>100.2</v>
      </c>
      <c r="N21" s="16"/>
      <c r="O21" s="17"/>
      <c r="P21" s="16"/>
      <c r="Q21" s="54">
        <v>18.3</v>
      </c>
      <c r="R21" s="16"/>
      <c r="S21" s="17"/>
      <c r="T21" s="16"/>
      <c r="U21" s="54" t="s">
        <v>201</v>
      </c>
      <c r="V21" s="16"/>
      <c r="W21" s="17"/>
      <c r="X21" s="16"/>
      <c r="Y21" s="54">
        <v>279.3</v>
      </c>
      <c r="Z21" s="16"/>
      <c r="AA21" s="17"/>
      <c r="AB21" s="16"/>
      <c r="AC21" s="54" t="s">
        <v>460</v>
      </c>
      <c r="AD21" s="16" t="s">
        <v>178</v>
      </c>
      <c r="AE21" s="17"/>
      <c r="AF21" s="13"/>
      <c r="AG21" s="29">
        <v>258.5</v>
      </c>
      <c r="AH21" s="16" t="s">
        <v>153</v>
      </c>
    </row>
    <row r="22" spans="1:34" ht="25.5" x14ac:dyDescent="0.25">
      <c r="A22" s="15"/>
      <c r="B22" s="76" t="s">
        <v>461</v>
      </c>
      <c r="C22" s="51"/>
      <c r="D22" s="22"/>
      <c r="E22" s="22"/>
      <c r="F22" s="22"/>
      <c r="G22" s="51"/>
      <c r="H22" s="22"/>
      <c r="I22" s="22"/>
      <c r="J22" s="22"/>
      <c r="K22" s="51"/>
      <c r="L22" s="22"/>
      <c r="M22" s="22"/>
      <c r="N22" s="22"/>
      <c r="O22" s="51"/>
      <c r="P22" s="22"/>
      <c r="Q22" s="22"/>
      <c r="R22" s="22"/>
      <c r="S22" s="51"/>
      <c r="T22" s="22"/>
      <c r="U22" s="22"/>
      <c r="V22" s="22"/>
      <c r="W22" s="51"/>
      <c r="X22" s="22"/>
      <c r="Y22" s="22"/>
      <c r="Z22" s="22"/>
      <c r="AA22" s="51"/>
      <c r="AB22" s="22"/>
      <c r="AC22" s="22"/>
      <c r="AD22" s="22"/>
      <c r="AE22" s="51"/>
      <c r="AF22" s="22"/>
      <c r="AG22" s="22"/>
      <c r="AH22" s="22"/>
    </row>
    <row r="23" spans="1:34" ht="25.5" x14ac:dyDescent="0.25">
      <c r="A23" s="15"/>
      <c r="B23" s="30" t="s">
        <v>462</v>
      </c>
      <c r="C23" s="17"/>
      <c r="D23" s="16"/>
      <c r="E23" s="54" t="s">
        <v>201</v>
      </c>
      <c r="F23" s="16"/>
      <c r="G23" s="17"/>
      <c r="H23" s="16"/>
      <c r="I23" s="54" t="s">
        <v>463</v>
      </c>
      <c r="J23" s="16" t="s">
        <v>178</v>
      </c>
      <c r="K23" s="17"/>
      <c r="L23" s="16"/>
      <c r="M23" s="54" t="s">
        <v>201</v>
      </c>
      <c r="N23" s="16"/>
      <c r="O23" s="17"/>
      <c r="P23" s="16"/>
      <c r="Q23" s="54" t="s">
        <v>201</v>
      </c>
      <c r="R23" s="16"/>
      <c r="S23" s="17"/>
      <c r="T23" s="16"/>
      <c r="U23" s="54" t="s">
        <v>201</v>
      </c>
      <c r="V23" s="16"/>
      <c r="W23" s="17"/>
      <c r="X23" s="16"/>
      <c r="Y23" s="54" t="s">
        <v>463</v>
      </c>
      <c r="Z23" s="16" t="s">
        <v>178</v>
      </c>
      <c r="AA23" s="17"/>
      <c r="AB23" s="16"/>
      <c r="AC23" s="54" t="s">
        <v>201</v>
      </c>
      <c r="AD23" s="16"/>
      <c r="AE23" s="17"/>
      <c r="AF23" s="13"/>
      <c r="AG23" s="29" t="s">
        <v>463</v>
      </c>
      <c r="AH23" s="16" t="s">
        <v>178</v>
      </c>
    </row>
    <row r="24" spans="1:34" x14ac:dyDescent="0.25">
      <c r="A24" s="15"/>
      <c r="B24" s="31" t="s">
        <v>464</v>
      </c>
      <c r="C24" s="51"/>
      <c r="D24" s="26"/>
      <c r="E24" s="56" t="s">
        <v>201</v>
      </c>
      <c r="F24" s="26"/>
      <c r="G24" s="51"/>
      <c r="H24" s="26"/>
      <c r="I24" s="56" t="s">
        <v>413</v>
      </c>
      <c r="J24" s="26" t="s">
        <v>178</v>
      </c>
      <c r="K24" s="51"/>
      <c r="L24" s="26"/>
      <c r="M24" s="56" t="s">
        <v>465</v>
      </c>
      <c r="N24" s="26" t="s">
        <v>178</v>
      </c>
      <c r="O24" s="51"/>
      <c r="P24" s="26"/>
      <c r="Q24" s="56" t="s">
        <v>201</v>
      </c>
      <c r="R24" s="26"/>
      <c r="S24" s="51"/>
      <c r="T24" s="26"/>
      <c r="U24" s="56" t="s">
        <v>201</v>
      </c>
      <c r="V24" s="26"/>
      <c r="W24" s="51"/>
      <c r="X24" s="26"/>
      <c r="Y24" s="56" t="s">
        <v>320</v>
      </c>
      <c r="Z24" s="26" t="s">
        <v>178</v>
      </c>
      <c r="AA24" s="51"/>
      <c r="AB24" s="26"/>
      <c r="AC24" s="56" t="s">
        <v>201</v>
      </c>
      <c r="AD24" s="26"/>
      <c r="AE24" s="51"/>
      <c r="AF24" s="22"/>
      <c r="AG24" s="33" t="s">
        <v>320</v>
      </c>
      <c r="AH24" s="26" t="s">
        <v>178</v>
      </c>
    </row>
    <row r="25" spans="1:34" x14ac:dyDescent="0.25">
      <c r="A25" s="15"/>
      <c r="B25" s="30" t="s">
        <v>466</v>
      </c>
      <c r="C25" s="17"/>
      <c r="D25" s="16"/>
      <c r="E25" s="54" t="s">
        <v>341</v>
      </c>
      <c r="F25" s="16" t="s">
        <v>178</v>
      </c>
      <c r="G25" s="17"/>
      <c r="H25" s="16"/>
      <c r="I25" s="54" t="s">
        <v>467</v>
      </c>
      <c r="J25" s="16" t="s">
        <v>178</v>
      </c>
      <c r="K25" s="17"/>
      <c r="L25" s="16"/>
      <c r="M25" s="54" t="s">
        <v>468</v>
      </c>
      <c r="N25" s="16" t="s">
        <v>178</v>
      </c>
      <c r="O25" s="17"/>
      <c r="P25" s="16"/>
      <c r="Q25" s="54" t="s">
        <v>201</v>
      </c>
      <c r="R25" s="16"/>
      <c r="S25" s="17"/>
      <c r="T25" s="16"/>
      <c r="U25" s="54" t="s">
        <v>201</v>
      </c>
      <c r="V25" s="16"/>
      <c r="W25" s="17"/>
      <c r="X25" s="16"/>
      <c r="Y25" s="54" t="s">
        <v>469</v>
      </c>
      <c r="Z25" s="16" t="s">
        <v>178</v>
      </c>
      <c r="AA25" s="17"/>
      <c r="AB25" s="16"/>
      <c r="AC25" s="54" t="s">
        <v>345</v>
      </c>
      <c r="AD25" s="16" t="s">
        <v>178</v>
      </c>
      <c r="AE25" s="17"/>
      <c r="AF25" s="13"/>
      <c r="AG25" s="29" t="s">
        <v>470</v>
      </c>
      <c r="AH25" s="16" t="s">
        <v>178</v>
      </c>
    </row>
    <row r="26" spans="1:34" ht="25.5" x14ac:dyDescent="0.25">
      <c r="A26" s="15"/>
      <c r="B26" s="31" t="s">
        <v>471</v>
      </c>
      <c r="C26" s="51"/>
      <c r="D26" s="26"/>
      <c r="E26" s="56" t="s">
        <v>201</v>
      </c>
      <c r="F26" s="26"/>
      <c r="G26" s="51"/>
      <c r="H26" s="26"/>
      <c r="I26" s="56" t="s">
        <v>201</v>
      </c>
      <c r="J26" s="26"/>
      <c r="K26" s="51"/>
      <c r="L26" s="26"/>
      <c r="M26" s="56" t="s">
        <v>201</v>
      </c>
      <c r="N26" s="26"/>
      <c r="O26" s="51"/>
      <c r="P26" s="26"/>
      <c r="Q26" s="56" t="s">
        <v>201</v>
      </c>
      <c r="R26" s="26"/>
      <c r="S26" s="51"/>
      <c r="T26" s="26"/>
      <c r="U26" s="56" t="s">
        <v>201</v>
      </c>
      <c r="V26" s="26"/>
      <c r="W26" s="51"/>
      <c r="X26" s="26"/>
      <c r="Y26" s="56" t="s">
        <v>201</v>
      </c>
      <c r="Z26" s="26"/>
      <c r="AA26" s="51"/>
      <c r="AB26" s="26"/>
      <c r="AC26" s="56" t="s">
        <v>472</v>
      </c>
      <c r="AD26" s="26" t="s">
        <v>178</v>
      </c>
      <c r="AE26" s="51"/>
      <c r="AF26" s="22"/>
      <c r="AG26" s="33" t="s">
        <v>472</v>
      </c>
      <c r="AH26" s="26" t="s">
        <v>178</v>
      </c>
    </row>
    <row r="27" spans="1:34" ht="15.75" thickBot="1" x14ac:dyDescent="0.3">
      <c r="A27" s="15"/>
      <c r="B27" s="30" t="s">
        <v>102</v>
      </c>
      <c r="C27" s="17"/>
      <c r="D27" s="16"/>
      <c r="E27" s="54" t="s">
        <v>473</v>
      </c>
      <c r="F27" s="16" t="s">
        <v>203</v>
      </c>
      <c r="G27" s="17"/>
      <c r="H27" s="16"/>
      <c r="I27" s="54" t="s">
        <v>474</v>
      </c>
      <c r="J27" s="16" t="s">
        <v>203</v>
      </c>
      <c r="K27" s="17"/>
      <c r="L27" s="16"/>
      <c r="M27" s="54" t="s">
        <v>475</v>
      </c>
      <c r="N27" s="16" t="s">
        <v>203</v>
      </c>
      <c r="O27" s="17"/>
      <c r="P27" s="16"/>
      <c r="Q27" s="54" t="s">
        <v>318</v>
      </c>
      <c r="R27" s="16" t="s">
        <v>203</v>
      </c>
      <c r="S27" s="17"/>
      <c r="T27" s="16"/>
      <c r="U27" s="54" t="s">
        <v>201</v>
      </c>
      <c r="V27" s="16"/>
      <c r="W27" s="17"/>
      <c r="X27" s="16"/>
      <c r="Y27" s="54" t="s">
        <v>476</v>
      </c>
      <c r="Z27" s="16" t="s">
        <v>203</v>
      </c>
      <c r="AA27" s="17"/>
      <c r="AB27" s="16"/>
      <c r="AC27" s="54" t="s">
        <v>341</v>
      </c>
      <c r="AD27" s="16" t="s">
        <v>178</v>
      </c>
      <c r="AE27" s="17"/>
      <c r="AF27" s="13"/>
      <c r="AG27" s="29" t="s">
        <v>477</v>
      </c>
      <c r="AH27" s="16" t="s">
        <v>178</v>
      </c>
    </row>
    <row r="28" spans="1:34" x14ac:dyDescent="0.25">
      <c r="A28" s="15"/>
      <c r="B28" s="43"/>
      <c r="C28" s="43"/>
      <c r="D28" s="44"/>
      <c r="E28" s="44"/>
      <c r="F28" s="43"/>
      <c r="G28" s="43"/>
      <c r="H28" s="44"/>
      <c r="I28" s="44"/>
      <c r="J28" s="43"/>
      <c r="K28" s="43"/>
      <c r="L28" s="44"/>
      <c r="M28" s="44"/>
      <c r="N28" s="43"/>
      <c r="O28" s="43"/>
      <c r="P28" s="44"/>
      <c r="Q28" s="44"/>
      <c r="R28" s="43"/>
      <c r="S28" s="43"/>
      <c r="T28" s="44"/>
      <c r="U28" s="44"/>
      <c r="V28" s="43"/>
      <c r="W28" s="43"/>
      <c r="X28" s="44"/>
      <c r="Y28" s="44"/>
      <c r="Z28" s="43"/>
      <c r="AA28" s="43"/>
      <c r="AB28" s="44"/>
      <c r="AC28" s="44"/>
      <c r="AD28" s="43"/>
      <c r="AE28" s="43"/>
      <c r="AF28" s="44"/>
      <c r="AG28" s="44"/>
      <c r="AH28" s="43"/>
    </row>
    <row r="29" spans="1:34" x14ac:dyDescent="0.25">
      <c r="A29" s="15"/>
      <c r="B29" s="43"/>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ht="15.75" thickBot="1" x14ac:dyDescent="0.3">
      <c r="A30" s="15"/>
      <c r="B30" s="68" t="s">
        <v>478</v>
      </c>
      <c r="C30" s="51"/>
      <c r="D30" s="26" t="s">
        <v>157</v>
      </c>
      <c r="E30" s="56">
        <v>82.2</v>
      </c>
      <c r="F30" s="26"/>
      <c r="G30" s="51"/>
      <c r="H30" s="26" t="s">
        <v>157</v>
      </c>
      <c r="I30" s="56">
        <v>45.6</v>
      </c>
      <c r="J30" s="26"/>
      <c r="K30" s="51"/>
      <c r="L30" s="26" t="s">
        <v>157</v>
      </c>
      <c r="M30" s="56">
        <v>79.099999999999994</v>
      </c>
      <c r="N30" s="26"/>
      <c r="O30" s="51"/>
      <c r="P30" s="26" t="s">
        <v>157</v>
      </c>
      <c r="Q30" s="56">
        <v>15.5</v>
      </c>
      <c r="R30" s="26"/>
      <c r="S30" s="51"/>
      <c r="T30" s="26" t="s">
        <v>157</v>
      </c>
      <c r="U30" s="56" t="s">
        <v>201</v>
      </c>
      <c r="V30" s="26"/>
      <c r="W30" s="51"/>
      <c r="X30" s="26" t="s">
        <v>157</v>
      </c>
      <c r="Y30" s="56">
        <v>222.4</v>
      </c>
      <c r="Z30" s="26"/>
      <c r="AA30" s="51"/>
      <c r="AB30" s="26" t="s">
        <v>157</v>
      </c>
      <c r="AC30" s="56" t="s">
        <v>479</v>
      </c>
      <c r="AD30" s="26" t="s">
        <v>178</v>
      </c>
      <c r="AE30" s="51"/>
      <c r="AF30" s="22" t="s">
        <v>157</v>
      </c>
      <c r="AG30" s="33">
        <v>190.1</v>
      </c>
      <c r="AH30" s="26" t="s">
        <v>153</v>
      </c>
    </row>
    <row r="31" spans="1:34" ht="15.75" thickTop="1" x14ac:dyDescent="0.25">
      <c r="A31" s="15"/>
      <c r="B31" s="43"/>
      <c r="C31" s="43"/>
      <c r="D31" s="47"/>
      <c r="E31" s="47"/>
      <c r="F31" s="43"/>
      <c r="G31" s="43"/>
      <c r="H31" s="47"/>
      <c r="I31" s="47"/>
      <c r="J31" s="43"/>
      <c r="K31" s="43"/>
      <c r="L31" s="47"/>
      <c r="M31" s="47"/>
      <c r="N31" s="43"/>
      <c r="O31" s="43"/>
      <c r="P31" s="47"/>
      <c r="Q31" s="47"/>
      <c r="R31" s="43"/>
      <c r="S31" s="43"/>
      <c r="T31" s="47"/>
      <c r="U31" s="47"/>
      <c r="V31" s="43"/>
      <c r="W31" s="43"/>
      <c r="X31" s="47"/>
      <c r="Y31" s="47"/>
      <c r="Z31" s="43"/>
      <c r="AA31" s="43"/>
      <c r="AB31" s="47"/>
      <c r="AC31" s="47"/>
      <c r="AD31" s="43"/>
      <c r="AE31" s="43"/>
      <c r="AF31" s="47"/>
      <c r="AG31" s="47"/>
      <c r="AH31" s="43"/>
    </row>
    <row r="32" spans="1:34" x14ac:dyDescent="0.25">
      <c r="A32" s="15"/>
      <c r="B32" s="43"/>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15"/>
      <c r="B33" s="77" t="s">
        <v>480</v>
      </c>
      <c r="C33" s="17"/>
      <c r="D33" s="13"/>
      <c r="E33" s="13"/>
      <c r="F33" s="13"/>
      <c r="G33" s="17"/>
      <c r="H33" s="13"/>
      <c r="I33" s="13"/>
      <c r="J33" s="13"/>
      <c r="K33" s="17"/>
      <c r="L33" s="13"/>
      <c r="M33" s="13"/>
      <c r="N33" s="13"/>
      <c r="O33" s="17"/>
      <c r="P33" s="13"/>
      <c r="Q33" s="13"/>
      <c r="R33" s="13"/>
      <c r="S33" s="17"/>
      <c r="T33" s="13"/>
      <c r="U33" s="13"/>
      <c r="V33" s="13"/>
      <c r="W33" s="17"/>
      <c r="X33" s="13"/>
      <c r="Y33" s="13"/>
      <c r="Z33" s="13"/>
      <c r="AA33" s="17"/>
      <c r="AB33" s="13"/>
      <c r="AC33" s="13"/>
      <c r="AD33" s="13"/>
      <c r="AE33" s="17"/>
      <c r="AF33" s="13"/>
      <c r="AG33" s="13"/>
      <c r="AH33" s="13"/>
    </row>
    <row r="34" spans="1:34" x14ac:dyDescent="0.25">
      <c r="A34" s="15"/>
      <c r="B34" s="43"/>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15"/>
      <c r="B35" s="68" t="s">
        <v>69</v>
      </c>
      <c r="C35" s="51"/>
      <c r="D35" s="22" t="s">
        <v>157</v>
      </c>
      <c r="E35" s="24">
        <v>4274.3</v>
      </c>
      <c r="F35" s="26"/>
      <c r="G35" s="51"/>
      <c r="H35" s="22" t="s">
        <v>157</v>
      </c>
      <c r="I35" s="24">
        <v>2159.1</v>
      </c>
      <c r="J35" s="26"/>
      <c r="K35" s="51"/>
      <c r="L35" s="22" t="s">
        <v>157</v>
      </c>
      <c r="M35" s="24">
        <v>3011.8</v>
      </c>
      <c r="N35" s="26"/>
      <c r="O35" s="51"/>
      <c r="P35" s="22" t="s">
        <v>157</v>
      </c>
      <c r="Q35" s="33">
        <v>204.1</v>
      </c>
      <c r="R35" s="26"/>
      <c r="S35" s="51"/>
      <c r="T35" s="26" t="s">
        <v>157</v>
      </c>
      <c r="U35" s="56" t="s">
        <v>201</v>
      </c>
      <c r="V35" s="26"/>
      <c r="W35" s="51"/>
      <c r="X35" s="22" t="s">
        <v>157</v>
      </c>
      <c r="Y35" s="24">
        <v>9649.2999999999993</v>
      </c>
      <c r="Z35" s="26"/>
      <c r="AA35" s="51"/>
      <c r="AB35" s="22" t="s">
        <v>157</v>
      </c>
      <c r="AC35" s="33">
        <v>479</v>
      </c>
      <c r="AD35" s="26"/>
      <c r="AE35" s="51"/>
      <c r="AF35" s="22" t="s">
        <v>157</v>
      </c>
      <c r="AG35" s="24">
        <v>10128.299999999999</v>
      </c>
      <c r="AH35" s="26" t="s">
        <v>153</v>
      </c>
    </row>
    <row r="36" spans="1:34" x14ac:dyDescent="0.25">
      <c r="A36" s="15"/>
      <c r="B36" s="43"/>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ht="15.75" thickBot="1" x14ac:dyDescent="0.3">
      <c r="A37" s="15"/>
      <c r="B37" s="17"/>
      <c r="C37" s="17"/>
      <c r="D37" s="37" t="s">
        <v>481</v>
      </c>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17"/>
    </row>
    <row r="38" spans="1:34" x14ac:dyDescent="0.25">
      <c r="A38" s="15"/>
      <c r="B38" s="48" t="s">
        <v>162</v>
      </c>
      <c r="C38" s="35"/>
      <c r="D38" s="58" t="s">
        <v>445</v>
      </c>
      <c r="E38" s="58"/>
      <c r="F38" s="59"/>
      <c r="G38" s="59"/>
      <c r="H38" s="58" t="s">
        <v>447</v>
      </c>
      <c r="I38" s="58"/>
      <c r="J38" s="59"/>
      <c r="K38" s="59"/>
      <c r="L38" s="58" t="s">
        <v>449</v>
      </c>
      <c r="M38" s="58"/>
      <c r="N38" s="59"/>
      <c r="O38" s="59"/>
      <c r="P38" s="58" t="s">
        <v>450</v>
      </c>
      <c r="Q38" s="58"/>
      <c r="R38" s="59"/>
      <c r="S38" s="59"/>
      <c r="T38" s="58" t="s">
        <v>451</v>
      </c>
      <c r="U38" s="58"/>
      <c r="V38" s="59"/>
      <c r="W38" s="59"/>
      <c r="X38" s="58" t="s">
        <v>302</v>
      </c>
      <c r="Y38" s="58"/>
      <c r="Z38" s="59"/>
      <c r="AA38" s="59"/>
      <c r="AB38" s="58" t="s">
        <v>455</v>
      </c>
      <c r="AC38" s="58"/>
      <c r="AD38" s="59"/>
      <c r="AE38" s="59"/>
      <c r="AF38" s="58" t="s">
        <v>457</v>
      </c>
      <c r="AG38" s="58"/>
      <c r="AH38" s="35"/>
    </row>
    <row r="39" spans="1:34" x14ac:dyDescent="0.25">
      <c r="A39" s="15"/>
      <c r="B39" s="48"/>
      <c r="C39" s="35"/>
      <c r="D39" s="36" t="s">
        <v>446</v>
      </c>
      <c r="E39" s="36"/>
      <c r="F39" s="35"/>
      <c r="G39" s="35"/>
      <c r="H39" s="36" t="s">
        <v>448</v>
      </c>
      <c r="I39" s="36"/>
      <c r="J39" s="35"/>
      <c r="K39" s="35"/>
      <c r="L39" s="36" t="s">
        <v>448</v>
      </c>
      <c r="M39" s="36"/>
      <c r="N39" s="35"/>
      <c r="O39" s="35"/>
      <c r="P39" s="36" t="s">
        <v>448</v>
      </c>
      <c r="Q39" s="36"/>
      <c r="R39" s="35"/>
      <c r="S39" s="35"/>
      <c r="T39" s="36" t="s">
        <v>452</v>
      </c>
      <c r="U39" s="36"/>
      <c r="V39" s="35"/>
      <c r="W39" s="35"/>
      <c r="X39" s="36" t="s">
        <v>453</v>
      </c>
      <c r="Y39" s="36"/>
      <c r="Z39" s="35"/>
      <c r="AA39" s="35"/>
      <c r="AB39" s="36" t="s">
        <v>456</v>
      </c>
      <c r="AC39" s="36"/>
      <c r="AD39" s="35"/>
      <c r="AE39" s="35"/>
      <c r="AF39" s="36"/>
      <c r="AG39" s="36"/>
      <c r="AH39" s="35"/>
    </row>
    <row r="40" spans="1:34" ht="15.75" thickBot="1" x14ac:dyDescent="0.3">
      <c r="A40" s="15"/>
      <c r="B40" s="48"/>
      <c r="C40" s="35"/>
      <c r="D40" s="37"/>
      <c r="E40" s="37"/>
      <c r="F40" s="35"/>
      <c r="G40" s="35"/>
      <c r="H40" s="37"/>
      <c r="I40" s="37"/>
      <c r="J40" s="35"/>
      <c r="K40" s="35"/>
      <c r="L40" s="37"/>
      <c r="M40" s="37"/>
      <c r="N40" s="35"/>
      <c r="O40" s="35"/>
      <c r="P40" s="37"/>
      <c r="Q40" s="37"/>
      <c r="R40" s="35"/>
      <c r="S40" s="35"/>
      <c r="T40" s="37"/>
      <c r="U40" s="37"/>
      <c r="V40" s="35"/>
      <c r="W40" s="35"/>
      <c r="X40" s="37" t="s">
        <v>454</v>
      </c>
      <c r="Y40" s="37"/>
      <c r="Z40" s="35"/>
      <c r="AA40" s="35"/>
      <c r="AB40" s="37"/>
      <c r="AC40" s="37"/>
      <c r="AD40" s="35"/>
      <c r="AE40" s="35"/>
      <c r="AF40" s="37"/>
      <c r="AG40" s="37"/>
      <c r="AH40" s="35"/>
    </row>
    <row r="41" spans="1:34" x14ac:dyDescent="0.25">
      <c r="A41" s="15"/>
      <c r="B41" s="43"/>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ht="15.75" thickBot="1" x14ac:dyDescent="0.3">
      <c r="A42" s="15"/>
      <c r="B42" s="20" t="s">
        <v>30</v>
      </c>
      <c r="C42" s="22"/>
      <c r="D42" s="26" t="s">
        <v>157</v>
      </c>
      <c r="E42" s="56">
        <v>488.3</v>
      </c>
      <c r="F42" s="26"/>
      <c r="G42" s="22"/>
      <c r="H42" s="26" t="s">
        <v>157</v>
      </c>
      <c r="I42" s="56">
        <v>442.5</v>
      </c>
      <c r="J42" s="26"/>
      <c r="K42" s="22"/>
      <c r="L42" s="26" t="s">
        <v>157</v>
      </c>
      <c r="M42" s="56">
        <v>741.1</v>
      </c>
      <c r="N42" s="26"/>
      <c r="O42" s="22"/>
      <c r="P42" s="26" t="s">
        <v>157</v>
      </c>
      <c r="Q42" s="56">
        <v>107.2</v>
      </c>
      <c r="R42" s="26"/>
      <c r="S42" s="22"/>
      <c r="T42" s="26" t="s">
        <v>157</v>
      </c>
      <c r="U42" s="56" t="s">
        <v>482</v>
      </c>
      <c r="V42" s="26" t="s">
        <v>203</v>
      </c>
      <c r="W42" s="22"/>
      <c r="X42" s="26" t="s">
        <v>157</v>
      </c>
      <c r="Y42" s="78">
        <v>1758.8</v>
      </c>
      <c r="Z42" s="26"/>
      <c r="AA42" s="22"/>
      <c r="AB42" s="26" t="s">
        <v>157</v>
      </c>
      <c r="AC42" s="56" t="s">
        <v>201</v>
      </c>
      <c r="AD42" s="26"/>
      <c r="AE42" s="22"/>
      <c r="AF42" s="22" t="s">
        <v>157</v>
      </c>
      <c r="AG42" s="24">
        <v>1758.8</v>
      </c>
      <c r="AH42" s="26" t="s">
        <v>153</v>
      </c>
    </row>
    <row r="43" spans="1:34" x14ac:dyDescent="0.25">
      <c r="A43" s="15"/>
      <c r="B43" s="43"/>
      <c r="C43" s="43"/>
      <c r="D43" s="44"/>
      <c r="E43" s="44"/>
      <c r="F43" s="43"/>
      <c r="G43" s="43"/>
      <c r="H43" s="44"/>
      <c r="I43" s="44"/>
      <c r="J43" s="43"/>
      <c r="K43" s="43"/>
      <c r="L43" s="44"/>
      <c r="M43" s="44"/>
      <c r="N43" s="43"/>
      <c r="O43" s="43"/>
      <c r="P43" s="44"/>
      <c r="Q43" s="44"/>
      <c r="R43" s="43"/>
      <c r="S43" s="43"/>
      <c r="T43" s="44"/>
      <c r="U43" s="44"/>
      <c r="V43" s="43"/>
      <c r="W43" s="43"/>
      <c r="X43" s="44"/>
      <c r="Y43" s="44"/>
      <c r="Z43" s="43"/>
      <c r="AA43" s="43"/>
      <c r="AB43" s="44"/>
      <c r="AC43" s="44"/>
      <c r="AD43" s="43"/>
      <c r="AE43" s="43"/>
      <c r="AF43" s="44"/>
      <c r="AG43" s="44"/>
      <c r="AH43" s="43"/>
    </row>
    <row r="44" spans="1:34" x14ac:dyDescent="0.25">
      <c r="A44" s="15"/>
      <c r="B44" s="27" t="s">
        <v>459</v>
      </c>
      <c r="C44" s="17"/>
      <c r="D44" s="16"/>
      <c r="E44" s="54">
        <v>77.900000000000006</v>
      </c>
      <c r="F44" s="16"/>
      <c r="G44" s="17"/>
      <c r="H44" s="16"/>
      <c r="I44" s="54">
        <v>61.7</v>
      </c>
      <c r="J44" s="16"/>
      <c r="K44" s="17"/>
      <c r="L44" s="16"/>
      <c r="M44" s="54">
        <v>88.8</v>
      </c>
      <c r="N44" s="16" t="s">
        <v>153</v>
      </c>
      <c r="O44" s="17"/>
      <c r="P44" s="16"/>
      <c r="Q44" s="54">
        <v>16.7</v>
      </c>
      <c r="R44" s="16"/>
      <c r="S44" s="17"/>
      <c r="T44" s="16"/>
      <c r="U44" s="54" t="s">
        <v>201</v>
      </c>
      <c r="V44" s="16"/>
      <c r="W44" s="17"/>
      <c r="X44" s="16"/>
      <c r="Y44" s="54">
        <v>245.1</v>
      </c>
      <c r="Z44" s="16"/>
      <c r="AA44" s="17"/>
      <c r="AB44" s="16"/>
      <c r="AC44" s="54" t="s">
        <v>483</v>
      </c>
      <c r="AD44" s="16" t="s">
        <v>178</v>
      </c>
      <c r="AE44" s="17"/>
      <c r="AF44" s="13"/>
      <c r="AG44" s="29">
        <v>219.1</v>
      </c>
      <c r="AH44" s="16" t="s">
        <v>153</v>
      </c>
    </row>
    <row r="45" spans="1:34" ht="25.5" x14ac:dyDescent="0.25">
      <c r="A45" s="15"/>
      <c r="B45" s="76" t="s">
        <v>461</v>
      </c>
      <c r="C45" s="51"/>
      <c r="D45" s="22"/>
      <c r="E45" s="22"/>
      <c r="F45" s="22"/>
      <c r="G45" s="51"/>
      <c r="H45" s="22"/>
      <c r="I45" s="22"/>
      <c r="J45" s="22"/>
      <c r="K45" s="51"/>
      <c r="L45" s="22"/>
      <c r="M45" s="22"/>
      <c r="N45" s="22"/>
      <c r="O45" s="51"/>
      <c r="P45" s="22"/>
      <c r="Q45" s="22"/>
      <c r="R45" s="22"/>
      <c r="S45" s="51"/>
      <c r="T45" s="22"/>
      <c r="U45" s="22"/>
      <c r="V45" s="22"/>
      <c r="W45" s="51"/>
      <c r="X45" s="22"/>
      <c r="Y45" s="22"/>
      <c r="Z45" s="22"/>
      <c r="AA45" s="51"/>
      <c r="AB45" s="22"/>
      <c r="AC45" s="22"/>
      <c r="AD45" s="22"/>
      <c r="AE45" s="51"/>
      <c r="AF45" s="22"/>
      <c r="AG45" s="22"/>
      <c r="AH45" s="22"/>
    </row>
    <row r="46" spans="1:34" x14ac:dyDescent="0.25">
      <c r="A46" s="15"/>
      <c r="B46" s="30" t="s">
        <v>34</v>
      </c>
      <c r="C46" s="17"/>
      <c r="D46" s="16"/>
      <c r="E46" s="54" t="s">
        <v>201</v>
      </c>
      <c r="F46" s="16"/>
      <c r="G46" s="17"/>
      <c r="H46" s="16"/>
      <c r="I46" s="54" t="s">
        <v>341</v>
      </c>
      <c r="J46" s="16" t="s">
        <v>178</v>
      </c>
      <c r="K46" s="17"/>
      <c r="L46" s="16"/>
      <c r="M46" s="54" t="s">
        <v>201</v>
      </c>
      <c r="N46" s="16"/>
      <c r="O46" s="17"/>
      <c r="P46" s="16"/>
      <c r="Q46" s="54" t="s">
        <v>201</v>
      </c>
      <c r="R46" s="16"/>
      <c r="S46" s="17"/>
      <c r="T46" s="16"/>
      <c r="U46" s="54" t="s">
        <v>201</v>
      </c>
      <c r="V46" s="16"/>
      <c r="W46" s="17"/>
      <c r="X46" s="16"/>
      <c r="Y46" s="54" t="s">
        <v>341</v>
      </c>
      <c r="Z46" s="16" t="s">
        <v>178</v>
      </c>
      <c r="AA46" s="17"/>
      <c r="AB46" s="16"/>
      <c r="AC46" s="54" t="s">
        <v>201</v>
      </c>
      <c r="AD46" s="16"/>
      <c r="AE46" s="17"/>
      <c r="AF46" s="13"/>
      <c r="AG46" s="29" t="s">
        <v>341</v>
      </c>
      <c r="AH46" s="16" t="s">
        <v>178</v>
      </c>
    </row>
    <row r="47" spans="1:34" ht="15.75" thickBot="1" x14ac:dyDescent="0.3">
      <c r="A47" s="15"/>
      <c r="B47" s="31" t="s">
        <v>102</v>
      </c>
      <c r="C47" s="51"/>
      <c r="D47" s="26"/>
      <c r="E47" s="56" t="s">
        <v>484</v>
      </c>
      <c r="F47" s="26" t="s">
        <v>203</v>
      </c>
      <c r="G47" s="51"/>
      <c r="H47" s="26"/>
      <c r="I47" s="56" t="s">
        <v>485</v>
      </c>
      <c r="J47" s="26" t="s">
        <v>203</v>
      </c>
      <c r="K47" s="51"/>
      <c r="L47" s="26"/>
      <c r="M47" s="56" t="s">
        <v>432</v>
      </c>
      <c r="N47" s="26" t="s">
        <v>203</v>
      </c>
      <c r="O47" s="51"/>
      <c r="P47" s="26"/>
      <c r="Q47" s="56" t="s">
        <v>318</v>
      </c>
      <c r="R47" s="26" t="s">
        <v>203</v>
      </c>
      <c r="S47" s="51"/>
      <c r="T47" s="26"/>
      <c r="U47" s="56" t="s">
        <v>201</v>
      </c>
      <c r="V47" s="26"/>
      <c r="W47" s="51"/>
      <c r="X47" s="26"/>
      <c r="Y47" s="56" t="s">
        <v>486</v>
      </c>
      <c r="Z47" s="26" t="s">
        <v>203</v>
      </c>
      <c r="AA47" s="51"/>
      <c r="AB47" s="26"/>
      <c r="AC47" s="56" t="s">
        <v>467</v>
      </c>
      <c r="AD47" s="26" t="s">
        <v>178</v>
      </c>
      <c r="AE47" s="51"/>
      <c r="AF47" s="22"/>
      <c r="AG47" s="33" t="s">
        <v>487</v>
      </c>
      <c r="AH47" s="26" t="s">
        <v>178</v>
      </c>
    </row>
    <row r="48" spans="1:34" x14ac:dyDescent="0.25">
      <c r="A48" s="15"/>
      <c r="B48" s="43"/>
      <c r="C48" s="43"/>
      <c r="D48" s="44"/>
      <c r="E48" s="44"/>
      <c r="F48" s="43"/>
      <c r="G48" s="43"/>
      <c r="H48" s="44"/>
      <c r="I48" s="44"/>
      <c r="J48" s="43"/>
      <c r="K48" s="43"/>
      <c r="L48" s="44"/>
      <c r="M48" s="44"/>
      <c r="N48" s="43"/>
      <c r="O48" s="43"/>
      <c r="P48" s="44"/>
      <c r="Q48" s="44"/>
      <c r="R48" s="43"/>
      <c r="S48" s="43"/>
      <c r="T48" s="44"/>
      <c r="U48" s="44"/>
      <c r="V48" s="43"/>
      <c r="W48" s="43"/>
      <c r="X48" s="44"/>
      <c r="Y48" s="44"/>
      <c r="Z48" s="43"/>
      <c r="AA48" s="43"/>
      <c r="AB48" s="44"/>
      <c r="AC48" s="44"/>
      <c r="AD48" s="43"/>
      <c r="AE48" s="43"/>
      <c r="AF48" s="44"/>
      <c r="AG48" s="44"/>
      <c r="AH48" s="43"/>
    </row>
    <row r="49" spans="1:34" x14ac:dyDescent="0.25">
      <c r="A49" s="15"/>
      <c r="B49" s="43"/>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ht="15.75" thickBot="1" x14ac:dyDescent="0.3">
      <c r="A50" s="15"/>
      <c r="B50" s="72" t="s">
        <v>478</v>
      </c>
      <c r="C50" s="17"/>
      <c r="D50" s="16" t="s">
        <v>157</v>
      </c>
      <c r="E50" s="54">
        <v>64.8</v>
      </c>
      <c r="F50" s="16"/>
      <c r="G50" s="17"/>
      <c r="H50" s="16" t="s">
        <v>157</v>
      </c>
      <c r="I50" s="54">
        <v>52.6</v>
      </c>
      <c r="J50" s="16"/>
      <c r="K50" s="17"/>
      <c r="L50" s="16" t="s">
        <v>157</v>
      </c>
      <c r="M50" s="54">
        <v>74.900000000000006</v>
      </c>
      <c r="N50" s="16"/>
      <c r="O50" s="17"/>
      <c r="P50" s="16" t="s">
        <v>157</v>
      </c>
      <c r="Q50" s="54">
        <v>13.9</v>
      </c>
      <c r="R50" s="16"/>
      <c r="S50" s="17"/>
      <c r="T50" s="16" t="s">
        <v>157</v>
      </c>
      <c r="U50" s="54" t="s">
        <v>201</v>
      </c>
      <c r="V50" s="16"/>
      <c r="W50" s="17"/>
      <c r="X50" s="16" t="s">
        <v>157</v>
      </c>
      <c r="Y50" s="54">
        <v>206.2</v>
      </c>
      <c r="Z50" s="16"/>
      <c r="AA50" s="17"/>
      <c r="AB50" s="16" t="s">
        <v>157</v>
      </c>
      <c r="AC50" s="54" t="s">
        <v>488</v>
      </c>
      <c r="AD50" s="16" t="s">
        <v>178</v>
      </c>
      <c r="AE50" s="17"/>
      <c r="AF50" s="13" t="s">
        <v>157</v>
      </c>
      <c r="AG50" s="29">
        <v>179.2</v>
      </c>
      <c r="AH50" s="16" t="s">
        <v>153</v>
      </c>
    </row>
    <row r="51" spans="1:34" ht="15.75" thickTop="1" x14ac:dyDescent="0.25">
      <c r="A51" s="15"/>
      <c r="B51" s="43"/>
      <c r="C51" s="43"/>
      <c r="D51" s="47"/>
      <c r="E51" s="47"/>
      <c r="F51" s="43"/>
      <c r="G51" s="43"/>
      <c r="H51" s="47"/>
      <c r="I51" s="47"/>
      <c r="J51" s="43"/>
      <c r="K51" s="43"/>
      <c r="L51" s="47"/>
      <c r="M51" s="47"/>
      <c r="N51" s="43"/>
      <c r="O51" s="43"/>
      <c r="P51" s="47"/>
      <c r="Q51" s="47"/>
      <c r="R51" s="43"/>
      <c r="S51" s="43"/>
      <c r="T51" s="47"/>
      <c r="U51" s="47"/>
      <c r="V51" s="43"/>
      <c r="W51" s="43"/>
      <c r="X51" s="47"/>
      <c r="Y51" s="47"/>
      <c r="Z51" s="43"/>
      <c r="AA51" s="43"/>
      <c r="AB51" s="47"/>
      <c r="AC51" s="47"/>
      <c r="AD51" s="43"/>
      <c r="AE51" s="43"/>
      <c r="AF51" s="47"/>
      <c r="AG51" s="47"/>
      <c r="AH51" s="43"/>
    </row>
    <row r="52" spans="1:34" x14ac:dyDescent="0.25">
      <c r="A52" s="15"/>
      <c r="B52" s="43"/>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ht="15.75" thickBot="1" x14ac:dyDescent="0.3">
      <c r="A53" s="15"/>
      <c r="B53" s="17"/>
      <c r="C53" s="17"/>
      <c r="D53" s="37" t="s">
        <v>489</v>
      </c>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17"/>
    </row>
    <row r="54" spans="1:34" x14ac:dyDescent="0.25">
      <c r="A54" s="15"/>
      <c r="B54" s="48" t="s">
        <v>162</v>
      </c>
      <c r="C54" s="35"/>
      <c r="D54" s="58" t="s">
        <v>445</v>
      </c>
      <c r="E54" s="58"/>
      <c r="F54" s="59"/>
      <c r="G54" s="59"/>
      <c r="H54" s="58" t="s">
        <v>447</v>
      </c>
      <c r="I54" s="58"/>
      <c r="J54" s="59"/>
      <c r="K54" s="59"/>
      <c r="L54" s="58" t="s">
        <v>449</v>
      </c>
      <c r="M54" s="58"/>
      <c r="N54" s="59"/>
      <c r="O54" s="59"/>
      <c r="P54" s="58" t="s">
        <v>450</v>
      </c>
      <c r="Q54" s="58"/>
      <c r="R54" s="59"/>
      <c r="S54" s="59"/>
      <c r="T54" s="58" t="s">
        <v>451</v>
      </c>
      <c r="U54" s="58"/>
      <c r="V54" s="59"/>
      <c r="W54" s="59"/>
      <c r="X54" s="58" t="s">
        <v>302</v>
      </c>
      <c r="Y54" s="58"/>
      <c r="Z54" s="59"/>
      <c r="AA54" s="59"/>
      <c r="AB54" s="58" t="s">
        <v>455</v>
      </c>
      <c r="AC54" s="58"/>
      <c r="AD54" s="59"/>
      <c r="AE54" s="59"/>
      <c r="AF54" s="58" t="s">
        <v>457</v>
      </c>
      <c r="AG54" s="58"/>
      <c r="AH54" s="35"/>
    </row>
    <row r="55" spans="1:34" x14ac:dyDescent="0.25">
      <c r="A55" s="15"/>
      <c r="B55" s="48"/>
      <c r="C55" s="35"/>
      <c r="D55" s="36" t="s">
        <v>446</v>
      </c>
      <c r="E55" s="36"/>
      <c r="F55" s="35"/>
      <c r="G55" s="35"/>
      <c r="H55" s="36" t="s">
        <v>448</v>
      </c>
      <c r="I55" s="36"/>
      <c r="J55" s="35"/>
      <c r="K55" s="35"/>
      <c r="L55" s="36" t="s">
        <v>448</v>
      </c>
      <c r="M55" s="36"/>
      <c r="N55" s="35"/>
      <c r="O55" s="35"/>
      <c r="P55" s="36" t="s">
        <v>448</v>
      </c>
      <c r="Q55" s="36"/>
      <c r="R55" s="35"/>
      <c r="S55" s="35"/>
      <c r="T55" s="36" t="s">
        <v>452</v>
      </c>
      <c r="U55" s="36"/>
      <c r="V55" s="35"/>
      <c r="W55" s="35"/>
      <c r="X55" s="36" t="s">
        <v>453</v>
      </c>
      <c r="Y55" s="36"/>
      <c r="Z55" s="35"/>
      <c r="AA55" s="35"/>
      <c r="AB55" s="36" t="s">
        <v>456</v>
      </c>
      <c r="AC55" s="36"/>
      <c r="AD55" s="35"/>
      <c r="AE55" s="35"/>
      <c r="AF55" s="36"/>
      <c r="AG55" s="36"/>
      <c r="AH55" s="35"/>
    </row>
    <row r="56" spans="1:34" ht="15.75" thickBot="1" x14ac:dyDescent="0.3">
      <c r="A56" s="15"/>
      <c r="B56" s="48"/>
      <c r="C56" s="35"/>
      <c r="D56" s="37"/>
      <c r="E56" s="37"/>
      <c r="F56" s="35"/>
      <c r="G56" s="35"/>
      <c r="H56" s="37"/>
      <c r="I56" s="37"/>
      <c r="J56" s="35"/>
      <c r="K56" s="35"/>
      <c r="L56" s="37"/>
      <c r="M56" s="37"/>
      <c r="N56" s="35"/>
      <c r="O56" s="35"/>
      <c r="P56" s="37"/>
      <c r="Q56" s="37"/>
      <c r="R56" s="35"/>
      <c r="S56" s="35"/>
      <c r="T56" s="37"/>
      <c r="U56" s="37"/>
      <c r="V56" s="35"/>
      <c r="W56" s="35"/>
      <c r="X56" s="37" t="s">
        <v>454</v>
      </c>
      <c r="Y56" s="37"/>
      <c r="Z56" s="35"/>
      <c r="AA56" s="35"/>
      <c r="AB56" s="37"/>
      <c r="AC56" s="37"/>
      <c r="AD56" s="35"/>
      <c r="AE56" s="35"/>
      <c r="AF56" s="37"/>
      <c r="AG56" s="37"/>
      <c r="AH56" s="35"/>
    </row>
    <row r="57" spans="1:34" x14ac:dyDescent="0.25">
      <c r="A57" s="15"/>
      <c r="B57" s="43"/>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row>
    <row r="58" spans="1:34" ht="15.75" thickBot="1" x14ac:dyDescent="0.3">
      <c r="A58" s="15"/>
      <c r="B58" s="20" t="s">
        <v>30</v>
      </c>
      <c r="C58" s="22"/>
      <c r="D58" s="26" t="s">
        <v>157</v>
      </c>
      <c r="E58" s="78">
        <v>1306.2</v>
      </c>
      <c r="F58" s="26"/>
      <c r="G58" s="22"/>
      <c r="H58" s="26" t="s">
        <v>157</v>
      </c>
      <c r="I58" s="56">
        <v>789.6</v>
      </c>
      <c r="J58" s="26"/>
      <c r="K58" s="22"/>
      <c r="L58" s="26" t="s">
        <v>157</v>
      </c>
      <c r="M58" s="78">
        <v>1439</v>
      </c>
      <c r="N58" s="26"/>
      <c r="O58" s="22"/>
      <c r="P58" s="26" t="s">
        <v>157</v>
      </c>
      <c r="Q58" s="56">
        <v>214.1</v>
      </c>
      <c r="R58" s="26"/>
      <c r="S58" s="22"/>
      <c r="T58" s="26" t="s">
        <v>157</v>
      </c>
      <c r="U58" s="56" t="s">
        <v>490</v>
      </c>
      <c r="V58" s="26" t="s">
        <v>203</v>
      </c>
      <c r="W58" s="22"/>
      <c r="X58" s="26" t="s">
        <v>157</v>
      </c>
      <c r="Y58" s="78">
        <v>3706.9</v>
      </c>
      <c r="Z58" s="26"/>
      <c r="AA58" s="22"/>
      <c r="AB58" s="26" t="s">
        <v>157</v>
      </c>
      <c r="AC58" s="56" t="s">
        <v>201</v>
      </c>
      <c r="AD58" s="26"/>
      <c r="AE58" s="22"/>
      <c r="AF58" s="22" t="s">
        <v>157</v>
      </c>
      <c r="AG58" s="24">
        <v>3706.9</v>
      </c>
      <c r="AH58" s="26" t="s">
        <v>153</v>
      </c>
    </row>
    <row r="59" spans="1:34" x14ac:dyDescent="0.25">
      <c r="A59" s="15"/>
      <c r="B59" s="43"/>
      <c r="C59" s="43"/>
      <c r="D59" s="44"/>
      <c r="E59" s="44"/>
      <c r="F59" s="43"/>
      <c r="G59" s="43"/>
      <c r="H59" s="44"/>
      <c r="I59" s="44"/>
      <c r="J59" s="43"/>
      <c r="K59" s="43"/>
      <c r="L59" s="44"/>
      <c r="M59" s="44"/>
      <c r="N59" s="43"/>
      <c r="O59" s="43"/>
      <c r="P59" s="44"/>
      <c r="Q59" s="44"/>
      <c r="R59" s="43"/>
      <c r="S59" s="43"/>
      <c r="T59" s="44"/>
      <c r="U59" s="44"/>
      <c r="V59" s="43"/>
      <c r="W59" s="43"/>
      <c r="X59" s="44"/>
      <c r="Y59" s="44"/>
      <c r="Z59" s="43"/>
      <c r="AA59" s="43"/>
      <c r="AB59" s="44"/>
      <c r="AC59" s="44"/>
      <c r="AD59" s="43"/>
      <c r="AE59" s="43"/>
      <c r="AF59" s="44"/>
      <c r="AG59" s="44"/>
      <c r="AH59" s="43"/>
    </row>
    <row r="60" spans="1:34" x14ac:dyDescent="0.25">
      <c r="A60" s="15"/>
      <c r="B60" s="27" t="s">
        <v>459</v>
      </c>
      <c r="C60" s="17"/>
      <c r="D60" s="16"/>
      <c r="E60" s="54">
        <v>180.5</v>
      </c>
      <c r="F60" s="16"/>
      <c r="G60" s="17"/>
      <c r="H60" s="16"/>
      <c r="I60" s="54">
        <v>91.8</v>
      </c>
      <c r="J60" s="16"/>
      <c r="K60" s="17"/>
      <c r="L60" s="16"/>
      <c r="M60" s="54">
        <v>155.5</v>
      </c>
      <c r="N60" s="16"/>
      <c r="O60" s="17"/>
      <c r="P60" s="16"/>
      <c r="Q60" s="54">
        <v>30.6</v>
      </c>
      <c r="R60" s="16"/>
      <c r="S60" s="17"/>
      <c r="T60" s="16"/>
      <c r="U60" s="54" t="s">
        <v>201</v>
      </c>
      <c r="V60" s="16"/>
      <c r="W60" s="17"/>
      <c r="X60" s="16"/>
      <c r="Y60" s="54">
        <v>458.4</v>
      </c>
      <c r="Z60" s="16"/>
      <c r="AA60" s="17"/>
      <c r="AB60" s="16"/>
      <c r="AC60" s="54" t="s">
        <v>491</v>
      </c>
      <c r="AD60" s="16" t="s">
        <v>178</v>
      </c>
      <c r="AE60" s="17"/>
      <c r="AF60" s="13"/>
      <c r="AG60" s="29">
        <v>384.8</v>
      </c>
      <c r="AH60" s="16" t="s">
        <v>153</v>
      </c>
    </row>
    <row r="61" spans="1:34" ht="25.5" x14ac:dyDescent="0.25">
      <c r="A61" s="15"/>
      <c r="B61" s="76" t="s">
        <v>461</v>
      </c>
      <c r="C61" s="51"/>
      <c r="D61" s="22"/>
      <c r="E61" s="22"/>
      <c r="F61" s="22"/>
      <c r="G61" s="51"/>
      <c r="H61" s="22"/>
      <c r="I61" s="22"/>
      <c r="J61" s="22"/>
      <c r="K61" s="51"/>
      <c r="L61" s="22"/>
      <c r="M61" s="22"/>
      <c r="N61" s="22"/>
      <c r="O61" s="51"/>
      <c r="P61" s="22"/>
      <c r="Q61" s="22"/>
      <c r="R61" s="22"/>
      <c r="S61" s="51"/>
      <c r="T61" s="22"/>
      <c r="U61" s="22"/>
      <c r="V61" s="22"/>
      <c r="W61" s="51"/>
      <c r="X61" s="22"/>
      <c r="Y61" s="22"/>
      <c r="Z61" s="22"/>
      <c r="AA61" s="51"/>
      <c r="AB61" s="22"/>
      <c r="AC61" s="22"/>
      <c r="AD61" s="22"/>
      <c r="AE61" s="51"/>
      <c r="AF61" s="22"/>
      <c r="AG61" s="22"/>
      <c r="AH61" s="22"/>
    </row>
    <row r="62" spans="1:34" ht="25.5" x14ac:dyDescent="0.25">
      <c r="A62" s="15"/>
      <c r="B62" s="30" t="s">
        <v>462</v>
      </c>
      <c r="C62" s="17"/>
      <c r="D62" s="16"/>
      <c r="E62" s="54" t="s">
        <v>201</v>
      </c>
      <c r="F62" s="16"/>
      <c r="G62" s="17"/>
      <c r="H62" s="16"/>
      <c r="I62" s="54" t="s">
        <v>463</v>
      </c>
      <c r="J62" s="16" t="s">
        <v>178</v>
      </c>
      <c r="K62" s="17"/>
      <c r="L62" s="16"/>
      <c r="M62" s="54" t="s">
        <v>201</v>
      </c>
      <c r="N62" s="16"/>
      <c r="O62" s="17"/>
      <c r="P62" s="16"/>
      <c r="Q62" s="54" t="s">
        <v>201</v>
      </c>
      <c r="R62" s="16"/>
      <c r="S62" s="17"/>
      <c r="T62" s="16"/>
      <c r="U62" s="54" t="s">
        <v>201</v>
      </c>
      <c r="V62" s="16"/>
      <c r="W62" s="17"/>
      <c r="X62" s="16"/>
      <c r="Y62" s="54" t="s">
        <v>463</v>
      </c>
      <c r="Z62" s="16" t="s">
        <v>178</v>
      </c>
      <c r="AA62" s="17"/>
      <c r="AB62" s="16"/>
      <c r="AC62" s="54" t="s">
        <v>201</v>
      </c>
      <c r="AD62" s="16"/>
      <c r="AE62" s="17"/>
      <c r="AF62" s="13"/>
      <c r="AG62" s="29" t="s">
        <v>463</v>
      </c>
      <c r="AH62" s="16" t="s">
        <v>178</v>
      </c>
    </row>
    <row r="63" spans="1:34" x14ac:dyDescent="0.25">
      <c r="A63" s="15"/>
      <c r="B63" s="31" t="s">
        <v>464</v>
      </c>
      <c r="C63" s="51"/>
      <c r="D63" s="26"/>
      <c r="E63" s="56" t="s">
        <v>201</v>
      </c>
      <c r="F63" s="26"/>
      <c r="G63" s="51"/>
      <c r="H63" s="26"/>
      <c r="I63" s="56" t="s">
        <v>467</v>
      </c>
      <c r="J63" s="26" t="s">
        <v>178</v>
      </c>
      <c r="K63" s="51"/>
      <c r="L63" s="26"/>
      <c r="M63" s="56" t="s">
        <v>465</v>
      </c>
      <c r="N63" s="26" t="s">
        <v>178</v>
      </c>
      <c r="O63" s="51"/>
      <c r="P63" s="26"/>
      <c r="Q63" s="56" t="s">
        <v>201</v>
      </c>
      <c r="R63" s="26"/>
      <c r="S63" s="51"/>
      <c r="T63" s="26"/>
      <c r="U63" s="56" t="s">
        <v>201</v>
      </c>
      <c r="V63" s="26"/>
      <c r="W63" s="51"/>
      <c r="X63" s="26"/>
      <c r="Y63" s="56" t="s">
        <v>492</v>
      </c>
      <c r="Z63" s="26" t="s">
        <v>178</v>
      </c>
      <c r="AA63" s="51"/>
      <c r="AB63" s="26"/>
      <c r="AC63" s="56" t="s">
        <v>201</v>
      </c>
      <c r="AD63" s="26"/>
      <c r="AE63" s="51"/>
      <c r="AF63" s="22"/>
      <c r="AG63" s="33" t="s">
        <v>492</v>
      </c>
      <c r="AH63" s="26" t="s">
        <v>178</v>
      </c>
    </row>
    <row r="64" spans="1:34" x14ac:dyDescent="0.25">
      <c r="A64" s="15"/>
      <c r="B64" s="30" t="s">
        <v>466</v>
      </c>
      <c r="C64" s="17"/>
      <c r="D64" s="16"/>
      <c r="E64" s="54" t="s">
        <v>343</v>
      </c>
      <c r="F64" s="16" t="s">
        <v>178</v>
      </c>
      <c r="G64" s="17"/>
      <c r="H64" s="16"/>
      <c r="I64" s="54" t="s">
        <v>493</v>
      </c>
      <c r="J64" s="16" t="s">
        <v>178</v>
      </c>
      <c r="K64" s="17"/>
      <c r="L64" s="16"/>
      <c r="M64" s="54" t="s">
        <v>494</v>
      </c>
      <c r="N64" s="16" t="s">
        <v>178</v>
      </c>
      <c r="O64" s="17"/>
      <c r="P64" s="16"/>
      <c r="Q64" s="54" t="s">
        <v>201</v>
      </c>
      <c r="R64" s="16"/>
      <c r="S64" s="17"/>
      <c r="T64" s="16"/>
      <c r="U64" s="54" t="s">
        <v>201</v>
      </c>
      <c r="V64" s="16"/>
      <c r="W64" s="17"/>
      <c r="X64" s="16"/>
      <c r="Y64" s="54" t="s">
        <v>460</v>
      </c>
      <c r="Z64" s="16" t="s">
        <v>178</v>
      </c>
      <c r="AA64" s="17"/>
      <c r="AB64" s="16"/>
      <c r="AC64" s="54" t="s">
        <v>345</v>
      </c>
      <c r="AD64" s="16" t="s">
        <v>178</v>
      </c>
      <c r="AE64" s="17"/>
      <c r="AF64" s="13"/>
      <c r="AG64" s="29" t="s">
        <v>495</v>
      </c>
      <c r="AH64" s="16" t="s">
        <v>178</v>
      </c>
    </row>
    <row r="65" spans="1:34" ht="25.5" x14ac:dyDescent="0.25">
      <c r="A65" s="15"/>
      <c r="B65" s="31" t="s">
        <v>471</v>
      </c>
      <c r="C65" s="51"/>
      <c r="D65" s="26"/>
      <c r="E65" s="56" t="s">
        <v>201</v>
      </c>
      <c r="F65" s="26"/>
      <c r="G65" s="51"/>
      <c r="H65" s="26"/>
      <c r="I65" s="56" t="s">
        <v>201</v>
      </c>
      <c r="J65" s="26"/>
      <c r="K65" s="51"/>
      <c r="L65" s="26"/>
      <c r="M65" s="56" t="s">
        <v>201</v>
      </c>
      <c r="N65" s="26"/>
      <c r="O65" s="51"/>
      <c r="P65" s="26"/>
      <c r="Q65" s="56" t="s">
        <v>201</v>
      </c>
      <c r="R65" s="26"/>
      <c r="S65" s="51"/>
      <c r="T65" s="26"/>
      <c r="U65" s="56" t="s">
        <v>201</v>
      </c>
      <c r="V65" s="26"/>
      <c r="W65" s="51"/>
      <c r="X65" s="26"/>
      <c r="Y65" s="56" t="s">
        <v>201</v>
      </c>
      <c r="Z65" s="26"/>
      <c r="AA65" s="51"/>
      <c r="AB65" s="26"/>
      <c r="AC65" s="56" t="s">
        <v>496</v>
      </c>
      <c r="AD65" s="26" t="s">
        <v>178</v>
      </c>
      <c r="AE65" s="51"/>
      <c r="AF65" s="22"/>
      <c r="AG65" s="33" t="s">
        <v>496</v>
      </c>
      <c r="AH65" s="26" t="s">
        <v>178</v>
      </c>
    </row>
    <row r="66" spans="1:34" ht="15.75" thickBot="1" x14ac:dyDescent="0.3">
      <c r="A66" s="15"/>
      <c r="B66" s="30" t="s">
        <v>102</v>
      </c>
      <c r="C66" s="17"/>
      <c r="D66" s="16"/>
      <c r="E66" s="54" t="s">
        <v>497</v>
      </c>
      <c r="F66" s="16" t="s">
        <v>203</v>
      </c>
      <c r="G66" s="17"/>
      <c r="H66" s="16"/>
      <c r="I66" s="54" t="s">
        <v>498</v>
      </c>
      <c r="J66" s="16" t="s">
        <v>203</v>
      </c>
      <c r="K66" s="17"/>
      <c r="L66" s="16"/>
      <c r="M66" s="54" t="s">
        <v>499</v>
      </c>
      <c r="N66" s="16" t="s">
        <v>203</v>
      </c>
      <c r="O66" s="17"/>
      <c r="P66" s="16"/>
      <c r="Q66" s="54" t="s">
        <v>500</v>
      </c>
      <c r="R66" s="16" t="s">
        <v>203</v>
      </c>
      <c r="S66" s="17"/>
      <c r="T66" s="16"/>
      <c r="U66" s="54" t="s">
        <v>201</v>
      </c>
      <c r="V66" s="16"/>
      <c r="W66" s="17"/>
      <c r="X66" s="16"/>
      <c r="Y66" s="54" t="s">
        <v>501</v>
      </c>
      <c r="Z66" s="16" t="s">
        <v>203</v>
      </c>
      <c r="AA66" s="17"/>
      <c r="AB66" s="16"/>
      <c r="AC66" s="54" t="s">
        <v>502</v>
      </c>
      <c r="AD66" s="16" t="s">
        <v>178</v>
      </c>
      <c r="AE66" s="17"/>
      <c r="AF66" s="13"/>
      <c r="AG66" s="29" t="s">
        <v>503</v>
      </c>
      <c r="AH66" s="16" t="s">
        <v>178</v>
      </c>
    </row>
    <row r="67" spans="1:34" x14ac:dyDescent="0.25">
      <c r="A67" s="15"/>
      <c r="B67" s="43"/>
      <c r="C67" s="43"/>
      <c r="D67" s="44"/>
      <c r="E67" s="44"/>
      <c r="F67" s="43"/>
      <c r="G67" s="43"/>
      <c r="H67" s="44"/>
      <c r="I67" s="44"/>
      <c r="J67" s="43"/>
      <c r="K67" s="43"/>
      <c r="L67" s="44"/>
      <c r="M67" s="44"/>
      <c r="N67" s="43"/>
      <c r="O67" s="43"/>
      <c r="P67" s="44"/>
      <c r="Q67" s="44"/>
      <c r="R67" s="43"/>
      <c r="S67" s="43"/>
      <c r="T67" s="44"/>
      <c r="U67" s="44"/>
      <c r="V67" s="43"/>
      <c r="W67" s="43"/>
      <c r="X67" s="44"/>
      <c r="Y67" s="44"/>
      <c r="Z67" s="43"/>
      <c r="AA67" s="43"/>
      <c r="AB67" s="44"/>
      <c r="AC67" s="44"/>
      <c r="AD67" s="43"/>
      <c r="AE67" s="43"/>
      <c r="AF67" s="44"/>
      <c r="AG67" s="44"/>
      <c r="AH67" s="43"/>
    </row>
    <row r="68" spans="1:34" x14ac:dyDescent="0.25">
      <c r="A68" s="15"/>
      <c r="B68" s="43"/>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ht="15.75" thickBot="1" x14ac:dyDescent="0.3">
      <c r="A69" s="15"/>
      <c r="B69" s="68" t="s">
        <v>478</v>
      </c>
      <c r="C69" s="51"/>
      <c r="D69" s="26" t="s">
        <v>157</v>
      </c>
      <c r="E69" s="56">
        <v>132.19999999999999</v>
      </c>
      <c r="F69" s="26"/>
      <c r="G69" s="51"/>
      <c r="H69" s="26" t="s">
        <v>157</v>
      </c>
      <c r="I69" s="56">
        <v>71.099999999999994</v>
      </c>
      <c r="J69" s="26"/>
      <c r="K69" s="51"/>
      <c r="L69" s="26" t="s">
        <v>157</v>
      </c>
      <c r="M69" s="56">
        <v>115.4</v>
      </c>
      <c r="N69" s="26"/>
      <c r="O69" s="51"/>
      <c r="P69" s="26" t="s">
        <v>157</v>
      </c>
      <c r="Q69" s="56">
        <v>25</v>
      </c>
      <c r="R69" s="26"/>
      <c r="S69" s="51"/>
      <c r="T69" s="26" t="s">
        <v>157</v>
      </c>
      <c r="U69" s="56" t="s">
        <v>201</v>
      </c>
      <c r="V69" s="26"/>
      <c r="W69" s="51"/>
      <c r="X69" s="26" t="s">
        <v>157</v>
      </c>
      <c r="Y69" s="56">
        <v>343.7</v>
      </c>
      <c r="Z69" s="26"/>
      <c r="AA69" s="51"/>
      <c r="AB69" s="26" t="s">
        <v>157</v>
      </c>
      <c r="AC69" s="56" t="s">
        <v>504</v>
      </c>
      <c r="AD69" s="26" t="s">
        <v>178</v>
      </c>
      <c r="AE69" s="51"/>
      <c r="AF69" s="22" t="s">
        <v>157</v>
      </c>
      <c r="AG69" s="33">
        <v>253.3</v>
      </c>
      <c r="AH69" s="26" t="s">
        <v>153</v>
      </c>
    </row>
    <row r="70" spans="1:34" ht="15.75" thickTop="1" x14ac:dyDescent="0.25">
      <c r="A70" s="15"/>
      <c r="B70" s="43"/>
      <c r="C70" s="43"/>
      <c r="D70" s="47"/>
      <c r="E70" s="47"/>
      <c r="F70" s="43"/>
      <c r="G70" s="43"/>
      <c r="H70" s="47"/>
      <c r="I70" s="47"/>
      <c r="J70" s="43"/>
      <c r="K70" s="43"/>
      <c r="L70" s="47"/>
      <c r="M70" s="47"/>
      <c r="N70" s="43"/>
      <c r="O70" s="43"/>
      <c r="P70" s="47"/>
      <c r="Q70" s="47"/>
      <c r="R70" s="43"/>
      <c r="S70" s="43"/>
      <c r="T70" s="47"/>
      <c r="U70" s="47"/>
      <c r="V70" s="43"/>
      <c r="W70" s="43"/>
      <c r="X70" s="47"/>
      <c r="Y70" s="47"/>
      <c r="Z70" s="43"/>
      <c r="AA70" s="43"/>
      <c r="AB70" s="47"/>
      <c r="AC70" s="47"/>
      <c r="AD70" s="43"/>
      <c r="AE70" s="43"/>
      <c r="AF70" s="47"/>
      <c r="AG70" s="47"/>
      <c r="AH70" s="43"/>
    </row>
    <row r="71" spans="1:34" x14ac:dyDescent="0.25">
      <c r="A71" s="15"/>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row>
    <row r="72" spans="1:34" x14ac:dyDescent="0.25">
      <c r="A72" s="15"/>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ht="15.75" thickBot="1" x14ac:dyDescent="0.3">
      <c r="A73" s="15"/>
      <c r="B73" s="17"/>
      <c r="C73" s="17" t="s">
        <v>153</v>
      </c>
      <c r="D73" s="37" t="s">
        <v>505</v>
      </c>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17"/>
    </row>
    <row r="74" spans="1:34" x14ac:dyDescent="0.25">
      <c r="A74" s="15"/>
      <c r="B74" s="48" t="s">
        <v>162</v>
      </c>
      <c r="C74" s="35" t="s">
        <v>153</v>
      </c>
      <c r="D74" s="58" t="s">
        <v>445</v>
      </c>
      <c r="E74" s="58"/>
      <c r="F74" s="59"/>
      <c r="G74" s="59"/>
      <c r="H74" s="58" t="s">
        <v>447</v>
      </c>
      <c r="I74" s="58"/>
      <c r="J74" s="59"/>
      <c r="K74" s="59"/>
      <c r="L74" s="58" t="s">
        <v>449</v>
      </c>
      <c r="M74" s="58"/>
      <c r="N74" s="59"/>
      <c r="O74" s="59"/>
      <c r="P74" s="58" t="s">
        <v>450</v>
      </c>
      <c r="Q74" s="58"/>
      <c r="R74" s="59"/>
      <c r="S74" s="59"/>
      <c r="T74" s="58" t="s">
        <v>451</v>
      </c>
      <c r="U74" s="58"/>
      <c r="V74" s="59"/>
      <c r="W74" s="59"/>
      <c r="X74" s="58" t="s">
        <v>302</v>
      </c>
      <c r="Y74" s="58"/>
      <c r="Z74" s="59"/>
      <c r="AA74" s="59"/>
      <c r="AB74" s="58" t="s">
        <v>455</v>
      </c>
      <c r="AC74" s="58"/>
      <c r="AD74" s="59"/>
      <c r="AE74" s="59"/>
      <c r="AF74" s="58" t="s">
        <v>457</v>
      </c>
      <c r="AG74" s="58"/>
      <c r="AH74" s="35"/>
    </row>
    <row r="75" spans="1:34" x14ac:dyDescent="0.25">
      <c r="A75" s="15"/>
      <c r="B75" s="48"/>
      <c r="C75" s="35"/>
      <c r="D75" s="36" t="s">
        <v>446</v>
      </c>
      <c r="E75" s="36"/>
      <c r="F75" s="35"/>
      <c r="G75" s="35"/>
      <c r="H75" s="36" t="s">
        <v>448</v>
      </c>
      <c r="I75" s="36"/>
      <c r="J75" s="35"/>
      <c r="K75" s="35"/>
      <c r="L75" s="36" t="s">
        <v>448</v>
      </c>
      <c r="M75" s="36"/>
      <c r="N75" s="35"/>
      <c r="O75" s="35"/>
      <c r="P75" s="36" t="s">
        <v>448</v>
      </c>
      <c r="Q75" s="36"/>
      <c r="R75" s="35"/>
      <c r="S75" s="35"/>
      <c r="T75" s="36" t="s">
        <v>452</v>
      </c>
      <c r="U75" s="36"/>
      <c r="V75" s="35"/>
      <c r="W75" s="35"/>
      <c r="X75" s="36" t="s">
        <v>453</v>
      </c>
      <c r="Y75" s="36"/>
      <c r="Z75" s="35"/>
      <c r="AA75" s="35"/>
      <c r="AB75" s="36" t="s">
        <v>456</v>
      </c>
      <c r="AC75" s="36"/>
      <c r="AD75" s="35"/>
      <c r="AE75" s="35"/>
      <c r="AF75" s="36"/>
      <c r="AG75" s="36"/>
      <c r="AH75" s="35"/>
    </row>
    <row r="76" spans="1:34" ht="15.75" thickBot="1" x14ac:dyDescent="0.3">
      <c r="A76" s="15"/>
      <c r="B76" s="48"/>
      <c r="C76" s="35"/>
      <c r="D76" s="37"/>
      <c r="E76" s="37"/>
      <c r="F76" s="35"/>
      <c r="G76" s="35"/>
      <c r="H76" s="37"/>
      <c r="I76" s="37"/>
      <c r="J76" s="35"/>
      <c r="K76" s="35"/>
      <c r="L76" s="37"/>
      <c r="M76" s="37"/>
      <c r="N76" s="35"/>
      <c r="O76" s="35"/>
      <c r="P76" s="37"/>
      <c r="Q76" s="37"/>
      <c r="R76" s="35"/>
      <c r="S76" s="35"/>
      <c r="T76" s="37"/>
      <c r="U76" s="37"/>
      <c r="V76" s="35"/>
      <c r="W76" s="35"/>
      <c r="X76" s="37" t="s">
        <v>454</v>
      </c>
      <c r="Y76" s="37"/>
      <c r="Z76" s="35"/>
      <c r="AA76" s="35"/>
      <c r="AB76" s="37"/>
      <c r="AC76" s="37"/>
      <c r="AD76" s="35"/>
      <c r="AE76" s="35"/>
      <c r="AF76" s="37"/>
      <c r="AG76" s="37"/>
      <c r="AH76" s="35"/>
    </row>
    <row r="77" spans="1:34" x14ac:dyDescent="0.25">
      <c r="A77" s="15"/>
      <c r="B77" s="43"/>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row>
    <row r="78" spans="1:34" ht="15.75" thickBot="1" x14ac:dyDescent="0.3">
      <c r="A78" s="15"/>
      <c r="B78" s="20" t="s">
        <v>30</v>
      </c>
      <c r="C78" s="22" t="s">
        <v>153</v>
      </c>
      <c r="D78" s="22" t="s">
        <v>157</v>
      </c>
      <c r="E78" s="33">
        <v>932</v>
      </c>
      <c r="F78" s="26"/>
      <c r="G78" s="22"/>
      <c r="H78" s="22" t="s">
        <v>157</v>
      </c>
      <c r="I78" s="33">
        <v>805.8</v>
      </c>
      <c r="J78" s="26"/>
      <c r="K78" s="22"/>
      <c r="L78" s="22" t="s">
        <v>157</v>
      </c>
      <c r="M78" s="24">
        <v>1436</v>
      </c>
      <c r="N78" s="26"/>
      <c r="O78" s="22"/>
      <c r="P78" s="22" t="s">
        <v>157</v>
      </c>
      <c r="Q78" s="33">
        <v>204.8</v>
      </c>
      <c r="R78" s="26"/>
      <c r="S78" s="22"/>
      <c r="T78" s="22" t="s">
        <v>157</v>
      </c>
      <c r="U78" s="33" t="s">
        <v>506</v>
      </c>
      <c r="V78" s="26" t="s">
        <v>203</v>
      </c>
      <c r="W78" s="22"/>
      <c r="X78" s="22" t="s">
        <v>157</v>
      </c>
      <c r="Y78" s="24">
        <v>3339.5</v>
      </c>
      <c r="Z78" s="26"/>
      <c r="AA78" s="22"/>
      <c r="AB78" s="26" t="s">
        <v>157</v>
      </c>
      <c r="AC78" s="56" t="s">
        <v>201</v>
      </c>
      <c r="AD78" s="26"/>
      <c r="AE78" s="22"/>
      <c r="AF78" s="22" t="s">
        <v>157</v>
      </c>
      <c r="AG78" s="24">
        <v>3339.5</v>
      </c>
      <c r="AH78" s="26" t="s">
        <v>153</v>
      </c>
    </row>
    <row r="79" spans="1:34" x14ac:dyDescent="0.25">
      <c r="A79" s="15"/>
      <c r="B79" s="43"/>
      <c r="C79" s="43" t="s">
        <v>153</v>
      </c>
      <c r="D79" s="44"/>
      <c r="E79" s="44"/>
      <c r="F79" s="43"/>
      <c r="G79" s="43"/>
      <c r="H79" s="44"/>
      <c r="I79" s="44"/>
      <c r="J79" s="43"/>
      <c r="K79" s="43"/>
      <c r="L79" s="44"/>
      <c r="M79" s="44"/>
      <c r="N79" s="43"/>
      <c r="O79" s="43"/>
      <c r="P79" s="44"/>
      <c r="Q79" s="44"/>
      <c r="R79" s="43"/>
      <c r="S79" s="43"/>
      <c r="T79" s="44"/>
      <c r="U79" s="44"/>
      <c r="V79" s="43"/>
      <c r="W79" s="43"/>
      <c r="X79" s="44"/>
      <c r="Y79" s="44"/>
      <c r="Z79" s="43"/>
      <c r="AA79" s="43"/>
      <c r="AB79" s="44"/>
      <c r="AC79" s="44"/>
      <c r="AD79" s="43"/>
      <c r="AE79" s="43"/>
      <c r="AF79" s="44"/>
      <c r="AG79" s="44"/>
      <c r="AH79" s="43"/>
    </row>
    <row r="80" spans="1:34" x14ac:dyDescent="0.25">
      <c r="A80" s="15"/>
      <c r="B80" s="27" t="s">
        <v>459</v>
      </c>
      <c r="C80" s="17" t="s">
        <v>153</v>
      </c>
      <c r="D80" s="13"/>
      <c r="E80" s="29">
        <v>134</v>
      </c>
      <c r="F80" s="16"/>
      <c r="G80" s="17"/>
      <c r="H80" s="13"/>
      <c r="I80" s="29">
        <v>106.8</v>
      </c>
      <c r="J80" s="16"/>
      <c r="K80" s="17"/>
      <c r="L80" s="13"/>
      <c r="M80" s="29">
        <v>160</v>
      </c>
      <c r="N80" s="16"/>
      <c r="O80" s="17"/>
      <c r="P80" s="13"/>
      <c r="Q80" s="29">
        <v>31.6</v>
      </c>
      <c r="R80" s="16"/>
      <c r="S80" s="17"/>
      <c r="T80" s="16"/>
      <c r="U80" s="54" t="s">
        <v>201</v>
      </c>
      <c r="V80" s="16"/>
      <c r="W80" s="17"/>
      <c r="X80" s="13"/>
      <c r="Y80" s="29">
        <v>432.4</v>
      </c>
      <c r="Z80" s="16"/>
      <c r="AA80" s="17"/>
      <c r="AB80" s="13"/>
      <c r="AC80" s="29" t="s">
        <v>507</v>
      </c>
      <c r="AD80" s="16" t="s">
        <v>178</v>
      </c>
      <c r="AE80" s="17"/>
      <c r="AF80" s="13"/>
      <c r="AG80" s="29">
        <v>347.7</v>
      </c>
      <c r="AH80" s="16" t="s">
        <v>153</v>
      </c>
    </row>
    <row r="81" spans="1:34" ht="25.5" x14ac:dyDescent="0.25">
      <c r="A81" s="15"/>
      <c r="B81" s="76" t="s">
        <v>461</v>
      </c>
      <c r="C81" s="51" t="s">
        <v>153</v>
      </c>
      <c r="D81" s="22"/>
      <c r="E81" s="22"/>
      <c r="F81" s="22"/>
      <c r="G81" s="51"/>
      <c r="H81" s="22"/>
      <c r="I81" s="22"/>
      <c r="J81" s="22"/>
      <c r="K81" s="51"/>
      <c r="L81" s="22"/>
      <c r="M81" s="22"/>
      <c r="N81" s="22"/>
      <c r="O81" s="51"/>
      <c r="P81" s="22"/>
      <c r="Q81" s="22"/>
      <c r="R81" s="22"/>
      <c r="S81" s="51"/>
      <c r="T81" s="22"/>
      <c r="U81" s="22"/>
      <c r="V81" s="22"/>
      <c r="W81" s="51"/>
      <c r="X81" s="22"/>
      <c r="Y81" s="22"/>
      <c r="Z81" s="22"/>
      <c r="AA81" s="51"/>
      <c r="AB81" s="22"/>
      <c r="AC81" s="22"/>
      <c r="AD81" s="22"/>
      <c r="AE81" s="51"/>
      <c r="AF81" s="22"/>
      <c r="AG81" s="22"/>
      <c r="AH81" s="22"/>
    </row>
    <row r="82" spans="1:34" ht="25.5" x14ac:dyDescent="0.25">
      <c r="A82" s="15"/>
      <c r="B82" s="30" t="s">
        <v>462</v>
      </c>
      <c r="C82" s="17" t="s">
        <v>153</v>
      </c>
      <c r="D82" s="13"/>
      <c r="E82" s="29" t="s">
        <v>331</v>
      </c>
      <c r="F82" s="16" t="s">
        <v>178</v>
      </c>
      <c r="G82" s="17"/>
      <c r="H82" s="16"/>
      <c r="I82" s="54" t="s">
        <v>201</v>
      </c>
      <c r="J82" s="16"/>
      <c r="K82" s="17"/>
      <c r="L82" s="13"/>
      <c r="M82" s="29" t="s">
        <v>508</v>
      </c>
      <c r="N82" s="16" t="s">
        <v>178</v>
      </c>
      <c r="O82" s="17"/>
      <c r="P82" s="16"/>
      <c r="Q82" s="54" t="s">
        <v>201</v>
      </c>
      <c r="R82" s="16"/>
      <c r="S82" s="17"/>
      <c r="T82" s="16"/>
      <c r="U82" s="54" t="s">
        <v>201</v>
      </c>
      <c r="V82" s="16"/>
      <c r="W82" s="17"/>
      <c r="X82" s="13"/>
      <c r="Y82" s="29" t="s">
        <v>509</v>
      </c>
      <c r="Z82" s="16" t="s">
        <v>178</v>
      </c>
      <c r="AA82" s="17"/>
      <c r="AB82" s="16"/>
      <c r="AC82" s="54" t="s">
        <v>201</v>
      </c>
      <c r="AD82" s="16"/>
      <c r="AE82" s="17"/>
      <c r="AF82" s="13"/>
      <c r="AG82" s="29" t="s">
        <v>509</v>
      </c>
      <c r="AH82" s="16" t="s">
        <v>178</v>
      </c>
    </row>
    <row r="83" spans="1:34" x14ac:dyDescent="0.25">
      <c r="A83" s="15"/>
      <c r="B83" s="31" t="s">
        <v>34</v>
      </c>
      <c r="C83" s="51" t="s">
        <v>153</v>
      </c>
      <c r="D83" s="26"/>
      <c r="E83" s="56" t="s">
        <v>201</v>
      </c>
      <c r="F83" s="26"/>
      <c r="G83" s="51"/>
      <c r="H83" s="22"/>
      <c r="I83" s="33" t="s">
        <v>341</v>
      </c>
      <c r="J83" s="26" t="s">
        <v>178</v>
      </c>
      <c r="K83" s="51"/>
      <c r="L83" s="26"/>
      <c r="M83" s="56" t="s">
        <v>201</v>
      </c>
      <c r="N83" s="26"/>
      <c r="O83" s="51"/>
      <c r="P83" s="26"/>
      <c r="Q83" s="56" t="s">
        <v>201</v>
      </c>
      <c r="R83" s="26"/>
      <c r="S83" s="51"/>
      <c r="T83" s="26"/>
      <c r="U83" s="56" t="s">
        <v>201</v>
      </c>
      <c r="V83" s="26"/>
      <c r="W83" s="51"/>
      <c r="X83" s="22"/>
      <c r="Y83" s="33" t="s">
        <v>341</v>
      </c>
      <c r="Z83" s="26" t="s">
        <v>178</v>
      </c>
      <c r="AA83" s="51"/>
      <c r="AB83" s="26"/>
      <c r="AC83" s="56" t="s">
        <v>201</v>
      </c>
      <c r="AD83" s="26"/>
      <c r="AE83" s="51"/>
      <c r="AF83" s="22"/>
      <c r="AG83" s="33" t="s">
        <v>341</v>
      </c>
      <c r="AH83" s="26" t="s">
        <v>178</v>
      </c>
    </row>
    <row r="84" spans="1:34" ht="25.5" x14ac:dyDescent="0.25">
      <c r="A84" s="15"/>
      <c r="B84" s="30" t="s">
        <v>471</v>
      </c>
      <c r="C84" s="17" t="s">
        <v>153</v>
      </c>
      <c r="D84" s="16"/>
      <c r="E84" s="54" t="s">
        <v>201</v>
      </c>
      <c r="F84" s="16"/>
      <c r="G84" s="17"/>
      <c r="H84" s="16"/>
      <c r="I84" s="54" t="s">
        <v>201</v>
      </c>
      <c r="J84" s="16"/>
      <c r="K84" s="17"/>
      <c r="L84" s="16"/>
      <c r="M84" s="54" t="s">
        <v>201</v>
      </c>
      <c r="N84" s="16"/>
      <c r="O84" s="17"/>
      <c r="P84" s="16"/>
      <c r="Q84" s="54" t="s">
        <v>201</v>
      </c>
      <c r="R84" s="16"/>
      <c r="S84" s="17"/>
      <c r="T84" s="16"/>
      <c r="U84" s="54" t="s">
        <v>201</v>
      </c>
      <c r="V84" s="16"/>
      <c r="W84" s="17"/>
      <c r="X84" s="16"/>
      <c r="Y84" s="54" t="s">
        <v>201</v>
      </c>
      <c r="Z84" s="16"/>
      <c r="AA84" s="17"/>
      <c r="AB84" s="13"/>
      <c r="AC84" s="29" t="s">
        <v>510</v>
      </c>
      <c r="AD84" s="16" t="s">
        <v>178</v>
      </c>
      <c r="AE84" s="17"/>
      <c r="AF84" s="13"/>
      <c r="AG84" s="29" t="s">
        <v>510</v>
      </c>
      <c r="AH84" s="16" t="s">
        <v>178</v>
      </c>
    </row>
    <row r="85" spans="1:34" ht="15.75" thickBot="1" x14ac:dyDescent="0.3">
      <c r="A85" s="15"/>
      <c r="B85" s="31" t="s">
        <v>102</v>
      </c>
      <c r="C85" s="51" t="s">
        <v>153</v>
      </c>
      <c r="D85" s="22"/>
      <c r="E85" s="33" t="s">
        <v>511</v>
      </c>
      <c r="F85" s="26" t="s">
        <v>203</v>
      </c>
      <c r="G85" s="51"/>
      <c r="H85" s="22"/>
      <c r="I85" s="33" t="s">
        <v>512</v>
      </c>
      <c r="J85" s="26" t="s">
        <v>203</v>
      </c>
      <c r="K85" s="51"/>
      <c r="L85" s="22"/>
      <c r="M85" s="33" t="s">
        <v>513</v>
      </c>
      <c r="N85" s="26" t="s">
        <v>203</v>
      </c>
      <c r="O85" s="51"/>
      <c r="P85" s="22"/>
      <c r="Q85" s="33" t="s">
        <v>500</v>
      </c>
      <c r="R85" s="26" t="s">
        <v>203</v>
      </c>
      <c r="S85" s="51"/>
      <c r="T85" s="26"/>
      <c r="U85" s="56" t="s">
        <v>201</v>
      </c>
      <c r="V85" s="26"/>
      <c r="W85" s="51"/>
      <c r="X85" s="22"/>
      <c r="Y85" s="33" t="s">
        <v>514</v>
      </c>
      <c r="Z85" s="26" t="s">
        <v>203</v>
      </c>
      <c r="AA85" s="51"/>
      <c r="AB85" s="22"/>
      <c r="AC85" s="33" t="s">
        <v>515</v>
      </c>
      <c r="AD85" s="26" t="s">
        <v>178</v>
      </c>
      <c r="AE85" s="51"/>
      <c r="AF85" s="22"/>
      <c r="AG85" s="33" t="s">
        <v>516</v>
      </c>
      <c r="AH85" s="26" t="s">
        <v>178</v>
      </c>
    </row>
    <row r="86" spans="1:34" x14ac:dyDescent="0.25">
      <c r="A86" s="15"/>
      <c r="B86" s="43"/>
      <c r="C86" s="43" t="s">
        <v>153</v>
      </c>
      <c r="D86" s="44"/>
      <c r="E86" s="44"/>
      <c r="F86" s="43"/>
      <c r="G86" s="43"/>
      <c r="H86" s="44"/>
      <c r="I86" s="44"/>
      <c r="J86" s="43"/>
      <c r="K86" s="43"/>
      <c r="L86" s="44"/>
      <c r="M86" s="44"/>
      <c r="N86" s="43"/>
      <c r="O86" s="43"/>
      <c r="P86" s="44"/>
      <c r="Q86" s="44"/>
      <c r="R86" s="43"/>
      <c r="S86" s="43"/>
      <c r="T86" s="44"/>
      <c r="U86" s="44"/>
      <c r="V86" s="43"/>
      <c r="W86" s="43"/>
      <c r="X86" s="44"/>
      <c r="Y86" s="44"/>
      <c r="Z86" s="43"/>
      <c r="AA86" s="43"/>
      <c r="AB86" s="44"/>
      <c r="AC86" s="44"/>
      <c r="AD86" s="43"/>
      <c r="AE86" s="43"/>
      <c r="AF86" s="44"/>
      <c r="AG86" s="44"/>
      <c r="AH86" s="43"/>
    </row>
    <row r="87" spans="1:34" x14ac:dyDescent="0.25">
      <c r="A87" s="15"/>
      <c r="B87" s="43"/>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row>
    <row r="88" spans="1:34" ht="15.75" thickBot="1" x14ac:dyDescent="0.3">
      <c r="A88" s="15"/>
      <c r="B88" s="72" t="s">
        <v>478</v>
      </c>
      <c r="C88" s="17" t="s">
        <v>153</v>
      </c>
      <c r="D88" s="13" t="s">
        <v>157</v>
      </c>
      <c r="E88" s="29">
        <v>104.6</v>
      </c>
      <c r="F88" s="16"/>
      <c r="G88" s="17"/>
      <c r="H88" s="13" t="s">
        <v>157</v>
      </c>
      <c r="I88" s="29">
        <v>90.1</v>
      </c>
      <c r="J88" s="16"/>
      <c r="K88" s="17"/>
      <c r="L88" s="13" t="s">
        <v>157</v>
      </c>
      <c r="M88" s="29">
        <v>131.1</v>
      </c>
      <c r="N88" s="16"/>
      <c r="O88" s="17"/>
      <c r="P88" s="13" t="s">
        <v>157</v>
      </c>
      <c r="Q88" s="29">
        <v>26</v>
      </c>
      <c r="R88" s="16"/>
      <c r="S88" s="17"/>
      <c r="T88" s="16" t="s">
        <v>157</v>
      </c>
      <c r="U88" s="54" t="s">
        <v>201</v>
      </c>
      <c r="V88" s="16"/>
      <c r="W88" s="17"/>
      <c r="X88" s="13" t="s">
        <v>157</v>
      </c>
      <c r="Y88" s="29">
        <v>351.8</v>
      </c>
      <c r="Z88" s="16"/>
      <c r="AA88" s="17"/>
      <c r="AB88" s="13" t="s">
        <v>157</v>
      </c>
      <c r="AC88" s="29" t="s">
        <v>517</v>
      </c>
      <c r="AD88" s="16" t="s">
        <v>178</v>
      </c>
      <c r="AE88" s="17"/>
      <c r="AF88" s="13" t="s">
        <v>157</v>
      </c>
      <c r="AG88" s="29">
        <v>236.1</v>
      </c>
      <c r="AH88" s="16" t="s">
        <v>153</v>
      </c>
    </row>
    <row r="89" spans="1:34" ht="15.75" thickTop="1" x14ac:dyDescent="0.25">
      <c r="A89" s="15"/>
      <c r="B89" s="43"/>
      <c r="C89" s="43" t="s">
        <v>153</v>
      </c>
      <c r="D89" s="47"/>
      <c r="E89" s="47"/>
      <c r="F89" s="43"/>
      <c r="G89" s="43"/>
      <c r="H89" s="47"/>
      <c r="I89" s="47"/>
      <c r="J89" s="43"/>
      <c r="K89" s="43"/>
      <c r="L89" s="47"/>
      <c r="M89" s="47"/>
      <c r="N89" s="43"/>
      <c r="O89" s="43"/>
      <c r="P89" s="47"/>
      <c r="Q89" s="47"/>
      <c r="R89" s="43"/>
      <c r="S89" s="43"/>
      <c r="T89" s="47"/>
      <c r="U89" s="47"/>
      <c r="V89" s="43"/>
      <c r="W89" s="43"/>
      <c r="X89" s="47"/>
      <c r="Y89" s="47"/>
      <c r="Z89" s="43"/>
      <c r="AA89" s="43"/>
      <c r="AB89" s="47"/>
      <c r="AC89" s="47"/>
      <c r="AD89" s="43"/>
      <c r="AE89" s="43"/>
      <c r="AF89" s="47"/>
      <c r="AG89" s="47"/>
      <c r="AH89" s="43"/>
    </row>
  </sheetData>
  <mergeCells count="257">
    <mergeCell ref="B9:AH9"/>
    <mergeCell ref="B10:AH10"/>
    <mergeCell ref="B11:AH11"/>
    <mergeCell ref="B12:AH12"/>
    <mergeCell ref="B71:AH71"/>
    <mergeCell ref="A1:A2"/>
    <mergeCell ref="B1:AH1"/>
    <mergeCell ref="B2:AH2"/>
    <mergeCell ref="A3:A89"/>
    <mergeCell ref="B3:AH3"/>
    <mergeCell ref="B4:AH4"/>
    <mergeCell ref="B5:AH5"/>
    <mergeCell ref="B6:AH6"/>
    <mergeCell ref="B7:AH7"/>
    <mergeCell ref="B8:AH8"/>
    <mergeCell ref="AA77:AD77"/>
    <mergeCell ref="AE77:AH77"/>
    <mergeCell ref="C87:F87"/>
    <mergeCell ref="G87:J87"/>
    <mergeCell ref="K87:N87"/>
    <mergeCell ref="O87:R87"/>
    <mergeCell ref="S87:V87"/>
    <mergeCell ref="W87:Z87"/>
    <mergeCell ref="AA87:AD87"/>
    <mergeCell ref="AE87:AH87"/>
    <mergeCell ref="AD74:AD76"/>
    <mergeCell ref="AE74:AE76"/>
    <mergeCell ref="AF74:AG76"/>
    <mergeCell ref="AH74:AH76"/>
    <mergeCell ref="C77:F77"/>
    <mergeCell ref="G77:J77"/>
    <mergeCell ref="K77:N77"/>
    <mergeCell ref="O77:R77"/>
    <mergeCell ref="S77:V77"/>
    <mergeCell ref="W77:Z77"/>
    <mergeCell ref="X74:Y74"/>
    <mergeCell ref="X75:Y75"/>
    <mergeCell ref="X76:Y76"/>
    <mergeCell ref="Z74:Z76"/>
    <mergeCell ref="AA74:AA76"/>
    <mergeCell ref="AB74:AC74"/>
    <mergeCell ref="AB75:AC75"/>
    <mergeCell ref="AB76:AC76"/>
    <mergeCell ref="S74:S76"/>
    <mergeCell ref="T74:U74"/>
    <mergeCell ref="T75:U75"/>
    <mergeCell ref="T76:U76"/>
    <mergeCell ref="V74:V76"/>
    <mergeCell ref="W74:W76"/>
    <mergeCell ref="N74:N76"/>
    <mergeCell ref="O74:O76"/>
    <mergeCell ref="P74:Q74"/>
    <mergeCell ref="P75:Q75"/>
    <mergeCell ref="P76:Q76"/>
    <mergeCell ref="R74:R76"/>
    <mergeCell ref="H76:I76"/>
    <mergeCell ref="J74:J76"/>
    <mergeCell ref="K74:K76"/>
    <mergeCell ref="L74:M74"/>
    <mergeCell ref="L75:M75"/>
    <mergeCell ref="L76:M76"/>
    <mergeCell ref="D73:AG73"/>
    <mergeCell ref="B74:B76"/>
    <mergeCell ref="C74:C76"/>
    <mergeCell ref="D74:E74"/>
    <mergeCell ref="D75:E75"/>
    <mergeCell ref="D76:E76"/>
    <mergeCell ref="F74:F76"/>
    <mergeCell ref="G74:G76"/>
    <mergeCell ref="H74:I74"/>
    <mergeCell ref="H75:I75"/>
    <mergeCell ref="AA57:AD57"/>
    <mergeCell ref="AE57:AH57"/>
    <mergeCell ref="C68:F68"/>
    <mergeCell ref="G68:J68"/>
    <mergeCell ref="K68:N68"/>
    <mergeCell ref="O68:R68"/>
    <mergeCell ref="S68:V68"/>
    <mergeCell ref="W68:Z68"/>
    <mergeCell ref="AA68:AD68"/>
    <mergeCell ref="AE68:AH68"/>
    <mergeCell ref="AD54:AD56"/>
    <mergeCell ref="AE54:AE56"/>
    <mergeCell ref="AF54:AG56"/>
    <mergeCell ref="AH54:AH56"/>
    <mergeCell ref="C57:F57"/>
    <mergeCell ref="G57:J57"/>
    <mergeCell ref="K57:N57"/>
    <mergeCell ref="O57:R57"/>
    <mergeCell ref="S57:V57"/>
    <mergeCell ref="W57:Z57"/>
    <mergeCell ref="X54:Y54"/>
    <mergeCell ref="X55:Y55"/>
    <mergeCell ref="X56:Y56"/>
    <mergeCell ref="Z54:Z56"/>
    <mergeCell ref="AA54:AA56"/>
    <mergeCell ref="AB54:AC54"/>
    <mergeCell ref="AB55:AC55"/>
    <mergeCell ref="AB56:AC56"/>
    <mergeCell ref="S54:S56"/>
    <mergeCell ref="T54:U54"/>
    <mergeCell ref="T55:U55"/>
    <mergeCell ref="T56:U56"/>
    <mergeCell ref="V54:V56"/>
    <mergeCell ref="W54:W56"/>
    <mergeCell ref="N54:N56"/>
    <mergeCell ref="O54:O56"/>
    <mergeCell ref="P54:Q54"/>
    <mergeCell ref="P55:Q55"/>
    <mergeCell ref="P56:Q56"/>
    <mergeCell ref="R54:R56"/>
    <mergeCell ref="H55:I55"/>
    <mergeCell ref="H56:I56"/>
    <mergeCell ref="J54:J56"/>
    <mergeCell ref="K54:K56"/>
    <mergeCell ref="L54:M54"/>
    <mergeCell ref="L55:M55"/>
    <mergeCell ref="L56:M56"/>
    <mergeCell ref="C52:AH52"/>
    <mergeCell ref="D53:AG53"/>
    <mergeCell ref="B54:B56"/>
    <mergeCell ref="C54:C56"/>
    <mergeCell ref="D54:E54"/>
    <mergeCell ref="D55:E55"/>
    <mergeCell ref="D56:E56"/>
    <mergeCell ref="F54:F56"/>
    <mergeCell ref="G54:G56"/>
    <mergeCell ref="H54:I54"/>
    <mergeCell ref="AA41:AD41"/>
    <mergeCell ref="AE41:AH41"/>
    <mergeCell ref="C49:F49"/>
    <mergeCell ref="G49:J49"/>
    <mergeCell ref="K49:N49"/>
    <mergeCell ref="O49:R49"/>
    <mergeCell ref="S49:V49"/>
    <mergeCell ref="W49:Z49"/>
    <mergeCell ref="AA49:AD49"/>
    <mergeCell ref="AE49:AH49"/>
    <mergeCell ref="AD38:AD40"/>
    <mergeCell ref="AE38:AE40"/>
    <mergeCell ref="AF38:AG40"/>
    <mergeCell ref="AH38:AH40"/>
    <mergeCell ref="C41:F41"/>
    <mergeCell ref="G41:J41"/>
    <mergeCell ref="K41:N41"/>
    <mergeCell ref="O41:R41"/>
    <mergeCell ref="S41:V41"/>
    <mergeCell ref="W41:Z41"/>
    <mergeCell ref="X38:Y38"/>
    <mergeCell ref="X39:Y39"/>
    <mergeCell ref="X40:Y40"/>
    <mergeCell ref="Z38:Z40"/>
    <mergeCell ref="AA38:AA40"/>
    <mergeCell ref="AB38:AC38"/>
    <mergeCell ref="AB39:AC39"/>
    <mergeCell ref="AB40:AC40"/>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C36:AH36"/>
    <mergeCell ref="D37:AG37"/>
    <mergeCell ref="B38:B40"/>
    <mergeCell ref="C38:C40"/>
    <mergeCell ref="D38:E38"/>
    <mergeCell ref="D39:E39"/>
    <mergeCell ref="D40:E40"/>
    <mergeCell ref="F38:F40"/>
    <mergeCell ref="G38:G40"/>
    <mergeCell ref="H38:I38"/>
    <mergeCell ref="AA32:AD32"/>
    <mergeCell ref="AE32:AH32"/>
    <mergeCell ref="C34:F34"/>
    <mergeCell ref="G34:J34"/>
    <mergeCell ref="K34:N34"/>
    <mergeCell ref="O34:R34"/>
    <mergeCell ref="S34:V34"/>
    <mergeCell ref="W34:Z34"/>
    <mergeCell ref="AA34:AD34"/>
    <mergeCell ref="AE34:AH34"/>
    <mergeCell ref="C32:F32"/>
    <mergeCell ref="G32:J32"/>
    <mergeCell ref="K32:N32"/>
    <mergeCell ref="O32:R32"/>
    <mergeCell ref="S32:V32"/>
    <mergeCell ref="W32:Z32"/>
    <mergeCell ref="AA18:AD18"/>
    <mergeCell ref="AE18:AH18"/>
    <mergeCell ref="C29:F29"/>
    <mergeCell ref="G29:J29"/>
    <mergeCell ref="K29:N29"/>
    <mergeCell ref="O29:R29"/>
    <mergeCell ref="S29:V29"/>
    <mergeCell ref="W29:Z29"/>
    <mergeCell ref="AA29:AD29"/>
    <mergeCell ref="AE29:AH29"/>
    <mergeCell ref="AD15:AD17"/>
    <mergeCell ref="AE15:AE17"/>
    <mergeCell ref="AF15:AG17"/>
    <mergeCell ref="AH15:AH17"/>
    <mergeCell ref="C18:F18"/>
    <mergeCell ref="G18:J18"/>
    <mergeCell ref="K18:N18"/>
    <mergeCell ref="O18:R18"/>
    <mergeCell ref="S18:V18"/>
    <mergeCell ref="W18:Z18"/>
    <mergeCell ref="X15:Y15"/>
    <mergeCell ref="X16:Y16"/>
    <mergeCell ref="X17:Y17"/>
    <mergeCell ref="Z15:Z17"/>
    <mergeCell ref="AA15:AA17"/>
    <mergeCell ref="AB15:AC15"/>
    <mergeCell ref="AB16:AC16"/>
    <mergeCell ref="AB17:AC17"/>
    <mergeCell ref="S15:S17"/>
    <mergeCell ref="T15:U15"/>
    <mergeCell ref="T16:U16"/>
    <mergeCell ref="T17:U17"/>
    <mergeCell ref="V15:V17"/>
    <mergeCell ref="W15:W17"/>
    <mergeCell ref="N15:N17"/>
    <mergeCell ref="O15:O17"/>
    <mergeCell ref="P15:Q15"/>
    <mergeCell ref="P16:Q16"/>
    <mergeCell ref="P17:Q17"/>
    <mergeCell ref="R15:R17"/>
    <mergeCell ref="H17:I17"/>
    <mergeCell ref="J15:J17"/>
    <mergeCell ref="K15:K17"/>
    <mergeCell ref="L15:M15"/>
    <mergeCell ref="L16:M16"/>
    <mergeCell ref="L17:M17"/>
    <mergeCell ref="D14:AG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4" width="8.28515625" customWidth="1"/>
    <col min="5" max="5" width="20.42578125" customWidth="1"/>
    <col min="6" max="6" width="8.85546875" customWidth="1"/>
    <col min="7" max="7" width="36.5703125" customWidth="1"/>
    <col min="8" max="8" width="8.28515625" customWidth="1"/>
    <col min="9" max="9" width="16.5703125" customWidth="1"/>
    <col min="10" max="10" width="8.85546875" customWidth="1"/>
    <col min="11" max="11" width="36.5703125" customWidth="1"/>
    <col min="12" max="12" width="8.28515625" customWidth="1"/>
    <col min="13" max="13" width="20.42578125" customWidth="1"/>
    <col min="14" max="14" width="8.85546875" customWidth="1"/>
    <col min="15" max="15" width="36.5703125" customWidth="1"/>
    <col min="16" max="16" width="8.28515625" customWidth="1"/>
    <col min="17" max="17" width="16.5703125" customWidth="1"/>
    <col min="18" max="18" width="8.85546875" customWidth="1"/>
    <col min="19" max="20" width="8.28515625" customWidth="1"/>
    <col min="21" max="21" width="20.42578125" customWidth="1"/>
    <col min="22" max="22" width="8.85546875" customWidth="1"/>
  </cols>
  <sheetData>
    <row r="1" spans="1:22" ht="15" customHeight="1" x14ac:dyDescent="0.25">
      <c r="A1" s="7" t="s">
        <v>5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18</v>
      </c>
      <c r="B3" s="38" t="s">
        <v>5</v>
      </c>
      <c r="C3" s="38"/>
      <c r="D3" s="38"/>
      <c r="E3" s="38"/>
      <c r="F3" s="38"/>
      <c r="G3" s="38"/>
      <c r="H3" s="38"/>
      <c r="I3" s="38"/>
      <c r="J3" s="38"/>
      <c r="K3" s="38"/>
      <c r="L3" s="38"/>
      <c r="M3" s="38"/>
      <c r="N3" s="38"/>
      <c r="O3" s="38"/>
      <c r="P3" s="38"/>
      <c r="Q3" s="38"/>
      <c r="R3" s="38"/>
      <c r="S3" s="38"/>
      <c r="T3" s="38"/>
      <c r="U3" s="38"/>
      <c r="V3" s="38"/>
    </row>
    <row r="4" spans="1:22" x14ac:dyDescent="0.25">
      <c r="A4" s="15"/>
      <c r="B4" s="39" t="s">
        <v>519</v>
      </c>
      <c r="C4" s="39"/>
      <c r="D4" s="39"/>
      <c r="E4" s="39"/>
      <c r="F4" s="39"/>
      <c r="G4" s="39"/>
      <c r="H4" s="39"/>
      <c r="I4" s="39"/>
      <c r="J4" s="39"/>
      <c r="K4" s="39"/>
      <c r="L4" s="39"/>
      <c r="M4" s="39"/>
      <c r="N4" s="39"/>
      <c r="O4" s="39"/>
      <c r="P4" s="39"/>
      <c r="Q4" s="39"/>
      <c r="R4" s="39"/>
      <c r="S4" s="39"/>
      <c r="T4" s="39"/>
      <c r="U4" s="39"/>
      <c r="V4" s="39"/>
    </row>
    <row r="5" spans="1:22" x14ac:dyDescent="0.25">
      <c r="A5" s="15"/>
      <c r="B5" s="41" t="s">
        <v>520</v>
      </c>
      <c r="C5" s="41"/>
      <c r="D5" s="41"/>
      <c r="E5" s="41"/>
      <c r="F5" s="41"/>
      <c r="G5" s="41"/>
      <c r="H5" s="41"/>
      <c r="I5" s="41"/>
      <c r="J5" s="41"/>
      <c r="K5" s="41"/>
      <c r="L5" s="41"/>
      <c r="M5" s="41"/>
      <c r="N5" s="41"/>
      <c r="O5" s="41"/>
      <c r="P5" s="41"/>
      <c r="Q5" s="41"/>
      <c r="R5" s="41"/>
      <c r="S5" s="41"/>
      <c r="T5" s="41"/>
      <c r="U5" s="41"/>
      <c r="V5" s="41"/>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48" t="s">
        <v>162</v>
      </c>
      <c r="C8" s="35" t="s">
        <v>153</v>
      </c>
      <c r="D8" s="36" t="s">
        <v>521</v>
      </c>
      <c r="E8" s="36"/>
      <c r="F8" s="35"/>
      <c r="G8" s="35"/>
      <c r="H8" s="36" t="s">
        <v>524</v>
      </c>
      <c r="I8" s="36"/>
      <c r="J8" s="35"/>
      <c r="K8" s="35"/>
      <c r="L8" s="36" t="s">
        <v>527</v>
      </c>
      <c r="M8" s="36"/>
      <c r="N8" s="35"/>
      <c r="O8" s="35"/>
      <c r="P8" s="36" t="s">
        <v>530</v>
      </c>
      <c r="Q8" s="36"/>
      <c r="R8" s="35"/>
      <c r="S8" s="35" t="s">
        <v>153</v>
      </c>
      <c r="T8" s="36" t="s">
        <v>533</v>
      </c>
      <c r="U8" s="36"/>
      <c r="V8" s="35"/>
    </row>
    <row r="9" spans="1:22" x14ac:dyDescent="0.25">
      <c r="A9" s="15"/>
      <c r="B9" s="48"/>
      <c r="C9" s="35"/>
      <c r="D9" s="36" t="s">
        <v>522</v>
      </c>
      <c r="E9" s="36"/>
      <c r="F9" s="35"/>
      <c r="G9" s="35"/>
      <c r="H9" s="36" t="s">
        <v>525</v>
      </c>
      <c r="I9" s="36"/>
      <c r="J9" s="35"/>
      <c r="K9" s="35"/>
      <c r="L9" s="36" t="s">
        <v>528</v>
      </c>
      <c r="M9" s="36"/>
      <c r="N9" s="35"/>
      <c r="O9" s="35"/>
      <c r="P9" s="36" t="s">
        <v>531</v>
      </c>
      <c r="Q9" s="36"/>
      <c r="R9" s="35"/>
      <c r="S9" s="35"/>
      <c r="T9" s="36"/>
      <c r="U9" s="36"/>
      <c r="V9" s="35"/>
    </row>
    <row r="10" spans="1:22" ht="15.75" thickBot="1" x14ac:dyDescent="0.3">
      <c r="A10" s="15"/>
      <c r="B10" s="48"/>
      <c r="C10" s="35"/>
      <c r="D10" s="37" t="s">
        <v>523</v>
      </c>
      <c r="E10" s="37"/>
      <c r="F10" s="35"/>
      <c r="G10" s="35"/>
      <c r="H10" s="37" t="s">
        <v>526</v>
      </c>
      <c r="I10" s="37"/>
      <c r="J10" s="35"/>
      <c r="K10" s="35"/>
      <c r="L10" s="37" t="s">
        <v>529</v>
      </c>
      <c r="M10" s="37"/>
      <c r="N10" s="35"/>
      <c r="O10" s="35"/>
      <c r="P10" s="37" t="s">
        <v>532</v>
      </c>
      <c r="Q10" s="37"/>
      <c r="R10" s="35"/>
      <c r="S10" s="35"/>
      <c r="T10" s="37"/>
      <c r="U10" s="37"/>
      <c r="V10" s="35"/>
    </row>
    <row r="11" spans="1:22" x14ac:dyDescent="0.25">
      <c r="A11" s="15"/>
      <c r="B11" s="20" t="s">
        <v>534</v>
      </c>
      <c r="C11" s="22" t="s">
        <v>153</v>
      </c>
      <c r="D11" s="22" t="s">
        <v>157</v>
      </c>
      <c r="E11" s="33" t="s">
        <v>496</v>
      </c>
      <c r="F11" s="26" t="s">
        <v>178</v>
      </c>
      <c r="G11" s="22"/>
      <c r="H11" s="22" t="s">
        <v>157</v>
      </c>
      <c r="I11" s="33">
        <v>1</v>
      </c>
      <c r="J11" s="26" t="s">
        <v>153</v>
      </c>
      <c r="K11" s="22"/>
      <c r="L11" s="22" t="s">
        <v>157</v>
      </c>
      <c r="M11" s="33" t="s">
        <v>535</v>
      </c>
      <c r="N11" s="26" t="s">
        <v>178</v>
      </c>
      <c r="O11" s="22"/>
      <c r="P11" s="22" t="s">
        <v>157</v>
      </c>
      <c r="Q11" s="33">
        <v>0.3</v>
      </c>
      <c r="R11" s="26" t="s">
        <v>153</v>
      </c>
      <c r="S11" s="22" t="s">
        <v>153</v>
      </c>
      <c r="T11" s="22" t="s">
        <v>157</v>
      </c>
      <c r="U11" s="33" t="s">
        <v>536</v>
      </c>
      <c r="V11" s="26" t="s">
        <v>178</v>
      </c>
    </row>
    <row r="12" spans="1:22" x14ac:dyDescent="0.25">
      <c r="A12" s="15"/>
      <c r="B12" s="43"/>
      <c r="C12" s="49"/>
      <c r="D12" s="49"/>
      <c r="E12" s="49"/>
      <c r="F12" s="49"/>
      <c r="G12" s="49"/>
      <c r="H12" s="49"/>
      <c r="I12" s="49"/>
      <c r="J12" s="49"/>
      <c r="K12" s="49"/>
      <c r="L12" s="49"/>
      <c r="M12" s="49"/>
      <c r="N12" s="49"/>
      <c r="O12" s="49"/>
      <c r="P12" s="49"/>
      <c r="Q12" s="49"/>
      <c r="R12" s="49"/>
      <c r="S12" s="49"/>
      <c r="T12" s="49"/>
      <c r="U12" s="49"/>
      <c r="V12" s="49"/>
    </row>
    <row r="13" spans="1:22" x14ac:dyDescent="0.25">
      <c r="A13" s="15"/>
      <c r="B13" s="27" t="s">
        <v>537</v>
      </c>
      <c r="C13" s="13" t="s">
        <v>153</v>
      </c>
      <c r="D13" s="13"/>
      <c r="E13" s="13"/>
      <c r="F13" s="13"/>
      <c r="G13" s="13"/>
      <c r="H13" s="13"/>
      <c r="I13" s="13"/>
      <c r="J13" s="13"/>
      <c r="K13" s="13"/>
      <c r="L13" s="13"/>
      <c r="M13" s="13"/>
      <c r="N13" s="13"/>
      <c r="O13" s="13"/>
      <c r="P13" s="13"/>
      <c r="Q13" s="13"/>
      <c r="R13" s="13"/>
      <c r="S13" s="13" t="s">
        <v>153</v>
      </c>
      <c r="T13" s="13"/>
      <c r="U13" s="13"/>
      <c r="V13" s="13"/>
    </row>
    <row r="14" spans="1:22" x14ac:dyDescent="0.25">
      <c r="A14" s="15"/>
      <c r="B14" s="31" t="s">
        <v>538</v>
      </c>
      <c r="C14" s="22" t="s">
        <v>153</v>
      </c>
      <c r="D14" s="22"/>
      <c r="E14" s="33">
        <v>5.7</v>
      </c>
      <c r="F14" s="26" t="s">
        <v>153</v>
      </c>
      <c r="G14" s="22"/>
      <c r="H14" s="22"/>
      <c r="I14" s="33" t="s">
        <v>493</v>
      </c>
      <c r="J14" s="26" t="s">
        <v>178</v>
      </c>
      <c r="K14" s="22"/>
      <c r="L14" s="26"/>
      <c r="M14" s="56" t="s">
        <v>201</v>
      </c>
      <c r="N14" s="26"/>
      <c r="O14" s="22"/>
      <c r="P14" s="22"/>
      <c r="Q14" s="33">
        <v>2.9</v>
      </c>
      <c r="R14" s="26" t="s">
        <v>153</v>
      </c>
      <c r="S14" s="22" t="s">
        <v>153</v>
      </c>
      <c r="T14" s="22"/>
      <c r="U14" s="33">
        <v>4.5999999999999996</v>
      </c>
      <c r="V14" s="26" t="s">
        <v>153</v>
      </c>
    </row>
    <row r="15" spans="1:22" ht="15.75" thickBot="1" x14ac:dyDescent="0.3">
      <c r="A15" s="15"/>
      <c r="B15" s="30" t="s">
        <v>539</v>
      </c>
      <c r="C15" s="13" t="s">
        <v>153</v>
      </c>
      <c r="D15" s="16"/>
      <c r="E15" s="54" t="s">
        <v>201</v>
      </c>
      <c r="F15" s="16"/>
      <c r="G15" s="13"/>
      <c r="H15" s="13"/>
      <c r="I15" s="29" t="s">
        <v>319</v>
      </c>
      <c r="J15" s="16" t="s">
        <v>178</v>
      </c>
      <c r="K15" s="13"/>
      <c r="L15" s="13"/>
      <c r="M15" s="29">
        <v>1.5</v>
      </c>
      <c r="N15" s="16" t="s">
        <v>153</v>
      </c>
      <c r="O15" s="13"/>
      <c r="P15" s="16"/>
      <c r="Q15" s="54" t="s">
        <v>201</v>
      </c>
      <c r="R15" s="16"/>
      <c r="S15" s="13" t="s">
        <v>153</v>
      </c>
      <c r="T15" s="13"/>
      <c r="U15" s="29" t="s">
        <v>341</v>
      </c>
      <c r="V15" s="16" t="s">
        <v>178</v>
      </c>
    </row>
    <row r="16" spans="1:22" x14ac:dyDescent="0.25">
      <c r="A16" s="15"/>
      <c r="B16" s="43"/>
      <c r="C16" s="43" t="s">
        <v>153</v>
      </c>
      <c r="D16" s="44"/>
      <c r="E16" s="44"/>
      <c r="F16" s="43"/>
      <c r="G16" s="43"/>
      <c r="H16" s="44"/>
      <c r="I16" s="44"/>
      <c r="J16" s="43"/>
      <c r="K16" s="43"/>
      <c r="L16" s="44"/>
      <c r="M16" s="44"/>
      <c r="N16" s="43"/>
      <c r="O16" s="43"/>
      <c r="P16" s="44"/>
      <c r="Q16" s="44"/>
      <c r="R16" s="43"/>
      <c r="S16" s="43" t="s">
        <v>153</v>
      </c>
      <c r="T16" s="44"/>
      <c r="U16" s="44"/>
      <c r="V16" s="43"/>
    </row>
    <row r="17" spans="1:22" ht="15.75" thickBot="1" x14ac:dyDescent="0.3">
      <c r="A17" s="15"/>
      <c r="B17" s="68" t="s">
        <v>540</v>
      </c>
      <c r="C17" s="51" t="s">
        <v>153</v>
      </c>
      <c r="D17" s="22"/>
      <c r="E17" s="33">
        <v>5.7</v>
      </c>
      <c r="F17" s="26" t="s">
        <v>153</v>
      </c>
      <c r="G17" s="51"/>
      <c r="H17" s="22"/>
      <c r="I17" s="33" t="s">
        <v>541</v>
      </c>
      <c r="J17" s="26" t="s">
        <v>178</v>
      </c>
      <c r="K17" s="51"/>
      <c r="L17" s="22"/>
      <c r="M17" s="33">
        <v>1.5</v>
      </c>
      <c r="N17" s="26" t="s">
        <v>153</v>
      </c>
      <c r="O17" s="51"/>
      <c r="P17" s="22"/>
      <c r="Q17" s="33">
        <v>2.9</v>
      </c>
      <c r="R17" s="26" t="s">
        <v>153</v>
      </c>
      <c r="S17" s="51" t="s">
        <v>153</v>
      </c>
      <c r="T17" s="22"/>
      <c r="U17" s="33">
        <v>3.2</v>
      </c>
      <c r="V17" s="26" t="s">
        <v>153</v>
      </c>
    </row>
    <row r="18" spans="1:22" x14ac:dyDescent="0.25">
      <c r="A18" s="15"/>
      <c r="B18" s="43"/>
      <c r="C18" s="43" t="s">
        <v>153</v>
      </c>
      <c r="D18" s="44"/>
      <c r="E18" s="44"/>
      <c r="F18" s="43"/>
      <c r="G18" s="43"/>
      <c r="H18" s="44"/>
      <c r="I18" s="44"/>
      <c r="J18" s="43"/>
      <c r="K18" s="43"/>
      <c r="L18" s="44"/>
      <c r="M18" s="44"/>
      <c r="N18" s="43"/>
      <c r="O18" s="43"/>
      <c r="P18" s="44"/>
      <c r="Q18" s="44"/>
      <c r="R18" s="43"/>
      <c r="S18" s="43" t="s">
        <v>153</v>
      </c>
      <c r="T18" s="44"/>
      <c r="U18" s="44"/>
      <c r="V18" s="43"/>
    </row>
    <row r="19" spans="1:22" x14ac:dyDescent="0.25">
      <c r="A19" s="15"/>
      <c r="B19" s="43"/>
      <c r="C19" s="49"/>
      <c r="D19" s="49"/>
      <c r="E19" s="49"/>
      <c r="F19" s="49"/>
      <c r="G19" s="49"/>
      <c r="H19" s="49"/>
      <c r="I19" s="49"/>
      <c r="J19" s="49"/>
      <c r="K19" s="49"/>
      <c r="L19" s="49"/>
      <c r="M19" s="49"/>
      <c r="N19" s="49"/>
      <c r="O19" s="49"/>
      <c r="P19" s="49"/>
      <c r="Q19" s="49"/>
      <c r="R19" s="49"/>
      <c r="S19" s="49"/>
      <c r="T19" s="49"/>
      <c r="U19" s="49"/>
      <c r="V19" s="49"/>
    </row>
    <row r="20" spans="1:22" ht="15.75" thickBot="1" x14ac:dyDescent="0.3">
      <c r="A20" s="15"/>
      <c r="B20" s="27" t="s">
        <v>542</v>
      </c>
      <c r="C20" s="17" t="s">
        <v>153</v>
      </c>
      <c r="D20" s="13" t="s">
        <v>157</v>
      </c>
      <c r="E20" s="29" t="s">
        <v>543</v>
      </c>
      <c r="F20" s="16" t="s">
        <v>178</v>
      </c>
      <c r="G20" s="17"/>
      <c r="H20" s="13" t="s">
        <v>157</v>
      </c>
      <c r="I20" s="29" t="s">
        <v>544</v>
      </c>
      <c r="J20" s="16" t="s">
        <v>178</v>
      </c>
      <c r="K20" s="17"/>
      <c r="L20" s="13" t="s">
        <v>157</v>
      </c>
      <c r="M20" s="29" t="s">
        <v>545</v>
      </c>
      <c r="N20" s="16" t="s">
        <v>178</v>
      </c>
      <c r="O20" s="17"/>
      <c r="P20" s="13" t="s">
        <v>157</v>
      </c>
      <c r="Q20" s="29">
        <v>3.2</v>
      </c>
      <c r="R20" s="16" t="s">
        <v>153</v>
      </c>
      <c r="S20" s="17" t="s">
        <v>153</v>
      </c>
      <c r="T20" s="13" t="s">
        <v>157</v>
      </c>
      <c r="U20" s="29" t="s">
        <v>546</v>
      </c>
      <c r="V20" s="16" t="s">
        <v>178</v>
      </c>
    </row>
    <row r="21" spans="1:22" ht="15.75" thickTop="1" x14ac:dyDescent="0.25">
      <c r="A21" s="15"/>
      <c r="B21" s="43"/>
      <c r="C21" s="43" t="s">
        <v>153</v>
      </c>
      <c r="D21" s="47"/>
      <c r="E21" s="47"/>
      <c r="F21" s="43"/>
      <c r="G21" s="43"/>
      <c r="H21" s="47"/>
      <c r="I21" s="47"/>
      <c r="J21" s="43"/>
      <c r="K21" s="43"/>
      <c r="L21" s="47"/>
      <c r="M21" s="47"/>
      <c r="N21" s="43"/>
      <c r="O21" s="43"/>
      <c r="P21" s="47"/>
      <c r="Q21" s="47"/>
      <c r="R21" s="43"/>
      <c r="S21" s="43" t="s">
        <v>153</v>
      </c>
      <c r="T21" s="47"/>
      <c r="U21" s="47"/>
      <c r="V21" s="43"/>
    </row>
    <row r="22" spans="1:22" ht="25.5" customHeight="1" x14ac:dyDescent="0.25">
      <c r="A22" s="15"/>
      <c r="B22" s="41" t="s">
        <v>547</v>
      </c>
      <c r="C22" s="41"/>
      <c r="D22" s="41"/>
      <c r="E22" s="41"/>
      <c r="F22" s="41"/>
      <c r="G22" s="41"/>
      <c r="H22" s="41"/>
      <c r="I22" s="41"/>
      <c r="J22" s="41"/>
      <c r="K22" s="41"/>
      <c r="L22" s="41"/>
      <c r="M22" s="41"/>
      <c r="N22" s="41"/>
      <c r="O22" s="41"/>
      <c r="P22" s="41"/>
      <c r="Q22" s="41"/>
      <c r="R22" s="41"/>
      <c r="S22" s="41"/>
      <c r="T22" s="41"/>
      <c r="U22" s="41"/>
      <c r="V22" s="41"/>
    </row>
    <row r="23" spans="1:22" x14ac:dyDescent="0.25">
      <c r="A23" s="15"/>
      <c r="B23" s="41" t="s">
        <v>548</v>
      </c>
      <c r="C23" s="41"/>
      <c r="D23" s="41"/>
      <c r="E23" s="41"/>
      <c r="F23" s="41"/>
      <c r="G23" s="41"/>
      <c r="H23" s="41"/>
      <c r="I23" s="41"/>
      <c r="J23" s="41"/>
      <c r="K23" s="41"/>
      <c r="L23" s="41"/>
      <c r="M23" s="41"/>
      <c r="N23" s="41"/>
      <c r="O23" s="41"/>
      <c r="P23" s="41"/>
      <c r="Q23" s="41"/>
      <c r="R23" s="41"/>
      <c r="S23" s="41"/>
      <c r="T23" s="41"/>
      <c r="U23" s="41"/>
      <c r="V23" s="41"/>
    </row>
    <row r="24" spans="1:22" ht="15.75"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5"/>
      <c r="B25" s="13"/>
      <c r="C25" s="13"/>
      <c r="D25" s="13"/>
      <c r="E25" s="13"/>
      <c r="F25" s="13"/>
      <c r="G25" s="13"/>
      <c r="H25" s="13"/>
      <c r="I25" s="13"/>
      <c r="J25" s="13"/>
      <c r="K25" s="13"/>
      <c r="L25" s="13"/>
      <c r="M25" s="13"/>
      <c r="N25" s="13"/>
      <c r="O25" s="13"/>
      <c r="P25" s="13"/>
      <c r="Q25" s="13"/>
      <c r="R25" s="13"/>
    </row>
    <row r="26" spans="1:22" x14ac:dyDescent="0.25">
      <c r="A26" s="15"/>
      <c r="B26" s="35"/>
      <c r="C26" s="35" t="s">
        <v>153</v>
      </c>
      <c r="D26" s="36" t="s">
        <v>339</v>
      </c>
      <c r="E26" s="36"/>
      <c r="F26" s="36"/>
      <c r="G26" s="36"/>
      <c r="H26" s="36"/>
      <c r="I26" s="36"/>
      <c r="J26" s="35"/>
      <c r="K26" s="35"/>
      <c r="L26" s="36" t="s">
        <v>340</v>
      </c>
      <c r="M26" s="36"/>
      <c r="N26" s="36"/>
      <c r="O26" s="36"/>
      <c r="P26" s="36"/>
      <c r="Q26" s="36"/>
      <c r="R26" s="35"/>
    </row>
    <row r="27" spans="1:22" ht="15.75" thickBot="1" x14ac:dyDescent="0.3">
      <c r="A27" s="15"/>
      <c r="B27" s="35"/>
      <c r="C27" s="35"/>
      <c r="D27" s="37" t="s">
        <v>163</v>
      </c>
      <c r="E27" s="37"/>
      <c r="F27" s="37"/>
      <c r="G27" s="37"/>
      <c r="H27" s="37"/>
      <c r="I27" s="37"/>
      <c r="J27" s="35"/>
      <c r="K27" s="35"/>
      <c r="L27" s="37" t="s">
        <v>163</v>
      </c>
      <c r="M27" s="37"/>
      <c r="N27" s="37"/>
      <c r="O27" s="37"/>
      <c r="P27" s="37"/>
      <c r="Q27" s="37"/>
      <c r="R27" s="35"/>
    </row>
    <row r="28" spans="1:22" ht="15.75" thickBot="1" x14ac:dyDescent="0.3">
      <c r="A28" s="15"/>
      <c r="B28" s="65" t="s">
        <v>162</v>
      </c>
      <c r="C28" s="17" t="s">
        <v>153</v>
      </c>
      <c r="D28" s="73">
        <v>2014</v>
      </c>
      <c r="E28" s="73"/>
      <c r="F28" s="17"/>
      <c r="G28" s="17"/>
      <c r="H28" s="73">
        <v>2013</v>
      </c>
      <c r="I28" s="73"/>
      <c r="J28" s="17"/>
      <c r="K28" s="17"/>
      <c r="L28" s="73">
        <v>2014</v>
      </c>
      <c r="M28" s="73"/>
      <c r="N28" s="17"/>
      <c r="O28" s="17"/>
      <c r="P28" s="73">
        <v>2013</v>
      </c>
      <c r="Q28" s="73"/>
      <c r="R28" s="17"/>
    </row>
    <row r="29" spans="1:22" x14ac:dyDescent="0.25">
      <c r="A29" s="15"/>
      <c r="B29" s="20" t="s">
        <v>49</v>
      </c>
      <c r="C29" s="22" t="s">
        <v>153</v>
      </c>
      <c r="D29" s="26" t="s">
        <v>157</v>
      </c>
      <c r="E29" s="56" t="s">
        <v>201</v>
      </c>
      <c r="F29" s="26"/>
      <c r="G29" s="22"/>
      <c r="H29" s="26" t="s">
        <v>157</v>
      </c>
      <c r="I29" s="56" t="s">
        <v>201</v>
      </c>
      <c r="J29" s="26"/>
      <c r="K29" s="22"/>
      <c r="L29" s="26" t="s">
        <v>157</v>
      </c>
      <c r="M29" s="56" t="s">
        <v>201</v>
      </c>
      <c r="N29" s="26"/>
      <c r="O29" s="22"/>
      <c r="P29" s="26" t="s">
        <v>157</v>
      </c>
      <c r="Q29" s="56" t="s">
        <v>201</v>
      </c>
      <c r="R29" s="26"/>
    </row>
    <row r="30" spans="1:22" x14ac:dyDescent="0.25">
      <c r="A30" s="15"/>
      <c r="B30" s="27" t="s">
        <v>50</v>
      </c>
      <c r="C30" s="13" t="s">
        <v>153</v>
      </c>
      <c r="D30" s="13"/>
      <c r="E30" s="29">
        <v>2.2999999999999998</v>
      </c>
      <c r="F30" s="16" t="s">
        <v>153</v>
      </c>
      <c r="G30" s="13"/>
      <c r="H30" s="13"/>
      <c r="I30" s="29" t="s">
        <v>492</v>
      </c>
      <c r="J30" s="16" t="s">
        <v>178</v>
      </c>
      <c r="K30" s="13"/>
      <c r="L30" s="13"/>
      <c r="M30" s="29">
        <v>3.1</v>
      </c>
      <c r="N30" s="16" t="s">
        <v>153</v>
      </c>
      <c r="O30" s="13"/>
      <c r="P30" s="13"/>
      <c r="Q30" s="29" t="s">
        <v>549</v>
      </c>
      <c r="R30" s="16" t="s">
        <v>178</v>
      </c>
    </row>
    <row r="31" spans="1:22" x14ac:dyDescent="0.25">
      <c r="A31" s="15"/>
      <c r="B31" s="20" t="s">
        <v>51</v>
      </c>
      <c r="C31" s="22" t="s">
        <v>153</v>
      </c>
      <c r="D31" s="22"/>
      <c r="E31" s="33" t="s">
        <v>404</v>
      </c>
      <c r="F31" s="26" t="s">
        <v>178</v>
      </c>
      <c r="G31" s="22"/>
      <c r="H31" s="22"/>
      <c r="I31" s="33" t="s">
        <v>342</v>
      </c>
      <c r="J31" s="26" t="s">
        <v>178</v>
      </c>
      <c r="K31" s="22"/>
      <c r="L31" s="22"/>
      <c r="M31" s="33" t="s">
        <v>342</v>
      </c>
      <c r="N31" s="26" t="s">
        <v>178</v>
      </c>
      <c r="O31" s="22"/>
      <c r="P31" s="22"/>
      <c r="Q31" s="33" t="s">
        <v>341</v>
      </c>
      <c r="R31" s="26" t="s">
        <v>178</v>
      </c>
    </row>
    <row r="32" spans="1:22" ht="15.75" thickBot="1" x14ac:dyDescent="0.3">
      <c r="A32" s="15"/>
      <c r="B32" s="27" t="s">
        <v>52</v>
      </c>
      <c r="C32" s="13" t="s">
        <v>153</v>
      </c>
      <c r="D32" s="13"/>
      <c r="E32" s="29" t="s">
        <v>508</v>
      </c>
      <c r="F32" s="16" t="s">
        <v>178</v>
      </c>
      <c r="G32" s="13"/>
      <c r="H32" s="16"/>
      <c r="I32" s="54" t="s">
        <v>201</v>
      </c>
      <c r="J32" s="16"/>
      <c r="K32" s="13"/>
      <c r="L32" s="13"/>
      <c r="M32" s="29" t="s">
        <v>508</v>
      </c>
      <c r="N32" s="16" t="s">
        <v>178</v>
      </c>
      <c r="O32" s="13"/>
      <c r="P32" s="13"/>
      <c r="Q32" s="29" t="s">
        <v>420</v>
      </c>
      <c r="R32" s="16" t="s">
        <v>178</v>
      </c>
    </row>
    <row r="33" spans="1:18" x14ac:dyDescent="0.25">
      <c r="A33" s="15"/>
      <c r="B33" s="43"/>
      <c r="C33" s="43" t="s">
        <v>153</v>
      </c>
      <c r="D33" s="44"/>
      <c r="E33" s="44"/>
      <c r="F33" s="43"/>
      <c r="G33" s="43"/>
      <c r="H33" s="44"/>
      <c r="I33" s="44"/>
      <c r="J33" s="43"/>
      <c r="K33" s="43"/>
      <c r="L33" s="44"/>
      <c r="M33" s="44"/>
      <c r="N33" s="43"/>
      <c r="O33" s="43"/>
      <c r="P33" s="44"/>
      <c r="Q33" s="44"/>
      <c r="R33" s="43"/>
    </row>
    <row r="34" spans="1:18" ht="26.25" thickBot="1" x14ac:dyDescent="0.3">
      <c r="A34" s="15"/>
      <c r="B34" s="20" t="s">
        <v>550</v>
      </c>
      <c r="C34" s="51" t="s">
        <v>153</v>
      </c>
      <c r="D34" s="22" t="s">
        <v>157</v>
      </c>
      <c r="E34" s="33">
        <v>0.4</v>
      </c>
      <c r="F34" s="26" t="s">
        <v>153</v>
      </c>
      <c r="G34" s="51"/>
      <c r="H34" s="22" t="s">
        <v>157</v>
      </c>
      <c r="I34" s="33" t="s">
        <v>551</v>
      </c>
      <c r="J34" s="26" t="s">
        <v>178</v>
      </c>
      <c r="K34" s="51"/>
      <c r="L34" s="22" t="s">
        <v>157</v>
      </c>
      <c r="M34" s="33">
        <v>0.8</v>
      </c>
      <c r="N34" s="26" t="s">
        <v>153</v>
      </c>
      <c r="O34" s="51"/>
      <c r="P34" s="22" t="s">
        <v>157</v>
      </c>
      <c r="Q34" s="33" t="s">
        <v>541</v>
      </c>
      <c r="R34" s="26" t="s">
        <v>178</v>
      </c>
    </row>
    <row r="35" spans="1:18" ht="15.75" thickTop="1" x14ac:dyDescent="0.25">
      <c r="A35" s="15"/>
      <c r="B35" s="43"/>
      <c r="C35" s="43" t="s">
        <v>153</v>
      </c>
      <c r="D35" s="47"/>
      <c r="E35" s="47"/>
      <c r="F35" s="43"/>
      <c r="G35" s="43"/>
      <c r="H35" s="47"/>
      <c r="I35" s="47"/>
      <c r="J35" s="43"/>
      <c r="K35" s="43"/>
      <c r="L35" s="47"/>
      <c r="M35" s="47"/>
      <c r="N35" s="43"/>
      <c r="O35" s="43"/>
      <c r="P35" s="47"/>
      <c r="Q35" s="47"/>
      <c r="R35" s="43"/>
    </row>
  </sheetData>
  <mergeCells count="58">
    <mergeCell ref="B24:V24"/>
    <mergeCell ref="A1:A2"/>
    <mergeCell ref="B1:V1"/>
    <mergeCell ref="B2:V2"/>
    <mergeCell ref="A3:A35"/>
    <mergeCell ref="B3:V3"/>
    <mergeCell ref="B4:V4"/>
    <mergeCell ref="B5:V5"/>
    <mergeCell ref="B6:V6"/>
    <mergeCell ref="B22:V22"/>
    <mergeCell ref="B23:V23"/>
    <mergeCell ref="K26:K27"/>
    <mergeCell ref="L26:Q26"/>
    <mergeCell ref="L27:Q27"/>
    <mergeCell ref="R26:R27"/>
    <mergeCell ref="D28:E28"/>
    <mergeCell ref="H28:I28"/>
    <mergeCell ref="L28:M28"/>
    <mergeCell ref="P28:Q28"/>
    <mergeCell ref="C19:F19"/>
    <mergeCell ref="G19:J19"/>
    <mergeCell ref="K19:N19"/>
    <mergeCell ref="O19:R19"/>
    <mergeCell ref="S19:V19"/>
    <mergeCell ref="B26:B27"/>
    <mergeCell ref="C26:C27"/>
    <mergeCell ref="D26:I26"/>
    <mergeCell ref="D27:I27"/>
    <mergeCell ref="J26:J27"/>
    <mergeCell ref="R8:R10"/>
    <mergeCell ref="S8:S10"/>
    <mergeCell ref="T8:U10"/>
    <mergeCell ref="V8:V10"/>
    <mergeCell ref="C12:F12"/>
    <mergeCell ref="G12:J12"/>
    <mergeCell ref="K12:N12"/>
    <mergeCell ref="O12:R12"/>
    <mergeCell ref="S12:V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x14ac:dyDescent="0.25"/>
  <cols>
    <col min="1"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 min="15" max="16" width="10.5703125" customWidth="1"/>
    <col min="17" max="17" width="36.5703125" customWidth="1"/>
    <col min="18" max="18" width="11.42578125" customWidth="1"/>
    <col min="19" max="19" width="36.5703125" customWidth="1"/>
    <col min="20" max="20" width="10.5703125" customWidth="1"/>
    <col min="21" max="21" width="36.5703125" customWidth="1"/>
    <col min="22" max="22" width="11.42578125" customWidth="1"/>
  </cols>
  <sheetData>
    <row r="1" spans="1:22" ht="15" customHeight="1" x14ac:dyDescent="0.25">
      <c r="A1" s="7" t="s">
        <v>5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52</v>
      </c>
      <c r="B3" s="38" t="s">
        <v>5</v>
      </c>
      <c r="C3" s="38"/>
      <c r="D3" s="38"/>
      <c r="E3" s="38"/>
      <c r="F3" s="38"/>
      <c r="G3" s="38"/>
      <c r="H3" s="38"/>
      <c r="I3" s="38"/>
      <c r="J3" s="38"/>
      <c r="K3" s="38"/>
      <c r="L3" s="38"/>
      <c r="M3" s="38"/>
      <c r="N3" s="38"/>
      <c r="O3" s="38"/>
      <c r="P3" s="38"/>
      <c r="Q3" s="38"/>
      <c r="R3" s="38"/>
      <c r="S3" s="38"/>
      <c r="T3" s="38"/>
      <c r="U3" s="38"/>
      <c r="V3" s="38"/>
    </row>
    <row r="4" spans="1:22" x14ac:dyDescent="0.25">
      <c r="A4" s="15"/>
      <c r="B4" s="39" t="s">
        <v>553</v>
      </c>
      <c r="C4" s="39"/>
      <c r="D4" s="39"/>
      <c r="E4" s="39"/>
      <c r="F4" s="39"/>
      <c r="G4" s="39"/>
      <c r="H4" s="39"/>
      <c r="I4" s="39"/>
      <c r="J4" s="39"/>
      <c r="K4" s="39"/>
      <c r="L4" s="39"/>
      <c r="M4" s="39"/>
      <c r="N4" s="39"/>
      <c r="O4" s="39"/>
      <c r="P4" s="39"/>
      <c r="Q4" s="39"/>
      <c r="R4" s="39"/>
      <c r="S4" s="39"/>
      <c r="T4" s="39"/>
      <c r="U4" s="39"/>
      <c r="V4" s="39"/>
    </row>
    <row r="5" spans="1:22" ht="25.5" customHeight="1" x14ac:dyDescent="0.25">
      <c r="A5" s="15"/>
      <c r="B5" s="41" t="s">
        <v>554</v>
      </c>
      <c r="C5" s="41"/>
      <c r="D5" s="41"/>
      <c r="E5" s="41"/>
      <c r="F5" s="41"/>
      <c r="G5" s="41"/>
      <c r="H5" s="41"/>
      <c r="I5" s="41"/>
      <c r="J5" s="41"/>
      <c r="K5" s="41"/>
      <c r="L5" s="41"/>
      <c r="M5" s="41"/>
      <c r="N5" s="41"/>
      <c r="O5" s="41"/>
      <c r="P5" s="41"/>
      <c r="Q5" s="41"/>
      <c r="R5" s="41"/>
      <c r="S5" s="41"/>
      <c r="T5" s="41"/>
      <c r="U5" s="41"/>
      <c r="V5" s="41"/>
    </row>
    <row r="6" spans="1:22" x14ac:dyDescent="0.25">
      <c r="A6" s="15"/>
      <c r="B6" s="40" t="s">
        <v>555</v>
      </c>
      <c r="C6" s="40"/>
      <c r="D6" s="40"/>
      <c r="E6" s="40"/>
      <c r="F6" s="40"/>
      <c r="G6" s="40"/>
      <c r="H6" s="40"/>
      <c r="I6" s="40"/>
      <c r="J6" s="40"/>
      <c r="K6" s="40"/>
      <c r="L6" s="40"/>
      <c r="M6" s="40"/>
      <c r="N6" s="40"/>
      <c r="O6" s="40"/>
      <c r="P6" s="40"/>
      <c r="Q6" s="40"/>
      <c r="R6" s="40"/>
      <c r="S6" s="40"/>
      <c r="T6" s="40"/>
      <c r="U6" s="40"/>
      <c r="V6" s="40"/>
    </row>
    <row r="7" spans="1:22" ht="15.75" x14ac:dyDescent="0.25">
      <c r="A7" s="15"/>
      <c r="B7" s="42"/>
      <c r="C7" s="42"/>
      <c r="D7" s="42"/>
      <c r="E7" s="42"/>
      <c r="F7" s="42"/>
      <c r="G7" s="42"/>
      <c r="H7" s="42"/>
      <c r="I7" s="42"/>
      <c r="J7" s="42"/>
      <c r="K7" s="42"/>
      <c r="L7" s="42"/>
      <c r="M7" s="42"/>
      <c r="N7" s="42"/>
      <c r="O7" s="42"/>
      <c r="P7" s="42"/>
      <c r="Q7" s="42"/>
      <c r="R7" s="42"/>
      <c r="S7" s="42"/>
      <c r="T7" s="42"/>
      <c r="U7" s="42"/>
      <c r="V7" s="42"/>
    </row>
    <row r="8" spans="1:22" x14ac:dyDescent="0.25">
      <c r="A8" s="15"/>
      <c r="B8" s="13"/>
      <c r="C8" s="13"/>
      <c r="D8" s="13"/>
      <c r="E8" s="13"/>
      <c r="F8" s="13"/>
      <c r="G8" s="13"/>
      <c r="H8" s="13"/>
      <c r="I8" s="13"/>
      <c r="J8" s="13"/>
      <c r="K8" s="13"/>
      <c r="L8" s="13"/>
      <c r="M8" s="13"/>
      <c r="N8" s="13"/>
      <c r="O8" s="13"/>
      <c r="P8" s="13"/>
      <c r="Q8" s="13"/>
      <c r="R8" s="13"/>
      <c r="S8" s="13"/>
      <c r="T8" s="13"/>
      <c r="U8" s="13"/>
      <c r="V8" s="13"/>
    </row>
    <row r="9" spans="1:22" ht="15.75" thickBot="1" x14ac:dyDescent="0.3">
      <c r="A9" s="15"/>
      <c r="B9" s="17"/>
      <c r="C9" s="17" t="s">
        <v>153</v>
      </c>
      <c r="D9" s="37" t="s">
        <v>307</v>
      </c>
      <c r="E9" s="37"/>
      <c r="F9" s="37"/>
      <c r="G9" s="37"/>
      <c r="H9" s="37"/>
      <c r="I9" s="37"/>
      <c r="J9" s="37"/>
      <c r="K9" s="37"/>
      <c r="L9" s="37"/>
      <c r="M9" s="37"/>
      <c r="N9" s="37"/>
      <c r="O9" s="37"/>
      <c r="P9" s="37"/>
      <c r="Q9" s="37"/>
      <c r="R9" s="37"/>
      <c r="S9" s="37"/>
      <c r="T9" s="37"/>
      <c r="U9" s="37"/>
      <c r="V9" s="17"/>
    </row>
    <row r="10" spans="1:22" x14ac:dyDescent="0.25">
      <c r="A10" s="15"/>
      <c r="B10" s="48" t="s">
        <v>162</v>
      </c>
      <c r="C10" s="35" t="s">
        <v>153</v>
      </c>
      <c r="D10" s="58" t="s">
        <v>556</v>
      </c>
      <c r="E10" s="58"/>
      <c r="F10" s="59"/>
      <c r="G10" s="59"/>
      <c r="H10" s="58" t="s">
        <v>557</v>
      </c>
      <c r="I10" s="58"/>
      <c r="J10" s="59"/>
      <c r="K10" s="59"/>
      <c r="L10" s="58" t="s">
        <v>559</v>
      </c>
      <c r="M10" s="58"/>
      <c r="N10" s="59"/>
      <c r="O10" s="59"/>
      <c r="P10" s="58" t="s">
        <v>452</v>
      </c>
      <c r="Q10" s="58"/>
      <c r="R10" s="59"/>
      <c r="S10" s="59"/>
      <c r="T10" s="58" t="s">
        <v>457</v>
      </c>
      <c r="U10" s="58"/>
      <c r="V10" s="35"/>
    </row>
    <row r="11" spans="1:22" x14ac:dyDescent="0.25">
      <c r="A11" s="15"/>
      <c r="B11" s="48"/>
      <c r="C11" s="35"/>
      <c r="D11" s="36"/>
      <c r="E11" s="36"/>
      <c r="F11" s="35"/>
      <c r="G11" s="35"/>
      <c r="H11" s="36" t="s">
        <v>558</v>
      </c>
      <c r="I11" s="36"/>
      <c r="J11" s="35"/>
      <c r="K11" s="35"/>
      <c r="L11" s="36" t="s">
        <v>557</v>
      </c>
      <c r="M11" s="36"/>
      <c r="N11" s="35"/>
      <c r="O11" s="35"/>
      <c r="P11" s="36"/>
      <c r="Q11" s="36"/>
      <c r="R11" s="35"/>
      <c r="S11" s="35"/>
      <c r="T11" s="36"/>
      <c r="U11" s="36"/>
      <c r="V11" s="35"/>
    </row>
    <row r="12" spans="1:22" ht="15.75" thickBot="1" x14ac:dyDescent="0.3">
      <c r="A12" s="15"/>
      <c r="B12" s="48"/>
      <c r="C12" s="35"/>
      <c r="D12" s="37"/>
      <c r="E12" s="37"/>
      <c r="F12" s="35"/>
      <c r="G12" s="35"/>
      <c r="H12" s="37"/>
      <c r="I12" s="37"/>
      <c r="J12" s="35"/>
      <c r="K12" s="35"/>
      <c r="L12" s="37" t="s">
        <v>558</v>
      </c>
      <c r="M12" s="37"/>
      <c r="N12" s="35"/>
      <c r="O12" s="35"/>
      <c r="P12" s="37"/>
      <c r="Q12" s="37"/>
      <c r="R12" s="35"/>
      <c r="S12" s="35"/>
      <c r="T12" s="37"/>
      <c r="U12" s="37"/>
      <c r="V12" s="35"/>
    </row>
    <row r="13" spans="1:22" x14ac:dyDescent="0.25">
      <c r="A13" s="15"/>
      <c r="B13" s="52" t="s">
        <v>30</v>
      </c>
      <c r="C13" s="22" t="s">
        <v>153</v>
      </c>
      <c r="D13" s="26" t="s">
        <v>157</v>
      </c>
      <c r="E13" s="56" t="s">
        <v>560</v>
      </c>
      <c r="F13" s="26"/>
      <c r="G13" s="22"/>
      <c r="H13" s="22" t="s">
        <v>157</v>
      </c>
      <c r="I13" s="24">
        <v>1367.1</v>
      </c>
      <c r="J13" s="26" t="s">
        <v>153</v>
      </c>
      <c r="K13" s="22"/>
      <c r="L13" s="22" t="s">
        <v>157</v>
      </c>
      <c r="M13" s="33">
        <v>814.5</v>
      </c>
      <c r="N13" s="26" t="s">
        <v>153</v>
      </c>
      <c r="O13" s="22"/>
      <c r="P13" s="22" t="s">
        <v>157</v>
      </c>
      <c r="Q13" s="33" t="s">
        <v>561</v>
      </c>
      <c r="R13" s="26" t="s">
        <v>178</v>
      </c>
      <c r="S13" s="22"/>
      <c r="T13" s="22" t="s">
        <v>157</v>
      </c>
      <c r="U13" s="24">
        <v>1975.1</v>
      </c>
      <c r="V13" s="26" t="s">
        <v>153</v>
      </c>
    </row>
    <row r="14" spans="1:22" ht="15.75" thickBot="1" x14ac:dyDescent="0.3">
      <c r="A14" s="15"/>
      <c r="B14" s="27" t="s">
        <v>31</v>
      </c>
      <c r="C14" s="13" t="s">
        <v>153</v>
      </c>
      <c r="D14" s="16"/>
      <c r="E14" s="54" t="s">
        <v>560</v>
      </c>
      <c r="F14" s="16"/>
      <c r="G14" s="13"/>
      <c r="H14" s="13"/>
      <c r="I14" s="29">
        <v>991</v>
      </c>
      <c r="J14" s="16" t="s">
        <v>153</v>
      </c>
      <c r="K14" s="13"/>
      <c r="L14" s="13"/>
      <c r="M14" s="29">
        <v>588.6</v>
      </c>
      <c r="N14" s="16" t="s">
        <v>153</v>
      </c>
      <c r="O14" s="13"/>
      <c r="P14" s="13"/>
      <c r="Q14" s="29" t="s">
        <v>561</v>
      </c>
      <c r="R14" s="16" t="s">
        <v>178</v>
      </c>
      <c r="S14" s="13"/>
      <c r="T14" s="13"/>
      <c r="U14" s="46">
        <v>1373.1</v>
      </c>
      <c r="V14" s="16" t="s">
        <v>153</v>
      </c>
    </row>
    <row r="15" spans="1:22" x14ac:dyDescent="0.25">
      <c r="A15" s="15"/>
      <c r="B15" s="43"/>
      <c r="C15" s="43" t="s">
        <v>153</v>
      </c>
      <c r="D15" s="44"/>
      <c r="E15" s="44"/>
      <c r="F15" s="43"/>
      <c r="G15" s="43"/>
      <c r="H15" s="44"/>
      <c r="I15" s="44"/>
      <c r="J15" s="43"/>
      <c r="K15" s="43"/>
      <c r="L15" s="44"/>
      <c r="M15" s="44"/>
      <c r="N15" s="43"/>
      <c r="O15" s="43"/>
      <c r="P15" s="44"/>
      <c r="Q15" s="44"/>
      <c r="R15" s="43"/>
      <c r="S15" s="43"/>
      <c r="T15" s="44"/>
      <c r="U15" s="44"/>
      <c r="V15" s="43"/>
    </row>
    <row r="16" spans="1:22" x14ac:dyDescent="0.25">
      <c r="A16" s="15"/>
      <c r="B16" s="20" t="s">
        <v>32</v>
      </c>
      <c r="C16" s="51" t="s">
        <v>153</v>
      </c>
      <c r="D16" s="26"/>
      <c r="E16" s="56" t="s">
        <v>560</v>
      </c>
      <c r="F16" s="26"/>
      <c r="G16" s="51"/>
      <c r="H16" s="22"/>
      <c r="I16" s="33">
        <v>376.1</v>
      </c>
      <c r="J16" s="26" t="s">
        <v>153</v>
      </c>
      <c r="K16" s="51"/>
      <c r="L16" s="22"/>
      <c r="M16" s="33">
        <v>225.9</v>
      </c>
      <c r="N16" s="26" t="s">
        <v>153</v>
      </c>
      <c r="O16" s="51"/>
      <c r="P16" s="26"/>
      <c r="Q16" s="56" t="s">
        <v>560</v>
      </c>
      <c r="R16" s="26"/>
      <c r="S16" s="51"/>
      <c r="T16" s="22"/>
      <c r="U16" s="33">
        <v>602</v>
      </c>
      <c r="V16" s="26" t="s">
        <v>153</v>
      </c>
    </row>
    <row r="17" spans="1:22" x14ac:dyDescent="0.25">
      <c r="A17" s="15"/>
      <c r="B17" s="27" t="s">
        <v>33</v>
      </c>
      <c r="C17" s="17" t="s">
        <v>153</v>
      </c>
      <c r="D17" s="13"/>
      <c r="E17" s="29">
        <v>11</v>
      </c>
      <c r="F17" s="16" t="s">
        <v>153</v>
      </c>
      <c r="G17" s="17"/>
      <c r="H17" s="13"/>
      <c r="I17" s="29">
        <v>256.7</v>
      </c>
      <c r="J17" s="16" t="s">
        <v>153</v>
      </c>
      <c r="K17" s="17"/>
      <c r="L17" s="13"/>
      <c r="M17" s="29">
        <v>141.9</v>
      </c>
      <c r="N17" s="16" t="s">
        <v>153</v>
      </c>
      <c r="O17" s="17"/>
      <c r="P17" s="16"/>
      <c r="Q17" s="54" t="s">
        <v>560</v>
      </c>
      <c r="R17" s="16"/>
      <c r="S17" s="17"/>
      <c r="T17" s="13"/>
      <c r="U17" s="29">
        <v>409.6</v>
      </c>
      <c r="V17" s="16" t="s">
        <v>153</v>
      </c>
    </row>
    <row r="18" spans="1:22" ht="15.75" thickBot="1" x14ac:dyDescent="0.3">
      <c r="A18" s="15"/>
      <c r="B18" s="20" t="s">
        <v>34</v>
      </c>
      <c r="C18" s="51" t="s">
        <v>153</v>
      </c>
      <c r="D18" s="26"/>
      <c r="E18" s="56" t="s">
        <v>560</v>
      </c>
      <c r="F18" s="26"/>
      <c r="G18" s="51"/>
      <c r="H18" s="26"/>
      <c r="I18" s="56" t="s">
        <v>560</v>
      </c>
      <c r="J18" s="26"/>
      <c r="K18" s="51"/>
      <c r="L18" s="22"/>
      <c r="M18" s="33">
        <v>2.2999999999999998</v>
      </c>
      <c r="N18" s="26" t="s">
        <v>153</v>
      </c>
      <c r="O18" s="51"/>
      <c r="P18" s="26"/>
      <c r="Q18" s="56" t="s">
        <v>560</v>
      </c>
      <c r="R18" s="26"/>
      <c r="S18" s="51"/>
      <c r="T18" s="22"/>
      <c r="U18" s="33">
        <v>2.2999999999999998</v>
      </c>
      <c r="V18" s="26" t="s">
        <v>153</v>
      </c>
    </row>
    <row r="19" spans="1:22" x14ac:dyDescent="0.25">
      <c r="A19" s="15"/>
      <c r="B19" s="43"/>
      <c r="C19" s="43" t="s">
        <v>153</v>
      </c>
      <c r="D19" s="44"/>
      <c r="E19" s="44"/>
      <c r="F19" s="43"/>
      <c r="G19" s="43"/>
      <c r="H19" s="44"/>
      <c r="I19" s="44"/>
      <c r="J19" s="43"/>
      <c r="K19" s="43"/>
      <c r="L19" s="44"/>
      <c r="M19" s="44"/>
      <c r="N19" s="43"/>
      <c r="O19" s="43"/>
      <c r="P19" s="44"/>
      <c r="Q19" s="44"/>
      <c r="R19" s="43"/>
      <c r="S19" s="43"/>
      <c r="T19" s="44"/>
      <c r="U19" s="44"/>
      <c r="V19" s="43"/>
    </row>
    <row r="20" spans="1:22" x14ac:dyDescent="0.25">
      <c r="A20" s="15"/>
      <c r="B20" s="79" t="s">
        <v>478</v>
      </c>
      <c r="C20" s="17" t="s">
        <v>153</v>
      </c>
      <c r="D20" s="13"/>
      <c r="E20" s="29" t="s">
        <v>562</v>
      </c>
      <c r="F20" s="16" t="s">
        <v>178</v>
      </c>
      <c r="G20" s="17"/>
      <c r="H20" s="13"/>
      <c r="I20" s="29">
        <v>119.4</v>
      </c>
      <c r="J20" s="16" t="s">
        <v>153</v>
      </c>
      <c r="K20" s="17"/>
      <c r="L20" s="13"/>
      <c r="M20" s="29">
        <v>81.7</v>
      </c>
      <c r="N20" s="16" t="s">
        <v>153</v>
      </c>
      <c r="O20" s="17"/>
      <c r="P20" s="16"/>
      <c r="Q20" s="54" t="s">
        <v>560</v>
      </c>
      <c r="R20" s="16"/>
      <c r="S20" s="17"/>
      <c r="T20" s="13"/>
      <c r="U20" s="29">
        <v>190.1</v>
      </c>
      <c r="V20" s="16" t="s">
        <v>153</v>
      </c>
    </row>
    <row r="21" spans="1:22" x14ac:dyDescent="0.25">
      <c r="A21" s="15"/>
      <c r="B21" s="20" t="s">
        <v>36</v>
      </c>
      <c r="C21" s="51" t="s">
        <v>153</v>
      </c>
      <c r="D21" s="22"/>
      <c r="E21" s="33">
        <v>34.4</v>
      </c>
      <c r="F21" s="26" t="s">
        <v>153</v>
      </c>
      <c r="G21" s="51"/>
      <c r="H21" s="22"/>
      <c r="I21" s="33">
        <v>16.3</v>
      </c>
      <c r="J21" s="26" t="s">
        <v>153</v>
      </c>
      <c r="K21" s="51"/>
      <c r="L21" s="22"/>
      <c r="M21" s="33">
        <v>2.2000000000000002</v>
      </c>
      <c r="N21" s="26" t="s">
        <v>153</v>
      </c>
      <c r="O21" s="51"/>
      <c r="P21" s="26"/>
      <c r="Q21" s="56" t="s">
        <v>560</v>
      </c>
      <c r="R21" s="26"/>
      <c r="S21" s="51"/>
      <c r="T21" s="22"/>
      <c r="U21" s="33">
        <v>52.9</v>
      </c>
      <c r="V21" s="26" t="s">
        <v>153</v>
      </c>
    </row>
    <row r="22" spans="1:22" ht="15.75" thickBot="1" x14ac:dyDescent="0.3">
      <c r="A22" s="15"/>
      <c r="B22" s="27" t="s">
        <v>37</v>
      </c>
      <c r="C22" s="17" t="s">
        <v>153</v>
      </c>
      <c r="D22" s="13"/>
      <c r="E22" s="29">
        <v>54.4</v>
      </c>
      <c r="F22" s="16" t="s">
        <v>153</v>
      </c>
      <c r="G22" s="17"/>
      <c r="H22" s="16"/>
      <c r="I22" s="54" t="s">
        <v>560</v>
      </c>
      <c r="J22" s="16"/>
      <c r="K22" s="17"/>
      <c r="L22" s="16"/>
      <c r="M22" s="54" t="s">
        <v>560</v>
      </c>
      <c r="N22" s="16"/>
      <c r="O22" s="17"/>
      <c r="P22" s="16"/>
      <c r="Q22" s="54" t="s">
        <v>560</v>
      </c>
      <c r="R22" s="16"/>
      <c r="S22" s="17"/>
      <c r="T22" s="13"/>
      <c r="U22" s="29">
        <v>54.4</v>
      </c>
      <c r="V22" s="16" t="s">
        <v>153</v>
      </c>
    </row>
    <row r="23" spans="1:22" x14ac:dyDescent="0.25">
      <c r="A23" s="15"/>
      <c r="B23" s="43"/>
      <c r="C23" s="43" t="s">
        <v>153</v>
      </c>
      <c r="D23" s="44"/>
      <c r="E23" s="44"/>
      <c r="F23" s="43"/>
      <c r="G23" s="43"/>
      <c r="H23" s="44"/>
      <c r="I23" s="44"/>
      <c r="J23" s="43"/>
      <c r="K23" s="43"/>
      <c r="L23" s="44"/>
      <c r="M23" s="44"/>
      <c r="N23" s="43"/>
      <c r="O23" s="43"/>
      <c r="P23" s="44"/>
      <c r="Q23" s="44"/>
      <c r="R23" s="43"/>
      <c r="S23" s="43"/>
      <c r="T23" s="44"/>
      <c r="U23" s="44"/>
      <c r="V23" s="43"/>
    </row>
    <row r="24" spans="1:22" ht="25.5" x14ac:dyDescent="0.25">
      <c r="A24" s="15"/>
      <c r="B24" s="20" t="s">
        <v>563</v>
      </c>
      <c r="C24" s="51" t="s">
        <v>153</v>
      </c>
      <c r="D24" s="22"/>
      <c r="E24" s="33" t="s">
        <v>564</v>
      </c>
      <c r="F24" s="26" t="s">
        <v>178</v>
      </c>
      <c r="G24" s="51"/>
      <c r="H24" s="22"/>
      <c r="I24" s="33">
        <v>103.1</v>
      </c>
      <c r="J24" s="26" t="s">
        <v>153</v>
      </c>
      <c r="K24" s="51"/>
      <c r="L24" s="22"/>
      <c r="M24" s="33">
        <v>79.5</v>
      </c>
      <c r="N24" s="26" t="s">
        <v>153</v>
      </c>
      <c r="O24" s="51"/>
      <c r="P24" s="26"/>
      <c r="Q24" s="56" t="s">
        <v>560</v>
      </c>
      <c r="R24" s="26"/>
      <c r="S24" s="51"/>
      <c r="T24" s="22"/>
      <c r="U24" s="33">
        <v>82.8</v>
      </c>
      <c r="V24" s="26" t="s">
        <v>153</v>
      </c>
    </row>
    <row r="25" spans="1:22" x14ac:dyDescent="0.25">
      <c r="A25" s="15"/>
      <c r="B25" s="27" t="s">
        <v>565</v>
      </c>
      <c r="C25" s="17" t="s">
        <v>153</v>
      </c>
      <c r="D25" s="13"/>
      <c r="E25" s="29" t="s">
        <v>566</v>
      </c>
      <c r="F25" s="16" t="s">
        <v>178</v>
      </c>
      <c r="G25" s="17"/>
      <c r="H25" s="13"/>
      <c r="I25" s="29">
        <v>38.9</v>
      </c>
      <c r="J25" s="16" t="s">
        <v>153</v>
      </c>
      <c r="K25" s="17"/>
      <c r="L25" s="13"/>
      <c r="M25" s="29">
        <v>28.8</v>
      </c>
      <c r="N25" s="16" t="s">
        <v>153</v>
      </c>
      <c r="O25" s="17"/>
      <c r="P25" s="16"/>
      <c r="Q25" s="54" t="s">
        <v>560</v>
      </c>
      <c r="R25" s="16"/>
      <c r="S25" s="17"/>
      <c r="T25" s="13"/>
      <c r="U25" s="29">
        <v>30.7</v>
      </c>
      <c r="V25" s="16" t="s">
        <v>153</v>
      </c>
    </row>
    <row r="26" spans="1:22" ht="15.75" thickBot="1" x14ac:dyDescent="0.3">
      <c r="A26" s="15"/>
      <c r="B26" s="20" t="s">
        <v>567</v>
      </c>
      <c r="C26" s="51" t="s">
        <v>153</v>
      </c>
      <c r="D26" s="22"/>
      <c r="E26" s="33">
        <v>114.9</v>
      </c>
      <c r="F26" s="26" t="s">
        <v>153</v>
      </c>
      <c r="G26" s="51"/>
      <c r="H26" s="22"/>
      <c r="I26" s="33">
        <v>43</v>
      </c>
      <c r="J26" s="26" t="s">
        <v>153</v>
      </c>
      <c r="K26" s="51"/>
      <c r="L26" s="26"/>
      <c r="M26" s="56" t="s">
        <v>560</v>
      </c>
      <c r="N26" s="26"/>
      <c r="O26" s="51"/>
      <c r="P26" s="22"/>
      <c r="Q26" s="33" t="s">
        <v>568</v>
      </c>
      <c r="R26" s="26" t="s">
        <v>178</v>
      </c>
      <c r="S26" s="51"/>
      <c r="T26" s="26"/>
      <c r="U26" s="56" t="s">
        <v>560</v>
      </c>
      <c r="V26" s="26"/>
    </row>
    <row r="27" spans="1:22" x14ac:dyDescent="0.25">
      <c r="A27" s="15"/>
      <c r="B27" s="43"/>
      <c r="C27" s="43" t="s">
        <v>153</v>
      </c>
      <c r="D27" s="44"/>
      <c r="E27" s="44"/>
      <c r="F27" s="43"/>
      <c r="G27" s="43"/>
      <c r="H27" s="44"/>
      <c r="I27" s="44"/>
      <c r="J27" s="43"/>
      <c r="K27" s="43"/>
      <c r="L27" s="44"/>
      <c r="M27" s="44"/>
      <c r="N27" s="43"/>
      <c r="O27" s="43"/>
      <c r="P27" s="44"/>
      <c r="Q27" s="44"/>
      <c r="R27" s="43"/>
      <c r="S27" s="43"/>
      <c r="T27" s="44"/>
      <c r="U27" s="44"/>
      <c r="V27" s="43"/>
    </row>
    <row r="28" spans="1:22" x14ac:dyDescent="0.25">
      <c r="A28" s="15"/>
      <c r="B28" s="79" t="s">
        <v>40</v>
      </c>
      <c r="C28" s="17" t="s">
        <v>153</v>
      </c>
      <c r="D28" s="13"/>
      <c r="E28" s="29">
        <v>52.1</v>
      </c>
      <c r="F28" s="16" t="s">
        <v>153</v>
      </c>
      <c r="G28" s="17"/>
      <c r="H28" s="13"/>
      <c r="I28" s="29">
        <v>107.2</v>
      </c>
      <c r="J28" s="16" t="s">
        <v>153</v>
      </c>
      <c r="K28" s="17"/>
      <c r="L28" s="13"/>
      <c r="M28" s="29">
        <v>50.7</v>
      </c>
      <c r="N28" s="16" t="s">
        <v>153</v>
      </c>
      <c r="O28" s="17"/>
      <c r="P28" s="13"/>
      <c r="Q28" s="29" t="s">
        <v>568</v>
      </c>
      <c r="R28" s="16" t="s">
        <v>178</v>
      </c>
      <c r="S28" s="17"/>
      <c r="T28" s="13"/>
      <c r="U28" s="29">
        <v>52.1</v>
      </c>
      <c r="V28" s="16" t="s">
        <v>153</v>
      </c>
    </row>
    <row r="29" spans="1:22" ht="26.25" thickBot="1" x14ac:dyDescent="0.3">
      <c r="A29" s="15"/>
      <c r="B29" s="20" t="s">
        <v>569</v>
      </c>
      <c r="C29" s="51" t="s">
        <v>153</v>
      </c>
      <c r="D29" s="22"/>
      <c r="E29" s="33">
        <v>11.5</v>
      </c>
      <c r="F29" s="26" t="s">
        <v>153</v>
      </c>
      <c r="G29" s="51"/>
      <c r="H29" s="22"/>
      <c r="I29" s="33">
        <v>12.7</v>
      </c>
      <c r="J29" s="26" t="s">
        <v>153</v>
      </c>
      <c r="K29" s="51"/>
      <c r="L29" s="22"/>
      <c r="M29" s="33">
        <v>13.2</v>
      </c>
      <c r="N29" s="26" t="s">
        <v>153</v>
      </c>
      <c r="O29" s="51"/>
      <c r="P29" s="22"/>
      <c r="Q29" s="33" t="s">
        <v>511</v>
      </c>
      <c r="R29" s="26" t="s">
        <v>178</v>
      </c>
      <c r="S29" s="51"/>
      <c r="T29" s="22"/>
      <c r="U29" s="33">
        <v>11.5</v>
      </c>
      <c r="V29" s="26" t="s">
        <v>153</v>
      </c>
    </row>
    <row r="30" spans="1:22" x14ac:dyDescent="0.25">
      <c r="A30" s="15"/>
      <c r="B30" s="43"/>
      <c r="C30" s="43" t="s">
        <v>153</v>
      </c>
      <c r="D30" s="44"/>
      <c r="E30" s="44"/>
      <c r="F30" s="43"/>
      <c r="G30" s="43"/>
      <c r="H30" s="44"/>
      <c r="I30" s="44"/>
      <c r="J30" s="43"/>
      <c r="K30" s="43"/>
      <c r="L30" s="44"/>
      <c r="M30" s="44"/>
      <c r="N30" s="43"/>
      <c r="O30" s="43"/>
      <c r="P30" s="44"/>
      <c r="Q30" s="44"/>
      <c r="R30" s="43"/>
      <c r="S30" s="43"/>
      <c r="T30" s="44"/>
      <c r="U30" s="44"/>
      <c r="V30" s="43"/>
    </row>
    <row r="31" spans="1:22" ht="15.75" thickBot="1" x14ac:dyDescent="0.3">
      <c r="A31" s="15"/>
      <c r="B31" s="79" t="s">
        <v>55</v>
      </c>
      <c r="C31" s="17" t="s">
        <v>153</v>
      </c>
      <c r="D31" s="13" t="s">
        <v>157</v>
      </c>
      <c r="E31" s="29">
        <v>63.6</v>
      </c>
      <c r="F31" s="16" t="s">
        <v>153</v>
      </c>
      <c r="G31" s="17"/>
      <c r="H31" s="13" t="s">
        <v>157</v>
      </c>
      <c r="I31" s="29">
        <v>119.9</v>
      </c>
      <c r="J31" s="16" t="s">
        <v>153</v>
      </c>
      <c r="K31" s="17"/>
      <c r="L31" s="13" t="s">
        <v>157</v>
      </c>
      <c r="M31" s="29">
        <v>63.9</v>
      </c>
      <c r="N31" s="16" t="s">
        <v>153</v>
      </c>
      <c r="O31" s="17"/>
      <c r="P31" s="13" t="s">
        <v>157</v>
      </c>
      <c r="Q31" s="29" t="s">
        <v>570</v>
      </c>
      <c r="R31" s="16" t="s">
        <v>178</v>
      </c>
      <c r="S31" s="17"/>
      <c r="T31" s="13" t="s">
        <v>157</v>
      </c>
      <c r="U31" s="29">
        <v>63.6</v>
      </c>
      <c r="V31" s="16" t="s">
        <v>153</v>
      </c>
    </row>
    <row r="32" spans="1:22" ht="15.75" thickTop="1" x14ac:dyDescent="0.25">
      <c r="A32" s="15"/>
      <c r="B32" s="43"/>
      <c r="C32" s="43" t="s">
        <v>153</v>
      </c>
      <c r="D32" s="47"/>
      <c r="E32" s="47"/>
      <c r="F32" s="43"/>
      <c r="G32" s="43"/>
      <c r="H32" s="47"/>
      <c r="I32" s="47"/>
      <c r="J32" s="43"/>
      <c r="K32" s="43"/>
      <c r="L32" s="47"/>
      <c r="M32" s="47"/>
      <c r="N32" s="43"/>
      <c r="O32" s="43"/>
      <c r="P32" s="47"/>
      <c r="Q32" s="47"/>
      <c r="R32" s="43"/>
      <c r="S32" s="43"/>
      <c r="T32" s="47"/>
      <c r="U32" s="47"/>
      <c r="V32" s="43"/>
    </row>
    <row r="33" spans="1:22" x14ac:dyDescent="0.25">
      <c r="A33" s="15"/>
      <c r="B33" s="43"/>
      <c r="C33" s="49"/>
      <c r="D33" s="49"/>
      <c r="E33" s="49"/>
      <c r="F33" s="49"/>
      <c r="G33" s="49"/>
      <c r="H33" s="49"/>
      <c r="I33" s="49"/>
      <c r="J33" s="49"/>
      <c r="K33" s="49"/>
      <c r="L33" s="49"/>
      <c r="M33" s="49"/>
      <c r="N33" s="49"/>
      <c r="O33" s="49"/>
      <c r="P33" s="49"/>
      <c r="Q33" s="49"/>
      <c r="R33" s="49"/>
      <c r="S33" s="49"/>
      <c r="T33" s="49"/>
      <c r="U33" s="49"/>
      <c r="V33" s="49"/>
    </row>
    <row r="34" spans="1:22" ht="15.75" thickBot="1" x14ac:dyDescent="0.3">
      <c r="A34" s="15"/>
      <c r="B34" s="17"/>
      <c r="C34" s="17" t="s">
        <v>153</v>
      </c>
      <c r="D34" s="37" t="s">
        <v>571</v>
      </c>
      <c r="E34" s="37"/>
      <c r="F34" s="37"/>
      <c r="G34" s="37"/>
      <c r="H34" s="37"/>
      <c r="I34" s="37"/>
      <c r="J34" s="37"/>
      <c r="K34" s="37"/>
      <c r="L34" s="37"/>
      <c r="M34" s="37"/>
      <c r="N34" s="37"/>
      <c r="O34" s="37"/>
      <c r="P34" s="37"/>
      <c r="Q34" s="37"/>
      <c r="R34" s="37"/>
      <c r="S34" s="37"/>
      <c r="T34" s="37"/>
      <c r="U34" s="37"/>
      <c r="V34" s="17"/>
    </row>
    <row r="35" spans="1:22" x14ac:dyDescent="0.25">
      <c r="A35" s="15"/>
      <c r="B35" s="48" t="s">
        <v>162</v>
      </c>
      <c r="C35" s="35" t="s">
        <v>153</v>
      </c>
      <c r="D35" s="58" t="s">
        <v>556</v>
      </c>
      <c r="E35" s="58"/>
      <c r="F35" s="59"/>
      <c r="G35" s="59"/>
      <c r="H35" s="58" t="s">
        <v>557</v>
      </c>
      <c r="I35" s="58"/>
      <c r="J35" s="59"/>
      <c r="K35" s="59"/>
      <c r="L35" s="58" t="s">
        <v>559</v>
      </c>
      <c r="M35" s="58"/>
      <c r="N35" s="59"/>
      <c r="O35" s="59"/>
      <c r="P35" s="58" t="s">
        <v>452</v>
      </c>
      <c r="Q35" s="58"/>
      <c r="R35" s="59"/>
      <c r="S35" s="59"/>
      <c r="T35" s="58" t="s">
        <v>457</v>
      </c>
      <c r="U35" s="58"/>
      <c r="V35" s="35"/>
    </row>
    <row r="36" spans="1:22" x14ac:dyDescent="0.25">
      <c r="A36" s="15"/>
      <c r="B36" s="48"/>
      <c r="C36" s="35"/>
      <c r="D36" s="36"/>
      <c r="E36" s="36"/>
      <c r="F36" s="35"/>
      <c r="G36" s="35"/>
      <c r="H36" s="36" t="s">
        <v>558</v>
      </c>
      <c r="I36" s="36"/>
      <c r="J36" s="35"/>
      <c r="K36" s="35"/>
      <c r="L36" s="36" t="s">
        <v>557</v>
      </c>
      <c r="M36" s="36"/>
      <c r="N36" s="35"/>
      <c r="O36" s="35"/>
      <c r="P36" s="36"/>
      <c r="Q36" s="36"/>
      <c r="R36" s="35"/>
      <c r="S36" s="35"/>
      <c r="T36" s="36"/>
      <c r="U36" s="36"/>
      <c r="V36" s="35"/>
    </row>
    <row r="37" spans="1:22" ht="15.75" thickBot="1" x14ac:dyDescent="0.3">
      <c r="A37" s="15"/>
      <c r="B37" s="48"/>
      <c r="C37" s="35"/>
      <c r="D37" s="37"/>
      <c r="E37" s="37"/>
      <c r="F37" s="35"/>
      <c r="G37" s="35"/>
      <c r="H37" s="37"/>
      <c r="I37" s="37"/>
      <c r="J37" s="35"/>
      <c r="K37" s="35"/>
      <c r="L37" s="37" t="s">
        <v>558</v>
      </c>
      <c r="M37" s="37"/>
      <c r="N37" s="35"/>
      <c r="O37" s="35"/>
      <c r="P37" s="37"/>
      <c r="Q37" s="37"/>
      <c r="R37" s="35"/>
      <c r="S37" s="35"/>
      <c r="T37" s="37"/>
      <c r="U37" s="37"/>
      <c r="V37" s="35"/>
    </row>
    <row r="38" spans="1:22" x14ac:dyDescent="0.25">
      <c r="A38" s="15"/>
      <c r="B38" s="52" t="s">
        <v>30</v>
      </c>
      <c r="C38" s="22" t="s">
        <v>153</v>
      </c>
      <c r="D38" s="26" t="s">
        <v>157</v>
      </c>
      <c r="E38" s="56" t="s">
        <v>201</v>
      </c>
      <c r="F38" s="26"/>
      <c r="G38" s="22"/>
      <c r="H38" s="22" t="s">
        <v>157</v>
      </c>
      <c r="I38" s="24">
        <v>1187.9000000000001</v>
      </c>
      <c r="J38" s="26" t="s">
        <v>153</v>
      </c>
      <c r="K38" s="22"/>
      <c r="L38" s="22" t="s">
        <v>157</v>
      </c>
      <c r="M38" s="33">
        <v>760.2</v>
      </c>
      <c r="N38" s="26"/>
      <c r="O38" s="22"/>
      <c r="P38" s="22" t="s">
        <v>157</v>
      </c>
      <c r="Q38" s="33" t="s">
        <v>572</v>
      </c>
      <c r="R38" s="26" t="s">
        <v>203</v>
      </c>
      <c r="S38" s="22"/>
      <c r="T38" s="22" t="s">
        <v>157</v>
      </c>
      <c r="U38" s="24">
        <v>1758.8</v>
      </c>
      <c r="V38" s="26" t="s">
        <v>153</v>
      </c>
    </row>
    <row r="39" spans="1:22" ht="15.75" thickBot="1" x14ac:dyDescent="0.3">
      <c r="A39" s="15"/>
      <c r="B39" s="27" t="s">
        <v>31</v>
      </c>
      <c r="C39" s="13" t="s">
        <v>153</v>
      </c>
      <c r="D39" s="16"/>
      <c r="E39" s="54" t="s">
        <v>201</v>
      </c>
      <c r="F39" s="16"/>
      <c r="G39" s="13"/>
      <c r="H39" s="13"/>
      <c r="I39" s="29">
        <v>897.6</v>
      </c>
      <c r="J39" s="16" t="s">
        <v>153</v>
      </c>
      <c r="K39" s="13"/>
      <c r="L39" s="13"/>
      <c r="M39" s="29">
        <v>537</v>
      </c>
      <c r="N39" s="16" t="s">
        <v>153</v>
      </c>
      <c r="O39" s="13"/>
      <c r="P39" s="13"/>
      <c r="Q39" s="29" t="s">
        <v>572</v>
      </c>
      <c r="R39" s="16" t="s">
        <v>178</v>
      </c>
      <c r="S39" s="13"/>
      <c r="T39" s="13"/>
      <c r="U39" s="46">
        <v>1245.3</v>
      </c>
      <c r="V39" s="16" t="s">
        <v>153</v>
      </c>
    </row>
    <row r="40" spans="1:22" x14ac:dyDescent="0.25">
      <c r="A40" s="15"/>
      <c r="B40" s="43"/>
      <c r="C40" s="43" t="s">
        <v>153</v>
      </c>
      <c r="D40" s="44"/>
      <c r="E40" s="44"/>
      <c r="F40" s="43"/>
      <c r="G40" s="43"/>
      <c r="H40" s="44"/>
      <c r="I40" s="44"/>
      <c r="J40" s="43"/>
      <c r="K40" s="43"/>
      <c r="L40" s="44"/>
      <c r="M40" s="44"/>
      <c r="N40" s="43"/>
      <c r="O40" s="43"/>
      <c r="P40" s="44"/>
      <c r="Q40" s="44"/>
      <c r="R40" s="43"/>
      <c r="S40" s="43"/>
      <c r="T40" s="44"/>
      <c r="U40" s="44"/>
      <c r="V40" s="43"/>
    </row>
    <row r="41" spans="1:22" x14ac:dyDescent="0.25">
      <c r="A41" s="15"/>
      <c r="B41" s="20" t="s">
        <v>32</v>
      </c>
      <c r="C41" s="51" t="s">
        <v>153</v>
      </c>
      <c r="D41" s="26"/>
      <c r="E41" s="56" t="s">
        <v>201</v>
      </c>
      <c r="F41" s="26"/>
      <c r="G41" s="51"/>
      <c r="H41" s="22"/>
      <c r="I41" s="33">
        <v>290.3</v>
      </c>
      <c r="J41" s="26" t="s">
        <v>153</v>
      </c>
      <c r="K41" s="51"/>
      <c r="L41" s="22"/>
      <c r="M41" s="33">
        <v>223.2</v>
      </c>
      <c r="N41" s="26" t="s">
        <v>153</v>
      </c>
      <c r="O41" s="51"/>
      <c r="P41" s="26"/>
      <c r="Q41" s="56" t="s">
        <v>201</v>
      </c>
      <c r="R41" s="26"/>
      <c r="S41" s="51"/>
      <c r="T41" s="22"/>
      <c r="U41" s="33">
        <v>513.5</v>
      </c>
      <c r="V41" s="26" t="s">
        <v>153</v>
      </c>
    </row>
    <row r="42" spans="1:22" x14ac:dyDescent="0.25">
      <c r="A42" s="15"/>
      <c r="B42" s="27" t="s">
        <v>33</v>
      </c>
      <c r="C42" s="17" t="s">
        <v>153</v>
      </c>
      <c r="D42" s="13"/>
      <c r="E42" s="29">
        <v>20.7</v>
      </c>
      <c r="F42" s="16" t="s">
        <v>153</v>
      </c>
      <c r="G42" s="17"/>
      <c r="H42" s="13"/>
      <c r="I42" s="29">
        <v>150.80000000000001</v>
      </c>
      <c r="J42" s="16" t="s">
        <v>153</v>
      </c>
      <c r="K42" s="17"/>
      <c r="L42" s="13"/>
      <c r="M42" s="29">
        <v>161.4</v>
      </c>
      <c r="N42" s="16" t="s">
        <v>153</v>
      </c>
      <c r="O42" s="17"/>
      <c r="P42" s="16"/>
      <c r="Q42" s="54" t="s">
        <v>201</v>
      </c>
      <c r="R42" s="16"/>
      <c r="S42" s="17"/>
      <c r="T42" s="13"/>
      <c r="U42" s="29">
        <v>332.9</v>
      </c>
      <c r="V42" s="16" t="s">
        <v>153</v>
      </c>
    </row>
    <row r="43" spans="1:22" ht="15.75" thickBot="1" x14ac:dyDescent="0.3">
      <c r="A43" s="15"/>
      <c r="B43" s="20" t="s">
        <v>34</v>
      </c>
      <c r="C43" s="51" t="s">
        <v>153</v>
      </c>
      <c r="D43" s="26"/>
      <c r="E43" s="56" t="s">
        <v>201</v>
      </c>
      <c r="F43" s="26"/>
      <c r="G43" s="51"/>
      <c r="H43" s="22"/>
      <c r="I43" s="33">
        <v>0.7</v>
      </c>
      <c r="J43" s="26" t="s">
        <v>153</v>
      </c>
      <c r="K43" s="51"/>
      <c r="L43" s="22"/>
      <c r="M43" s="33">
        <v>0.7</v>
      </c>
      <c r="N43" s="26" t="s">
        <v>153</v>
      </c>
      <c r="O43" s="51"/>
      <c r="P43" s="26"/>
      <c r="Q43" s="56" t="s">
        <v>201</v>
      </c>
      <c r="R43" s="26"/>
      <c r="S43" s="51"/>
      <c r="T43" s="22"/>
      <c r="U43" s="33">
        <v>1.4</v>
      </c>
      <c r="V43" s="26" t="s">
        <v>153</v>
      </c>
    </row>
    <row r="44" spans="1:22" x14ac:dyDescent="0.25">
      <c r="A44" s="15"/>
      <c r="B44" s="43"/>
      <c r="C44" s="43" t="s">
        <v>153</v>
      </c>
      <c r="D44" s="44"/>
      <c r="E44" s="44"/>
      <c r="F44" s="43"/>
      <c r="G44" s="43"/>
      <c r="H44" s="44"/>
      <c r="I44" s="44"/>
      <c r="J44" s="43"/>
      <c r="K44" s="43"/>
      <c r="L44" s="44"/>
      <c r="M44" s="44"/>
      <c r="N44" s="43"/>
      <c r="O44" s="43"/>
      <c r="P44" s="44"/>
      <c r="Q44" s="44"/>
      <c r="R44" s="43"/>
      <c r="S44" s="43"/>
      <c r="T44" s="44"/>
      <c r="U44" s="44"/>
      <c r="V44" s="43"/>
    </row>
    <row r="45" spans="1:22" x14ac:dyDescent="0.25">
      <c r="A45" s="15"/>
      <c r="B45" s="79" t="s">
        <v>35</v>
      </c>
      <c r="C45" s="17" t="s">
        <v>153</v>
      </c>
      <c r="D45" s="13"/>
      <c r="E45" s="29" t="s">
        <v>573</v>
      </c>
      <c r="F45" s="16" t="s">
        <v>178</v>
      </c>
      <c r="G45" s="17"/>
      <c r="H45" s="13"/>
      <c r="I45" s="29">
        <v>138.80000000000001</v>
      </c>
      <c r="J45" s="16" t="s">
        <v>153</v>
      </c>
      <c r="K45" s="17"/>
      <c r="L45" s="13"/>
      <c r="M45" s="29">
        <v>61.1</v>
      </c>
      <c r="N45" s="16" t="s">
        <v>153</v>
      </c>
      <c r="O45" s="17"/>
      <c r="P45" s="16"/>
      <c r="Q45" s="54" t="s">
        <v>201</v>
      </c>
      <c r="R45" s="16"/>
      <c r="S45" s="17"/>
      <c r="T45" s="13"/>
      <c r="U45" s="29">
        <v>179.2</v>
      </c>
      <c r="V45" s="16" t="s">
        <v>153</v>
      </c>
    </row>
    <row r="46" spans="1:22" x14ac:dyDescent="0.25">
      <c r="A46" s="15"/>
      <c r="B46" s="20" t="s">
        <v>36</v>
      </c>
      <c r="C46" s="51" t="s">
        <v>153</v>
      </c>
      <c r="D46" s="22"/>
      <c r="E46" s="33">
        <v>42.9</v>
      </c>
      <c r="F46" s="26" t="s">
        <v>153</v>
      </c>
      <c r="G46" s="51"/>
      <c r="H46" s="22"/>
      <c r="I46" s="33">
        <v>0.2</v>
      </c>
      <c r="J46" s="26" t="s">
        <v>153</v>
      </c>
      <c r="K46" s="51"/>
      <c r="L46" s="22"/>
      <c r="M46" s="33">
        <v>3.1</v>
      </c>
      <c r="N46" s="26" t="s">
        <v>153</v>
      </c>
      <c r="O46" s="51"/>
      <c r="P46" s="26"/>
      <c r="Q46" s="56" t="s">
        <v>201</v>
      </c>
      <c r="R46" s="26"/>
      <c r="S46" s="51"/>
      <c r="T46" s="22"/>
      <c r="U46" s="33">
        <v>46.2</v>
      </c>
      <c r="V46" s="26" t="s">
        <v>153</v>
      </c>
    </row>
    <row r="47" spans="1:22" ht="15.75" thickBot="1" x14ac:dyDescent="0.3">
      <c r="A47" s="15"/>
      <c r="B47" s="27" t="s">
        <v>37</v>
      </c>
      <c r="C47" s="17" t="s">
        <v>153</v>
      </c>
      <c r="D47" s="13"/>
      <c r="E47" s="29">
        <v>8.8000000000000007</v>
      </c>
      <c r="F47" s="16" t="s">
        <v>153</v>
      </c>
      <c r="G47" s="17"/>
      <c r="H47" s="16"/>
      <c r="I47" s="54" t="s">
        <v>201</v>
      </c>
      <c r="J47" s="16"/>
      <c r="K47" s="17"/>
      <c r="L47" s="16"/>
      <c r="M47" s="54" t="s">
        <v>201</v>
      </c>
      <c r="N47" s="16"/>
      <c r="O47" s="17"/>
      <c r="P47" s="16"/>
      <c r="Q47" s="54" t="s">
        <v>201</v>
      </c>
      <c r="R47" s="16"/>
      <c r="S47" s="17"/>
      <c r="T47" s="13"/>
      <c r="U47" s="29">
        <v>8.8000000000000007</v>
      </c>
      <c r="V47" s="16" t="s">
        <v>153</v>
      </c>
    </row>
    <row r="48" spans="1:22" x14ac:dyDescent="0.25">
      <c r="A48" s="15"/>
      <c r="B48" s="43"/>
      <c r="C48" s="43" t="s">
        <v>153</v>
      </c>
      <c r="D48" s="44"/>
      <c r="E48" s="44"/>
      <c r="F48" s="43"/>
      <c r="G48" s="43"/>
      <c r="H48" s="44"/>
      <c r="I48" s="44"/>
      <c r="J48" s="43"/>
      <c r="K48" s="43"/>
      <c r="L48" s="44"/>
      <c r="M48" s="44"/>
      <c r="N48" s="43"/>
      <c r="O48" s="43"/>
      <c r="P48" s="44"/>
      <c r="Q48" s="44"/>
      <c r="R48" s="43"/>
      <c r="S48" s="43"/>
      <c r="T48" s="44"/>
      <c r="U48" s="44"/>
      <c r="V48" s="43"/>
    </row>
    <row r="49" spans="1:22" ht="25.5" x14ac:dyDescent="0.25">
      <c r="A49" s="15"/>
      <c r="B49" s="20" t="s">
        <v>563</v>
      </c>
      <c r="C49" s="51" t="s">
        <v>153</v>
      </c>
      <c r="D49" s="22"/>
      <c r="E49" s="33" t="s">
        <v>574</v>
      </c>
      <c r="F49" s="26" t="s">
        <v>178</v>
      </c>
      <c r="G49" s="51"/>
      <c r="H49" s="22"/>
      <c r="I49" s="33">
        <v>138.6</v>
      </c>
      <c r="J49" s="26" t="s">
        <v>153</v>
      </c>
      <c r="K49" s="51"/>
      <c r="L49" s="22"/>
      <c r="M49" s="33">
        <v>58</v>
      </c>
      <c r="N49" s="26" t="s">
        <v>153</v>
      </c>
      <c r="O49" s="51"/>
      <c r="P49" s="26"/>
      <c r="Q49" s="56" t="s">
        <v>201</v>
      </c>
      <c r="R49" s="26"/>
      <c r="S49" s="51"/>
      <c r="T49" s="22"/>
      <c r="U49" s="33">
        <v>124.2</v>
      </c>
      <c r="V49" s="26" t="s">
        <v>153</v>
      </c>
    </row>
    <row r="50" spans="1:22" x14ac:dyDescent="0.25">
      <c r="A50" s="15"/>
      <c r="B50" s="27" t="s">
        <v>565</v>
      </c>
      <c r="C50" s="17" t="s">
        <v>153</v>
      </c>
      <c r="D50" s="13"/>
      <c r="E50" s="29" t="s">
        <v>575</v>
      </c>
      <c r="F50" s="16" t="s">
        <v>178</v>
      </c>
      <c r="G50" s="17"/>
      <c r="H50" s="13"/>
      <c r="I50" s="29">
        <v>55</v>
      </c>
      <c r="J50" s="16" t="s">
        <v>153</v>
      </c>
      <c r="K50" s="17"/>
      <c r="L50" s="13"/>
      <c r="M50" s="29">
        <v>20</v>
      </c>
      <c r="N50" s="16" t="s">
        <v>153</v>
      </c>
      <c r="O50" s="17"/>
      <c r="P50" s="16"/>
      <c r="Q50" s="54" t="s">
        <v>201</v>
      </c>
      <c r="R50" s="16"/>
      <c r="S50" s="17"/>
      <c r="T50" s="13"/>
      <c r="U50" s="29">
        <v>47.8</v>
      </c>
      <c r="V50" s="16" t="s">
        <v>153</v>
      </c>
    </row>
    <row r="51" spans="1:22" ht="15.75" thickBot="1" x14ac:dyDescent="0.3">
      <c r="A51" s="15"/>
      <c r="B51" s="20" t="s">
        <v>567</v>
      </c>
      <c r="C51" s="51" t="s">
        <v>153</v>
      </c>
      <c r="D51" s="22"/>
      <c r="E51" s="33">
        <v>121.6</v>
      </c>
      <c r="F51" s="26" t="s">
        <v>153</v>
      </c>
      <c r="G51" s="51"/>
      <c r="H51" s="22"/>
      <c r="I51" s="33">
        <v>28.1</v>
      </c>
      <c r="J51" s="26" t="s">
        <v>153</v>
      </c>
      <c r="K51" s="51"/>
      <c r="L51" s="26"/>
      <c r="M51" s="56" t="s">
        <v>201</v>
      </c>
      <c r="N51" s="26"/>
      <c r="O51" s="51"/>
      <c r="P51" s="22"/>
      <c r="Q51" s="33" t="s">
        <v>576</v>
      </c>
      <c r="R51" s="26" t="s">
        <v>178</v>
      </c>
      <c r="S51" s="51"/>
      <c r="T51" s="26"/>
      <c r="U51" s="56" t="s">
        <v>201</v>
      </c>
      <c r="V51" s="26"/>
    </row>
    <row r="52" spans="1:22" x14ac:dyDescent="0.25">
      <c r="A52" s="15"/>
      <c r="B52" s="43"/>
      <c r="C52" s="43" t="s">
        <v>153</v>
      </c>
      <c r="D52" s="44"/>
      <c r="E52" s="44"/>
      <c r="F52" s="43"/>
      <c r="G52" s="43"/>
      <c r="H52" s="44"/>
      <c r="I52" s="44"/>
      <c r="J52" s="43"/>
      <c r="K52" s="43"/>
      <c r="L52" s="44"/>
      <c r="M52" s="44"/>
      <c r="N52" s="43"/>
      <c r="O52" s="43"/>
      <c r="P52" s="44"/>
      <c r="Q52" s="44"/>
      <c r="R52" s="43"/>
      <c r="S52" s="43"/>
      <c r="T52" s="44"/>
      <c r="U52" s="44"/>
      <c r="V52" s="43"/>
    </row>
    <row r="53" spans="1:22" x14ac:dyDescent="0.25">
      <c r="A53" s="15"/>
      <c r="B53" s="79" t="s">
        <v>40</v>
      </c>
      <c r="C53" s="17" t="s">
        <v>153</v>
      </c>
      <c r="D53" s="13"/>
      <c r="E53" s="29">
        <v>76.400000000000006</v>
      </c>
      <c r="F53" s="16" t="s">
        <v>153</v>
      </c>
      <c r="G53" s="17"/>
      <c r="H53" s="13"/>
      <c r="I53" s="29">
        <v>111.7</v>
      </c>
      <c r="J53" s="16" t="s">
        <v>153</v>
      </c>
      <c r="K53" s="17"/>
      <c r="L53" s="13"/>
      <c r="M53" s="29">
        <v>38</v>
      </c>
      <c r="N53" s="16" t="s">
        <v>153</v>
      </c>
      <c r="O53" s="17"/>
      <c r="P53" s="13"/>
      <c r="Q53" s="29" t="s">
        <v>576</v>
      </c>
      <c r="R53" s="16" t="s">
        <v>178</v>
      </c>
      <c r="S53" s="17"/>
      <c r="T53" s="13"/>
      <c r="U53" s="29">
        <v>76.400000000000006</v>
      </c>
      <c r="V53" s="16" t="s">
        <v>153</v>
      </c>
    </row>
    <row r="54" spans="1:22" ht="26.25" thickBot="1" x14ac:dyDescent="0.3">
      <c r="A54" s="15"/>
      <c r="B54" s="20" t="s">
        <v>569</v>
      </c>
      <c r="C54" s="51" t="s">
        <v>153</v>
      </c>
      <c r="D54" s="22"/>
      <c r="E54" s="33" t="s">
        <v>577</v>
      </c>
      <c r="F54" s="26" t="s">
        <v>178</v>
      </c>
      <c r="G54" s="51"/>
      <c r="H54" s="22"/>
      <c r="I54" s="33" t="s">
        <v>578</v>
      </c>
      <c r="J54" s="26" t="s">
        <v>178</v>
      </c>
      <c r="K54" s="51"/>
      <c r="L54" s="22"/>
      <c r="M54" s="33" t="s">
        <v>579</v>
      </c>
      <c r="N54" s="26" t="s">
        <v>178</v>
      </c>
      <c r="O54" s="51"/>
      <c r="P54" s="22"/>
      <c r="Q54" s="33">
        <v>50.2</v>
      </c>
      <c r="R54" s="26" t="s">
        <v>153</v>
      </c>
      <c r="S54" s="51"/>
      <c r="T54" s="22"/>
      <c r="U54" s="33" t="s">
        <v>577</v>
      </c>
      <c r="V54" s="26" t="s">
        <v>178</v>
      </c>
    </row>
    <row r="55" spans="1:22" x14ac:dyDescent="0.25">
      <c r="A55" s="15"/>
      <c r="B55" s="43"/>
      <c r="C55" s="43" t="s">
        <v>153</v>
      </c>
      <c r="D55" s="44"/>
      <c r="E55" s="44"/>
      <c r="F55" s="43"/>
      <c r="G55" s="43"/>
      <c r="H55" s="44"/>
      <c r="I55" s="44"/>
      <c r="J55" s="43"/>
      <c r="K55" s="43"/>
      <c r="L55" s="44"/>
      <c r="M55" s="44"/>
      <c r="N55" s="43"/>
      <c r="O55" s="43"/>
      <c r="P55" s="44"/>
      <c r="Q55" s="44"/>
      <c r="R55" s="43"/>
      <c r="S55" s="43"/>
      <c r="T55" s="44"/>
      <c r="U55" s="44"/>
      <c r="V55" s="43"/>
    </row>
    <row r="56" spans="1:22" x14ac:dyDescent="0.25">
      <c r="A56" s="15"/>
      <c r="B56" s="43"/>
      <c r="C56" s="49"/>
      <c r="D56" s="49"/>
      <c r="E56" s="49"/>
      <c r="F56" s="49"/>
      <c r="G56" s="49"/>
      <c r="H56" s="49"/>
      <c r="I56" s="49"/>
      <c r="J56" s="49"/>
      <c r="K56" s="49"/>
      <c r="L56" s="49"/>
      <c r="M56" s="49"/>
      <c r="N56" s="49"/>
      <c r="O56" s="49"/>
      <c r="P56" s="49"/>
      <c r="Q56" s="49"/>
      <c r="R56" s="49"/>
      <c r="S56" s="49"/>
      <c r="T56" s="49"/>
      <c r="U56" s="49"/>
      <c r="V56" s="49"/>
    </row>
    <row r="57" spans="1:22" ht="15.75" thickBot="1" x14ac:dyDescent="0.3">
      <c r="A57" s="15"/>
      <c r="B57" s="79" t="s">
        <v>55</v>
      </c>
      <c r="C57" s="17" t="s">
        <v>153</v>
      </c>
      <c r="D57" s="13" t="s">
        <v>157</v>
      </c>
      <c r="E57" s="29">
        <v>53.6</v>
      </c>
      <c r="F57" s="16"/>
      <c r="G57" s="17"/>
      <c r="H57" s="13" t="s">
        <v>157</v>
      </c>
      <c r="I57" s="29">
        <v>88.6</v>
      </c>
      <c r="J57" s="16" t="s">
        <v>153</v>
      </c>
      <c r="K57" s="17"/>
      <c r="L57" s="13" t="s">
        <v>157</v>
      </c>
      <c r="M57" s="29">
        <v>10.9</v>
      </c>
      <c r="N57" s="16"/>
      <c r="O57" s="17"/>
      <c r="P57" s="13" t="s">
        <v>157</v>
      </c>
      <c r="Q57" s="29" t="s">
        <v>580</v>
      </c>
      <c r="R57" s="16" t="s">
        <v>203</v>
      </c>
      <c r="S57" s="17"/>
      <c r="T57" s="13" t="s">
        <v>157</v>
      </c>
      <c r="U57" s="29">
        <v>53.6</v>
      </c>
      <c r="V57" s="16" t="s">
        <v>153</v>
      </c>
    </row>
    <row r="58" spans="1:22" ht="15.75" thickTop="1" x14ac:dyDescent="0.25">
      <c r="A58" s="15"/>
      <c r="B58" s="43"/>
      <c r="C58" s="43" t="s">
        <v>153</v>
      </c>
      <c r="D58" s="47"/>
      <c r="E58" s="47"/>
      <c r="F58" s="43"/>
      <c r="G58" s="43"/>
      <c r="H58" s="47"/>
      <c r="I58" s="47"/>
      <c r="J58" s="43"/>
      <c r="K58" s="43"/>
      <c r="L58" s="47"/>
      <c r="M58" s="47"/>
      <c r="N58" s="43"/>
      <c r="O58" s="43"/>
      <c r="P58" s="47"/>
      <c r="Q58" s="47"/>
      <c r="R58" s="43"/>
      <c r="S58" s="43"/>
      <c r="T58" s="47"/>
      <c r="U58" s="47"/>
      <c r="V58" s="43"/>
    </row>
    <row r="59" spans="1:22" x14ac:dyDescent="0.25">
      <c r="A59" s="15"/>
      <c r="B59" s="64"/>
      <c r="C59" s="64"/>
      <c r="D59" s="64"/>
      <c r="E59" s="64"/>
      <c r="F59" s="64"/>
      <c r="G59" s="64"/>
      <c r="H59" s="64"/>
      <c r="I59" s="64"/>
      <c r="J59" s="64"/>
      <c r="K59" s="64"/>
      <c r="L59" s="64"/>
      <c r="M59" s="64"/>
      <c r="N59" s="64"/>
      <c r="O59" s="64"/>
      <c r="P59" s="64"/>
      <c r="Q59" s="64"/>
      <c r="R59" s="64"/>
      <c r="S59" s="64"/>
      <c r="T59" s="64"/>
      <c r="U59" s="64"/>
      <c r="V59" s="64"/>
    </row>
    <row r="60" spans="1:22" x14ac:dyDescent="0.25">
      <c r="A60" s="15"/>
      <c r="B60" s="13"/>
      <c r="C60" s="13"/>
      <c r="D60" s="13"/>
      <c r="E60" s="13"/>
      <c r="F60" s="13"/>
      <c r="G60" s="13"/>
      <c r="H60" s="13"/>
      <c r="I60" s="13"/>
      <c r="J60" s="13"/>
      <c r="K60" s="13"/>
      <c r="L60" s="13"/>
      <c r="M60" s="13"/>
      <c r="N60" s="13"/>
      <c r="O60" s="13"/>
      <c r="P60" s="13"/>
      <c r="Q60" s="13"/>
      <c r="R60" s="13"/>
      <c r="S60" s="13"/>
      <c r="T60" s="13"/>
      <c r="U60" s="13"/>
      <c r="V60" s="13"/>
    </row>
    <row r="61" spans="1:22" ht="15.75" thickBot="1" x14ac:dyDescent="0.3">
      <c r="A61" s="15"/>
      <c r="B61" s="17"/>
      <c r="C61" s="17" t="s">
        <v>153</v>
      </c>
      <c r="D61" s="37" t="s">
        <v>581</v>
      </c>
      <c r="E61" s="37"/>
      <c r="F61" s="37"/>
      <c r="G61" s="37"/>
      <c r="H61" s="37"/>
      <c r="I61" s="37"/>
      <c r="J61" s="37"/>
      <c r="K61" s="37"/>
      <c r="L61" s="37"/>
      <c r="M61" s="37"/>
      <c r="N61" s="37"/>
      <c r="O61" s="37"/>
      <c r="P61" s="37"/>
      <c r="Q61" s="37"/>
      <c r="R61" s="37"/>
      <c r="S61" s="37"/>
      <c r="T61" s="37"/>
      <c r="U61" s="37"/>
      <c r="V61" s="17"/>
    </row>
    <row r="62" spans="1:22" x14ac:dyDescent="0.25">
      <c r="A62" s="15"/>
      <c r="B62" s="48" t="s">
        <v>162</v>
      </c>
      <c r="C62" s="35" t="s">
        <v>153</v>
      </c>
      <c r="D62" s="58" t="s">
        <v>556</v>
      </c>
      <c r="E62" s="58"/>
      <c r="F62" s="59"/>
      <c r="G62" s="59"/>
      <c r="H62" s="58" t="s">
        <v>557</v>
      </c>
      <c r="I62" s="58"/>
      <c r="J62" s="59"/>
      <c r="K62" s="59" t="s">
        <v>153</v>
      </c>
      <c r="L62" s="58" t="s">
        <v>559</v>
      </c>
      <c r="M62" s="58"/>
      <c r="N62" s="59"/>
      <c r="O62" s="59" t="s">
        <v>153</v>
      </c>
      <c r="P62" s="58" t="s">
        <v>452</v>
      </c>
      <c r="Q62" s="58"/>
      <c r="R62" s="59"/>
      <c r="S62" s="59"/>
      <c r="T62" s="58" t="s">
        <v>457</v>
      </c>
      <c r="U62" s="58"/>
      <c r="V62" s="35"/>
    </row>
    <row r="63" spans="1:22" x14ac:dyDescent="0.25">
      <c r="A63" s="15"/>
      <c r="B63" s="48"/>
      <c r="C63" s="35"/>
      <c r="D63" s="36"/>
      <c r="E63" s="36"/>
      <c r="F63" s="35"/>
      <c r="G63" s="35"/>
      <c r="H63" s="36" t="s">
        <v>558</v>
      </c>
      <c r="I63" s="36"/>
      <c r="J63" s="35"/>
      <c r="K63" s="35"/>
      <c r="L63" s="36" t="s">
        <v>557</v>
      </c>
      <c r="M63" s="36"/>
      <c r="N63" s="35"/>
      <c r="O63" s="35"/>
      <c r="P63" s="36"/>
      <c r="Q63" s="36"/>
      <c r="R63" s="35"/>
      <c r="S63" s="35"/>
      <c r="T63" s="36"/>
      <c r="U63" s="36"/>
      <c r="V63" s="35"/>
    </row>
    <row r="64" spans="1:22" ht="15.75" thickBot="1" x14ac:dyDescent="0.3">
      <c r="A64" s="15"/>
      <c r="B64" s="48"/>
      <c r="C64" s="35"/>
      <c r="D64" s="37"/>
      <c r="E64" s="37"/>
      <c r="F64" s="35"/>
      <c r="G64" s="35"/>
      <c r="H64" s="37"/>
      <c r="I64" s="37"/>
      <c r="J64" s="35"/>
      <c r="K64" s="35"/>
      <c r="L64" s="37" t="s">
        <v>558</v>
      </c>
      <c r="M64" s="37"/>
      <c r="N64" s="35"/>
      <c r="O64" s="35"/>
      <c r="P64" s="37"/>
      <c r="Q64" s="37"/>
      <c r="R64" s="35"/>
      <c r="S64" s="35"/>
      <c r="T64" s="37"/>
      <c r="U64" s="37"/>
      <c r="V64" s="35"/>
    </row>
    <row r="65" spans="1:22" x14ac:dyDescent="0.25">
      <c r="A65" s="15"/>
      <c r="B65" s="52" t="s">
        <v>30</v>
      </c>
      <c r="C65" s="22" t="s">
        <v>153</v>
      </c>
      <c r="D65" s="22" t="s">
        <v>157</v>
      </c>
      <c r="E65" s="33" t="s">
        <v>201</v>
      </c>
      <c r="F65" s="26" t="s">
        <v>153</v>
      </c>
      <c r="G65" s="22"/>
      <c r="H65" s="22" t="s">
        <v>157</v>
      </c>
      <c r="I65" s="24">
        <v>2550.1999999999998</v>
      </c>
      <c r="J65" s="26" t="s">
        <v>153</v>
      </c>
      <c r="K65" s="22" t="s">
        <v>153</v>
      </c>
      <c r="L65" s="22" t="s">
        <v>157</v>
      </c>
      <c r="M65" s="24">
        <v>1554.6</v>
      </c>
      <c r="N65" s="26" t="s">
        <v>153</v>
      </c>
      <c r="O65" s="22" t="s">
        <v>153</v>
      </c>
      <c r="P65" s="22" t="s">
        <v>157</v>
      </c>
      <c r="Q65" s="33" t="s">
        <v>582</v>
      </c>
      <c r="R65" s="26" t="s">
        <v>178</v>
      </c>
      <c r="S65" s="22"/>
      <c r="T65" s="22" t="s">
        <v>157</v>
      </c>
      <c r="U65" s="24">
        <v>3706.9</v>
      </c>
      <c r="V65" s="26" t="s">
        <v>153</v>
      </c>
    </row>
    <row r="66" spans="1:22" ht="15.75" thickBot="1" x14ac:dyDescent="0.3">
      <c r="A66" s="15"/>
      <c r="B66" s="27" t="s">
        <v>31</v>
      </c>
      <c r="C66" s="13" t="s">
        <v>153</v>
      </c>
      <c r="D66" s="16"/>
      <c r="E66" s="54" t="s">
        <v>201</v>
      </c>
      <c r="F66" s="16" t="s">
        <v>153</v>
      </c>
      <c r="G66" s="13"/>
      <c r="H66" s="13"/>
      <c r="I66" s="46">
        <v>1857.4</v>
      </c>
      <c r="J66" s="16" t="s">
        <v>153</v>
      </c>
      <c r="K66" s="13" t="s">
        <v>153</v>
      </c>
      <c r="L66" s="13"/>
      <c r="M66" s="46">
        <v>1131</v>
      </c>
      <c r="N66" s="16" t="s">
        <v>153</v>
      </c>
      <c r="O66" s="13" t="s">
        <v>153</v>
      </c>
      <c r="P66" s="13"/>
      <c r="Q66" s="29" t="s">
        <v>582</v>
      </c>
      <c r="R66" s="16" t="s">
        <v>178</v>
      </c>
      <c r="S66" s="13"/>
      <c r="T66" s="13"/>
      <c r="U66" s="46">
        <v>2590.5</v>
      </c>
      <c r="V66" s="16" t="s">
        <v>153</v>
      </c>
    </row>
    <row r="67" spans="1:22" x14ac:dyDescent="0.25">
      <c r="A67" s="15"/>
      <c r="B67" s="43"/>
      <c r="C67" s="43" t="s">
        <v>153</v>
      </c>
      <c r="D67" s="44"/>
      <c r="E67" s="44"/>
      <c r="F67" s="43"/>
      <c r="G67" s="43"/>
      <c r="H67" s="44"/>
      <c r="I67" s="44"/>
      <c r="J67" s="43"/>
      <c r="K67" s="43" t="s">
        <v>153</v>
      </c>
      <c r="L67" s="44"/>
      <c r="M67" s="44"/>
      <c r="N67" s="43"/>
      <c r="O67" s="43" t="s">
        <v>153</v>
      </c>
      <c r="P67" s="44"/>
      <c r="Q67" s="44"/>
      <c r="R67" s="43"/>
      <c r="S67" s="43"/>
      <c r="T67" s="44"/>
      <c r="U67" s="44"/>
      <c r="V67" s="43"/>
    </row>
    <row r="68" spans="1:22" x14ac:dyDescent="0.25">
      <c r="A68" s="15"/>
      <c r="B68" s="20" t="s">
        <v>32</v>
      </c>
      <c r="C68" s="51" t="s">
        <v>153</v>
      </c>
      <c r="D68" s="26"/>
      <c r="E68" s="56" t="s">
        <v>201</v>
      </c>
      <c r="F68" s="26" t="s">
        <v>153</v>
      </c>
      <c r="G68" s="51"/>
      <c r="H68" s="22"/>
      <c r="I68" s="33">
        <v>692.8</v>
      </c>
      <c r="J68" s="26" t="s">
        <v>153</v>
      </c>
      <c r="K68" s="51" t="s">
        <v>153</v>
      </c>
      <c r="L68" s="22"/>
      <c r="M68" s="33">
        <v>423.6</v>
      </c>
      <c r="N68" s="26" t="s">
        <v>153</v>
      </c>
      <c r="O68" s="51" t="s">
        <v>153</v>
      </c>
      <c r="P68" s="26"/>
      <c r="Q68" s="56" t="s">
        <v>201</v>
      </c>
      <c r="R68" s="26" t="s">
        <v>153</v>
      </c>
      <c r="S68" s="51"/>
      <c r="T68" s="22"/>
      <c r="U68" s="24">
        <v>1116.4000000000001</v>
      </c>
      <c r="V68" s="26" t="s">
        <v>153</v>
      </c>
    </row>
    <row r="69" spans="1:22" x14ac:dyDescent="0.25">
      <c r="A69" s="15"/>
      <c r="B69" s="27" t="s">
        <v>33</v>
      </c>
      <c r="C69" s="17" t="s">
        <v>153</v>
      </c>
      <c r="D69" s="13"/>
      <c r="E69" s="29">
        <v>64.8</v>
      </c>
      <c r="F69" s="16" t="s">
        <v>153</v>
      </c>
      <c r="G69" s="17"/>
      <c r="H69" s="13"/>
      <c r="I69" s="29">
        <v>505.6</v>
      </c>
      <c r="J69" s="16" t="s">
        <v>153</v>
      </c>
      <c r="K69" s="17" t="s">
        <v>153</v>
      </c>
      <c r="L69" s="13"/>
      <c r="M69" s="29">
        <v>290.10000000000002</v>
      </c>
      <c r="N69" s="16" t="s">
        <v>153</v>
      </c>
      <c r="O69" s="17" t="s">
        <v>153</v>
      </c>
      <c r="P69" s="16"/>
      <c r="Q69" s="54" t="s">
        <v>201</v>
      </c>
      <c r="R69" s="16" t="s">
        <v>153</v>
      </c>
      <c r="S69" s="17"/>
      <c r="T69" s="13"/>
      <c r="U69" s="29">
        <v>860.5</v>
      </c>
      <c r="V69" s="16" t="s">
        <v>153</v>
      </c>
    </row>
    <row r="70" spans="1:22" ht="15.75" thickBot="1" x14ac:dyDescent="0.3">
      <c r="A70" s="15"/>
      <c r="B70" s="20" t="s">
        <v>34</v>
      </c>
      <c r="C70" s="51" t="s">
        <v>153</v>
      </c>
      <c r="D70" s="26"/>
      <c r="E70" s="56" t="s">
        <v>201</v>
      </c>
      <c r="F70" s="26" t="s">
        <v>153</v>
      </c>
      <c r="G70" s="51"/>
      <c r="H70" s="26"/>
      <c r="I70" s="56" t="s">
        <v>201</v>
      </c>
      <c r="J70" s="26" t="s">
        <v>153</v>
      </c>
      <c r="K70" s="51" t="s">
        <v>153</v>
      </c>
      <c r="L70" s="22"/>
      <c r="M70" s="33">
        <v>2.6</v>
      </c>
      <c r="N70" s="26" t="s">
        <v>153</v>
      </c>
      <c r="O70" s="51" t="s">
        <v>153</v>
      </c>
      <c r="P70" s="26"/>
      <c r="Q70" s="56" t="s">
        <v>201</v>
      </c>
      <c r="R70" s="26" t="s">
        <v>153</v>
      </c>
      <c r="S70" s="51"/>
      <c r="T70" s="22"/>
      <c r="U70" s="33">
        <v>2.6</v>
      </c>
      <c r="V70" s="26" t="s">
        <v>153</v>
      </c>
    </row>
    <row r="71" spans="1:22" x14ac:dyDescent="0.25">
      <c r="A71" s="15"/>
      <c r="B71" s="43"/>
      <c r="C71" s="43" t="s">
        <v>153</v>
      </c>
      <c r="D71" s="44"/>
      <c r="E71" s="44"/>
      <c r="F71" s="43"/>
      <c r="G71" s="43"/>
      <c r="H71" s="44"/>
      <c r="I71" s="44"/>
      <c r="J71" s="43"/>
      <c r="K71" s="43" t="s">
        <v>153</v>
      </c>
      <c r="L71" s="44"/>
      <c r="M71" s="44"/>
      <c r="N71" s="43"/>
      <c r="O71" s="43" t="s">
        <v>153</v>
      </c>
      <c r="P71" s="44"/>
      <c r="Q71" s="44"/>
      <c r="R71" s="43"/>
      <c r="S71" s="43"/>
      <c r="T71" s="44"/>
      <c r="U71" s="44"/>
      <c r="V71" s="43"/>
    </row>
    <row r="72" spans="1:22" x14ac:dyDescent="0.25">
      <c r="A72" s="15"/>
      <c r="B72" s="79" t="s">
        <v>478</v>
      </c>
      <c r="C72" s="17" t="s">
        <v>153</v>
      </c>
      <c r="D72" s="13"/>
      <c r="E72" s="29" t="s">
        <v>583</v>
      </c>
      <c r="F72" s="16" t="s">
        <v>178</v>
      </c>
      <c r="G72" s="17"/>
      <c r="H72" s="13"/>
      <c r="I72" s="29">
        <v>187.2</v>
      </c>
      <c r="J72" s="16" t="s">
        <v>153</v>
      </c>
      <c r="K72" s="17" t="s">
        <v>153</v>
      </c>
      <c r="L72" s="13"/>
      <c r="M72" s="29">
        <v>130.9</v>
      </c>
      <c r="N72" s="16" t="s">
        <v>153</v>
      </c>
      <c r="O72" s="17" t="s">
        <v>153</v>
      </c>
      <c r="P72" s="16"/>
      <c r="Q72" s="54" t="s">
        <v>201</v>
      </c>
      <c r="R72" s="16" t="s">
        <v>153</v>
      </c>
      <c r="S72" s="17"/>
      <c r="T72" s="13"/>
      <c r="U72" s="29">
        <v>253.3</v>
      </c>
      <c r="V72" s="16" t="s">
        <v>153</v>
      </c>
    </row>
    <row r="73" spans="1:22" x14ac:dyDescent="0.25">
      <c r="A73" s="15"/>
      <c r="B73" s="20" t="s">
        <v>36</v>
      </c>
      <c r="C73" s="51" t="s">
        <v>153</v>
      </c>
      <c r="D73" s="22"/>
      <c r="E73" s="33">
        <v>70.599999999999994</v>
      </c>
      <c r="F73" s="26" t="s">
        <v>153</v>
      </c>
      <c r="G73" s="51"/>
      <c r="H73" s="22"/>
      <c r="I73" s="33">
        <v>32.5</v>
      </c>
      <c r="J73" s="26" t="s">
        <v>153</v>
      </c>
      <c r="K73" s="51" t="s">
        <v>153</v>
      </c>
      <c r="L73" s="22"/>
      <c r="M73" s="33">
        <v>3.8</v>
      </c>
      <c r="N73" s="26" t="s">
        <v>153</v>
      </c>
      <c r="O73" s="51" t="s">
        <v>153</v>
      </c>
      <c r="P73" s="26"/>
      <c r="Q73" s="56" t="s">
        <v>201</v>
      </c>
      <c r="R73" s="26" t="s">
        <v>153</v>
      </c>
      <c r="S73" s="51"/>
      <c r="T73" s="22"/>
      <c r="U73" s="33">
        <v>106.9</v>
      </c>
      <c r="V73" s="26" t="s">
        <v>153</v>
      </c>
    </row>
    <row r="74" spans="1:22" ht="15.75" thickBot="1" x14ac:dyDescent="0.3">
      <c r="A74" s="15"/>
      <c r="B74" s="27" t="s">
        <v>37</v>
      </c>
      <c r="C74" s="17" t="s">
        <v>153</v>
      </c>
      <c r="D74" s="13"/>
      <c r="E74" s="29">
        <v>54.4</v>
      </c>
      <c r="F74" s="16" t="s">
        <v>153</v>
      </c>
      <c r="G74" s="17"/>
      <c r="H74" s="16"/>
      <c r="I74" s="54" t="s">
        <v>201</v>
      </c>
      <c r="J74" s="16" t="s">
        <v>153</v>
      </c>
      <c r="K74" s="17" t="s">
        <v>153</v>
      </c>
      <c r="L74" s="16"/>
      <c r="M74" s="54" t="s">
        <v>201</v>
      </c>
      <c r="N74" s="16" t="s">
        <v>153</v>
      </c>
      <c r="O74" s="17" t="s">
        <v>153</v>
      </c>
      <c r="P74" s="16"/>
      <c r="Q74" s="54" t="s">
        <v>201</v>
      </c>
      <c r="R74" s="16" t="s">
        <v>153</v>
      </c>
      <c r="S74" s="17"/>
      <c r="T74" s="13"/>
      <c r="U74" s="29">
        <v>54.4</v>
      </c>
      <c r="V74" s="16" t="s">
        <v>153</v>
      </c>
    </row>
    <row r="75" spans="1:22" x14ac:dyDescent="0.25">
      <c r="A75" s="15"/>
      <c r="B75" s="43"/>
      <c r="C75" s="43" t="s">
        <v>153</v>
      </c>
      <c r="D75" s="44"/>
      <c r="E75" s="44"/>
      <c r="F75" s="43"/>
      <c r="G75" s="43"/>
      <c r="H75" s="44"/>
      <c r="I75" s="44"/>
      <c r="J75" s="43"/>
      <c r="K75" s="43" t="s">
        <v>153</v>
      </c>
      <c r="L75" s="44"/>
      <c r="M75" s="44"/>
      <c r="N75" s="43"/>
      <c r="O75" s="43" t="s">
        <v>153</v>
      </c>
      <c r="P75" s="44"/>
      <c r="Q75" s="44"/>
      <c r="R75" s="43"/>
      <c r="S75" s="43"/>
      <c r="T75" s="44"/>
      <c r="U75" s="44"/>
      <c r="V75" s="43"/>
    </row>
    <row r="76" spans="1:22" ht="25.5" x14ac:dyDescent="0.25">
      <c r="A76" s="15"/>
      <c r="B76" s="20" t="s">
        <v>563</v>
      </c>
      <c r="C76" s="51" t="s">
        <v>153</v>
      </c>
      <c r="D76" s="22"/>
      <c r="E76" s="33" t="s">
        <v>584</v>
      </c>
      <c r="F76" s="26" t="s">
        <v>178</v>
      </c>
      <c r="G76" s="51"/>
      <c r="H76" s="22"/>
      <c r="I76" s="33">
        <v>154.69999999999999</v>
      </c>
      <c r="J76" s="26" t="s">
        <v>153</v>
      </c>
      <c r="K76" s="51" t="s">
        <v>153</v>
      </c>
      <c r="L76" s="22"/>
      <c r="M76" s="33">
        <v>127.1</v>
      </c>
      <c r="N76" s="26" t="s">
        <v>153</v>
      </c>
      <c r="O76" s="51" t="s">
        <v>153</v>
      </c>
      <c r="P76" s="26"/>
      <c r="Q76" s="56" t="s">
        <v>201</v>
      </c>
      <c r="R76" s="26" t="s">
        <v>153</v>
      </c>
      <c r="S76" s="51"/>
      <c r="T76" s="22"/>
      <c r="U76" s="33">
        <v>92</v>
      </c>
      <c r="V76" s="26" t="s">
        <v>153</v>
      </c>
    </row>
    <row r="77" spans="1:22" x14ac:dyDescent="0.25">
      <c r="A77" s="15"/>
      <c r="B77" s="27" t="s">
        <v>565</v>
      </c>
      <c r="C77" s="17" t="s">
        <v>153</v>
      </c>
      <c r="D77" s="13"/>
      <c r="E77" s="29" t="s">
        <v>585</v>
      </c>
      <c r="F77" s="16" t="s">
        <v>178</v>
      </c>
      <c r="G77" s="17"/>
      <c r="H77" s="13"/>
      <c r="I77" s="29">
        <v>58.5</v>
      </c>
      <c r="J77" s="16" t="s">
        <v>153</v>
      </c>
      <c r="K77" s="17" t="s">
        <v>153</v>
      </c>
      <c r="L77" s="13"/>
      <c r="M77" s="29">
        <v>49</v>
      </c>
      <c r="N77" s="16" t="s">
        <v>153</v>
      </c>
      <c r="O77" s="17" t="s">
        <v>153</v>
      </c>
      <c r="P77" s="16"/>
      <c r="Q77" s="54" t="s">
        <v>201</v>
      </c>
      <c r="R77" s="16" t="s">
        <v>153</v>
      </c>
      <c r="S77" s="17"/>
      <c r="T77" s="13"/>
      <c r="U77" s="29">
        <v>36.200000000000003</v>
      </c>
      <c r="V77" s="16" t="s">
        <v>153</v>
      </c>
    </row>
    <row r="78" spans="1:22" ht="15.75" thickBot="1" x14ac:dyDescent="0.3">
      <c r="A78" s="15"/>
      <c r="B78" s="20" t="s">
        <v>567</v>
      </c>
      <c r="C78" s="51" t="s">
        <v>153</v>
      </c>
      <c r="D78" s="22"/>
      <c r="E78" s="33">
        <v>174.3</v>
      </c>
      <c r="F78" s="26" t="s">
        <v>153</v>
      </c>
      <c r="G78" s="51"/>
      <c r="H78" s="22"/>
      <c r="I78" s="33">
        <v>61.8</v>
      </c>
      <c r="J78" s="26" t="s">
        <v>153</v>
      </c>
      <c r="K78" s="51" t="s">
        <v>153</v>
      </c>
      <c r="L78" s="26"/>
      <c r="M78" s="56" t="s">
        <v>201</v>
      </c>
      <c r="N78" s="26" t="s">
        <v>153</v>
      </c>
      <c r="O78" s="51" t="s">
        <v>153</v>
      </c>
      <c r="P78" s="22"/>
      <c r="Q78" s="33" t="s">
        <v>586</v>
      </c>
      <c r="R78" s="26" t="s">
        <v>178</v>
      </c>
      <c r="S78" s="51"/>
      <c r="T78" s="26"/>
      <c r="U78" s="56" t="s">
        <v>201</v>
      </c>
      <c r="V78" s="26"/>
    </row>
    <row r="79" spans="1:22" x14ac:dyDescent="0.25">
      <c r="A79" s="15"/>
      <c r="B79" s="43"/>
      <c r="C79" s="43" t="s">
        <v>153</v>
      </c>
      <c r="D79" s="44"/>
      <c r="E79" s="44"/>
      <c r="F79" s="43"/>
      <c r="G79" s="43"/>
      <c r="H79" s="44"/>
      <c r="I79" s="44"/>
      <c r="J79" s="43"/>
      <c r="K79" s="43" t="s">
        <v>153</v>
      </c>
      <c r="L79" s="44"/>
      <c r="M79" s="44"/>
      <c r="N79" s="43"/>
      <c r="O79" s="43" t="s">
        <v>153</v>
      </c>
      <c r="P79" s="44"/>
      <c r="Q79" s="44"/>
      <c r="R79" s="43"/>
      <c r="S79" s="43"/>
      <c r="T79" s="44"/>
      <c r="U79" s="44"/>
      <c r="V79" s="43"/>
    </row>
    <row r="80" spans="1:22" x14ac:dyDescent="0.25">
      <c r="A80" s="15"/>
      <c r="B80" s="79" t="s">
        <v>40</v>
      </c>
      <c r="C80" s="17" t="s">
        <v>153</v>
      </c>
      <c r="D80" s="13"/>
      <c r="E80" s="29">
        <v>55.8</v>
      </c>
      <c r="F80" s="16" t="s">
        <v>153</v>
      </c>
      <c r="G80" s="17"/>
      <c r="H80" s="13"/>
      <c r="I80" s="29">
        <v>158</v>
      </c>
      <c r="J80" s="16" t="s">
        <v>153</v>
      </c>
      <c r="K80" s="17" t="s">
        <v>153</v>
      </c>
      <c r="L80" s="13"/>
      <c r="M80" s="29">
        <v>78.099999999999994</v>
      </c>
      <c r="N80" s="16" t="s">
        <v>153</v>
      </c>
      <c r="O80" s="17" t="s">
        <v>153</v>
      </c>
      <c r="P80" s="13"/>
      <c r="Q80" s="29" t="s">
        <v>586</v>
      </c>
      <c r="R80" s="16" t="s">
        <v>178</v>
      </c>
      <c r="S80" s="17"/>
      <c r="T80" s="13"/>
      <c r="U80" s="29">
        <v>55.8</v>
      </c>
      <c r="V80" s="16" t="s">
        <v>153</v>
      </c>
    </row>
    <row r="81" spans="1:22" ht="26.25" thickBot="1" x14ac:dyDescent="0.3">
      <c r="A81" s="15"/>
      <c r="B81" s="20" t="s">
        <v>569</v>
      </c>
      <c r="C81" s="51" t="s">
        <v>153</v>
      </c>
      <c r="D81" s="22"/>
      <c r="E81" s="33">
        <v>3.2</v>
      </c>
      <c r="F81" s="26" t="s">
        <v>153</v>
      </c>
      <c r="G81" s="51"/>
      <c r="H81" s="22"/>
      <c r="I81" s="33">
        <v>6.7</v>
      </c>
      <c r="J81" s="26" t="s">
        <v>153</v>
      </c>
      <c r="K81" s="51" t="s">
        <v>153</v>
      </c>
      <c r="L81" s="22"/>
      <c r="M81" s="33">
        <v>6.1</v>
      </c>
      <c r="N81" s="26" t="s">
        <v>153</v>
      </c>
      <c r="O81" s="51" t="s">
        <v>153</v>
      </c>
      <c r="P81" s="22"/>
      <c r="Q81" s="33" t="s">
        <v>587</v>
      </c>
      <c r="R81" s="26" t="s">
        <v>178</v>
      </c>
      <c r="S81" s="51"/>
      <c r="T81" s="22"/>
      <c r="U81" s="33">
        <v>3.2</v>
      </c>
      <c r="V81" s="26" t="s">
        <v>153</v>
      </c>
    </row>
    <row r="82" spans="1:22" x14ac:dyDescent="0.25">
      <c r="A82" s="15"/>
      <c r="B82" s="43"/>
      <c r="C82" s="43" t="s">
        <v>153</v>
      </c>
      <c r="D82" s="44"/>
      <c r="E82" s="44"/>
      <c r="F82" s="43"/>
      <c r="G82" s="43"/>
      <c r="H82" s="44"/>
      <c r="I82" s="44"/>
      <c r="J82" s="43"/>
      <c r="K82" s="43" t="s">
        <v>153</v>
      </c>
      <c r="L82" s="44"/>
      <c r="M82" s="44"/>
      <c r="N82" s="43"/>
      <c r="O82" s="43" t="s">
        <v>153</v>
      </c>
      <c r="P82" s="44"/>
      <c r="Q82" s="44"/>
      <c r="R82" s="43"/>
      <c r="S82" s="43"/>
      <c r="T82" s="44"/>
      <c r="U82" s="44"/>
      <c r="V82" s="43"/>
    </row>
    <row r="83" spans="1:22" ht="15.75" thickBot="1" x14ac:dyDescent="0.3">
      <c r="A83" s="15"/>
      <c r="B83" s="79" t="s">
        <v>55</v>
      </c>
      <c r="C83" s="17" t="s">
        <v>153</v>
      </c>
      <c r="D83" s="13" t="s">
        <v>157</v>
      </c>
      <c r="E83" s="29">
        <v>59</v>
      </c>
      <c r="F83" s="16" t="s">
        <v>153</v>
      </c>
      <c r="G83" s="17"/>
      <c r="H83" s="13" t="s">
        <v>157</v>
      </c>
      <c r="I83" s="29">
        <v>164.7</v>
      </c>
      <c r="J83" s="16" t="s">
        <v>153</v>
      </c>
      <c r="K83" s="17" t="s">
        <v>153</v>
      </c>
      <c r="L83" s="13" t="s">
        <v>157</v>
      </c>
      <c r="M83" s="29">
        <v>84.2</v>
      </c>
      <c r="N83" s="16" t="s">
        <v>153</v>
      </c>
      <c r="O83" s="17" t="s">
        <v>153</v>
      </c>
      <c r="P83" s="13" t="s">
        <v>157</v>
      </c>
      <c r="Q83" s="29" t="s">
        <v>588</v>
      </c>
      <c r="R83" s="16" t="s">
        <v>178</v>
      </c>
      <c r="S83" s="17"/>
      <c r="T83" s="13" t="s">
        <v>157</v>
      </c>
      <c r="U83" s="29">
        <v>59</v>
      </c>
      <c r="V83" s="16" t="s">
        <v>153</v>
      </c>
    </row>
    <row r="84" spans="1:22" ht="15.75" thickTop="1" x14ac:dyDescent="0.25">
      <c r="A84" s="15"/>
      <c r="B84" s="43"/>
      <c r="C84" s="43" t="s">
        <v>153</v>
      </c>
      <c r="D84" s="47"/>
      <c r="E84" s="47"/>
      <c r="F84" s="43"/>
      <c r="G84" s="43"/>
      <c r="H84" s="47"/>
      <c r="I84" s="47"/>
      <c r="J84" s="43"/>
      <c r="K84" s="43" t="s">
        <v>153</v>
      </c>
      <c r="L84" s="47"/>
      <c r="M84" s="47"/>
      <c r="N84" s="43"/>
      <c r="O84" s="43" t="s">
        <v>153</v>
      </c>
      <c r="P84" s="47"/>
      <c r="Q84" s="47"/>
      <c r="R84" s="43"/>
      <c r="S84" s="43"/>
      <c r="T84" s="47"/>
      <c r="U84" s="47"/>
      <c r="V84" s="43"/>
    </row>
    <row r="85" spans="1:22" x14ac:dyDescent="0.25">
      <c r="A85" s="15"/>
      <c r="B85" s="13"/>
      <c r="C85" s="13"/>
      <c r="D85" s="13"/>
      <c r="E85" s="13"/>
      <c r="F85" s="13"/>
      <c r="G85" s="13"/>
      <c r="H85" s="13"/>
      <c r="I85" s="13"/>
      <c r="J85" s="13"/>
      <c r="K85" s="13"/>
      <c r="L85" s="13"/>
      <c r="M85" s="13"/>
      <c r="N85" s="13"/>
      <c r="O85" s="13"/>
      <c r="P85" s="13"/>
      <c r="Q85" s="13"/>
      <c r="R85" s="13"/>
      <c r="S85" s="13"/>
      <c r="T85" s="13"/>
      <c r="U85" s="13"/>
      <c r="V85" s="13"/>
    </row>
    <row r="86" spans="1:22" x14ac:dyDescent="0.25">
      <c r="A86" s="15"/>
      <c r="B86" s="43"/>
      <c r="C86" s="49"/>
      <c r="D86" s="49"/>
      <c r="E86" s="49"/>
      <c r="F86" s="49"/>
      <c r="G86" s="49"/>
      <c r="H86" s="49"/>
      <c r="I86" s="49"/>
      <c r="J86" s="49"/>
      <c r="K86" s="49"/>
      <c r="L86" s="49"/>
      <c r="M86" s="49"/>
      <c r="N86" s="49"/>
      <c r="O86" s="49"/>
      <c r="P86" s="49"/>
      <c r="Q86" s="49"/>
      <c r="R86" s="49"/>
      <c r="S86" s="49"/>
      <c r="T86" s="49"/>
      <c r="U86" s="49"/>
      <c r="V86" s="49"/>
    </row>
    <row r="87" spans="1:22" ht="15.75" thickBot="1" x14ac:dyDescent="0.3">
      <c r="A87" s="15"/>
      <c r="B87" s="17"/>
      <c r="C87" s="17" t="s">
        <v>153</v>
      </c>
      <c r="D87" s="37" t="s">
        <v>589</v>
      </c>
      <c r="E87" s="37"/>
      <c r="F87" s="37"/>
      <c r="G87" s="37"/>
      <c r="H87" s="37"/>
      <c r="I87" s="37"/>
      <c r="J87" s="37"/>
      <c r="K87" s="37"/>
      <c r="L87" s="37"/>
      <c r="M87" s="37"/>
      <c r="N87" s="37"/>
      <c r="O87" s="37"/>
      <c r="P87" s="37"/>
      <c r="Q87" s="37"/>
      <c r="R87" s="37"/>
      <c r="S87" s="37"/>
      <c r="T87" s="37"/>
      <c r="U87" s="37"/>
      <c r="V87" s="17"/>
    </row>
    <row r="88" spans="1:22" x14ac:dyDescent="0.25">
      <c r="A88" s="15"/>
      <c r="B88" s="48" t="s">
        <v>162</v>
      </c>
      <c r="C88" s="35" t="s">
        <v>153</v>
      </c>
      <c r="D88" s="58" t="s">
        <v>556</v>
      </c>
      <c r="E88" s="58"/>
      <c r="F88" s="59"/>
      <c r="G88" s="59"/>
      <c r="H88" s="58" t="s">
        <v>557</v>
      </c>
      <c r="I88" s="58"/>
      <c r="J88" s="59"/>
      <c r="K88" s="59"/>
      <c r="L88" s="58" t="s">
        <v>559</v>
      </c>
      <c r="M88" s="58"/>
      <c r="N88" s="59"/>
      <c r="O88" s="59"/>
      <c r="P88" s="58" t="s">
        <v>452</v>
      </c>
      <c r="Q88" s="58"/>
      <c r="R88" s="59"/>
      <c r="S88" s="59"/>
      <c r="T88" s="58" t="s">
        <v>457</v>
      </c>
      <c r="U88" s="58"/>
      <c r="V88" s="35"/>
    </row>
    <row r="89" spans="1:22" x14ac:dyDescent="0.25">
      <c r="A89" s="15"/>
      <c r="B89" s="48"/>
      <c r="C89" s="35"/>
      <c r="D89" s="36"/>
      <c r="E89" s="36"/>
      <c r="F89" s="35"/>
      <c r="G89" s="35"/>
      <c r="H89" s="36" t="s">
        <v>558</v>
      </c>
      <c r="I89" s="36"/>
      <c r="J89" s="35"/>
      <c r="K89" s="35"/>
      <c r="L89" s="36" t="s">
        <v>557</v>
      </c>
      <c r="M89" s="36"/>
      <c r="N89" s="35"/>
      <c r="O89" s="35"/>
      <c r="P89" s="36"/>
      <c r="Q89" s="36"/>
      <c r="R89" s="35"/>
      <c r="S89" s="35"/>
      <c r="T89" s="36"/>
      <c r="U89" s="36"/>
      <c r="V89" s="35"/>
    </row>
    <row r="90" spans="1:22" ht="15.75" thickBot="1" x14ac:dyDescent="0.3">
      <c r="A90" s="15"/>
      <c r="B90" s="48"/>
      <c r="C90" s="35"/>
      <c r="D90" s="37"/>
      <c r="E90" s="37"/>
      <c r="F90" s="35"/>
      <c r="G90" s="35"/>
      <c r="H90" s="37"/>
      <c r="I90" s="37"/>
      <c r="J90" s="35"/>
      <c r="K90" s="35"/>
      <c r="L90" s="37" t="s">
        <v>558</v>
      </c>
      <c r="M90" s="37"/>
      <c r="N90" s="35"/>
      <c r="O90" s="35"/>
      <c r="P90" s="37"/>
      <c r="Q90" s="37"/>
      <c r="R90" s="35"/>
      <c r="S90" s="35"/>
      <c r="T90" s="37"/>
      <c r="U90" s="37"/>
      <c r="V90" s="35"/>
    </row>
    <row r="91" spans="1:22" x14ac:dyDescent="0.25">
      <c r="A91" s="15"/>
      <c r="B91" s="52" t="s">
        <v>30</v>
      </c>
      <c r="C91" s="22" t="s">
        <v>153</v>
      </c>
      <c r="D91" s="26" t="s">
        <v>157</v>
      </c>
      <c r="E91" s="56" t="s">
        <v>201</v>
      </c>
      <c r="F91" s="26"/>
      <c r="G91" s="22"/>
      <c r="H91" s="22" t="s">
        <v>157</v>
      </c>
      <c r="I91" s="24">
        <v>2223.4</v>
      </c>
      <c r="J91" s="26" t="s">
        <v>153</v>
      </c>
      <c r="K91" s="22"/>
      <c r="L91" s="22" t="s">
        <v>157</v>
      </c>
      <c r="M91" s="24">
        <v>1456.5</v>
      </c>
      <c r="N91" s="26"/>
      <c r="O91" s="22"/>
      <c r="P91" s="22" t="s">
        <v>157</v>
      </c>
      <c r="Q91" s="33" t="s">
        <v>590</v>
      </c>
      <c r="R91" s="26" t="s">
        <v>203</v>
      </c>
      <c r="S91" s="22"/>
      <c r="T91" s="22" t="s">
        <v>157</v>
      </c>
      <c r="U91" s="24">
        <v>3339.5</v>
      </c>
      <c r="V91" s="26" t="s">
        <v>153</v>
      </c>
    </row>
    <row r="92" spans="1:22" ht="15.75" thickBot="1" x14ac:dyDescent="0.3">
      <c r="A92" s="15"/>
      <c r="B92" s="27" t="s">
        <v>31</v>
      </c>
      <c r="C92" s="13" t="s">
        <v>153</v>
      </c>
      <c r="D92" s="16"/>
      <c r="E92" s="54" t="s">
        <v>201</v>
      </c>
      <c r="F92" s="16"/>
      <c r="G92" s="13"/>
      <c r="H92" s="13"/>
      <c r="I92" s="46">
        <v>1682.9</v>
      </c>
      <c r="J92" s="16" t="s">
        <v>153</v>
      </c>
      <c r="K92" s="13"/>
      <c r="L92" s="13"/>
      <c r="M92" s="46">
        <v>1040</v>
      </c>
      <c r="N92" s="16" t="s">
        <v>153</v>
      </c>
      <c r="O92" s="13"/>
      <c r="P92" s="13"/>
      <c r="Q92" s="29" t="s">
        <v>590</v>
      </c>
      <c r="R92" s="16" t="s">
        <v>178</v>
      </c>
      <c r="S92" s="13"/>
      <c r="T92" s="13"/>
      <c r="U92" s="46">
        <v>2382.5</v>
      </c>
      <c r="V92" s="16" t="s">
        <v>153</v>
      </c>
    </row>
    <row r="93" spans="1:22" x14ac:dyDescent="0.25">
      <c r="A93" s="15"/>
      <c r="B93" s="43"/>
      <c r="C93" s="43" t="s">
        <v>153</v>
      </c>
      <c r="D93" s="44"/>
      <c r="E93" s="44"/>
      <c r="F93" s="43"/>
      <c r="G93" s="43"/>
      <c r="H93" s="44"/>
      <c r="I93" s="44"/>
      <c r="J93" s="43"/>
      <c r="K93" s="43"/>
      <c r="L93" s="44"/>
      <c r="M93" s="44"/>
      <c r="N93" s="43"/>
      <c r="O93" s="43"/>
      <c r="P93" s="44"/>
      <c r="Q93" s="44"/>
      <c r="R93" s="43"/>
      <c r="S93" s="43"/>
      <c r="T93" s="44"/>
      <c r="U93" s="44"/>
      <c r="V93" s="43"/>
    </row>
    <row r="94" spans="1:22" x14ac:dyDescent="0.25">
      <c r="A94" s="15"/>
      <c r="B94" s="20" t="s">
        <v>32</v>
      </c>
      <c r="C94" s="51" t="s">
        <v>153</v>
      </c>
      <c r="D94" s="26"/>
      <c r="E94" s="56" t="s">
        <v>201</v>
      </c>
      <c r="F94" s="26"/>
      <c r="G94" s="51"/>
      <c r="H94" s="22"/>
      <c r="I94" s="33">
        <v>540.5</v>
      </c>
      <c r="J94" s="26" t="s">
        <v>153</v>
      </c>
      <c r="K94" s="51"/>
      <c r="L94" s="22"/>
      <c r="M94" s="33">
        <v>416.5</v>
      </c>
      <c r="N94" s="26" t="s">
        <v>153</v>
      </c>
      <c r="O94" s="51"/>
      <c r="P94" s="26"/>
      <c r="Q94" s="56" t="s">
        <v>201</v>
      </c>
      <c r="R94" s="26"/>
      <c r="S94" s="51"/>
      <c r="T94" s="22"/>
      <c r="U94" s="33">
        <v>957</v>
      </c>
      <c r="V94" s="26" t="s">
        <v>153</v>
      </c>
    </row>
    <row r="95" spans="1:22" x14ac:dyDescent="0.25">
      <c r="A95" s="15"/>
      <c r="B95" s="27" t="s">
        <v>33</v>
      </c>
      <c r="C95" s="17" t="s">
        <v>153</v>
      </c>
      <c r="D95" s="13"/>
      <c r="E95" s="29">
        <v>78.400000000000006</v>
      </c>
      <c r="F95" s="16" t="s">
        <v>153</v>
      </c>
      <c r="G95" s="17"/>
      <c r="H95" s="13"/>
      <c r="I95" s="29">
        <v>314.3</v>
      </c>
      <c r="J95" s="16" t="s">
        <v>153</v>
      </c>
      <c r="K95" s="17"/>
      <c r="L95" s="13"/>
      <c r="M95" s="29">
        <v>326.8</v>
      </c>
      <c r="N95" s="16" t="s">
        <v>153</v>
      </c>
      <c r="O95" s="17"/>
      <c r="P95" s="16"/>
      <c r="Q95" s="54" t="s">
        <v>201</v>
      </c>
      <c r="R95" s="16"/>
      <c r="S95" s="17"/>
      <c r="T95" s="13"/>
      <c r="U95" s="29">
        <v>719.5</v>
      </c>
      <c r="V95" s="16" t="s">
        <v>153</v>
      </c>
    </row>
    <row r="96" spans="1:22" ht="15.75" thickBot="1" x14ac:dyDescent="0.3">
      <c r="A96" s="15"/>
      <c r="B96" s="20" t="s">
        <v>34</v>
      </c>
      <c r="C96" s="51" t="s">
        <v>153</v>
      </c>
      <c r="D96" s="26"/>
      <c r="E96" s="56" t="s">
        <v>201</v>
      </c>
      <c r="F96" s="26"/>
      <c r="G96" s="51"/>
      <c r="H96" s="22"/>
      <c r="I96" s="33">
        <v>0.7</v>
      </c>
      <c r="J96" s="26" t="s">
        <v>153</v>
      </c>
      <c r="K96" s="51"/>
      <c r="L96" s="22"/>
      <c r="M96" s="33">
        <v>0.7</v>
      </c>
      <c r="N96" s="26" t="s">
        <v>153</v>
      </c>
      <c r="O96" s="51"/>
      <c r="P96" s="26"/>
      <c r="Q96" s="56" t="s">
        <v>201</v>
      </c>
      <c r="R96" s="26"/>
      <c r="S96" s="51"/>
      <c r="T96" s="22"/>
      <c r="U96" s="33">
        <v>1.4</v>
      </c>
      <c r="V96" s="26" t="s">
        <v>153</v>
      </c>
    </row>
    <row r="97" spans="1:22" x14ac:dyDescent="0.25">
      <c r="A97" s="15"/>
      <c r="B97" s="43"/>
      <c r="C97" s="43" t="s">
        <v>153</v>
      </c>
      <c r="D97" s="44"/>
      <c r="E97" s="44"/>
      <c r="F97" s="43"/>
      <c r="G97" s="43"/>
      <c r="H97" s="44"/>
      <c r="I97" s="44"/>
      <c r="J97" s="43"/>
      <c r="K97" s="43"/>
      <c r="L97" s="44"/>
      <c r="M97" s="44"/>
      <c r="N97" s="43"/>
      <c r="O97" s="43"/>
      <c r="P97" s="44"/>
      <c r="Q97" s="44"/>
      <c r="R97" s="43"/>
      <c r="S97" s="43"/>
      <c r="T97" s="44"/>
      <c r="U97" s="44"/>
      <c r="V97" s="43"/>
    </row>
    <row r="98" spans="1:22" x14ac:dyDescent="0.25">
      <c r="A98" s="15"/>
      <c r="B98" s="79" t="s">
        <v>35</v>
      </c>
      <c r="C98" s="17" t="s">
        <v>153</v>
      </c>
      <c r="D98" s="13"/>
      <c r="E98" s="29" t="s">
        <v>591</v>
      </c>
      <c r="F98" s="16" t="s">
        <v>178</v>
      </c>
      <c r="G98" s="17"/>
      <c r="H98" s="13"/>
      <c r="I98" s="29">
        <v>225.5</v>
      </c>
      <c r="J98" s="16" t="s">
        <v>153</v>
      </c>
      <c r="K98" s="17"/>
      <c r="L98" s="13"/>
      <c r="M98" s="29">
        <v>89</v>
      </c>
      <c r="N98" s="16" t="s">
        <v>153</v>
      </c>
      <c r="O98" s="17"/>
      <c r="P98" s="16"/>
      <c r="Q98" s="54" t="s">
        <v>201</v>
      </c>
      <c r="R98" s="16"/>
      <c r="S98" s="17"/>
      <c r="T98" s="13"/>
      <c r="U98" s="29">
        <v>236.1</v>
      </c>
      <c r="V98" s="16" t="s">
        <v>153</v>
      </c>
    </row>
    <row r="99" spans="1:22" x14ac:dyDescent="0.25">
      <c r="A99" s="15"/>
      <c r="B99" s="20" t="s">
        <v>36</v>
      </c>
      <c r="C99" s="51" t="s">
        <v>153</v>
      </c>
      <c r="D99" s="22"/>
      <c r="E99" s="33">
        <v>89.6</v>
      </c>
      <c r="F99" s="26" t="s">
        <v>153</v>
      </c>
      <c r="G99" s="51"/>
      <c r="H99" s="22"/>
      <c r="I99" s="33">
        <v>0.5</v>
      </c>
      <c r="J99" s="26" t="s">
        <v>153</v>
      </c>
      <c r="K99" s="51"/>
      <c r="L99" s="22"/>
      <c r="M99" s="33">
        <v>5.7</v>
      </c>
      <c r="N99" s="26" t="s">
        <v>153</v>
      </c>
      <c r="O99" s="51"/>
      <c r="P99" s="26"/>
      <c r="Q99" s="56" t="s">
        <v>201</v>
      </c>
      <c r="R99" s="26"/>
      <c r="S99" s="51"/>
      <c r="T99" s="22"/>
      <c r="U99" s="33">
        <v>95.8</v>
      </c>
      <c r="V99" s="26" t="s">
        <v>153</v>
      </c>
    </row>
    <row r="100" spans="1:22" ht="15.75" thickBot="1" x14ac:dyDescent="0.3">
      <c r="A100" s="15"/>
      <c r="B100" s="27" t="s">
        <v>37</v>
      </c>
      <c r="C100" s="17" t="s">
        <v>153</v>
      </c>
      <c r="D100" s="13"/>
      <c r="E100" s="29">
        <v>25.9</v>
      </c>
      <c r="F100" s="16" t="s">
        <v>153</v>
      </c>
      <c r="G100" s="17"/>
      <c r="H100" s="16"/>
      <c r="I100" s="54" t="s">
        <v>201</v>
      </c>
      <c r="J100" s="16"/>
      <c r="K100" s="17"/>
      <c r="L100" s="16"/>
      <c r="M100" s="54" t="s">
        <v>201</v>
      </c>
      <c r="N100" s="16"/>
      <c r="O100" s="17"/>
      <c r="P100" s="16"/>
      <c r="Q100" s="54" t="s">
        <v>201</v>
      </c>
      <c r="R100" s="16"/>
      <c r="S100" s="17"/>
      <c r="T100" s="13"/>
      <c r="U100" s="29">
        <v>25.9</v>
      </c>
      <c r="V100" s="16" t="s">
        <v>153</v>
      </c>
    </row>
    <row r="101" spans="1:22" x14ac:dyDescent="0.25">
      <c r="A101" s="15"/>
      <c r="B101" s="43"/>
      <c r="C101" s="43" t="s">
        <v>153</v>
      </c>
      <c r="D101" s="44"/>
      <c r="E101" s="44"/>
      <c r="F101" s="43"/>
      <c r="G101" s="43"/>
      <c r="H101" s="44"/>
      <c r="I101" s="44"/>
      <c r="J101" s="43"/>
      <c r="K101" s="43"/>
      <c r="L101" s="44"/>
      <c r="M101" s="44"/>
      <c r="N101" s="43"/>
      <c r="O101" s="43"/>
      <c r="P101" s="44"/>
      <c r="Q101" s="44"/>
      <c r="R101" s="43"/>
      <c r="S101" s="43"/>
      <c r="T101" s="44"/>
      <c r="U101" s="44"/>
      <c r="V101" s="43"/>
    </row>
    <row r="102" spans="1:22" ht="25.5" x14ac:dyDescent="0.25">
      <c r="A102" s="15"/>
      <c r="B102" s="20" t="s">
        <v>563</v>
      </c>
      <c r="C102" s="51" t="s">
        <v>153</v>
      </c>
      <c r="D102" s="22"/>
      <c r="E102" s="33" t="s">
        <v>592</v>
      </c>
      <c r="F102" s="26" t="s">
        <v>178</v>
      </c>
      <c r="G102" s="51"/>
      <c r="H102" s="22"/>
      <c r="I102" s="33">
        <v>225</v>
      </c>
      <c r="J102" s="26" t="s">
        <v>153</v>
      </c>
      <c r="K102" s="51"/>
      <c r="L102" s="22"/>
      <c r="M102" s="33">
        <v>83.3</v>
      </c>
      <c r="N102" s="26" t="s">
        <v>153</v>
      </c>
      <c r="O102" s="51"/>
      <c r="P102" s="26"/>
      <c r="Q102" s="56" t="s">
        <v>201</v>
      </c>
      <c r="R102" s="26"/>
      <c r="S102" s="51"/>
      <c r="T102" s="22"/>
      <c r="U102" s="33">
        <v>114.4</v>
      </c>
      <c r="V102" s="26" t="s">
        <v>153</v>
      </c>
    </row>
    <row r="103" spans="1:22" x14ac:dyDescent="0.25">
      <c r="A103" s="15"/>
      <c r="B103" s="27" t="s">
        <v>565</v>
      </c>
      <c r="C103" s="17" t="s">
        <v>153</v>
      </c>
      <c r="D103" s="13"/>
      <c r="E103" s="29" t="s">
        <v>593</v>
      </c>
      <c r="F103" s="16" t="s">
        <v>178</v>
      </c>
      <c r="G103" s="17"/>
      <c r="H103" s="13"/>
      <c r="I103" s="29">
        <v>76.3</v>
      </c>
      <c r="J103" s="16" t="s">
        <v>153</v>
      </c>
      <c r="K103" s="17"/>
      <c r="L103" s="13"/>
      <c r="M103" s="29">
        <v>38.700000000000003</v>
      </c>
      <c r="N103" s="16" t="s">
        <v>153</v>
      </c>
      <c r="O103" s="17"/>
      <c r="P103" s="16"/>
      <c r="Q103" s="54" t="s">
        <v>201</v>
      </c>
      <c r="R103" s="16"/>
      <c r="S103" s="17"/>
      <c r="T103" s="13"/>
      <c r="U103" s="29">
        <v>42.4</v>
      </c>
      <c r="V103" s="16" t="s">
        <v>153</v>
      </c>
    </row>
    <row r="104" spans="1:22" ht="15.75" thickBot="1" x14ac:dyDescent="0.3">
      <c r="A104" s="15"/>
      <c r="B104" s="20" t="s">
        <v>567</v>
      </c>
      <c r="C104" s="51" t="s">
        <v>153</v>
      </c>
      <c r="D104" s="22"/>
      <c r="E104" s="33">
        <v>193.3</v>
      </c>
      <c r="F104" s="26" t="s">
        <v>153</v>
      </c>
      <c r="G104" s="51"/>
      <c r="H104" s="22"/>
      <c r="I104" s="33">
        <v>31.9</v>
      </c>
      <c r="J104" s="26" t="s">
        <v>153</v>
      </c>
      <c r="K104" s="51"/>
      <c r="L104" s="26"/>
      <c r="M104" s="56" t="s">
        <v>201</v>
      </c>
      <c r="N104" s="26"/>
      <c r="O104" s="51"/>
      <c r="P104" s="22"/>
      <c r="Q104" s="33" t="s">
        <v>594</v>
      </c>
      <c r="R104" s="26" t="s">
        <v>178</v>
      </c>
      <c r="S104" s="51"/>
      <c r="T104" s="26"/>
      <c r="U104" s="56" t="s">
        <v>201</v>
      </c>
      <c r="V104" s="26"/>
    </row>
    <row r="105" spans="1:22" x14ac:dyDescent="0.25">
      <c r="A105" s="15"/>
      <c r="B105" s="43"/>
      <c r="C105" s="43" t="s">
        <v>153</v>
      </c>
      <c r="D105" s="44"/>
      <c r="E105" s="44"/>
      <c r="F105" s="43"/>
      <c r="G105" s="43"/>
      <c r="H105" s="44"/>
      <c r="I105" s="44"/>
      <c r="J105" s="43"/>
      <c r="K105" s="43"/>
      <c r="L105" s="44"/>
      <c r="M105" s="44"/>
      <c r="N105" s="43"/>
      <c r="O105" s="43"/>
      <c r="P105" s="44"/>
      <c r="Q105" s="44"/>
      <c r="R105" s="43"/>
      <c r="S105" s="43"/>
      <c r="T105" s="44"/>
      <c r="U105" s="44"/>
      <c r="V105" s="43"/>
    </row>
    <row r="106" spans="1:22" x14ac:dyDescent="0.25">
      <c r="A106" s="15"/>
      <c r="B106" s="79" t="s">
        <v>40</v>
      </c>
      <c r="C106" s="17" t="s">
        <v>153</v>
      </c>
      <c r="D106" s="13"/>
      <c r="E106" s="29">
        <v>72</v>
      </c>
      <c r="F106" s="16" t="s">
        <v>153</v>
      </c>
      <c r="G106" s="17"/>
      <c r="H106" s="13"/>
      <c r="I106" s="29">
        <v>180.6</v>
      </c>
      <c r="J106" s="16" t="s">
        <v>153</v>
      </c>
      <c r="K106" s="17"/>
      <c r="L106" s="13"/>
      <c r="M106" s="29">
        <v>44.6</v>
      </c>
      <c r="N106" s="16" t="s">
        <v>153</v>
      </c>
      <c r="O106" s="17"/>
      <c r="P106" s="13"/>
      <c r="Q106" s="29" t="s">
        <v>594</v>
      </c>
      <c r="R106" s="16" t="s">
        <v>178</v>
      </c>
      <c r="S106" s="17"/>
      <c r="T106" s="13"/>
      <c r="U106" s="29">
        <v>72</v>
      </c>
      <c r="V106" s="16" t="s">
        <v>153</v>
      </c>
    </row>
    <row r="107" spans="1:22" ht="26.25" thickBot="1" x14ac:dyDescent="0.3">
      <c r="A107" s="15"/>
      <c r="B107" s="20" t="s">
        <v>569</v>
      </c>
      <c r="C107" s="51" t="s">
        <v>153</v>
      </c>
      <c r="D107" s="22"/>
      <c r="E107" s="33" t="s">
        <v>595</v>
      </c>
      <c r="F107" s="26" t="s">
        <v>178</v>
      </c>
      <c r="G107" s="51"/>
      <c r="H107" s="22"/>
      <c r="I107" s="33" t="s">
        <v>596</v>
      </c>
      <c r="J107" s="26" t="s">
        <v>178</v>
      </c>
      <c r="K107" s="51"/>
      <c r="L107" s="22"/>
      <c r="M107" s="33" t="s">
        <v>597</v>
      </c>
      <c r="N107" s="26" t="s">
        <v>178</v>
      </c>
      <c r="O107" s="51"/>
      <c r="P107" s="22"/>
      <c r="Q107" s="33">
        <v>82</v>
      </c>
      <c r="R107" s="26" t="s">
        <v>153</v>
      </c>
      <c r="S107" s="51"/>
      <c r="T107" s="22"/>
      <c r="U107" s="33" t="s">
        <v>595</v>
      </c>
      <c r="V107" s="26" t="s">
        <v>178</v>
      </c>
    </row>
    <row r="108" spans="1:22" x14ac:dyDescent="0.25">
      <c r="A108" s="15"/>
      <c r="B108" s="43"/>
      <c r="C108" s="43" t="s">
        <v>153</v>
      </c>
      <c r="D108" s="44"/>
      <c r="E108" s="44"/>
      <c r="F108" s="43"/>
      <c r="G108" s="43"/>
      <c r="H108" s="44"/>
      <c r="I108" s="44"/>
      <c r="J108" s="43"/>
      <c r="K108" s="43"/>
      <c r="L108" s="44"/>
      <c r="M108" s="44"/>
      <c r="N108" s="43"/>
      <c r="O108" s="43"/>
      <c r="P108" s="44"/>
      <c r="Q108" s="44"/>
      <c r="R108" s="43"/>
      <c r="S108" s="43"/>
      <c r="T108" s="44"/>
      <c r="U108" s="44"/>
      <c r="V108" s="43"/>
    </row>
    <row r="109" spans="1:22" x14ac:dyDescent="0.25">
      <c r="A109" s="15"/>
      <c r="B109" s="43"/>
      <c r="C109" s="49"/>
      <c r="D109" s="49"/>
      <c r="E109" s="49"/>
      <c r="F109" s="49"/>
      <c r="G109" s="49"/>
      <c r="H109" s="49"/>
      <c r="I109" s="49"/>
      <c r="J109" s="49"/>
      <c r="K109" s="49"/>
      <c r="L109" s="49"/>
      <c r="M109" s="49"/>
      <c r="N109" s="49"/>
      <c r="O109" s="49"/>
      <c r="P109" s="49"/>
      <c r="Q109" s="49"/>
      <c r="R109" s="49"/>
      <c r="S109" s="49"/>
      <c r="T109" s="49"/>
      <c r="U109" s="49"/>
      <c r="V109" s="49"/>
    </row>
    <row r="110" spans="1:22" ht="15.75" thickBot="1" x14ac:dyDescent="0.3">
      <c r="A110" s="15"/>
      <c r="B110" s="79" t="s">
        <v>55</v>
      </c>
      <c r="C110" s="17" t="s">
        <v>153</v>
      </c>
      <c r="D110" s="13" t="s">
        <v>157</v>
      </c>
      <c r="E110" s="29">
        <v>36.1</v>
      </c>
      <c r="F110" s="16"/>
      <c r="G110" s="17"/>
      <c r="H110" s="13" t="s">
        <v>157</v>
      </c>
      <c r="I110" s="29">
        <v>144</v>
      </c>
      <c r="J110" s="16" t="s">
        <v>153</v>
      </c>
      <c r="K110" s="17"/>
      <c r="L110" s="13" t="s">
        <v>157</v>
      </c>
      <c r="M110" s="29" t="s">
        <v>342</v>
      </c>
      <c r="N110" s="16" t="s">
        <v>203</v>
      </c>
      <c r="O110" s="17"/>
      <c r="P110" s="13" t="s">
        <v>157</v>
      </c>
      <c r="Q110" s="29" t="s">
        <v>598</v>
      </c>
      <c r="R110" s="16" t="s">
        <v>203</v>
      </c>
      <c r="S110" s="17"/>
      <c r="T110" s="13" t="s">
        <v>157</v>
      </c>
      <c r="U110" s="29">
        <v>36.1</v>
      </c>
      <c r="V110" s="16" t="s">
        <v>153</v>
      </c>
    </row>
    <row r="111" spans="1:22" ht="15.75" thickTop="1" x14ac:dyDescent="0.25">
      <c r="A111" s="15"/>
      <c r="B111" s="43"/>
      <c r="C111" s="43" t="s">
        <v>153</v>
      </c>
      <c r="D111" s="47"/>
      <c r="E111" s="47"/>
      <c r="F111" s="43"/>
      <c r="G111" s="43"/>
      <c r="H111" s="47"/>
      <c r="I111" s="47"/>
      <c r="J111" s="43"/>
      <c r="K111" s="43"/>
      <c r="L111" s="47"/>
      <c r="M111" s="47"/>
      <c r="N111" s="43"/>
      <c r="O111" s="43"/>
      <c r="P111" s="47"/>
      <c r="Q111" s="47"/>
      <c r="R111" s="43"/>
      <c r="S111" s="43"/>
      <c r="T111" s="47"/>
      <c r="U111" s="47"/>
      <c r="V111" s="43"/>
    </row>
    <row r="112" spans="1:22" x14ac:dyDescent="0.25">
      <c r="A112" s="15"/>
      <c r="B112" s="64"/>
      <c r="C112" s="64"/>
      <c r="D112" s="64"/>
      <c r="E112" s="64"/>
      <c r="F112" s="64"/>
      <c r="G112" s="64"/>
      <c r="H112" s="64"/>
      <c r="I112" s="64"/>
      <c r="J112" s="64"/>
      <c r="K112" s="64"/>
      <c r="L112" s="64"/>
      <c r="M112" s="64"/>
      <c r="N112" s="64"/>
      <c r="O112" s="64"/>
      <c r="P112" s="64"/>
      <c r="Q112" s="64"/>
      <c r="R112" s="64"/>
      <c r="S112" s="64"/>
      <c r="T112" s="64"/>
      <c r="U112" s="64"/>
      <c r="V112" s="64"/>
    </row>
    <row r="113" spans="1:22" x14ac:dyDescent="0.25">
      <c r="A113" s="15"/>
      <c r="B113" s="40" t="s">
        <v>599</v>
      </c>
      <c r="C113" s="40"/>
      <c r="D113" s="40"/>
      <c r="E113" s="40"/>
      <c r="F113" s="40"/>
      <c r="G113" s="40"/>
      <c r="H113" s="40"/>
      <c r="I113" s="40"/>
      <c r="J113" s="40"/>
      <c r="K113" s="40"/>
      <c r="L113" s="40"/>
      <c r="M113" s="40"/>
      <c r="N113" s="40"/>
      <c r="O113" s="40"/>
      <c r="P113" s="40"/>
      <c r="Q113" s="40"/>
      <c r="R113" s="40"/>
      <c r="S113" s="40"/>
      <c r="T113" s="40"/>
      <c r="U113" s="40"/>
      <c r="V113" s="40"/>
    </row>
    <row r="114" spans="1:22" ht="15.75" x14ac:dyDescent="0.25">
      <c r="A114" s="15"/>
      <c r="B114" s="42"/>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15"/>
      <c r="B115" s="13"/>
      <c r="C115" s="13"/>
      <c r="D115" s="13"/>
      <c r="E115" s="13"/>
      <c r="F115" s="13"/>
      <c r="G115" s="13"/>
      <c r="H115" s="13"/>
      <c r="I115" s="13"/>
      <c r="J115" s="13"/>
      <c r="K115" s="13"/>
      <c r="L115" s="13"/>
      <c r="M115" s="13"/>
      <c r="N115" s="13"/>
      <c r="O115" s="13"/>
      <c r="P115" s="13"/>
      <c r="Q115" s="13"/>
      <c r="R115" s="13"/>
      <c r="S115" s="13"/>
      <c r="T115" s="13"/>
      <c r="U115" s="13"/>
      <c r="V115" s="13"/>
    </row>
    <row r="116" spans="1:22" ht="15.75" thickBot="1" x14ac:dyDescent="0.3">
      <c r="A116" s="15"/>
      <c r="B116" s="17"/>
      <c r="C116" s="17" t="s">
        <v>153</v>
      </c>
      <c r="D116" s="37" t="s">
        <v>600</v>
      </c>
      <c r="E116" s="37"/>
      <c r="F116" s="37"/>
      <c r="G116" s="37"/>
      <c r="H116" s="37"/>
      <c r="I116" s="37"/>
      <c r="J116" s="37"/>
      <c r="K116" s="37"/>
      <c r="L116" s="37"/>
      <c r="M116" s="37"/>
      <c r="N116" s="37"/>
      <c r="O116" s="37"/>
      <c r="P116" s="37"/>
      <c r="Q116" s="37"/>
      <c r="R116" s="37"/>
      <c r="S116" s="37"/>
      <c r="T116" s="37"/>
      <c r="U116" s="37"/>
      <c r="V116" s="17"/>
    </row>
    <row r="117" spans="1:22" x14ac:dyDescent="0.25">
      <c r="A117" s="15"/>
      <c r="B117" s="48" t="s">
        <v>162</v>
      </c>
      <c r="C117" s="35" t="s">
        <v>153</v>
      </c>
      <c r="D117" s="58" t="s">
        <v>556</v>
      </c>
      <c r="E117" s="58"/>
      <c r="F117" s="59"/>
      <c r="G117" s="59" t="s">
        <v>153</v>
      </c>
      <c r="H117" s="58" t="s">
        <v>557</v>
      </c>
      <c r="I117" s="58"/>
      <c r="J117" s="59"/>
      <c r="K117" s="59" t="s">
        <v>153</v>
      </c>
      <c r="L117" s="58" t="s">
        <v>559</v>
      </c>
      <c r="M117" s="58"/>
      <c r="N117" s="59"/>
      <c r="O117" s="59" t="s">
        <v>153</v>
      </c>
      <c r="P117" s="58" t="s">
        <v>452</v>
      </c>
      <c r="Q117" s="58"/>
      <c r="R117" s="59"/>
      <c r="S117" s="59"/>
      <c r="T117" s="58" t="s">
        <v>457</v>
      </c>
      <c r="U117" s="58"/>
      <c r="V117" s="35"/>
    </row>
    <row r="118" spans="1:22" x14ac:dyDescent="0.25">
      <c r="A118" s="15"/>
      <c r="B118" s="48"/>
      <c r="C118" s="35"/>
      <c r="D118" s="36"/>
      <c r="E118" s="36"/>
      <c r="F118" s="35"/>
      <c r="G118" s="35"/>
      <c r="H118" s="36" t="s">
        <v>558</v>
      </c>
      <c r="I118" s="36"/>
      <c r="J118" s="35"/>
      <c r="K118" s="35"/>
      <c r="L118" s="36" t="s">
        <v>557</v>
      </c>
      <c r="M118" s="36"/>
      <c r="N118" s="35"/>
      <c r="O118" s="35"/>
      <c r="P118" s="36"/>
      <c r="Q118" s="36"/>
      <c r="R118" s="35"/>
      <c r="S118" s="35"/>
      <c r="T118" s="36"/>
      <c r="U118" s="36"/>
      <c r="V118" s="35"/>
    </row>
    <row r="119" spans="1:22" ht="15.75" thickBot="1" x14ac:dyDescent="0.3">
      <c r="A119" s="15"/>
      <c r="B119" s="48"/>
      <c r="C119" s="35"/>
      <c r="D119" s="37"/>
      <c r="E119" s="37"/>
      <c r="F119" s="35"/>
      <c r="G119" s="35"/>
      <c r="H119" s="37"/>
      <c r="I119" s="37"/>
      <c r="J119" s="35"/>
      <c r="K119" s="35"/>
      <c r="L119" s="37" t="s">
        <v>558</v>
      </c>
      <c r="M119" s="37"/>
      <c r="N119" s="35"/>
      <c r="O119" s="35"/>
      <c r="P119" s="37"/>
      <c r="Q119" s="37"/>
      <c r="R119" s="35"/>
      <c r="S119" s="35"/>
      <c r="T119" s="37"/>
      <c r="U119" s="37"/>
      <c r="V119" s="35"/>
    </row>
    <row r="120" spans="1:22" x14ac:dyDescent="0.25">
      <c r="A120" s="15"/>
      <c r="B120" s="52" t="s">
        <v>58</v>
      </c>
      <c r="C120" s="22" t="s">
        <v>153</v>
      </c>
      <c r="D120" s="22"/>
      <c r="E120" s="22"/>
      <c r="F120" s="22"/>
      <c r="G120" s="22" t="s">
        <v>153</v>
      </c>
      <c r="H120" s="22"/>
      <c r="I120" s="22"/>
      <c r="J120" s="22"/>
      <c r="K120" s="22" t="s">
        <v>153</v>
      </c>
      <c r="L120" s="22"/>
      <c r="M120" s="22"/>
      <c r="N120" s="22"/>
      <c r="O120" s="22" t="s">
        <v>153</v>
      </c>
      <c r="P120" s="22"/>
      <c r="Q120" s="22"/>
      <c r="R120" s="22"/>
      <c r="S120" s="22"/>
      <c r="T120" s="22"/>
      <c r="U120" s="22"/>
      <c r="V120" s="22"/>
    </row>
    <row r="121" spans="1:22" x14ac:dyDescent="0.25">
      <c r="A121" s="15"/>
      <c r="B121" s="27" t="s">
        <v>59</v>
      </c>
      <c r="C121" s="13" t="s">
        <v>153</v>
      </c>
      <c r="D121" s="13" t="s">
        <v>157</v>
      </c>
      <c r="E121" s="29">
        <v>279.10000000000002</v>
      </c>
      <c r="F121" s="16" t="s">
        <v>153</v>
      </c>
      <c r="G121" s="13" t="s">
        <v>153</v>
      </c>
      <c r="H121" s="13" t="s">
        <v>157</v>
      </c>
      <c r="I121" s="29">
        <v>8.1</v>
      </c>
      <c r="J121" s="16" t="s">
        <v>153</v>
      </c>
      <c r="K121" s="13" t="s">
        <v>153</v>
      </c>
      <c r="L121" s="13" t="s">
        <v>157</v>
      </c>
      <c r="M121" s="29">
        <v>378.1</v>
      </c>
      <c r="N121" s="16" t="s">
        <v>153</v>
      </c>
      <c r="O121" s="13" t="s">
        <v>153</v>
      </c>
      <c r="P121" s="16" t="s">
        <v>157</v>
      </c>
      <c r="Q121" s="54" t="s">
        <v>201</v>
      </c>
      <c r="R121" s="16"/>
      <c r="S121" s="13"/>
      <c r="T121" s="13" t="s">
        <v>157</v>
      </c>
      <c r="U121" s="29">
        <v>665.3</v>
      </c>
      <c r="V121" s="16" t="s">
        <v>153</v>
      </c>
    </row>
    <row r="122" spans="1:22" x14ac:dyDescent="0.25">
      <c r="A122" s="15"/>
      <c r="B122" s="20" t="s">
        <v>108</v>
      </c>
      <c r="C122" s="22" t="s">
        <v>153</v>
      </c>
      <c r="D122" s="26"/>
      <c r="E122" s="56" t="s">
        <v>201</v>
      </c>
      <c r="F122" s="26"/>
      <c r="G122" s="22" t="s">
        <v>153</v>
      </c>
      <c r="H122" s="22"/>
      <c r="I122" s="33">
        <v>4.8</v>
      </c>
      <c r="J122" s="26" t="s">
        <v>153</v>
      </c>
      <c r="K122" s="22" t="s">
        <v>153</v>
      </c>
      <c r="L122" s="22"/>
      <c r="M122" s="24">
        <v>1260.4000000000001</v>
      </c>
      <c r="N122" s="26" t="s">
        <v>153</v>
      </c>
      <c r="O122" s="22" t="s">
        <v>153</v>
      </c>
      <c r="P122" s="26"/>
      <c r="Q122" s="56" t="s">
        <v>201</v>
      </c>
      <c r="R122" s="26"/>
      <c r="S122" s="22"/>
      <c r="T122" s="22"/>
      <c r="U122" s="24">
        <v>1265.2</v>
      </c>
      <c r="V122" s="26" t="s">
        <v>153</v>
      </c>
    </row>
    <row r="123" spans="1:22" x14ac:dyDescent="0.25">
      <c r="A123" s="15"/>
      <c r="B123" s="27" t="s">
        <v>61</v>
      </c>
      <c r="C123" s="13" t="s">
        <v>153</v>
      </c>
      <c r="D123" s="16"/>
      <c r="E123" s="54" t="s">
        <v>201</v>
      </c>
      <c r="F123" s="16"/>
      <c r="G123" s="13" t="s">
        <v>153</v>
      </c>
      <c r="H123" s="13"/>
      <c r="I123" s="29">
        <v>983.7</v>
      </c>
      <c r="J123" s="16" t="s">
        <v>153</v>
      </c>
      <c r="K123" s="13" t="s">
        <v>153</v>
      </c>
      <c r="L123" s="13"/>
      <c r="M123" s="29">
        <v>712.1</v>
      </c>
      <c r="N123" s="16" t="s">
        <v>153</v>
      </c>
      <c r="O123" s="13" t="s">
        <v>153</v>
      </c>
      <c r="P123" s="16"/>
      <c r="Q123" s="54" t="s">
        <v>201</v>
      </c>
      <c r="R123" s="16"/>
      <c r="S123" s="13"/>
      <c r="T123" s="13"/>
      <c r="U123" s="46">
        <v>1695.8</v>
      </c>
      <c r="V123" s="16" t="s">
        <v>153</v>
      </c>
    </row>
    <row r="124" spans="1:22" ht="15.75" thickBot="1" x14ac:dyDescent="0.3">
      <c r="A124" s="15"/>
      <c r="B124" s="20" t="s">
        <v>601</v>
      </c>
      <c r="C124" s="22" t="s">
        <v>153</v>
      </c>
      <c r="D124" s="22"/>
      <c r="E124" s="33">
        <v>19.3</v>
      </c>
      <c r="F124" s="26" t="s">
        <v>153</v>
      </c>
      <c r="G124" s="22" t="s">
        <v>153</v>
      </c>
      <c r="H124" s="22"/>
      <c r="I124" s="33">
        <v>197</v>
      </c>
      <c r="J124" s="26" t="s">
        <v>153</v>
      </c>
      <c r="K124" s="22" t="s">
        <v>153</v>
      </c>
      <c r="L124" s="22"/>
      <c r="M124" s="33">
        <v>164.9</v>
      </c>
      <c r="N124" s="26" t="s">
        <v>153</v>
      </c>
      <c r="O124" s="22" t="s">
        <v>153</v>
      </c>
      <c r="P124" s="26"/>
      <c r="Q124" s="56" t="s">
        <v>201</v>
      </c>
      <c r="R124" s="26"/>
      <c r="S124" s="22"/>
      <c r="T124" s="22"/>
      <c r="U124" s="33">
        <v>381.2</v>
      </c>
      <c r="V124" s="26" t="s">
        <v>153</v>
      </c>
    </row>
    <row r="125" spans="1:22" x14ac:dyDescent="0.25">
      <c r="A125" s="15"/>
      <c r="B125" s="43"/>
      <c r="C125" s="43" t="s">
        <v>153</v>
      </c>
      <c r="D125" s="44"/>
      <c r="E125" s="44"/>
      <c r="F125" s="43"/>
      <c r="G125" s="43" t="s">
        <v>153</v>
      </c>
      <c r="H125" s="44"/>
      <c r="I125" s="44"/>
      <c r="J125" s="43"/>
      <c r="K125" s="43" t="s">
        <v>153</v>
      </c>
      <c r="L125" s="44"/>
      <c r="M125" s="44"/>
      <c r="N125" s="43"/>
      <c r="O125" s="43" t="s">
        <v>153</v>
      </c>
      <c r="P125" s="44"/>
      <c r="Q125" s="44"/>
      <c r="R125" s="43"/>
      <c r="S125" s="43"/>
      <c r="T125" s="44"/>
      <c r="U125" s="44"/>
      <c r="V125" s="43"/>
    </row>
    <row r="126" spans="1:22" ht="15.75" thickBot="1" x14ac:dyDescent="0.3">
      <c r="A126" s="15"/>
      <c r="B126" s="30" t="s">
        <v>64</v>
      </c>
      <c r="C126" s="17" t="s">
        <v>153</v>
      </c>
      <c r="D126" s="13"/>
      <c r="E126" s="29">
        <v>298.39999999999998</v>
      </c>
      <c r="F126" s="16" t="s">
        <v>153</v>
      </c>
      <c r="G126" s="17" t="s">
        <v>153</v>
      </c>
      <c r="H126" s="13"/>
      <c r="I126" s="46">
        <v>1193.5999999999999</v>
      </c>
      <c r="J126" s="16" t="s">
        <v>153</v>
      </c>
      <c r="K126" s="17" t="s">
        <v>153</v>
      </c>
      <c r="L126" s="13"/>
      <c r="M126" s="46">
        <v>2515.5</v>
      </c>
      <c r="N126" s="16" t="s">
        <v>153</v>
      </c>
      <c r="O126" s="17" t="s">
        <v>153</v>
      </c>
      <c r="P126" s="16"/>
      <c r="Q126" s="54" t="s">
        <v>201</v>
      </c>
      <c r="R126" s="16"/>
      <c r="S126" s="17"/>
      <c r="T126" s="13"/>
      <c r="U126" s="46">
        <v>4007.5</v>
      </c>
      <c r="V126" s="16" t="s">
        <v>153</v>
      </c>
    </row>
    <row r="127" spans="1:22" x14ac:dyDescent="0.25">
      <c r="A127" s="15"/>
      <c r="B127" s="43"/>
      <c r="C127" s="43" t="s">
        <v>153</v>
      </c>
      <c r="D127" s="44"/>
      <c r="E127" s="44"/>
      <c r="F127" s="43"/>
      <c r="G127" s="43" t="s">
        <v>153</v>
      </c>
      <c r="H127" s="44"/>
      <c r="I127" s="44"/>
      <c r="J127" s="43"/>
      <c r="K127" s="43" t="s">
        <v>153</v>
      </c>
      <c r="L127" s="44"/>
      <c r="M127" s="44"/>
      <c r="N127" s="43"/>
      <c r="O127" s="43" t="s">
        <v>153</v>
      </c>
      <c r="P127" s="44"/>
      <c r="Q127" s="44"/>
      <c r="R127" s="43"/>
      <c r="S127" s="43"/>
      <c r="T127" s="44"/>
      <c r="U127" s="44"/>
      <c r="V127" s="43"/>
    </row>
    <row r="128" spans="1:22" x14ac:dyDescent="0.25">
      <c r="A128" s="15"/>
      <c r="B128" s="20" t="s">
        <v>65</v>
      </c>
      <c r="C128" s="51" t="s">
        <v>153</v>
      </c>
      <c r="D128" s="22"/>
      <c r="E128" s="33">
        <v>46.4</v>
      </c>
      <c r="F128" s="26" t="s">
        <v>153</v>
      </c>
      <c r="G128" s="51" t="s">
        <v>153</v>
      </c>
      <c r="H128" s="22"/>
      <c r="I128" s="33">
        <v>414.3</v>
      </c>
      <c r="J128" s="26" t="s">
        <v>153</v>
      </c>
      <c r="K128" s="51" t="s">
        <v>153</v>
      </c>
      <c r="L128" s="22"/>
      <c r="M128" s="33">
        <v>388.2</v>
      </c>
      <c r="N128" s="26" t="s">
        <v>153</v>
      </c>
      <c r="O128" s="51" t="s">
        <v>153</v>
      </c>
      <c r="P128" s="26"/>
      <c r="Q128" s="56" t="s">
        <v>201</v>
      </c>
      <c r="R128" s="26"/>
      <c r="S128" s="51"/>
      <c r="T128" s="22"/>
      <c r="U128" s="33">
        <v>848.9</v>
      </c>
      <c r="V128" s="26" t="s">
        <v>153</v>
      </c>
    </row>
    <row r="129" spans="1:22" x14ac:dyDescent="0.25">
      <c r="A129" s="15"/>
      <c r="B129" s="27" t="s">
        <v>66</v>
      </c>
      <c r="C129" s="17" t="s">
        <v>153</v>
      </c>
      <c r="D129" s="16"/>
      <c r="E129" s="54" t="s">
        <v>201</v>
      </c>
      <c r="F129" s="16"/>
      <c r="G129" s="17" t="s">
        <v>153</v>
      </c>
      <c r="H129" s="13"/>
      <c r="I129" s="46">
        <v>2378.5</v>
      </c>
      <c r="J129" s="16" t="s">
        <v>153</v>
      </c>
      <c r="K129" s="17" t="s">
        <v>153</v>
      </c>
      <c r="L129" s="13"/>
      <c r="M129" s="29">
        <v>312.3</v>
      </c>
      <c r="N129" s="16" t="s">
        <v>153</v>
      </c>
      <c r="O129" s="17" t="s">
        <v>153</v>
      </c>
      <c r="P129" s="16"/>
      <c r="Q129" s="54" t="s">
        <v>201</v>
      </c>
      <c r="R129" s="16"/>
      <c r="S129" s="17"/>
      <c r="T129" s="13"/>
      <c r="U129" s="46">
        <v>2690.8</v>
      </c>
      <c r="V129" s="16" t="s">
        <v>153</v>
      </c>
    </row>
    <row r="130" spans="1:22" x14ac:dyDescent="0.25">
      <c r="A130" s="15"/>
      <c r="B130" s="20" t="s">
        <v>67</v>
      </c>
      <c r="C130" s="51" t="s">
        <v>153</v>
      </c>
      <c r="D130" s="26"/>
      <c r="E130" s="56" t="s">
        <v>201</v>
      </c>
      <c r="F130" s="26"/>
      <c r="G130" s="51" t="s">
        <v>153</v>
      </c>
      <c r="H130" s="22"/>
      <c r="I130" s="24">
        <v>2182.5</v>
      </c>
      <c r="J130" s="26" t="s">
        <v>153</v>
      </c>
      <c r="K130" s="51" t="s">
        <v>153</v>
      </c>
      <c r="L130" s="22"/>
      <c r="M130" s="33">
        <v>229.9</v>
      </c>
      <c r="N130" s="26" t="s">
        <v>153</v>
      </c>
      <c r="O130" s="51" t="s">
        <v>153</v>
      </c>
      <c r="P130" s="26"/>
      <c r="Q130" s="56" t="s">
        <v>201</v>
      </c>
      <c r="R130" s="26"/>
      <c r="S130" s="51"/>
      <c r="T130" s="22"/>
      <c r="U130" s="24">
        <v>2412.4</v>
      </c>
      <c r="V130" s="26" t="s">
        <v>153</v>
      </c>
    </row>
    <row r="131" spans="1:22" x14ac:dyDescent="0.25">
      <c r="A131" s="15"/>
      <c r="B131" s="27" t="s">
        <v>602</v>
      </c>
      <c r="C131" s="17" t="s">
        <v>153</v>
      </c>
      <c r="D131" s="13"/>
      <c r="E131" s="46">
        <v>2669.8</v>
      </c>
      <c r="F131" s="16" t="s">
        <v>153</v>
      </c>
      <c r="G131" s="17" t="s">
        <v>153</v>
      </c>
      <c r="H131" s="13"/>
      <c r="I131" s="46">
        <v>2480.8000000000002</v>
      </c>
      <c r="J131" s="16" t="s">
        <v>153</v>
      </c>
      <c r="K131" s="17" t="s">
        <v>153</v>
      </c>
      <c r="L131" s="13"/>
      <c r="M131" s="46">
        <v>2009.8</v>
      </c>
      <c r="N131" s="16" t="s">
        <v>153</v>
      </c>
      <c r="O131" s="17" t="s">
        <v>153</v>
      </c>
      <c r="P131" s="13"/>
      <c r="Q131" s="29" t="s">
        <v>603</v>
      </c>
      <c r="R131" s="16" t="s">
        <v>178</v>
      </c>
      <c r="S131" s="17"/>
      <c r="T131" s="16"/>
      <c r="U131" s="54" t="s">
        <v>201</v>
      </c>
      <c r="V131" s="16" t="s">
        <v>153</v>
      </c>
    </row>
    <row r="132" spans="1:22" x14ac:dyDescent="0.25">
      <c r="A132" s="15"/>
      <c r="B132" s="20" t="s">
        <v>604</v>
      </c>
      <c r="C132" s="51" t="s">
        <v>153</v>
      </c>
      <c r="D132" s="22"/>
      <c r="E132" s="24">
        <v>7009.2</v>
      </c>
      <c r="F132" s="26" t="s">
        <v>153</v>
      </c>
      <c r="G132" s="51" t="s">
        <v>153</v>
      </c>
      <c r="H132" s="22"/>
      <c r="I132" s="24">
        <v>2038.1</v>
      </c>
      <c r="J132" s="26" t="s">
        <v>153</v>
      </c>
      <c r="K132" s="51" t="s">
        <v>153</v>
      </c>
      <c r="L132" s="26"/>
      <c r="M132" s="56" t="s">
        <v>201</v>
      </c>
      <c r="N132" s="26"/>
      <c r="O132" s="51" t="s">
        <v>153</v>
      </c>
      <c r="P132" s="22"/>
      <c r="Q132" s="33" t="s">
        <v>605</v>
      </c>
      <c r="R132" s="26" t="s">
        <v>178</v>
      </c>
      <c r="S132" s="51"/>
      <c r="T132" s="26"/>
      <c r="U132" s="56" t="s">
        <v>201</v>
      </c>
      <c r="V132" s="26" t="s">
        <v>153</v>
      </c>
    </row>
    <row r="133" spans="1:22" ht="15.75" thickBot="1" x14ac:dyDescent="0.3">
      <c r="A133" s="15"/>
      <c r="B133" s="27" t="s">
        <v>606</v>
      </c>
      <c r="C133" s="17" t="s">
        <v>153</v>
      </c>
      <c r="D133" s="13"/>
      <c r="E133" s="29">
        <v>65.099999999999994</v>
      </c>
      <c r="F133" s="16" t="s">
        <v>153</v>
      </c>
      <c r="G133" s="17" t="s">
        <v>153</v>
      </c>
      <c r="H133" s="13"/>
      <c r="I133" s="29">
        <v>17.5</v>
      </c>
      <c r="J133" s="16" t="s">
        <v>153</v>
      </c>
      <c r="K133" s="17" t="s">
        <v>153</v>
      </c>
      <c r="L133" s="13"/>
      <c r="M133" s="29">
        <v>86.1</v>
      </c>
      <c r="N133" s="16" t="s">
        <v>153</v>
      </c>
      <c r="O133" s="17" t="s">
        <v>153</v>
      </c>
      <c r="P133" s="16"/>
      <c r="Q133" s="54" t="s">
        <v>201</v>
      </c>
      <c r="R133" s="16"/>
      <c r="S133" s="17"/>
      <c r="T133" s="13"/>
      <c r="U133" s="29">
        <v>168.7</v>
      </c>
      <c r="V133" s="16" t="s">
        <v>153</v>
      </c>
    </row>
    <row r="134" spans="1:22" x14ac:dyDescent="0.25">
      <c r="A134" s="15"/>
      <c r="B134" s="43"/>
      <c r="C134" s="43" t="s">
        <v>153</v>
      </c>
      <c r="D134" s="44"/>
      <c r="E134" s="44"/>
      <c r="F134" s="43"/>
      <c r="G134" s="43" t="s">
        <v>153</v>
      </c>
      <c r="H134" s="44"/>
      <c r="I134" s="44"/>
      <c r="J134" s="43"/>
      <c r="K134" s="43" t="s">
        <v>153</v>
      </c>
      <c r="L134" s="44"/>
      <c r="M134" s="44"/>
      <c r="N134" s="43"/>
      <c r="O134" s="43" t="s">
        <v>153</v>
      </c>
      <c r="P134" s="44"/>
      <c r="Q134" s="44"/>
      <c r="R134" s="43"/>
      <c r="S134" s="43"/>
      <c r="T134" s="44"/>
      <c r="U134" s="44"/>
      <c r="V134" s="43"/>
    </row>
    <row r="135" spans="1:22" ht="15.75" thickBot="1" x14ac:dyDescent="0.3">
      <c r="A135" s="15"/>
      <c r="B135" s="31" t="s">
        <v>69</v>
      </c>
      <c r="C135" s="51" t="s">
        <v>153</v>
      </c>
      <c r="D135" s="22" t="s">
        <v>157</v>
      </c>
      <c r="E135" s="24">
        <v>10088.9</v>
      </c>
      <c r="F135" s="26" t="s">
        <v>153</v>
      </c>
      <c r="G135" s="51" t="s">
        <v>153</v>
      </c>
      <c r="H135" s="22" t="s">
        <v>157</v>
      </c>
      <c r="I135" s="24">
        <v>10705.3</v>
      </c>
      <c r="J135" s="26" t="s">
        <v>153</v>
      </c>
      <c r="K135" s="51" t="s">
        <v>153</v>
      </c>
      <c r="L135" s="22" t="s">
        <v>157</v>
      </c>
      <c r="M135" s="24">
        <v>5541.8</v>
      </c>
      <c r="N135" s="26" t="s">
        <v>153</v>
      </c>
      <c r="O135" s="51" t="s">
        <v>153</v>
      </c>
      <c r="P135" s="22" t="s">
        <v>157</v>
      </c>
      <c r="Q135" s="24">
        <v>16207.7</v>
      </c>
      <c r="R135" s="26" t="s">
        <v>153</v>
      </c>
      <c r="S135" s="51"/>
      <c r="T135" s="22" t="s">
        <v>157</v>
      </c>
      <c r="U135" s="24">
        <v>10128.299999999999</v>
      </c>
      <c r="V135" s="26" t="s">
        <v>153</v>
      </c>
    </row>
    <row r="136" spans="1:22" ht="15.75" thickTop="1" x14ac:dyDescent="0.25">
      <c r="A136" s="15"/>
      <c r="B136" s="43"/>
      <c r="C136" s="43" t="s">
        <v>153</v>
      </c>
      <c r="D136" s="47"/>
      <c r="E136" s="47"/>
      <c r="F136" s="43"/>
      <c r="G136" s="43" t="s">
        <v>153</v>
      </c>
      <c r="H136" s="47"/>
      <c r="I136" s="47"/>
      <c r="J136" s="43"/>
      <c r="K136" s="43" t="s">
        <v>153</v>
      </c>
      <c r="L136" s="47"/>
      <c r="M136" s="47"/>
      <c r="N136" s="43"/>
      <c r="O136" s="43" t="s">
        <v>153</v>
      </c>
      <c r="P136" s="47"/>
      <c r="Q136" s="47"/>
      <c r="R136" s="43"/>
      <c r="S136" s="43"/>
      <c r="T136" s="47"/>
      <c r="U136" s="47"/>
      <c r="V136" s="43"/>
    </row>
    <row r="137" spans="1:22" x14ac:dyDescent="0.25">
      <c r="A137" s="15"/>
      <c r="B137" s="69" t="s">
        <v>607</v>
      </c>
      <c r="C137" s="17" t="s">
        <v>153</v>
      </c>
      <c r="D137" s="13"/>
      <c r="E137" s="13"/>
      <c r="F137" s="13"/>
      <c r="G137" s="17" t="s">
        <v>153</v>
      </c>
      <c r="H137" s="13"/>
      <c r="I137" s="13"/>
      <c r="J137" s="13"/>
      <c r="K137" s="17" t="s">
        <v>153</v>
      </c>
      <c r="L137" s="13"/>
      <c r="M137" s="13"/>
      <c r="N137" s="13"/>
      <c r="O137" s="17" t="s">
        <v>153</v>
      </c>
      <c r="P137" s="13"/>
      <c r="Q137" s="13"/>
      <c r="R137" s="13"/>
      <c r="S137" s="17"/>
      <c r="T137" s="13"/>
      <c r="U137" s="13"/>
      <c r="V137" s="13"/>
    </row>
    <row r="138" spans="1:22" ht="25.5" x14ac:dyDescent="0.25">
      <c r="A138" s="15"/>
      <c r="B138" s="20" t="s">
        <v>71</v>
      </c>
      <c r="C138" s="51" t="s">
        <v>153</v>
      </c>
      <c r="D138" s="22" t="s">
        <v>157</v>
      </c>
      <c r="E138" s="33">
        <v>203.7</v>
      </c>
      <c r="F138" s="26" t="s">
        <v>153</v>
      </c>
      <c r="G138" s="51" t="s">
        <v>153</v>
      </c>
      <c r="H138" s="22" t="s">
        <v>157</v>
      </c>
      <c r="I138" s="33">
        <v>1.1000000000000001</v>
      </c>
      <c r="J138" s="26" t="s">
        <v>153</v>
      </c>
      <c r="K138" s="51" t="s">
        <v>153</v>
      </c>
      <c r="L138" s="22" t="s">
        <v>157</v>
      </c>
      <c r="M138" s="33">
        <v>562.4</v>
      </c>
      <c r="N138" s="26" t="s">
        <v>153</v>
      </c>
      <c r="O138" s="51" t="s">
        <v>153</v>
      </c>
      <c r="P138" s="26" t="s">
        <v>157</v>
      </c>
      <c r="Q138" s="56" t="s">
        <v>201</v>
      </c>
      <c r="R138" s="26"/>
      <c r="S138" s="51"/>
      <c r="T138" s="22" t="s">
        <v>157</v>
      </c>
      <c r="U138" s="33">
        <v>767.2</v>
      </c>
      <c r="V138" s="26" t="s">
        <v>153</v>
      </c>
    </row>
    <row r="139" spans="1:22" x14ac:dyDescent="0.25">
      <c r="A139" s="15"/>
      <c r="B139" s="27" t="s">
        <v>72</v>
      </c>
      <c r="C139" s="17" t="s">
        <v>153</v>
      </c>
      <c r="D139" s="13"/>
      <c r="E139" s="29">
        <v>3.1</v>
      </c>
      <c r="F139" s="16" t="s">
        <v>153</v>
      </c>
      <c r="G139" s="17" t="s">
        <v>153</v>
      </c>
      <c r="H139" s="13"/>
      <c r="I139" s="29">
        <v>455</v>
      </c>
      <c r="J139" s="16" t="s">
        <v>153</v>
      </c>
      <c r="K139" s="17" t="s">
        <v>153</v>
      </c>
      <c r="L139" s="13"/>
      <c r="M139" s="29">
        <v>266.3</v>
      </c>
      <c r="N139" s="16" t="s">
        <v>153</v>
      </c>
      <c r="O139" s="17" t="s">
        <v>153</v>
      </c>
      <c r="P139" s="16"/>
      <c r="Q139" s="54" t="s">
        <v>201</v>
      </c>
      <c r="R139" s="16"/>
      <c r="S139" s="17"/>
      <c r="T139" s="13"/>
      <c r="U139" s="29">
        <v>724.4</v>
      </c>
      <c r="V139" s="16" t="s">
        <v>153</v>
      </c>
    </row>
    <row r="140" spans="1:22" ht="15.75" thickBot="1" x14ac:dyDescent="0.3">
      <c r="A140" s="15"/>
      <c r="B140" s="20" t="s">
        <v>74</v>
      </c>
      <c r="C140" s="51" t="s">
        <v>153</v>
      </c>
      <c r="D140" s="22"/>
      <c r="E140" s="33">
        <v>21.4</v>
      </c>
      <c r="F140" s="26" t="s">
        <v>153</v>
      </c>
      <c r="G140" s="51" t="s">
        <v>153</v>
      </c>
      <c r="H140" s="22"/>
      <c r="I140" s="33">
        <v>277</v>
      </c>
      <c r="J140" s="26" t="s">
        <v>153</v>
      </c>
      <c r="K140" s="51" t="s">
        <v>153</v>
      </c>
      <c r="L140" s="22"/>
      <c r="M140" s="33">
        <v>282.7</v>
      </c>
      <c r="N140" s="26" t="s">
        <v>153</v>
      </c>
      <c r="O140" s="51" t="s">
        <v>153</v>
      </c>
      <c r="P140" s="26"/>
      <c r="Q140" s="56" t="s">
        <v>201</v>
      </c>
      <c r="R140" s="26"/>
      <c r="S140" s="51"/>
      <c r="T140" s="22"/>
      <c r="U140" s="33">
        <v>581.1</v>
      </c>
      <c r="V140" s="26" t="s">
        <v>153</v>
      </c>
    </row>
    <row r="141" spans="1:22" x14ac:dyDescent="0.25">
      <c r="A141" s="15"/>
      <c r="B141" s="43"/>
      <c r="C141" s="43" t="s">
        <v>153</v>
      </c>
      <c r="D141" s="44"/>
      <c r="E141" s="44"/>
      <c r="F141" s="43"/>
      <c r="G141" s="43" t="s">
        <v>153</v>
      </c>
      <c r="H141" s="44"/>
      <c r="I141" s="44"/>
      <c r="J141" s="43"/>
      <c r="K141" s="43" t="s">
        <v>153</v>
      </c>
      <c r="L141" s="44"/>
      <c r="M141" s="44"/>
      <c r="N141" s="43"/>
      <c r="O141" s="43" t="s">
        <v>153</v>
      </c>
      <c r="P141" s="44"/>
      <c r="Q141" s="44"/>
      <c r="R141" s="43"/>
      <c r="S141" s="43"/>
      <c r="T141" s="44"/>
      <c r="U141" s="44"/>
      <c r="V141" s="43"/>
    </row>
    <row r="142" spans="1:22" ht="15.75" thickBot="1" x14ac:dyDescent="0.3">
      <c r="A142" s="15"/>
      <c r="B142" s="30" t="s">
        <v>75</v>
      </c>
      <c r="C142" s="17" t="s">
        <v>153</v>
      </c>
      <c r="D142" s="13"/>
      <c r="E142" s="29">
        <v>228.2</v>
      </c>
      <c r="F142" s="16" t="s">
        <v>153</v>
      </c>
      <c r="G142" s="17" t="s">
        <v>153</v>
      </c>
      <c r="H142" s="13"/>
      <c r="I142" s="29">
        <v>733.1</v>
      </c>
      <c r="J142" s="16" t="s">
        <v>153</v>
      </c>
      <c r="K142" s="17" t="s">
        <v>153</v>
      </c>
      <c r="L142" s="13"/>
      <c r="M142" s="46">
        <v>1111.4000000000001</v>
      </c>
      <c r="N142" s="16" t="s">
        <v>153</v>
      </c>
      <c r="O142" s="17" t="s">
        <v>153</v>
      </c>
      <c r="P142" s="16"/>
      <c r="Q142" s="54" t="s">
        <v>201</v>
      </c>
      <c r="R142" s="16"/>
      <c r="S142" s="17"/>
      <c r="T142" s="13"/>
      <c r="U142" s="46">
        <v>2072.6999999999998</v>
      </c>
      <c r="V142" s="16" t="s">
        <v>153</v>
      </c>
    </row>
    <row r="143" spans="1:22" x14ac:dyDescent="0.25">
      <c r="A143" s="15"/>
      <c r="B143" s="43"/>
      <c r="C143" s="43" t="s">
        <v>153</v>
      </c>
      <c r="D143" s="44"/>
      <c r="E143" s="44"/>
      <c r="F143" s="43"/>
      <c r="G143" s="43" t="s">
        <v>153</v>
      </c>
      <c r="H143" s="44"/>
      <c r="I143" s="44"/>
      <c r="J143" s="43"/>
      <c r="K143" s="43" t="s">
        <v>153</v>
      </c>
      <c r="L143" s="44"/>
      <c r="M143" s="44"/>
      <c r="N143" s="43"/>
      <c r="O143" s="43" t="s">
        <v>153</v>
      </c>
      <c r="P143" s="44"/>
      <c r="Q143" s="44"/>
      <c r="R143" s="43"/>
      <c r="S143" s="43"/>
      <c r="T143" s="44"/>
      <c r="U143" s="44"/>
      <c r="V143" s="43"/>
    </row>
    <row r="144" spans="1:22" x14ac:dyDescent="0.25">
      <c r="A144" s="15"/>
      <c r="B144" s="20" t="s">
        <v>76</v>
      </c>
      <c r="C144" s="51" t="s">
        <v>153</v>
      </c>
      <c r="D144" s="22"/>
      <c r="E144" s="24">
        <v>3946.6</v>
      </c>
      <c r="F144" s="26" t="s">
        <v>153</v>
      </c>
      <c r="G144" s="51" t="s">
        <v>153</v>
      </c>
      <c r="H144" s="22"/>
      <c r="I144" s="33">
        <v>4</v>
      </c>
      <c r="J144" s="26" t="s">
        <v>153</v>
      </c>
      <c r="K144" s="51" t="s">
        <v>153</v>
      </c>
      <c r="L144" s="22"/>
      <c r="M144" s="33">
        <v>12.9</v>
      </c>
      <c r="N144" s="26" t="s">
        <v>153</v>
      </c>
      <c r="O144" s="51" t="s">
        <v>153</v>
      </c>
      <c r="P144" s="26"/>
      <c r="Q144" s="56" t="s">
        <v>201</v>
      </c>
      <c r="R144" s="26"/>
      <c r="S144" s="51"/>
      <c r="T144" s="22"/>
      <c r="U144" s="24">
        <v>3963.5</v>
      </c>
      <c r="V144" s="26" t="s">
        <v>153</v>
      </c>
    </row>
    <row r="145" spans="1:22" x14ac:dyDescent="0.25">
      <c r="A145" s="15"/>
      <c r="B145" s="27" t="s">
        <v>608</v>
      </c>
      <c r="C145" s="17" t="s">
        <v>153</v>
      </c>
      <c r="D145" s="13"/>
      <c r="E145" s="46">
        <v>3160.6</v>
      </c>
      <c r="F145" s="16" t="s">
        <v>153</v>
      </c>
      <c r="G145" s="17" t="s">
        <v>153</v>
      </c>
      <c r="H145" s="13"/>
      <c r="I145" s="46">
        <v>1734</v>
      </c>
      <c r="J145" s="16" t="s">
        <v>153</v>
      </c>
      <c r="K145" s="17" t="s">
        <v>153</v>
      </c>
      <c r="L145" s="13"/>
      <c r="M145" s="46">
        <v>2265.8000000000002</v>
      </c>
      <c r="N145" s="16" t="s">
        <v>153</v>
      </c>
      <c r="O145" s="17" t="s">
        <v>153</v>
      </c>
      <c r="P145" s="13"/>
      <c r="Q145" s="29" t="s">
        <v>603</v>
      </c>
      <c r="R145" s="16" t="s">
        <v>178</v>
      </c>
      <c r="S145" s="17"/>
      <c r="T145" s="16"/>
      <c r="U145" s="54" t="s">
        <v>201</v>
      </c>
      <c r="V145" s="16" t="s">
        <v>153</v>
      </c>
    </row>
    <row r="146" spans="1:22" x14ac:dyDescent="0.25">
      <c r="A146" s="15"/>
      <c r="B146" s="20" t="s">
        <v>62</v>
      </c>
      <c r="C146" s="51" t="s">
        <v>153</v>
      </c>
      <c r="D146" s="22"/>
      <c r="E146" s="33">
        <v>98.5</v>
      </c>
      <c r="F146" s="26" t="s">
        <v>153</v>
      </c>
      <c r="G146" s="51" t="s">
        <v>153</v>
      </c>
      <c r="H146" s="22"/>
      <c r="I146" s="33">
        <v>984.2</v>
      </c>
      <c r="J146" s="26" t="s">
        <v>153</v>
      </c>
      <c r="K146" s="51" t="s">
        <v>153</v>
      </c>
      <c r="L146" s="22"/>
      <c r="M146" s="33">
        <v>82</v>
      </c>
      <c r="N146" s="26" t="s">
        <v>153</v>
      </c>
      <c r="O146" s="51" t="s">
        <v>153</v>
      </c>
      <c r="P146" s="26"/>
      <c r="Q146" s="56" t="s">
        <v>201</v>
      </c>
      <c r="R146" s="26"/>
      <c r="S146" s="51"/>
      <c r="T146" s="22"/>
      <c r="U146" s="24">
        <v>1164.7</v>
      </c>
      <c r="V146" s="26" t="s">
        <v>153</v>
      </c>
    </row>
    <row r="147" spans="1:22" x14ac:dyDescent="0.25">
      <c r="A147" s="15"/>
      <c r="B147" s="27" t="s">
        <v>77</v>
      </c>
      <c r="C147" s="17" t="s">
        <v>153</v>
      </c>
      <c r="D147" s="13"/>
      <c r="E147" s="29">
        <v>105.7</v>
      </c>
      <c r="F147" s="16" t="s">
        <v>153</v>
      </c>
      <c r="G147" s="17" t="s">
        <v>153</v>
      </c>
      <c r="H147" s="13"/>
      <c r="I147" s="29">
        <v>150.5</v>
      </c>
      <c r="J147" s="16" t="s">
        <v>153</v>
      </c>
      <c r="K147" s="17" t="s">
        <v>153</v>
      </c>
      <c r="L147" s="13"/>
      <c r="M147" s="29">
        <v>121.9</v>
      </c>
      <c r="N147" s="16" t="s">
        <v>153</v>
      </c>
      <c r="O147" s="17" t="s">
        <v>153</v>
      </c>
      <c r="P147" s="16"/>
      <c r="Q147" s="54" t="s">
        <v>201</v>
      </c>
      <c r="R147" s="16"/>
      <c r="S147" s="17"/>
      <c r="T147" s="13"/>
      <c r="U147" s="29">
        <v>378.1</v>
      </c>
      <c r="V147" s="16" t="s">
        <v>153</v>
      </c>
    </row>
    <row r="148" spans="1:22" ht="15.75" thickBot="1" x14ac:dyDescent="0.3">
      <c r="A148" s="15"/>
      <c r="B148" s="20" t="s">
        <v>609</v>
      </c>
      <c r="C148" s="51" t="s">
        <v>153</v>
      </c>
      <c r="D148" s="22"/>
      <c r="E148" s="24">
        <v>2549.3000000000002</v>
      </c>
      <c r="F148" s="26" t="s">
        <v>153</v>
      </c>
      <c r="G148" s="51" t="s">
        <v>153</v>
      </c>
      <c r="H148" s="22"/>
      <c r="I148" s="24">
        <v>7099.5</v>
      </c>
      <c r="J148" s="26" t="s">
        <v>153</v>
      </c>
      <c r="K148" s="51" t="s">
        <v>153</v>
      </c>
      <c r="L148" s="22"/>
      <c r="M148" s="24">
        <v>1947.8</v>
      </c>
      <c r="N148" s="26" t="s">
        <v>153</v>
      </c>
      <c r="O148" s="51" t="s">
        <v>153</v>
      </c>
      <c r="P148" s="22"/>
      <c r="Q148" s="33" t="s">
        <v>605</v>
      </c>
      <c r="R148" s="26" t="s">
        <v>178</v>
      </c>
      <c r="S148" s="51"/>
      <c r="T148" s="22"/>
      <c r="U148" s="24">
        <v>2549.3000000000002</v>
      </c>
      <c r="V148" s="26" t="s">
        <v>153</v>
      </c>
    </row>
    <row r="149" spans="1:22" x14ac:dyDescent="0.25">
      <c r="A149" s="15"/>
      <c r="B149" s="43"/>
      <c r="C149" s="43" t="s">
        <v>153</v>
      </c>
      <c r="D149" s="44"/>
      <c r="E149" s="44"/>
      <c r="F149" s="43"/>
      <c r="G149" s="43" t="s">
        <v>153</v>
      </c>
      <c r="H149" s="44"/>
      <c r="I149" s="44"/>
      <c r="J149" s="43"/>
      <c r="K149" s="43" t="s">
        <v>153</v>
      </c>
      <c r="L149" s="44"/>
      <c r="M149" s="44"/>
      <c r="N149" s="43"/>
      <c r="O149" s="43" t="s">
        <v>153</v>
      </c>
      <c r="P149" s="44"/>
      <c r="Q149" s="44"/>
      <c r="R149" s="43"/>
      <c r="S149" s="43"/>
      <c r="T149" s="44"/>
      <c r="U149" s="44"/>
      <c r="V149" s="43"/>
    </row>
    <row r="150" spans="1:22" ht="15.75" thickBot="1" x14ac:dyDescent="0.3">
      <c r="A150" s="15"/>
      <c r="B150" s="30" t="s">
        <v>610</v>
      </c>
      <c r="C150" s="17" t="s">
        <v>153</v>
      </c>
      <c r="D150" s="13" t="s">
        <v>157</v>
      </c>
      <c r="E150" s="46">
        <v>10088.9</v>
      </c>
      <c r="F150" s="16" t="s">
        <v>153</v>
      </c>
      <c r="G150" s="17" t="s">
        <v>153</v>
      </c>
      <c r="H150" s="13" t="s">
        <v>157</v>
      </c>
      <c r="I150" s="46">
        <v>10705.3</v>
      </c>
      <c r="J150" s="16" t="s">
        <v>153</v>
      </c>
      <c r="K150" s="17" t="s">
        <v>153</v>
      </c>
      <c r="L150" s="13" t="s">
        <v>157</v>
      </c>
      <c r="M150" s="46">
        <v>5541.8</v>
      </c>
      <c r="N150" s="16" t="s">
        <v>153</v>
      </c>
      <c r="O150" s="17" t="s">
        <v>153</v>
      </c>
      <c r="P150" s="13" t="s">
        <v>157</v>
      </c>
      <c r="Q150" s="29" t="s">
        <v>611</v>
      </c>
      <c r="R150" s="16" t="s">
        <v>178</v>
      </c>
      <c r="S150" s="17"/>
      <c r="T150" s="13" t="s">
        <v>157</v>
      </c>
      <c r="U150" s="46">
        <v>10128.299999999999</v>
      </c>
      <c r="V150" s="16" t="s">
        <v>153</v>
      </c>
    </row>
    <row r="151" spans="1:22" ht="15.75" thickTop="1" x14ac:dyDescent="0.25">
      <c r="A151" s="15"/>
      <c r="B151" s="43"/>
      <c r="C151" s="43" t="s">
        <v>153</v>
      </c>
      <c r="D151" s="47"/>
      <c r="E151" s="47"/>
      <c r="F151" s="43"/>
      <c r="G151" s="43" t="s">
        <v>153</v>
      </c>
      <c r="H151" s="47"/>
      <c r="I151" s="47"/>
      <c r="J151" s="43"/>
      <c r="K151" s="43" t="s">
        <v>153</v>
      </c>
      <c r="L151" s="47"/>
      <c r="M151" s="47"/>
      <c r="N151" s="43"/>
      <c r="O151" s="43" t="s">
        <v>153</v>
      </c>
      <c r="P151" s="47"/>
      <c r="Q151" s="47"/>
      <c r="R151" s="43"/>
      <c r="S151" s="43"/>
      <c r="T151" s="47"/>
      <c r="U151" s="47"/>
      <c r="V151" s="43"/>
    </row>
    <row r="152" spans="1:22" x14ac:dyDescent="0.25">
      <c r="A152" s="15"/>
      <c r="B152" s="43"/>
      <c r="C152" s="49"/>
      <c r="D152" s="49"/>
      <c r="E152" s="49"/>
      <c r="F152" s="49"/>
      <c r="G152" s="49"/>
      <c r="H152" s="49"/>
      <c r="I152" s="49"/>
      <c r="J152" s="49"/>
      <c r="K152" s="49"/>
      <c r="L152" s="49"/>
      <c r="M152" s="49"/>
      <c r="N152" s="49"/>
      <c r="O152" s="49"/>
      <c r="P152" s="49"/>
      <c r="Q152" s="49"/>
      <c r="R152" s="49"/>
      <c r="S152" s="49"/>
      <c r="T152" s="49"/>
      <c r="U152" s="49"/>
      <c r="V152" s="49"/>
    </row>
    <row r="153" spans="1:22" ht="15.75" thickBot="1" x14ac:dyDescent="0.3">
      <c r="A153" s="15"/>
      <c r="B153" s="17"/>
      <c r="C153" s="17" t="s">
        <v>153</v>
      </c>
      <c r="D153" s="37" t="s">
        <v>612</v>
      </c>
      <c r="E153" s="37"/>
      <c r="F153" s="37"/>
      <c r="G153" s="37"/>
      <c r="H153" s="37"/>
      <c r="I153" s="37"/>
      <c r="J153" s="37"/>
      <c r="K153" s="37"/>
      <c r="L153" s="37"/>
      <c r="M153" s="37"/>
      <c r="N153" s="37"/>
      <c r="O153" s="37"/>
      <c r="P153" s="37"/>
      <c r="Q153" s="37"/>
      <c r="R153" s="37"/>
      <c r="S153" s="37"/>
      <c r="T153" s="37"/>
      <c r="U153" s="37"/>
      <c r="V153" s="17"/>
    </row>
    <row r="154" spans="1:22" x14ac:dyDescent="0.25">
      <c r="A154" s="15"/>
      <c r="B154" s="48" t="s">
        <v>162</v>
      </c>
      <c r="C154" s="35" t="s">
        <v>153</v>
      </c>
      <c r="D154" s="81" t="s">
        <v>556</v>
      </c>
      <c r="E154" s="81"/>
      <c r="F154" s="59"/>
      <c r="G154" s="59" t="s">
        <v>153</v>
      </c>
      <c r="H154" s="81" t="s">
        <v>557</v>
      </c>
      <c r="I154" s="81"/>
      <c r="J154" s="59"/>
      <c r="K154" s="59" t="s">
        <v>153</v>
      </c>
      <c r="L154" s="81" t="s">
        <v>559</v>
      </c>
      <c r="M154" s="81"/>
      <c r="N154" s="59"/>
      <c r="O154" s="59" t="s">
        <v>153</v>
      </c>
      <c r="P154" s="81" t="s">
        <v>452</v>
      </c>
      <c r="Q154" s="81"/>
      <c r="R154" s="59"/>
      <c r="S154" s="59"/>
      <c r="T154" s="81" t="s">
        <v>457</v>
      </c>
      <c r="U154" s="81"/>
      <c r="V154" s="35"/>
    </row>
    <row r="155" spans="1:22" x14ac:dyDescent="0.25">
      <c r="A155" s="15"/>
      <c r="B155" s="48"/>
      <c r="C155" s="35"/>
      <c r="D155" s="80"/>
      <c r="E155" s="80"/>
      <c r="F155" s="35"/>
      <c r="G155" s="35"/>
      <c r="H155" s="80" t="s">
        <v>558</v>
      </c>
      <c r="I155" s="80"/>
      <c r="J155" s="35"/>
      <c r="K155" s="35"/>
      <c r="L155" s="80" t="s">
        <v>557</v>
      </c>
      <c r="M155" s="80"/>
      <c r="N155" s="35"/>
      <c r="O155" s="35"/>
      <c r="P155" s="80"/>
      <c r="Q155" s="80"/>
      <c r="R155" s="35"/>
      <c r="S155" s="35"/>
      <c r="T155" s="80"/>
      <c r="U155" s="80"/>
      <c r="V155" s="35"/>
    </row>
    <row r="156" spans="1:22" ht="15.75" thickBot="1" x14ac:dyDescent="0.3">
      <c r="A156" s="15"/>
      <c r="B156" s="48"/>
      <c r="C156" s="35"/>
      <c r="D156" s="82"/>
      <c r="E156" s="82"/>
      <c r="F156" s="35"/>
      <c r="G156" s="35"/>
      <c r="H156" s="82"/>
      <c r="I156" s="82"/>
      <c r="J156" s="35"/>
      <c r="K156" s="35"/>
      <c r="L156" s="82" t="s">
        <v>558</v>
      </c>
      <c r="M156" s="82"/>
      <c r="N156" s="35"/>
      <c r="O156" s="35"/>
      <c r="P156" s="82"/>
      <c r="Q156" s="82"/>
      <c r="R156" s="35"/>
      <c r="S156" s="35"/>
      <c r="T156" s="82"/>
      <c r="U156" s="82"/>
      <c r="V156" s="35"/>
    </row>
    <row r="157" spans="1:22" x14ac:dyDescent="0.25">
      <c r="A157" s="15"/>
      <c r="B157" s="52" t="s">
        <v>58</v>
      </c>
      <c r="C157" s="22" t="s">
        <v>153</v>
      </c>
      <c r="D157" s="22"/>
      <c r="E157" s="22"/>
      <c r="F157" s="22"/>
      <c r="G157" s="22" t="s">
        <v>153</v>
      </c>
      <c r="H157" s="22"/>
      <c r="I157" s="22"/>
      <c r="J157" s="22"/>
      <c r="K157" s="22" t="s">
        <v>153</v>
      </c>
      <c r="L157" s="22"/>
      <c r="M157" s="22"/>
      <c r="N157" s="22"/>
      <c r="O157" s="22" t="s">
        <v>153</v>
      </c>
      <c r="P157" s="22"/>
      <c r="Q157" s="22"/>
      <c r="R157" s="22"/>
      <c r="S157" s="22"/>
      <c r="T157" s="22"/>
      <c r="U157" s="22"/>
      <c r="V157" s="22"/>
    </row>
    <row r="158" spans="1:22" x14ac:dyDescent="0.25">
      <c r="A158" s="15"/>
      <c r="B158" s="27" t="s">
        <v>59</v>
      </c>
      <c r="C158" s="13" t="s">
        <v>153</v>
      </c>
      <c r="D158" s="13" t="s">
        <v>157</v>
      </c>
      <c r="E158" s="29">
        <v>630.79999999999995</v>
      </c>
      <c r="F158" s="16" t="s">
        <v>153</v>
      </c>
      <c r="G158" s="13" t="s">
        <v>153</v>
      </c>
      <c r="H158" s="13" t="s">
        <v>157</v>
      </c>
      <c r="I158" s="29">
        <v>13.5</v>
      </c>
      <c r="J158" s="16" t="s">
        <v>153</v>
      </c>
      <c r="K158" s="13" t="s">
        <v>153</v>
      </c>
      <c r="L158" s="13" t="s">
        <v>157</v>
      </c>
      <c r="M158" s="29">
        <v>484.2</v>
      </c>
      <c r="N158" s="16" t="s">
        <v>153</v>
      </c>
      <c r="O158" s="13" t="s">
        <v>153</v>
      </c>
      <c r="P158" s="16" t="s">
        <v>157</v>
      </c>
      <c r="Q158" s="54" t="s">
        <v>201</v>
      </c>
      <c r="R158" s="16"/>
      <c r="S158" s="13"/>
      <c r="T158" s="13" t="s">
        <v>157</v>
      </c>
      <c r="U158" s="46">
        <v>1128.5</v>
      </c>
      <c r="V158" s="16" t="s">
        <v>153</v>
      </c>
    </row>
    <row r="159" spans="1:22" x14ac:dyDescent="0.25">
      <c r="A159" s="15"/>
      <c r="B159" s="20" t="s">
        <v>108</v>
      </c>
      <c r="C159" s="22" t="s">
        <v>153</v>
      </c>
      <c r="D159" s="26"/>
      <c r="E159" s="56" t="s">
        <v>201</v>
      </c>
      <c r="F159" s="26"/>
      <c r="G159" s="22" t="s">
        <v>153</v>
      </c>
      <c r="H159" s="22"/>
      <c r="I159" s="33">
        <v>1.4</v>
      </c>
      <c r="J159" s="26" t="s">
        <v>153</v>
      </c>
      <c r="K159" s="22" t="s">
        <v>153</v>
      </c>
      <c r="L159" s="22"/>
      <c r="M159" s="24">
        <v>1194.7</v>
      </c>
      <c r="N159" s="26" t="s">
        <v>153</v>
      </c>
      <c r="O159" s="22" t="s">
        <v>153</v>
      </c>
      <c r="P159" s="26"/>
      <c r="Q159" s="56" t="s">
        <v>201</v>
      </c>
      <c r="R159" s="26"/>
      <c r="S159" s="22"/>
      <c r="T159" s="22"/>
      <c r="U159" s="24">
        <v>1196.0999999999999</v>
      </c>
      <c r="V159" s="26" t="s">
        <v>153</v>
      </c>
    </row>
    <row r="160" spans="1:22" x14ac:dyDescent="0.25">
      <c r="A160" s="15"/>
      <c r="B160" s="27" t="s">
        <v>61</v>
      </c>
      <c r="C160" s="13" t="s">
        <v>153</v>
      </c>
      <c r="D160" s="16"/>
      <c r="E160" s="54" t="s">
        <v>201</v>
      </c>
      <c r="F160" s="16"/>
      <c r="G160" s="13" t="s">
        <v>153</v>
      </c>
      <c r="H160" s="13"/>
      <c r="I160" s="29">
        <v>839.7</v>
      </c>
      <c r="J160" s="16" t="s">
        <v>153</v>
      </c>
      <c r="K160" s="13" t="s">
        <v>153</v>
      </c>
      <c r="L160" s="13"/>
      <c r="M160" s="29">
        <v>572.20000000000005</v>
      </c>
      <c r="N160" s="16" t="s">
        <v>153</v>
      </c>
      <c r="O160" s="13" t="s">
        <v>153</v>
      </c>
      <c r="P160" s="16"/>
      <c r="Q160" s="54" t="s">
        <v>201</v>
      </c>
      <c r="R160" s="16"/>
      <c r="S160" s="13"/>
      <c r="T160" s="13"/>
      <c r="U160" s="46">
        <v>1411.9</v>
      </c>
      <c r="V160" s="16" t="s">
        <v>153</v>
      </c>
    </row>
    <row r="161" spans="1:22" ht="15.75" thickBot="1" x14ac:dyDescent="0.3">
      <c r="A161" s="15"/>
      <c r="B161" s="20" t="s">
        <v>601</v>
      </c>
      <c r="C161" s="22" t="s">
        <v>153</v>
      </c>
      <c r="D161" s="22"/>
      <c r="E161" s="33">
        <v>23</v>
      </c>
      <c r="F161" s="26" t="s">
        <v>153</v>
      </c>
      <c r="G161" s="22" t="s">
        <v>153</v>
      </c>
      <c r="H161" s="22"/>
      <c r="I161" s="33">
        <v>174.3</v>
      </c>
      <c r="J161" s="26" t="s">
        <v>153</v>
      </c>
      <c r="K161" s="22" t="s">
        <v>153</v>
      </c>
      <c r="L161" s="22"/>
      <c r="M161" s="33">
        <v>149.69999999999999</v>
      </c>
      <c r="N161" s="26" t="s">
        <v>153</v>
      </c>
      <c r="O161" s="22" t="s">
        <v>153</v>
      </c>
      <c r="P161" s="26"/>
      <c r="Q161" s="56" t="s">
        <v>201</v>
      </c>
      <c r="R161" s="26"/>
      <c r="S161" s="22"/>
      <c r="T161" s="22"/>
      <c r="U161" s="33">
        <v>347</v>
      </c>
      <c r="V161" s="26" t="s">
        <v>153</v>
      </c>
    </row>
    <row r="162" spans="1:22" x14ac:dyDescent="0.25">
      <c r="A162" s="15"/>
      <c r="B162" s="43"/>
      <c r="C162" s="43" t="s">
        <v>153</v>
      </c>
      <c r="D162" s="44"/>
      <c r="E162" s="44"/>
      <c r="F162" s="43"/>
      <c r="G162" s="43" t="s">
        <v>153</v>
      </c>
      <c r="H162" s="44"/>
      <c r="I162" s="44"/>
      <c r="J162" s="43"/>
      <c r="K162" s="43" t="s">
        <v>153</v>
      </c>
      <c r="L162" s="44"/>
      <c r="M162" s="44"/>
      <c r="N162" s="43"/>
      <c r="O162" s="43" t="s">
        <v>153</v>
      </c>
      <c r="P162" s="44"/>
      <c r="Q162" s="44"/>
      <c r="R162" s="43"/>
      <c r="S162" s="43"/>
      <c r="T162" s="44"/>
      <c r="U162" s="44"/>
      <c r="V162" s="43"/>
    </row>
    <row r="163" spans="1:22" ht="15.75" thickBot="1" x14ac:dyDescent="0.3">
      <c r="A163" s="15"/>
      <c r="B163" s="30" t="s">
        <v>64</v>
      </c>
      <c r="C163" s="17" t="s">
        <v>153</v>
      </c>
      <c r="D163" s="13"/>
      <c r="E163" s="29">
        <v>653.79999999999995</v>
      </c>
      <c r="F163" s="16" t="s">
        <v>153</v>
      </c>
      <c r="G163" s="17" t="s">
        <v>153</v>
      </c>
      <c r="H163" s="13"/>
      <c r="I163" s="46">
        <v>1028.9000000000001</v>
      </c>
      <c r="J163" s="16" t="s">
        <v>153</v>
      </c>
      <c r="K163" s="17" t="s">
        <v>153</v>
      </c>
      <c r="L163" s="13"/>
      <c r="M163" s="46">
        <v>2400.8000000000002</v>
      </c>
      <c r="N163" s="16" t="s">
        <v>153</v>
      </c>
      <c r="O163" s="17" t="s">
        <v>153</v>
      </c>
      <c r="P163" s="16"/>
      <c r="Q163" s="54" t="s">
        <v>201</v>
      </c>
      <c r="R163" s="16"/>
      <c r="S163" s="17"/>
      <c r="T163" s="13"/>
      <c r="U163" s="46">
        <v>4083.5</v>
      </c>
      <c r="V163" s="16" t="s">
        <v>153</v>
      </c>
    </row>
    <row r="164" spans="1:22" x14ac:dyDescent="0.25">
      <c r="A164" s="15"/>
      <c r="B164" s="43"/>
      <c r="C164" s="43" t="s">
        <v>153</v>
      </c>
      <c r="D164" s="44"/>
      <c r="E164" s="44"/>
      <c r="F164" s="43"/>
      <c r="G164" s="43" t="s">
        <v>153</v>
      </c>
      <c r="H164" s="44"/>
      <c r="I164" s="44"/>
      <c r="J164" s="43"/>
      <c r="K164" s="43" t="s">
        <v>153</v>
      </c>
      <c r="L164" s="44"/>
      <c r="M164" s="44"/>
      <c r="N164" s="43"/>
      <c r="O164" s="43" t="s">
        <v>153</v>
      </c>
      <c r="P164" s="44"/>
      <c r="Q164" s="44"/>
      <c r="R164" s="43"/>
      <c r="S164" s="43"/>
      <c r="T164" s="44"/>
      <c r="U164" s="44"/>
      <c r="V164" s="43"/>
    </row>
    <row r="165" spans="1:22" x14ac:dyDescent="0.25">
      <c r="A165" s="15"/>
      <c r="B165" s="20" t="s">
        <v>65</v>
      </c>
      <c r="C165" s="51" t="s">
        <v>153</v>
      </c>
      <c r="D165" s="22"/>
      <c r="E165" s="33">
        <v>46.7</v>
      </c>
      <c r="F165" s="26" t="s">
        <v>153</v>
      </c>
      <c r="G165" s="51" t="s">
        <v>153</v>
      </c>
      <c r="H165" s="22"/>
      <c r="I165" s="33">
        <v>404.1</v>
      </c>
      <c r="J165" s="26" t="s">
        <v>153</v>
      </c>
      <c r="K165" s="51" t="s">
        <v>153</v>
      </c>
      <c r="L165" s="22"/>
      <c r="M165" s="33">
        <v>401.8</v>
      </c>
      <c r="N165" s="26" t="s">
        <v>153</v>
      </c>
      <c r="O165" s="51" t="s">
        <v>153</v>
      </c>
      <c r="P165" s="26"/>
      <c r="Q165" s="56" t="s">
        <v>201</v>
      </c>
      <c r="R165" s="26"/>
      <c r="S165" s="51"/>
      <c r="T165" s="22"/>
      <c r="U165" s="33">
        <v>852.6</v>
      </c>
      <c r="V165" s="26" t="s">
        <v>153</v>
      </c>
    </row>
    <row r="166" spans="1:22" x14ac:dyDescent="0.25">
      <c r="A166" s="15"/>
      <c r="B166" s="27" t="s">
        <v>66</v>
      </c>
      <c r="C166" s="17" t="s">
        <v>153</v>
      </c>
      <c r="D166" s="16"/>
      <c r="E166" s="54" t="s">
        <v>201</v>
      </c>
      <c r="F166" s="16"/>
      <c r="G166" s="17" t="s">
        <v>153</v>
      </c>
      <c r="H166" s="13"/>
      <c r="I166" s="46">
        <v>2365.5</v>
      </c>
      <c r="J166" s="16" t="s">
        <v>153</v>
      </c>
      <c r="K166" s="17" t="s">
        <v>153</v>
      </c>
      <c r="L166" s="13"/>
      <c r="M166" s="29">
        <v>254.8</v>
      </c>
      <c r="N166" s="16" t="s">
        <v>153</v>
      </c>
      <c r="O166" s="17" t="s">
        <v>153</v>
      </c>
      <c r="P166" s="16"/>
      <c r="Q166" s="54" t="s">
        <v>201</v>
      </c>
      <c r="R166" s="16"/>
      <c r="S166" s="17"/>
      <c r="T166" s="13"/>
      <c r="U166" s="46">
        <v>2620.3000000000002</v>
      </c>
      <c r="V166" s="16" t="s">
        <v>153</v>
      </c>
    </row>
    <row r="167" spans="1:22" x14ac:dyDescent="0.25">
      <c r="A167" s="15"/>
      <c r="B167" s="20" t="s">
        <v>67</v>
      </c>
      <c r="C167" s="51" t="s">
        <v>153</v>
      </c>
      <c r="D167" s="26"/>
      <c r="E167" s="56" t="s">
        <v>201</v>
      </c>
      <c r="F167" s="26"/>
      <c r="G167" s="51" t="s">
        <v>153</v>
      </c>
      <c r="H167" s="22"/>
      <c r="I167" s="24">
        <v>2190.8000000000002</v>
      </c>
      <c r="J167" s="26" t="s">
        <v>153</v>
      </c>
      <c r="K167" s="51" t="s">
        <v>153</v>
      </c>
      <c r="L167" s="22"/>
      <c r="M167" s="33">
        <v>202.2</v>
      </c>
      <c r="N167" s="26" t="s">
        <v>153</v>
      </c>
      <c r="O167" s="51" t="s">
        <v>153</v>
      </c>
      <c r="P167" s="26"/>
      <c r="Q167" s="56" t="s">
        <v>201</v>
      </c>
      <c r="R167" s="26"/>
      <c r="S167" s="51"/>
      <c r="T167" s="22"/>
      <c r="U167" s="24">
        <v>2393</v>
      </c>
      <c r="V167" s="26" t="s">
        <v>153</v>
      </c>
    </row>
    <row r="168" spans="1:22" x14ac:dyDescent="0.25">
      <c r="A168" s="15"/>
      <c r="B168" s="27" t="s">
        <v>602</v>
      </c>
      <c r="C168" s="17" t="s">
        <v>153</v>
      </c>
      <c r="D168" s="13"/>
      <c r="E168" s="46">
        <v>3850.2</v>
      </c>
      <c r="F168" s="16" t="s">
        <v>153</v>
      </c>
      <c r="G168" s="17" t="s">
        <v>153</v>
      </c>
      <c r="H168" s="13"/>
      <c r="I168" s="46">
        <v>4211</v>
      </c>
      <c r="J168" s="16" t="s">
        <v>153</v>
      </c>
      <c r="K168" s="17" t="s">
        <v>153</v>
      </c>
      <c r="L168" s="13"/>
      <c r="M168" s="46">
        <v>3838.6</v>
      </c>
      <c r="N168" s="16" t="s">
        <v>153</v>
      </c>
      <c r="O168" s="17" t="s">
        <v>153</v>
      </c>
      <c r="P168" s="13"/>
      <c r="Q168" s="29" t="s">
        <v>613</v>
      </c>
      <c r="R168" s="16" t="s">
        <v>203</v>
      </c>
      <c r="S168" s="17"/>
      <c r="T168" s="16"/>
      <c r="U168" s="54" t="s">
        <v>201</v>
      </c>
      <c r="V168" s="16"/>
    </row>
    <row r="169" spans="1:22" x14ac:dyDescent="0.25">
      <c r="A169" s="15"/>
      <c r="B169" s="20" t="s">
        <v>604</v>
      </c>
      <c r="C169" s="51" t="s">
        <v>153</v>
      </c>
      <c r="D169" s="22"/>
      <c r="E169" s="24">
        <v>6812.4</v>
      </c>
      <c r="F169" s="26" t="s">
        <v>153</v>
      </c>
      <c r="G169" s="51" t="s">
        <v>153</v>
      </c>
      <c r="H169" s="22"/>
      <c r="I169" s="24">
        <v>2031.8</v>
      </c>
      <c r="J169" s="26" t="s">
        <v>153</v>
      </c>
      <c r="K169" s="51" t="s">
        <v>153</v>
      </c>
      <c r="L169" s="26"/>
      <c r="M169" s="56" t="s">
        <v>201</v>
      </c>
      <c r="N169" s="26"/>
      <c r="O169" s="51" t="s">
        <v>153</v>
      </c>
      <c r="P169" s="22"/>
      <c r="Q169" s="33" t="s">
        <v>614</v>
      </c>
      <c r="R169" s="26" t="s">
        <v>203</v>
      </c>
      <c r="S169" s="51"/>
      <c r="T169" s="26"/>
      <c r="U169" s="56" t="s">
        <v>201</v>
      </c>
      <c r="V169" s="26"/>
    </row>
    <row r="170" spans="1:22" ht="15.75" thickBot="1" x14ac:dyDescent="0.3">
      <c r="A170" s="15"/>
      <c r="B170" s="27" t="s">
        <v>606</v>
      </c>
      <c r="C170" s="17" t="s">
        <v>153</v>
      </c>
      <c r="D170" s="13"/>
      <c r="E170" s="29">
        <v>68.7</v>
      </c>
      <c r="F170" s="16" t="s">
        <v>153</v>
      </c>
      <c r="G170" s="17" t="s">
        <v>153</v>
      </c>
      <c r="H170" s="13"/>
      <c r="I170" s="29">
        <v>18.100000000000001</v>
      </c>
      <c r="J170" s="16" t="s">
        <v>153</v>
      </c>
      <c r="K170" s="17" t="s">
        <v>153</v>
      </c>
      <c r="L170" s="13"/>
      <c r="M170" s="29">
        <v>59.9</v>
      </c>
      <c r="N170" s="16" t="s">
        <v>153</v>
      </c>
      <c r="O170" s="17" t="s">
        <v>153</v>
      </c>
      <c r="P170" s="16"/>
      <c r="Q170" s="54" t="s">
        <v>201</v>
      </c>
      <c r="R170" s="16"/>
      <c r="S170" s="17"/>
      <c r="T170" s="13"/>
      <c r="U170" s="29">
        <v>146.69999999999999</v>
      </c>
      <c r="V170" s="16" t="s">
        <v>153</v>
      </c>
    </row>
    <row r="171" spans="1:22" x14ac:dyDescent="0.25">
      <c r="A171" s="15"/>
      <c r="B171" s="43"/>
      <c r="C171" s="43" t="s">
        <v>153</v>
      </c>
      <c r="D171" s="44"/>
      <c r="E171" s="44"/>
      <c r="F171" s="43"/>
      <c r="G171" s="43" t="s">
        <v>153</v>
      </c>
      <c r="H171" s="44"/>
      <c r="I171" s="44"/>
      <c r="J171" s="43"/>
      <c r="K171" s="43" t="s">
        <v>153</v>
      </c>
      <c r="L171" s="44"/>
      <c r="M171" s="44"/>
      <c r="N171" s="43"/>
      <c r="O171" s="43" t="s">
        <v>153</v>
      </c>
      <c r="P171" s="44"/>
      <c r="Q171" s="44"/>
      <c r="R171" s="43"/>
      <c r="S171" s="43"/>
      <c r="T171" s="44"/>
      <c r="U171" s="44"/>
      <c r="V171" s="43"/>
    </row>
    <row r="172" spans="1:22" ht="15.75" thickBot="1" x14ac:dyDescent="0.3">
      <c r="A172" s="15"/>
      <c r="B172" s="31" t="s">
        <v>69</v>
      </c>
      <c r="C172" s="51" t="s">
        <v>153</v>
      </c>
      <c r="D172" s="22" t="s">
        <v>157</v>
      </c>
      <c r="E172" s="24">
        <v>11431.8</v>
      </c>
      <c r="F172" s="26" t="s">
        <v>153</v>
      </c>
      <c r="G172" s="51" t="s">
        <v>153</v>
      </c>
      <c r="H172" s="22" t="s">
        <v>157</v>
      </c>
      <c r="I172" s="24">
        <v>12250.2</v>
      </c>
      <c r="J172" s="26" t="s">
        <v>153</v>
      </c>
      <c r="K172" s="51" t="s">
        <v>153</v>
      </c>
      <c r="L172" s="22" t="s">
        <v>157</v>
      </c>
      <c r="M172" s="24">
        <v>7158.1</v>
      </c>
      <c r="N172" s="26" t="s">
        <v>153</v>
      </c>
      <c r="O172" s="51" t="s">
        <v>153</v>
      </c>
      <c r="P172" s="22" t="s">
        <v>157</v>
      </c>
      <c r="Q172" s="33" t="s">
        <v>615</v>
      </c>
      <c r="R172" s="26" t="s">
        <v>203</v>
      </c>
      <c r="S172" s="51"/>
      <c r="T172" s="22" t="s">
        <v>157</v>
      </c>
      <c r="U172" s="24">
        <v>10096.1</v>
      </c>
      <c r="V172" s="26" t="s">
        <v>153</v>
      </c>
    </row>
    <row r="173" spans="1:22" ht="15.75" thickTop="1" x14ac:dyDescent="0.25">
      <c r="A173" s="15"/>
      <c r="B173" s="43"/>
      <c r="C173" s="43" t="s">
        <v>153</v>
      </c>
      <c r="D173" s="47"/>
      <c r="E173" s="47"/>
      <c r="F173" s="43"/>
      <c r="G173" s="43" t="s">
        <v>153</v>
      </c>
      <c r="H173" s="47"/>
      <c r="I173" s="47"/>
      <c r="J173" s="43"/>
      <c r="K173" s="43" t="s">
        <v>153</v>
      </c>
      <c r="L173" s="47"/>
      <c r="M173" s="47"/>
      <c r="N173" s="43"/>
      <c r="O173" s="43" t="s">
        <v>153</v>
      </c>
      <c r="P173" s="47"/>
      <c r="Q173" s="47"/>
      <c r="R173" s="43"/>
      <c r="S173" s="43"/>
      <c r="T173" s="47"/>
      <c r="U173" s="47"/>
      <c r="V173" s="43"/>
    </row>
    <row r="174" spans="1:22" x14ac:dyDescent="0.25">
      <c r="A174" s="15"/>
      <c r="B174" s="69" t="s">
        <v>607</v>
      </c>
      <c r="C174" s="17" t="s">
        <v>153</v>
      </c>
      <c r="D174" s="13"/>
      <c r="E174" s="13"/>
      <c r="F174" s="13"/>
      <c r="G174" s="17" t="s">
        <v>153</v>
      </c>
      <c r="H174" s="13"/>
      <c r="I174" s="13"/>
      <c r="J174" s="13"/>
      <c r="K174" s="17" t="s">
        <v>153</v>
      </c>
      <c r="L174" s="13"/>
      <c r="M174" s="13"/>
      <c r="N174" s="13"/>
      <c r="O174" s="17" t="s">
        <v>153</v>
      </c>
      <c r="P174" s="13"/>
      <c r="Q174" s="13"/>
      <c r="R174" s="13"/>
      <c r="S174" s="17"/>
      <c r="T174" s="13"/>
      <c r="U174" s="13"/>
      <c r="V174" s="13"/>
    </row>
    <row r="175" spans="1:22" ht="25.5" x14ac:dyDescent="0.25">
      <c r="A175" s="15"/>
      <c r="B175" s="20" t="s">
        <v>71</v>
      </c>
      <c r="C175" s="51" t="s">
        <v>153</v>
      </c>
      <c r="D175" s="22" t="s">
        <v>157</v>
      </c>
      <c r="E175" s="33">
        <v>144.19999999999999</v>
      </c>
      <c r="F175" s="26" t="s">
        <v>153</v>
      </c>
      <c r="G175" s="51" t="s">
        <v>153</v>
      </c>
      <c r="H175" s="22" t="s">
        <v>157</v>
      </c>
      <c r="I175" s="33">
        <v>1.4</v>
      </c>
      <c r="J175" s="26" t="s">
        <v>153</v>
      </c>
      <c r="K175" s="51" t="s">
        <v>153</v>
      </c>
      <c r="L175" s="22" t="s">
        <v>157</v>
      </c>
      <c r="M175" s="33">
        <v>509.5</v>
      </c>
      <c r="N175" s="26" t="s">
        <v>153</v>
      </c>
      <c r="O175" s="51" t="s">
        <v>153</v>
      </c>
      <c r="P175" s="26" t="s">
        <v>157</v>
      </c>
      <c r="Q175" s="56" t="s">
        <v>201</v>
      </c>
      <c r="R175" s="26"/>
      <c r="S175" s="51"/>
      <c r="T175" s="22" t="s">
        <v>157</v>
      </c>
      <c r="U175" s="33">
        <v>655.1</v>
      </c>
      <c r="V175" s="26" t="s">
        <v>153</v>
      </c>
    </row>
    <row r="176" spans="1:22" x14ac:dyDescent="0.25">
      <c r="A176" s="15"/>
      <c r="B176" s="27" t="s">
        <v>72</v>
      </c>
      <c r="C176" s="17" t="s">
        <v>153</v>
      </c>
      <c r="D176" s="13"/>
      <c r="E176" s="29">
        <v>11.4</v>
      </c>
      <c r="F176" s="16" t="s">
        <v>153</v>
      </c>
      <c r="G176" s="17" t="s">
        <v>153</v>
      </c>
      <c r="H176" s="13"/>
      <c r="I176" s="29">
        <v>390</v>
      </c>
      <c r="J176" s="16" t="s">
        <v>153</v>
      </c>
      <c r="K176" s="17" t="s">
        <v>153</v>
      </c>
      <c r="L176" s="13"/>
      <c r="M176" s="29">
        <v>262.8</v>
      </c>
      <c r="N176" s="16" t="s">
        <v>153</v>
      </c>
      <c r="O176" s="17" t="s">
        <v>153</v>
      </c>
      <c r="P176" s="16"/>
      <c r="Q176" s="54" t="s">
        <v>201</v>
      </c>
      <c r="R176" s="16"/>
      <c r="S176" s="17"/>
      <c r="T176" s="13"/>
      <c r="U176" s="29">
        <v>664.2</v>
      </c>
      <c r="V176" s="16" t="s">
        <v>153</v>
      </c>
    </row>
    <row r="177" spans="1:22" ht="15.75" thickBot="1" x14ac:dyDescent="0.3">
      <c r="A177" s="15"/>
      <c r="B177" s="20" t="s">
        <v>74</v>
      </c>
      <c r="C177" s="51" t="s">
        <v>153</v>
      </c>
      <c r="D177" s="22"/>
      <c r="E177" s="33">
        <v>121.6</v>
      </c>
      <c r="F177" s="26" t="s">
        <v>153</v>
      </c>
      <c r="G177" s="51" t="s">
        <v>153</v>
      </c>
      <c r="H177" s="22"/>
      <c r="I177" s="33">
        <v>299</v>
      </c>
      <c r="J177" s="26" t="s">
        <v>153</v>
      </c>
      <c r="K177" s="51" t="s">
        <v>153</v>
      </c>
      <c r="L177" s="22"/>
      <c r="M177" s="33">
        <v>299.5</v>
      </c>
      <c r="N177" s="26" t="s">
        <v>153</v>
      </c>
      <c r="O177" s="51" t="s">
        <v>153</v>
      </c>
      <c r="P177" s="26"/>
      <c r="Q177" s="56" t="s">
        <v>201</v>
      </c>
      <c r="R177" s="26"/>
      <c r="S177" s="51"/>
      <c r="T177" s="22"/>
      <c r="U177" s="33">
        <v>720.1</v>
      </c>
      <c r="V177" s="26" t="s">
        <v>153</v>
      </c>
    </row>
    <row r="178" spans="1:22" x14ac:dyDescent="0.25">
      <c r="A178" s="15"/>
      <c r="B178" s="43"/>
      <c r="C178" s="43" t="s">
        <v>153</v>
      </c>
      <c r="D178" s="44"/>
      <c r="E178" s="44"/>
      <c r="F178" s="43"/>
      <c r="G178" s="43" t="s">
        <v>153</v>
      </c>
      <c r="H178" s="44"/>
      <c r="I178" s="44"/>
      <c r="J178" s="43"/>
      <c r="K178" s="43" t="s">
        <v>153</v>
      </c>
      <c r="L178" s="44"/>
      <c r="M178" s="44"/>
      <c r="N178" s="43"/>
      <c r="O178" s="43" t="s">
        <v>153</v>
      </c>
      <c r="P178" s="44"/>
      <c r="Q178" s="44"/>
      <c r="R178" s="43"/>
      <c r="S178" s="43"/>
      <c r="T178" s="44"/>
      <c r="U178" s="44"/>
      <c r="V178" s="43"/>
    </row>
    <row r="179" spans="1:22" ht="15.75" thickBot="1" x14ac:dyDescent="0.3">
      <c r="A179" s="15"/>
      <c r="B179" s="30" t="s">
        <v>75</v>
      </c>
      <c r="C179" s="17" t="s">
        <v>153</v>
      </c>
      <c r="D179" s="13"/>
      <c r="E179" s="29">
        <v>277.2</v>
      </c>
      <c r="F179" s="16" t="s">
        <v>153</v>
      </c>
      <c r="G179" s="17" t="s">
        <v>153</v>
      </c>
      <c r="H179" s="13"/>
      <c r="I179" s="29">
        <v>690.4</v>
      </c>
      <c r="J179" s="16" t="s">
        <v>153</v>
      </c>
      <c r="K179" s="17" t="s">
        <v>153</v>
      </c>
      <c r="L179" s="13"/>
      <c r="M179" s="46">
        <v>1071.8</v>
      </c>
      <c r="N179" s="16" t="s">
        <v>153</v>
      </c>
      <c r="O179" s="17" t="s">
        <v>153</v>
      </c>
      <c r="P179" s="16"/>
      <c r="Q179" s="54" t="s">
        <v>201</v>
      </c>
      <c r="R179" s="16"/>
      <c r="S179" s="17"/>
      <c r="T179" s="13"/>
      <c r="U179" s="46">
        <v>2039.4</v>
      </c>
      <c r="V179" s="16" t="s">
        <v>153</v>
      </c>
    </row>
    <row r="180" spans="1:22" x14ac:dyDescent="0.25">
      <c r="A180" s="15"/>
      <c r="B180" s="43"/>
      <c r="C180" s="43" t="s">
        <v>153</v>
      </c>
      <c r="D180" s="44"/>
      <c r="E180" s="44"/>
      <c r="F180" s="43"/>
      <c r="G180" s="43" t="s">
        <v>153</v>
      </c>
      <c r="H180" s="44"/>
      <c r="I180" s="44"/>
      <c r="J180" s="43"/>
      <c r="K180" s="43" t="s">
        <v>153</v>
      </c>
      <c r="L180" s="44"/>
      <c r="M180" s="44"/>
      <c r="N180" s="43"/>
      <c r="O180" s="43" t="s">
        <v>153</v>
      </c>
      <c r="P180" s="44"/>
      <c r="Q180" s="44"/>
      <c r="R180" s="43"/>
      <c r="S180" s="43"/>
      <c r="T180" s="44"/>
      <c r="U180" s="44"/>
      <c r="V180" s="43"/>
    </row>
    <row r="181" spans="1:22" x14ac:dyDescent="0.25">
      <c r="A181" s="15"/>
      <c r="B181" s="20" t="s">
        <v>76</v>
      </c>
      <c r="C181" s="51" t="s">
        <v>153</v>
      </c>
      <c r="D181" s="22"/>
      <c r="E181" s="24">
        <v>4065.9</v>
      </c>
      <c r="F181" s="26" t="s">
        <v>153</v>
      </c>
      <c r="G181" s="51" t="s">
        <v>153</v>
      </c>
      <c r="H181" s="22"/>
      <c r="I181" s="33">
        <v>4.3</v>
      </c>
      <c r="J181" s="26" t="s">
        <v>153</v>
      </c>
      <c r="K181" s="51" t="s">
        <v>153</v>
      </c>
      <c r="L181" s="22"/>
      <c r="M181" s="33">
        <v>17.100000000000001</v>
      </c>
      <c r="N181" s="26" t="s">
        <v>153</v>
      </c>
      <c r="O181" s="51" t="s">
        <v>153</v>
      </c>
      <c r="P181" s="26"/>
      <c r="Q181" s="56" t="s">
        <v>201</v>
      </c>
      <c r="R181" s="26"/>
      <c r="S181" s="51"/>
      <c r="T181" s="22"/>
      <c r="U181" s="24">
        <v>4087.3</v>
      </c>
      <c r="V181" s="26" t="s">
        <v>153</v>
      </c>
    </row>
    <row r="182" spans="1:22" x14ac:dyDescent="0.25">
      <c r="A182" s="15"/>
      <c r="B182" s="27" t="s">
        <v>608</v>
      </c>
      <c r="C182" s="17" t="s">
        <v>153</v>
      </c>
      <c r="D182" s="13"/>
      <c r="E182" s="46">
        <v>4415</v>
      </c>
      <c r="F182" s="16" t="s">
        <v>153</v>
      </c>
      <c r="G182" s="17" t="s">
        <v>153</v>
      </c>
      <c r="H182" s="13"/>
      <c r="I182" s="46">
        <v>3494.9</v>
      </c>
      <c r="J182" s="16" t="s">
        <v>153</v>
      </c>
      <c r="K182" s="17" t="s">
        <v>153</v>
      </c>
      <c r="L182" s="13"/>
      <c r="M182" s="46">
        <v>3989.9</v>
      </c>
      <c r="N182" s="16" t="s">
        <v>153</v>
      </c>
      <c r="O182" s="17" t="s">
        <v>153</v>
      </c>
      <c r="P182" s="13"/>
      <c r="Q182" s="29" t="s">
        <v>613</v>
      </c>
      <c r="R182" s="16" t="s">
        <v>203</v>
      </c>
      <c r="S182" s="17"/>
      <c r="T182" s="16"/>
      <c r="U182" s="54" t="s">
        <v>201</v>
      </c>
      <c r="V182" s="16"/>
    </row>
    <row r="183" spans="1:22" x14ac:dyDescent="0.25">
      <c r="A183" s="15"/>
      <c r="B183" s="20" t="s">
        <v>62</v>
      </c>
      <c r="C183" s="51" t="s">
        <v>153</v>
      </c>
      <c r="D183" s="22"/>
      <c r="E183" s="33">
        <v>19</v>
      </c>
      <c r="F183" s="26" t="s">
        <v>153</v>
      </c>
      <c r="G183" s="51" t="s">
        <v>153</v>
      </c>
      <c r="H183" s="22"/>
      <c r="I183" s="33">
        <v>974.4</v>
      </c>
      <c r="J183" s="26" t="s">
        <v>153</v>
      </c>
      <c r="K183" s="51" t="s">
        <v>153</v>
      </c>
      <c r="L183" s="22"/>
      <c r="M183" s="33">
        <v>71.900000000000006</v>
      </c>
      <c r="N183" s="26" t="s">
        <v>153</v>
      </c>
      <c r="O183" s="51" t="s">
        <v>153</v>
      </c>
      <c r="P183" s="26"/>
      <c r="Q183" s="56" t="s">
        <v>201</v>
      </c>
      <c r="R183" s="26"/>
      <c r="S183" s="51"/>
      <c r="T183" s="22"/>
      <c r="U183" s="24">
        <v>1065.3</v>
      </c>
      <c r="V183" s="26" t="s">
        <v>153</v>
      </c>
    </row>
    <row r="184" spans="1:22" x14ac:dyDescent="0.25">
      <c r="A184" s="15"/>
      <c r="B184" s="27" t="s">
        <v>77</v>
      </c>
      <c r="C184" s="17" t="s">
        <v>153</v>
      </c>
      <c r="D184" s="13"/>
      <c r="E184" s="29">
        <v>105</v>
      </c>
      <c r="F184" s="16" t="s">
        <v>153</v>
      </c>
      <c r="G184" s="17" t="s">
        <v>153</v>
      </c>
      <c r="H184" s="13"/>
      <c r="I184" s="29">
        <v>156.9</v>
      </c>
      <c r="J184" s="16" t="s">
        <v>153</v>
      </c>
      <c r="K184" s="17" t="s">
        <v>153</v>
      </c>
      <c r="L184" s="13"/>
      <c r="M184" s="29">
        <v>92.5</v>
      </c>
      <c r="N184" s="16" t="s">
        <v>153</v>
      </c>
      <c r="O184" s="17" t="s">
        <v>153</v>
      </c>
      <c r="P184" s="16"/>
      <c r="Q184" s="54" t="s">
        <v>201</v>
      </c>
      <c r="R184" s="16"/>
      <c r="S184" s="17"/>
      <c r="T184" s="13"/>
      <c r="U184" s="29">
        <v>354.4</v>
      </c>
      <c r="V184" s="16" t="s">
        <v>153</v>
      </c>
    </row>
    <row r="185" spans="1:22" ht="15.75" thickBot="1" x14ac:dyDescent="0.3">
      <c r="A185" s="15"/>
      <c r="B185" s="20" t="s">
        <v>609</v>
      </c>
      <c r="C185" s="51" t="s">
        <v>153</v>
      </c>
      <c r="D185" s="22"/>
      <c r="E185" s="24">
        <v>2549.6999999999998</v>
      </c>
      <c r="F185" s="26" t="s">
        <v>153</v>
      </c>
      <c r="G185" s="51" t="s">
        <v>153</v>
      </c>
      <c r="H185" s="22"/>
      <c r="I185" s="24">
        <v>6929.3</v>
      </c>
      <c r="J185" s="26" t="s">
        <v>153</v>
      </c>
      <c r="K185" s="51" t="s">
        <v>153</v>
      </c>
      <c r="L185" s="22"/>
      <c r="M185" s="24">
        <v>1914.9</v>
      </c>
      <c r="N185" s="26" t="s">
        <v>153</v>
      </c>
      <c r="O185" s="51" t="s">
        <v>153</v>
      </c>
      <c r="P185" s="22"/>
      <c r="Q185" s="33" t="s">
        <v>614</v>
      </c>
      <c r="R185" s="26" t="s">
        <v>203</v>
      </c>
      <c r="S185" s="51"/>
      <c r="T185" s="22"/>
      <c r="U185" s="24">
        <v>2549.6999999999998</v>
      </c>
      <c r="V185" s="26" t="s">
        <v>153</v>
      </c>
    </row>
    <row r="186" spans="1:22" x14ac:dyDescent="0.25">
      <c r="A186" s="15"/>
      <c r="B186" s="43"/>
      <c r="C186" s="43" t="s">
        <v>153</v>
      </c>
      <c r="D186" s="44"/>
      <c r="E186" s="44"/>
      <c r="F186" s="43"/>
      <c r="G186" s="43" t="s">
        <v>153</v>
      </c>
      <c r="H186" s="44"/>
      <c r="I186" s="44"/>
      <c r="J186" s="43"/>
      <c r="K186" s="43" t="s">
        <v>153</v>
      </c>
      <c r="L186" s="44"/>
      <c r="M186" s="44"/>
      <c r="N186" s="43"/>
      <c r="O186" s="43" t="s">
        <v>153</v>
      </c>
      <c r="P186" s="44"/>
      <c r="Q186" s="44"/>
      <c r="R186" s="43"/>
      <c r="S186" s="43"/>
      <c r="T186" s="44"/>
      <c r="U186" s="44"/>
      <c r="V186" s="43"/>
    </row>
    <row r="187" spans="1:22" ht="15.75" thickBot="1" x14ac:dyDescent="0.3">
      <c r="A187" s="15"/>
      <c r="B187" s="30" t="s">
        <v>610</v>
      </c>
      <c r="C187" s="17" t="s">
        <v>153</v>
      </c>
      <c r="D187" s="13" t="s">
        <v>157</v>
      </c>
      <c r="E187" s="46">
        <v>11431.8</v>
      </c>
      <c r="F187" s="16" t="s">
        <v>153</v>
      </c>
      <c r="G187" s="17" t="s">
        <v>153</v>
      </c>
      <c r="H187" s="13" t="s">
        <v>157</v>
      </c>
      <c r="I187" s="46">
        <v>12250.2</v>
      </c>
      <c r="J187" s="16" t="s">
        <v>153</v>
      </c>
      <c r="K187" s="17" t="s">
        <v>153</v>
      </c>
      <c r="L187" s="13" t="s">
        <v>157</v>
      </c>
      <c r="M187" s="46">
        <v>7158.1</v>
      </c>
      <c r="N187" s="16" t="s">
        <v>153</v>
      </c>
      <c r="O187" s="17" t="s">
        <v>153</v>
      </c>
      <c r="P187" s="13" t="s">
        <v>157</v>
      </c>
      <c r="Q187" s="29" t="s">
        <v>615</v>
      </c>
      <c r="R187" s="16" t="s">
        <v>203</v>
      </c>
      <c r="S187" s="17"/>
      <c r="T187" s="13" t="s">
        <v>157</v>
      </c>
      <c r="U187" s="46">
        <v>10096.1</v>
      </c>
      <c r="V187" s="16" t="s">
        <v>153</v>
      </c>
    </row>
    <row r="188" spans="1:22" ht="15.75" thickTop="1" x14ac:dyDescent="0.25">
      <c r="A188" s="15"/>
      <c r="B188" s="43"/>
      <c r="C188" s="43" t="s">
        <v>153</v>
      </c>
      <c r="D188" s="47"/>
      <c r="E188" s="47"/>
      <c r="F188" s="43"/>
      <c r="G188" s="43" t="s">
        <v>153</v>
      </c>
      <c r="H188" s="47"/>
      <c r="I188" s="47"/>
      <c r="J188" s="43"/>
      <c r="K188" s="43" t="s">
        <v>153</v>
      </c>
      <c r="L188" s="47"/>
      <c r="M188" s="47"/>
      <c r="N188" s="43"/>
      <c r="O188" s="43" t="s">
        <v>153</v>
      </c>
      <c r="P188" s="47"/>
      <c r="Q188" s="47"/>
      <c r="R188" s="43"/>
      <c r="S188" s="43"/>
      <c r="T188" s="47"/>
      <c r="U188" s="47"/>
      <c r="V188" s="43"/>
    </row>
    <row r="189" spans="1:22" x14ac:dyDescent="0.25">
      <c r="A189" s="15"/>
      <c r="B189" s="64"/>
      <c r="C189" s="64"/>
      <c r="D189" s="64"/>
      <c r="E189" s="64"/>
      <c r="F189" s="64"/>
      <c r="G189" s="64"/>
      <c r="H189" s="64"/>
      <c r="I189" s="64"/>
      <c r="J189" s="64"/>
      <c r="K189" s="64"/>
      <c r="L189" s="64"/>
      <c r="M189" s="64"/>
      <c r="N189" s="64"/>
      <c r="O189" s="64"/>
      <c r="P189" s="64"/>
      <c r="Q189" s="64"/>
      <c r="R189" s="64"/>
      <c r="S189" s="64"/>
      <c r="T189" s="64"/>
      <c r="U189" s="64"/>
      <c r="V189" s="64"/>
    </row>
    <row r="190" spans="1:22" x14ac:dyDescent="0.25">
      <c r="A190" s="15"/>
      <c r="B190" s="40" t="s">
        <v>616</v>
      </c>
      <c r="C190" s="40"/>
      <c r="D190" s="40"/>
      <c r="E190" s="40"/>
      <c r="F190" s="40"/>
      <c r="G190" s="40"/>
      <c r="H190" s="40"/>
      <c r="I190" s="40"/>
      <c r="J190" s="40"/>
      <c r="K190" s="40"/>
      <c r="L190" s="40"/>
      <c r="M190" s="40"/>
      <c r="N190" s="40"/>
      <c r="O190" s="40"/>
      <c r="P190" s="40"/>
      <c r="Q190" s="40"/>
      <c r="R190" s="40"/>
      <c r="S190" s="40"/>
      <c r="T190" s="40"/>
      <c r="U190" s="40"/>
      <c r="V190" s="40"/>
    </row>
    <row r="191" spans="1:22" ht="15.75" x14ac:dyDescent="0.25">
      <c r="A191" s="15"/>
      <c r="B191" s="42"/>
      <c r="C191" s="42"/>
      <c r="D191" s="42"/>
      <c r="E191" s="42"/>
      <c r="F191" s="42"/>
      <c r="G191" s="42"/>
      <c r="H191" s="42"/>
      <c r="I191" s="42"/>
      <c r="J191" s="42"/>
      <c r="K191" s="42"/>
      <c r="L191" s="42"/>
      <c r="M191" s="42"/>
      <c r="N191" s="42"/>
      <c r="O191" s="42"/>
      <c r="P191" s="42"/>
      <c r="Q191" s="42"/>
      <c r="R191" s="42"/>
      <c r="S191" s="42"/>
      <c r="T191" s="42"/>
      <c r="U191" s="42"/>
      <c r="V191" s="42"/>
    </row>
    <row r="192" spans="1:22" x14ac:dyDescent="0.25">
      <c r="A192" s="15"/>
      <c r="B192" s="13"/>
      <c r="C192" s="13"/>
      <c r="D192" s="13"/>
      <c r="E192" s="13"/>
      <c r="F192" s="13"/>
      <c r="G192" s="13"/>
      <c r="H192" s="13"/>
      <c r="I192" s="13"/>
      <c r="J192" s="13"/>
      <c r="K192" s="13"/>
      <c r="L192" s="13"/>
      <c r="M192" s="13"/>
      <c r="N192" s="13"/>
      <c r="O192" s="13"/>
      <c r="P192" s="13"/>
      <c r="Q192" s="13"/>
      <c r="R192" s="13"/>
      <c r="S192" s="13"/>
      <c r="T192" s="13"/>
      <c r="U192" s="13"/>
      <c r="V192" s="13"/>
    </row>
    <row r="193" spans="1:22" ht="15.75" thickBot="1" x14ac:dyDescent="0.3">
      <c r="A193" s="15"/>
      <c r="B193" s="17"/>
      <c r="C193" s="17" t="s">
        <v>153</v>
      </c>
      <c r="D193" s="37" t="s">
        <v>327</v>
      </c>
      <c r="E193" s="37"/>
      <c r="F193" s="37"/>
      <c r="G193" s="37"/>
      <c r="H193" s="37"/>
      <c r="I193" s="37"/>
      <c r="J193" s="37"/>
      <c r="K193" s="37"/>
      <c r="L193" s="37"/>
      <c r="M193" s="37"/>
      <c r="N193" s="37"/>
      <c r="O193" s="37"/>
      <c r="P193" s="37"/>
      <c r="Q193" s="37"/>
      <c r="R193" s="37"/>
      <c r="S193" s="37"/>
      <c r="T193" s="37"/>
      <c r="U193" s="37"/>
      <c r="V193" s="17"/>
    </row>
    <row r="194" spans="1:22" x14ac:dyDescent="0.25">
      <c r="A194" s="15"/>
      <c r="B194" s="48" t="s">
        <v>162</v>
      </c>
      <c r="C194" s="35" t="s">
        <v>153</v>
      </c>
      <c r="D194" s="81" t="s">
        <v>556</v>
      </c>
      <c r="E194" s="81"/>
      <c r="F194" s="59"/>
      <c r="G194" s="59"/>
      <c r="H194" s="81" t="s">
        <v>557</v>
      </c>
      <c r="I194" s="81"/>
      <c r="J194" s="59"/>
      <c r="K194" s="59"/>
      <c r="L194" s="81" t="s">
        <v>559</v>
      </c>
      <c r="M194" s="81"/>
      <c r="N194" s="59"/>
      <c r="O194" s="59"/>
      <c r="P194" s="81" t="s">
        <v>452</v>
      </c>
      <c r="Q194" s="81"/>
      <c r="R194" s="59"/>
      <c r="S194" s="59"/>
      <c r="T194" s="81" t="s">
        <v>457</v>
      </c>
      <c r="U194" s="81"/>
      <c r="V194" s="35"/>
    </row>
    <row r="195" spans="1:22" x14ac:dyDescent="0.25">
      <c r="A195" s="15"/>
      <c r="B195" s="48"/>
      <c r="C195" s="35"/>
      <c r="D195" s="80"/>
      <c r="E195" s="80"/>
      <c r="F195" s="35"/>
      <c r="G195" s="35"/>
      <c r="H195" s="80" t="s">
        <v>558</v>
      </c>
      <c r="I195" s="80"/>
      <c r="J195" s="35"/>
      <c r="K195" s="35"/>
      <c r="L195" s="80" t="s">
        <v>557</v>
      </c>
      <c r="M195" s="80"/>
      <c r="N195" s="35"/>
      <c r="O195" s="35"/>
      <c r="P195" s="80"/>
      <c r="Q195" s="80"/>
      <c r="R195" s="35"/>
      <c r="S195" s="35"/>
      <c r="T195" s="80"/>
      <c r="U195" s="80"/>
      <c r="V195" s="35"/>
    </row>
    <row r="196" spans="1:22" ht="15.75" thickBot="1" x14ac:dyDescent="0.3">
      <c r="A196" s="15"/>
      <c r="B196" s="48"/>
      <c r="C196" s="35"/>
      <c r="D196" s="82"/>
      <c r="E196" s="82"/>
      <c r="F196" s="35"/>
      <c r="G196" s="35"/>
      <c r="H196" s="82"/>
      <c r="I196" s="82"/>
      <c r="J196" s="35"/>
      <c r="K196" s="35"/>
      <c r="L196" s="82" t="s">
        <v>558</v>
      </c>
      <c r="M196" s="82"/>
      <c r="N196" s="35"/>
      <c r="O196" s="35"/>
      <c r="P196" s="82"/>
      <c r="Q196" s="82"/>
      <c r="R196" s="35"/>
      <c r="S196" s="35"/>
      <c r="T196" s="82"/>
      <c r="U196" s="82"/>
      <c r="V196" s="35"/>
    </row>
    <row r="197" spans="1:22" ht="25.5" x14ac:dyDescent="0.25">
      <c r="A197" s="15"/>
      <c r="B197" s="52" t="s">
        <v>617</v>
      </c>
      <c r="C197" s="22" t="s">
        <v>153</v>
      </c>
      <c r="D197" s="22" t="s">
        <v>157</v>
      </c>
      <c r="E197" s="33" t="s">
        <v>618</v>
      </c>
      <c r="F197" s="26" t="s">
        <v>203</v>
      </c>
      <c r="G197" s="22"/>
      <c r="H197" s="22" t="s">
        <v>157</v>
      </c>
      <c r="I197" s="33">
        <v>71.8</v>
      </c>
      <c r="J197" s="26"/>
      <c r="K197" s="22"/>
      <c r="L197" s="22" t="s">
        <v>157</v>
      </c>
      <c r="M197" s="33" t="s">
        <v>619</v>
      </c>
      <c r="N197" s="26" t="s">
        <v>178</v>
      </c>
      <c r="O197" s="22"/>
      <c r="P197" s="22" t="s">
        <v>157</v>
      </c>
      <c r="Q197" s="33" t="s">
        <v>620</v>
      </c>
      <c r="R197" s="26" t="s">
        <v>178</v>
      </c>
      <c r="S197" s="22"/>
      <c r="T197" s="22" t="s">
        <v>157</v>
      </c>
      <c r="U197" s="33" t="s">
        <v>621</v>
      </c>
      <c r="V197" s="26" t="s">
        <v>178</v>
      </c>
    </row>
    <row r="198" spans="1:22" x14ac:dyDescent="0.25">
      <c r="A198" s="15"/>
      <c r="B198" s="69" t="s">
        <v>622</v>
      </c>
      <c r="C198" s="13" t="s">
        <v>153</v>
      </c>
      <c r="D198" s="13"/>
      <c r="E198" s="13"/>
      <c r="F198" s="13"/>
      <c r="G198" s="13"/>
      <c r="H198" s="13"/>
      <c r="I198" s="13"/>
      <c r="J198" s="13"/>
      <c r="K198" s="13"/>
      <c r="L198" s="13"/>
      <c r="M198" s="13"/>
      <c r="N198" s="13"/>
      <c r="O198" s="13"/>
      <c r="P198" s="13"/>
      <c r="Q198" s="13"/>
      <c r="R198" s="13"/>
      <c r="S198" s="13"/>
      <c r="T198" s="13"/>
      <c r="U198" s="13"/>
      <c r="V198" s="13"/>
    </row>
    <row r="199" spans="1:22" x14ac:dyDescent="0.25">
      <c r="A199" s="15"/>
      <c r="B199" s="20" t="s">
        <v>113</v>
      </c>
      <c r="C199" s="22" t="s">
        <v>153</v>
      </c>
      <c r="D199" s="26"/>
      <c r="E199" s="56" t="s">
        <v>201</v>
      </c>
      <c r="F199" s="26"/>
      <c r="G199" s="22"/>
      <c r="H199" s="26"/>
      <c r="I199" s="56" t="s">
        <v>201</v>
      </c>
      <c r="J199" s="26"/>
      <c r="K199" s="22"/>
      <c r="L199" s="22"/>
      <c r="M199" s="33">
        <v>34</v>
      </c>
      <c r="N199" s="26" t="s">
        <v>153</v>
      </c>
      <c r="O199" s="22"/>
      <c r="P199" s="26"/>
      <c r="Q199" s="56" t="s">
        <v>201</v>
      </c>
      <c r="R199" s="26"/>
      <c r="S199" s="22"/>
      <c r="T199" s="22"/>
      <c r="U199" s="33">
        <v>34</v>
      </c>
      <c r="V199" s="26" t="s">
        <v>153</v>
      </c>
    </row>
    <row r="200" spans="1:22" ht="25.5" x14ac:dyDescent="0.25">
      <c r="A200" s="15"/>
      <c r="B200" s="27" t="s">
        <v>623</v>
      </c>
      <c r="C200" s="13" t="s">
        <v>153</v>
      </c>
      <c r="D200" s="13"/>
      <c r="E200" s="29" t="s">
        <v>624</v>
      </c>
      <c r="F200" s="16" t="s">
        <v>203</v>
      </c>
      <c r="G200" s="13"/>
      <c r="H200" s="13"/>
      <c r="I200" s="29" t="s">
        <v>625</v>
      </c>
      <c r="J200" s="16" t="s">
        <v>203</v>
      </c>
      <c r="K200" s="13"/>
      <c r="L200" s="13"/>
      <c r="M200" s="29">
        <v>50.1</v>
      </c>
      <c r="N200" s="16" t="s">
        <v>153</v>
      </c>
      <c r="O200" s="13"/>
      <c r="P200" s="13"/>
      <c r="Q200" s="29">
        <v>5.0999999999999996</v>
      </c>
      <c r="R200" s="16"/>
      <c r="S200" s="13"/>
      <c r="T200" s="16"/>
      <c r="U200" s="54" t="s">
        <v>201</v>
      </c>
      <c r="V200" s="16"/>
    </row>
    <row r="201" spans="1:22" x14ac:dyDescent="0.25">
      <c r="A201" s="15"/>
      <c r="B201" s="20" t="s">
        <v>114</v>
      </c>
      <c r="C201" s="22" t="s">
        <v>153</v>
      </c>
      <c r="D201" s="22"/>
      <c r="E201" s="33">
        <v>690</v>
      </c>
      <c r="F201" s="26" t="s">
        <v>153</v>
      </c>
      <c r="G201" s="22"/>
      <c r="H201" s="22"/>
      <c r="I201" s="33">
        <v>0.2</v>
      </c>
      <c r="J201" s="26"/>
      <c r="K201" s="22"/>
      <c r="L201" s="22"/>
      <c r="M201" s="33">
        <v>1.4</v>
      </c>
      <c r="N201" s="26" t="s">
        <v>153</v>
      </c>
      <c r="O201" s="22"/>
      <c r="P201" s="26"/>
      <c r="Q201" s="56" t="s">
        <v>201</v>
      </c>
      <c r="R201" s="26"/>
      <c r="S201" s="22"/>
      <c r="T201" s="22"/>
      <c r="U201" s="33">
        <v>691.6</v>
      </c>
      <c r="V201" s="26" t="s">
        <v>153</v>
      </c>
    </row>
    <row r="202" spans="1:22" x14ac:dyDescent="0.25">
      <c r="A202" s="15"/>
      <c r="B202" s="27" t="s">
        <v>115</v>
      </c>
      <c r="C202" s="13" t="s">
        <v>153</v>
      </c>
      <c r="D202" s="13"/>
      <c r="E202" s="29" t="s">
        <v>626</v>
      </c>
      <c r="F202" s="16" t="s">
        <v>178</v>
      </c>
      <c r="G202" s="13"/>
      <c r="H202" s="13"/>
      <c r="I202" s="29" t="s">
        <v>413</v>
      </c>
      <c r="J202" s="16" t="s">
        <v>203</v>
      </c>
      <c r="K202" s="13"/>
      <c r="L202" s="13"/>
      <c r="M202" s="29" t="s">
        <v>404</v>
      </c>
      <c r="N202" s="16" t="s">
        <v>178</v>
      </c>
      <c r="O202" s="13"/>
      <c r="P202" s="16"/>
      <c r="Q202" s="54" t="s">
        <v>201</v>
      </c>
      <c r="R202" s="16"/>
      <c r="S202" s="13"/>
      <c r="T202" s="13"/>
      <c r="U202" s="29" t="s">
        <v>627</v>
      </c>
      <c r="V202" s="16" t="s">
        <v>178</v>
      </c>
    </row>
    <row r="203" spans="1:22" ht="25.5" x14ac:dyDescent="0.25">
      <c r="A203" s="15"/>
      <c r="B203" s="20" t="s">
        <v>116</v>
      </c>
      <c r="C203" s="22" t="s">
        <v>153</v>
      </c>
      <c r="D203" s="22"/>
      <c r="E203" s="33" t="s">
        <v>628</v>
      </c>
      <c r="F203" s="26" t="s">
        <v>203</v>
      </c>
      <c r="G203" s="22"/>
      <c r="H203" s="26"/>
      <c r="I203" s="56" t="s">
        <v>201</v>
      </c>
      <c r="J203" s="26"/>
      <c r="K203" s="22"/>
      <c r="L203" s="26"/>
      <c r="M203" s="56" t="s">
        <v>201</v>
      </c>
      <c r="N203" s="26"/>
      <c r="O203" s="22"/>
      <c r="P203" s="26"/>
      <c r="Q203" s="56" t="s">
        <v>201</v>
      </c>
      <c r="R203" s="26"/>
      <c r="S203" s="22"/>
      <c r="T203" s="22"/>
      <c r="U203" s="33" t="s">
        <v>628</v>
      </c>
      <c r="V203" s="26" t="s">
        <v>178</v>
      </c>
    </row>
    <row r="204" spans="1:22" ht="25.5" x14ac:dyDescent="0.25">
      <c r="A204" s="15"/>
      <c r="B204" s="27" t="s">
        <v>105</v>
      </c>
      <c r="C204" s="13" t="s">
        <v>153</v>
      </c>
      <c r="D204" s="13"/>
      <c r="E204" s="29">
        <v>34.9</v>
      </c>
      <c r="F204" s="16" t="s">
        <v>153</v>
      </c>
      <c r="G204" s="13"/>
      <c r="H204" s="16"/>
      <c r="I204" s="54" t="s">
        <v>201</v>
      </c>
      <c r="J204" s="16"/>
      <c r="K204" s="13"/>
      <c r="L204" s="16"/>
      <c r="M204" s="54" t="s">
        <v>201</v>
      </c>
      <c r="N204" s="16"/>
      <c r="O204" s="13"/>
      <c r="P204" s="16"/>
      <c r="Q204" s="54" t="s">
        <v>201</v>
      </c>
      <c r="R204" s="16"/>
      <c r="S204" s="13"/>
      <c r="T204" s="13"/>
      <c r="U204" s="29">
        <v>34.9</v>
      </c>
      <c r="V204" s="16" t="s">
        <v>153</v>
      </c>
    </row>
    <row r="205" spans="1:22" ht="15.75" thickBot="1" x14ac:dyDescent="0.3">
      <c r="A205" s="15"/>
      <c r="B205" s="20" t="s">
        <v>118</v>
      </c>
      <c r="C205" s="22" t="s">
        <v>153</v>
      </c>
      <c r="D205" s="22"/>
      <c r="E205" s="33" t="s">
        <v>629</v>
      </c>
      <c r="F205" s="26" t="s">
        <v>203</v>
      </c>
      <c r="G205" s="22"/>
      <c r="H205" s="22"/>
      <c r="I205" s="33" t="s">
        <v>469</v>
      </c>
      <c r="J205" s="26" t="s">
        <v>203</v>
      </c>
      <c r="K205" s="22"/>
      <c r="L205" s="22"/>
      <c r="M205" s="33" t="s">
        <v>416</v>
      </c>
      <c r="N205" s="26" t="s">
        <v>178</v>
      </c>
      <c r="O205" s="22"/>
      <c r="P205" s="26"/>
      <c r="Q205" s="56" t="s">
        <v>201</v>
      </c>
      <c r="R205" s="26"/>
      <c r="S205" s="22"/>
      <c r="T205" s="22"/>
      <c r="U205" s="33" t="s">
        <v>630</v>
      </c>
      <c r="V205" s="26" t="s">
        <v>178</v>
      </c>
    </row>
    <row r="206" spans="1:22" x14ac:dyDescent="0.25">
      <c r="A206" s="15"/>
      <c r="B206" s="43"/>
      <c r="C206" s="43" t="s">
        <v>153</v>
      </c>
      <c r="D206" s="44"/>
      <c r="E206" s="44"/>
      <c r="F206" s="43"/>
      <c r="G206" s="43"/>
      <c r="H206" s="44"/>
      <c r="I206" s="44"/>
      <c r="J206" s="43"/>
      <c r="K206" s="43"/>
      <c r="L206" s="44"/>
      <c r="M206" s="44"/>
      <c r="N206" s="43"/>
      <c r="O206" s="43"/>
      <c r="P206" s="44"/>
      <c r="Q206" s="44"/>
      <c r="R206" s="43"/>
      <c r="S206" s="43"/>
      <c r="T206" s="44"/>
      <c r="U206" s="44"/>
      <c r="V206" s="43"/>
    </row>
    <row r="207" spans="1:22" x14ac:dyDescent="0.25">
      <c r="A207" s="15"/>
      <c r="B207" s="43"/>
      <c r="C207" s="49"/>
      <c r="D207" s="49"/>
      <c r="E207" s="49"/>
      <c r="F207" s="49"/>
      <c r="G207" s="49"/>
      <c r="H207" s="49"/>
      <c r="I207" s="49"/>
      <c r="J207" s="49"/>
      <c r="K207" s="49"/>
      <c r="L207" s="49"/>
      <c r="M207" s="49"/>
      <c r="N207" s="49"/>
      <c r="O207" s="49"/>
      <c r="P207" s="49"/>
      <c r="Q207" s="49"/>
      <c r="R207" s="49"/>
      <c r="S207" s="49"/>
      <c r="T207" s="49"/>
      <c r="U207" s="49"/>
      <c r="V207" s="49"/>
    </row>
    <row r="208" spans="1:22" ht="26.25" thickBot="1" x14ac:dyDescent="0.3">
      <c r="A208" s="15"/>
      <c r="B208" s="27" t="s">
        <v>119</v>
      </c>
      <c r="C208" s="17" t="s">
        <v>153</v>
      </c>
      <c r="D208" s="13"/>
      <c r="E208" s="29" t="s">
        <v>631</v>
      </c>
      <c r="F208" s="16" t="s">
        <v>203</v>
      </c>
      <c r="G208" s="17"/>
      <c r="H208" s="13"/>
      <c r="I208" s="29" t="s">
        <v>632</v>
      </c>
      <c r="J208" s="16" t="s">
        <v>203</v>
      </c>
      <c r="K208" s="17"/>
      <c r="L208" s="13"/>
      <c r="M208" s="29">
        <v>84.5</v>
      </c>
      <c r="N208" s="16" t="s">
        <v>153</v>
      </c>
      <c r="O208" s="17"/>
      <c r="P208" s="13"/>
      <c r="Q208" s="29">
        <v>5.0999999999999996</v>
      </c>
      <c r="R208" s="16"/>
      <c r="S208" s="17"/>
      <c r="T208" s="13"/>
      <c r="U208" s="29" t="s">
        <v>633</v>
      </c>
      <c r="V208" s="16" t="s">
        <v>178</v>
      </c>
    </row>
    <row r="209" spans="1:22" x14ac:dyDescent="0.25">
      <c r="A209" s="15"/>
      <c r="B209" s="43"/>
      <c r="C209" s="43" t="s">
        <v>153</v>
      </c>
      <c r="D209" s="44"/>
      <c r="E209" s="44"/>
      <c r="F209" s="43"/>
      <c r="G209" s="43"/>
      <c r="H209" s="44"/>
      <c r="I209" s="44"/>
      <c r="J209" s="43"/>
      <c r="K209" s="43"/>
      <c r="L209" s="44"/>
      <c r="M209" s="44"/>
      <c r="N209" s="43"/>
      <c r="O209" s="43"/>
      <c r="P209" s="44"/>
      <c r="Q209" s="44"/>
      <c r="R209" s="43"/>
      <c r="S209" s="43"/>
      <c r="T209" s="44"/>
      <c r="U209" s="44"/>
      <c r="V209" s="43"/>
    </row>
    <row r="210" spans="1:22" x14ac:dyDescent="0.25">
      <c r="A210" s="15"/>
      <c r="B210" s="52" t="s">
        <v>634</v>
      </c>
      <c r="C210" s="51" t="s">
        <v>153</v>
      </c>
      <c r="D210" s="22"/>
      <c r="E210" s="22"/>
      <c r="F210" s="22"/>
      <c r="G210" s="51"/>
      <c r="H210" s="22"/>
      <c r="I210" s="22"/>
      <c r="J210" s="22"/>
      <c r="K210" s="51"/>
      <c r="L210" s="22"/>
      <c r="M210" s="22"/>
      <c r="N210" s="22"/>
      <c r="O210" s="51"/>
      <c r="P210" s="22"/>
      <c r="Q210" s="22"/>
      <c r="R210" s="22"/>
      <c r="S210" s="51"/>
      <c r="T210" s="22"/>
      <c r="U210" s="22"/>
      <c r="V210" s="22"/>
    </row>
    <row r="211" spans="1:22" x14ac:dyDescent="0.25">
      <c r="A211" s="15"/>
      <c r="B211" s="27" t="s">
        <v>121</v>
      </c>
      <c r="C211" s="17" t="s">
        <v>153</v>
      </c>
      <c r="D211" s="13"/>
      <c r="E211" s="29" t="s">
        <v>635</v>
      </c>
      <c r="F211" s="16" t="s">
        <v>203</v>
      </c>
      <c r="G211" s="17"/>
      <c r="H211" s="13"/>
      <c r="I211" s="29" t="s">
        <v>636</v>
      </c>
      <c r="J211" s="16" t="s">
        <v>203</v>
      </c>
      <c r="K211" s="17"/>
      <c r="L211" s="13"/>
      <c r="M211" s="29" t="s">
        <v>637</v>
      </c>
      <c r="N211" s="16" t="s">
        <v>178</v>
      </c>
      <c r="O211" s="17"/>
      <c r="P211" s="16"/>
      <c r="Q211" s="54" t="s">
        <v>201</v>
      </c>
      <c r="R211" s="16"/>
      <c r="S211" s="17"/>
      <c r="T211" s="13"/>
      <c r="U211" s="29" t="s">
        <v>638</v>
      </c>
      <c r="V211" s="16" t="s">
        <v>178</v>
      </c>
    </row>
    <row r="212" spans="1:22" ht="25.5" x14ac:dyDescent="0.25">
      <c r="A212" s="15"/>
      <c r="B212" s="20" t="s">
        <v>122</v>
      </c>
      <c r="C212" s="51" t="s">
        <v>153</v>
      </c>
      <c r="D212" s="26"/>
      <c r="E212" s="56" t="s">
        <v>201</v>
      </c>
      <c r="F212" s="26"/>
      <c r="G212" s="51"/>
      <c r="H212" s="26"/>
      <c r="I212" s="56" t="s">
        <v>201</v>
      </c>
      <c r="J212" s="26"/>
      <c r="K212" s="51"/>
      <c r="L212" s="22"/>
      <c r="M212" s="33" t="s">
        <v>639</v>
      </c>
      <c r="N212" s="26" t="s">
        <v>178</v>
      </c>
      <c r="O212" s="51"/>
      <c r="P212" s="26"/>
      <c r="Q212" s="56" t="s">
        <v>201</v>
      </c>
      <c r="R212" s="26"/>
      <c r="S212" s="51"/>
      <c r="T212" s="22"/>
      <c r="U212" s="33" t="s">
        <v>639</v>
      </c>
      <c r="V212" s="26" t="s">
        <v>178</v>
      </c>
    </row>
    <row r="213" spans="1:22" ht="15.75" thickBot="1" x14ac:dyDescent="0.3">
      <c r="A213" s="15"/>
      <c r="B213" s="27" t="s">
        <v>118</v>
      </c>
      <c r="C213" s="17" t="s">
        <v>153</v>
      </c>
      <c r="D213" s="16"/>
      <c r="E213" s="54" t="s">
        <v>201</v>
      </c>
      <c r="F213" s="16"/>
      <c r="G213" s="17"/>
      <c r="H213" s="13"/>
      <c r="I213" s="29" t="s">
        <v>640</v>
      </c>
      <c r="J213" s="16" t="s">
        <v>203</v>
      </c>
      <c r="K213" s="17"/>
      <c r="L213" s="13"/>
      <c r="M213" s="29">
        <v>6</v>
      </c>
      <c r="N213" s="16" t="s">
        <v>153</v>
      </c>
      <c r="O213" s="17"/>
      <c r="P213" s="16"/>
      <c r="Q213" s="54" t="s">
        <v>201</v>
      </c>
      <c r="R213" s="16"/>
      <c r="S213" s="17"/>
      <c r="T213" s="13"/>
      <c r="U213" s="29">
        <v>4.8</v>
      </c>
      <c r="V213" s="16" t="s">
        <v>153</v>
      </c>
    </row>
    <row r="214" spans="1:22" x14ac:dyDescent="0.25">
      <c r="A214" s="15"/>
      <c r="B214" s="43"/>
      <c r="C214" s="43" t="s">
        <v>153</v>
      </c>
      <c r="D214" s="44"/>
      <c r="E214" s="44"/>
      <c r="F214" s="43"/>
      <c r="G214" s="43"/>
      <c r="H214" s="44"/>
      <c r="I214" s="44"/>
      <c r="J214" s="43"/>
      <c r="K214" s="43"/>
      <c r="L214" s="44"/>
      <c r="M214" s="44"/>
      <c r="N214" s="43"/>
      <c r="O214" s="43"/>
      <c r="P214" s="44"/>
      <c r="Q214" s="44"/>
      <c r="R214" s="43"/>
      <c r="S214" s="43"/>
      <c r="T214" s="44"/>
      <c r="U214" s="44"/>
      <c r="V214" s="43"/>
    </row>
    <row r="215" spans="1:22" x14ac:dyDescent="0.25">
      <c r="A215" s="15"/>
      <c r="B215" s="43"/>
      <c r="C215" s="49"/>
      <c r="D215" s="49"/>
      <c r="E215" s="49"/>
      <c r="F215" s="49"/>
      <c r="G215" s="49"/>
      <c r="H215" s="49"/>
      <c r="I215" s="49"/>
      <c r="J215" s="49"/>
      <c r="K215" s="49"/>
      <c r="L215" s="49"/>
      <c r="M215" s="49"/>
      <c r="N215" s="49"/>
      <c r="O215" s="49"/>
      <c r="P215" s="49"/>
      <c r="Q215" s="49"/>
      <c r="R215" s="49"/>
      <c r="S215" s="49"/>
      <c r="T215" s="49"/>
      <c r="U215" s="49"/>
      <c r="V215" s="49"/>
    </row>
    <row r="216" spans="1:22" ht="15.75" thickBot="1" x14ac:dyDescent="0.3">
      <c r="A216" s="15"/>
      <c r="B216" s="20" t="s">
        <v>123</v>
      </c>
      <c r="C216" s="51" t="s">
        <v>153</v>
      </c>
      <c r="D216" s="22"/>
      <c r="E216" s="33" t="s">
        <v>635</v>
      </c>
      <c r="F216" s="26" t="s">
        <v>203</v>
      </c>
      <c r="G216" s="51"/>
      <c r="H216" s="22"/>
      <c r="I216" s="33" t="s">
        <v>641</v>
      </c>
      <c r="J216" s="26" t="s">
        <v>203</v>
      </c>
      <c r="K216" s="51"/>
      <c r="L216" s="22"/>
      <c r="M216" s="33" t="s">
        <v>642</v>
      </c>
      <c r="N216" s="26" t="s">
        <v>178</v>
      </c>
      <c r="O216" s="51"/>
      <c r="P216" s="26"/>
      <c r="Q216" s="56" t="s">
        <v>201</v>
      </c>
      <c r="R216" s="26"/>
      <c r="S216" s="51"/>
      <c r="T216" s="22"/>
      <c r="U216" s="33" t="s">
        <v>643</v>
      </c>
      <c r="V216" s="26" t="s">
        <v>178</v>
      </c>
    </row>
    <row r="217" spans="1:22" x14ac:dyDescent="0.25">
      <c r="A217" s="15"/>
      <c r="B217" s="43"/>
      <c r="C217" s="43" t="s">
        <v>153</v>
      </c>
      <c r="D217" s="44"/>
      <c r="E217" s="44"/>
      <c r="F217" s="43"/>
      <c r="G217" s="43"/>
      <c r="H217" s="44"/>
      <c r="I217" s="44"/>
      <c r="J217" s="43"/>
      <c r="K217" s="43"/>
      <c r="L217" s="44"/>
      <c r="M217" s="44"/>
      <c r="N217" s="43"/>
      <c r="O217" s="43"/>
      <c r="P217" s="44"/>
      <c r="Q217" s="44"/>
      <c r="R217" s="43"/>
      <c r="S217" s="43"/>
      <c r="T217" s="44"/>
      <c r="U217" s="44"/>
      <c r="V217" s="43"/>
    </row>
    <row r="218" spans="1:22" ht="15.75" thickBot="1" x14ac:dyDescent="0.3">
      <c r="A218" s="15"/>
      <c r="B218" s="27" t="s">
        <v>644</v>
      </c>
      <c r="C218" s="17" t="s">
        <v>153</v>
      </c>
      <c r="D218" s="16"/>
      <c r="E218" s="54" t="s">
        <v>201</v>
      </c>
      <c r="F218" s="16"/>
      <c r="G218" s="17"/>
      <c r="H218" s="16"/>
      <c r="I218" s="54" t="s">
        <v>201</v>
      </c>
      <c r="J218" s="16"/>
      <c r="K218" s="17"/>
      <c r="L218" s="13"/>
      <c r="M218" s="29" t="s">
        <v>342</v>
      </c>
      <c r="N218" s="16" t="s">
        <v>178</v>
      </c>
      <c r="O218" s="17"/>
      <c r="P218" s="16"/>
      <c r="Q218" s="54" t="s">
        <v>201</v>
      </c>
      <c r="R218" s="16"/>
      <c r="S218" s="17"/>
      <c r="T218" s="13"/>
      <c r="U218" s="29" t="s">
        <v>342</v>
      </c>
      <c r="V218" s="16" t="s">
        <v>178</v>
      </c>
    </row>
    <row r="219" spans="1:22" x14ac:dyDescent="0.25">
      <c r="A219" s="15"/>
      <c r="B219" s="43"/>
      <c r="C219" s="43" t="s">
        <v>153</v>
      </c>
      <c r="D219" s="44"/>
      <c r="E219" s="44"/>
      <c r="F219" s="43"/>
      <c r="G219" s="43"/>
      <c r="H219" s="44"/>
      <c r="I219" s="44"/>
      <c r="J219" s="43"/>
      <c r="K219" s="43"/>
      <c r="L219" s="44"/>
      <c r="M219" s="44"/>
      <c r="N219" s="43"/>
      <c r="O219" s="43"/>
      <c r="P219" s="44"/>
      <c r="Q219" s="44"/>
      <c r="R219" s="43"/>
      <c r="S219" s="43"/>
      <c r="T219" s="44"/>
      <c r="U219" s="44"/>
      <c r="V219" s="43"/>
    </row>
    <row r="220" spans="1:22" x14ac:dyDescent="0.25">
      <c r="A220" s="15"/>
      <c r="B220" s="20" t="s">
        <v>125</v>
      </c>
      <c r="C220" s="51" t="s">
        <v>153</v>
      </c>
      <c r="D220" s="22"/>
      <c r="E220" s="33" t="s">
        <v>645</v>
      </c>
      <c r="F220" s="26" t="s">
        <v>203</v>
      </c>
      <c r="G220" s="51"/>
      <c r="H220" s="22"/>
      <c r="I220" s="33" t="s">
        <v>549</v>
      </c>
      <c r="J220" s="26" t="s">
        <v>203</v>
      </c>
      <c r="K220" s="51"/>
      <c r="L220" s="22"/>
      <c r="M220" s="33" t="s">
        <v>646</v>
      </c>
      <c r="N220" s="26" t="s">
        <v>178</v>
      </c>
      <c r="O220" s="51"/>
      <c r="P220" s="26"/>
      <c r="Q220" s="56" t="s">
        <v>201</v>
      </c>
      <c r="R220" s="26"/>
      <c r="S220" s="51"/>
      <c r="T220" s="22"/>
      <c r="U220" s="33" t="s">
        <v>647</v>
      </c>
      <c r="V220" s="26" t="s">
        <v>178</v>
      </c>
    </row>
    <row r="221" spans="1:22" ht="26.25" thickBot="1" x14ac:dyDescent="0.3">
      <c r="A221" s="15"/>
      <c r="B221" s="27" t="s">
        <v>648</v>
      </c>
      <c r="C221" s="17" t="s">
        <v>153</v>
      </c>
      <c r="D221" s="13"/>
      <c r="E221" s="29">
        <v>630.79999999999995</v>
      </c>
      <c r="F221" s="16"/>
      <c r="G221" s="17"/>
      <c r="H221" s="13"/>
      <c r="I221" s="29">
        <v>13.5</v>
      </c>
      <c r="J221" s="16"/>
      <c r="K221" s="17"/>
      <c r="L221" s="13"/>
      <c r="M221" s="29">
        <v>484.2</v>
      </c>
      <c r="N221" s="16" t="s">
        <v>153</v>
      </c>
      <c r="O221" s="17"/>
      <c r="P221" s="16"/>
      <c r="Q221" s="54" t="s">
        <v>201</v>
      </c>
      <c r="R221" s="16"/>
      <c r="S221" s="17"/>
      <c r="T221" s="13"/>
      <c r="U221" s="46">
        <v>1128.5</v>
      </c>
      <c r="V221" s="16" t="s">
        <v>153</v>
      </c>
    </row>
    <row r="222" spans="1:22" x14ac:dyDescent="0.25">
      <c r="A222" s="15"/>
      <c r="B222" s="43"/>
      <c r="C222" s="43" t="s">
        <v>153</v>
      </c>
      <c r="D222" s="44"/>
      <c r="E222" s="44"/>
      <c r="F222" s="43"/>
      <c r="G222" s="43"/>
      <c r="H222" s="44"/>
      <c r="I222" s="44"/>
      <c r="J222" s="43"/>
      <c r="K222" s="43"/>
      <c r="L222" s="44"/>
      <c r="M222" s="44"/>
      <c r="N222" s="43"/>
      <c r="O222" s="43"/>
      <c r="P222" s="44"/>
      <c r="Q222" s="44"/>
      <c r="R222" s="43"/>
      <c r="S222" s="43"/>
      <c r="T222" s="44"/>
      <c r="U222" s="44"/>
      <c r="V222" s="43"/>
    </row>
    <row r="223" spans="1:22" x14ac:dyDescent="0.25">
      <c r="A223" s="15"/>
      <c r="B223" s="43"/>
      <c r="C223" s="49"/>
      <c r="D223" s="49"/>
      <c r="E223" s="49"/>
      <c r="F223" s="49"/>
      <c r="G223" s="49"/>
      <c r="H223" s="49"/>
      <c r="I223" s="49"/>
      <c r="J223" s="49"/>
      <c r="K223" s="49"/>
      <c r="L223" s="49"/>
      <c r="M223" s="49"/>
      <c r="N223" s="49"/>
      <c r="O223" s="49"/>
      <c r="P223" s="49"/>
      <c r="Q223" s="49"/>
      <c r="R223" s="49"/>
      <c r="S223" s="49"/>
      <c r="T223" s="49"/>
      <c r="U223" s="49"/>
      <c r="V223" s="49"/>
    </row>
    <row r="224" spans="1:22" ht="15.75" thickBot="1" x14ac:dyDescent="0.3">
      <c r="A224" s="15"/>
      <c r="B224" s="52" t="s">
        <v>649</v>
      </c>
      <c r="C224" s="51" t="s">
        <v>153</v>
      </c>
      <c r="D224" s="22" t="s">
        <v>157</v>
      </c>
      <c r="E224" s="33">
        <v>279.10000000000002</v>
      </c>
      <c r="F224" s="26"/>
      <c r="G224" s="51"/>
      <c r="H224" s="22" t="s">
        <v>157</v>
      </c>
      <c r="I224" s="33">
        <v>8.1</v>
      </c>
      <c r="J224" s="26"/>
      <c r="K224" s="51"/>
      <c r="L224" s="22" t="s">
        <v>157</v>
      </c>
      <c r="M224" s="33">
        <v>378.1</v>
      </c>
      <c r="N224" s="26" t="s">
        <v>153</v>
      </c>
      <c r="O224" s="51"/>
      <c r="P224" s="26" t="s">
        <v>157</v>
      </c>
      <c r="Q224" s="56" t="s">
        <v>201</v>
      </c>
      <c r="R224" s="26"/>
      <c r="S224" s="51"/>
      <c r="T224" s="22" t="s">
        <v>157</v>
      </c>
      <c r="U224" s="33">
        <v>665.3</v>
      </c>
      <c r="V224" s="26" t="s">
        <v>153</v>
      </c>
    </row>
    <row r="225" spans="1:22" ht="15.75" thickTop="1" x14ac:dyDescent="0.25">
      <c r="A225" s="15"/>
      <c r="B225" s="43"/>
      <c r="C225" s="43" t="s">
        <v>153</v>
      </c>
      <c r="D225" s="47"/>
      <c r="E225" s="47"/>
      <c r="F225" s="43"/>
      <c r="G225" s="43"/>
      <c r="H225" s="47"/>
      <c r="I225" s="47"/>
      <c r="J225" s="43"/>
      <c r="K225" s="43"/>
      <c r="L225" s="47"/>
      <c r="M225" s="47"/>
      <c r="N225" s="43"/>
      <c r="O225" s="43"/>
      <c r="P225" s="47"/>
      <c r="Q225" s="47"/>
      <c r="R225" s="43"/>
      <c r="S225" s="43"/>
      <c r="T225" s="47"/>
      <c r="U225" s="47"/>
      <c r="V225" s="43"/>
    </row>
    <row r="226" spans="1:22" x14ac:dyDescent="0.25">
      <c r="A226" s="15"/>
      <c r="B226" s="43"/>
      <c r="C226" s="49"/>
      <c r="D226" s="49"/>
      <c r="E226" s="49"/>
      <c r="F226" s="49"/>
      <c r="G226" s="49"/>
      <c r="H226" s="49"/>
      <c r="I226" s="49"/>
      <c r="J226" s="49"/>
      <c r="K226" s="49"/>
      <c r="L226" s="49"/>
      <c r="M226" s="49"/>
      <c r="N226" s="49"/>
      <c r="O226" s="49"/>
      <c r="P226" s="49"/>
      <c r="Q226" s="49"/>
      <c r="R226" s="49"/>
      <c r="S226" s="49"/>
      <c r="T226" s="49"/>
      <c r="U226" s="49"/>
      <c r="V226" s="49"/>
    </row>
    <row r="227" spans="1:22" ht="15.75" thickBot="1" x14ac:dyDescent="0.3">
      <c r="A227" s="15"/>
      <c r="B227" s="17"/>
      <c r="C227" s="17" t="s">
        <v>153</v>
      </c>
      <c r="D227" s="37" t="s">
        <v>589</v>
      </c>
      <c r="E227" s="37"/>
      <c r="F227" s="37"/>
      <c r="G227" s="37"/>
      <c r="H227" s="37"/>
      <c r="I227" s="37"/>
      <c r="J227" s="37"/>
      <c r="K227" s="37"/>
      <c r="L227" s="37"/>
      <c r="M227" s="37"/>
      <c r="N227" s="37"/>
      <c r="O227" s="37"/>
      <c r="P227" s="37"/>
      <c r="Q227" s="37"/>
      <c r="R227" s="37"/>
      <c r="S227" s="37"/>
      <c r="T227" s="37"/>
      <c r="U227" s="37"/>
      <c r="V227" s="17"/>
    </row>
    <row r="228" spans="1:22" x14ac:dyDescent="0.25">
      <c r="A228" s="15"/>
      <c r="B228" s="48" t="s">
        <v>162</v>
      </c>
      <c r="C228" s="35" t="s">
        <v>153</v>
      </c>
      <c r="D228" s="81" t="s">
        <v>556</v>
      </c>
      <c r="E228" s="81"/>
      <c r="F228" s="59"/>
      <c r="G228" s="59"/>
      <c r="H228" s="81" t="s">
        <v>557</v>
      </c>
      <c r="I228" s="81"/>
      <c r="J228" s="59"/>
      <c r="K228" s="59"/>
      <c r="L228" s="81" t="s">
        <v>559</v>
      </c>
      <c r="M228" s="81"/>
      <c r="N228" s="59"/>
      <c r="O228" s="59"/>
      <c r="P228" s="81" t="s">
        <v>452</v>
      </c>
      <c r="Q228" s="81"/>
      <c r="R228" s="59"/>
      <c r="S228" s="59"/>
      <c r="T228" s="81" t="s">
        <v>457</v>
      </c>
      <c r="U228" s="81"/>
      <c r="V228" s="35"/>
    </row>
    <row r="229" spans="1:22" x14ac:dyDescent="0.25">
      <c r="A229" s="15"/>
      <c r="B229" s="48"/>
      <c r="C229" s="35"/>
      <c r="D229" s="80"/>
      <c r="E229" s="80"/>
      <c r="F229" s="35"/>
      <c r="G229" s="35"/>
      <c r="H229" s="80" t="s">
        <v>558</v>
      </c>
      <c r="I229" s="80"/>
      <c r="J229" s="35"/>
      <c r="K229" s="35"/>
      <c r="L229" s="80" t="s">
        <v>557</v>
      </c>
      <c r="M229" s="80"/>
      <c r="N229" s="35"/>
      <c r="O229" s="35"/>
      <c r="P229" s="80"/>
      <c r="Q229" s="80"/>
      <c r="R229" s="35"/>
      <c r="S229" s="35"/>
      <c r="T229" s="80"/>
      <c r="U229" s="80"/>
      <c r="V229" s="35"/>
    </row>
    <row r="230" spans="1:22" ht="15.75" thickBot="1" x14ac:dyDescent="0.3">
      <c r="A230" s="15"/>
      <c r="B230" s="48"/>
      <c r="C230" s="35"/>
      <c r="D230" s="82"/>
      <c r="E230" s="82"/>
      <c r="F230" s="35"/>
      <c r="G230" s="35"/>
      <c r="H230" s="82"/>
      <c r="I230" s="82"/>
      <c r="J230" s="35"/>
      <c r="K230" s="35"/>
      <c r="L230" s="82" t="s">
        <v>558</v>
      </c>
      <c r="M230" s="82"/>
      <c r="N230" s="35"/>
      <c r="O230" s="35"/>
      <c r="P230" s="82"/>
      <c r="Q230" s="82"/>
      <c r="R230" s="35"/>
      <c r="S230" s="35"/>
      <c r="T230" s="82"/>
      <c r="U230" s="82"/>
      <c r="V230" s="35"/>
    </row>
    <row r="231" spans="1:22" ht="25.5" x14ac:dyDescent="0.25">
      <c r="A231" s="15"/>
      <c r="B231" s="52" t="s">
        <v>617</v>
      </c>
      <c r="C231" s="22" t="s">
        <v>153</v>
      </c>
      <c r="D231" s="22" t="s">
        <v>157</v>
      </c>
      <c r="E231" s="33" t="s">
        <v>650</v>
      </c>
      <c r="F231" s="26" t="s">
        <v>203</v>
      </c>
      <c r="G231" s="22"/>
      <c r="H231" s="22" t="s">
        <v>157</v>
      </c>
      <c r="I231" s="33">
        <v>66.2</v>
      </c>
      <c r="J231" s="26"/>
      <c r="K231" s="22"/>
      <c r="L231" s="22" t="s">
        <v>157</v>
      </c>
      <c r="M231" s="33" t="s">
        <v>651</v>
      </c>
      <c r="N231" s="26" t="s">
        <v>178</v>
      </c>
      <c r="O231" s="22"/>
      <c r="P231" s="22" t="s">
        <v>157</v>
      </c>
      <c r="Q231" s="33" t="s">
        <v>413</v>
      </c>
      <c r="R231" s="26" t="s">
        <v>203</v>
      </c>
      <c r="S231" s="22"/>
      <c r="T231" s="22" t="s">
        <v>157</v>
      </c>
      <c r="U231" s="33" t="s">
        <v>652</v>
      </c>
      <c r="V231" s="26" t="s">
        <v>178</v>
      </c>
    </row>
    <row r="232" spans="1:22" x14ac:dyDescent="0.25">
      <c r="A232" s="15"/>
      <c r="B232" s="69" t="s">
        <v>622</v>
      </c>
      <c r="C232" s="13" t="s">
        <v>153</v>
      </c>
      <c r="D232" s="13"/>
      <c r="E232" s="13"/>
      <c r="F232" s="13"/>
      <c r="G232" s="13"/>
      <c r="H232" s="13"/>
      <c r="I232" s="13"/>
      <c r="J232" s="13"/>
      <c r="K232" s="13"/>
      <c r="L232" s="13"/>
      <c r="M232" s="13"/>
      <c r="N232" s="13"/>
      <c r="O232" s="13"/>
      <c r="P232" s="13"/>
      <c r="Q232" s="13"/>
      <c r="R232" s="13"/>
      <c r="S232" s="13"/>
      <c r="T232" s="13"/>
      <c r="U232" s="13"/>
      <c r="V232" s="13"/>
    </row>
    <row r="233" spans="1:22" x14ac:dyDescent="0.25">
      <c r="A233" s="15"/>
      <c r="B233" s="20" t="s">
        <v>113</v>
      </c>
      <c r="C233" s="22" t="s">
        <v>153</v>
      </c>
      <c r="D233" s="26"/>
      <c r="E233" s="56" t="s">
        <v>201</v>
      </c>
      <c r="F233" s="26"/>
      <c r="G233" s="22"/>
      <c r="H233" s="26"/>
      <c r="I233" s="56" t="s">
        <v>201</v>
      </c>
      <c r="J233" s="26"/>
      <c r="K233" s="22"/>
      <c r="L233" s="22"/>
      <c r="M233" s="33">
        <v>0.5</v>
      </c>
      <c r="N233" s="26" t="s">
        <v>153</v>
      </c>
      <c r="O233" s="22"/>
      <c r="P233" s="26"/>
      <c r="Q233" s="56" t="s">
        <v>201</v>
      </c>
      <c r="R233" s="26"/>
      <c r="S233" s="22"/>
      <c r="T233" s="22"/>
      <c r="U233" s="33">
        <v>0.5</v>
      </c>
      <c r="V233" s="26" t="s">
        <v>153</v>
      </c>
    </row>
    <row r="234" spans="1:22" ht="25.5" x14ac:dyDescent="0.25">
      <c r="A234" s="15"/>
      <c r="B234" s="27" t="s">
        <v>623</v>
      </c>
      <c r="C234" s="13" t="s">
        <v>153</v>
      </c>
      <c r="D234" s="13"/>
      <c r="E234" s="29">
        <v>19.600000000000001</v>
      </c>
      <c r="F234" s="16"/>
      <c r="G234" s="13"/>
      <c r="H234" s="13"/>
      <c r="I234" s="29" t="s">
        <v>653</v>
      </c>
      <c r="J234" s="16" t="s">
        <v>203</v>
      </c>
      <c r="K234" s="13"/>
      <c r="L234" s="13"/>
      <c r="M234" s="29">
        <v>13.2</v>
      </c>
      <c r="N234" s="16" t="s">
        <v>153</v>
      </c>
      <c r="O234" s="13"/>
      <c r="P234" s="13"/>
      <c r="Q234" s="29" t="s">
        <v>654</v>
      </c>
      <c r="R234" s="16" t="s">
        <v>203</v>
      </c>
      <c r="S234" s="13"/>
      <c r="T234" s="16"/>
      <c r="U234" s="54" t="s">
        <v>201</v>
      </c>
      <c r="V234" s="16"/>
    </row>
    <row r="235" spans="1:22" x14ac:dyDescent="0.25">
      <c r="A235" s="15"/>
      <c r="B235" s="20" t="s">
        <v>114</v>
      </c>
      <c r="C235" s="22" t="s">
        <v>153</v>
      </c>
      <c r="D235" s="22"/>
      <c r="E235" s="33">
        <v>515.20000000000005</v>
      </c>
      <c r="F235" s="26" t="s">
        <v>153</v>
      </c>
      <c r="G235" s="22"/>
      <c r="H235" s="26"/>
      <c r="I235" s="56" t="s">
        <v>201</v>
      </c>
      <c r="J235" s="26"/>
      <c r="K235" s="22"/>
      <c r="L235" s="22"/>
      <c r="M235" s="33">
        <v>5.7</v>
      </c>
      <c r="N235" s="26" t="s">
        <v>153</v>
      </c>
      <c r="O235" s="22"/>
      <c r="P235" s="26"/>
      <c r="Q235" s="56" t="s">
        <v>201</v>
      </c>
      <c r="R235" s="26"/>
      <c r="S235" s="22"/>
      <c r="T235" s="22"/>
      <c r="U235" s="33">
        <v>520.9</v>
      </c>
      <c r="V235" s="26" t="s">
        <v>153</v>
      </c>
    </row>
    <row r="236" spans="1:22" x14ac:dyDescent="0.25">
      <c r="A236" s="15"/>
      <c r="B236" s="27" t="s">
        <v>115</v>
      </c>
      <c r="C236" s="13" t="s">
        <v>153</v>
      </c>
      <c r="D236" s="13"/>
      <c r="E236" s="29" t="s">
        <v>655</v>
      </c>
      <c r="F236" s="16" t="s">
        <v>178</v>
      </c>
      <c r="G236" s="13"/>
      <c r="H236" s="13"/>
      <c r="I236" s="29" t="s">
        <v>419</v>
      </c>
      <c r="J236" s="16" t="s">
        <v>203</v>
      </c>
      <c r="K236" s="13"/>
      <c r="L236" s="13"/>
      <c r="M236" s="29" t="s">
        <v>416</v>
      </c>
      <c r="N236" s="16" t="s">
        <v>178</v>
      </c>
      <c r="O236" s="13"/>
      <c r="P236" s="16"/>
      <c r="Q236" s="54" t="s">
        <v>201</v>
      </c>
      <c r="R236" s="16"/>
      <c r="S236" s="13"/>
      <c r="T236" s="13"/>
      <c r="U236" s="29" t="s">
        <v>656</v>
      </c>
      <c r="V236" s="16" t="s">
        <v>178</v>
      </c>
    </row>
    <row r="237" spans="1:22" ht="25.5" x14ac:dyDescent="0.25">
      <c r="A237" s="15"/>
      <c r="B237" s="20" t="s">
        <v>116</v>
      </c>
      <c r="C237" s="22" t="s">
        <v>153</v>
      </c>
      <c r="D237" s="22"/>
      <c r="E237" s="33" t="s">
        <v>657</v>
      </c>
      <c r="F237" s="26" t="s">
        <v>203</v>
      </c>
      <c r="G237" s="22"/>
      <c r="H237" s="26"/>
      <c r="I237" s="56" t="s">
        <v>201</v>
      </c>
      <c r="J237" s="26"/>
      <c r="K237" s="22"/>
      <c r="L237" s="26"/>
      <c r="M237" s="56" t="s">
        <v>201</v>
      </c>
      <c r="N237" s="26"/>
      <c r="O237" s="22"/>
      <c r="P237" s="26"/>
      <c r="Q237" s="56" t="s">
        <v>201</v>
      </c>
      <c r="R237" s="26"/>
      <c r="S237" s="22"/>
      <c r="T237" s="22"/>
      <c r="U237" s="33" t="s">
        <v>657</v>
      </c>
      <c r="V237" s="26" t="s">
        <v>178</v>
      </c>
    </row>
    <row r="238" spans="1:22" ht="25.5" x14ac:dyDescent="0.25">
      <c r="A238" s="15"/>
      <c r="B238" s="27" t="s">
        <v>105</v>
      </c>
      <c r="C238" s="13" t="s">
        <v>153</v>
      </c>
      <c r="D238" s="13"/>
      <c r="E238" s="29">
        <v>3.4</v>
      </c>
      <c r="F238" s="16" t="s">
        <v>153</v>
      </c>
      <c r="G238" s="13"/>
      <c r="H238" s="16"/>
      <c r="I238" s="54" t="s">
        <v>201</v>
      </c>
      <c r="J238" s="16"/>
      <c r="K238" s="13"/>
      <c r="L238" s="16"/>
      <c r="M238" s="54" t="s">
        <v>201</v>
      </c>
      <c r="N238" s="16"/>
      <c r="O238" s="13"/>
      <c r="P238" s="16"/>
      <c r="Q238" s="54" t="s">
        <v>201</v>
      </c>
      <c r="R238" s="16"/>
      <c r="S238" s="13"/>
      <c r="T238" s="13"/>
      <c r="U238" s="29">
        <v>3.4</v>
      </c>
      <c r="V238" s="16" t="s">
        <v>153</v>
      </c>
    </row>
    <row r="239" spans="1:22" ht="15.75" thickBot="1" x14ac:dyDescent="0.3">
      <c r="A239" s="15"/>
      <c r="B239" s="20" t="s">
        <v>118</v>
      </c>
      <c r="C239" s="22" t="s">
        <v>153</v>
      </c>
      <c r="D239" s="22"/>
      <c r="E239" s="33" t="s">
        <v>658</v>
      </c>
      <c r="F239" s="26" t="s">
        <v>203</v>
      </c>
      <c r="G239" s="22"/>
      <c r="H239" s="22"/>
      <c r="I239" s="33" t="s">
        <v>659</v>
      </c>
      <c r="J239" s="26" t="s">
        <v>203</v>
      </c>
      <c r="K239" s="22"/>
      <c r="L239" s="26"/>
      <c r="M239" s="56" t="s">
        <v>201</v>
      </c>
      <c r="N239" s="26"/>
      <c r="O239" s="22"/>
      <c r="P239" s="26"/>
      <c r="Q239" s="56" t="s">
        <v>201</v>
      </c>
      <c r="R239" s="26"/>
      <c r="S239" s="22"/>
      <c r="T239" s="22"/>
      <c r="U239" s="33" t="s">
        <v>660</v>
      </c>
      <c r="V239" s="26" t="s">
        <v>178</v>
      </c>
    </row>
    <row r="240" spans="1:22" x14ac:dyDescent="0.25">
      <c r="A240" s="15"/>
      <c r="B240" s="43"/>
      <c r="C240" s="43" t="s">
        <v>153</v>
      </c>
      <c r="D240" s="44"/>
      <c r="E240" s="44"/>
      <c r="F240" s="43"/>
      <c r="G240" s="43"/>
      <c r="H240" s="44"/>
      <c r="I240" s="44"/>
      <c r="J240" s="43"/>
      <c r="K240" s="43"/>
      <c r="L240" s="44"/>
      <c r="M240" s="44"/>
      <c r="N240" s="43"/>
      <c r="O240" s="43"/>
      <c r="P240" s="44"/>
      <c r="Q240" s="44"/>
      <c r="R240" s="43"/>
      <c r="S240" s="43"/>
      <c r="T240" s="44"/>
      <c r="U240" s="44"/>
      <c r="V240" s="43"/>
    </row>
    <row r="241" spans="1:22" x14ac:dyDescent="0.25">
      <c r="A241" s="15"/>
      <c r="B241" s="43"/>
      <c r="C241" s="49"/>
      <c r="D241" s="49"/>
      <c r="E241" s="49"/>
      <c r="F241" s="49"/>
      <c r="G241" s="49"/>
      <c r="H241" s="49"/>
      <c r="I241" s="49"/>
      <c r="J241" s="49"/>
      <c r="K241" s="49"/>
      <c r="L241" s="49"/>
      <c r="M241" s="49"/>
      <c r="N241" s="49"/>
      <c r="O241" s="49"/>
      <c r="P241" s="49"/>
      <c r="Q241" s="49"/>
      <c r="R241" s="49"/>
      <c r="S241" s="49"/>
      <c r="T241" s="49"/>
      <c r="U241" s="49"/>
      <c r="V241" s="49"/>
    </row>
    <row r="242" spans="1:22" ht="26.25" thickBot="1" x14ac:dyDescent="0.3">
      <c r="A242" s="15"/>
      <c r="B242" s="27" t="s">
        <v>119</v>
      </c>
      <c r="C242" s="17" t="s">
        <v>153</v>
      </c>
      <c r="D242" s="13"/>
      <c r="E242" s="29" t="s">
        <v>661</v>
      </c>
      <c r="F242" s="16" t="s">
        <v>203</v>
      </c>
      <c r="G242" s="17"/>
      <c r="H242" s="13"/>
      <c r="I242" s="29" t="s">
        <v>662</v>
      </c>
      <c r="J242" s="16" t="s">
        <v>203</v>
      </c>
      <c r="K242" s="17"/>
      <c r="L242" s="13"/>
      <c r="M242" s="29">
        <v>18.8</v>
      </c>
      <c r="N242" s="16" t="s">
        <v>153</v>
      </c>
      <c r="O242" s="17"/>
      <c r="P242" s="13"/>
      <c r="Q242" s="29" t="s">
        <v>654</v>
      </c>
      <c r="R242" s="16" t="s">
        <v>203</v>
      </c>
      <c r="S242" s="17"/>
      <c r="T242" s="13"/>
      <c r="U242" s="29" t="s">
        <v>663</v>
      </c>
      <c r="V242" s="16" t="s">
        <v>178</v>
      </c>
    </row>
    <row r="243" spans="1:22" x14ac:dyDescent="0.25">
      <c r="A243" s="15"/>
      <c r="B243" s="43"/>
      <c r="C243" s="43" t="s">
        <v>153</v>
      </c>
      <c r="D243" s="44"/>
      <c r="E243" s="44"/>
      <c r="F243" s="43"/>
      <c r="G243" s="43"/>
      <c r="H243" s="44"/>
      <c r="I243" s="44"/>
      <c r="J243" s="43"/>
      <c r="K243" s="43"/>
      <c r="L243" s="44"/>
      <c r="M243" s="44"/>
      <c r="N243" s="43"/>
      <c r="O243" s="43"/>
      <c r="P243" s="44"/>
      <c r="Q243" s="44"/>
      <c r="R243" s="43"/>
      <c r="S243" s="43"/>
      <c r="T243" s="44"/>
      <c r="U243" s="44"/>
      <c r="V243" s="43"/>
    </row>
    <row r="244" spans="1:22" x14ac:dyDescent="0.25">
      <c r="A244" s="15"/>
      <c r="B244" s="52" t="s">
        <v>634</v>
      </c>
      <c r="C244" s="51" t="s">
        <v>153</v>
      </c>
      <c r="D244" s="22"/>
      <c r="E244" s="22"/>
      <c r="F244" s="22"/>
      <c r="G244" s="51"/>
      <c r="H244" s="22"/>
      <c r="I244" s="22"/>
      <c r="J244" s="22"/>
      <c r="K244" s="51"/>
      <c r="L244" s="22"/>
      <c r="M244" s="22"/>
      <c r="N244" s="22"/>
      <c r="O244" s="51"/>
      <c r="P244" s="22"/>
      <c r="Q244" s="22"/>
      <c r="R244" s="22"/>
      <c r="S244" s="51"/>
      <c r="T244" s="22"/>
      <c r="U244" s="22"/>
      <c r="V244" s="22"/>
    </row>
    <row r="245" spans="1:22" x14ac:dyDescent="0.25">
      <c r="A245" s="15"/>
      <c r="B245" s="27" t="s">
        <v>121</v>
      </c>
      <c r="C245" s="17" t="s">
        <v>153</v>
      </c>
      <c r="D245" s="13"/>
      <c r="E245" s="29" t="s">
        <v>664</v>
      </c>
      <c r="F245" s="16" t="s">
        <v>203</v>
      </c>
      <c r="G245" s="17"/>
      <c r="H245" s="13"/>
      <c r="I245" s="29" t="s">
        <v>665</v>
      </c>
      <c r="J245" s="16" t="s">
        <v>203</v>
      </c>
      <c r="K245" s="17"/>
      <c r="L245" s="13"/>
      <c r="M245" s="29" t="s">
        <v>666</v>
      </c>
      <c r="N245" s="16" t="s">
        <v>178</v>
      </c>
      <c r="O245" s="17"/>
      <c r="P245" s="16"/>
      <c r="Q245" s="54" t="s">
        <v>201</v>
      </c>
      <c r="R245" s="16"/>
      <c r="S245" s="17"/>
      <c r="T245" s="13"/>
      <c r="U245" s="29" t="s">
        <v>667</v>
      </c>
      <c r="V245" s="16" t="s">
        <v>178</v>
      </c>
    </row>
    <row r="246" spans="1:22" x14ac:dyDescent="0.25">
      <c r="A246" s="15"/>
      <c r="B246" s="20" t="s">
        <v>668</v>
      </c>
      <c r="C246" s="51" t="s">
        <v>153</v>
      </c>
      <c r="D246" s="26"/>
      <c r="E246" s="56" t="s">
        <v>201</v>
      </c>
      <c r="F246" s="26"/>
      <c r="G246" s="51"/>
      <c r="H246" s="22"/>
      <c r="I246" s="33" t="s">
        <v>669</v>
      </c>
      <c r="J246" s="26" t="s">
        <v>178</v>
      </c>
      <c r="K246" s="51"/>
      <c r="L246" s="26"/>
      <c r="M246" s="56" t="s">
        <v>201</v>
      </c>
      <c r="N246" s="26"/>
      <c r="O246" s="51"/>
      <c r="P246" s="22"/>
      <c r="Q246" s="33">
        <v>12.9</v>
      </c>
      <c r="R246" s="26" t="s">
        <v>153</v>
      </c>
      <c r="S246" s="51"/>
      <c r="T246" s="26"/>
      <c r="U246" s="56" t="s">
        <v>201</v>
      </c>
      <c r="V246" s="26"/>
    </row>
    <row r="247" spans="1:22" ht="15.75" thickBot="1" x14ac:dyDescent="0.3">
      <c r="A247" s="15"/>
      <c r="B247" s="27" t="s">
        <v>118</v>
      </c>
      <c r="C247" s="17" t="s">
        <v>153</v>
      </c>
      <c r="D247" s="13"/>
      <c r="E247" s="29">
        <v>0.4</v>
      </c>
      <c r="F247" s="16"/>
      <c r="G247" s="17"/>
      <c r="H247" s="13"/>
      <c r="I247" s="29">
        <v>1.1000000000000001</v>
      </c>
      <c r="J247" s="16"/>
      <c r="K247" s="17"/>
      <c r="L247" s="13"/>
      <c r="M247" s="29" t="s">
        <v>670</v>
      </c>
      <c r="N247" s="16" t="s">
        <v>178</v>
      </c>
      <c r="O247" s="17"/>
      <c r="P247" s="16"/>
      <c r="Q247" s="54" t="s">
        <v>201</v>
      </c>
      <c r="R247" s="16"/>
      <c r="S247" s="17"/>
      <c r="T247" s="13"/>
      <c r="U247" s="29" t="s">
        <v>419</v>
      </c>
      <c r="V247" s="16" t="s">
        <v>178</v>
      </c>
    </row>
    <row r="248" spans="1:22" x14ac:dyDescent="0.25">
      <c r="A248" s="15"/>
      <c r="B248" s="43"/>
      <c r="C248" s="43" t="s">
        <v>153</v>
      </c>
      <c r="D248" s="44"/>
      <c r="E248" s="44"/>
      <c r="F248" s="43"/>
      <c r="G248" s="43"/>
      <c r="H248" s="44"/>
      <c r="I248" s="44"/>
      <c r="J248" s="43"/>
      <c r="K248" s="43"/>
      <c r="L248" s="44"/>
      <c r="M248" s="44"/>
      <c r="N248" s="43"/>
      <c r="O248" s="43"/>
      <c r="P248" s="44"/>
      <c r="Q248" s="44"/>
      <c r="R248" s="43"/>
      <c r="S248" s="43"/>
      <c r="T248" s="44"/>
      <c r="U248" s="44"/>
      <c r="V248" s="43"/>
    </row>
    <row r="249" spans="1:22" x14ac:dyDescent="0.25">
      <c r="A249" s="15"/>
      <c r="B249" s="43"/>
      <c r="C249" s="49"/>
      <c r="D249" s="49"/>
      <c r="E249" s="49"/>
      <c r="F249" s="49"/>
      <c r="G249" s="49"/>
      <c r="H249" s="49"/>
      <c r="I249" s="49"/>
      <c r="J249" s="49"/>
      <c r="K249" s="49"/>
      <c r="L249" s="49"/>
      <c r="M249" s="49"/>
      <c r="N249" s="49"/>
      <c r="O249" s="49"/>
      <c r="P249" s="49"/>
      <c r="Q249" s="49"/>
      <c r="R249" s="49"/>
      <c r="S249" s="49"/>
      <c r="T249" s="49"/>
      <c r="U249" s="49"/>
      <c r="V249" s="49"/>
    </row>
    <row r="250" spans="1:22" ht="15.75" thickBot="1" x14ac:dyDescent="0.3">
      <c r="A250" s="15"/>
      <c r="B250" s="20" t="s">
        <v>123</v>
      </c>
      <c r="C250" s="51" t="s">
        <v>153</v>
      </c>
      <c r="D250" s="22"/>
      <c r="E250" s="33" t="s">
        <v>321</v>
      </c>
      <c r="F250" s="26" t="s">
        <v>203</v>
      </c>
      <c r="G250" s="51"/>
      <c r="H250" s="22"/>
      <c r="I250" s="33" t="s">
        <v>671</v>
      </c>
      <c r="J250" s="26" t="s">
        <v>203</v>
      </c>
      <c r="K250" s="51"/>
      <c r="L250" s="22"/>
      <c r="M250" s="33" t="s">
        <v>672</v>
      </c>
      <c r="N250" s="26" t="s">
        <v>178</v>
      </c>
      <c r="O250" s="51"/>
      <c r="P250" s="22"/>
      <c r="Q250" s="33">
        <v>12.9</v>
      </c>
      <c r="R250" s="26"/>
      <c r="S250" s="51"/>
      <c r="T250" s="22"/>
      <c r="U250" s="33" t="s">
        <v>673</v>
      </c>
      <c r="V250" s="26" t="s">
        <v>178</v>
      </c>
    </row>
    <row r="251" spans="1:22" x14ac:dyDescent="0.25">
      <c r="A251" s="15"/>
      <c r="B251" s="43"/>
      <c r="C251" s="43" t="s">
        <v>153</v>
      </c>
      <c r="D251" s="44"/>
      <c r="E251" s="44"/>
      <c r="F251" s="43"/>
      <c r="G251" s="43"/>
      <c r="H251" s="44"/>
      <c r="I251" s="44"/>
      <c r="J251" s="43"/>
      <c r="K251" s="43"/>
      <c r="L251" s="44"/>
      <c r="M251" s="44"/>
      <c r="N251" s="43"/>
      <c r="O251" s="43"/>
      <c r="P251" s="44"/>
      <c r="Q251" s="44"/>
      <c r="R251" s="43"/>
      <c r="S251" s="43"/>
      <c r="T251" s="44"/>
      <c r="U251" s="44"/>
      <c r="V251" s="43"/>
    </row>
    <row r="252" spans="1:22" ht="15.75" thickBot="1" x14ac:dyDescent="0.3">
      <c r="A252" s="15"/>
      <c r="B252" s="27" t="s">
        <v>644</v>
      </c>
      <c r="C252" s="17" t="s">
        <v>153</v>
      </c>
      <c r="D252" s="16"/>
      <c r="E252" s="54" t="s">
        <v>201</v>
      </c>
      <c r="F252" s="16"/>
      <c r="G252" s="17"/>
      <c r="H252" s="16"/>
      <c r="I252" s="54" t="s">
        <v>201</v>
      </c>
      <c r="J252" s="16"/>
      <c r="K252" s="17"/>
      <c r="L252" s="13"/>
      <c r="M252" s="29" t="s">
        <v>674</v>
      </c>
      <c r="N252" s="16" t="s">
        <v>178</v>
      </c>
      <c r="O252" s="17"/>
      <c r="P252" s="16"/>
      <c r="Q252" s="54" t="s">
        <v>201</v>
      </c>
      <c r="R252" s="16"/>
      <c r="S252" s="17"/>
      <c r="T252" s="13"/>
      <c r="U252" s="29" t="s">
        <v>674</v>
      </c>
      <c r="V252" s="16" t="s">
        <v>178</v>
      </c>
    </row>
    <row r="253" spans="1:22" x14ac:dyDescent="0.25">
      <c r="A253" s="15"/>
      <c r="B253" s="43"/>
      <c r="C253" s="43" t="s">
        <v>153</v>
      </c>
      <c r="D253" s="44"/>
      <c r="E253" s="44"/>
      <c r="F253" s="43"/>
      <c r="G253" s="43"/>
      <c r="H253" s="44"/>
      <c r="I253" s="44"/>
      <c r="J253" s="43"/>
      <c r="K253" s="43"/>
      <c r="L253" s="44"/>
      <c r="M253" s="44"/>
      <c r="N253" s="43"/>
      <c r="O253" s="43"/>
      <c r="P253" s="44"/>
      <c r="Q253" s="44"/>
      <c r="R253" s="43"/>
      <c r="S253" s="43"/>
      <c r="T253" s="44"/>
      <c r="U253" s="44"/>
      <c r="V253" s="43"/>
    </row>
    <row r="254" spans="1:22" x14ac:dyDescent="0.25">
      <c r="A254" s="15"/>
      <c r="B254" s="20" t="s">
        <v>125</v>
      </c>
      <c r="C254" s="51" t="s">
        <v>153</v>
      </c>
      <c r="D254" s="22"/>
      <c r="E254" s="33" t="s">
        <v>675</v>
      </c>
      <c r="F254" s="26" t="s">
        <v>203</v>
      </c>
      <c r="G254" s="51"/>
      <c r="H254" s="22"/>
      <c r="I254" s="33" t="s">
        <v>670</v>
      </c>
      <c r="J254" s="26" t="s">
        <v>203</v>
      </c>
      <c r="K254" s="51"/>
      <c r="L254" s="22"/>
      <c r="M254" s="33" t="s">
        <v>661</v>
      </c>
      <c r="N254" s="26" t="s">
        <v>178</v>
      </c>
      <c r="O254" s="51"/>
      <c r="P254" s="26"/>
      <c r="Q254" s="56" t="s">
        <v>201</v>
      </c>
      <c r="R254" s="26"/>
      <c r="S254" s="51"/>
      <c r="T254" s="22"/>
      <c r="U254" s="33" t="s">
        <v>676</v>
      </c>
      <c r="V254" s="26" t="s">
        <v>178</v>
      </c>
    </row>
    <row r="255" spans="1:22" ht="26.25" thickBot="1" x14ac:dyDescent="0.3">
      <c r="A255" s="15"/>
      <c r="B255" s="27" t="s">
        <v>648</v>
      </c>
      <c r="C255" s="17" t="s">
        <v>153</v>
      </c>
      <c r="D255" s="13"/>
      <c r="E255" s="29">
        <v>560.20000000000005</v>
      </c>
      <c r="F255" s="16"/>
      <c r="G255" s="17"/>
      <c r="H255" s="13"/>
      <c r="I255" s="29">
        <v>5</v>
      </c>
      <c r="J255" s="16"/>
      <c r="K255" s="17"/>
      <c r="L255" s="13"/>
      <c r="M255" s="29">
        <v>468.9</v>
      </c>
      <c r="N255" s="16" t="s">
        <v>153</v>
      </c>
      <c r="O255" s="17"/>
      <c r="P255" s="16"/>
      <c r="Q255" s="54" t="s">
        <v>201</v>
      </c>
      <c r="R255" s="16"/>
      <c r="S255" s="17"/>
      <c r="T255" s="13"/>
      <c r="U255" s="46">
        <v>1034.0999999999999</v>
      </c>
      <c r="V255" s="16" t="s">
        <v>153</v>
      </c>
    </row>
    <row r="256" spans="1:22" x14ac:dyDescent="0.25">
      <c r="A256" s="15"/>
      <c r="B256" s="43"/>
      <c r="C256" s="43" t="s">
        <v>153</v>
      </c>
      <c r="D256" s="44"/>
      <c r="E256" s="44"/>
      <c r="F256" s="43"/>
      <c r="G256" s="43"/>
      <c r="H256" s="44"/>
      <c r="I256" s="44"/>
      <c r="J256" s="43"/>
      <c r="K256" s="43"/>
      <c r="L256" s="44"/>
      <c r="M256" s="44"/>
      <c r="N256" s="43"/>
      <c r="O256" s="43"/>
      <c r="P256" s="44"/>
      <c r="Q256" s="44"/>
      <c r="R256" s="43"/>
      <c r="S256" s="43"/>
      <c r="T256" s="44"/>
      <c r="U256" s="44"/>
      <c r="V256" s="43"/>
    </row>
    <row r="257" spans="1:22" x14ac:dyDescent="0.25">
      <c r="A257" s="15"/>
      <c r="B257" s="43"/>
      <c r="C257" s="49"/>
      <c r="D257" s="49"/>
      <c r="E257" s="49"/>
      <c r="F257" s="49"/>
      <c r="G257" s="49"/>
      <c r="H257" s="49"/>
      <c r="I257" s="49"/>
      <c r="J257" s="49"/>
      <c r="K257" s="49"/>
      <c r="L257" s="49"/>
      <c r="M257" s="49"/>
      <c r="N257" s="49"/>
      <c r="O257" s="49"/>
      <c r="P257" s="49"/>
      <c r="Q257" s="49"/>
      <c r="R257" s="49"/>
      <c r="S257" s="49"/>
      <c r="T257" s="49"/>
      <c r="U257" s="49"/>
      <c r="V257" s="49"/>
    </row>
    <row r="258" spans="1:22" ht="15.75" thickBot="1" x14ac:dyDescent="0.3">
      <c r="A258" s="15"/>
      <c r="B258" s="52" t="s">
        <v>649</v>
      </c>
      <c r="C258" s="51" t="s">
        <v>153</v>
      </c>
      <c r="D258" s="22" t="s">
        <v>157</v>
      </c>
      <c r="E258" s="33">
        <v>400</v>
      </c>
      <c r="F258" s="26"/>
      <c r="G258" s="51"/>
      <c r="H258" s="22" t="s">
        <v>157</v>
      </c>
      <c r="I258" s="33">
        <v>3.3</v>
      </c>
      <c r="J258" s="26"/>
      <c r="K258" s="51"/>
      <c r="L258" s="22" t="s">
        <v>157</v>
      </c>
      <c r="M258" s="33">
        <v>385</v>
      </c>
      <c r="N258" s="26" t="s">
        <v>153</v>
      </c>
      <c r="O258" s="51"/>
      <c r="P258" s="26" t="s">
        <v>157</v>
      </c>
      <c r="Q258" s="56" t="s">
        <v>201</v>
      </c>
      <c r="R258" s="26"/>
      <c r="S258" s="51"/>
      <c r="T258" s="22" t="s">
        <v>157</v>
      </c>
      <c r="U258" s="33">
        <v>788.3</v>
      </c>
      <c r="V258" s="26" t="s">
        <v>153</v>
      </c>
    </row>
    <row r="259" spans="1:22" ht="15.75" thickTop="1" x14ac:dyDescent="0.25">
      <c r="A259" s="15"/>
      <c r="B259" s="43"/>
      <c r="C259" s="43" t="s">
        <v>153</v>
      </c>
      <c r="D259" s="47"/>
      <c r="E259" s="47"/>
      <c r="F259" s="43"/>
      <c r="G259" s="43"/>
      <c r="H259" s="47"/>
      <c r="I259" s="47"/>
      <c r="J259" s="43"/>
      <c r="K259" s="43"/>
      <c r="L259" s="47"/>
      <c r="M259" s="47"/>
      <c r="N259" s="43"/>
      <c r="O259" s="43"/>
      <c r="P259" s="47"/>
      <c r="Q259" s="47"/>
      <c r="R259" s="43"/>
      <c r="S259" s="43"/>
      <c r="T259" s="47"/>
      <c r="U259" s="47"/>
      <c r="V259" s="43"/>
    </row>
    <row r="260" spans="1:22" x14ac:dyDescent="0.25">
      <c r="A260" s="15"/>
      <c r="B260" s="41" t="s">
        <v>677</v>
      </c>
      <c r="C260" s="41"/>
      <c r="D260" s="41"/>
      <c r="E260" s="41"/>
      <c r="F260" s="41"/>
      <c r="G260" s="41"/>
      <c r="H260" s="41"/>
      <c r="I260" s="41"/>
      <c r="J260" s="41"/>
      <c r="K260" s="41"/>
      <c r="L260" s="41"/>
      <c r="M260" s="41"/>
      <c r="N260" s="41"/>
      <c r="O260" s="41"/>
      <c r="P260" s="41"/>
      <c r="Q260" s="41"/>
      <c r="R260" s="41"/>
      <c r="S260" s="41"/>
      <c r="T260" s="41"/>
      <c r="U260" s="41"/>
      <c r="V260" s="41"/>
    </row>
  </sheetData>
  <mergeCells count="229">
    <mergeCell ref="B260:V260"/>
    <mergeCell ref="B112:V112"/>
    <mergeCell ref="B113:V113"/>
    <mergeCell ref="B114:V114"/>
    <mergeCell ref="B189:V189"/>
    <mergeCell ref="B190:V190"/>
    <mergeCell ref="B191:V191"/>
    <mergeCell ref="A1:A2"/>
    <mergeCell ref="B1:V1"/>
    <mergeCell ref="B2:V2"/>
    <mergeCell ref="A3:A260"/>
    <mergeCell ref="B3:V3"/>
    <mergeCell ref="B4:V4"/>
    <mergeCell ref="B5:V5"/>
    <mergeCell ref="B6:V6"/>
    <mergeCell ref="B7:V7"/>
    <mergeCell ref="B59:V59"/>
    <mergeCell ref="C249:F249"/>
    <mergeCell ref="G249:J249"/>
    <mergeCell ref="K249:N249"/>
    <mergeCell ref="O249:R249"/>
    <mergeCell ref="S249:V249"/>
    <mergeCell ref="C257:F257"/>
    <mergeCell ref="G257:J257"/>
    <mergeCell ref="K257:N257"/>
    <mergeCell ref="O257:R257"/>
    <mergeCell ref="S257:V257"/>
    <mergeCell ref="P228:Q230"/>
    <mergeCell ref="R228:R230"/>
    <mergeCell ref="S228:S230"/>
    <mergeCell ref="T228:U230"/>
    <mergeCell ref="V228:V230"/>
    <mergeCell ref="C241:F241"/>
    <mergeCell ref="G241:J241"/>
    <mergeCell ref="K241:N241"/>
    <mergeCell ref="O241:R241"/>
    <mergeCell ref="S241:V241"/>
    <mergeCell ref="K228:K230"/>
    <mergeCell ref="L228:M228"/>
    <mergeCell ref="L229:M229"/>
    <mergeCell ref="L230:M230"/>
    <mergeCell ref="N228:N230"/>
    <mergeCell ref="O228:O230"/>
    <mergeCell ref="D227:U227"/>
    <mergeCell ref="B228:B230"/>
    <mergeCell ref="C228:C230"/>
    <mergeCell ref="D228:E230"/>
    <mergeCell ref="F228:F230"/>
    <mergeCell ref="G228:G230"/>
    <mergeCell ref="H228:I228"/>
    <mergeCell ref="H229:I229"/>
    <mergeCell ref="H230:I230"/>
    <mergeCell ref="J228:J230"/>
    <mergeCell ref="C223:F223"/>
    <mergeCell ref="G223:J223"/>
    <mergeCell ref="K223:N223"/>
    <mergeCell ref="O223:R223"/>
    <mergeCell ref="S223:V223"/>
    <mergeCell ref="C226:V226"/>
    <mergeCell ref="C207:F207"/>
    <mergeCell ref="G207:J207"/>
    <mergeCell ref="K207:N207"/>
    <mergeCell ref="O207:R207"/>
    <mergeCell ref="S207:V207"/>
    <mergeCell ref="C215:F215"/>
    <mergeCell ref="G215:J215"/>
    <mergeCell ref="K215:N215"/>
    <mergeCell ref="O215:R215"/>
    <mergeCell ref="S215:V215"/>
    <mergeCell ref="O194:O196"/>
    <mergeCell ref="P194:Q196"/>
    <mergeCell ref="R194:R196"/>
    <mergeCell ref="S194:S196"/>
    <mergeCell ref="T194:U196"/>
    <mergeCell ref="V194:V196"/>
    <mergeCell ref="J194:J196"/>
    <mergeCell ref="K194:K196"/>
    <mergeCell ref="L194:M194"/>
    <mergeCell ref="L195:M195"/>
    <mergeCell ref="L196:M196"/>
    <mergeCell ref="N194:N196"/>
    <mergeCell ref="B194:B196"/>
    <mergeCell ref="C194:C196"/>
    <mergeCell ref="D194:E196"/>
    <mergeCell ref="F194:F196"/>
    <mergeCell ref="G194:G196"/>
    <mergeCell ref="H194:I194"/>
    <mergeCell ref="H195:I195"/>
    <mergeCell ref="H196:I196"/>
    <mergeCell ref="P154:Q156"/>
    <mergeCell ref="R154:R156"/>
    <mergeCell ref="S154:S156"/>
    <mergeCell ref="T154:U156"/>
    <mergeCell ref="V154:V156"/>
    <mergeCell ref="D193:U193"/>
    <mergeCell ref="K154:K156"/>
    <mergeCell ref="L154:M154"/>
    <mergeCell ref="L155:M155"/>
    <mergeCell ref="L156:M156"/>
    <mergeCell ref="N154:N156"/>
    <mergeCell ref="O154:O156"/>
    <mergeCell ref="D153:U153"/>
    <mergeCell ref="B154:B156"/>
    <mergeCell ref="C154:C156"/>
    <mergeCell ref="D154:E156"/>
    <mergeCell ref="F154:F156"/>
    <mergeCell ref="G154:G156"/>
    <mergeCell ref="H154:I154"/>
    <mergeCell ref="H155:I155"/>
    <mergeCell ref="H156:I156"/>
    <mergeCell ref="J154:J156"/>
    <mergeCell ref="P117:Q119"/>
    <mergeCell ref="R117:R119"/>
    <mergeCell ref="S117:S119"/>
    <mergeCell ref="T117:U119"/>
    <mergeCell ref="V117:V119"/>
    <mergeCell ref="C152:V152"/>
    <mergeCell ref="K117:K119"/>
    <mergeCell ref="L117:M117"/>
    <mergeCell ref="L118:M118"/>
    <mergeCell ref="L119:M119"/>
    <mergeCell ref="N117:N119"/>
    <mergeCell ref="O117:O119"/>
    <mergeCell ref="D116:U116"/>
    <mergeCell ref="B117:B119"/>
    <mergeCell ref="C117:C119"/>
    <mergeCell ref="D117:E119"/>
    <mergeCell ref="F117:F119"/>
    <mergeCell ref="G117:G119"/>
    <mergeCell ref="H117:I117"/>
    <mergeCell ref="H118:I118"/>
    <mergeCell ref="H119:I119"/>
    <mergeCell ref="J117:J119"/>
    <mergeCell ref="P88:Q90"/>
    <mergeCell ref="R88:R90"/>
    <mergeCell ref="S88:S90"/>
    <mergeCell ref="T88:U90"/>
    <mergeCell ref="V88:V90"/>
    <mergeCell ref="C109:F109"/>
    <mergeCell ref="G109:J109"/>
    <mergeCell ref="K109:N109"/>
    <mergeCell ref="O109:R109"/>
    <mergeCell ref="S109:V109"/>
    <mergeCell ref="K88:K90"/>
    <mergeCell ref="L88:M88"/>
    <mergeCell ref="L89:M89"/>
    <mergeCell ref="L90:M90"/>
    <mergeCell ref="N88:N90"/>
    <mergeCell ref="O88:O90"/>
    <mergeCell ref="D87:U87"/>
    <mergeCell ref="B88:B90"/>
    <mergeCell ref="C88:C90"/>
    <mergeCell ref="D88:E90"/>
    <mergeCell ref="F88:F90"/>
    <mergeCell ref="G88:G90"/>
    <mergeCell ref="H88:I88"/>
    <mergeCell ref="H89:I89"/>
    <mergeCell ref="H90:I90"/>
    <mergeCell ref="J88:J90"/>
    <mergeCell ref="P62:Q64"/>
    <mergeCell ref="R62:R64"/>
    <mergeCell ref="S62:S64"/>
    <mergeCell ref="T62:U64"/>
    <mergeCell ref="V62:V64"/>
    <mergeCell ref="C86:V86"/>
    <mergeCell ref="K62:K64"/>
    <mergeCell ref="L62:M62"/>
    <mergeCell ref="L63:M63"/>
    <mergeCell ref="L64:M64"/>
    <mergeCell ref="N62:N64"/>
    <mergeCell ref="O62:O64"/>
    <mergeCell ref="D61:U61"/>
    <mergeCell ref="B62:B64"/>
    <mergeCell ref="C62:C64"/>
    <mergeCell ref="D62:E64"/>
    <mergeCell ref="F62:F64"/>
    <mergeCell ref="G62:G64"/>
    <mergeCell ref="H62:I62"/>
    <mergeCell ref="H63:I63"/>
    <mergeCell ref="H64:I64"/>
    <mergeCell ref="J62:J64"/>
    <mergeCell ref="P35:Q37"/>
    <mergeCell ref="R35:R37"/>
    <mergeCell ref="S35:S37"/>
    <mergeCell ref="T35:U37"/>
    <mergeCell ref="V35:V37"/>
    <mergeCell ref="C56:F56"/>
    <mergeCell ref="G56:J56"/>
    <mergeCell ref="K56:N56"/>
    <mergeCell ref="O56:R56"/>
    <mergeCell ref="S56:V56"/>
    <mergeCell ref="K35:K37"/>
    <mergeCell ref="L35:M35"/>
    <mergeCell ref="L36:M36"/>
    <mergeCell ref="L37:M37"/>
    <mergeCell ref="N35:N37"/>
    <mergeCell ref="O35:O37"/>
    <mergeCell ref="D34:U34"/>
    <mergeCell ref="B35:B37"/>
    <mergeCell ref="C35:C37"/>
    <mergeCell ref="D35:E37"/>
    <mergeCell ref="F35:F37"/>
    <mergeCell ref="G35:G37"/>
    <mergeCell ref="H35:I35"/>
    <mergeCell ref="H36:I36"/>
    <mergeCell ref="H37:I37"/>
    <mergeCell ref="J35:J37"/>
    <mergeCell ref="P10:Q12"/>
    <mergeCell ref="R10:R12"/>
    <mergeCell ref="S10:S12"/>
    <mergeCell ref="T10:U12"/>
    <mergeCell ref="V10:V12"/>
    <mergeCell ref="C33:V33"/>
    <mergeCell ref="K10:K12"/>
    <mergeCell ref="L10:M10"/>
    <mergeCell ref="L11:M11"/>
    <mergeCell ref="L12:M12"/>
    <mergeCell ref="N10:N12"/>
    <mergeCell ref="O10:O12"/>
    <mergeCell ref="D9:U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678</v>
      </c>
      <c r="B1" s="1" t="s">
        <v>1</v>
      </c>
    </row>
    <row r="2" spans="1:2" x14ac:dyDescent="0.25">
      <c r="A2" s="7"/>
      <c r="B2" s="1" t="s">
        <v>2</v>
      </c>
    </row>
    <row r="3" spans="1:2" x14ac:dyDescent="0.25">
      <c r="A3" s="15" t="s">
        <v>130</v>
      </c>
      <c r="B3" s="4" t="s">
        <v>5</v>
      </c>
    </row>
    <row r="4" spans="1:2" x14ac:dyDescent="0.25">
      <c r="A4" s="15"/>
      <c r="B4" s="12" t="s">
        <v>130</v>
      </c>
    </row>
    <row r="5" spans="1:2" ht="409.6" x14ac:dyDescent="0.25">
      <c r="A5" s="15"/>
      <c r="B5" s="13" t="s">
        <v>131</v>
      </c>
    </row>
    <row r="6" spans="1:2" x14ac:dyDescent="0.25">
      <c r="A6" s="15" t="s">
        <v>132</v>
      </c>
      <c r="B6" s="4" t="s">
        <v>5</v>
      </c>
    </row>
    <row r="7" spans="1:2" x14ac:dyDescent="0.25">
      <c r="A7" s="15"/>
      <c r="B7" s="12" t="s">
        <v>132</v>
      </c>
    </row>
    <row r="8" spans="1:2" ht="90" x14ac:dyDescent="0.25">
      <c r="A8" s="15"/>
      <c r="B8" s="13" t="s">
        <v>133</v>
      </c>
    </row>
    <row r="9" spans="1:2" ht="51.75" x14ac:dyDescent="0.25">
      <c r="A9" s="15"/>
      <c r="B9" s="13" t="s">
        <v>134</v>
      </c>
    </row>
    <row r="10" spans="1:2" x14ac:dyDescent="0.25">
      <c r="A10" s="15" t="s">
        <v>135</v>
      </c>
      <c r="B10" s="4" t="s">
        <v>5</v>
      </c>
    </row>
    <row r="11" spans="1:2" x14ac:dyDescent="0.25">
      <c r="A11" s="15"/>
      <c r="B11" s="12" t="s">
        <v>135</v>
      </c>
    </row>
    <row r="12" spans="1:2" ht="217.5" x14ac:dyDescent="0.25">
      <c r="A12" s="15"/>
      <c r="B12" s="13" t="s">
        <v>136</v>
      </c>
    </row>
    <row r="13" spans="1:2" ht="383.25" x14ac:dyDescent="0.25">
      <c r="A13" s="15"/>
      <c r="B13" s="13" t="s">
        <v>137</v>
      </c>
    </row>
    <row r="14" spans="1:2" ht="255.75" x14ac:dyDescent="0.25">
      <c r="A14" s="15"/>
      <c r="B14" s="13" t="s">
        <v>138</v>
      </c>
    </row>
    <row r="15" spans="1:2" x14ac:dyDescent="0.25">
      <c r="A15" s="15" t="s">
        <v>139</v>
      </c>
      <c r="B15" s="4" t="s">
        <v>5</v>
      </c>
    </row>
    <row r="16" spans="1:2" x14ac:dyDescent="0.25">
      <c r="A16" s="15"/>
      <c r="B16" s="12" t="s">
        <v>139</v>
      </c>
    </row>
    <row r="17" spans="1:2" ht="281.25" x14ac:dyDescent="0.25">
      <c r="A17" s="15"/>
      <c r="B17" s="13" t="s">
        <v>140</v>
      </c>
    </row>
    <row r="18" spans="1:2" ht="306.75" x14ac:dyDescent="0.25">
      <c r="A18" s="15"/>
      <c r="B18" s="13" t="s">
        <v>141</v>
      </c>
    </row>
    <row r="19" spans="1:2" x14ac:dyDescent="0.25">
      <c r="A19" s="15" t="s">
        <v>142</v>
      </c>
      <c r="B19" s="4" t="s">
        <v>5</v>
      </c>
    </row>
    <row r="20" spans="1:2" x14ac:dyDescent="0.25">
      <c r="A20" s="15"/>
      <c r="B20" s="12" t="s">
        <v>142</v>
      </c>
    </row>
    <row r="21" spans="1:2" ht="204.75" x14ac:dyDescent="0.25">
      <c r="A21" s="15"/>
      <c r="B21" s="13" t="s">
        <v>143</v>
      </c>
    </row>
  </sheetData>
  <mergeCells count="6">
    <mergeCell ref="A1:A2"/>
    <mergeCell ref="A3:A5"/>
    <mergeCell ref="A6:A9"/>
    <mergeCell ref="A10:A14"/>
    <mergeCell ref="A15:A18"/>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36.28515625" customWidth="1"/>
    <col min="6" max="7" width="8.28515625" customWidth="1"/>
    <col min="8" max="8" width="8.85546875" customWidth="1"/>
    <col min="9" max="9" width="36.28515625" customWidth="1"/>
    <col min="10" max="10" width="8.28515625"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680</v>
      </c>
      <c r="B3" s="38" t="s">
        <v>5</v>
      </c>
      <c r="C3" s="38"/>
      <c r="D3" s="38"/>
      <c r="E3" s="38"/>
      <c r="F3" s="38"/>
      <c r="G3" s="38"/>
      <c r="H3" s="38"/>
      <c r="I3" s="38"/>
      <c r="J3" s="38"/>
    </row>
    <row r="4" spans="1:10" ht="51" customHeight="1" x14ac:dyDescent="0.25">
      <c r="A4" s="15"/>
      <c r="B4" s="87" t="s">
        <v>151</v>
      </c>
      <c r="C4" s="87"/>
      <c r="D4" s="87"/>
      <c r="E4" s="87"/>
      <c r="F4" s="87"/>
      <c r="G4" s="87"/>
      <c r="H4" s="87"/>
      <c r="I4" s="87"/>
      <c r="J4" s="87"/>
    </row>
    <row r="5" spans="1:10" x14ac:dyDescent="0.25">
      <c r="A5" s="15"/>
      <c r="B5" s="38"/>
      <c r="C5" s="38"/>
      <c r="D5" s="38"/>
      <c r="E5" s="38"/>
      <c r="F5" s="38"/>
      <c r="G5" s="38"/>
      <c r="H5" s="38"/>
      <c r="I5" s="38"/>
      <c r="J5" s="38"/>
    </row>
    <row r="6" spans="1:10" ht="15.75" x14ac:dyDescent="0.25">
      <c r="A6" s="15"/>
      <c r="B6" s="42"/>
      <c r="C6" s="42"/>
      <c r="D6" s="42"/>
      <c r="E6" s="42"/>
      <c r="F6" s="42"/>
      <c r="G6" s="42"/>
      <c r="H6" s="42"/>
      <c r="I6" s="42"/>
      <c r="J6" s="42"/>
    </row>
    <row r="7" spans="1:10" x14ac:dyDescent="0.25">
      <c r="A7" s="15"/>
      <c r="B7" s="38"/>
      <c r="C7" s="38"/>
      <c r="D7" s="38"/>
      <c r="E7" s="38"/>
      <c r="F7" s="38"/>
      <c r="G7" s="38"/>
      <c r="H7" s="38"/>
      <c r="I7" s="38"/>
      <c r="J7" s="38"/>
    </row>
    <row r="8" spans="1:10" x14ac:dyDescent="0.25">
      <c r="A8" s="15"/>
      <c r="B8" s="4"/>
      <c r="C8" s="4"/>
      <c r="D8" s="4"/>
      <c r="E8" s="4"/>
      <c r="F8" s="4"/>
      <c r="G8" s="4"/>
      <c r="H8" s="4"/>
      <c r="I8" s="4"/>
      <c r="J8" s="4"/>
    </row>
    <row r="9" spans="1:10" ht="15" customHeight="1" x14ac:dyDescent="0.25">
      <c r="A9" s="15"/>
      <c r="B9" s="84" t="s">
        <v>152</v>
      </c>
      <c r="C9" s="38" t="s">
        <v>153</v>
      </c>
      <c r="D9" s="85" t="s">
        <v>154</v>
      </c>
      <c r="E9" s="85"/>
      <c r="F9" s="38"/>
      <c r="G9" s="38" t="s">
        <v>153</v>
      </c>
      <c r="H9" s="85" t="s">
        <v>156</v>
      </c>
      <c r="I9" s="85"/>
      <c r="J9" s="38"/>
    </row>
    <row r="10" spans="1:10" ht="15" customHeight="1" x14ac:dyDescent="0.25">
      <c r="A10" s="15"/>
      <c r="B10" s="84"/>
      <c r="C10" s="38"/>
      <c r="D10" s="85" t="s">
        <v>155</v>
      </c>
      <c r="E10" s="85"/>
      <c r="F10" s="38"/>
      <c r="G10" s="38"/>
      <c r="H10" s="85" t="s">
        <v>155</v>
      </c>
      <c r="I10" s="85"/>
      <c r="J10" s="38"/>
    </row>
    <row r="11" spans="1:10" ht="15.75" thickBot="1" x14ac:dyDescent="0.3">
      <c r="A11" s="15"/>
      <c r="B11" s="84"/>
      <c r="C11" s="38"/>
      <c r="D11" s="86">
        <v>2013</v>
      </c>
      <c r="E11" s="86"/>
      <c r="F11" s="38"/>
      <c r="G11" s="38"/>
      <c r="H11" s="86">
        <v>2013</v>
      </c>
      <c r="I11" s="86"/>
      <c r="J11" s="38"/>
    </row>
    <row r="12" spans="1:10" x14ac:dyDescent="0.25">
      <c r="A12" s="15"/>
      <c r="B12" s="83" t="s">
        <v>30</v>
      </c>
      <c r="C12" s="21" t="s">
        <v>153</v>
      </c>
      <c r="D12" s="21" t="s">
        <v>157</v>
      </c>
      <c r="E12" s="23">
        <v>1914.5</v>
      </c>
      <c r="F12" s="25" t="s">
        <v>153</v>
      </c>
      <c r="G12" s="21" t="s">
        <v>153</v>
      </c>
      <c r="H12" s="21" t="s">
        <v>157</v>
      </c>
      <c r="I12" s="23">
        <v>3658.6</v>
      </c>
      <c r="J12" s="25" t="s">
        <v>153</v>
      </c>
    </row>
    <row r="13" spans="1:10" x14ac:dyDescent="0.25">
      <c r="A13" s="15"/>
      <c r="B13" s="2" t="s">
        <v>158</v>
      </c>
      <c r="C13" s="4" t="s">
        <v>153</v>
      </c>
      <c r="D13" s="4"/>
      <c r="E13" s="28">
        <v>76.599999999999994</v>
      </c>
      <c r="F13" t="s">
        <v>153</v>
      </c>
      <c r="G13" s="4" t="s">
        <v>153</v>
      </c>
      <c r="H13" s="4"/>
      <c r="I13" s="28">
        <v>76.7</v>
      </c>
      <c r="J13" t="s">
        <v>153</v>
      </c>
    </row>
    <row r="14" spans="1:10" x14ac:dyDescent="0.25">
      <c r="A14" s="15"/>
      <c r="B14" s="83" t="s">
        <v>41</v>
      </c>
      <c r="C14" s="21" t="s">
        <v>153</v>
      </c>
      <c r="D14" s="21"/>
      <c r="E14" s="21"/>
      <c r="F14" s="21"/>
      <c r="G14" s="21" t="s">
        <v>153</v>
      </c>
      <c r="H14" s="21"/>
      <c r="I14" s="21"/>
      <c r="J14" s="21"/>
    </row>
    <row r="15" spans="1:10" x14ac:dyDescent="0.25">
      <c r="A15" s="15"/>
      <c r="B15" s="2" t="s">
        <v>42</v>
      </c>
      <c r="C15" s="4" t="s">
        <v>153</v>
      </c>
      <c r="D15" s="4" t="s">
        <v>157</v>
      </c>
      <c r="E15" s="28">
        <v>0.62</v>
      </c>
      <c r="F15" t="s">
        <v>153</v>
      </c>
      <c r="G15" s="4" t="s">
        <v>153</v>
      </c>
      <c r="H15" s="4" t="s">
        <v>157</v>
      </c>
      <c r="I15" s="28">
        <v>0.61</v>
      </c>
      <c r="J15" t="s">
        <v>153</v>
      </c>
    </row>
    <row r="16" spans="1:10" x14ac:dyDescent="0.25">
      <c r="A16" s="15"/>
      <c r="B16" s="83" t="s">
        <v>43</v>
      </c>
      <c r="C16" s="21" t="s">
        <v>153</v>
      </c>
      <c r="D16" s="21" t="s">
        <v>157</v>
      </c>
      <c r="E16" s="32">
        <v>0.61</v>
      </c>
      <c r="F16" s="25" t="s">
        <v>153</v>
      </c>
      <c r="G16" s="21" t="s">
        <v>153</v>
      </c>
      <c r="H16" s="21" t="s">
        <v>157</v>
      </c>
      <c r="I16" s="32">
        <v>0.61</v>
      </c>
      <c r="J16" s="25" t="s">
        <v>153</v>
      </c>
    </row>
  </sheetData>
  <mergeCells count="20">
    <mergeCell ref="B4:J4"/>
    <mergeCell ref="B5:J5"/>
    <mergeCell ref="B6:J6"/>
    <mergeCell ref="B7:J7"/>
    <mergeCell ref="G9:G11"/>
    <mergeCell ref="H9:I9"/>
    <mergeCell ref="H10:I10"/>
    <mergeCell ref="H11:I11"/>
    <mergeCell ref="J9:J11"/>
    <mergeCell ref="A1:A2"/>
    <mergeCell ref="B1:J1"/>
    <mergeCell ref="B2:J2"/>
    <mergeCell ref="A3:A16"/>
    <mergeCell ref="B3:J3"/>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31.28515625" customWidth="1"/>
    <col min="3" max="4" width="2.42578125" customWidth="1"/>
    <col min="5" max="5" width="9.42578125" customWidth="1"/>
    <col min="6" max="8" width="2.42578125" customWidth="1"/>
    <col min="9" max="9" width="9.42578125" customWidth="1"/>
    <col min="10" max="10" width="2.42578125"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61</v>
      </c>
      <c r="B3" s="38" t="s">
        <v>5</v>
      </c>
      <c r="C3" s="38"/>
      <c r="D3" s="38"/>
      <c r="E3" s="38"/>
      <c r="F3" s="38"/>
      <c r="G3" s="38"/>
      <c r="H3" s="38"/>
      <c r="I3" s="38"/>
      <c r="J3" s="38"/>
    </row>
    <row r="4" spans="1:10" x14ac:dyDescent="0.25">
      <c r="A4" s="15"/>
      <c r="B4" s="41" t="s">
        <v>161</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x14ac:dyDescent="0.25">
      <c r="A7" s="15"/>
      <c r="B7" s="48" t="s">
        <v>162</v>
      </c>
      <c r="C7" s="35" t="s">
        <v>153</v>
      </c>
      <c r="D7" s="36" t="s">
        <v>163</v>
      </c>
      <c r="E7" s="36"/>
      <c r="F7" s="35"/>
      <c r="G7" s="35" t="s">
        <v>153</v>
      </c>
      <c r="H7" s="36" t="s">
        <v>164</v>
      </c>
      <c r="I7" s="36"/>
      <c r="J7" s="35"/>
    </row>
    <row r="8" spans="1:10" ht="15.75" thickBot="1" x14ac:dyDescent="0.3">
      <c r="A8" s="15"/>
      <c r="B8" s="48"/>
      <c r="C8" s="35"/>
      <c r="D8" s="37">
        <v>2014</v>
      </c>
      <c r="E8" s="37"/>
      <c r="F8" s="35"/>
      <c r="G8" s="35"/>
      <c r="H8" s="37">
        <v>2013</v>
      </c>
      <c r="I8" s="37"/>
      <c r="J8" s="35"/>
    </row>
    <row r="9" spans="1:10" x14ac:dyDescent="0.25">
      <c r="A9" s="15"/>
      <c r="B9" s="20" t="s">
        <v>165</v>
      </c>
      <c r="C9" s="22" t="s">
        <v>153</v>
      </c>
      <c r="D9" s="22" t="s">
        <v>157</v>
      </c>
      <c r="E9" s="33">
        <v>268.3</v>
      </c>
      <c r="F9" s="26" t="s">
        <v>153</v>
      </c>
      <c r="G9" s="22" t="s">
        <v>153</v>
      </c>
      <c r="H9" s="22" t="s">
        <v>157</v>
      </c>
      <c r="I9" s="33">
        <v>227.6</v>
      </c>
      <c r="J9" s="26" t="s">
        <v>153</v>
      </c>
    </row>
    <row r="10" spans="1:10" x14ac:dyDescent="0.25">
      <c r="A10" s="15"/>
      <c r="B10" s="27" t="s">
        <v>166</v>
      </c>
      <c r="C10" s="13" t="s">
        <v>153</v>
      </c>
      <c r="D10" s="13"/>
      <c r="E10" s="29">
        <v>77.400000000000006</v>
      </c>
      <c r="F10" s="16" t="s">
        <v>153</v>
      </c>
      <c r="G10" s="13" t="s">
        <v>153</v>
      </c>
      <c r="H10" s="13"/>
      <c r="I10" s="29">
        <v>79.599999999999994</v>
      </c>
      <c r="J10" s="16" t="s">
        <v>153</v>
      </c>
    </row>
    <row r="11" spans="1:10" ht="15.75" thickBot="1" x14ac:dyDescent="0.3">
      <c r="A11" s="15"/>
      <c r="B11" s="20" t="s">
        <v>167</v>
      </c>
      <c r="C11" s="22" t="s">
        <v>153</v>
      </c>
      <c r="D11" s="22"/>
      <c r="E11" s="24">
        <v>1350.1</v>
      </c>
      <c r="F11" s="26" t="s">
        <v>153</v>
      </c>
      <c r="G11" s="22" t="s">
        <v>153</v>
      </c>
      <c r="H11" s="22"/>
      <c r="I11" s="24">
        <v>1104.7</v>
      </c>
      <c r="J11" s="26" t="s">
        <v>153</v>
      </c>
    </row>
    <row r="12" spans="1:10" x14ac:dyDescent="0.25">
      <c r="A12" s="15"/>
      <c r="B12" s="43"/>
      <c r="C12" s="43" t="s">
        <v>153</v>
      </c>
      <c r="D12" s="44"/>
      <c r="E12" s="44"/>
      <c r="F12" s="43"/>
      <c r="G12" s="43" t="s">
        <v>153</v>
      </c>
      <c r="H12" s="44"/>
      <c r="I12" s="44"/>
      <c r="J12" s="43"/>
    </row>
    <row r="13" spans="1:10" x14ac:dyDescent="0.25">
      <c r="A13" s="15"/>
      <c r="B13" s="43"/>
      <c r="C13" s="49"/>
      <c r="D13" s="49"/>
      <c r="E13" s="49"/>
      <c r="F13" s="49"/>
      <c r="G13" s="49"/>
      <c r="H13" s="49"/>
      <c r="I13" s="49"/>
      <c r="J13" s="49"/>
    </row>
    <row r="14" spans="1:10" ht="15.75" thickBot="1" x14ac:dyDescent="0.3">
      <c r="A14" s="15"/>
      <c r="B14" s="30" t="s">
        <v>168</v>
      </c>
      <c r="C14" s="17" t="s">
        <v>153</v>
      </c>
      <c r="D14" s="13" t="s">
        <v>157</v>
      </c>
      <c r="E14" s="46">
        <v>1695.8</v>
      </c>
      <c r="F14" s="16" t="s">
        <v>153</v>
      </c>
      <c r="G14" s="17" t="s">
        <v>153</v>
      </c>
      <c r="H14" s="13" t="s">
        <v>157</v>
      </c>
      <c r="I14" s="46">
        <v>1411.9</v>
      </c>
      <c r="J14" s="16" t="s">
        <v>153</v>
      </c>
    </row>
    <row r="15" spans="1:10" ht="15.75" thickTop="1" x14ac:dyDescent="0.25">
      <c r="A15" s="15"/>
      <c r="B15" s="43"/>
      <c r="C15" s="43" t="s">
        <v>153</v>
      </c>
      <c r="D15" s="47"/>
      <c r="E15" s="47"/>
      <c r="F15" s="43"/>
      <c r="G15" s="43" t="s">
        <v>153</v>
      </c>
      <c r="H15" s="47"/>
      <c r="I15" s="47"/>
      <c r="J15" s="43"/>
    </row>
  </sheetData>
  <mergeCells count="18">
    <mergeCell ref="B4:J4"/>
    <mergeCell ref="B5:J5"/>
    <mergeCell ref="H7:I7"/>
    <mergeCell ref="H8:I8"/>
    <mergeCell ref="J7:J8"/>
    <mergeCell ref="C13:F13"/>
    <mergeCell ref="G13:J13"/>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140625" customWidth="1"/>
    <col min="5" max="5" width="8.28515625" customWidth="1"/>
    <col min="6" max="6" width="2.28515625" customWidth="1"/>
    <col min="7" max="7" width="10.85546875" customWidth="1"/>
    <col min="8" max="8" width="2.140625" customWidth="1"/>
    <col min="9" max="9" width="8.5703125" customWidth="1"/>
    <col min="10" max="10" width="2.28515625"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683</v>
      </c>
      <c r="B3" s="38" t="s">
        <v>5</v>
      </c>
      <c r="C3" s="38"/>
      <c r="D3" s="38"/>
      <c r="E3" s="38"/>
      <c r="F3" s="38"/>
      <c r="G3" s="38"/>
      <c r="H3" s="38"/>
      <c r="I3" s="38"/>
      <c r="J3" s="38"/>
    </row>
    <row r="4" spans="1:10" ht="25.5" customHeight="1" x14ac:dyDescent="0.25">
      <c r="A4" s="15"/>
      <c r="B4" s="41" t="s">
        <v>171</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x14ac:dyDescent="0.25">
      <c r="A7" s="15"/>
      <c r="B7" s="48" t="s">
        <v>162</v>
      </c>
      <c r="C7" s="35" t="s">
        <v>153</v>
      </c>
      <c r="D7" s="36" t="s">
        <v>163</v>
      </c>
      <c r="E7" s="36"/>
      <c r="F7" s="35"/>
      <c r="G7" s="35"/>
      <c r="H7" s="36" t="s">
        <v>164</v>
      </c>
      <c r="I7" s="36"/>
      <c r="J7" s="35"/>
    </row>
    <row r="8" spans="1:10" ht="15.75" thickBot="1" x14ac:dyDescent="0.3">
      <c r="A8" s="15"/>
      <c r="B8" s="48"/>
      <c r="C8" s="35"/>
      <c r="D8" s="37">
        <v>2014</v>
      </c>
      <c r="E8" s="37"/>
      <c r="F8" s="35"/>
      <c r="G8" s="35"/>
      <c r="H8" s="37">
        <v>2013</v>
      </c>
      <c r="I8" s="37"/>
      <c r="J8" s="35"/>
    </row>
    <row r="9" spans="1:10" x14ac:dyDescent="0.25">
      <c r="A9" s="15"/>
      <c r="B9" s="20" t="s">
        <v>172</v>
      </c>
      <c r="C9" s="22" t="s">
        <v>153</v>
      </c>
      <c r="D9" s="22" t="s">
        <v>157</v>
      </c>
      <c r="E9" s="33">
        <v>63.7</v>
      </c>
      <c r="F9" s="26" t="s">
        <v>153</v>
      </c>
      <c r="G9" s="22"/>
      <c r="H9" s="22" t="s">
        <v>157</v>
      </c>
      <c r="I9" s="33">
        <v>62.7</v>
      </c>
      <c r="J9" s="26" t="s">
        <v>153</v>
      </c>
    </row>
    <row r="10" spans="1:10" x14ac:dyDescent="0.25">
      <c r="A10" s="15"/>
      <c r="B10" s="27" t="s">
        <v>173</v>
      </c>
      <c r="C10" s="13" t="s">
        <v>153</v>
      </c>
      <c r="D10" s="13"/>
      <c r="E10" s="29">
        <v>446.6</v>
      </c>
      <c r="F10" s="16" t="s">
        <v>153</v>
      </c>
      <c r="G10" s="13"/>
      <c r="H10" s="13"/>
      <c r="I10" s="29">
        <v>427.3</v>
      </c>
      <c r="J10" s="16" t="s">
        <v>153</v>
      </c>
    </row>
    <row r="11" spans="1:10" x14ac:dyDescent="0.25">
      <c r="A11" s="15"/>
      <c r="B11" s="20" t="s">
        <v>174</v>
      </c>
      <c r="C11" s="22" t="s">
        <v>153</v>
      </c>
      <c r="D11" s="22"/>
      <c r="E11" s="24">
        <v>1273.5</v>
      </c>
      <c r="F11" s="26" t="s">
        <v>153</v>
      </c>
      <c r="G11" s="22"/>
      <c r="H11" s="22"/>
      <c r="I11" s="24">
        <v>1229.8</v>
      </c>
      <c r="J11" s="26" t="s">
        <v>153</v>
      </c>
    </row>
    <row r="12" spans="1:10" ht="15.75" thickBot="1" x14ac:dyDescent="0.3">
      <c r="A12" s="15"/>
      <c r="B12" s="27" t="s">
        <v>175</v>
      </c>
      <c r="C12" s="13" t="s">
        <v>153</v>
      </c>
      <c r="D12" s="13"/>
      <c r="E12" s="29">
        <v>99.1</v>
      </c>
      <c r="F12" s="16" t="s">
        <v>153</v>
      </c>
      <c r="G12" s="13"/>
      <c r="H12" s="13"/>
      <c r="I12" s="29">
        <v>144.6</v>
      </c>
      <c r="J12" s="16" t="s">
        <v>153</v>
      </c>
    </row>
    <row r="13" spans="1:10" x14ac:dyDescent="0.25">
      <c r="A13" s="15"/>
      <c r="B13" s="43"/>
      <c r="C13" s="43" t="s">
        <v>153</v>
      </c>
      <c r="D13" s="44"/>
      <c r="E13" s="44"/>
      <c r="F13" s="43"/>
      <c r="G13" s="43"/>
      <c r="H13" s="44"/>
      <c r="I13" s="44"/>
      <c r="J13" s="43"/>
    </row>
    <row r="14" spans="1:10" x14ac:dyDescent="0.25">
      <c r="A14" s="15"/>
      <c r="B14" s="50"/>
      <c r="C14" s="51" t="s">
        <v>153</v>
      </c>
      <c r="D14" s="22"/>
      <c r="E14" s="24">
        <v>1882.9</v>
      </c>
      <c r="F14" s="26" t="s">
        <v>153</v>
      </c>
      <c r="G14" s="51"/>
      <c r="H14" s="22"/>
      <c r="I14" s="24">
        <v>1864.4</v>
      </c>
      <c r="J14" s="26" t="s">
        <v>153</v>
      </c>
    </row>
    <row r="15" spans="1:10" ht="15.75" thickBot="1" x14ac:dyDescent="0.3">
      <c r="A15" s="15"/>
      <c r="B15" s="27" t="s">
        <v>176</v>
      </c>
      <c r="C15" s="17" t="s">
        <v>153</v>
      </c>
      <c r="D15" s="13"/>
      <c r="E15" s="29" t="s">
        <v>177</v>
      </c>
      <c r="F15" s="16" t="s">
        <v>178</v>
      </c>
      <c r="G15" s="17"/>
      <c r="H15" s="13"/>
      <c r="I15" s="29" t="s">
        <v>179</v>
      </c>
      <c r="J15" s="16" t="s">
        <v>178</v>
      </c>
    </row>
    <row r="16" spans="1:10" x14ac:dyDescent="0.25">
      <c r="A16" s="15"/>
      <c r="B16" s="43"/>
      <c r="C16" s="43" t="s">
        <v>153</v>
      </c>
      <c r="D16" s="44"/>
      <c r="E16" s="44"/>
      <c r="F16" s="43"/>
      <c r="G16" s="43"/>
      <c r="H16" s="44"/>
      <c r="I16" s="44"/>
      <c r="J16" s="43"/>
    </row>
    <row r="17" spans="1:10" x14ac:dyDescent="0.25">
      <c r="A17" s="15"/>
      <c r="B17" s="43"/>
      <c r="C17" s="49"/>
      <c r="D17" s="49"/>
      <c r="E17" s="49"/>
      <c r="F17" s="49"/>
      <c r="G17" s="49"/>
      <c r="H17" s="49"/>
      <c r="I17" s="49"/>
      <c r="J17" s="49"/>
    </row>
    <row r="18" spans="1:10" ht="15.75" thickBot="1" x14ac:dyDescent="0.3">
      <c r="A18" s="15"/>
      <c r="B18" s="31" t="s">
        <v>180</v>
      </c>
      <c r="C18" s="51" t="s">
        <v>153</v>
      </c>
      <c r="D18" s="22" t="s">
        <v>157</v>
      </c>
      <c r="E18" s="33">
        <v>848.9</v>
      </c>
      <c r="F18" s="26" t="s">
        <v>153</v>
      </c>
      <c r="G18" s="51"/>
      <c r="H18" s="22" t="s">
        <v>157</v>
      </c>
      <c r="I18" s="33">
        <v>852.6</v>
      </c>
      <c r="J18" s="26" t="s">
        <v>153</v>
      </c>
    </row>
    <row r="19" spans="1:10" ht="15.75" thickTop="1" x14ac:dyDescent="0.25">
      <c r="A19" s="15"/>
      <c r="B19" s="43"/>
      <c r="C19" s="43" t="s">
        <v>153</v>
      </c>
      <c r="D19" s="47"/>
      <c r="E19" s="47"/>
      <c r="F19" s="43"/>
      <c r="G19" s="43"/>
      <c r="H19" s="47"/>
      <c r="I19" s="47"/>
      <c r="J19" s="43"/>
    </row>
  </sheetData>
  <mergeCells count="18">
    <mergeCell ref="B4:J4"/>
    <mergeCell ref="B5:J5"/>
    <mergeCell ref="H7:I7"/>
    <mergeCell ref="H8:I8"/>
    <mergeCell ref="J7:J8"/>
    <mergeCell ref="C17:F17"/>
    <mergeCell ref="G17:J17"/>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4" max="4" width="2.140625" customWidth="1"/>
    <col min="5" max="5" width="8.5703125" customWidth="1"/>
    <col min="7" max="7" width="1.85546875" bestFit="1" customWidth="1"/>
    <col min="8" max="8" width="2.28515625" customWidth="1"/>
    <col min="9" max="9" width="5.5703125" customWidth="1"/>
    <col min="10" max="11" width="1.85546875" bestFit="1" customWidth="1"/>
    <col min="12" max="12" width="2.5703125" customWidth="1"/>
    <col min="13" max="13" width="8.140625" customWidth="1"/>
    <col min="14" max="16" width="1.85546875" bestFit="1" customWidth="1"/>
    <col min="17" max="17" width="7" bestFit="1" customWidth="1"/>
    <col min="18" max="19" width="1.85546875" bestFit="1" customWidth="1"/>
    <col min="20" max="20" width="11" bestFit="1" customWidth="1"/>
    <col min="21" max="21" width="5.42578125" bestFit="1" customWidth="1"/>
    <col min="22" max="22" width="1.5703125" bestFit="1" customWidth="1"/>
    <col min="24" max="24" width="1.85546875" bestFit="1" customWidth="1"/>
    <col min="25" max="25" width="7" bestFit="1" customWidth="1"/>
    <col min="26" max="26" width="1.85546875" bestFit="1" customWidth="1"/>
  </cols>
  <sheetData>
    <row r="1" spans="1:26"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68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41" t="s">
        <v>184</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5"/>
      <c r="B7" s="17"/>
      <c r="C7" s="17" t="s">
        <v>153</v>
      </c>
      <c r="D7" s="35"/>
      <c r="E7" s="35"/>
      <c r="F7" s="17"/>
      <c r="G7" s="17" t="s">
        <v>153</v>
      </c>
      <c r="H7" s="35"/>
      <c r="I7" s="35"/>
      <c r="J7" s="17"/>
      <c r="K7" s="17" t="s">
        <v>153</v>
      </c>
      <c r="L7" s="35"/>
      <c r="M7" s="35"/>
      <c r="N7" s="17"/>
      <c r="O7" s="17" t="s">
        <v>153</v>
      </c>
      <c r="P7" s="37" t="s">
        <v>185</v>
      </c>
      <c r="Q7" s="37"/>
      <c r="R7" s="37"/>
      <c r="S7" s="37"/>
      <c r="T7" s="37"/>
      <c r="U7" s="37"/>
      <c r="V7" s="37"/>
      <c r="W7" s="37"/>
      <c r="X7" s="37"/>
      <c r="Y7" s="37"/>
      <c r="Z7" s="17"/>
    </row>
    <row r="8" spans="1:26" x14ac:dyDescent="0.25">
      <c r="A8" s="15"/>
      <c r="B8" s="48" t="s">
        <v>162</v>
      </c>
      <c r="C8" s="35" t="s">
        <v>153</v>
      </c>
      <c r="D8" s="36" t="s">
        <v>186</v>
      </c>
      <c r="E8" s="36"/>
      <c r="F8" s="35"/>
      <c r="G8" s="35" t="s">
        <v>153</v>
      </c>
      <c r="H8" s="36" t="s">
        <v>188</v>
      </c>
      <c r="I8" s="36"/>
      <c r="J8" s="35"/>
      <c r="K8" s="35" t="s">
        <v>153</v>
      </c>
      <c r="L8" s="36" t="s">
        <v>189</v>
      </c>
      <c r="M8" s="36"/>
      <c r="N8" s="35"/>
      <c r="O8" s="35" t="s">
        <v>153</v>
      </c>
      <c r="P8" s="58" t="s">
        <v>193</v>
      </c>
      <c r="Q8" s="58"/>
      <c r="R8" s="59"/>
      <c r="S8" s="59" t="s">
        <v>153</v>
      </c>
      <c r="T8" s="58" t="s">
        <v>196</v>
      </c>
      <c r="U8" s="58"/>
      <c r="V8" s="59"/>
      <c r="W8" s="59"/>
      <c r="X8" s="58" t="s">
        <v>186</v>
      </c>
      <c r="Y8" s="58"/>
      <c r="Z8" s="35"/>
    </row>
    <row r="9" spans="1:26" x14ac:dyDescent="0.25">
      <c r="A9" s="15"/>
      <c r="B9" s="48"/>
      <c r="C9" s="35"/>
      <c r="D9" s="36" t="s">
        <v>187</v>
      </c>
      <c r="E9" s="36"/>
      <c r="F9" s="35"/>
      <c r="G9" s="35"/>
      <c r="H9" s="36"/>
      <c r="I9" s="36"/>
      <c r="J9" s="35"/>
      <c r="K9" s="35"/>
      <c r="L9" s="36" t="s">
        <v>190</v>
      </c>
      <c r="M9" s="36"/>
      <c r="N9" s="35"/>
      <c r="O9" s="35"/>
      <c r="P9" s="36" t="s">
        <v>194</v>
      </c>
      <c r="Q9" s="36"/>
      <c r="R9" s="35"/>
      <c r="S9" s="35"/>
      <c r="T9" s="36" t="s">
        <v>197</v>
      </c>
      <c r="U9" s="36"/>
      <c r="V9" s="35"/>
      <c r="W9" s="35"/>
      <c r="X9" s="36" t="s">
        <v>199</v>
      </c>
      <c r="Y9" s="36"/>
      <c r="Z9" s="35"/>
    </row>
    <row r="10" spans="1:26" x14ac:dyDescent="0.25">
      <c r="A10" s="15"/>
      <c r="B10" s="48"/>
      <c r="C10" s="35"/>
      <c r="D10" s="36" t="s">
        <v>164</v>
      </c>
      <c r="E10" s="36"/>
      <c r="F10" s="35"/>
      <c r="G10" s="35"/>
      <c r="H10" s="36"/>
      <c r="I10" s="36"/>
      <c r="J10" s="35"/>
      <c r="K10" s="35"/>
      <c r="L10" s="36" t="s">
        <v>191</v>
      </c>
      <c r="M10" s="36"/>
      <c r="N10" s="35"/>
      <c r="O10" s="35"/>
      <c r="P10" s="36" t="s">
        <v>195</v>
      </c>
      <c r="Q10" s="36"/>
      <c r="R10" s="35"/>
      <c r="S10" s="35"/>
      <c r="T10" s="36" t="s">
        <v>198</v>
      </c>
      <c r="U10" s="36"/>
      <c r="V10" s="35"/>
      <c r="W10" s="35"/>
      <c r="X10" s="36"/>
      <c r="Y10" s="36"/>
      <c r="Z10" s="35"/>
    </row>
    <row r="11" spans="1:26" ht="15.75" thickBot="1" x14ac:dyDescent="0.3">
      <c r="A11" s="15"/>
      <c r="B11" s="48"/>
      <c r="C11" s="35"/>
      <c r="D11" s="37">
        <v>2013</v>
      </c>
      <c r="E11" s="37"/>
      <c r="F11" s="35"/>
      <c r="G11" s="35"/>
      <c r="H11" s="37"/>
      <c r="I11" s="37"/>
      <c r="J11" s="35"/>
      <c r="K11" s="35"/>
      <c r="L11" s="37" t="s">
        <v>192</v>
      </c>
      <c r="M11" s="37"/>
      <c r="N11" s="35"/>
      <c r="O11" s="35"/>
      <c r="P11" s="37"/>
      <c r="Q11" s="37"/>
      <c r="R11" s="35"/>
      <c r="S11" s="35"/>
      <c r="T11" s="37"/>
      <c r="U11" s="37"/>
      <c r="V11" s="35"/>
      <c r="W11" s="35"/>
      <c r="X11" s="37"/>
      <c r="Y11" s="37"/>
      <c r="Z11" s="35"/>
    </row>
    <row r="12" spans="1:26" x14ac:dyDescent="0.25">
      <c r="A12" s="15"/>
      <c r="B12" s="52" t="s">
        <v>66</v>
      </c>
      <c r="C12" s="22" t="s">
        <v>153</v>
      </c>
      <c r="D12" s="22"/>
      <c r="E12" s="22"/>
      <c r="F12" s="22"/>
      <c r="G12" s="22" t="s">
        <v>153</v>
      </c>
      <c r="H12" s="22"/>
      <c r="I12" s="22"/>
      <c r="J12" s="22"/>
      <c r="K12" s="22" t="s">
        <v>153</v>
      </c>
      <c r="L12" s="22"/>
      <c r="M12" s="22"/>
      <c r="N12" s="22"/>
      <c r="O12" s="22" t="s">
        <v>153</v>
      </c>
      <c r="P12" s="22"/>
      <c r="Q12" s="22"/>
      <c r="R12" s="22"/>
      <c r="S12" s="22" t="s">
        <v>153</v>
      </c>
      <c r="T12" s="22"/>
      <c r="U12" s="22"/>
      <c r="V12" s="22"/>
      <c r="W12" s="22"/>
      <c r="X12" s="22"/>
      <c r="Y12" s="22"/>
      <c r="Z12" s="22"/>
    </row>
    <row r="13" spans="1:26" x14ac:dyDescent="0.25">
      <c r="A13" s="15"/>
      <c r="B13" s="27" t="s">
        <v>200</v>
      </c>
      <c r="C13" s="13" t="s">
        <v>153</v>
      </c>
      <c r="D13" s="13" t="s">
        <v>157</v>
      </c>
      <c r="E13" s="46">
        <v>1353.8</v>
      </c>
      <c r="F13" s="16"/>
      <c r="G13" s="13" t="s">
        <v>153</v>
      </c>
      <c r="H13" s="16" t="s">
        <v>157</v>
      </c>
      <c r="I13" s="54" t="s">
        <v>201</v>
      </c>
      <c r="J13" s="16" t="s">
        <v>153</v>
      </c>
      <c r="K13" s="13" t="s">
        <v>153</v>
      </c>
      <c r="L13" s="13" t="s">
        <v>157</v>
      </c>
      <c r="M13" s="29">
        <v>13.2</v>
      </c>
      <c r="N13" s="16" t="s">
        <v>153</v>
      </c>
      <c r="O13" s="13" t="s">
        <v>153</v>
      </c>
      <c r="P13" s="13" t="s">
        <v>157</v>
      </c>
      <c r="Q13" s="46">
        <v>1590.2</v>
      </c>
      <c r="R13" s="16" t="s">
        <v>153</v>
      </c>
      <c r="S13" s="13" t="s">
        <v>153</v>
      </c>
      <c r="T13" s="13" t="s">
        <v>157</v>
      </c>
      <c r="U13" s="29" t="s">
        <v>202</v>
      </c>
      <c r="V13" s="16" t="s">
        <v>203</v>
      </c>
      <c r="W13" s="13"/>
      <c r="X13" s="13" t="s">
        <v>157</v>
      </c>
      <c r="Y13" s="46">
        <v>1367</v>
      </c>
      <c r="Z13" s="16" t="s">
        <v>153</v>
      </c>
    </row>
    <row r="14" spans="1:26" x14ac:dyDescent="0.25">
      <c r="A14" s="15"/>
      <c r="B14" s="20" t="s">
        <v>204</v>
      </c>
      <c r="C14" s="22" t="s">
        <v>153</v>
      </c>
      <c r="D14" s="22"/>
      <c r="E14" s="33">
        <v>526.29999999999995</v>
      </c>
      <c r="F14" s="26"/>
      <c r="G14" s="22" t="s">
        <v>153</v>
      </c>
      <c r="H14" s="22"/>
      <c r="I14" s="33">
        <v>55</v>
      </c>
      <c r="J14" s="26" t="s">
        <v>153</v>
      </c>
      <c r="K14" s="22" t="s">
        <v>153</v>
      </c>
      <c r="L14" s="22"/>
      <c r="M14" s="33">
        <v>0.7</v>
      </c>
      <c r="N14" s="26" t="s">
        <v>153</v>
      </c>
      <c r="O14" s="22" t="s">
        <v>153</v>
      </c>
      <c r="P14" s="22"/>
      <c r="Q14" s="33">
        <v>582</v>
      </c>
      <c r="R14" s="26" t="s">
        <v>153</v>
      </c>
      <c r="S14" s="22" t="s">
        <v>153</v>
      </c>
      <c r="T14" s="26"/>
      <c r="U14" s="56" t="s">
        <v>201</v>
      </c>
      <c r="V14" s="26"/>
      <c r="W14" s="22"/>
      <c r="X14" s="22"/>
      <c r="Y14" s="33">
        <v>582</v>
      </c>
      <c r="Z14" s="26" t="s">
        <v>153</v>
      </c>
    </row>
    <row r="15" spans="1:26" x14ac:dyDescent="0.25">
      <c r="A15" s="15"/>
      <c r="B15" s="27" t="s">
        <v>205</v>
      </c>
      <c r="C15" s="13" t="s">
        <v>153</v>
      </c>
      <c r="D15" s="13"/>
      <c r="E15" s="29">
        <v>718.5</v>
      </c>
      <c r="F15" s="16"/>
      <c r="G15" s="13" t="s">
        <v>153</v>
      </c>
      <c r="H15" s="16"/>
      <c r="I15" s="54" t="s">
        <v>201</v>
      </c>
      <c r="J15" s="16"/>
      <c r="K15" s="13" t="s">
        <v>153</v>
      </c>
      <c r="L15" s="13"/>
      <c r="M15" s="29">
        <v>1.6</v>
      </c>
      <c r="N15" s="16" t="s">
        <v>153</v>
      </c>
      <c r="O15" s="13" t="s">
        <v>153</v>
      </c>
      <c r="P15" s="13"/>
      <c r="Q15" s="29">
        <v>738.6</v>
      </c>
      <c r="R15" s="16" t="s">
        <v>153</v>
      </c>
      <c r="S15" s="13" t="s">
        <v>153</v>
      </c>
      <c r="T15" s="13"/>
      <c r="U15" s="29" t="s">
        <v>206</v>
      </c>
      <c r="V15" s="16" t="s">
        <v>203</v>
      </c>
      <c r="W15" s="13"/>
      <c r="X15" s="13"/>
      <c r="Y15" s="29">
        <v>720.1</v>
      </c>
      <c r="Z15" s="16" t="s">
        <v>153</v>
      </c>
    </row>
    <row r="16" spans="1:26" ht="15.75" thickBot="1" x14ac:dyDescent="0.3">
      <c r="A16" s="15"/>
      <c r="B16" s="20" t="s">
        <v>207</v>
      </c>
      <c r="C16" s="22" t="s">
        <v>153</v>
      </c>
      <c r="D16" s="22"/>
      <c r="E16" s="33">
        <v>21.7</v>
      </c>
      <c r="F16" s="26"/>
      <c r="G16" s="22" t="s">
        <v>153</v>
      </c>
      <c r="H16" s="26"/>
      <c r="I16" s="56" t="s">
        <v>201</v>
      </c>
      <c r="J16" s="26"/>
      <c r="K16" s="22" t="s">
        <v>153</v>
      </c>
      <c r="L16" s="26"/>
      <c r="M16" s="56" t="s">
        <v>201</v>
      </c>
      <c r="N16" s="26"/>
      <c r="O16" s="22" t="s">
        <v>153</v>
      </c>
      <c r="P16" s="22"/>
      <c r="Q16" s="33">
        <v>21.7</v>
      </c>
      <c r="R16" s="26" t="s">
        <v>153</v>
      </c>
      <c r="S16" s="22" t="s">
        <v>153</v>
      </c>
      <c r="T16" s="26"/>
      <c r="U16" s="56" t="s">
        <v>201</v>
      </c>
      <c r="V16" s="26"/>
      <c r="W16" s="22"/>
      <c r="X16" s="22"/>
      <c r="Y16" s="33">
        <v>21.7</v>
      </c>
      <c r="Z16" s="26" t="s">
        <v>153</v>
      </c>
    </row>
    <row r="17" spans="1:26" x14ac:dyDescent="0.25">
      <c r="A17" s="15"/>
      <c r="B17" s="43"/>
      <c r="C17" s="43" t="s">
        <v>153</v>
      </c>
      <c r="D17" s="44"/>
      <c r="E17" s="44"/>
      <c r="F17" s="43"/>
      <c r="G17" s="43" t="s">
        <v>153</v>
      </c>
      <c r="H17" s="44"/>
      <c r="I17" s="44"/>
      <c r="J17" s="43"/>
      <c r="K17" s="43" t="s">
        <v>153</v>
      </c>
      <c r="L17" s="44"/>
      <c r="M17" s="44"/>
      <c r="N17" s="43"/>
      <c r="O17" s="43" t="s">
        <v>153</v>
      </c>
      <c r="P17" s="44"/>
      <c r="Q17" s="44"/>
      <c r="R17" s="43"/>
      <c r="S17" s="43" t="s">
        <v>153</v>
      </c>
      <c r="T17" s="44"/>
      <c r="U17" s="44"/>
      <c r="V17" s="43"/>
      <c r="W17" s="43"/>
      <c r="X17" s="44"/>
      <c r="Y17" s="44"/>
      <c r="Z17" s="43"/>
    </row>
    <row r="18" spans="1:26" x14ac:dyDescent="0.25">
      <c r="A18" s="15"/>
      <c r="B18" s="43"/>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ht="15.75" thickBot="1" x14ac:dyDescent="0.3">
      <c r="A19" s="15"/>
      <c r="B19" s="57"/>
      <c r="C19" s="17" t="s">
        <v>153</v>
      </c>
      <c r="D19" s="13" t="s">
        <v>157</v>
      </c>
      <c r="E19" s="46">
        <v>2620.3000000000002</v>
      </c>
      <c r="F19" s="16"/>
      <c r="G19" s="17" t="s">
        <v>153</v>
      </c>
      <c r="H19" s="13" t="s">
        <v>157</v>
      </c>
      <c r="I19" s="29">
        <v>55</v>
      </c>
      <c r="J19" s="16" t="s">
        <v>153</v>
      </c>
      <c r="K19" s="17" t="s">
        <v>153</v>
      </c>
      <c r="L19" s="13" t="s">
        <v>157</v>
      </c>
      <c r="M19" s="29">
        <v>15.5</v>
      </c>
      <c r="N19" s="16" t="s">
        <v>153</v>
      </c>
      <c r="O19" s="17" t="s">
        <v>153</v>
      </c>
      <c r="P19" s="13" t="s">
        <v>157</v>
      </c>
      <c r="Q19" s="46">
        <v>2932.5</v>
      </c>
      <c r="R19" s="16" t="s">
        <v>153</v>
      </c>
      <c r="S19" s="17" t="s">
        <v>153</v>
      </c>
      <c r="T19" s="13" t="s">
        <v>157</v>
      </c>
      <c r="U19" s="29" t="s">
        <v>208</v>
      </c>
      <c r="V19" s="16" t="s">
        <v>203</v>
      </c>
      <c r="W19" s="17"/>
      <c r="X19" s="13" t="s">
        <v>157</v>
      </c>
      <c r="Y19" s="46">
        <v>2690.8</v>
      </c>
      <c r="Z19" s="16" t="s">
        <v>153</v>
      </c>
    </row>
    <row r="20" spans="1:26" ht="15.75" thickTop="1" x14ac:dyDescent="0.25">
      <c r="A20" s="15"/>
      <c r="B20" s="43"/>
      <c r="C20" s="43" t="s">
        <v>153</v>
      </c>
      <c r="D20" s="47"/>
      <c r="E20" s="47"/>
      <c r="F20" s="43"/>
      <c r="G20" s="43" t="s">
        <v>153</v>
      </c>
      <c r="H20" s="47"/>
      <c r="I20" s="47"/>
      <c r="J20" s="43"/>
      <c r="K20" s="43" t="s">
        <v>153</v>
      </c>
      <c r="L20" s="47"/>
      <c r="M20" s="47"/>
      <c r="N20" s="43"/>
      <c r="O20" s="43" t="s">
        <v>153</v>
      </c>
      <c r="P20" s="47"/>
      <c r="Q20" s="47"/>
      <c r="R20" s="43"/>
      <c r="S20" s="43" t="s">
        <v>153</v>
      </c>
      <c r="T20" s="47"/>
      <c r="U20" s="47"/>
      <c r="V20" s="43"/>
      <c r="W20" s="43"/>
      <c r="X20" s="47"/>
      <c r="Y20" s="47"/>
      <c r="Z20" s="43"/>
    </row>
    <row r="21" spans="1:26" ht="15" customHeight="1" x14ac:dyDescent="0.25">
      <c r="A21" s="15" t="s">
        <v>686</v>
      </c>
      <c r="B21" s="38" t="s">
        <v>5</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5"/>
      <c r="B22" s="41" t="s">
        <v>209</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15.75" x14ac:dyDescent="0.25">
      <c r="A23" s="15"/>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5"/>
      <c r="B24" s="13"/>
      <c r="C24" s="13"/>
      <c r="D24" s="13"/>
      <c r="E24" s="13"/>
      <c r="F24" s="13"/>
      <c r="G24" s="13"/>
      <c r="H24" s="13"/>
      <c r="I24" s="13"/>
      <c r="J24" s="13"/>
      <c r="K24" s="13"/>
      <c r="L24" s="13"/>
      <c r="M24" s="13"/>
      <c r="N24" s="13"/>
      <c r="O24" s="13"/>
      <c r="P24" s="13"/>
      <c r="Q24" s="13"/>
      <c r="R24" s="13"/>
      <c r="S24" s="13"/>
      <c r="T24" s="13"/>
    </row>
    <row r="25" spans="1:26" x14ac:dyDescent="0.25">
      <c r="A25" s="15"/>
      <c r="B25" s="48" t="s">
        <v>162</v>
      </c>
      <c r="C25" s="35" t="s">
        <v>153</v>
      </c>
      <c r="D25" s="36" t="s">
        <v>193</v>
      </c>
      <c r="E25" s="36"/>
      <c r="F25" s="35"/>
      <c r="G25" s="35" t="s">
        <v>153</v>
      </c>
      <c r="H25" s="36" t="s">
        <v>188</v>
      </c>
      <c r="I25" s="36"/>
      <c r="J25" s="35"/>
      <c r="K25" s="35" t="s">
        <v>153</v>
      </c>
      <c r="L25" s="36" t="s">
        <v>196</v>
      </c>
      <c r="M25" s="36"/>
      <c r="N25" s="35"/>
      <c r="O25" s="35"/>
      <c r="P25" s="36" t="s">
        <v>186</v>
      </c>
      <c r="Q25" s="36"/>
      <c r="R25" s="35"/>
      <c r="S25" s="35" t="s">
        <v>153</v>
      </c>
      <c r="T25" s="18" t="s">
        <v>211</v>
      </c>
    </row>
    <row r="26" spans="1:26" x14ac:dyDescent="0.25">
      <c r="A26" s="15"/>
      <c r="B26" s="48"/>
      <c r="C26" s="35"/>
      <c r="D26" s="36" t="s">
        <v>194</v>
      </c>
      <c r="E26" s="36"/>
      <c r="F26" s="35"/>
      <c r="G26" s="35"/>
      <c r="H26" s="36"/>
      <c r="I26" s="36"/>
      <c r="J26" s="35"/>
      <c r="K26" s="35"/>
      <c r="L26" s="36" t="s">
        <v>211</v>
      </c>
      <c r="M26" s="36"/>
      <c r="N26" s="35"/>
      <c r="O26" s="35"/>
      <c r="P26" s="36" t="s">
        <v>187</v>
      </c>
      <c r="Q26" s="36"/>
      <c r="R26" s="35"/>
      <c r="S26" s="35"/>
      <c r="T26" s="18" t="s">
        <v>213</v>
      </c>
    </row>
    <row r="27" spans="1:26" x14ac:dyDescent="0.25">
      <c r="A27" s="15"/>
      <c r="B27" s="48"/>
      <c r="C27" s="35"/>
      <c r="D27" s="36" t="s">
        <v>210</v>
      </c>
      <c r="E27" s="36"/>
      <c r="F27" s="35"/>
      <c r="G27" s="35"/>
      <c r="H27" s="36"/>
      <c r="I27" s="36"/>
      <c r="J27" s="35"/>
      <c r="K27" s="35"/>
      <c r="L27" s="36" t="s">
        <v>212</v>
      </c>
      <c r="M27" s="36"/>
      <c r="N27" s="35"/>
      <c r="O27" s="35"/>
      <c r="P27" s="36" t="s">
        <v>163</v>
      </c>
      <c r="Q27" s="36"/>
      <c r="R27" s="35"/>
      <c r="S27" s="35"/>
      <c r="T27" s="18" t="s">
        <v>214</v>
      </c>
    </row>
    <row r="28" spans="1:26" x14ac:dyDescent="0.25">
      <c r="A28" s="15"/>
      <c r="B28" s="48"/>
      <c r="C28" s="35"/>
      <c r="D28" s="36" t="s">
        <v>164</v>
      </c>
      <c r="E28" s="36"/>
      <c r="F28" s="35"/>
      <c r="G28" s="35"/>
      <c r="H28" s="36"/>
      <c r="I28" s="36"/>
      <c r="J28" s="35"/>
      <c r="K28" s="35"/>
      <c r="L28" s="36" t="s">
        <v>190</v>
      </c>
      <c r="M28" s="36"/>
      <c r="N28" s="35"/>
      <c r="O28" s="35"/>
      <c r="P28" s="36">
        <v>2014</v>
      </c>
      <c r="Q28" s="36"/>
      <c r="R28" s="35"/>
      <c r="S28" s="35"/>
      <c r="T28" s="18"/>
    </row>
    <row r="29" spans="1:26" ht="15.75" thickBot="1" x14ac:dyDescent="0.3">
      <c r="A29" s="15"/>
      <c r="B29" s="48"/>
      <c r="C29" s="35"/>
      <c r="D29" s="37">
        <v>2013</v>
      </c>
      <c r="E29" s="37"/>
      <c r="F29" s="35"/>
      <c r="G29" s="35"/>
      <c r="H29" s="37"/>
      <c r="I29" s="37"/>
      <c r="J29" s="35"/>
      <c r="K29" s="35"/>
      <c r="L29" s="37"/>
      <c r="M29" s="37"/>
      <c r="N29" s="35"/>
      <c r="O29" s="35"/>
      <c r="P29" s="37"/>
      <c r="Q29" s="37"/>
      <c r="R29" s="35"/>
      <c r="S29" s="35"/>
      <c r="T29" s="19"/>
    </row>
    <row r="30" spans="1:26" x14ac:dyDescent="0.25">
      <c r="A30" s="15"/>
      <c r="B30" s="52" t="s">
        <v>215</v>
      </c>
      <c r="C30" s="22" t="s">
        <v>153</v>
      </c>
      <c r="D30" s="22"/>
      <c r="E30" s="22"/>
      <c r="F30" s="22"/>
      <c r="G30" s="22" t="s">
        <v>153</v>
      </c>
      <c r="H30" s="22"/>
      <c r="I30" s="22"/>
      <c r="J30" s="22"/>
      <c r="K30" s="22" t="s">
        <v>153</v>
      </c>
      <c r="L30" s="22"/>
      <c r="M30" s="22"/>
      <c r="N30" s="22"/>
      <c r="O30" s="22"/>
      <c r="P30" s="22"/>
      <c r="Q30" s="22"/>
      <c r="R30" s="22"/>
      <c r="S30" s="22" t="s">
        <v>153</v>
      </c>
      <c r="T30" s="22"/>
    </row>
    <row r="31" spans="1:26" x14ac:dyDescent="0.25">
      <c r="A31" s="15"/>
      <c r="B31" s="27" t="s">
        <v>216</v>
      </c>
      <c r="C31" s="13" t="s">
        <v>153</v>
      </c>
      <c r="D31" s="13" t="s">
        <v>157</v>
      </c>
      <c r="E31" s="29">
        <v>9.3000000000000007</v>
      </c>
      <c r="F31" s="16"/>
      <c r="G31" s="13" t="s">
        <v>153</v>
      </c>
      <c r="H31" s="16" t="s">
        <v>157</v>
      </c>
      <c r="I31" s="54" t="s">
        <v>201</v>
      </c>
      <c r="J31" s="16"/>
      <c r="K31" s="13" t="s">
        <v>153</v>
      </c>
      <c r="L31" s="13" t="s">
        <v>157</v>
      </c>
      <c r="M31" s="29" t="s">
        <v>217</v>
      </c>
      <c r="N31" s="16" t="s">
        <v>203</v>
      </c>
      <c r="O31" s="13"/>
      <c r="P31" s="13" t="s">
        <v>157</v>
      </c>
      <c r="Q31" s="29">
        <v>5.2</v>
      </c>
      <c r="R31" s="16"/>
      <c r="S31" s="13" t="s">
        <v>153</v>
      </c>
      <c r="T31" s="60">
        <v>42003</v>
      </c>
    </row>
    <row r="32" spans="1:26" x14ac:dyDescent="0.25">
      <c r="A32" s="15"/>
      <c r="B32" s="20" t="s">
        <v>218</v>
      </c>
      <c r="C32" s="22" t="s">
        <v>153</v>
      </c>
      <c r="D32" s="22"/>
      <c r="E32" s="33">
        <v>56.2</v>
      </c>
      <c r="F32" s="26"/>
      <c r="G32" s="22" t="s">
        <v>153</v>
      </c>
      <c r="H32" s="26"/>
      <c r="I32" s="56" t="s">
        <v>201</v>
      </c>
      <c r="J32" s="26"/>
      <c r="K32" s="22" t="s">
        <v>153</v>
      </c>
      <c r="L32" s="22"/>
      <c r="M32" s="33" t="s">
        <v>219</v>
      </c>
      <c r="N32" s="26" t="s">
        <v>203</v>
      </c>
      <c r="O32" s="22"/>
      <c r="P32" s="22"/>
      <c r="Q32" s="33">
        <v>12.4</v>
      </c>
      <c r="R32" s="26"/>
      <c r="S32" s="22" t="s">
        <v>153</v>
      </c>
      <c r="T32" s="61">
        <v>41705</v>
      </c>
    </row>
    <row r="33" spans="1:20" x14ac:dyDescent="0.25">
      <c r="A33" s="15"/>
      <c r="B33" s="27" t="s">
        <v>220</v>
      </c>
      <c r="C33" s="13" t="s">
        <v>153</v>
      </c>
      <c r="D33" s="13"/>
      <c r="E33" s="29">
        <v>23.3</v>
      </c>
      <c r="F33" s="16"/>
      <c r="G33" s="13" t="s">
        <v>153</v>
      </c>
      <c r="H33" s="16"/>
      <c r="I33" s="54" t="s">
        <v>201</v>
      </c>
      <c r="J33" s="16"/>
      <c r="K33" s="13" t="s">
        <v>153</v>
      </c>
      <c r="L33" s="13"/>
      <c r="M33" s="29" t="s">
        <v>221</v>
      </c>
      <c r="N33" s="16" t="s">
        <v>203</v>
      </c>
      <c r="O33" s="13"/>
      <c r="P33" s="13"/>
      <c r="Q33" s="29">
        <v>15.1</v>
      </c>
      <c r="R33" s="16"/>
      <c r="S33" s="13" t="s">
        <v>153</v>
      </c>
      <c r="T33" s="60">
        <v>41749</v>
      </c>
    </row>
    <row r="34" spans="1:20" ht="25.5" x14ac:dyDescent="0.25">
      <c r="A34" s="15"/>
      <c r="B34" s="20" t="s">
        <v>222</v>
      </c>
      <c r="C34" s="22" t="s">
        <v>153</v>
      </c>
      <c r="D34" s="22"/>
      <c r="E34" s="33">
        <v>347.4</v>
      </c>
      <c r="F34" s="26"/>
      <c r="G34" s="22" t="s">
        <v>153</v>
      </c>
      <c r="H34" s="22"/>
      <c r="I34" s="33">
        <v>22.7</v>
      </c>
      <c r="J34" s="26"/>
      <c r="K34" s="22" t="s">
        <v>153</v>
      </c>
      <c r="L34" s="22"/>
      <c r="M34" s="33" t="s">
        <v>223</v>
      </c>
      <c r="N34" s="26" t="s">
        <v>203</v>
      </c>
      <c r="O34" s="22"/>
      <c r="P34" s="22"/>
      <c r="Q34" s="33">
        <v>292.2</v>
      </c>
      <c r="R34" s="26"/>
      <c r="S34" s="22" t="s">
        <v>153</v>
      </c>
      <c r="T34" s="62">
        <v>13058</v>
      </c>
    </row>
    <row r="35" spans="1:20" ht="15.75" thickBot="1" x14ac:dyDescent="0.3">
      <c r="A35" s="15"/>
      <c r="B35" s="27" t="s">
        <v>224</v>
      </c>
      <c r="C35" s="13" t="s">
        <v>153</v>
      </c>
      <c r="D35" s="13"/>
      <c r="E35" s="46">
        <v>2080.9</v>
      </c>
      <c r="F35" s="16"/>
      <c r="G35" s="13" t="s">
        <v>153</v>
      </c>
      <c r="H35" s="13"/>
      <c r="I35" s="29">
        <v>5.9</v>
      </c>
      <c r="J35" s="16"/>
      <c r="K35" s="13" t="s">
        <v>153</v>
      </c>
      <c r="L35" s="13"/>
      <c r="M35" s="29">
        <v>0.7</v>
      </c>
      <c r="N35" s="16"/>
      <c r="O35" s="13"/>
      <c r="P35" s="13"/>
      <c r="Q35" s="46">
        <v>2087.5</v>
      </c>
      <c r="R35" s="16"/>
      <c r="S35" s="13" t="s">
        <v>153</v>
      </c>
      <c r="T35" s="63" t="s">
        <v>225</v>
      </c>
    </row>
    <row r="36" spans="1:20" x14ac:dyDescent="0.25">
      <c r="A36" s="15"/>
      <c r="B36" s="43"/>
      <c r="C36" s="43" t="s">
        <v>153</v>
      </c>
      <c r="D36" s="44"/>
      <c r="E36" s="44"/>
      <c r="F36" s="43"/>
      <c r="G36" s="43" t="s">
        <v>153</v>
      </c>
      <c r="H36" s="44"/>
      <c r="I36" s="44"/>
      <c r="J36" s="43"/>
      <c r="K36" s="43" t="s">
        <v>153</v>
      </c>
      <c r="L36" s="44"/>
      <c r="M36" s="44"/>
      <c r="N36" s="43"/>
      <c r="O36" s="43"/>
      <c r="P36" s="44"/>
      <c r="Q36" s="44"/>
      <c r="R36" s="43"/>
      <c r="S36" s="43" t="s">
        <v>153</v>
      </c>
      <c r="T36" s="43"/>
    </row>
    <row r="37" spans="1:20" x14ac:dyDescent="0.25">
      <c r="A37" s="15"/>
      <c r="B37" s="43"/>
      <c r="C37" s="49"/>
      <c r="D37" s="49"/>
      <c r="E37" s="49"/>
      <c r="F37" s="49"/>
      <c r="G37" s="49"/>
      <c r="H37" s="49"/>
      <c r="I37" s="49"/>
      <c r="J37" s="49"/>
      <c r="K37" s="49"/>
      <c r="L37" s="49"/>
      <c r="M37" s="49"/>
      <c r="N37" s="49"/>
      <c r="O37" s="49"/>
      <c r="P37" s="49"/>
      <c r="Q37" s="49"/>
      <c r="R37" s="49"/>
      <c r="S37" s="49"/>
      <c r="T37" s="49"/>
    </row>
    <row r="38" spans="1:20" ht="15.75" thickBot="1" x14ac:dyDescent="0.3">
      <c r="A38" s="15"/>
      <c r="B38" s="50"/>
      <c r="C38" s="51" t="s">
        <v>153</v>
      </c>
      <c r="D38" s="22" t="s">
        <v>157</v>
      </c>
      <c r="E38" s="24">
        <v>2517.1</v>
      </c>
      <c r="F38" s="26"/>
      <c r="G38" s="51" t="s">
        <v>153</v>
      </c>
      <c r="H38" s="22" t="s">
        <v>157</v>
      </c>
      <c r="I38" s="33">
        <v>28.6</v>
      </c>
      <c r="J38" s="26"/>
      <c r="K38" s="51" t="s">
        <v>153</v>
      </c>
      <c r="L38" s="22" t="s">
        <v>157</v>
      </c>
      <c r="M38" s="33" t="s">
        <v>226</v>
      </c>
      <c r="N38" s="26" t="s">
        <v>203</v>
      </c>
      <c r="O38" s="51"/>
      <c r="P38" s="22" t="s">
        <v>157</v>
      </c>
      <c r="Q38" s="24">
        <v>2412.4</v>
      </c>
      <c r="R38" s="26"/>
      <c r="S38" s="51" t="s">
        <v>153</v>
      </c>
      <c r="T38" s="22"/>
    </row>
    <row r="39" spans="1:20" ht="15.75" thickTop="1" x14ac:dyDescent="0.25">
      <c r="A39" s="15"/>
      <c r="B39" s="43"/>
      <c r="C39" s="43" t="s">
        <v>153</v>
      </c>
      <c r="D39" s="47"/>
      <c r="E39" s="47"/>
      <c r="F39" s="43"/>
      <c r="G39" s="43" t="s">
        <v>153</v>
      </c>
      <c r="H39" s="47"/>
      <c r="I39" s="47"/>
      <c r="J39" s="43"/>
      <c r="K39" s="43" t="s">
        <v>153</v>
      </c>
      <c r="L39" s="47"/>
      <c r="M39" s="47"/>
      <c r="N39" s="43"/>
      <c r="O39" s="43"/>
      <c r="P39" s="47"/>
      <c r="Q39" s="47"/>
      <c r="R39" s="43"/>
      <c r="S39" s="43" t="s">
        <v>153</v>
      </c>
      <c r="T39" s="43"/>
    </row>
  </sheetData>
  <mergeCells count="86">
    <mergeCell ref="A21:A39"/>
    <mergeCell ref="B21:Z21"/>
    <mergeCell ref="B22:Z22"/>
    <mergeCell ref="B23:Z23"/>
    <mergeCell ref="A1:A2"/>
    <mergeCell ref="B1:Z1"/>
    <mergeCell ref="B2:Z2"/>
    <mergeCell ref="A3:A20"/>
    <mergeCell ref="B3:Z3"/>
    <mergeCell ref="B4:Z4"/>
    <mergeCell ref="B5:Z5"/>
    <mergeCell ref="R25:R29"/>
    <mergeCell ref="S25:S29"/>
    <mergeCell ref="C37:F37"/>
    <mergeCell ref="G37:J37"/>
    <mergeCell ref="K37:N37"/>
    <mergeCell ref="O37:R37"/>
    <mergeCell ref="S37:T37"/>
    <mergeCell ref="N25:N29"/>
    <mergeCell ref="O25:O29"/>
    <mergeCell ref="P25:Q25"/>
    <mergeCell ref="P26:Q26"/>
    <mergeCell ref="P27:Q27"/>
    <mergeCell ref="P28:Q28"/>
    <mergeCell ref="P29:Q29"/>
    <mergeCell ref="F25:F29"/>
    <mergeCell ref="G25:G29"/>
    <mergeCell ref="H25:I29"/>
    <mergeCell ref="J25:J29"/>
    <mergeCell ref="K25:K29"/>
    <mergeCell ref="L25:M25"/>
    <mergeCell ref="L26:M26"/>
    <mergeCell ref="L27:M27"/>
    <mergeCell ref="L28:M28"/>
    <mergeCell ref="L29:M29"/>
    <mergeCell ref="B25:B29"/>
    <mergeCell ref="C25:C29"/>
    <mergeCell ref="D25:E25"/>
    <mergeCell ref="D26:E26"/>
    <mergeCell ref="D27:E27"/>
    <mergeCell ref="D28:E28"/>
    <mergeCell ref="D29:E29"/>
    <mergeCell ref="Z8:Z11"/>
    <mergeCell ref="C18:F18"/>
    <mergeCell ref="G18:J18"/>
    <mergeCell ref="K18:N18"/>
    <mergeCell ref="O18:R18"/>
    <mergeCell ref="S18:V18"/>
    <mergeCell ref="W18:Z18"/>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F8:F11"/>
    <mergeCell ref="G8:G11"/>
    <mergeCell ref="H8:I11"/>
    <mergeCell ref="J8:J11"/>
    <mergeCell ref="K8:K11"/>
    <mergeCell ref="L8:M8"/>
    <mergeCell ref="L9:M9"/>
    <mergeCell ref="L10:M10"/>
    <mergeCell ref="L11:M11"/>
    <mergeCell ref="D7:E7"/>
    <mergeCell ref="H7:I7"/>
    <mergeCell ref="L7:M7"/>
    <mergeCell ref="P7:Y7"/>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85546875" bestFit="1" customWidth="1"/>
    <col min="2" max="2" width="36.5703125" customWidth="1"/>
    <col min="3" max="4" width="2.85546875" customWidth="1"/>
    <col min="5" max="5" width="7.28515625" customWidth="1"/>
    <col min="6" max="6" width="3.140625" customWidth="1"/>
  </cols>
  <sheetData>
    <row r="1" spans="1:6" ht="15" customHeight="1" x14ac:dyDescent="0.25">
      <c r="A1" s="7" t="s">
        <v>687</v>
      </c>
      <c r="B1" s="7" t="s">
        <v>1</v>
      </c>
      <c r="C1" s="7"/>
      <c r="D1" s="7"/>
      <c r="E1" s="7"/>
      <c r="F1" s="7"/>
    </row>
    <row r="2" spans="1:6" ht="15" customHeight="1" x14ac:dyDescent="0.25">
      <c r="A2" s="7"/>
      <c r="B2" s="7" t="s">
        <v>2</v>
      </c>
      <c r="C2" s="7"/>
      <c r="D2" s="7"/>
      <c r="E2" s="7"/>
      <c r="F2" s="7"/>
    </row>
    <row r="3" spans="1:6" ht="15" customHeight="1" x14ac:dyDescent="0.25">
      <c r="A3" s="15" t="s">
        <v>688</v>
      </c>
      <c r="B3" s="38" t="s">
        <v>5</v>
      </c>
      <c r="C3" s="38"/>
      <c r="D3" s="38"/>
      <c r="E3" s="38"/>
      <c r="F3" s="38"/>
    </row>
    <row r="4" spans="1:6" ht="25.5" customHeight="1" x14ac:dyDescent="0.25">
      <c r="A4" s="15"/>
      <c r="B4" s="41" t="s">
        <v>230</v>
      </c>
      <c r="C4" s="41"/>
      <c r="D4" s="41"/>
      <c r="E4" s="41"/>
      <c r="F4" s="41"/>
    </row>
    <row r="5" spans="1:6" ht="15.75" x14ac:dyDescent="0.25">
      <c r="A5" s="15"/>
      <c r="B5" s="42"/>
      <c r="C5" s="42"/>
      <c r="D5" s="42"/>
      <c r="E5" s="42"/>
      <c r="F5" s="42"/>
    </row>
    <row r="6" spans="1:6" x14ac:dyDescent="0.25">
      <c r="A6" s="15"/>
      <c r="B6" s="13"/>
      <c r="C6" s="13"/>
      <c r="D6" s="13"/>
      <c r="E6" s="13"/>
      <c r="F6" s="13"/>
    </row>
    <row r="7" spans="1:6" ht="15.75" thickBot="1" x14ac:dyDescent="0.3">
      <c r="A7" s="15"/>
      <c r="B7" s="65" t="s">
        <v>162</v>
      </c>
      <c r="C7" s="17" t="s">
        <v>153</v>
      </c>
      <c r="D7" s="37">
        <v>2014</v>
      </c>
      <c r="E7" s="37"/>
      <c r="F7" s="17"/>
    </row>
    <row r="8" spans="1:6" x14ac:dyDescent="0.25">
      <c r="A8" s="15"/>
      <c r="B8" s="20" t="s">
        <v>231</v>
      </c>
      <c r="C8" s="22" t="s">
        <v>153</v>
      </c>
      <c r="D8" s="22" t="s">
        <v>157</v>
      </c>
      <c r="E8" s="33">
        <v>98</v>
      </c>
      <c r="F8" s="26" t="s">
        <v>153</v>
      </c>
    </row>
    <row r="9" spans="1:6" x14ac:dyDescent="0.25">
      <c r="A9" s="15"/>
      <c r="B9" s="27" t="s">
        <v>232</v>
      </c>
      <c r="C9" s="13" t="s">
        <v>153</v>
      </c>
      <c r="D9" s="13"/>
      <c r="E9" s="29">
        <v>68.5</v>
      </c>
      <c r="F9" s="16" t="s">
        <v>153</v>
      </c>
    </row>
    <row r="10" spans="1:6" x14ac:dyDescent="0.25">
      <c r="A10" s="15"/>
      <c r="B10" s="20" t="s">
        <v>233</v>
      </c>
      <c r="C10" s="22" t="s">
        <v>153</v>
      </c>
      <c r="D10" s="22"/>
      <c r="E10" s="33" t="s">
        <v>234</v>
      </c>
      <c r="F10" s="26" t="s">
        <v>178</v>
      </c>
    </row>
    <row r="11" spans="1:6" ht="15.75" thickBot="1" x14ac:dyDescent="0.3">
      <c r="A11" s="15"/>
      <c r="B11" s="27" t="s">
        <v>235</v>
      </c>
      <c r="C11" s="13" t="s">
        <v>153</v>
      </c>
      <c r="D11" s="13"/>
      <c r="E11" s="29">
        <v>0.6</v>
      </c>
      <c r="F11" s="16" t="s">
        <v>153</v>
      </c>
    </row>
    <row r="12" spans="1:6" x14ac:dyDescent="0.25">
      <c r="A12" s="15"/>
      <c r="B12" s="43"/>
      <c r="C12" s="43" t="s">
        <v>153</v>
      </c>
      <c r="D12" s="44"/>
      <c r="E12" s="44"/>
      <c r="F12" s="43"/>
    </row>
    <row r="13" spans="1:6" ht="15.75" thickBot="1" x14ac:dyDescent="0.3">
      <c r="A13" s="15"/>
      <c r="B13" s="20" t="s">
        <v>236</v>
      </c>
      <c r="C13" s="51" t="s">
        <v>153</v>
      </c>
      <c r="D13" s="22" t="s">
        <v>157</v>
      </c>
      <c r="E13" s="33">
        <v>93.2</v>
      </c>
      <c r="F13" s="26" t="s">
        <v>153</v>
      </c>
    </row>
    <row r="14" spans="1:6" ht="15.75" thickTop="1" x14ac:dyDescent="0.25">
      <c r="A14" s="15"/>
      <c r="B14" s="43"/>
      <c r="C14" s="43" t="s">
        <v>153</v>
      </c>
      <c r="D14" s="47"/>
      <c r="E14" s="47"/>
      <c r="F14" s="43"/>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v>
      </c>
      <c r="B1" s="7" t="s">
        <v>28</v>
      </c>
      <c r="C1" s="7"/>
      <c r="D1" s="7" t="s">
        <v>1</v>
      </c>
      <c r="E1" s="7"/>
    </row>
    <row r="2" spans="1:5" x14ac:dyDescent="0.25">
      <c r="A2" s="1" t="s">
        <v>46</v>
      </c>
      <c r="B2" s="1" t="s">
        <v>2</v>
      </c>
      <c r="C2" s="1" t="s">
        <v>29</v>
      </c>
      <c r="D2" s="1" t="s">
        <v>2</v>
      </c>
      <c r="E2" s="1" t="s">
        <v>29</v>
      </c>
    </row>
    <row r="3" spans="1:5" x14ac:dyDescent="0.25">
      <c r="A3" s="3" t="s">
        <v>47</v>
      </c>
      <c r="B3" s="4" t="s">
        <v>5</v>
      </c>
      <c r="C3" s="4" t="s">
        <v>5</v>
      </c>
      <c r="D3" s="4" t="s">
        <v>5</v>
      </c>
      <c r="E3" s="4" t="s">
        <v>5</v>
      </c>
    </row>
    <row r="4" spans="1:5" x14ac:dyDescent="0.25">
      <c r="A4" s="2" t="s">
        <v>40</v>
      </c>
      <c r="B4" s="8">
        <v>52.1</v>
      </c>
      <c r="C4" s="8">
        <v>76.400000000000006</v>
      </c>
      <c r="D4" s="8">
        <v>55.8</v>
      </c>
      <c r="E4" s="10">
        <v>72</v>
      </c>
    </row>
    <row r="5" spans="1:5" ht="30" x14ac:dyDescent="0.25">
      <c r="A5" s="3" t="s">
        <v>48</v>
      </c>
      <c r="B5" s="4" t="s">
        <v>5</v>
      </c>
      <c r="C5" s="4" t="s">
        <v>5</v>
      </c>
      <c r="D5" s="4" t="s">
        <v>5</v>
      </c>
      <c r="E5" s="4" t="s">
        <v>5</v>
      </c>
    </row>
    <row r="6" spans="1:5" x14ac:dyDescent="0.25">
      <c r="A6" s="2" t="s">
        <v>49</v>
      </c>
      <c r="B6" s="4">
        <v>13.5</v>
      </c>
      <c r="C6" s="4">
        <v>-29</v>
      </c>
      <c r="D6" s="4">
        <v>5.7</v>
      </c>
      <c r="E6" s="4">
        <v>-49.2</v>
      </c>
    </row>
    <row r="7" spans="1:5" x14ac:dyDescent="0.25">
      <c r="A7" s="2" t="s">
        <v>50</v>
      </c>
      <c r="B7" s="4">
        <v>-7.9</v>
      </c>
      <c r="C7" s="4">
        <v>7.8</v>
      </c>
      <c r="D7" s="4">
        <v>-10</v>
      </c>
      <c r="E7" s="4">
        <v>16.3</v>
      </c>
    </row>
    <row r="8" spans="1:5" x14ac:dyDescent="0.25">
      <c r="A8" s="2" t="s">
        <v>51</v>
      </c>
      <c r="B8" s="4">
        <v>1.1000000000000001</v>
      </c>
      <c r="C8" s="4">
        <v>1.8</v>
      </c>
      <c r="D8" s="4">
        <v>2.2999999999999998</v>
      </c>
      <c r="E8" s="4">
        <v>3.7</v>
      </c>
    </row>
    <row r="9" spans="1:5" x14ac:dyDescent="0.25">
      <c r="A9" s="2" t="s">
        <v>52</v>
      </c>
      <c r="B9" s="4">
        <v>4.4000000000000004</v>
      </c>
      <c r="C9" s="4" t="s">
        <v>5</v>
      </c>
      <c r="D9" s="4">
        <v>4.4000000000000004</v>
      </c>
      <c r="E9" s="4">
        <v>0.2</v>
      </c>
    </row>
    <row r="10" spans="1:5" ht="30" x14ac:dyDescent="0.25">
      <c r="A10" s="2" t="s">
        <v>53</v>
      </c>
      <c r="B10" s="4">
        <v>11.1</v>
      </c>
      <c r="C10" s="4">
        <v>-19.399999999999999</v>
      </c>
      <c r="D10" s="4">
        <v>2.4</v>
      </c>
      <c r="E10" s="4">
        <v>-29</v>
      </c>
    </row>
    <row r="11" spans="1:5" ht="30" x14ac:dyDescent="0.25">
      <c r="A11" s="2" t="s">
        <v>54</v>
      </c>
      <c r="B11" s="4">
        <v>0.4</v>
      </c>
      <c r="C11" s="4">
        <v>-3.4</v>
      </c>
      <c r="D11" s="4">
        <v>0.8</v>
      </c>
      <c r="E11" s="4">
        <v>-6.9</v>
      </c>
    </row>
    <row r="12" spans="1:5" x14ac:dyDescent="0.25">
      <c r="A12" s="2" t="s">
        <v>55</v>
      </c>
      <c r="B12" s="8">
        <v>63.6</v>
      </c>
      <c r="C12" s="8">
        <v>53.6</v>
      </c>
      <c r="D12" s="10">
        <v>59</v>
      </c>
      <c r="E12" s="8">
        <v>3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2.85546875" bestFit="1" customWidth="1"/>
    <col min="2" max="3" width="36.5703125" bestFit="1" customWidth="1"/>
    <col min="4" max="4" width="1.85546875" bestFit="1" customWidth="1"/>
    <col min="5" max="5" width="7" bestFit="1" customWidth="1"/>
    <col min="6" max="6" width="2" bestFit="1" customWidth="1"/>
    <col min="8" max="8" width="2.140625" customWidth="1"/>
    <col min="9" max="9" width="8.5703125" customWidth="1"/>
    <col min="10" max="10" width="2" bestFit="1"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7</v>
      </c>
      <c r="B3" s="38" t="s">
        <v>5</v>
      </c>
      <c r="C3" s="38"/>
      <c r="D3" s="38"/>
      <c r="E3" s="38"/>
      <c r="F3" s="38"/>
      <c r="G3" s="38"/>
      <c r="H3" s="38"/>
      <c r="I3" s="38"/>
      <c r="J3" s="38"/>
    </row>
    <row r="4" spans="1:10" x14ac:dyDescent="0.25">
      <c r="A4" s="15"/>
      <c r="B4" s="41" t="s">
        <v>239</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x14ac:dyDescent="0.25">
      <c r="A7" s="15"/>
      <c r="B7" s="48" t="s">
        <v>162</v>
      </c>
      <c r="C7" s="35" t="s">
        <v>153</v>
      </c>
      <c r="D7" s="36" t="s">
        <v>163</v>
      </c>
      <c r="E7" s="36"/>
      <c r="F7" s="35"/>
      <c r="G7" s="35"/>
      <c r="H7" s="36" t="s">
        <v>164</v>
      </c>
      <c r="I7" s="36"/>
      <c r="J7" s="35"/>
    </row>
    <row r="8" spans="1:10" ht="15.75" thickBot="1" x14ac:dyDescent="0.3">
      <c r="A8" s="15"/>
      <c r="B8" s="48"/>
      <c r="C8" s="35"/>
      <c r="D8" s="37">
        <v>2014</v>
      </c>
      <c r="E8" s="37"/>
      <c r="F8" s="35"/>
      <c r="G8" s="35"/>
      <c r="H8" s="37">
        <v>2013</v>
      </c>
      <c r="I8" s="37"/>
      <c r="J8" s="35"/>
    </row>
    <row r="9" spans="1:10" x14ac:dyDescent="0.25">
      <c r="A9" s="15"/>
      <c r="B9" s="20" t="s">
        <v>240</v>
      </c>
      <c r="C9" s="22" t="s">
        <v>153</v>
      </c>
      <c r="D9" s="22" t="s">
        <v>157</v>
      </c>
      <c r="E9" s="24">
        <v>2060</v>
      </c>
      <c r="F9" s="26" t="s">
        <v>153</v>
      </c>
      <c r="G9" s="22"/>
      <c r="H9" s="22" t="s">
        <v>157</v>
      </c>
      <c r="I9" s="24">
        <v>2127.4</v>
      </c>
      <c r="J9" s="26" t="s">
        <v>153</v>
      </c>
    </row>
    <row r="10" spans="1:10" x14ac:dyDescent="0.25">
      <c r="A10" s="15"/>
      <c r="B10" s="27" t="s">
        <v>241</v>
      </c>
      <c r="C10" s="13" t="s">
        <v>153</v>
      </c>
      <c r="D10" s="13"/>
      <c r="E10" s="29">
        <v>300</v>
      </c>
      <c r="F10" s="16" t="s">
        <v>153</v>
      </c>
      <c r="G10" s="13"/>
      <c r="H10" s="13"/>
      <c r="I10" s="29">
        <v>300</v>
      </c>
      <c r="J10" s="16" t="s">
        <v>153</v>
      </c>
    </row>
    <row r="11" spans="1:10" ht="25.5" x14ac:dyDescent="0.25">
      <c r="A11" s="15"/>
      <c r="B11" s="20" t="s">
        <v>242</v>
      </c>
      <c r="C11" s="22" t="s">
        <v>153</v>
      </c>
      <c r="D11" s="22"/>
      <c r="E11" s="33">
        <v>653.1</v>
      </c>
      <c r="F11" s="26" t="s">
        <v>153</v>
      </c>
      <c r="G11" s="22"/>
      <c r="H11" s="22"/>
      <c r="I11" s="33">
        <v>654.1</v>
      </c>
      <c r="J11" s="26" t="s">
        <v>153</v>
      </c>
    </row>
    <row r="12" spans="1:10" x14ac:dyDescent="0.25">
      <c r="A12" s="15"/>
      <c r="B12" s="27" t="s">
        <v>243</v>
      </c>
      <c r="C12" s="13" t="s">
        <v>153</v>
      </c>
      <c r="D12" s="16"/>
      <c r="E12" s="54" t="s">
        <v>201</v>
      </c>
      <c r="F12" s="16"/>
      <c r="G12" s="13"/>
      <c r="H12" s="13"/>
      <c r="I12" s="29">
        <v>477.1</v>
      </c>
      <c r="J12" s="16" t="s">
        <v>153</v>
      </c>
    </row>
    <row r="13" spans="1:10" ht="25.5" x14ac:dyDescent="0.25">
      <c r="A13" s="15"/>
      <c r="B13" s="20" t="s">
        <v>244</v>
      </c>
      <c r="C13" s="22" t="s">
        <v>153</v>
      </c>
      <c r="D13" s="22"/>
      <c r="E13" s="33">
        <v>439.3</v>
      </c>
      <c r="F13" s="26" t="s">
        <v>153</v>
      </c>
      <c r="G13" s="22"/>
      <c r="H13" s="22"/>
      <c r="I13" s="33">
        <v>433</v>
      </c>
      <c r="J13" s="26" t="s">
        <v>153</v>
      </c>
    </row>
    <row r="14" spans="1:10" ht="25.5" x14ac:dyDescent="0.25">
      <c r="A14" s="15"/>
      <c r="B14" s="27" t="s">
        <v>245</v>
      </c>
      <c r="C14" s="13" t="s">
        <v>153</v>
      </c>
      <c r="D14" s="13"/>
      <c r="E14" s="29">
        <v>222.2</v>
      </c>
      <c r="F14" s="16" t="s">
        <v>153</v>
      </c>
      <c r="G14" s="13"/>
      <c r="H14" s="13"/>
      <c r="I14" s="29">
        <v>218.5</v>
      </c>
      <c r="J14" s="16" t="s">
        <v>153</v>
      </c>
    </row>
    <row r="15" spans="1:10" ht="25.5" x14ac:dyDescent="0.25">
      <c r="A15" s="15"/>
      <c r="B15" s="20" t="s">
        <v>246</v>
      </c>
      <c r="C15" s="22" t="s">
        <v>153</v>
      </c>
      <c r="D15" s="22"/>
      <c r="E15" s="33">
        <v>475.7</v>
      </c>
      <c r="F15" s="26" t="s">
        <v>153</v>
      </c>
      <c r="G15" s="22"/>
      <c r="H15" s="26"/>
      <c r="I15" s="56" t="s">
        <v>201</v>
      </c>
      <c r="J15" s="26"/>
    </row>
    <row r="16" spans="1:10" x14ac:dyDescent="0.25">
      <c r="A16" s="15"/>
      <c r="B16" s="27" t="s">
        <v>247</v>
      </c>
      <c r="C16" s="13" t="s">
        <v>153</v>
      </c>
      <c r="D16" s="13"/>
      <c r="E16" s="29">
        <v>481.8</v>
      </c>
      <c r="F16" s="16" t="s">
        <v>153</v>
      </c>
      <c r="G16" s="13"/>
      <c r="H16" s="13"/>
      <c r="I16" s="29">
        <v>477.9</v>
      </c>
      <c r="J16" s="16" t="s">
        <v>153</v>
      </c>
    </row>
    <row r="17" spans="1:10" x14ac:dyDescent="0.25">
      <c r="A17" s="15"/>
      <c r="B17" s="20" t="s">
        <v>248</v>
      </c>
      <c r="C17" s="22" t="s">
        <v>153</v>
      </c>
      <c r="D17" s="22"/>
      <c r="E17" s="33">
        <v>90.8</v>
      </c>
      <c r="F17" s="26" t="s">
        <v>153</v>
      </c>
      <c r="G17" s="22"/>
      <c r="H17" s="22"/>
      <c r="I17" s="33">
        <v>45.6</v>
      </c>
      <c r="J17" s="26" t="s">
        <v>153</v>
      </c>
    </row>
    <row r="18" spans="1:10" ht="15.75" thickBot="1" x14ac:dyDescent="0.3">
      <c r="A18" s="15"/>
      <c r="B18" s="27" t="s">
        <v>118</v>
      </c>
      <c r="C18" s="13" t="s">
        <v>153</v>
      </c>
      <c r="D18" s="13"/>
      <c r="E18" s="29">
        <v>7.8</v>
      </c>
      <c r="F18" s="16" t="s">
        <v>153</v>
      </c>
      <c r="G18" s="13"/>
      <c r="H18" s="13"/>
      <c r="I18" s="29">
        <v>8.8000000000000007</v>
      </c>
      <c r="J18" s="16" t="s">
        <v>153</v>
      </c>
    </row>
    <row r="19" spans="1:10" x14ac:dyDescent="0.25">
      <c r="A19" s="15"/>
      <c r="B19" s="43"/>
      <c r="C19" s="43" t="s">
        <v>153</v>
      </c>
      <c r="D19" s="44"/>
      <c r="E19" s="44"/>
      <c r="F19" s="43"/>
      <c r="G19" s="43"/>
      <c r="H19" s="44"/>
      <c r="I19" s="44"/>
      <c r="J19" s="43"/>
    </row>
    <row r="20" spans="1:10" ht="15.75" thickBot="1" x14ac:dyDescent="0.3">
      <c r="A20" s="15"/>
      <c r="B20" s="31" t="s">
        <v>249</v>
      </c>
      <c r="C20" s="51" t="s">
        <v>153</v>
      </c>
      <c r="D20" s="22"/>
      <c r="E20" s="24">
        <v>4730.7</v>
      </c>
      <c r="F20" s="26" t="s">
        <v>153</v>
      </c>
      <c r="G20" s="51"/>
      <c r="H20" s="22"/>
      <c r="I20" s="24">
        <v>4742.3999999999996</v>
      </c>
      <c r="J20" s="26" t="s">
        <v>153</v>
      </c>
    </row>
    <row r="21" spans="1:10" x14ac:dyDescent="0.25">
      <c r="A21" s="15"/>
      <c r="B21" s="43"/>
      <c r="C21" s="43" t="s">
        <v>153</v>
      </c>
      <c r="D21" s="44"/>
      <c r="E21" s="44"/>
      <c r="F21" s="43"/>
      <c r="G21" s="43"/>
      <c r="H21" s="44"/>
      <c r="I21" s="44"/>
      <c r="J21" s="43"/>
    </row>
    <row r="22" spans="1:10" ht="15.75" thickBot="1" x14ac:dyDescent="0.3">
      <c r="A22" s="15"/>
      <c r="B22" s="27" t="s">
        <v>250</v>
      </c>
      <c r="C22" s="17" t="s">
        <v>153</v>
      </c>
      <c r="D22" s="13"/>
      <c r="E22" s="29" t="s">
        <v>251</v>
      </c>
      <c r="F22" s="16" t="s">
        <v>178</v>
      </c>
      <c r="G22" s="17"/>
      <c r="H22" s="13"/>
      <c r="I22" s="29" t="s">
        <v>252</v>
      </c>
      <c r="J22" s="16" t="s">
        <v>178</v>
      </c>
    </row>
    <row r="23" spans="1:10" x14ac:dyDescent="0.25">
      <c r="A23" s="15"/>
      <c r="B23" s="43"/>
      <c r="C23" s="43" t="s">
        <v>153</v>
      </c>
      <c r="D23" s="44"/>
      <c r="E23" s="44"/>
      <c r="F23" s="43"/>
      <c r="G23" s="43"/>
      <c r="H23" s="44"/>
      <c r="I23" s="44"/>
      <c r="J23" s="43"/>
    </row>
    <row r="24" spans="1:10" x14ac:dyDescent="0.25">
      <c r="A24" s="15"/>
      <c r="B24" s="43"/>
      <c r="C24" s="49"/>
      <c r="D24" s="49"/>
      <c r="E24" s="49"/>
      <c r="F24" s="49"/>
      <c r="G24" s="49"/>
      <c r="H24" s="49"/>
      <c r="I24" s="49"/>
      <c r="J24" s="49"/>
    </row>
    <row r="25" spans="1:10" ht="15.75" thickBot="1" x14ac:dyDescent="0.3">
      <c r="A25" s="15"/>
      <c r="B25" s="31" t="s">
        <v>253</v>
      </c>
      <c r="C25" s="51" t="s">
        <v>153</v>
      </c>
      <c r="D25" s="22" t="s">
        <v>157</v>
      </c>
      <c r="E25" s="24">
        <v>3963.5</v>
      </c>
      <c r="F25" s="26" t="s">
        <v>153</v>
      </c>
      <c r="G25" s="51"/>
      <c r="H25" s="22" t="s">
        <v>157</v>
      </c>
      <c r="I25" s="24">
        <v>4087.3</v>
      </c>
      <c r="J25" s="26" t="s">
        <v>153</v>
      </c>
    </row>
    <row r="26" spans="1:10" ht="15.75" thickTop="1" x14ac:dyDescent="0.25">
      <c r="A26" s="15"/>
      <c r="B26" s="43"/>
      <c r="C26" s="43" t="s">
        <v>153</v>
      </c>
      <c r="D26" s="47"/>
      <c r="E26" s="47"/>
      <c r="F26" s="43"/>
      <c r="G26" s="43"/>
      <c r="H26" s="47"/>
      <c r="I26" s="47"/>
      <c r="J26" s="43"/>
    </row>
    <row r="27" spans="1:10" ht="15.75" x14ac:dyDescent="0.25">
      <c r="A27" s="15"/>
      <c r="B27" s="42"/>
      <c r="C27" s="42"/>
      <c r="D27" s="42"/>
      <c r="E27" s="42"/>
      <c r="F27" s="42"/>
      <c r="G27" s="42"/>
      <c r="H27" s="42"/>
      <c r="I27" s="42"/>
      <c r="J27" s="42"/>
    </row>
    <row r="28" spans="1:10" x14ac:dyDescent="0.25">
      <c r="A28" s="15"/>
      <c r="B28" s="66" t="s">
        <v>254</v>
      </c>
      <c r="C28" s="66" t="s">
        <v>255</v>
      </c>
    </row>
    <row r="29" spans="1:10" x14ac:dyDescent="0.25">
      <c r="A29" s="15"/>
      <c r="B29" s="66" t="s">
        <v>256</v>
      </c>
      <c r="C29" s="66" t="s">
        <v>257</v>
      </c>
    </row>
    <row r="30" spans="1:10" ht="25.5" x14ac:dyDescent="0.25">
      <c r="A30" s="15"/>
      <c r="B30" s="66" t="s">
        <v>258</v>
      </c>
      <c r="C30" s="66" t="s">
        <v>259</v>
      </c>
    </row>
  </sheetData>
  <mergeCells count="19">
    <mergeCell ref="B4:J4"/>
    <mergeCell ref="B5:J5"/>
    <mergeCell ref="B27:J27"/>
    <mergeCell ref="H7:I7"/>
    <mergeCell ref="H8:I8"/>
    <mergeCell ref="J7:J8"/>
    <mergeCell ref="C24:F24"/>
    <mergeCell ref="G24:J24"/>
    <mergeCell ref="A1:A2"/>
    <mergeCell ref="B1:J1"/>
    <mergeCell ref="B2:J2"/>
    <mergeCell ref="A3:A30"/>
    <mergeCell ref="B3:J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4.5703125" customWidth="1"/>
    <col min="5" max="5" width="9.5703125" customWidth="1"/>
    <col min="6" max="6" width="2.42578125" customWidth="1"/>
    <col min="7" max="7" width="2.28515625" customWidth="1"/>
    <col min="8" max="8" width="2.85546875" customWidth="1"/>
    <col min="9" max="9" width="6.85546875" customWidth="1"/>
    <col min="10" max="10" width="2.42578125" customWidth="1"/>
    <col min="11" max="11" width="2.28515625" customWidth="1"/>
    <col min="12" max="12" width="3" customWidth="1"/>
    <col min="13" max="13" width="7.5703125" customWidth="1"/>
    <col min="14" max="14" width="2.42578125" customWidth="1"/>
    <col min="15" max="15" width="2.28515625" customWidth="1"/>
    <col min="16" max="16" width="4.140625" customWidth="1"/>
    <col min="17" max="17" width="10" customWidth="1"/>
    <col min="18" max="19" width="2.28515625" customWidth="1"/>
    <col min="20" max="20" width="2.85546875" customWidth="1"/>
    <col min="21" max="21" width="6.85546875" customWidth="1"/>
    <col min="22" max="22" width="2.42578125" customWidth="1"/>
    <col min="23" max="23" width="11.42578125" customWidth="1"/>
    <col min="24" max="24" width="3.42578125" customWidth="1"/>
    <col min="25" max="25" width="7.140625" customWidth="1"/>
    <col min="26" max="26" width="2.42578125" customWidth="1"/>
  </cols>
  <sheetData>
    <row r="1" spans="1:26"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691</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41" t="s">
        <v>289</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13"/>
      <c r="C6" s="13"/>
      <c r="D6" s="13"/>
      <c r="E6" s="13"/>
      <c r="F6" s="13"/>
      <c r="G6" s="13"/>
      <c r="H6" s="13"/>
      <c r="I6" s="13"/>
      <c r="J6" s="13"/>
      <c r="K6" s="13"/>
      <c r="L6" s="13"/>
      <c r="M6" s="13"/>
      <c r="N6" s="13"/>
      <c r="O6" s="13"/>
      <c r="P6" s="13"/>
      <c r="Q6" s="13"/>
      <c r="R6" s="13"/>
    </row>
    <row r="7" spans="1:26" ht="15.75" thickBot="1" x14ac:dyDescent="0.3">
      <c r="A7" s="15"/>
      <c r="B7" s="17"/>
      <c r="C7" s="17" t="s">
        <v>153</v>
      </c>
      <c r="D7" s="37" t="s">
        <v>185</v>
      </c>
      <c r="E7" s="37"/>
      <c r="F7" s="37"/>
      <c r="G7" s="37"/>
      <c r="H7" s="37"/>
      <c r="I7" s="37"/>
      <c r="J7" s="17"/>
      <c r="K7" s="17" t="s">
        <v>153</v>
      </c>
      <c r="L7" s="37" t="s">
        <v>290</v>
      </c>
      <c r="M7" s="37"/>
      <c r="N7" s="37"/>
      <c r="O7" s="37"/>
      <c r="P7" s="37"/>
      <c r="Q7" s="37"/>
      <c r="R7" s="17"/>
    </row>
    <row r="8" spans="1:26" ht="15.75" thickBot="1" x14ac:dyDescent="0.3">
      <c r="A8" s="15"/>
      <c r="B8" s="17"/>
      <c r="C8" s="17" t="s">
        <v>153</v>
      </c>
      <c r="D8" s="73" t="s">
        <v>291</v>
      </c>
      <c r="E8" s="73"/>
      <c r="F8" s="73"/>
      <c r="G8" s="73"/>
      <c r="H8" s="73"/>
      <c r="I8" s="73"/>
      <c r="J8" s="17"/>
      <c r="K8" s="17" t="s">
        <v>153</v>
      </c>
      <c r="L8" s="73" t="s">
        <v>291</v>
      </c>
      <c r="M8" s="73"/>
      <c r="N8" s="73"/>
      <c r="O8" s="73"/>
      <c r="P8" s="73"/>
      <c r="Q8" s="73"/>
      <c r="R8" s="17"/>
    </row>
    <row r="9" spans="1:26" ht="15.75" thickBot="1" x14ac:dyDescent="0.3">
      <c r="A9" s="15"/>
      <c r="B9" s="65" t="s">
        <v>162</v>
      </c>
      <c r="C9" s="17" t="s">
        <v>153</v>
      </c>
      <c r="D9" s="73" t="s">
        <v>292</v>
      </c>
      <c r="E9" s="73"/>
      <c r="F9" s="17"/>
      <c r="G9" s="17" t="s">
        <v>153</v>
      </c>
      <c r="H9" s="73" t="s">
        <v>293</v>
      </c>
      <c r="I9" s="73"/>
      <c r="J9" s="17"/>
      <c r="K9" s="17" t="s">
        <v>153</v>
      </c>
      <c r="L9" s="73" t="s">
        <v>292</v>
      </c>
      <c r="M9" s="73"/>
      <c r="N9" s="17"/>
      <c r="O9" s="17" t="s">
        <v>153</v>
      </c>
      <c r="P9" s="73" t="s">
        <v>293</v>
      </c>
      <c r="Q9" s="73"/>
      <c r="R9" s="17"/>
    </row>
    <row r="10" spans="1:26" x14ac:dyDescent="0.25">
      <c r="A10" s="15"/>
      <c r="B10" s="52" t="s">
        <v>294</v>
      </c>
      <c r="C10" s="22" t="s">
        <v>153</v>
      </c>
      <c r="D10" s="22"/>
      <c r="E10" s="22"/>
      <c r="F10" s="22"/>
      <c r="G10" s="22" t="s">
        <v>153</v>
      </c>
      <c r="H10" s="22"/>
      <c r="I10" s="22"/>
      <c r="J10" s="22"/>
      <c r="K10" s="22" t="s">
        <v>153</v>
      </c>
      <c r="L10" s="22"/>
      <c r="M10" s="22"/>
      <c r="N10" s="22"/>
      <c r="O10" s="22" t="s">
        <v>153</v>
      </c>
      <c r="P10" s="22"/>
      <c r="Q10" s="22"/>
      <c r="R10" s="22"/>
    </row>
    <row r="11" spans="1:26" x14ac:dyDescent="0.25">
      <c r="A11" s="15"/>
      <c r="B11" s="27" t="s">
        <v>295</v>
      </c>
      <c r="C11" s="13" t="s">
        <v>153</v>
      </c>
      <c r="D11" s="13"/>
      <c r="E11" s="13"/>
      <c r="F11" s="13"/>
      <c r="G11" s="13" t="s">
        <v>153</v>
      </c>
      <c r="H11" s="13"/>
      <c r="I11" s="13"/>
      <c r="J11" s="13"/>
      <c r="K11" s="13" t="s">
        <v>153</v>
      </c>
      <c r="L11" s="13"/>
      <c r="M11" s="13"/>
      <c r="N11" s="13"/>
      <c r="O11" s="13" t="s">
        <v>153</v>
      </c>
      <c r="P11" s="13"/>
      <c r="Q11" s="13"/>
      <c r="R11" s="13"/>
    </row>
    <row r="12" spans="1:26" x14ac:dyDescent="0.25">
      <c r="A12" s="15"/>
      <c r="B12" s="31" t="s">
        <v>296</v>
      </c>
      <c r="C12" s="22" t="s">
        <v>153</v>
      </c>
      <c r="D12" s="22" t="s">
        <v>157</v>
      </c>
      <c r="E12" s="33">
        <v>1</v>
      </c>
      <c r="F12" s="26"/>
      <c r="G12" s="22" t="s">
        <v>153</v>
      </c>
      <c r="H12" s="22" t="s">
        <v>157</v>
      </c>
      <c r="I12" s="33">
        <v>8</v>
      </c>
      <c r="J12" s="26" t="s">
        <v>153</v>
      </c>
      <c r="K12" s="22" t="s">
        <v>153</v>
      </c>
      <c r="L12" s="22" t="s">
        <v>157</v>
      </c>
      <c r="M12" s="33">
        <v>4.5</v>
      </c>
      <c r="N12" s="26"/>
      <c r="O12" s="22" t="s">
        <v>153</v>
      </c>
      <c r="P12" s="22" t="s">
        <v>157</v>
      </c>
      <c r="Q12" s="33">
        <v>8</v>
      </c>
      <c r="R12" s="26" t="s">
        <v>153</v>
      </c>
    </row>
    <row r="13" spans="1:26" x14ac:dyDescent="0.25">
      <c r="A13" s="15"/>
      <c r="B13" s="30" t="s">
        <v>297</v>
      </c>
      <c r="C13" s="13" t="s">
        <v>153</v>
      </c>
      <c r="D13" s="13"/>
      <c r="E13" s="29">
        <v>4.3</v>
      </c>
      <c r="F13" s="16"/>
      <c r="G13" s="13" t="s">
        <v>153</v>
      </c>
      <c r="H13" s="13"/>
      <c r="I13" s="29">
        <v>7.9</v>
      </c>
      <c r="J13" s="16" t="s">
        <v>153</v>
      </c>
      <c r="K13" s="13" t="s">
        <v>153</v>
      </c>
      <c r="L13" s="13"/>
      <c r="M13" s="29">
        <v>11.3</v>
      </c>
      <c r="N13" s="16"/>
      <c r="O13" s="13" t="s">
        <v>153</v>
      </c>
      <c r="P13" s="13"/>
      <c r="Q13" s="29">
        <v>9.1</v>
      </c>
      <c r="R13" s="16" t="s">
        <v>153</v>
      </c>
    </row>
    <row r="14" spans="1:26" x14ac:dyDescent="0.25">
      <c r="A14" s="15"/>
      <c r="B14" s="20" t="s">
        <v>298</v>
      </c>
      <c r="C14" s="22" t="s">
        <v>153</v>
      </c>
      <c r="D14" s="22"/>
      <c r="E14" s="22"/>
      <c r="F14" s="22"/>
      <c r="G14" s="22" t="s">
        <v>153</v>
      </c>
      <c r="H14" s="22"/>
      <c r="I14" s="22"/>
      <c r="J14" s="22"/>
      <c r="K14" s="22" t="s">
        <v>153</v>
      </c>
      <c r="L14" s="22"/>
      <c r="M14" s="22"/>
      <c r="N14" s="22"/>
      <c r="O14" s="22" t="s">
        <v>153</v>
      </c>
      <c r="P14" s="22"/>
      <c r="Q14" s="22"/>
      <c r="R14" s="22"/>
    </row>
    <row r="15" spans="1:26" ht="15.75" thickBot="1" x14ac:dyDescent="0.3">
      <c r="A15" s="15"/>
      <c r="B15" s="30" t="s">
        <v>296</v>
      </c>
      <c r="C15" s="13" t="s">
        <v>153</v>
      </c>
      <c r="D15" s="16"/>
      <c r="E15" s="54" t="s">
        <v>201</v>
      </c>
      <c r="F15" s="16" t="s">
        <v>153</v>
      </c>
      <c r="G15" s="13" t="s">
        <v>153</v>
      </c>
      <c r="H15" s="13"/>
      <c r="I15" s="29">
        <v>0.3</v>
      </c>
      <c r="J15" s="16" t="s">
        <v>153</v>
      </c>
      <c r="K15" s="13" t="s">
        <v>153</v>
      </c>
      <c r="L15" s="16"/>
      <c r="M15" s="54" t="s">
        <v>201</v>
      </c>
      <c r="N15" s="16" t="s">
        <v>153</v>
      </c>
      <c r="O15" s="13" t="s">
        <v>153</v>
      </c>
      <c r="P15" s="16"/>
      <c r="Q15" s="54" t="s">
        <v>201</v>
      </c>
      <c r="R15" s="16" t="s">
        <v>153</v>
      </c>
    </row>
    <row r="16" spans="1:26" x14ac:dyDescent="0.25">
      <c r="A16" s="15"/>
      <c r="B16" s="43"/>
      <c r="C16" s="43" t="s">
        <v>153</v>
      </c>
      <c r="D16" s="44"/>
      <c r="E16" s="44"/>
      <c r="F16" s="43"/>
      <c r="G16" s="43" t="s">
        <v>153</v>
      </c>
      <c r="H16" s="44"/>
      <c r="I16" s="44"/>
      <c r="J16" s="43"/>
      <c r="K16" s="43" t="s">
        <v>153</v>
      </c>
      <c r="L16" s="44"/>
      <c r="M16" s="44"/>
      <c r="N16" s="43"/>
      <c r="O16" s="43" t="s">
        <v>153</v>
      </c>
      <c r="P16" s="44"/>
      <c r="Q16" s="44"/>
      <c r="R16" s="43"/>
    </row>
    <row r="17" spans="1:26" ht="15.75" thickBot="1" x14ac:dyDescent="0.3">
      <c r="A17" s="15"/>
      <c r="B17" s="68" t="s">
        <v>299</v>
      </c>
      <c r="C17" s="51" t="s">
        <v>153</v>
      </c>
      <c r="D17" s="22"/>
      <c r="E17" s="33">
        <v>5.3</v>
      </c>
      <c r="F17" s="26"/>
      <c r="G17" s="51" t="s">
        <v>153</v>
      </c>
      <c r="H17" s="22"/>
      <c r="I17" s="33">
        <v>16.2</v>
      </c>
      <c r="J17" s="26" t="s">
        <v>153</v>
      </c>
      <c r="K17" s="51" t="s">
        <v>153</v>
      </c>
      <c r="L17" s="22"/>
      <c r="M17" s="33">
        <v>15.8</v>
      </c>
      <c r="N17" s="26"/>
      <c r="O17" s="51" t="s">
        <v>153</v>
      </c>
      <c r="P17" s="22"/>
      <c r="Q17" s="33">
        <v>17.100000000000001</v>
      </c>
      <c r="R17" s="26" t="s">
        <v>153</v>
      </c>
    </row>
    <row r="18" spans="1:26" x14ac:dyDescent="0.25">
      <c r="A18" s="15"/>
      <c r="B18" s="43"/>
      <c r="C18" s="43" t="s">
        <v>153</v>
      </c>
      <c r="D18" s="44"/>
      <c r="E18" s="44"/>
      <c r="F18" s="43"/>
      <c r="G18" s="43" t="s">
        <v>153</v>
      </c>
      <c r="H18" s="44"/>
      <c r="I18" s="44"/>
      <c r="J18" s="43"/>
      <c r="K18" s="43" t="s">
        <v>153</v>
      </c>
      <c r="L18" s="44"/>
      <c r="M18" s="44"/>
      <c r="N18" s="43"/>
      <c r="O18" s="43" t="s">
        <v>153</v>
      </c>
      <c r="P18" s="44"/>
      <c r="Q18" s="44"/>
      <c r="R18" s="43"/>
    </row>
    <row r="19" spans="1:26" ht="25.5" x14ac:dyDescent="0.25">
      <c r="A19" s="15"/>
      <c r="B19" s="69" t="s">
        <v>300</v>
      </c>
      <c r="C19" s="17" t="s">
        <v>153</v>
      </c>
      <c r="D19" s="13"/>
      <c r="E19" s="13"/>
      <c r="F19" s="13"/>
      <c r="G19" s="17" t="s">
        <v>153</v>
      </c>
      <c r="H19" s="13"/>
      <c r="I19" s="13"/>
      <c r="J19" s="13"/>
      <c r="K19" s="17" t="s">
        <v>153</v>
      </c>
      <c r="L19" s="13"/>
      <c r="M19" s="13"/>
      <c r="N19" s="13"/>
      <c r="O19" s="17" t="s">
        <v>153</v>
      </c>
      <c r="P19" s="13"/>
      <c r="Q19" s="13"/>
      <c r="R19" s="13"/>
    </row>
    <row r="20" spans="1:26" x14ac:dyDescent="0.25">
      <c r="A20" s="15"/>
      <c r="B20" s="31" t="s">
        <v>297</v>
      </c>
      <c r="C20" s="51" t="s">
        <v>153</v>
      </c>
      <c r="D20" s="22"/>
      <c r="E20" s="33">
        <v>0.8</v>
      </c>
      <c r="F20" s="26" t="s">
        <v>153</v>
      </c>
      <c r="G20" s="51" t="s">
        <v>153</v>
      </c>
      <c r="H20" s="22"/>
      <c r="I20" s="33">
        <v>3.6</v>
      </c>
      <c r="J20" s="26" t="s">
        <v>153</v>
      </c>
      <c r="K20" s="51" t="s">
        <v>153</v>
      </c>
      <c r="L20" s="22"/>
      <c r="M20" s="33">
        <v>3.5</v>
      </c>
      <c r="N20" s="26"/>
      <c r="O20" s="51" t="s">
        <v>153</v>
      </c>
      <c r="P20" s="22"/>
      <c r="Q20" s="33">
        <v>2.4</v>
      </c>
      <c r="R20" s="26" t="s">
        <v>153</v>
      </c>
    </row>
    <row r="21" spans="1:26" ht="15.75" thickBot="1" x14ac:dyDescent="0.3">
      <c r="A21" s="15"/>
      <c r="B21" s="30" t="s">
        <v>301</v>
      </c>
      <c r="C21" s="17" t="s">
        <v>153</v>
      </c>
      <c r="D21" s="13"/>
      <c r="E21" s="29">
        <v>0.8</v>
      </c>
      <c r="F21" s="16" t="s">
        <v>153</v>
      </c>
      <c r="G21" s="17" t="s">
        <v>153</v>
      </c>
      <c r="H21" s="16"/>
      <c r="I21" s="54" t="s">
        <v>201</v>
      </c>
      <c r="J21" s="16" t="s">
        <v>153</v>
      </c>
      <c r="K21" s="17" t="s">
        <v>153</v>
      </c>
      <c r="L21" s="13"/>
      <c r="M21" s="29">
        <v>0.2</v>
      </c>
      <c r="N21" s="16"/>
      <c r="O21" s="17" t="s">
        <v>153</v>
      </c>
      <c r="P21" s="13"/>
      <c r="Q21" s="29">
        <v>0.2</v>
      </c>
      <c r="R21" s="16" t="s">
        <v>153</v>
      </c>
    </row>
    <row r="22" spans="1:26" x14ac:dyDescent="0.25">
      <c r="A22" s="15"/>
      <c r="B22" s="43"/>
      <c r="C22" s="43" t="s">
        <v>153</v>
      </c>
      <c r="D22" s="44"/>
      <c r="E22" s="44"/>
      <c r="F22" s="43"/>
      <c r="G22" s="43" t="s">
        <v>153</v>
      </c>
      <c r="H22" s="44"/>
      <c r="I22" s="44"/>
      <c r="J22" s="43"/>
      <c r="K22" s="43" t="s">
        <v>153</v>
      </c>
      <c r="L22" s="44"/>
      <c r="M22" s="44"/>
      <c r="N22" s="43"/>
      <c r="O22" s="43" t="s">
        <v>153</v>
      </c>
      <c r="P22" s="44"/>
      <c r="Q22" s="44"/>
      <c r="R22" s="43"/>
    </row>
    <row r="23" spans="1:26" ht="15.75" thickBot="1" x14ac:dyDescent="0.3">
      <c r="A23" s="15"/>
      <c r="B23" s="68" t="s">
        <v>299</v>
      </c>
      <c r="C23" s="51" t="s">
        <v>153</v>
      </c>
      <c r="D23" s="22"/>
      <c r="E23" s="33">
        <v>1.6</v>
      </c>
      <c r="F23" s="26"/>
      <c r="G23" s="51" t="s">
        <v>153</v>
      </c>
      <c r="H23" s="22"/>
      <c r="I23" s="33">
        <v>3.6</v>
      </c>
      <c r="J23" s="26" t="s">
        <v>153</v>
      </c>
      <c r="K23" s="51" t="s">
        <v>153</v>
      </c>
      <c r="L23" s="22"/>
      <c r="M23" s="33">
        <v>3.7</v>
      </c>
      <c r="N23" s="26"/>
      <c r="O23" s="51" t="s">
        <v>153</v>
      </c>
      <c r="P23" s="22"/>
      <c r="Q23" s="33">
        <v>2.6</v>
      </c>
      <c r="R23" s="26" t="s">
        <v>153</v>
      </c>
    </row>
    <row r="24" spans="1:26" x14ac:dyDescent="0.25">
      <c r="A24" s="15"/>
      <c r="B24" s="43"/>
      <c r="C24" s="43" t="s">
        <v>153</v>
      </c>
      <c r="D24" s="44"/>
      <c r="E24" s="44"/>
      <c r="F24" s="43"/>
      <c r="G24" s="43" t="s">
        <v>153</v>
      </c>
      <c r="H24" s="44"/>
      <c r="I24" s="44"/>
      <c r="J24" s="43"/>
      <c r="K24" s="43" t="s">
        <v>153</v>
      </c>
      <c r="L24" s="44"/>
      <c r="M24" s="44"/>
      <c r="N24" s="43"/>
      <c r="O24" s="43" t="s">
        <v>153</v>
      </c>
      <c r="P24" s="44"/>
      <c r="Q24" s="44"/>
      <c r="R24" s="43"/>
    </row>
    <row r="25" spans="1:26" ht="15.75" thickBot="1" x14ac:dyDescent="0.3">
      <c r="A25" s="15"/>
      <c r="B25" s="70" t="s">
        <v>302</v>
      </c>
      <c r="C25" s="17" t="s">
        <v>153</v>
      </c>
      <c r="D25" s="13" t="s">
        <v>157</v>
      </c>
      <c r="E25" s="29">
        <v>6.9</v>
      </c>
      <c r="F25" s="16"/>
      <c r="G25" s="17" t="s">
        <v>153</v>
      </c>
      <c r="H25" s="13" t="s">
        <v>157</v>
      </c>
      <c r="I25" s="29">
        <v>19.8</v>
      </c>
      <c r="J25" s="16" t="s">
        <v>153</v>
      </c>
      <c r="K25" s="17" t="s">
        <v>153</v>
      </c>
      <c r="L25" s="13" t="s">
        <v>157</v>
      </c>
      <c r="M25" s="29">
        <v>19.5</v>
      </c>
      <c r="N25" s="16"/>
      <c r="O25" s="17" t="s">
        <v>153</v>
      </c>
      <c r="P25" s="13" t="s">
        <v>157</v>
      </c>
      <c r="Q25" s="29">
        <v>19.7</v>
      </c>
      <c r="R25" s="16" t="s">
        <v>153</v>
      </c>
    </row>
    <row r="26" spans="1:26" ht="15.75" thickTop="1" x14ac:dyDescent="0.25">
      <c r="A26" s="15"/>
      <c r="B26" s="43"/>
      <c r="C26" s="43" t="s">
        <v>153</v>
      </c>
      <c r="D26" s="47"/>
      <c r="E26" s="47"/>
      <c r="F26" s="43"/>
      <c r="G26" s="43" t="s">
        <v>153</v>
      </c>
      <c r="H26" s="47"/>
      <c r="I26" s="47"/>
      <c r="J26" s="43"/>
      <c r="K26" s="43" t="s">
        <v>153</v>
      </c>
      <c r="L26" s="47"/>
      <c r="M26" s="47"/>
      <c r="N26" s="43"/>
      <c r="O26" s="43" t="s">
        <v>153</v>
      </c>
      <c r="P26" s="47"/>
      <c r="Q26" s="47"/>
      <c r="R26" s="43"/>
    </row>
    <row r="27" spans="1:26" x14ac:dyDescent="0.25">
      <c r="A27" s="15"/>
      <c r="B27" s="57"/>
      <c r="C27" s="35" t="s">
        <v>153</v>
      </c>
      <c r="D27" s="41"/>
      <c r="E27" s="41"/>
      <c r="F27" s="41"/>
      <c r="G27" s="35" t="s">
        <v>153</v>
      </c>
      <c r="H27" s="41"/>
      <c r="I27" s="41"/>
      <c r="J27" s="41"/>
      <c r="K27" s="35" t="s">
        <v>153</v>
      </c>
      <c r="L27" s="41"/>
      <c r="M27" s="41"/>
      <c r="N27" s="41"/>
      <c r="O27" s="35" t="s">
        <v>153</v>
      </c>
      <c r="P27" s="41"/>
      <c r="Q27" s="41"/>
      <c r="R27" s="41"/>
    </row>
    <row r="28" spans="1:26" x14ac:dyDescent="0.25">
      <c r="A28" s="15"/>
      <c r="B28" s="71" t="s">
        <v>303</v>
      </c>
      <c r="C28" s="35"/>
      <c r="D28" s="41"/>
      <c r="E28" s="41"/>
      <c r="F28" s="41"/>
      <c r="G28" s="35"/>
      <c r="H28" s="41"/>
      <c r="I28" s="41"/>
      <c r="J28" s="41"/>
      <c r="K28" s="35"/>
      <c r="L28" s="41"/>
      <c r="M28" s="41"/>
      <c r="N28" s="41"/>
      <c r="O28" s="35"/>
      <c r="P28" s="41"/>
      <c r="Q28" s="41"/>
      <c r="R28" s="41"/>
    </row>
    <row r="29" spans="1:26" ht="25.5" x14ac:dyDescent="0.25">
      <c r="A29" s="15"/>
      <c r="B29" s="68" t="s">
        <v>304</v>
      </c>
      <c r="C29" s="51" t="s">
        <v>153</v>
      </c>
      <c r="D29" s="22"/>
      <c r="E29" s="22"/>
      <c r="F29" s="22"/>
      <c r="G29" s="51" t="s">
        <v>153</v>
      </c>
      <c r="H29" s="22"/>
      <c r="I29" s="22"/>
      <c r="J29" s="22"/>
      <c r="K29" s="51" t="s">
        <v>153</v>
      </c>
      <c r="L29" s="22"/>
      <c r="M29" s="22"/>
      <c r="N29" s="22"/>
      <c r="O29" s="51" t="s">
        <v>153</v>
      </c>
      <c r="P29" s="22"/>
      <c r="Q29" s="22"/>
      <c r="R29" s="22"/>
    </row>
    <row r="30" spans="1:26" ht="25.5" x14ac:dyDescent="0.25">
      <c r="A30" s="15"/>
      <c r="B30" s="72" t="s">
        <v>305</v>
      </c>
      <c r="C30" s="17" t="s">
        <v>153</v>
      </c>
      <c r="D30" s="13"/>
      <c r="E30" s="13"/>
      <c r="F30" s="13"/>
      <c r="G30" s="17" t="s">
        <v>153</v>
      </c>
      <c r="H30" s="13"/>
      <c r="I30" s="13"/>
      <c r="J30" s="13"/>
      <c r="K30" s="17" t="s">
        <v>153</v>
      </c>
      <c r="L30" s="13"/>
      <c r="M30" s="13"/>
      <c r="N30" s="13"/>
      <c r="O30" s="17" t="s">
        <v>153</v>
      </c>
      <c r="P30" s="13"/>
      <c r="Q30" s="13"/>
      <c r="R30" s="13"/>
    </row>
    <row r="31" spans="1:26" ht="15" customHeight="1" x14ac:dyDescent="0.25">
      <c r="A31" s="15" t="s">
        <v>692</v>
      </c>
      <c r="B31" s="38" t="s">
        <v>5</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5"/>
      <c r="B32" s="41" t="s">
        <v>306</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75" x14ac:dyDescent="0.25">
      <c r="A33" s="15"/>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5"/>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5"/>
      <c r="B35" s="17"/>
      <c r="C35" s="17" t="s">
        <v>153</v>
      </c>
      <c r="D35" s="37" t="s">
        <v>307</v>
      </c>
      <c r="E35" s="37"/>
      <c r="F35" s="37"/>
      <c r="G35" s="37"/>
      <c r="H35" s="37"/>
      <c r="I35" s="37"/>
      <c r="J35" s="37"/>
      <c r="K35" s="37"/>
      <c r="L35" s="37"/>
      <c r="M35" s="37"/>
      <c r="N35" s="17"/>
      <c r="O35" s="17"/>
      <c r="P35" s="37" t="s">
        <v>308</v>
      </c>
      <c r="Q35" s="37"/>
      <c r="R35" s="37"/>
      <c r="S35" s="37"/>
      <c r="T35" s="37"/>
      <c r="U35" s="37"/>
      <c r="V35" s="37"/>
      <c r="W35" s="37"/>
      <c r="X35" s="37"/>
      <c r="Y35" s="37"/>
      <c r="Z35" s="17"/>
    </row>
    <row r="36" spans="1:26" ht="15.75" thickBot="1" x14ac:dyDescent="0.3">
      <c r="A36" s="15"/>
      <c r="B36" s="17"/>
      <c r="C36" s="17" t="s">
        <v>153</v>
      </c>
      <c r="D36" s="73" t="s">
        <v>309</v>
      </c>
      <c r="E36" s="73"/>
      <c r="F36" s="73"/>
      <c r="G36" s="73"/>
      <c r="H36" s="73"/>
      <c r="I36" s="73"/>
      <c r="J36" s="73"/>
      <c r="K36" s="73"/>
      <c r="L36" s="73"/>
      <c r="M36" s="73"/>
      <c r="N36" s="17"/>
      <c r="O36" s="17"/>
      <c r="P36" s="73" t="s">
        <v>309</v>
      </c>
      <c r="Q36" s="73"/>
      <c r="R36" s="73"/>
      <c r="S36" s="73"/>
      <c r="T36" s="73"/>
      <c r="U36" s="73"/>
      <c r="V36" s="73"/>
      <c r="W36" s="73"/>
      <c r="X36" s="73"/>
      <c r="Y36" s="73"/>
      <c r="Z36" s="17"/>
    </row>
    <row r="37" spans="1:26" x14ac:dyDescent="0.25">
      <c r="A37" s="15"/>
      <c r="B37" s="48" t="s">
        <v>162</v>
      </c>
      <c r="C37" s="35" t="s">
        <v>153</v>
      </c>
      <c r="D37" s="58" t="s">
        <v>310</v>
      </c>
      <c r="E37" s="58"/>
      <c r="F37" s="59"/>
      <c r="G37" s="59"/>
      <c r="H37" s="58" t="s">
        <v>313</v>
      </c>
      <c r="I37" s="58"/>
      <c r="J37" s="59"/>
      <c r="K37" s="59" t="s">
        <v>153</v>
      </c>
      <c r="L37" s="58" t="s">
        <v>310</v>
      </c>
      <c r="M37" s="58"/>
      <c r="N37" s="35"/>
      <c r="O37" s="35"/>
      <c r="P37" s="58" t="s">
        <v>310</v>
      </c>
      <c r="Q37" s="58"/>
      <c r="R37" s="59"/>
      <c r="S37" s="59" t="s">
        <v>153</v>
      </c>
      <c r="T37" s="58" t="s">
        <v>313</v>
      </c>
      <c r="U37" s="58"/>
      <c r="V37" s="59"/>
      <c r="W37" s="59"/>
      <c r="X37" s="58" t="s">
        <v>310</v>
      </c>
      <c r="Y37" s="58"/>
      <c r="Z37" s="35"/>
    </row>
    <row r="38" spans="1:26" x14ac:dyDescent="0.25">
      <c r="A38" s="15"/>
      <c r="B38" s="48"/>
      <c r="C38" s="35"/>
      <c r="D38" s="36" t="s">
        <v>311</v>
      </c>
      <c r="E38" s="36"/>
      <c r="F38" s="35"/>
      <c r="G38" s="35"/>
      <c r="H38" s="36" t="s">
        <v>314</v>
      </c>
      <c r="I38" s="36"/>
      <c r="J38" s="35"/>
      <c r="K38" s="35"/>
      <c r="L38" s="36" t="s">
        <v>316</v>
      </c>
      <c r="M38" s="36"/>
      <c r="N38" s="35"/>
      <c r="O38" s="35"/>
      <c r="P38" s="36" t="s">
        <v>317</v>
      </c>
      <c r="Q38" s="36"/>
      <c r="R38" s="35"/>
      <c r="S38" s="35"/>
      <c r="T38" s="36" t="s">
        <v>314</v>
      </c>
      <c r="U38" s="36"/>
      <c r="V38" s="35"/>
      <c r="W38" s="35"/>
      <c r="X38" s="36" t="s">
        <v>316</v>
      </c>
      <c r="Y38" s="36"/>
      <c r="Z38" s="35"/>
    </row>
    <row r="39" spans="1:26" ht="15.75" thickBot="1" x14ac:dyDescent="0.3">
      <c r="A39" s="15"/>
      <c r="B39" s="48"/>
      <c r="C39" s="35"/>
      <c r="D39" s="37" t="s">
        <v>312</v>
      </c>
      <c r="E39" s="37"/>
      <c r="F39" s="35"/>
      <c r="G39" s="35"/>
      <c r="H39" s="37" t="s">
        <v>315</v>
      </c>
      <c r="I39" s="37"/>
      <c r="J39" s="35"/>
      <c r="K39" s="35"/>
      <c r="L39" s="37"/>
      <c r="M39" s="37"/>
      <c r="N39" s="35"/>
      <c r="O39" s="35"/>
      <c r="P39" s="37" t="s">
        <v>312</v>
      </c>
      <c r="Q39" s="37"/>
      <c r="R39" s="35"/>
      <c r="S39" s="35"/>
      <c r="T39" s="37" t="s">
        <v>315</v>
      </c>
      <c r="U39" s="37"/>
      <c r="V39" s="35"/>
      <c r="W39" s="35"/>
      <c r="X39" s="37"/>
      <c r="Y39" s="37"/>
      <c r="Z39" s="35"/>
    </row>
    <row r="40" spans="1:26" x14ac:dyDescent="0.25">
      <c r="A40" s="15"/>
      <c r="B40" s="52" t="s">
        <v>294</v>
      </c>
      <c r="C40" s="22" t="s">
        <v>153</v>
      </c>
      <c r="D40" s="22"/>
      <c r="E40" s="22"/>
      <c r="F40" s="22"/>
      <c r="G40" s="22"/>
      <c r="H40" s="22"/>
      <c r="I40" s="22"/>
      <c r="J40" s="22"/>
      <c r="K40" s="22" t="s">
        <v>153</v>
      </c>
      <c r="L40" s="22"/>
      <c r="M40" s="22"/>
      <c r="N40" s="22"/>
      <c r="O40" s="22"/>
      <c r="P40" s="22"/>
      <c r="Q40" s="22"/>
      <c r="R40" s="22"/>
      <c r="S40" s="22" t="s">
        <v>153</v>
      </c>
      <c r="T40" s="22"/>
      <c r="U40" s="22"/>
      <c r="V40" s="22"/>
      <c r="W40" s="22"/>
      <c r="X40" s="22"/>
      <c r="Y40" s="22"/>
      <c r="Z40" s="22"/>
    </row>
    <row r="41" spans="1:26" x14ac:dyDescent="0.25">
      <c r="A41" s="15"/>
      <c r="B41" s="27" t="s">
        <v>295</v>
      </c>
      <c r="C41" s="13" t="s">
        <v>153</v>
      </c>
      <c r="D41" s="13"/>
      <c r="E41" s="13"/>
      <c r="F41" s="13"/>
      <c r="G41" s="13"/>
      <c r="H41" s="13"/>
      <c r="I41" s="13"/>
      <c r="J41" s="13"/>
      <c r="K41" s="13" t="s">
        <v>153</v>
      </c>
      <c r="L41" s="13"/>
      <c r="M41" s="13"/>
      <c r="N41" s="13"/>
      <c r="O41" s="13"/>
      <c r="P41" s="13"/>
      <c r="Q41" s="13"/>
      <c r="R41" s="13"/>
      <c r="S41" s="13" t="s">
        <v>153</v>
      </c>
      <c r="T41" s="13"/>
      <c r="U41" s="13"/>
      <c r="V41" s="13"/>
      <c r="W41" s="13"/>
      <c r="X41" s="13"/>
      <c r="Y41" s="13"/>
      <c r="Z41" s="13"/>
    </row>
    <row r="42" spans="1:26" x14ac:dyDescent="0.25">
      <c r="A42" s="15"/>
      <c r="B42" s="31" t="s">
        <v>296</v>
      </c>
      <c r="C42" s="22" t="s">
        <v>153</v>
      </c>
      <c r="D42" s="22" t="s">
        <v>157</v>
      </c>
      <c r="E42" s="33" t="s">
        <v>318</v>
      </c>
      <c r="F42" s="26" t="s">
        <v>178</v>
      </c>
      <c r="G42" s="22"/>
      <c r="H42" s="26"/>
      <c r="I42" s="56" t="s">
        <v>201</v>
      </c>
      <c r="J42" s="26" t="s">
        <v>153</v>
      </c>
      <c r="K42" s="22" t="s">
        <v>153</v>
      </c>
      <c r="L42" s="26" t="s">
        <v>157</v>
      </c>
      <c r="M42" s="56" t="s">
        <v>201</v>
      </c>
      <c r="N42" s="26"/>
      <c r="O42" s="22"/>
      <c r="P42" s="22" t="s">
        <v>157</v>
      </c>
      <c r="Q42" s="33">
        <v>7</v>
      </c>
      <c r="R42" s="26" t="s">
        <v>153</v>
      </c>
      <c r="S42" s="22" t="s">
        <v>153</v>
      </c>
      <c r="T42" s="26" t="s">
        <v>157</v>
      </c>
      <c r="U42" s="56" t="s">
        <v>201</v>
      </c>
      <c r="V42" s="26" t="s">
        <v>153</v>
      </c>
      <c r="W42" s="22"/>
      <c r="X42" s="26" t="s">
        <v>157</v>
      </c>
      <c r="Y42" s="56" t="s">
        <v>201</v>
      </c>
      <c r="Z42" s="26"/>
    </row>
    <row r="43" spans="1:26" ht="15.75" thickBot="1" x14ac:dyDescent="0.3">
      <c r="A43" s="15"/>
      <c r="B43" s="30" t="s">
        <v>297</v>
      </c>
      <c r="C43" s="13" t="s">
        <v>153</v>
      </c>
      <c r="D43" s="13"/>
      <c r="E43" s="29" t="s">
        <v>319</v>
      </c>
      <c r="F43" s="16" t="s">
        <v>178</v>
      </c>
      <c r="G43" s="13"/>
      <c r="H43" s="13"/>
      <c r="I43" s="29">
        <v>2.2000000000000002</v>
      </c>
      <c r="J43" s="16" t="s">
        <v>153</v>
      </c>
      <c r="K43" s="13" t="s">
        <v>153</v>
      </c>
      <c r="L43" s="13"/>
      <c r="M43" s="29" t="s">
        <v>320</v>
      </c>
      <c r="N43" s="16" t="s">
        <v>178</v>
      </c>
      <c r="O43" s="13"/>
      <c r="P43" s="13"/>
      <c r="Q43" s="29">
        <v>7</v>
      </c>
      <c r="R43" s="16" t="s">
        <v>153</v>
      </c>
      <c r="S43" s="13" t="s">
        <v>153</v>
      </c>
      <c r="T43" s="13"/>
      <c r="U43" s="29">
        <v>6.2</v>
      </c>
      <c r="V43" s="16" t="s">
        <v>153</v>
      </c>
      <c r="W43" s="13"/>
      <c r="X43" s="13"/>
      <c r="Y43" s="29" t="s">
        <v>321</v>
      </c>
      <c r="Z43" s="16" t="s">
        <v>178</v>
      </c>
    </row>
    <row r="44" spans="1:26" x14ac:dyDescent="0.25">
      <c r="A44" s="15"/>
      <c r="B44" s="43"/>
      <c r="C44" s="43" t="s">
        <v>153</v>
      </c>
      <c r="D44" s="44"/>
      <c r="E44" s="44"/>
      <c r="F44" s="43"/>
      <c r="G44" s="43"/>
      <c r="H44" s="44"/>
      <c r="I44" s="44"/>
      <c r="J44" s="43"/>
      <c r="K44" s="43" t="s">
        <v>153</v>
      </c>
      <c r="L44" s="44"/>
      <c r="M44" s="44"/>
      <c r="N44" s="43"/>
      <c r="O44" s="43"/>
      <c r="P44" s="44"/>
      <c r="Q44" s="44"/>
      <c r="R44" s="43"/>
      <c r="S44" s="43" t="s">
        <v>153</v>
      </c>
      <c r="T44" s="44"/>
      <c r="U44" s="44"/>
      <c r="V44" s="43"/>
      <c r="W44" s="43"/>
      <c r="X44" s="44"/>
      <c r="Y44" s="44"/>
      <c r="Z44" s="43"/>
    </row>
    <row r="45" spans="1:26" x14ac:dyDescent="0.25">
      <c r="A45" s="15"/>
      <c r="B45" s="43"/>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15.75" thickBot="1" x14ac:dyDescent="0.3">
      <c r="A46" s="15"/>
      <c r="B46" s="68" t="s">
        <v>302</v>
      </c>
      <c r="C46" s="51" t="s">
        <v>153</v>
      </c>
      <c r="D46" s="22" t="s">
        <v>157</v>
      </c>
      <c r="E46" s="33" t="s">
        <v>322</v>
      </c>
      <c r="F46" s="26" t="s">
        <v>178</v>
      </c>
      <c r="G46" s="51"/>
      <c r="H46" s="22"/>
      <c r="I46" s="33">
        <v>2.2000000000000002</v>
      </c>
      <c r="J46" s="26" t="s">
        <v>153</v>
      </c>
      <c r="K46" s="51" t="s">
        <v>153</v>
      </c>
      <c r="L46" s="22" t="s">
        <v>157</v>
      </c>
      <c r="M46" s="33" t="s">
        <v>320</v>
      </c>
      <c r="N46" s="26" t="s">
        <v>178</v>
      </c>
      <c r="O46" s="51"/>
      <c r="P46" s="22" t="s">
        <v>157</v>
      </c>
      <c r="Q46" s="33">
        <v>14</v>
      </c>
      <c r="R46" s="26" t="s">
        <v>153</v>
      </c>
      <c r="S46" s="51" t="s">
        <v>153</v>
      </c>
      <c r="T46" s="22" t="s">
        <v>157</v>
      </c>
      <c r="U46" s="33">
        <v>6.2</v>
      </c>
      <c r="V46" s="26" t="s">
        <v>153</v>
      </c>
      <c r="W46" s="51"/>
      <c r="X46" s="22" t="s">
        <v>157</v>
      </c>
      <c r="Y46" s="33" t="s">
        <v>321</v>
      </c>
      <c r="Z46" s="26" t="s">
        <v>178</v>
      </c>
    </row>
    <row r="47" spans="1:26" x14ac:dyDescent="0.25">
      <c r="A47" s="15"/>
      <c r="B47" s="43"/>
      <c r="C47" s="43" t="s">
        <v>153</v>
      </c>
      <c r="D47" s="44"/>
      <c r="E47" s="44"/>
      <c r="F47" s="43"/>
      <c r="G47" s="43"/>
      <c r="H47" s="44"/>
      <c r="I47" s="44"/>
      <c r="J47" s="43"/>
      <c r="K47" s="43" t="s">
        <v>153</v>
      </c>
      <c r="L47" s="44"/>
      <c r="M47" s="44"/>
      <c r="N47" s="43"/>
      <c r="O47" s="43"/>
      <c r="P47" s="44"/>
      <c r="Q47" s="44"/>
      <c r="R47" s="43"/>
      <c r="S47" s="43" t="s">
        <v>153</v>
      </c>
      <c r="T47" s="44"/>
      <c r="U47" s="44"/>
      <c r="V47" s="43"/>
      <c r="W47" s="43"/>
      <c r="X47" s="44"/>
      <c r="Y47" s="44"/>
      <c r="Z47" s="43"/>
    </row>
    <row r="48" spans="1:26" ht="25.5" x14ac:dyDescent="0.25">
      <c r="A48" s="15"/>
      <c r="B48" s="27" t="s">
        <v>323</v>
      </c>
      <c r="C48" s="17" t="s">
        <v>153</v>
      </c>
      <c r="D48" s="13"/>
      <c r="E48" s="13"/>
      <c r="F48" s="13"/>
      <c r="G48" s="17"/>
      <c r="H48" s="13"/>
      <c r="I48" s="13"/>
      <c r="J48" s="13"/>
      <c r="K48" s="17" t="s">
        <v>153</v>
      </c>
      <c r="L48" s="13"/>
      <c r="M48" s="13"/>
      <c r="N48" s="13"/>
      <c r="O48" s="17"/>
      <c r="P48" s="13"/>
      <c r="Q48" s="13"/>
      <c r="R48" s="13"/>
      <c r="S48" s="17" t="s">
        <v>153</v>
      </c>
      <c r="T48" s="13"/>
      <c r="U48" s="13"/>
      <c r="V48" s="13"/>
      <c r="W48" s="17"/>
      <c r="X48" s="13"/>
      <c r="Y48" s="13"/>
      <c r="Z48" s="13"/>
    </row>
    <row r="49" spans="1:26" x14ac:dyDescent="0.25">
      <c r="A49" s="15"/>
      <c r="B49" s="31" t="s">
        <v>324</v>
      </c>
      <c r="C49" s="51" t="s">
        <v>153</v>
      </c>
      <c r="D49" s="22"/>
      <c r="E49" s="22"/>
      <c r="F49" s="22"/>
      <c r="G49" s="51"/>
      <c r="H49" s="22" t="s">
        <v>157</v>
      </c>
      <c r="I49" s="33">
        <v>0.2</v>
      </c>
      <c r="J49" s="26" t="s">
        <v>153</v>
      </c>
      <c r="K49" s="51" t="s">
        <v>153</v>
      </c>
      <c r="L49" s="26" t="s">
        <v>157</v>
      </c>
      <c r="M49" s="56" t="s">
        <v>201</v>
      </c>
      <c r="N49" s="26"/>
      <c r="O49" s="51"/>
      <c r="P49" s="22"/>
      <c r="Q49" s="22"/>
      <c r="R49" s="22"/>
      <c r="S49" s="51" t="s">
        <v>153</v>
      </c>
      <c r="T49" s="22" t="s">
        <v>157</v>
      </c>
      <c r="U49" s="33" t="s">
        <v>325</v>
      </c>
      <c r="V49" s="26" t="s">
        <v>178</v>
      </c>
      <c r="W49" s="51"/>
      <c r="X49" s="26" t="s">
        <v>157</v>
      </c>
      <c r="Y49" s="56" t="s">
        <v>201</v>
      </c>
      <c r="Z49" s="26"/>
    </row>
    <row r="50" spans="1:26" x14ac:dyDescent="0.25">
      <c r="A50" s="15"/>
      <c r="B50" s="30" t="s">
        <v>31</v>
      </c>
      <c r="C50" s="17" t="s">
        <v>153</v>
      </c>
      <c r="D50" s="13"/>
      <c r="E50" s="13"/>
      <c r="F50" s="13"/>
      <c r="G50" s="17"/>
      <c r="H50" s="13"/>
      <c r="I50" s="29">
        <v>2</v>
      </c>
      <c r="J50" s="16" t="s">
        <v>153</v>
      </c>
      <c r="K50" s="17" t="s">
        <v>153</v>
      </c>
      <c r="L50" s="16"/>
      <c r="M50" s="54" t="s">
        <v>201</v>
      </c>
      <c r="N50" s="16" t="s">
        <v>153</v>
      </c>
      <c r="O50" s="17"/>
      <c r="P50" s="13"/>
      <c r="Q50" s="13"/>
      <c r="R50" s="13"/>
      <c r="S50" s="17" t="s">
        <v>153</v>
      </c>
      <c r="T50" s="13"/>
      <c r="U50" s="29">
        <v>8.3000000000000007</v>
      </c>
      <c r="V50" s="16" t="s">
        <v>153</v>
      </c>
      <c r="W50" s="17"/>
      <c r="X50" s="16"/>
      <c r="Y50" s="54" t="s">
        <v>201</v>
      </c>
      <c r="Z50" s="16" t="s">
        <v>153</v>
      </c>
    </row>
    <row r="51" spans="1:26" ht="15.75" thickBot="1" x14ac:dyDescent="0.3">
      <c r="A51" s="15"/>
      <c r="B51" s="31" t="s">
        <v>326</v>
      </c>
      <c r="C51" s="51" t="s">
        <v>153</v>
      </c>
      <c r="D51" s="22"/>
      <c r="E51" s="22"/>
      <c r="F51" s="22"/>
      <c r="G51" s="51"/>
      <c r="H51" s="26"/>
      <c r="I51" s="56" t="s">
        <v>201</v>
      </c>
      <c r="J51" s="26" t="s">
        <v>153</v>
      </c>
      <c r="K51" s="51" t="s">
        <v>153</v>
      </c>
      <c r="L51" s="22"/>
      <c r="M51" s="33" t="s">
        <v>320</v>
      </c>
      <c r="N51" s="26" t="s">
        <v>178</v>
      </c>
      <c r="O51" s="51"/>
      <c r="P51" s="22"/>
      <c r="Q51" s="22"/>
      <c r="R51" s="22"/>
      <c r="S51" s="51" t="s">
        <v>153</v>
      </c>
      <c r="T51" s="26"/>
      <c r="U51" s="56" t="s">
        <v>201</v>
      </c>
      <c r="V51" s="26" t="s">
        <v>153</v>
      </c>
      <c r="W51" s="51"/>
      <c r="X51" s="22"/>
      <c r="Y51" s="33" t="s">
        <v>321</v>
      </c>
      <c r="Z51" s="26" t="s">
        <v>178</v>
      </c>
    </row>
    <row r="52" spans="1:26" x14ac:dyDescent="0.25">
      <c r="A52" s="15"/>
      <c r="B52" s="43"/>
      <c r="C52" s="43" t="s">
        <v>153</v>
      </c>
      <c r="D52" s="43"/>
      <c r="E52" s="43"/>
      <c r="F52" s="43"/>
      <c r="G52" s="43"/>
      <c r="H52" s="44"/>
      <c r="I52" s="44"/>
      <c r="J52" s="43"/>
      <c r="K52" s="43" t="s">
        <v>153</v>
      </c>
      <c r="L52" s="44"/>
      <c r="M52" s="44"/>
      <c r="N52" s="43"/>
      <c r="O52" s="43"/>
      <c r="P52" s="43"/>
      <c r="Q52" s="43"/>
      <c r="R52" s="43"/>
      <c r="S52" s="43" t="s">
        <v>153</v>
      </c>
      <c r="T52" s="44"/>
      <c r="U52" s="44"/>
      <c r="V52" s="43"/>
      <c r="W52" s="43"/>
      <c r="X52" s="44"/>
      <c r="Y52" s="44"/>
      <c r="Z52" s="43"/>
    </row>
    <row r="53" spans="1:26" x14ac:dyDescent="0.25">
      <c r="A53" s="15"/>
      <c r="B53" s="43"/>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ht="15.75" thickBot="1" x14ac:dyDescent="0.3">
      <c r="A54" s="15"/>
      <c r="B54" s="72" t="s">
        <v>302</v>
      </c>
      <c r="C54" s="17" t="s">
        <v>153</v>
      </c>
      <c r="D54" s="13"/>
      <c r="E54" s="13"/>
      <c r="F54" s="13"/>
      <c r="G54" s="17"/>
      <c r="H54" s="13" t="s">
        <v>157</v>
      </c>
      <c r="I54" s="29">
        <v>2.2000000000000002</v>
      </c>
      <c r="J54" s="16" t="s">
        <v>153</v>
      </c>
      <c r="K54" s="17" t="s">
        <v>153</v>
      </c>
      <c r="L54" s="13" t="s">
        <v>157</v>
      </c>
      <c r="M54" s="29" t="s">
        <v>320</v>
      </c>
      <c r="N54" s="16" t="s">
        <v>178</v>
      </c>
      <c r="O54" s="17"/>
      <c r="P54" s="13"/>
      <c r="Q54" s="13"/>
      <c r="R54" s="13"/>
      <c r="S54" s="17" t="s">
        <v>153</v>
      </c>
      <c r="T54" s="13" t="s">
        <v>157</v>
      </c>
      <c r="U54" s="29">
        <v>6.2</v>
      </c>
      <c r="V54" s="16" t="s">
        <v>153</v>
      </c>
      <c r="W54" s="17"/>
      <c r="X54" s="13" t="s">
        <v>157</v>
      </c>
      <c r="Y54" s="29" t="s">
        <v>321</v>
      </c>
      <c r="Z54" s="16" t="s">
        <v>178</v>
      </c>
    </row>
    <row r="55" spans="1:26" ht="15.75" thickTop="1" x14ac:dyDescent="0.25">
      <c r="A55" s="15"/>
      <c r="B55" s="43"/>
      <c r="C55" s="43" t="s">
        <v>153</v>
      </c>
      <c r="D55" s="43"/>
      <c r="E55" s="43"/>
      <c r="F55" s="43"/>
      <c r="G55" s="43"/>
      <c r="H55" s="47"/>
      <c r="I55" s="47"/>
      <c r="J55" s="43"/>
      <c r="K55" s="43" t="s">
        <v>153</v>
      </c>
      <c r="L55" s="47"/>
      <c r="M55" s="47"/>
      <c r="N55" s="43"/>
      <c r="O55" s="43"/>
      <c r="P55" s="43"/>
      <c r="Q55" s="43"/>
      <c r="R55" s="43"/>
      <c r="S55" s="43" t="s">
        <v>153</v>
      </c>
      <c r="T55" s="47"/>
      <c r="U55" s="47"/>
      <c r="V55" s="43"/>
      <c r="W55" s="43"/>
      <c r="X55" s="47"/>
      <c r="Y55" s="47"/>
      <c r="Z55" s="43"/>
    </row>
    <row r="56" spans="1:26" ht="15.75" x14ac:dyDescent="0.25">
      <c r="A56" s="15"/>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5"/>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ht="15.75" thickBot="1" x14ac:dyDescent="0.3">
      <c r="A58" s="15"/>
      <c r="B58" s="17"/>
      <c r="C58" s="17" t="s">
        <v>153</v>
      </c>
      <c r="D58" s="37" t="s">
        <v>327</v>
      </c>
      <c r="E58" s="37"/>
      <c r="F58" s="37"/>
      <c r="G58" s="37"/>
      <c r="H58" s="37"/>
      <c r="I58" s="37"/>
      <c r="J58" s="37"/>
      <c r="K58" s="37"/>
      <c r="L58" s="37"/>
      <c r="M58" s="37"/>
      <c r="N58" s="17"/>
      <c r="O58" s="17"/>
      <c r="P58" s="37" t="s">
        <v>328</v>
      </c>
      <c r="Q58" s="37"/>
      <c r="R58" s="37"/>
      <c r="S58" s="37"/>
      <c r="T58" s="37"/>
      <c r="U58" s="37"/>
      <c r="V58" s="37"/>
      <c r="W58" s="37"/>
      <c r="X58" s="37"/>
      <c r="Y58" s="37"/>
      <c r="Z58" s="17"/>
    </row>
    <row r="59" spans="1:26" ht="15.75" thickBot="1" x14ac:dyDescent="0.3">
      <c r="A59" s="15"/>
      <c r="B59" s="17"/>
      <c r="C59" s="17" t="s">
        <v>153</v>
      </c>
      <c r="D59" s="73" t="s">
        <v>309</v>
      </c>
      <c r="E59" s="73"/>
      <c r="F59" s="73"/>
      <c r="G59" s="73"/>
      <c r="H59" s="73"/>
      <c r="I59" s="73"/>
      <c r="J59" s="73"/>
      <c r="K59" s="73"/>
      <c r="L59" s="73"/>
      <c r="M59" s="73"/>
      <c r="N59" s="17"/>
      <c r="O59" s="17"/>
      <c r="P59" s="73" t="s">
        <v>309</v>
      </c>
      <c r="Q59" s="73"/>
      <c r="R59" s="73"/>
      <c r="S59" s="73"/>
      <c r="T59" s="73"/>
      <c r="U59" s="73"/>
      <c r="V59" s="73"/>
      <c r="W59" s="73"/>
      <c r="X59" s="73"/>
      <c r="Y59" s="73"/>
      <c r="Z59" s="17"/>
    </row>
    <row r="60" spans="1:26" x14ac:dyDescent="0.25">
      <c r="A60" s="15"/>
      <c r="B60" s="48" t="s">
        <v>162</v>
      </c>
      <c r="C60" s="35" t="s">
        <v>153</v>
      </c>
      <c r="D60" s="58" t="s">
        <v>310</v>
      </c>
      <c r="E60" s="58"/>
      <c r="F60" s="59"/>
      <c r="G60" s="59"/>
      <c r="H60" s="58" t="s">
        <v>313</v>
      </c>
      <c r="I60" s="58"/>
      <c r="J60" s="59"/>
      <c r="K60" s="59" t="s">
        <v>153</v>
      </c>
      <c r="L60" s="58" t="s">
        <v>310</v>
      </c>
      <c r="M60" s="58"/>
      <c r="N60" s="35"/>
      <c r="O60" s="35"/>
      <c r="P60" s="58" t="s">
        <v>310</v>
      </c>
      <c r="Q60" s="58"/>
      <c r="R60" s="59"/>
      <c r="S60" s="59" t="s">
        <v>153</v>
      </c>
      <c r="T60" s="58" t="s">
        <v>313</v>
      </c>
      <c r="U60" s="58"/>
      <c r="V60" s="59"/>
      <c r="W60" s="59"/>
      <c r="X60" s="58" t="s">
        <v>310</v>
      </c>
      <c r="Y60" s="58"/>
      <c r="Z60" s="35"/>
    </row>
    <row r="61" spans="1:26" x14ac:dyDescent="0.25">
      <c r="A61" s="15"/>
      <c r="B61" s="48"/>
      <c r="C61" s="35"/>
      <c r="D61" s="36" t="s">
        <v>311</v>
      </c>
      <c r="E61" s="36"/>
      <c r="F61" s="35"/>
      <c r="G61" s="35"/>
      <c r="H61" s="36" t="s">
        <v>314</v>
      </c>
      <c r="I61" s="36"/>
      <c r="J61" s="35"/>
      <c r="K61" s="35"/>
      <c r="L61" s="36" t="s">
        <v>316</v>
      </c>
      <c r="M61" s="36"/>
      <c r="N61" s="35"/>
      <c r="O61" s="35"/>
      <c r="P61" s="36" t="s">
        <v>330</v>
      </c>
      <c r="Q61" s="36"/>
      <c r="R61" s="35"/>
      <c r="S61" s="35"/>
      <c r="T61" s="36" t="s">
        <v>314</v>
      </c>
      <c r="U61" s="36"/>
      <c r="V61" s="35"/>
      <c r="W61" s="35"/>
      <c r="X61" s="36" t="s">
        <v>316</v>
      </c>
      <c r="Y61" s="36"/>
      <c r="Z61" s="35"/>
    </row>
    <row r="62" spans="1:26" ht="15.75" thickBot="1" x14ac:dyDescent="0.3">
      <c r="A62" s="15"/>
      <c r="B62" s="48"/>
      <c r="C62" s="35"/>
      <c r="D62" s="37" t="s">
        <v>312</v>
      </c>
      <c r="E62" s="37"/>
      <c r="F62" s="35"/>
      <c r="G62" s="35"/>
      <c r="H62" s="37" t="s">
        <v>329</v>
      </c>
      <c r="I62" s="37"/>
      <c r="J62" s="35"/>
      <c r="K62" s="35"/>
      <c r="L62" s="37"/>
      <c r="M62" s="37"/>
      <c r="N62" s="35"/>
      <c r="O62" s="35"/>
      <c r="P62" s="37" t="s">
        <v>312</v>
      </c>
      <c r="Q62" s="37"/>
      <c r="R62" s="35"/>
      <c r="S62" s="35"/>
      <c r="T62" s="37" t="s">
        <v>329</v>
      </c>
      <c r="U62" s="37"/>
      <c r="V62" s="35"/>
      <c r="W62" s="35"/>
      <c r="X62" s="37"/>
      <c r="Y62" s="37"/>
      <c r="Z62" s="35"/>
    </row>
    <row r="63" spans="1:26" x14ac:dyDescent="0.25">
      <c r="A63" s="15"/>
      <c r="B63" s="52" t="s">
        <v>294</v>
      </c>
      <c r="C63" s="22" t="s">
        <v>153</v>
      </c>
      <c r="D63" s="22"/>
      <c r="E63" s="22"/>
      <c r="F63" s="22"/>
      <c r="G63" s="22"/>
      <c r="H63" s="22"/>
      <c r="I63" s="22"/>
      <c r="J63" s="22"/>
      <c r="K63" s="22" t="s">
        <v>153</v>
      </c>
      <c r="L63" s="22"/>
      <c r="M63" s="22"/>
      <c r="N63" s="22"/>
      <c r="O63" s="22"/>
      <c r="P63" s="22"/>
      <c r="Q63" s="22"/>
      <c r="R63" s="22"/>
      <c r="S63" s="22" t="s">
        <v>153</v>
      </c>
      <c r="T63" s="22"/>
      <c r="U63" s="22"/>
      <c r="V63" s="22"/>
      <c r="W63" s="22"/>
      <c r="X63" s="22"/>
      <c r="Y63" s="22"/>
      <c r="Z63" s="22"/>
    </row>
    <row r="64" spans="1:26" x14ac:dyDescent="0.25">
      <c r="A64" s="15"/>
      <c r="B64" s="27" t="s">
        <v>295</v>
      </c>
      <c r="C64" s="13" t="s">
        <v>153</v>
      </c>
      <c r="D64" s="13"/>
      <c r="E64" s="13"/>
      <c r="F64" s="13"/>
      <c r="G64" s="13"/>
      <c r="H64" s="13"/>
      <c r="I64" s="13"/>
      <c r="J64" s="13"/>
      <c r="K64" s="13" t="s">
        <v>153</v>
      </c>
      <c r="L64" s="13"/>
      <c r="M64" s="13"/>
      <c r="N64" s="13"/>
      <c r="O64" s="13"/>
      <c r="P64" s="13"/>
      <c r="Q64" s="13"/>
      <c r="R64" s="13"/>
      <c r="S64" s="13" t="s">
        <v>153</v>
      </c>
      <c r="T64" s="13"/>
      <c r="U64" s="13"/>
      <c r="V64" s="13"/>
      <c r="W64" s="13"/>
      <c r="X64" s="13"/>
      <c r="Y64" s="13"/>
      <c r="Z64" s="13"/>
    </row>
    <row r="65" spans="1:26" x14ac:dyDescent="0.25">
      <c r="A65" s="15"/>
      <c r="B65" s="31" t="s">
        <v>296</v>
      </c>
      <c r="C65" s="22" t="s">
        <v>153</v>
      </c>
      <c r="D65" s="22" t="s">
        <v>157</v>
      </c>
      <c r="E65" s="33" t="s">
        <v>331</v>
      </c>
      <c r="F65" s="26" t="s">
        <v>178</v>
      </c>
      <c r="G65" s="22"/>
      <c r="H65" s="26" t="s">
        <v>157</v>
      </c>
      <c r="I65" s="56" t="s">
        <v>201</v>
      </c>
      <c r="J65" s="26"/>
      <c r="K65" s="22" t="s">
        <v>153</v>
      </c>
      <c r="L65" s="26" t="s">
        <v>157</v>
      </c>
      <c r="M65" s="56" t="s">
        <v>201</v>
      </c>
      <c r="N65" s="26"/>
      <c r="O65" s="22"/>
      <c r="P65" s="22" t="s">
        <v>157</v>
      </c>
      <c r="Q65" s="33">
        <v>7.7</v>
      </c>
      <c r="R65" s="26" t="s">
        <v>153</v>
      </c>
      <c r="S65" s="22" t="s">
        <v>153</v>
      </c>
      <c r="T65" s="26" t="s">
        <v>157</v>
      </c>
      <c r="U65" s="56" t="s">
        <v>201</v>
      </c>
      <c r="V65" s="26"/>
      <c r="W65" s="22"/>
      <c r="X65" s="26" t="s">
        <v>157</v>
      </c>
      <c r="Y65" s="56" t="s">
        <v>201</v>
      </c>
      <c r="Z65" s="26"/>
    </row>
    <row r="66" spans="1:26" ht="15.75" thickBot="1" x14ac:dyDescent="0.3">
      <c r="A66" s="15"/>
      <c r="B66" s="30" t="s">
        <v>297</v>
      </c>
      <c r="C66" s="13" t="s">
        <v>153</v>
      </c>
      <c r="D66" s="13"/>
      <c r="E66" s="29" t="s">
        <v>320</v>
      </c>
      <c r="F66" s="16" t="s">
        <v>178</v>
      </c>
      <c r="G66" s="13"/>
      <c r="H66" s="13"/>
      <c r="I66" s="29">
        <v>4.2</v>
      </c>
      <c r="J66" s="16" t="s">
        <v>153</v>
      </c>
      <c r="K66" s="13" t="s">
        <v>153</v>
      </c>
      <c r="L66" s="13"/>
      <c r="M66" s="29" t="s">
        <v>332</v>
      </c>
      <c r="N66" s="16" t="s">
        <v>178</v>
      </c>
      <c r="O66" s="13"/>
      <c r="P66" s="13"/>
      <c r="Q66" s="29">
        <v>20.9</v>
      </c>
      <c r="R66" s="16" t="s">
        <v>153</v>
      </c>
      <c r="S66" s="13" t="s">
        <v>153</v>
      </c>
      <c r="T66" s="13"/>
      <c r="U66" s="29">
        <v>12.3</v>
      </c>
      <c r="V66" s="16" t="s">
        <v>153</v>
      </c>
      <c r="W66" s="13"/>
      <c r="X66" s="13"/>
      <c r="Y66" s="29" t="s">
        <v>217</v>
      </c>
      <c r="Z66" s="16" t="s">
        <v>178</v>
      </c>
    </row>
    <row r="67" spans="1:26" x14ac:dyDescent="0.25">
      <c r="A67" s="15"/>
      <c r="B67" s="43"/>
      <c r="C67" s="43" t="s">
        <v>153</v>
      </c>
      <c r="D67" s="44"/>
      <c r="E67" s="44"/>
      <c r="F67" s="43"/>
      <c r="G67" s="43"/>
      <c r="H67" s="44"/>
      <c r="I67" s="44"/>
      <c r="J67" s="43"/>
      <c r="K67" s="43" t="s">
        <v>153</v>
      </c>
      <c r="L67" s="44"/>
      <c r="M67" s="44"/>
      <c r="N67" s="43"/>
      <c r="O67" s="43"/>
      <c r="P67" s="44"/>
      <c r="Q67" s="44"/>
      <c r="R67" s="43"/>
      <c r="S67" s="43" t="s">
        <v>153</v>
      </c>
      <c r="T67" s="44"/>
      <c r="U67" s="44"/>
      <c r="V67" s="43"/>
      <c r="W67" s="43"/>
      <c r="X67" s="44"/>
      <c r="Y67" s="44"/>
      <c r="Z67" s="43"/>
    </row>
    <row r="68" spans="1:26" x14ac:dyDescent="0.25">
      <c r="A68" s="15"/>
      <c r="B68" s="43"/>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ht="15.75" thickBot="1" x14ac:dyDescent="0.3">
      <c r="A69" s="15"/>
      <c r="B69" s="68" t="s">
        <v>302</v>
      </c>
      <c r="C69" s="51" t="s">
        <v>153</v>
      </c>
      <c r="D69" s="22" t="s">
        <v>157</v>
      </c>
      <c r="E69" s="33" t="s">
        <v>333</v>
      </c>
      <c r="F69" s="26" t="s">
        <v>178</v>
      </c>
      <c r="G69" s="51"/>
      <c r="H69" s="22" t="s">
        <v>157</v>
      </c>
      <c r="I69" s="33">
        <v>4.2</v>
      </c>
      <c r="J69" s="26" t="s">
        <v>153</v>
      </c>
      <c r="K69" s="51" t="s">
        <v>153</v>
      </c>
      <c r="L69" s="22" t="s">
        <v>157</v>
      </c>
      <c r="M69" s="33" t="s">
        <v>332</v>
      </c>
      <c r="N69" s="26" t="s">
        <v>178</v>
      </c>
      <c r="O69" s="51"/>
      <c r="P69" s="22" t="s">
        <v>157</v>
      </c>
      <c r="Q69" s="33">
        <v>28.6</v>
      </c>
      <c r="R69" s="26" t="s">
        <v>153</v>
      </c>
      <c r="S69" s="51" t="s">
        <v>153</v>
      </c>
      <c r="T69" s="22" t="s">
        <v>157</v>
      </c>
      <c r="U69" s="33">
        <v>12.3</v>
      </c>
      <c r="V69" s="26" t="s">
        <v>153</v>
      </c>
      <c r="W69" s="51"/>
      <c r="X69" s="22" t="s">
        <v>157</v>
      </c>
      <c r="Y69" s="33" t="s">
        <v>217</v>
      </c>
      <c r="Z69" s="26" t="s">
        <v>178</v>
      </c>
    </row>
    <row r="70" spans="1:26" x14ac:dyDescent="0.25">
      <c r="A70" s="15"/>
      <c r="B70" s="43"/>
      <c r="C70" s="43" t="s">
        <v>153</v>
      </c>
      <c r="D70" s="44"/>
      <c r="E70" s="44"/>
      <c r="F70" s="43"/>
      <c r="G70" s="43"/>
      <c r="H70" s="44"/>
      <c r="I70" s="44"/>
      <c r="J70" s="43"/>
      <c r="K70" s="43" t="s">
        <v>153</v>
      </c>
      <c r="L70" s="44"/>
      <c r="M70" s="44"/>
      <c r="N70" s="43"/>
      <c r="O70" s="43"/>
      <c r="P70" s="44"/>
      <c r="Q70" s="44"/>
      <c r="R70" s="43"/>
      <c r="S70" s="43" t="s">
        <v>153</v>
      </c>
      <c r="T70" s="44"/>
      <c r="U70" s="44"/>
      <c r="V70" s="43"/>
      <c r="W70" s="43"/>
      <c r="X70" s="44"/>
      <c r="Y70" s="44"/>
      <c r="Z70" s="43"/>
    </row>
    <row r="71" spans="1:26" ht="25.5" x14ac:dyDescent="0.25">
      <c r="A71" s="15"/>
      <c r="B71" s="27" t="s">
        <v>323</v>
      </c>
      <c r="C71" s="17" t="s">
        <v>153</v>
      </c>
      <c r="D71" s="13"/>
      <c r="E71" s="13"/>
      <c r="F71" s="13"/>
      <c r="G71" s="17"/>
      <c r="H71" s="13"/>
      <c r="I71" s="13"/>
      <c r="J71" s="13"/>
      <c r="K71" s="17" t="s">
        <v>153</v>
      </c>
      <c r="L71" s="13"/>
      <c r="M71" s="13"/>
      <c r="N71" s="13"/>
      <c r="O71" s="17"/>
      <c r="P71" s="13"/>
      <c r="Q71" s="13"/>
      <c r="R71" s="13"/>
      <c r="S71" s="17" t="s">
        <v>153</v>
      </c>
      <c r="T71" s="13"/>
      <c r="U71" s="13"/>
      <c r="V71" s="13"/>
      <c r="W71" s="17"/>
      <c r="X71" s="13"/>
      <c r="Y71" s="13"/>
      <c r="Z71" s="13"/>
    </row>
    <row r="72" spans="1:26" x14ac:dyDescent="0.25">
      <c r="A72" s="15"/>
      <c r="B72" s="31" t="s">
        <v>324</v>
      </c>
      <c r="C72" s="51" t="s">
        <v>153</v>
      </c>
      <c r="D72" s="22"/>
      <c r="E72" s="22"/>
      <c r="F72" s="22"/>
      <c r="G72" s="51"/>
      <c r="H72" s="22" t="s">
        <v>157</v>
      </c>
      <c r="I72" s="33">
        <v>1</v>
      </c>
      <c r="J72" s="26" t="s">
        <v>153</v>
      </c>
      <c r="K72" s="51" t="s">
        <v>153</v>
      </c>
      <c r="L72" s="26" t="s">
        <v>157</v>
      </c>
      <c r="M72" s="56" t="s">
        <v>201</v>
      </c>
      <c r="N72" s="26"/>
      <c r="O72" s="51"/>
      <c r="P72" s="22"/>
      <c r="Q72" s="22"/>
      <c r="R72" s="22"/>
      <c r="S72" s="51" t="s">
        <v>153</v>
      </c>
      <c r="T72" s="22" t="s">
        <v>157</v>
      </c>
      <c r="U72" s="33" t="s">
        <v>320</v>
      </c>
      <c r="V72" s="26" t="s">
        <v>178</v>
      </c>
      <c r="W72" s="51"/>
      <c r="X72" s="26" t="s">
        <v>157</v>
      </c>
      <c r="Y72" s="56" t="s">
        <v>201</v>
      </c>
      <c r="Z72" s="26"/>
    </row>
    <row r="73" spans="1:26" x14ac:dyDescent="0.25">
      <c r="A73" s="15"/>
      <c r="B73" s="30" t="s">
        <v>31</v>
      </c>
      <c r="C73" s="17" t="s">
        <v>153</v>
      </c>
      <c r="D73" s="13"/>
      <c r="E73" s="13"/>
      <c r="F73" s="13"/>
      <c r="G73" s="17"/>
      <c r="H73" s="13"/>
      <c r="I73" s="29">
        <v>3.2</v>
      </c>
      <c r="J73" s="16" t="s">
        <v>153</v>
      </c>
      <c r="K73" s="17" t="s">
        <v>153</v>
      </c>
      <c r="L73" s="16"/>
      <c r="M73" s="54" t="s">
        <v>201</v>
      </c>
      <c r="N73" s="16" t="s">
        <v>153</v>
      </c>
      <c r="O73" s="17"/>
      <c r="P73" s="13"/>
      <c r="Q73" s="13"/>
      <c r="R73" s="13"/>
      <c r="S73" s="17" t="s">
        <v>153</v>
      </c>
      <c r="T73" s="13"/>
      <c r="U73" s="29">
        <v>14.6</v>
      </c>
      <c r="V73" s="16" t="s">
        <v>153</v>
      </c>
      <c r="W73" s="17"/>
      <c r="X73" s="16"/>
      <c r="Y73" s="54" t="s">
        <v>201</v>
      </c>
      <c r="Z73" s="16" t="s">
        <v>153</v>
      </c>
    </row>
    <row r="74" spans="1:26" ht="15.75" thickBot="1" x14ac:dyDescent="0.3">
      <c r="A74" s="15"/>
      <c r="B74" s="31" t="s">
        <v>326</v>
      </c>
      <c r="C74" s="51" t="s">
        <v>153</v>
      </c>
      <c r="D74" s="22"/>
      <c r="E74" s="22"/>
      <c r="F74" s="22"/>
      <c r="G74" s="51"/>
      <c r="H74" s="26"/>
      <c r="I74" s="56" t="s">
        <v>201</v>
      </c>
      <c r="J74" s="26" t="s">
        <v>153</v>
      </c>
      <c r="K74" s="51" t="s">
        <v>153</v>
      </c>
      <c r="L74" s="22"/>
      <c r="M74" s="33" t="s">
        <v>332</v>
      </c>
      <c r="N74" s="26" t="s">
        <v>178</v>
      </c>
      <c r="O74" s="51"/>
      <c r="P74" s="22"/>
      <c r="Q74" s="22"/>
      <c r="R74" s="22"/>
      <c r="S74" s="51" t="s">
        <v>153</v>
      </c>
      <c r="T74" s="26"/>
      <c r="U74" s="56" t="s">
        <v>201</v>
      </c>
      <c r="V74" s="26" t="s">
        <v>153</v>
      </c>
      <c r="W74" s="51"/>
      <c r="X74" s="22"/>
      <c r="Y74" s="33" t="s">
        <v>217</v>
      </c>
      <c r="Z74" s="26" t="s">
        <v>178</v>
      </c>
    </row>
    <row r="75" spans="1:26" x14ac:dyDescent="0.25">
      <c r="A75" s="15"/>
      <c r="B75" s="43"/>
      <c r="C75" s="43" t="s">
        <v>153</v>
      </c>
      <c r="D75" s="43"/>
      <c r="E75" s="43"/>
      <c r="F75" s="43"/>
      <c r="G75" s="43"/>
      <c r="H75" s="44"/>
      <c r="I75" s="44"/>
      <c r="J75" s="43"/>
      <c r="K75" s="43" t="s">
        <v>153</v>
      </c>
      <c r="L75" s="44"/>
      <c r="M75" s="44"/>
      <c r="N75" s="43"/>
      <c r="O75" s="43"/>
      <c r="P75" s="43"/>
      <c r="Q75" s="43"/>
      <c r="R75" s="43"/>
      <c r="S75" s="43" t="s">
        <v>153</v>
      </c>
      <c r="T75" s="44"/>
      <c r="U75" s="44"/>
      <c r="V75" s="43"/>
      <c r="W75" s="43"/>
      <c r="X75" s="44"/>
      <c r="Y75" s="44"/>
      <c r="Z75" s="43"/>
    </row>
    <row r="76" spans="1:26" x14ac:dyDescent="0.25">
      <c r="A76" s="15"/>
      <c r="B76" s="43"/>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ht="15.75" thickBot="1" x14ac:dyDescent="0.3">
      <c r="A77" s="15"/>
      <c r="B77" s="72" t="s">
        <v>302</v>
      </c>
      <c r="C77" s="17" t="s">
        <v>153</v>
      </c>
      <c r="D77" s="13"/>
      <c r="E77" s="13"/>
      <c r="F77" s="13"/>
      <c r="G77" s="17"/>
      <c r="H77" s="13" t="s">
        <v>157</v>
      </c>
      <c r="I77" s="29">
        <v>4.2</v>
      </c>
      <c r="J77" s="16" t="s">
        <v>153</v>
      </c>
      <c r="K77" s="17" t="s">
        <v>153</v>
      </c>
      <c r="L77" s="13" t="s">
        <v>157</v>
      </c>
      <c r="M77" s="29" t="s">
        <v>332</v>
      </c>
      <c r="N77" s="16" t="s">
        <v>178</v>
      </c>
      <c r="O77" s="17"/>
      <c r="P77" s="13"/>
      <c r="Q77" s="13"/>
      <c r="R77" s="13"/>
      <c r="S77" s="17" t="s">
        <v>153</v>
      </c>
      <c r="T77" s="13" t="s">
        <v>157</v>
      </c>
      <c r="U77" s="29">
        <v>12.3</v>
      </c>
      <c r="V77" s="16" t="s">
        <v>153</v>
      </c>
      <c r="W77" s="17"/>
      <c r="X77" s="13" t="s">
        <v>157</v>
      </c>
      <c r="Y77" s="29" t="s">
        <v>217</v>
      </c>
      <c r="Z77" s="16" t="s">
        <v>178</v>
      </c>
    </row>
    <row r="78" spans="1:26" ht="15.75" thickTop="1" x14ac:dyDescent="0.25">
      <c r="A78" s="15"/>
      <c r="B78" s="43"/>
      <c r="C78" s="43" t="s">
        <v>153</v>
      </c>
      <c r="D78" s="43"/>
      <c r="E78" s="43"/>
      <c r="F78" s="43"/>
      <c r="G78" s="43"/>
      <c r="H78" s="47"/>
      <c r="I78" s="47"/>
      <c r="J78" s="43"/>
      <c r="K78" s="43" t="s">
        <v>153</v>
      </c>
      <c r="L78" s="47"/>
      <c r="M78" s="47"/>
      <c r="N78" s="43"/>
      <c r="O78" s="43"/>
      <c r="P78" s="43"/>
      <c r="Q78" s="43"/>
      <c r="R78" s="43"/>
      <c r="S78" s="43" t="s">
        <v>153</v>
      </c>
      <c r="T78" s="47"/>
      <c r="U78" s="47"/>
      <c r="V78" s="43"/>
      <c r="W78" s="43"/>
      <c r="X78" s="47"/>
      <c r="Y78" s="47"/>
      <c r="Z78" s="43"/>
    </row>
    <row r="79" spans="1:26" x14ac:dyDescent="0.25">
      <c r="A79" s="15"/>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25.5" x14ac:dyDescent="0.25">
      <c r="A80" s="15"/>
      <c r="B80" s="66" t="s">
        <v>254</v>
      </c>
      <c r="C80" s="66" t="s">
        <v>334</v>
      </c>
    </row>
    <row r="81" spans="1:26" ht="25.5" x14ac:dyDescent="0.25">
      <c r="A81" s="15"/>
      <c r="B81" s="66" t="s">
        <v>256</v>
      </c>
      <c r="C81" s="66" t="s">
        <v>335</v>
      </c>
    </row>
    <row r="82" spans="1:26" ht="15" customHeight="1" x14ac:dyDescent="0.25">
      <c r="A82" s="15" t="s">
        <v>693</v>
      </c>
      <c r="B82" s="38" t="s">
        <v>5</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5"/>
      <c r="B83" s="41" t="s">
        <v>337</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ht="15.75" x14ac:dyDescent="0.25">
      <c r="A84" s="15"/>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x14ac:dyDescent="0.25">
      <c r="A85" s="15"/>
      <c r="B85" s="13"/>
      <c r="C85" s="13"/>
      <c r="D85" s="13"/>
      <c r="E85" s="13"/>
      <c r="F85" s="13"/>
      <c r="G85" s="13"/>
      <c r="H85" s="13"/>
      <c r="I85" s="13"/>
      <c r="J85" s="13"/>
      <c r="K85" s="13"/>
      <c r="L85" s="13"/>
      <c r="M85" s="13"/>
      <c r="N85" s="13"/>
      <c r="O85" s="13"/>
      <c r="P85" s="13"/>
      <c r="Q85" s="13"/>
      <c r="R85" s="13"/>
    </row>
    <row r="86" spans="1:26" ht="15.75" thickBot="1" x14ac:dyDescent="0.3">
      <c r="A86" s="15"/>
      <c r="B86" s="17"/>
      <c r="C86" s="17" t="s">
        <v>153</v>
      </c>
      <c r="D86" s="37" t="s">
        <v>338</v>
      </c>
      <c r="E86" s="37"/>
      <c r="F86" s="37"/>
      <c r="G86" s="37"/>
      <c r="H86" s="37"/>
      <c r="I86" s="37"/>
      <c r="J86" s="37"/>
      <c r="K86" s="37"/>
      <c r="L86" s="37"/>
      <c r="M86" s="37"/>
      <c r="N86" s="37"/>
      <c r="O86" s="37"/>
      <c r="P86" s="37"/>
      <c r="Q86" s="37"/>
      <c r="R86" s="17"/>
    </row>
    <row r="87" spans="1:26" x14ac:dyDescent="0.25">
      <c r="A87" s="15"/>
      <c r="B87" s="35"/>
      <c r="C87" s="35" t="s">
        <v>153</v>
      </c>
      <c r="D87" s="58" t="s">
        <v>339</v>
      </c>
      <c r="E87" s="58"/>
      <c r="F87" s="58"/>
      <c r="G87" s="58"/>
      <c r="H87" s="58"/>
      <c r="I87" s="58"/>
      <c r="J87" s="59"/>
      <c r="K87" s="59"/>
      <c r="L87" s="58" t="s">
        <v>340</v>
      </c>
      <c r="M87" s="58"/>
      <c r="N87" s="58"/>
      <c r="O87" s="58"/>
      <c r="P87" s="58"/>
      <c r="Q87" s="58"/>
      <c r="R87" s="35"/>
    </row>
    <row r="88" spans="1:26" ht="15.75" thickBot="1" x14ac:dyDescent="0.3">
      <c r="A88" s="15"/>
      <c r="B88" s="35"/>
      <c r="C88" s="35"/>
      <c r="D88" s="37" t="s">
        <v>163</v>
      </c>
      <c r="E88" s="37"/>
      <c r="F88" s="37"/>
      <c r="G88" s="37"/>
      <c r="H88" s="37"/>
      <c r="I88" s="37"/>
      <c r="J88" s="35"/>
      <c r="K88" s="35"/>
      <c r="L88" s="37" t="s">
        <v>163</v>
      </c>
      <c r="M88" s="37"/>
      <c r="N88" s="37"/>
      <c r="O88" s="37"/>
      <c r="P88" s="37"/>
      <c r="Q88" s="37"/>
      <c r="R88" s="35"/>
    </row>
    <row r="89" spans="1:26" ht="15.75" thickBot="1" x14ac:dyDescent="0.3">
      <c r="A89" s="15"/>
      <c r="B89" s="65" t="s">
        <v>162</v>
      </c>
      <c r="C89" s="17" t="s">
        <v>153</v>
      </c>
      <c r="D89" s="73">
        <v>2014</v>
      </c>
      <c r="E89" s="73"/>
      <c r="F89" s="17"/>
      <c r="G89" s="17"/>
      <c r="H89" s="73">
        <v>2013</v>
      </c>
      <c r="I89" s="73"/>
      <c r="J89" s="17"/>
      <c r="K89" s="17"/>
      <c r="L89" s="73">
        <v>2014</v>
      </c>
      <c r="M89" s="73"/>
      <c r="N89" s="17"/>
      <c r="O89" s="17"/>
      <c r="P89" s="73">
        <v>2013</v>
      </c>
      <c r="Q89" s="73"/>
      <c r="R89" s="17"/>
    </row>
    <row r="90" spans="1:26" ht="25.5" x14ac:dyDescent="0.25">
      <c r="A90" s="15"/>
      <c r="B90" s="52" t="s">
        <v>300</v>
      </c>
      <c r="C90" s="22" t="s">
        <v>153</v>
      </c>
      <c r="D90" s="22"/>
      <c r="E90" s="22"/>
      <c r="F90" s="22"/>
      <c r="G90" s="22"/>
      <c r="H90" s="22"/>
      <c r="I90" s="22"/>
      <c r="J90" s="22"/>
      <c r="K90" s="22"/>
      <c r="L90" s="22"/>
      <c r="M90" s="22"/>
      <c r="N90" s="22"/>
      <c r="O90" s="22"/>
      <c r="P90" s="22"/>
      <c r="Q90" s="22"/>
      <c r="R90" s="22"/>
    </row>
    <row r="91" spans="1:26" x14ac:dyDescent="0.25">
      <c r="A91" s="15"/>
      <c r="B91" s="27" t="s">
        <v>295</v>
      </c>
      <c r="C91" s="13" t="s">
        <v>153</v>
      </c>
      <c r="D91" s="13"/>
      <c r="E91" s="13"/>
      <c r="F91" s="13"/>
      <c r="G91" s="13"/>
      <c r="H91" s="13"/>
      <c r="I91" s="13"/>
      <c r="J91" s="13"/>
      <c r="K91" s="13"/>
      <c r="L91" s="13"/>
      <c r="M91" s="13"/>
      <c r="N91" s="13"/>
      <c r="O91" s="13"/>
      <c r="P91" s="13"/>
      <c r="Q91" s="13"/>
      <c r="R91" s="13"/>
    </row>
    <row r="92" spans="1:26" x14ac:dyDescent="0.25">
      <c r="A92" s="15"/>
      <c r="B92" s="31" t="s">
        <v>297</v>
      </c>
      <c r="C92" s="22" t="s">
        <v>153</v>
      </c>
      <c r="D92" s="22" t="s">
        <v>157</v>
      </c>
      <c r="E92" s="33" t="s">
        <v>341</v>
      </c>
      <c r="F92" s="26" t="s">
        <v>178</v>
      </c>
      <c r="G92" s="22"/>
      <c r="H92" s="22" t="s">
        <v>157</v>
      </c>
      <c r="I92" s="33" t="s">
        <v>342</v>
      </c>
      <c r="J92" s="26" t="s">
        <v>178</v>
      </c>
      <c r="K92" s="22"/>
      <c r="L92" s="22" t="s">
        <v>157</v>
      </c>
      <c r="M92" s="33" t="s">
        <v>343</v>
      </c>
      <c r="N92" s="26" t="s">
        <v>178</v>
      </c>
      <c r="O92" s="22"/>
      <c r="P92" s="22" t="s">
        <v>157</v>
      </c>
      <c r="Q92" s="33">
        <v>5.6</v>
      </c>
      <c r="R92" s="26" t="s">
        <v>153</v>
      </c>
    </row>
    <row r="93" spans="1:26" ht="15.75" thickBot="1" x14ac:dyDescent="0.3">
      <c r="A93" s="15"/>
      <c r="B93" s="30" t="s">
        <v>301</v>
      </c>
      <c r="C93" s="13" t="s">
        <v>153</v>
      </c>
      <c r="D93" s="13"/>
      <c r="E93" s="29">
        <v>0.5</v>
      </c>
      <c r="F93" s="16" t="s">
        <v>153</v>
      </c>
      <c r="G93" s="13"/>
      <c r="H93" s="13"/>
      <c r="I93" s="29">
        <v>0.3</v>
      </c>
      <c r="J93" s="16" t="s">
        <v>153</v>
      </c>
      <c r="K93" s="13"/>
      <c r="L93" s="13"/>
      <c r="M93" s="29">
        <v>0.9</v>
      </c>
      <c r="N93" s="16" t="s">
        <v>153</v>
      </c>
      <c r="O93" s="13"/>
      <c r="P93" s="13"/>
      <c r="Q93" s="29">
        <v>0.4</v>
      </c>
      <c r="R93" s="16" t="s">
        <v>153</v>
      </c>
    </row>
    <row r="94" spans="1:26" x14ac:dyDescent="0.25">
      <c r="A94" s="15"/>
      <c r="B94" s="43"/>
      <c r="C94" s="43" t="s">
        <v>153</v>
      </c>
      <c r="D94" s="44"/>
      <c r="E94" s="44"/>
      <c r="F94" s="43"/>
      <c r="G94" s="43"/>
      <c r="H94" s="44"/>
      <c r="I94" s="44"/>
      <c r="J94" s="43"/>
      <c r="K94" s="43"/>
      <c r="L94" s="44"/>
      <c r="M94" s="44"/>
      <c r="N94" s="43"/>
      <c r="O94" s="43"/>
      <c r="P94" s="44"/>
      <c r="Q94" s="44"/>
      <c r="R94" s="43"/>
    </row>
    <row r="95" spans="1:26" ht="15.75" thickBot="1" x14ac:dyDescent="0.3">
      <c r="A95" s="15"/>
      <c r="B95" s="68" t="s">
        <v>302</v>
      </c>
      <c r="C95" s="51" t="s">
        <v>153</v>
      </c>
      <c r="D95" s="22" t="s">
        <v>157</v>
      </c>
      <c r="E95" s="33" t="s">
        <v>344</v>
      </c>
      <c r="F95" s="26" t="s">
        <v>178</v>
      </c>
      <c r="G95" s="51"/>
      <c r="H95" s="22" t="s">
        <v>157</v>
      </c>
      <c r="I95" s="33" t="s">
        <v>345</v>
      </c>
      <c r="J95" s="26" t="s">
        <v>178</v>
      </c>
      <c r="K95" s="51"/>
      <c r="L95" s="22" t="s">
        <v>157</v>
      </c>
      <c r="M95" s="33" t="s">
        <v>346</v>
      </c>
      <c r="N95" s="26" t="s">
        <v>178</v>
      </c>
      <c r="O95" s="51"/>
      <c r="P95" s="22" t="s">
        <v>157</v>
      </c>
      <c r="Q95" s="33">
        <v>6</v>
      </c>
      <c r="R95" s="26" t="s">
        <v>153</v>
      </c>
    </row>
    <row r="96" spans="1:26" ht="15.75" thickTop="1" x14ac:dyDescent="0.25">
      <c r="A96" s="15"/>
      <c r="B96" s="43"/>
      <c r="C96" s="43" t="s">
        <v>153</v>
      </c>
      <c r="D96" s="47"/>
      <c r="E96" s="47"/>
      <c r="F96" s="43"/>
      <c r="G96" s="43"/>
      <c r="H96" s="47"/>
      <c r="I96" s="47"/>
      <c r="J96" s="43"/>
      <c r="K96" s="43"/>
      <c r="L96" s="47"/>
      <c r="M96" s="47"/>
      <c r="N96" s="43"/>
      <c r="O96" s="43"/>
      <c r="P96" s="47"/>
      <c r="Q96" s="47"/>
      <c r="R96" s="43"/>
    </row>
  </sheetData>
  <mergeCells count="149">
    <mergeCell ref="A82:A96"/>
    <mergeCell ref="B82:Z82"/>
    <mergeCell ref="B83:Z83"/>
    <mergeCell ref="B84:Z84"/>
    <mergeCell ref="B4:Z4"/>
    <mergeCell ref="B5:Z5"/>
    <mergeCell ref="A31:A81"/>
    <mergeCell ref="B31:Z31"/>
    <mergeCell ref="B32:Z32"/>
    <mergeCell ref="B33:Z33"/>
    <mergeCell ref="B56:Z56"/>
    <mergeCell ref="B79:Z79"/>
    <mergeCell ref="R87:R88"/>
    <mergeCell ref="D89:E89"/>
    <mergeCell ref="H89:I89"/>
    <mergeCell ref="L89:M89"/>
    <mergeCell ref="P89:Q89"/>
    <mergeCell ref="A1:A2"/>
    <mergeCell ref="B1:Z1"/>
    <mergeCell ref="B2:Z2"/>
    <mergeCell ref="A3:A30"/>
    <mergeCell ref="B3:Z3"/>
    <mergeCell ref="D86:Q86"/>
    <mergeCell ref="B87:B88"/>
    <mergeCell ref="C87:C88"/>
    <mergeCell ref="D87:I87"/>
    <mergeCell ref="D88:I88"/>
    <mergeCell ref="J87:J88"/>
    <mergeCell ref="K87:K88"/>
    <mergeCell ref="L87:Q87"/>
    <mergeCell ref="L88:Q88"/>
    <mergeCell ref="W68:Z68"/>
    <mergeCell ref="C76:F76"/>
    <mergeCell ref="G76:J76"/>
    <mergeCell ref="K76:N76"/>
    <mergeCell ref="O76:R76"/>
    <mergeCell ref="S76:V76"/>
    <mergeCell ref="W76:Z76"/>
    <mergeCell ref="W60:W62"/>
    <mergeCell ref="X60:Y60"/>
    <mergeCell ref="X61:Y61"/>
    <mergeCell ref="X62:Y62"/>
    <mergeCell ref="Z60:Z62"/>
    <mergeCell ref="C68:F68"/>
    <mergeCell ref="G68:J68"/>
    <mergeCell ref="K68:N68"/>
    <mergeCell ref="O68:R68"/>
    <mergeCell ref="S68:V68"/>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D58:M58"/>
    <mergeCell ref="P58:Y58"/>
    <mergeCell ref="D59:M59"/>
    <mergeCell ref="P59:Y59"/>
    <mergeCell ref="B60:B62"/>
    <mergeCell ref="C60:C62"/>
    <mergeCell ref="D60:E60"/>
    <mergeCell ref="D61:E61"/>
    <mergeCell ref="D62:E62"/>
    <mergeCell ref="F60:F62"/>
    <mergeCell ref="C53:F53"/>
    <mergeCell ref="G53:J53"/>
    <mergeCell ref="K53:N53"/>
    <mergeCell ref="O53:R53"/>
    <mergeCell ref="S53:V53"/>
    <mergeCell ref="W53:Z53"/>
    <mergeCell ref="X37:Y37"/>
    <mergeCell ref="X38:Y38"/>
    <mergeCell ref="X39:Y39"/>
    <mergeCell ref="Z37:Z39"/>
    <mergeCell ref="C45:F45"/>
    <mergeCell ref="G45:J45"/>
    <mergeCell ref="K45:N45"/>
    <mergeCell ref="O45:R45"/>
    <mergeCell ref="S45:V45"/>
    <mergeCell ref="W45:Z45"/>
    <mergeCell ref="S37:S39"/>
    <mergeCell ref="T37:U37"/>
    <mergeCell ref="T38:U38"/>
    <mergeCell ref="T39:U39"/>
    <mergeCell ref="V37:V39"/>
    <mergeCell ref="W37:W39"/>
    <mergeCell ref="N37:N39"/>
    <mergeCell ref="O37:O39"/>
    <mergeCell ref="P37:Q37"/>
    <mergeCell ref="P38:Q38"/>
    <mergeCell ref="P39:Q39"/>
    <mergeCell ref="R37:R39"/>
    <mergeCell ref="H38:I38"/>
    <mergeCell ref="H39:I39"/>
    <mergeCell ref="J37:J39"/>
    <mergeCell ref="K37:K39"/>
    <mergeCell ref="L37:M37"/>
    <mergeCell ref="L38:M38"/>
    <mergeCell ref="L39:M39"/>
    <mergeCell ref="D36:M36"/>
    <mergeCell ref="P36:Y36"/>
    <mergeCell ref="B37:B39"/>
    <mergeCell ref="C37:C39"/>
    <mergeCell ref="D37:E37"/>
    <mergeCell ref="D38:E38"/>
    <mergeCell ref="D39:E39"/>
    <mergeCell ref="F37:F39"/>
    <mergeCell ref="G37:G39"/>
    <mergeCell ref="H37:I37"/>
    <mergeCell ref="O27:O28"/>
    <mergeCell ref="P27:P28"/>
    <mergeCell ref="Q27:Q28"/>
    <mergeCell ref="R27:R28"/>
    <mergeCell ref="D35:M35"/>
    <mergeCell ref="P35:Y35"/>
    <mergeCell ref="I27:I28"/>
    <mergeCell ref="J27:J28"/>
    <mergeCell ref="K27:K28"/>
    <mergeCell ref="L27:L28"/>
    <mergeCell ref="M27:M28"/>
    <mergeCell ref="N27:N28"/>
    <mergeCell ref="C27:C28"/>
    <mergeCell ref="D27:D28"/>
    <mergeCell ref="E27:E28"/>
    <mergeCell ref="F27:F28"/>
    <mergeCell ref="G27:G28"/>
    <mergeCell ref="H27:H28"/>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4.42578125" bestFit="1" customWidth="1"/>
    <col min="6" max="6" width="2" bestFit="1" customWidth="1"/>
    <col min="7" max="8" width="1.85546875" bestFit="1" customWidth="1"/>
    <col min="9" max="9" width="4.5703125" bestFit="1" customWidth="1"/>
    <col min="10" max="10" width="2" bestFit="1" customWidth="1"/>
    <col min="12" max="12" width="1.85546875" bestFit="1" customWidth="1"/>
    <col min="13" max="13" width="4.42578125" bestFit="1" customWidth="1"/>
    <col min="14" max="16" width="1.85546875" bestFit="1" customWidth="1"/>
    <col min="17" max="17" width="4.5703125" bestFit="1" customWidth="1"/>
    <col min="18" max="18" width="2" bestFit="1" customWidth="1"/>
    <col min="20" max="20" width="2" customWidth="1"/>
    <col min="21" max="21" width="4" customWidth="1"/>
    <col min="22" max="24" width="1.85546875" bestFit="1" customWidth="1"/>
    <col min="25" max="25" width="4.5703125" bestFit="1" customWidth="1"/>
    <col min="26" max="26" width="2" bestFit="1" customWidth="1"/>
    <col min="28" max="28" width="2" customWidth="1"/>
    <col min="29" max="29" width="4" customWidth="1"/>
    <col min="30" max="32" width="1.85546875" bestFit="1" customWidth="1"/>
    <col min="33" max="33" width="4.5703125" bestFit="1" customWidth="1"/>
    <col min="34" max="34" width="2" bestFit="1" customWidth="1"/>
  </cols>
  <sheetData>
    <row r="1" spans="1:34"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695</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c r="B4" s="41" t="s">
        <v>34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x14ac:dyDescent="0.3">
      <c r="A7" s="15"/>
      <c r="B7" s="17"/>
      <c r="C7" s="17" t="s">
        <v>153</v>
      </c>
      <c r="D7" s="37" t="s">
        <v>185</v>
      </c>
      <c r="E7" s="37"/>
      <c r="F7" s="37"/>
      <c r="G7" s="37"/>
      <c r="H7" s="37"/>
      <c r="I7" s="37"/>
      <c r="J7" s="37"/>
      <c r="K7" s="37"/>
      <c r="L7" s="37"/>
      <c r="M7" s="37"/>
      <c r="N7" s="37"/>
      <c r="O7" s="37"/>
      <c r="P7" s="37"/>
      <c r="Q7" s="37"/>
      <c r="R7" s="17"/>
      <c r="S7" s="17"/>
      <c r="T7" s="37" t="s">
        <v>290</v>
      </c>
      <c r="U7" s="37"/>
      <c r="V7" s="37"/>
      <c r="W7" s="37"/>
      <c r="X7" s="37"/>
      <c r="Y7" s="37"/>
      <c r="Z7" s="37"/>
      <c r="AA7" s="37"/>
      <c r="AB7" s="37"/>
      <c r="AC7" s="37"/>
      <c r="AD7" s="37"/>
      <c r="AE7" s="37"/>
      <c r="AF7" s="37"/>
      <c r="AG7" s="37"/>
      <c r="AH7" s="17"/>
    </row>
    <row r="8" spans="1:34" ht="15.75" thickBot="1" x14ac:dyDescent="0.3">
      <c r="A8" s="15"/>
      <c r="B8" s="17"/>
      <c r="C8" s="17" t="s">
        <v>153</v>
      </c>
      <c r="D8" s="73" t="s">
        <v>350</v>
      </c>
      <c r="E8" s="73"/>
      <c r="F8" s="73"/>
      <c r="G8" s="73"/>
      <c r="H8" s="73"/>
      <c r="I8" s="73"/>
      <c r="J8" s="73"/>
      <c r="K8" s="73"/>
      <c r="L8" s="73"/>
      <c r="M8" s="73"/>
      <c r="N8" s="73"/>
      <c r="O8" s="73"/>
      <c r="P8" s="73"/>
      <c r="Q8" s="73"/>
      <c r="R8" s="17"/>
      <c r="S8" s="17"/>
      <c r="T8" s="73" t="s">
        <v>350</v>
      </c>
      <c r="U8" s="73"/>
      <c r="V8" s="73"/>
      <c r="W8" s="73"/>
      <c r="X8" s="73"/>
      <c r="Y8" s="73"/>
      <c r="Z8" s="73"/>
      <c r="AA8" s="73"/>
      <c r="AB8" s="73"/>
      <c r="AC8" s="73"/>
      <c r="AD8" s="73"/>
      <c r="AE8" s="73"/>
      <c r="AF8" s="73"/>
      <c r="AG8" s="73"/>
      <c r="AH8" s="17"/>
    </row>
    <row r="9" spans="1:34" ht="15.75" thickBot="1" x14ac:dyDescent="0.3">
      <c r="A9" s="15"/>
      <c r="B9" s="65" t="s">
        <v>162</v>
      </c>
      <c r="C9" s="17" t="s">
        <v>153</v>
      </c>
      <c r="D9" s="73" t="s">
        <v>351</v>
      </c>
      <c r="E9" s="73"/>
      <c r="F9" s="17"/>
      <c r="G9" s="17" t="s">
        <v>153</v>
      </c>
      <c r="H9" s="73" t="s">
        <v>352</v>
      </c>
      <c r="I9" s="73"/>
      <c r="J9" s="17"/>
      <c r="K9" s="17"/>
      <c r="L9" s="73" t="s">
        <v>353</v>
      </c>
      <c r="M9" s="73"/>
      <c r="N9" s="17"/>
      <c r="O9" s="17" t="s">
        <v>153</v>
      </c>
      <c r="P9" s="73" t="s">
        <v>302</v>
      </c>
      <c r="Q9" s="73"/>
      <c r="R9" s="17"/>
      <c r="S9" s="17"/>
      <c r="T9" s="73" t="s">
        <v>351</v>
      </c>
      <c r="U9" s="73"/>
      <c r="V9" s="17"/>
      <c r="W9" s="17" t="s">
        <v>153</v>
      </c>
      <c r="X9" s="73" t="s">
        <v>352</v>
      </c>
      <c r="Y9" s="73"/>
      <c r="Z9" s="17"/>
      <c r="AA9" s="17"/>
      <c r="AB9" s="73" t="s">
        <v>353</v>
      </c>
      <c r="AC9" s="73"/>
      <c r="AD9" s="17"/>
      <c r="AE9" s="17" t="s">
        <v>153</v>
      </c>
      <c r="AF9" s="73" t="s">
        <v>302</v>
      </c>
      <c r="AG9" s="73"/>
      <c r="AH9" s="17"/>
    </row>
    <row r="10" spans="1:34" x14ac:dyDescent="0.25">
      <c r="A10" s="15"/>
      <c r="B10" s="20" t="s">
        <v>354</v>
      </c>
      <c r="C10" s="22" t="s">
        <v>153</v>
      </c>
      <c r="D10" s="22"/>
      <c r="E10" s="22"/>
      <c r="F10" s="22"/>
      <c r="G10" s="22" t="s">
        <v>153</v>
      </c>
      <c r="H10" s="22"/>
      <c r="I10" s="22"/>
      <c r="J10" s="22"/>
      <c r="K10" s="22"/>
      <c r="L10" s="22"/>
      <c r="M10" s="22"/>
      <c r="N10" s="22"/>
      <c r="O10" s="22" t="s">
        <v>153</v>
      </c>
      <c r="P10" s="22"/>
      <c r="Q10" s="22"/>
      <c r="R10" s="22"/>
      <c r="S10" s="22"/>
      <c r="T10" s="22"/>
      <c r="U10" s="22"/>
      <c r="V10" s="22"/>
      <c r="W10" s="22" t="s">
        <v>153</v>
      </c>
      <c r="X10" s="22"/>
      <c r="Y10" s="22"/>
      <c r="Z10" s="22"/>
      <c r="AA10" s="22"/>
      <c r="AB10" s="22"/>
      <c r="AC10" s="22"/>
      <c r="AD10" s="22"/>
      <c r="AE10" s="22" t="s">
        <v>153</v>
      </c>
      <c r="AF10" s="22"/>
      <c r="AG10" s="22"/>
      <c r="AH10" s="22"/>
    </row>
    <row r="11" spans="1:34" x14ac:dyDescent="0.25">
      <c r="A11" s="15"/>
      <c r="B11" s="30" t="s">
        <v>355</v>
      </c>
      <c r="C11" s="13" t="s">
        <v>153</v>
      </c>
      <c r="D11" s="16" t="s">
        <v>157</v>
      </c>
      <c r="E11" s="54" t="s">
        <v>201</v>
      </c>
      <c r="F11" s="16"/>
      <c r="G11" s="13" t="s">
        <v>153</v>
      </c>
      <c r="H11" s="13" t="s">
        <v>157</v>
      </c>
      <c r="I11" s="29">
        <v>6.9</v>
      </c>
      <c r="J11" s="16" t="s">
        <v>153</v>
      </c>
      <c r="K11" s="13"/>
      <c r="L11" s="16" t="s">
        <v>157</v>
      </c>
      <c r="M11" s="54" t="s">
        <v>201</v>
      </c>
      <c r="N11" s="16"/>
      <c r="O11" s="13" t="s">
        <v>153</v>
      </c>
      <c r="P11" s="13" t="s">
        <v>157</v>
      </c>
      <c r="Q11" s="29">
        <v>6.9</v>
      </c>
      <c r="R11" s="16" t="s">
        <v>153</v>
      </c>
      <c r="S11" s="13"/>
      <c r="T11" s="16" t="s">
        <v>157</v>
      </c>
      <c r="U11" s="54" t="s">
        <v>201</v>
      </c>
      <c r="V11" s="16"/>
      <c r="W11" s="13" t="s">
        <v>153</v>
      </c>
      <c r="X11" s="13" t="s">
        <v>157</v>
      </c>
      <c r="Y11" s="29">
        <v>19.5</v>
      </c>
      <c r="Z11" s="16" t="s">
        <v>153</v>
      </c>
      <c r="AA11" s="13"/>
      <c r="AB11" s="16" t="s">
        <v>157</v>
      </c>
      <c r="AC11" s="54" t="s">
        <v>201</v>
      </c>
      <c r="AD11" s="16"/>
      <c r="AE11" s="13" t="s">
        <v>153</v>
      </c>
      <c r="AF11" s="13" t="s">
        <v>157</v>
      </c>
      <c r="AG11" s="29">
        <v>19.5</v>
      </c>
      <c r="AH11" s="16" t="s">
        <v>153</v>
      </c>
    </row>
    <row r="12" spans="1:34" x14ac:dyDescent="0.25">
      <c r="A12" s="15"/>
      <c r="B12" s="31" t="s">
        <v>356</v>
      </c>
      <c r="C12" s="22" t="s">
        <v>153</v>
      </c>
      <c r="D12" s="26"/>
      <c r="E12" s="56" t="s">
        <v>201</v>
      </c>
      <c r="F12" s="26" t="s">
        <v>153</v>
      </c>
      <c r="G12" s="22" t="s">
        <v>153</v>
      </c>
      <c r="H12" s="22"/>
      <c r="I12" s="33" t="s">
        <v>357</v>
      </c>
      <c r="J12" s="26" t="s">
        <v>178</v>
      </c>
      <c r="K12" s="22"/>
      <c r="L12" s="26"/>
      <c r="M12" s="56" t="s">
        <v>201</v>
      </c>
      <c r="N12" s="26" t="s">
        <v>153</v>
      </c>
      <c r="O12" s="22" t="s">
        <v>153</v>
      </c>
      <c r="P12" s="22"/>
      <c r="Q12" s="33" t="s">
        <v>357</v>
      </c>
      <c r="R12" s="26" t="s">
        <v>178</v>
      </c>
      <c r="S12" s="22"/>
      <c r="T12" s="26"/>
      <c r="U12" s="56" t="s">
        <v>201</v>
      </c>
      <c r="V12" s="26" t="s">
        <v>153</v>
      </c>
      <c r="W12" s="22" t="s">
        <v>153</v>
      </c>
      <c r="X12" s="22"/>
      <c r="Y12" s="33" t="s">
        <v>358</v>
      </c>
      <c r="Z12" s="26" t="s">
        <v>178</v>
      </c>
      <c r="AA12" s="22"/>
      <c r="AB12" s="26"/>
      <c r="AC12" s="56" t="s">
        <v>201</v>
      </c>
      <c r="AD12" s="26" t="s">
        <v>153</v>
      </c>
      <c r="AE12" s="22" t="s">
        <v>153</v>
      </c>
      <c r="AF12" s="22"/>
      <c r="AG12" s="33" t="s">
        <v>358</v>
      </c>
      <c r="AH12" s="26" t="s">
        <v>178</v>
      </c>
    </row>
    <row r="13" spans="1:34" x14ac:dyDescent="0.25">
      <c r="A13" s="15"/>
      <c r="B13" s="27" t="s">
        <v>359</v>
      </c>
      <c r="C13" s="13" t="s">
        <v>153</v>
      </c>
      <c r="D13" s="16"/>
      <c r="E13" s="54" t="s">
        <v>201</v>
      </c>
      <c r="F13" s="16" t="s">
        <v>153</v>
      </c>
      <c r="G13" s="13" t="s">
        <v>153</v>
      </c>
      <c r="H13" s="13"/>
      <c r="I13" s="29">
        <v>16.399999999999999</v>
      </c>
      <c r="J13" s="16" t="s">
        <v>153</v>
      </c>
      <c r="K13" s="13"/>
      <c r="L13" s="16"/>
      <c r="M13" s="54" t="s">
        <v>201</v>
      </c>
      <c r="N13" s="16" t="s">
        <v>153</v>
      </c>
      <c r="O13" s="13" t="s">
        <v>153</v>
      </c>
      <c r="P13" s="13"/>
      <c r="Q13" s="29">
        <v>16.399999999999999</v>
      </c>
      <c r="R13" s="16" t="s">
        <v>153</v>
      </c>
      <c r="S13" s="13"/>
      <c r="T13" s="16"/>
      <c r="U13" s="54" t="s">
        <v>201</v>
      </c>
      <c r="V13" s="16" t="s">
        <v>153</v>
      </c>
      <c r="W13" s="13" t="s">
        <v>153</v>
      </c>
      <c r="X13" s="13"/>
      <c r="Y13" s="29">
        <v>12</v>
      </c>
      <c r="Z13" s="16" t="s">
        <v>153</v>
      </c>
      <c r="AA13" s="13"/>
      <c r="AB13" s="16"/>
      <c r="AC13" s="54" t="s">
        <v>201</v>
      </c>
      <c r="AD13" s="16" t="s">
        <v>153</v>
      </c>
      <c r="AE13" s="13" t="s">
        <v>153</v>
      </c>
      <c r="AF13" s="13"/>
      <c r="AG13" s="29">
        <v>12</v>
      </c>
      <c r="AH13" s="16" t="s">
        <v>153</v>
      </c>
    </row>
    <row r="14" spans="1:34" x14ac:dyDescent="0.25">
      <c r="A14" s="15"/>
      <c r="B14" s="20" t="s">
        <v>360</v>
      </c>
      <c r="C14" s="22" t="s">
        <v>153</v>
      </c>
      <c r="D14" s="26"/>
      <c r="E14" s="56" t="s">
        <v>201</v>
      </c>
      <c r="F14" s="26" t="s">
        <v>153</v>
      </c>
      <c r="G14" s="22" t="s">
        <v>153</v>
      </c>
      <c r="H14" s="26"/>
      <c r="I14" s="56" t="s">
        <v>201</v>
      </c>
      <c r="J14" s="26" t="s">
        <v>153</v>
      </c>
      <c r="K14" s="22"/>
      <c r="L14" s="22"/>
      <c r="M14" s="33">
        <v>34.700000000000003</v>
      </c>
      <c r="N14" s="26" t="s">
        <v>153</v>
      </c>
      <c r="O14" s="22" t="s">
        <v>153</v>
      </c>
      <c r="P14" s="22"/>
      <c r="Q14" s="33">
        <v>34.700000000000003</v>
      </c>
      <c r="R14" s="26" t="s">
        <v>153</v>
      </c>
      <c r="S14" s="22"/>
      <c r="T14" s="26"/>
      <c r="U14" s="56" t="s">
        <v>201</v>
      </c>
      <c r="V14" s="26" t="s">
        <v>153</v>
      </c>
      <c r="W14" s="22" t="s">
        <v>153</v>
      </c>
      <c r="X14" s="26"/>
      <c r="Y14" s="56" t="s">
        <v>201</v>
      </c>
      <c r="Z14" s="26" t="s">
        <v>153</v>
      </c>
      <c r="AA14" s="22"/>
      <c r="AB14" s="22"/>
      <c r="AC14" s="33">
        <v>43</v>
      </c>
      <c r="AD14" s="26" t="s">
        <v>153</v>
      </c>
      <c r="AE14" s="22" t="s">
        <v>153</v>
      </c>
      <c r="AF14" s="22"/>
      <c r="AG14" s="33">
        <v>43</v>
      </c>
      <c r="AH14" s="26" t="s">
        <v>153</v>
      </c>
    </row>
    <row r="15" spans="1:34" ht="15" customHeight="1" x14ac:dyDescent="0.25">
      <c r="A15" s="15" t="s">
        <v>696</v>
      </c>
      <c r="B15" s="38" t="s">
        <v>5</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5"/>
      <c r="B16" s="41" t="s">
        <v>36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ht="15.75" x14ac:dyDescent="0.25">
      <c r="A17" s="15"/>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x14ac:dyDescent="0.25">
      <c r="A18" s="15"/>
      <c r="B18" s="13"/>
      <c r="C18" s="13"/>
      <c r="D18" s="13"/>
      <c r="E18" s="13"/>
      <c r="F18" s="13"/>
    </row>
    <row r="19" spans="1:34" ht="15.75" thickBot="1" x14ac:dyDescent="0.3">
      <c r="A19" s="15"/>
      <c r="B19" s="65" t="s">
        <v>162</v>
      </c>
      <c r="C19" s="17" t="s">
        <v>153</v>
      </c>
      <c r="D19" s="37">
        <v>2014</v>
      </c>
      <c r="E19" s="37"/>
      <c r="F19" s="17"/>
    </row>
    <row r="20" spans="1:34" x14ac:dyDescent="0.25">
      <c r="A20" s="15"/>
      <c r="B20" s="20" t="s">
        <v>364</v>
      </c>
      <c r="C20" s="22" t="s">
        <v>153</v>
      </c>
      <c r="D20" s="22" t="s">
        <v>157</v>
      </c>
      <c r="E20" s="33">
        <v>43</v>
      </c>
      <c r="F20" s="26" t="s">
        <v>153</v>
      </c>
    </row>
    <row r="21" spans="1:34" x14ac:dyDescent="0.25">
      <c r="A21" s="15"/>
      <c r="B21" s="27" t="s">
        <v>365</v>
      </c>
      <c r="C21" s="13" t="s">
        <v>153</v>
      </c>
      <c r="D21" s="13"/>
      <c r="E21" s="29" t="s">
        <v>366</v>
      </c>
      <c r="F21" s="16" t="s">
        <v>178</v>
      </c>
    </row>
    <row r="22" spans="1:34" ht="15.75" thickBot="1" x14ac:dyDescent="0.3">
      <c r="A22" s="15"/>
      <c r="B22" s="20" t="s">
        <v>367</v>
      </c>
      <c r="C22" s="22" t="s">
        <v>153</v>
      </c>
      <c r="D22" s="22"/>
      <c r="E22" s="33">
        <v>1</v>
      </c>
      <c r="F22" s="26" t="s">
        <v>153</v>
      </c>
    </row>
    <row r="23" spans="1:34" x14ac:dyDescent="0.25">
      <c r="A23" s="15"/>
      <c r="B23" s="43"/>
      <c r="C23" s="43" t="s">
        <v>153</v>
      </c>
      <c r="D23" s="44"/>
      <c r="E23" s="44"/>
      <c r="F23" s="43"/>
    </row>
    <row r="24" spans="1:34" ht="15.75" thickBot="1" x14ac:dyDescent="0.3">
      <c r="A24" s="15"/>
      <c r="B24" s="27" t="s">
        <v>368</v>
      </c>
      <c r="C24" s="17" t="s">
        <v>153</v>
      </c>
      <c r="D24" s="13" t="s">
        <v>157</v>
      </c>
      <c r="E24" s="29">
        <v>34.700000000000003</v>
      </c>
      <c r="F24" s="16" t="s">
        <v>153</v>
      </c>
    </row>
    <row r="25" spans="1:34" ht="15.75" thickTop="1" x14ac:dyDescent="0.25">
      <c r="A25" s="15"/>
      <c r="B25" s="43"/>
      <c r="C25" s="43" t="s">
        <v>153</v>
      </c>
      <c r="D25" s="47"/>
      <c r="E25" s="47"/>
      <c r="F25" s="43"/>
    </row>
  </sheetData>
  <mergeCells count="24">
    <mergeCell ref="A15:A25"/>
    <mergeCell ref="B15:AH15"/>
    <mergeCell ref="B16:AH16"/>
    <mergeCell ref="B17:AH17"/>
    <mergeCell ref="AB9:AC9"/>
    <mergeCell ref="AF9:AG9"/>
    <mergeCell ref="D19:E19"/>
    <mergeCell ref="A1:A2"/>
    <mergeCell ref="B1:AH1"/>
    <mergeCell ref="B2:AH2"/>
    <mergeCell ref="A3:A14"/>
    <mergeCell ref="B3:AH3"/>
    <mergeCell ref="B4:AH4"/>
    <mergeCell ref="B5:AH5"/>
    <mergeCell ref="D7:Q7"/>
    <mergeCell ref="T7:AG7"/>
    <mergeCell ref="D8:Q8"/>
    <mergeCell ref="T8:AG8"/>
    <mergeCell ref="D9:E9"/>
    <mergeCell ref="H9:I9"/>
    <mergeCell ref="L9:M9"/>
    <mergeCell ref="P9:Q9"/>
    <mergeCell ref="T9:U9"/>
    <mergeCell ref="X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140625" customWidth="1"/>
    <col min="3" max="3" width="1.85546875" customWidth="1"/>
    <col min="4" max="4" width="9.28515625" customWidth="1"/>
    <col min="5" max="5" width="5.28515625" customWidth="1"/>
    <col min="6" max="7" width="1.85546875" customWidth="1"/>
    <col min="8" max="8" width="9.28515625" customWidth="1"/>
    <col min="9" max="9" width="5.28515625" customWidth="1"/>
    <col min="10" max="11" width="1.85546875" customWidth="1"/>
    <col min="12" max="12" width="9.28515625" customWidth="1"/>
    <col min="13" max="13" width="5.28515625" customWidth="1"/>
    <col min="14" max="15" width="1.85546875" customWidth="1"/>
    <col min="16" max="16" width="9.28515625" customWidth="1"/>
    <col min="17" max="17" width="5.28515625" customWidth="1"/>
    <col min="18" max="18" width="1.8554687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698</v>
      </c>
      <c r="B3" s="38" t="s">
        <v>5</v>
      </c>
      <c r="C3" s="38"/>
      <c r="D3" s="38"/>
      <c r="E3" s="38"/>
      <c r="F3" s="38"/>
      <c r="G3" s="38"/>
      <c r="H3" s="38"/>
      <c r="I3" s="38"/>
      <c r="J3" s="38"/>
      <c r="K3" s="38"/>
      <c r="L3" s="38"/>
      <c r="M3" s="38"/>
      <c r="N3" s="38"/>
      <c r="O3" s="38"/>
      <c r="P3" s="38"/>
      <c r="Q3" s="38"/>
      <c r="R3" s="38"/>
    </row>
    <row r="4" spans="1:18" x14ac:dyDescent="0.25">
      <c r="A4" s="15"/>
      <c r="B4" s="41" t="s">
        <v>390</v>
      </c>
      <c r="C4" s="41"/>
      <c r="D4" s="41"/>
      <c r="E4" s="41"/>
      <c r="F4" s="41"/>
      <c r="G4" s="41"/>
      <c r="H4" s="41"/>
      <c r="I4" s="41"/>
      <c r="J4" s="41"/>
      <c r="K4" s="41"/>
      <c r="L4" s="41"/>
      <c r="M4" s="41"/>
      <c r="N4" s="41"/>
      <c r="O4" s="41"/>
      <c r="P4" s="41"/>
      <c r="Q4" s="41"/>
      <c r="R4" s="41"/>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3"/>
      <c r="C6" s="13"/>
      <c r="D6" s="13"/>
      <c r="E6" s="13"/>
      <c r="F6" s="13"/>
      <c r="G6" s="13"/>
      <c r="H6" s="13"/>
      <c r="I6" s="13"/>
      <c r="J6" s="13"/>
      <c r="K6" s="13"/>
      <c r="L6" s="13"/>
      <c r="M6" s="13"/>
      <c r="N6" s="13"/>
      <c r="O6" s="13"/>
      <c r="P6" s="13"/>
      <c r="Q6" s="13"/>
      <c r="R6" s="13"/>
    </row>
    <row r="7" spans="1:18" x14ac:dyDescent="0.25">
      <c r="A7" s="15"/>
      <c r="B7" s="35"/>
      <c r="C7" s="35" t="s">
        <v>153</v>
      </c>
      <c r="D7" s="36" t="s">
        <v>339</v>
      </c>
      <c r="E7" s="36"/>
      <c r="F7" s="36"/>
      <c r="G7" s="36"/>
      <c r="H7" s="36"/>
      <c r="I7" s="36"/>
      <c r="J7" s="35"/>
      <c r="K7" s="35" t="s">
        <v>153</v>
      </c>
      <c r="L7" s="36" t="s">
        <v>340</v>
      </c>
      <c r="M7" s="36"/>
      <c r="N7" s="36"/>
      <c r="O7" s="36"/>
      <c r="P7" s="36"/>
      <c r="Q7" s="36"/>
      <c r="R7" s="35"/>
    </row>
    <row r="8" spans="1:18" ht="15.75" thickBot="1" x14ac:dyDescent="0.3">
      <c r="A8" s="15"/>
      <c r="B8" s="35"/>
      <c r="C8" s="35"/>
      <c r="D8" s="37" t="s">
        <v>163</v>
      </c>
      <c r="E8" s="37"/>
      <c r="F8" s="37"/>
      <c r="G8" s="37"/>
      <c r="H8" s="37"/>
      <c r="I8" s="37"/>
      <c r="J8" s="35"/>
      <c r="K8" s="35"/>
      <c r="L8" s="37" t="s">
        <v>163</v>
      </c>
      <c r="M8" s="37"/>
      <c r="N8" s="37"/>
      <c r="O8" s="37"/>
      <c r="P8" s="37"/>
      <c r="Q8" s="37"/>
      <c r="R8" s="35"/>
    </row>
    <row r="9" spans="1:18" ht="15.75" thickBot="1" x14ac:dyDescent="0.3">
      <c r="A9" s="15"/>
      <c r="B9" s="65" t="s">
        <v>162</v>
      </c>
      <c r="C9" s="17" t="s">
        <v>153</v>
      </c>
      <c r="D9" s="73">
        <v>2014</v>
      </c>
      <c r="E9" s="73"/>
      <c r="F9" s="17"/>
      <c r="G9" s="17" t="s">
        <v>153</v>
      </c>
      <c r="H9" s="73">
        <v>2013</v>
      </c>
      <c r="I9" s="73"/>
      <c r="J9" s="17"/>
      <c r="K9" s="17" t="s">
        <v>153</v>
      </c>
      <c r="L9" s="73">
        <v>2014</v>
      </c>
      <c r="M9" s="73"/>
      <c r="N9" s="17"/>
      <c r="O9" s="17" t="s">
        <v>153</v>
      </c>
      <c r="P9" s="73">
        <v>2013</v>
      </c>
      <c r="Q9" s="73"/>
      <c r="R9" s="17"/>
    </row>
    <row r="10" spans="1:18" x14ac:dyDescent="0.25">
      <c r="A10" s="15"/>
      <c r="B10" s="20" t="s">
        <v>44</v>
      </c>
      <c r="C10" s="22" t="s">
        <v>153</v>
      </c>
      <c r="D10" s="22"/>
      <c r="E10" s="22"/>
      <c r="F10" s="22"/>
      <c r="G10" s="22" t="s">
        <v>153</v>
      </c>
      <c r="H10" s="22"/>
      <c r="I10" s="22"/>
      <c r="J10" s="22"/>
      <c r="K10" s="22" t="s">
        <v>153</v>
      </c>
      <c r="L10" s="22"/>
      <c r="M10" s="22"/>
      <c r="N10" s="22"/>
      <c r="O10" s="22" t="s">
        <v>153</v>
      </c>
      <c r="P10" s="22"/>
      <c r="Q10" s="22"/>
      <c r="R10" s="22"/>
    </row>
    <row r="11" spans="1:18" x14ac:dyDescent="0.25">
      <c r="A11" s="15"/>
      <c r="B11" s="30" t="s">
        <v>42</v>
      </c>
      <c r="C11" s="13" t="s">
        <v>153</v>
      </c>
      <c r="D11" s="13"/>
      <c r="E11" s="29">
        <v>123.1</v>
      </c>
      <c r="F11" s="16"/>
      <c r="G11" s="13" t="s">
        <v>153</v>
      </c>
      <c r="H11" s="13"/>
      <c r="I11" s="29">
        <v>107.6</v>
      </c>
      <c r="J11" s="16" t="s">
        <v>153</v>
      </c>
      <c r="K11" s="13" t="s">
        <v>153</v>
      </c>
      <c r="L11" s="13"/>
      <c r="M11" s="29">
        <v>124.1</v>
      </c>
      <c r="N11" s="16" t="s">
        <v>153</v>
      </c>
      <c r="O11" s="13" t="s">
        <v>153</v>
      </c>
      <c r="P11" s="13"/>
      <c r="Q11" s="29">
        <v>109.3</v>
      </c>
      <c r="R11" s="16" t="s">
        <v>153</v>
      </c>
    </row>
    <row r="12" spans="1:18" x14ac:dyDescent="0.25">
      <c r="A12" s="15"/>
      <c r="B12" s="31" t="s">
        <v>391</v>
      </c>
      <c r="C12" s="22" t="s">
        <v>153</v>
      </c>
      <c r="D12" s="22"/>
      <c r="E12" s="33">
        <v>0.2</v>
      </c>
      <c r="F12" s="26"/>
      <c r="G12" s="22" t="s">
        <v>153</v>
      </c>
      <c r="H12" s="22"/>
      <c r="I12" s="33">
        <v>0.8</v>
      </c>
      <c r="J12" s="26" t="s">
        <v>153</v>
      </c>
      <c r="K12" s="22" t="s">
        <v>153</v>
      </c>
      <c r="L12" s="22"/>
      <c r="M12" s="33">
        <v>0.6</v>
      </c>
      <c r="N12" s="26" t="s">
        <v>153</v>
      </c>
      <c r="O12" s="22" t="s">
        <v>153</v>
      </c>
      <c r="P12" s="22"/>
      <c r="Q12" s="33">
        <v>0.8</v>
      </c>
      <c r="R12" s="26" t="s">
        <v>153</v>
      </c>
    </row>
    <row r="13" spans="1:18" ht="15.75" thickBot="1" x14ac:dyDescent="0.3">
      <c r="A13" s="15"/>
      <c r="B13" s="30" t="s">
        <v>392</v>
      </c>
      <c r="C13" s="13" t="s">
        <v>153</v>
      </c>
      <c r="D13" s="13"/>
      <c r="E13" s="29">
        <v>1.8</v>
      </c>
      <c r="F13" s="16" t="s">
        <v>153</v>
      </c>
      <c r="G13" s="13" t="s">
        <v>153</v>
      </c>
      <c r="H13" s="16"/>
      <c r="I13" s="54" t="s">
        <v>201</v>
      </c>
      <c r="J13" s="16"/>
      <c r="K13" s="13" t="s">
        <v>153</v>
      </c>
      <c r="L13" s="16"/>
      <c r="M13" s="54">
        <v>2.2000000000000002</v>
      </c>
      <c r="N13" s="16" t="s">
        <v>153</v>
      </c>
      <c r="O13" s="13" t="s">
        <v>153</v>
      </c>
      <c r="P13" s="16"/>
      <c r="Q13" s="54" t="s">
        <v>201</v>
      </c>
      <c r="R13" s="16"/>
    </row>
    <row r="14" spans="1:18" x14ac:dyDescent="0.25">
      <c r="A14" s="15"/>
      <c r="B14" s="43"/>
      <c r="C14" s="43" t="s">
        <v>153</v>
      </c>
      <c r="D14" s="44"/>
      <c r="E14" s="44"/>
      <c r="F14" s="43"/>
      <c r="G14" s="43" t="s">
        <v>153</v>
      </c>
      <c r="H14" s="44"/>
      <c r="I14" s="44"/>
      <c r="J14" s="43"/>
      <c r="K14" s="43" t="s">
        <v>153</v>
      </c>
      <c r="L14" s="44"/>
      <c r="M14" s="44"/>
      <c r="N14" s="43"/>
      <c r="O14" s="43" t="s">
        <v>153</v>
      </c>
      <c r="P14" s="44"/>
      <c r="Q14" s="44"/>
      <c r="R14" s="43"/>
    </row>
    <row r="15" spans="1:18" ht="15.75" thickBot="1" x14ac:dyDescent="0.3">
      <c r="A15" s="15"/>
      <c r="B15" s="31" t="s">
        <v>43</v>
      </c>
      <c r="C15" s="51" t="s">
        <v>153</v>
      </c>
      <c r="D15" s="22"/>
      <c r="E15" s="33">
        <v>125.1</v>
      </c>
      <c r="F15" s="26"/>
      <c r="G15" s="51" t="s">
        <v>153</v>
      </c>
      <c r="H15" s="22"/>
      <c r="I15" s="33">
        <v>108.4</v>
      </c>
      <c r="J15" s="26" t="s">
        <v>153</v>
      </c>
      <c r="K15" s="51" t="s">
        <v>153</v>
      </c>
      <c r="L15" s="22"/>
      <c r="M15" s="33">
        <v>126.9</v>
      </c>
      <c r="N15" s="26" t="s">
        <v>153</v>
      </c>
      <c r="O15" s="51" t="s">
        <v>153</v>
      </c>
      <c r="P15" s="22"/>
      <c r="Q15" s="33">
        <v>110.1</v>
      </c>
      <c r="R15" s="26" t="s">
        <v>153</v>
      </c>
    </row>
    <row r="16" spans="1:18" ht="15.75" thickTop="1" x14ac:dyDescent="0.25">
      <c r="A16" s="15"/>
      <c r="B16" s="43"/>
      <c r="C16" s="43" t="s">
        <v>153</v>
      </c>
      <c r="D16" s="47"/>
      <c r="E16" s="47"/>
      <c r="F16" s="43"/>
      <c r="G16" s="43" t="s">
        <v>153</v>
      </c>
      <c r="H16" s="47"/>
      <c r="I16" s="47"/>
      <c r="J16" s="43"/>
      <c r="K16" s="43" t="s">
        <v>153</v>
      </c>
      <c r="L16" s="47"/>
      <c r="M16" s="47"/>
      <c r="N16" s="43"/>
      <c r="O16" s="43" t="s">
        <v>153</v>
      </c>
      <c r="P16" s="47"/>
      <c r="Q16" s="47"/>
      <c r="R16" s="43"/>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5703125" customWidth="1"/>
    <col min="5" max="5" width="5.140625" customWidth="1"/>
    <col min="6" max="6" width="2" bestFit="1" customWidth="1"/>
    <col min="8" max="8" width="2.140625" customWidth="1"/>
    <col min="9" max="9" width="4.28515625" customWidth="1"/>
    <col min="10" max="10" width="1.85546875" bestFit="1" customWidth="1"/>
    <col min="12" max="12" width="1.85546875" bestFit="1" customWidth="1"/>
    <col min="13" max="13" width="3.7109375" bestFit="1" customWidth="1"/>
    <col min="14" max="14" width="1.85546875" bestFit="1" customWidth="1"/>
    <col min="16" max="16" width="2.5703125" customWidth="1"/>
    <col min="17" max="17" width="5.140625" customWidth="1"/>
    <col min="18" max="18" width="2" bestFit="1" customWidth="1"/>
    <col min="20" max="20" width="2.140625" customWidth="1"/>
    <col min="21" max="21" width="4.28515625" customWidth="1"/>
    <col min="22" max="22" width="1.85546875" bestFit="1" customWidth="1"/>
    <col min="24" max="24" width="1.85546875" bestFit="1" customWidth="1"/>
    <col min="25" max="25" width="3.7109375" bestFit="1" customWidth="1"/>
    <col min="26" max="26" width="2" bestFit="1" customWidth="1"/>
  </cols>
  <sheetData>
    <row r="1" spans="1:26"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70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41" t="s">
        <v>396</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5"/>
      <c r="B7" s="17"/>
      <c r="C7" s="17" t="s">
        <v>153</v>
      </c>
      <c r="D7" s="37" t="s">
        <v>397</v>
      </c>
      <c r="E7" s="37"/>
      <c r="F7" s="37"/>
      <c r="G7" s="37"/>
      <c r="H7" s="37"/>
      <c r="I7" s="37"/>
      <c r="J7" s="37"/>
      <c r="K7" s="37"/>
      <c r="L7" s="37"/>
      <c r="M7" s="37"/>
      <c r="N7" s="37"/>
      <c r="O7" s="37"/>
      <c r="P7" s="37"/>
      <c r="Q7" s="37"/>
      <c r="R7" s="37"/>
      <c r="S7" s="37"/>
      <c r="T7" s="37"/>
      <c r="U7" s="37"/>
      <c r="V7" s="37"/>
      <c r="W7" s="37"/>
      <c r="X7" s="37"/>
      <c r="Y7" s="37"/>
      <c r="Z7" s="17"/>
    </row>
    <row r="8" spans="1:26" ht="15.75" thickBot="1" x14ac:dyDescent="0.3">
      <c r="A8" s="15"/>
      <c r="B8" s="17"/>
      <c r="C8" s="17" t="s">
        <v>153</v>
      </c>
      <c r="D8" s="73" t="s">
        <v>398</v>
      </c>
      <c r="E8" s="73"/>
      <c r="F8" s="73"/>
      <c r="G8" s="73"/>
      <c r="H8" s="73"/>
      <c r="I8" s="73"/>
      <c r="J8" s="73"/>
      <c r="K8" s="73"/>
      <c r="L8" s="73"/>
      <c r="M8" s="73"/>
      <c r="N8" s="73"/>
      <c r="O8" s="73"/>
      <c r="P8" s="73"/>
      <c r="Q8" s="73"/>
      <c r="R8" s="73"/>
      <c r="S8" s="73"/>
      <c r="T8" s="73"/>
      <c r="U8" s="73"/>
      <c r="V8" s="73"/>
      <c r="W8" s="73"/>
      <c r="X8" s="73"/>
      <c r="Y8" s="73"/>
      <c r="Z8" s="17"/>
    </row>
    <row r="9" spans="1:26" ht="15.75" thickBot="1" x14ac:dyDescent="0.3">
      <c r="A9" s="15"/>
      <c r="B9" s="17"/>
      <c r="C9" s="17" t="s">
        <v>153</v>
      </c>
      <c r="D9" s="73">
        <v>2014</v>
      </c>
      <c r="E9" s="73"/>
      <c r="F9" s="73"/>
      <c r="G9" s="73"/>
      <c r="H9" s="73"/>
      <c r="I9" s="73"/>
      <c r="J9" s="73"/>
      <c r="K9" s="73"/>
      <c r="L9" s="73"/>
      <c r="M9" s="73"/>
      <c r="N9" s="17"/>
      <c r="O9" s="17"/>
      <c r="P9" s="73">
        <v>2013</v>
      </c>
      <c r="Q9" s="73"/>
      <c r="R9" s="73"/>
      <c r="S9" s="73"/>
      <c r="T9" s="73"/>
      <c r="U9" s="73"/>
      <c r="V9" s="73"/>
      <c r="W9" s="73"/>
      <c r="X9" s="73"/>
      <c r="Y9" s="73"/>
      <c r="Z9" s="17"/>
    </row>
    <row r="10" spans="1:26" ht="15.75" thickBot="1" x14ac:dyDescent="0.3">
      <c r="A10" s="15"/>
      <c r="B10" s="65" t="s">
        <v>162</v>
      </c>
      <c r="C10" s="17" t="s">
        <v>153</v>
      </c>
      <c r="D10" s="73" t="s">
        <v>399</v>
      </c>
      <c r="E10" s="73"/>
      <c r="F10" s="17"/>
      <c r="G10" s="17"/>
      <c r="H10" s="73" t="s">
        <v>189</v>
      </c>
      <c r="I10" s="73"/>
      <c r="J10" s="17"/>
      <c r="K10" s="17"/>
      <c r="L10" s="73" t="s">
        <v>302</v>
      </c>
      <c r="M10" s="73"/>
      <c r="N10" s="17"/>
      <c r="O10" s="17"/>
      <c r="P10" s="73" t="s">
        <v>399</v>
      </c>
      <c r="Q10" s="73"/>
      <c r="R10" s="17"/>
      <c r="S10" s="17"/>
      <c r="T10" s="73" t="s">
        <v>189</v>
      </c>
      <c r="U10" s="73"/>
      <c r="V10" s="17"/>
      <c r="W10" s="17"/>
      <c r="X10" s="73" t="s">
        <v>302</v>
      </c>
      <c r="Y10" s="73"/>
      <c r="Z10" s="17"/>
    </row>
    <row r="11" spans="1:26" x14ac:dyDescent="0.25">
      <c r="A11" s="15"/>
      <c r="B11" s="20" t="s">
        <v>400</v>
      </c>
      <c r="C11" s="22" t="s">
        <v>153</v>
      </c>
      <c r="D11" s="26" t="s">
        <v>157</v>
      </c>
      <c r="E11" s="56" t="s">
        <v>201</v>
      </c>
      <c r="F11" s="26"/>
      <c r="G11" s="22"/>
      <c r="H11" s="22" t="s">
        <v>157</v>
      </c>
      <c r="I11" s="33">
        <v>0.6</v>
      </c>
      <c r="J11" s="26" t="s">
        <v>153</v>
      </c>
      <c r="K11" s="22"/>
      <c r="L11" s="22" t="s">
        <v>157</v>
      </c>
      <c r="M11" s="33">
        <v>0.6</v>
      </c>
      <c r="N11" s="26" t="s">
        <v>153</v>
      </c>
      <c r="O11" s="22"/>
      <c r="P11" s="26" t="s">
        <v>157</v>
      </c>
      <c r="Q11" s="56" t="s">
        <v>201</v>
      </c>
      <c r="R11" s="26"/>
      <c r="S11" s="22"/>
      <c r="T11" s="22" t="s">
        <v>157</v>
      </c>
      <c r="U11" s="33">
        <v>0.6</v>
      </c>
      <c r="V11" s="26" t="s">
        <v>153</v>
      </c>
      <c r="W11" s="22"/>
      <c r="X11" s="22" t="s">
        <v>157</v>
      </c>
      <c r="Y11" s="33">
        <v>0.6</v>
      </c>
      <c r="Z11" s="26" t="s">
        <v>153</v>
      </c>
    </row>
    <row r="12" spans="1:26" x14ac:dyDescent="0.25">
      <c r="A12" s="15"/>
      <c r="B12" s="27" t="s">
        <v>401</v>
      </c>
      <c r="C12" s="13" t="s">
        <v>153</v>
      </c>
      <c r="D12" s="13"/>
      <c r="E12" s="29">
        <v>3.6</v>
      </c>
      <c r="F12" s="16" t="s">
        <v>153</v>
      </c>
      <c r="G12" s="13"/>
      <c r="H12" s="13"/>
      <c r="I12" s="29">
        <v>0.6</v>
      </c>
      <c r="J12" s="16" t="s">
        <v>153</v>
      </c>
      <c r="K12" s="13"/>
      <c r="L12" s="13"/>
      <c r="M12" s="29">
        <v>4.2</v>
      </c>
      <c r="N12" s="16" t="s">
        <v>153</v>
      </c>
      <c r="O12" s="13"/>
      <c r="P12" s="13"/>
      <c r="Q12" s="29">
        <v>3.3</v>
      </c>
      <c r="R12" s="16" t="s">
        <v>153</v>
      </c>
      <c r="S12" s="13"/>
      <c r="T12" s="13"/>
      <c r="U12" s="29">
        <v>0.6</v>
      </c>
      <c r="V12" s="16" t="s">
        <v>153</v>
      </c>
      <c r="W12" s="13"/>
      <c r="X12" s="13"/>
      <c r="Y12" s="29">
        <v>3.9</v>
      </c>
      <c r="Z12" s="16" t="s">
        <v>153</v>
      </c>
    </row>
    <row r="13" spans="1:26" x14ac:dyDescent="0.25">
      <c r="A13" s="15"/>
      <c r="B13" s="20" t="s">
        <v>402</v>
      </c>
      <c r="C13" s="22" t="s">
        <v>153</v>
      </c>
      <c r="D13" s="22"/>
      <c r="E13" s="33" t="s">
        <v>403</v>
      </c>
      <c r="F13" s="26" t="s">
        <v>178</v>
      </c>
      <c r="G13" s="22"/>
      <c r="H13" s="22"/>
      <c r="I13" s="33" t="s">
        <v>404</v>
      </c>
      <c r="J13" s="26" t="s">
        <v>203</v>
      </c>
      <c r="K13" s="22"/>
      <c r="L13" s="22"/>
      <c r="M13" s="33" t="s">
        <v>405</v>
      </c>
      <c r="N13" s="26" t="s">
        <v>203</v>
      </c>
      <c r="O13" s="22"/>
      <c r="P13" s="22"/>
      <c r="Q13" s="33" t="s">
        <v>406</v>
      </c>
      <c r="R13" s="26" t="s">
        <v>178</v>
      </c>
      <c r="S13" s="22"/>
      <c r="T13" s="22"/>
      <c r="U13" s="33" t="s">
        <v>407</v>
      </c>
      <c r="V13" s="26" t="s">
        <v>203</v>
      </c>
      <c r="W13" s="22"/>
      <c r="X13" s="22"/>
      <c r="Y13" s="33" t="s">
        <v>408</v>
      </c>
      <c r="Z13" s="26" t="s">
        <v>178</v>
      </c>
    </row>
    <row r="14" spans="1:26" ht="15.75" thickBot="1" x14ac:dyDescent="0.3">
      <c r="A14" s="15"/>
      <c r="B14" s="27" t="s">
        <v>409</v>
      </c>
      <c r="C14" s="13" t="s">
        <v>153</v>
      </c>
      <c r="D14" s="13"/>
      <c r="E14" s="29">
        <v>1.2</v>
      </c>
      <c r="F14" s="16" t="s">
        <v>153</v>
      </c>
      <c r="G14" s="13"/>
      <c r="H14" s="13"/>
      <c r="I14" s="29">
        <v>0.1</v>
      </c>
      <c r="J14" s="16" t="s">
        <v>153</v>
      </c>
      <c r="K14" s="13"/>
      <c r="L14" s="13"/>
      <c r="M14" s="29">
        <v>1.3</v>
      </c>
      <c r="N14" s="16" t="s">
        <v>153</v>
      </c>
      <c r="O14" s="13"/>
      <c r="P14" s="13"/>
      <c r="Q14" s="29">
        <v>1.8</v>
      </c>
      <c r="R14" s="16" t="s">
        <v>153</v>
      </c>
      <c r="S14" s="13"/>
      <c r="T14" s="13"/>
      <c r="U14" s="29">
        <v>0.1</v>
      </c>
      <c r="V14" s="16" t="s">
        <v>153</v>
      </c>
      <c r="W14" s="13"/>
      <c r="X14" s="13"/>
      <c r="Y14" s="29">
        <v>1.9</v>
      </c>
      <c r="Z14" s="16" t="s">
        <v>153</v>
      </c>
    </row>
    <row r="15" spans="1:26" x14ac:dyDescent="0.25">
      <c r="A15" s="15"/>
      <c r="B15" s="43"/>
      <c r="C15" s="43" t="s">
        <v>153</v>
      </c>
      <c r="D15" s="44"/>
      <c r="E15" s="44"/>
      <c r="F15" s="43"/>
      <c r="G15" s="43"/>
      <c r="H15" s="44"/>
      <c r="I15" s="44"/>
      <c r="J15" s="43"/>
      <c r="K15" s="43"/>
      <c r="L15" s="44"/>
      <c r="M15" s="44"/>
      <c r="N15" s="43"/>
      <c r="O15" s="43"/>
      <c r="P15" s="44"/>
      <c r="Q15" s="44"/>
      <c r="R15" s="43"/>
      <c r="S15" s="43"/>
      <c r="T15" s="44"/>
      <c r="U15" s="44"/>
      <c r="V15" s="43"/>
      <c r="W15" s="43"/>
      <c r="X15" s="44"/>
      <c r="Y15" s="44"/>
      <c r="Z15" s="43"/>
    </row>
    <row r="16" spans="1:26" ht="15.75" thickBot="1" x14ac:dyDescent="0.3">
      <c r="A16" s="15"/>
      <c r="B16" s="31" t="s">
        <v>410</v>
      </c>
      <c r="C16" s="51" t="s">
        <v>153</v>
      </c>
      <c r="D16" s="22" t="s">
        <v>157</v>
      </c>
      <c r="E16" s="33">
        <v>0.5</v>
      </c>
      <c r="F16" s="26" t="s">
        <v>153</v>
      </c>
      <c r="G16" s="51"/>
      <c r="H16" s="22" t="s">
        <v>157</v>
      </c>
      <c r="I16" s="33">
        <v>0.9</v>
      </c>
      <c r="J16" s="26" t="s">
        <v>153</v>
      </c>
      <c r="K16" s="51"/>
      <c r="L16" s="22" t="s">
        <v>157</v>
      </c>
      <c r="M16" s="33">
        <v>1.4</v>
      </c>
      <c r="N16" s="26" t="s">
        <v>153</v>
      </c>
      <c r="O16" s="51"/>
      <c r="P16" s="22" t="s">
        <v>157</v>
      </c>
      <c r="Q16" s="33">
        <v>0.9</v>
      </c>
      <c r="R16" s="26" t="s">
        <v>153</v>
      </c>
      <c r="S16" s="51"/>
      <c r="T16" s="22" t="s">
        <v>157</v>
      </c>
      <c r="U16" s="33">
        <v>1</v>
      </c>
      <c r="V16" s="26" t="s">
        <v>153</v>
      </c>
      <c r="W16" s="51"/>
      <c r="X16" s="22" t="s">
        <v>157</v>
      </c>
      <c r="Y16" s="33">
        <v>1.9</v>
      </c>
      <c r="Z16" s="26" t="s">
        <v>153</v>
      </c>
    </row>
    <row r="17" spans="1:26" ht="15.75" thickTop="1" x14ac:dyDescent="0.25">
      <c r="A17" s="15"/>
      <c r="B17" s="43"/>
      <c r="C17" s="43" t="s">
        <v>153</v>
      </c>
      <c r="D17" s="47"/>
      <c r="E17" s="47"/>
      <c r="F17" s="43"/>
      <c r="G17" s="43"/>
      <c r="H17" s="47"/>
      <c r="I17" s="47"/>
      <c r="J17" s="43"/>
      <c r="K17" s="43"/>
      <c r="L17" s="47"/>
      <c r="M17" s="47"/>
      <c r="N17" s="43"/>
      <c r="O17" s="43"/>
      <c r="P17" s="47"/>
      <c r="Q17" s="47"/>
      <c r="R17" s="43"/>
      <c r="S17" s="43"/>
      <c r="T17" s="47"/>
      <c r="U17" s="47"/>
      <c r="V17" s="43"/>
      <c r="W17" s="43"/>
      <c r="X17" s="47"/>
      <c r="Y17" s="47"/>
      <c r="Z17" s="43"/>
    </row>
    <row r="18" spans="1:26" x14ac:dyDescent="0.25">
      <c r="A18" s="15"/>
      <c r="B18" s="43"/>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ht="15.75" thickBot="1" x14ac:dyDescent="0.3">
      <c r="A19" s="15"/>
      <c r="B19" s="17"/>
      <c r="C19" s="17" t="s">
        <v>153</v>
      </c>
      <c r="D19" s="37" t="s">
        <v>411</v>
      </c>
      <c r="E19" s="37"/>
      <c r="F19" s="37"/>
      <c r="G19" s="37"/>
      <c r="H19" s="37"/>
      <c r="I19" s="37"/>
      <c r="J19" s="37"/>
      <c r="K19" s="37"/>
      <c r="L19" s="37"/>
      <c r="M19" s="37"/>
      <c r="N19" s="37"/>
      <c r="O19" s="37"/>
      <c r="P19" s="37"/>
      <c r="Q19" s="37"/>
      <c r="R19" s="37"/>
      <c r="S19" s="37"/>
      <c r="T19" s="37"/>
      <c r="U19" s="37"/>
      <c r="V19" s="37"/>
      <c r="W19" s="37"/>
      <c r="X19" s="37"/>
      <c r="Y19" s="37"/>
      <c r="Z19" s="17"/>
    </row>
    <row r="20" spans="1:26" ht="15.75" thickBot="1" x14ac:dyDescent="0.3">
      <c r="A20" s="15"/>
      <c r="B20" s="17"/>
      <c r="C20" s="17" t="s">
        <v>153</v>
      </c>
      <c r="D20" s="73">
        <v>2014</v>
      </c>
      <c r="E20" s="73"/>
      <c r="F20" s="73"/>
      <c r="G20" s="73"/>
      <c r="H20" s="73"/>
      <c r="I20" s="73"/>
      <c r="J20" s="73"/>
      <c r="K20" s="73"/>
      <c r="L20" s="73"/>
      <c r="M20" s="73"/>
      <c r="N20" s="17"/>
      <c r="O20" s="17"/>
      <c r="P20" s="73">
        <v>2013</v>
      </c>
      <c r="Q20" s="73"/>
      <c r="R20" s="73"/>
      <c r="S20" s="73"/>
      <c r="T20" s="73"/>
      <c r="U20" s="73"/>
      <c r="V20" s="73"/>
      <c r="W20" s="73"/>
      <c r="X20" s="73"/>
      <c r="Y20" s="73"/>
      <c r="Z20" s="17"/>
    </row>
    <row r="21" spans="1:26" ht="15.75" thickBot="1" x14ac:dyDescent="0.3">
      <c r="A21" s="15"/>
      <c r="B21" s="65" t="s">
        <v>162</v>
      </c>
      <c r="C21" s="17" t="s">
        <v>153</v>
      </c>
      <c r="D21" s="73" t="s">
        <v>399</v>
      </c>
      <c r="E21" s="73"/>
      <c r="F21" s="17"/>
      <c r="G21" s="17"/>
      <c r="H21" s="73" t="s">
        <v>189</v>
      </c>
      <c r="I21" s="73"/>
      <c r="J21" s="17"/>
      <c r="K21" s="17"/>
      <c r="L21" s="73" t="s">
        <v>302</v>
      </c>
      <c r="M21" s="73"/>
      <c r="N21" s="17"/>
      <c r="O21" s="17"/>
      <c r="P21" s="73" t="s">
        <v>399</v>
      </c>
      <c r="Q21" s="73"/>
      <c r="R21" s="17"/>
      <c r="S21" s="17"/>
      <c r="T21" s="73" t="s">
        <v>189</v>
      </c>
      <c r="U21" s="73"/>
      <c r="V21" s="17"/>
      <c r="W21" s="17"/>
      <c r="X21" s="73" t="s">
        <v>302</v>
      </c>
      <c r="Y21" s="73"/>
      <c r="Z21" s="17"/>
    </row>
    <row r="22" spans="1:26" x14ac:dyDescent="0.25">
      <c r="A22" s="15"/>
      <c r="B22" s="20" t="s">
        <v>400</v>
      </c>
      <c r="C22" s="22" t="s">
        <v>153</v>
      </c>
      <c r="D22" s="26" t="s">
        <v>157</v>
      </c>
      <c r="E22" s="56" t="s">
        <v>201</v>
      </c>
      <c r="F22" s="26"/>
      <c r="G22" s="22"/>
      <c r="H22" s="22" t="s">
        <v>157</v>
      </c>
      <c r="I22" s="33">
        <v>1.1000000000000001</v>
      </c>
      <c r="J22" s="26"/>
      <c r="K22" s="22"/>
      <c r="L22" s="22" t="s">
        <v>157</v>
      </c>
      <c r="M22" s="33">
        <v>1.1000000000000001</v>
      </c>
      <c r="N22" s="26"/>
      <c r="O22" s="22"/>
      <c r="P22" s="26" t="s">
        <v>157</v>
      </c>
      <c r="Q22" s="56" t="s">
        <v>201</v>
      </c>
      <c r="R22" s="26"/>
      <c r="S22" s="22"/>
      <c r="T22" s="22" t="s">
        <v>157</v>
      </c>
      <c r="U22" s="33">
        <v>1.1000000000000001</v>
      </c>
      <c r="V22" s="26"/>
      <c r="W22" s="22"/>
      <c r="X22" s="22" t="s">
        <v>157</v>
      </c>
      <c r="Y22" s="33">
        <v>1.1000000000000001</v>
      </c>
      <c r="Z22" s="26" t="s">
        <v>153</v>
      </c>
    </row>
    <row r="23" spans="1:26" x14ac:dyDescent="0.25">
      <c r="A23" s="15"/>
      <c r="B23" s="27" t="s">
        <v>401</v>
      </c>
      <c r="C23" s="13" t="s">
        <v>153</v>
      </c>
      <c r="D23" s="13"/>
      <c r="E23" s="29">
        <v>7.3</v>
      </c>
      <c r="F23" s="16"/>
      <c r="G23" s="13"/>
      <c r="H23" s="13"/>
      <c r="I23" s="29">
        <v>1.2</v>
      </c>
      <c r="J23" s="16"/>
      <c r="K23" s="13"/>
      <c r="L23" s="13"/>
      <c r="M23" s="29">
        <v>8.5</v>
      </c>
      <c r="N23" s="16"/>
      <c r="O23" s="13"/>
      <c r="P23" s="13"/>
      <c r="Q23" s="29">
        <v>6.6</v>
      </c>
      <c r="R23" s="16"/>
      <c r="S23" s="13"/>
      <c r="T23" s="13"/>
      <c r="U23" s="29">
        <v>1.2</v>
      </c>
      <c r="V23" s="16"/>
      <c r="W23" s="13"/>
      <c r="X23" s="13"/>
      <c r="Y23" s="29">
        <v>7.8</v>
      </c>
      <c r="Z23" s="16" t="s">
        <v>153</v>
      </c>
    </row>
    <row r="24" spans="1:26" x14ac:dyDescent="0.25">
      <c r="A24" s="15"/>
      <c r="B24" s="20" t="s">
        <v>402</v>
      </c>
      <c r="C24" s="22" t="s">
        <v>153</v>
      </c>
      <c r="D24" s="22"/>
      <c r="E24" s="33" t="s">
        <v>412</v>
      </c>
      <c r="F24" s="26" t="s">
        <v>203</v>
      </c>
      <c r="G24" s="22"/>
      <c r="H24" s="22"/>
      <c r="I24" s="33" t="s">
        <v>413</v>
      </c>
      <c r="J24" s="26" t="s">
        <v>203</v>
      </c>
      <c r="K24" s="22"/>
      <c r="L24" s="22"/>
      <c r="M24" s="33" t="s">
        <v>414</v>
      </c>
      <c r="N24" s="26" t="s">
        <v>203</v>
      </c>
      <c r="O24" s="22"/>
      <c r="P24" s="22"/>
      <c r="Q24" s="33" t="s">
        <v>415</v>
      </c>
      <c r="R24" s="26" t="s">
        <v>203</v>
      </c>
      <c r="S24" s="22"/>
      <c r="T24" s="22"/>
      <c r="U24" s="33" t="s">
        <v>416</v>
      </c>
      <c r="V24" s="26" t="s">
        <v>203</v>
      </c>
      <c r="W24" s="22"/>
      <c r="X24" s="22"/>
      <c r="Y24" s="33" t="s">
        <v>417</v>
      </c>
      <c r="Z24" s="26" t="s">
        <v>178</v>
      </c>
    </row>
    <row r="25" spans="1:26" ht="15.75" thickBot="1" x14ac:dyDescent="0.3">
      <c r="A25" s="15"/>
      <c r="B25" s="27" t="s">
        <v>409</v>
      </c>
      <c r="C25" s="13" t="s">
        <v>153</v>
      </c>
      <c r="D25" s="13"/>
      <c r="E25" s="29">
        <v>2.4</v>
      </c>
      <c r="F25" s="16"/>
      <c r="G25" s="13"/>
      <c r="H25" s="13"/>
      <c r="I25" s="29">
        <v>0.2</v>
      </c>
      <c r="J25" s="16"/>
      <c r="K25" s="13"/>
      <c r="L25" s="13"/>
      <c r="M25" s="29">
        <v>2.6</v>
      </c>
      <c r="N25" s="16"/>
      <c r="O25" s="13"/>
      <c r="P25" s="13"/>
      <c r="Q25" s="29">
        <v>3.7</v>
      </c>
      <c r="R25" s="16"/>
      <c r="S25" s="13"/>
      <c r="T25" s="13"/>
      <c r="U25" s="29">
        <v>0.2</v>
      </c>
      <c r="V25" s="16"/>
      <c r="W25" s="13"/>
      <c r="X25" s="13"/>
      <c r="Y25" s="29">
        <v>3.9</v>
      </c>
      <c r="Z25" s="16" t="s">
        <v>153</v>
      </c>
    </row>
    <row r="26" spans="1:26" x14ac:dyDescent="0.25">
      <c r="A26" s="15"/>
      <c r="B26" s="43"/>
      <c r="C26" s="43" t="s">
        <v>153</v>
      </c>
      <c r="D26" s="44"/>
      <c r="E26" s="44"/>
      <c r="F26" s="43"/>
      <c r="G26" s="43"/>
      <c r="H26" s="44"/>
      <c r="I26" s="44"/>
      <c r="J26" s="43"/>
      <c r="K26" s="43"/>
      <c r="L26" s="44"/>
      <c r="M26" s="44"/>
      <c r="N26" s="43"/>
      <c r="O26" s="43"/>
      <c r="P26" s="44"/>
      <c r="Q26" s="44"/>
      <c r="R26" s="43"/>
      <c r="S26" s="43"/>
      <c r="T26" s="44"/>
      <c r="U26" s="44"/>
      <c r="V26" s="43"/>
      <c r="W26" s="43"/>
      <c r="X26" s="44"/>
      <c r="Y26" s="44"/>
      <c r="Z26" s="43"/>
    </row>
    <row r="27" spans="1:26" ht="15.75" thickBot="1" x14ac:dyDescent="0.3">
      <c r="A27" s="15"/>
      <c r="B27" s="31" t="s">
        <v>410</v>
      </c>
      <c r="C27" s="51" t="s">
        <v>153</v>
      </c>
      <c r="D27" s="22" t="s">
        <v>157</v>
      </c>
      <c r="E27" s="33">
        <v>1</v>
      </c>
      <c r="F27" s="26"/>
      <c r="G27" s="51"/>
      <c r="H27" s="22" t="s">
        <v>157</v>
      </c>
      <c r="I27" s="33">
        <v>1.8</v>
      </c>
      <c r="J27" s="26"/>
      <c r="K27" s="51"/>
      <c r="L27" s="22" t="s">
        <v>157</v>
      </c>
      <c r="M27" s="33">
        <v>2.8</v>
      </c>
      <c r="N27" s="26"/>
      <c r="O27" s="51"/>
      <c r="P27" s="22" t="s">
        <v>157</v>
      </c>
      <c r="Q27" s="33">
        <v>1.9</v>
      </c>
      <c r="R27" s="26"/>
      <c r="S27" s="51"/>
      <c r="T27" s="22" t="s">
        <v>157</v>
      </c>
      <c r="U27" s="33">
        <v>1.9</v>
      </c>
      <c r="V27" s="26"/>
      <c r="W27" s="51"/>
      <c r="X27" s="22" t="s">
        <v>157</v>
      </c>
      <c r="Y27" s="33">
        <v>3.8</v>
      </c>
      <c r="Z27" s="26" t="s">
        <v>153</v>
      </c>
    </row>
    <row r="28" spans="1:26" ht="15.75" thickTop="1" x14ac:dyDescent="0.25">
      <c r="A28" s="15"/>
      <c r="B28" s="43"/>
      <c r="C28" s="43" t="s">
        <v>153</v>
      </c>
      <c r="D28" s="47"/>
      <c r="E28" s="47"/>
      <c r="F28" s="43"/>
      <c r="G28" s="43"/>
      <c r="H28" s="47"/>
      <c r="I28" s="47"/>
      <c r="J28" s="43"/>
      <c r="K28" s="43"/>
      <c r="L28" s="47"/>
      <c r="M28" s="47"/>
      <c r="N28" s="43"/>
      <c r="O28" s="43"/>
      <c r="P28" s="47"/>
      <c r="Q28" s="47"/>
      <c r="R28" s="43"/>
      <c r="S28" s="43"/>
      <c r="T28" s="47"/>
      <c r="U28" s="47"/>
      <c r="V28" s="43"/>
      <c r="W28" s="43"/>
      <c r="X28" s="47"/>
      <c r="Y28" s="47"/>
      <c r="Z28" s="43"/>
    </row>
    <row r="29" spans="1:26" ht="15.75" x14ac:dyDescent="0.25">
      <c r="A29" s="15"/>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5"/>
      <c r="B30" s="13"/>
      <c r="C30" s="13"/>
      <c r="D30" s="13"/>
      <c r="E30" s="13"/>
      <c r="F30" s="13"/>
      <c r="G30" s="13"/>
      <c r="H30" s="13"/>
      <c r="I30" s="13"/>
      <c r="J30" s="13"/>
      <c r="K30" s="13"/>
      <c r="L30" s="13"/>
      <c r="M30" s="13"/>
      <c r="N30" s="13"/>
      <c r="O30" s="13"/>
      <c r="P30" s="13"/>
      <c r="Q30" s="13"/>
      <c r="R30" s="13"/>
    </row>
    <row r="31" spans="1:26" ht="15.75" thickBot="1" x14ac:dyDescent="0.3">
      <c r="A31" s="15"/>
      <c r="B31" s="17"/>
      <c r="C31" s="17" t="s">
        <v>153</v>
      </c>
      <c r="D31" s="37" t="s">
        <v>418</v>
      </c>
      <c r="E31" s="37"/>
      <c r="F31" s="37"/>
      <c r="G31" s="37"/>
      <c r="H31" s="37"/>
      <c r="I31" s="37"/>
      <c r="J31" s="37"/>
      <c r="K31" s="37"/>
      <c r="L31" s="37"/>
      <c r="M31" s="37"/>
      <c r="N31" s="37"/>
      <c r="O31" s="37"/>
      <c r="P31" s="37"/>
      <c r="Q31" s="37"/>
      <c r="R31" s="17"/>
    </row>
    <row r="32" spans="1:26" x14ac:dyDescent="0.25">
      <c r="A32" s="15"/>
      <c r="B32" s="35"/>
      <c r="C32" s="35" t="s">
        <v>153</v>
      </c>
      <c r="D32" s="58" t="s">
        <v>339</v>
      </c>
      <c r="E32" s="58"/>
      <c r="F32" s="58"/>
      <c r="G32" s="58"/>
      <c r="H32" s="58"/>
      <c r="I32" s="58"/>
      <c r="J32" s="59"/>
      <c r="K32" s="59"/>
      <c r="L32" s="58" t="s">
        <v>340</v>
      </c>
      <c r="M32" s="58"/>
      <c r="N32" s="58"/>
      <c r="O32" s="58"/>
      <c r="P32" s="58"/>
      <c r="Q32" s="58"/>
      <c r="R32" s="35"/>
    </row>
    <row r="33" spans="1:18" ht="15.75" thickBot="1" x14ac:dyDescent="0.3">
      <c r="A33" s="15"/>
      <c r="B33" s="35"/>
      <c r="C33" s="35"/>
      <c r="D33" s="37" t="s">
        <v>163</v>
      </c>
      <c r="E33" s="37"/>
      <c r="F33" s="37"/>
      <c r="G33" s="37"/>
      <c r="H33" s="37"/>
      <c r="I33" s="37"/>
      <c r="J33" s="35"/>
      <c r="K33" s="35"/>
      <c r="L33" s="37" t="s">
        <v>163</v>
      </c>
      <c r="M33" s="37"/>
      <c r="N33" s="37"/>
      <c r="O33" s="37"/>
      <c r="P33" s="37"/>
      <c r="Q33" s="37"/>
      <c r="R33" s="35"/>
    </row>
    <row r="34" spans="1:18" ht="15.75" thickBot="1" x14ac:dyDescent="0.3">
      <c r="A34" s="15"/>
      <c r="B34" s="65" t="s">
        <v>162</v>
      </c>
      <c r="C34" s="17" t="s">
        <v>153</v>
      </c>
      <c r="D34" s="73">
        <v>2014</v>
      </c>
      <c r="E34" s="73"/>
      <c r="F34" s="17"/>
      <c r="G34" s="17"/>
      <c r="H34" s="73">
        <v>2013</v>
      </c>
      <c r="I34" s="73"/>
      <c r="J34" s="17"/>
      <c r="K34" s="17"/>
      <c r="L34" s="73">
        <v>2014</v>
      </c>
      <c r="M34" s="73"/>
      <c r="N34" s="17"/>
      <c r="O34" s="17"/>
      <c r="P34" s="73">
        <v>2013</v>
      </c>
      <c r="Q34" s="73"/>
      <c r="R34" s="17"/>
    </row>
    <row r="35" spans="1:18" x14ac:dyDescent="0.25">
      <c r="A35" s="15"/>
      <c r="B35" s="20" t="s">
        <v>400</v>
      </c>
      <c r="C35" s="22" t="s">
        <v>153</v>
      </c>
      <c r="D35" s="26" t="s">
        <v>157</v>
      </c>
      <c r="E35" s="56" t="s">
        <v>201</v>
      </c>
      <c r="F35" s="26"/>
      <c r="G35" s="22"/>
      <c r="H35" s="26" t="s">
        <v>157</v>
      </c>
      <c r="I35" s="56" t="s">
        <v>201</v>
      </c>
      <c r="J35" s="26"/>
      <c r="K35" s="22"/>
      <c r="L35" s="26" t="s">
        <v>157</v>
      </c>
      <c r="M35" s="56" t="s">
        <v>201</v>
      </c>
      <c r="N35" s="26"/>
      <c r="O35" s="22"/>
      <c r="P35" s="26" t="s">
        <v>157</v>
      </c>
      <c r="Q35" s="56" t="s">
        <v>201</v>
      </c>
      <c r="R35" s="26"/>
    </row>
    <row r="36" spans="1:18" x14ac:dyDescent="0.25">
      <c r="A36" s="15"/>
      <c r="B36" s="27" t="s">
        <v>401</v>
      </c>
      <c r="C36" s="13" t="s">
        <v>153</v>
      </c>
      <c r="D36" s="13"/>
      <c r="E36" s="29">
        <v>0.1</v>
      </c>
      <c r="F36" s="16"/>
      <c r="G36" s="13"/>
      <c r="H36" s="13"/>
      <c r="I36" s="29">
        <v>0.1</v>
      </c>
      <c r="J36" s="16"/>
      <c r="K36" s="13"/>
      <c r="L36" s="13"/>
      <c r="M36" s="29">
        <v>0.2</v>
      </c>
      <c r="N36" s="16"/>
      <c r="O36" s="13"/>
      <c r="P36" s="13"/>
      <c r="Q36" s="29">
        <v>0.2</v>
      </c>
      <c r="R36" s="16" t="s">
        <v>153</v>
      </c>
    </row>
    <row r="37" spans="1:18" ht="15.75" thickBot="1" x14ac:dyDescent="0.3">
      <c r="A37" s="15"/>
      <c r="B37" s="20" t="s">
        <v>409</v>
      </c>
      <c r="C37" s="22" t="s">
        <v>153</v>
      </c>
      <c r="D37" s="22"/>
      <c r="E37" s="33" t="s">
        <v>419</v>
      </c>
      <c r="F37" s="26" t="s">
        <v>203</v>
      </c>
      <c r="G37" s="22"/>
      <c r="H37" s="22"/>
      <c r="I37" s="33" t="s">
        <v>420</v>
      </c>
      <c r="J37" s="26" t="s">
        <v>203</v>
      </c>
      <c r="K37" s="22"/>
      <c r="L37" s="22"/>
      <c r="M37" s="33" t="s">
        <v>407</v>
      </c>
      <c r="N37" s="26" t="s">
        <v>203</v>
      </c>
      <c r="O37" s="22"/>
      <c r="P37" s="22"/>
      <c r="Q37" s="33" t="s">
        <v>419</v>
      </c>
      <c r="R37" s="26" t="s">
        <v>178</v>
      </c>
    </row>
    <row r="38" spans="1:18" x14ac:dyDescent="0.25">
      <c r="A38" s="15"/>
      <c r="B38" s="43"/>
      <c r="C38" s="43" t="s">
        <v>153</v>
      </c>
      <c r="D38" s="44"/>
      <c r="E38" s="44"/>
      <c r="F38" s="43"/>
      <c r="G38" s="43"/>
      <c r="H38" s="44"/>
      <c r="I38" s="44"/>
      <c r="J38" s="43"/>
      <c r="K38" s="43"/>
      <c r="L38" s="44"/>
      <c r="M38" s="44"/>
      <c r="N38" s="43"/>
      <c r="O38" s="43"/>
      <c r="P38" s="44"/>
      <c r="Q38" s="44"/>
      <c r="R38" s="43"/>
    </row>
    <row r="39" spans="1:18" ht="15.75" thickBot="1" x14ac:dyDescent="0.3">
      <c r="A39" s="15"/>
      <c r="B39" s="30" t="s">
        <v>410</v>
      </c>
      <c r="C39" s="17" t="s">
        <v>153</v>
      </c>
      <c r="D39" s="13" t="s">
        <v>157</v>
      </c>
      <c r="E39" s="29" t="s">
        <v>420</v>
      </c>
      <c r="F39" s="16" t="s">
        <v>203</v>
      </c>
      <c r="G39" s="17"/>
      <c r="H39" s="16" t="s">
        <v>157</v>
      </c>
      <c r="I39" s="54" t="s">
        <v>201</v>
      </c>
      <c r="J39" s="16"/>
      <c r="K39" s="17"/>
      <c r="L39" s="16" t="s">
        <v>157</v>
      </c>
      <c r="M39" s="54" t="s">
        <v>420</v>
      </c>
      <c r="N39" s="16" t="s">
        <v>203</v>
      </c>
      <c r="O39" s="17"/>
      <c r="P39" s="16" t="s">
        <v>157</v>
      </c>
      <c r="Q39" s="54" t="s">
        <v>201</v>
      </c>
      <c r="R39" s="16"/>
    </row>
    <row r="40" spans="1:18" ht="15.75" thickTop="1" x14ac:dyDescent="0.25">
      <c r="A40" s="15"/>
      <c r="B40" s="43"/>
      <c r="C40" s="43" t="s">
        <v>153</v>
      </c>
      <c r="D40" s="47"/>
      <c r="E40" s="47"/>
      <c r="F40" s="43"/>
      <c r="G40" s="43"/>
      <c r="H40" s="47"/>
      <c r="I40" s="47"/>
      <c r="J40" s="43"/>
      <c r="K40" s="43"/>
      <c r="L40" s="47"/>
      <c r="M40" s="47"/>
      <c r="N40" s="43"/>
      <c r="O40" s="43"/>
      <c r="P40" s="47"/>
      <c r="Q40" s="47"/>
      <c r="R40" s="43"/>
    </row>
  </sheetData>
  <mergeCells count="42">
    <mergeCell ref="B4:Z4"/>
    <mergeCell ref="B5:Z5"/>
    <mergeCell ref="B29:Z29"/>
    <mergeCell ref="R32:R33"/>
    <mergeCell ref="D34:E34"/>
    <mergeCell ref="H34:I34"/>
    <mergeCell ref="L34:M34"/>
    <mergeCell ref="P34:Q34"/>
    <mergeCell ref="A1:A2"/>
    <mergeCell ref="B1:Z1"/>
    <mergeCell ref="B2:Z2"/>
    <mergeCell ref="A3:A40"/>
    <mergeCell ref="B3:Z3"/>
    <mergeCell ref="D31:Q31"/>
    <mergeCell ref="B32:B33"/>
    <mergeCell ref="C32:C33"/>
    <mergeCell ref="D32:I32"/>
    <mergeCell ref="D33:I33"/>
    <mergeCell ref="J32:J33"/>
    <mergeCell ref="K32:K33"/>
    <mergeCell ref="L32:Q32"/>
    <mergeCell ref="L33:Q33"/>
    <mergeCell ref="C18:Z18"/>
    <mergeCell ref="D19:Y19"/>
    <mergeCell ref="D20:M20"/>
    <mergeCell ref="P20:Y20"/>
    <mergeCell ref="D21:E21"/>
    <mergeCell ref="H21:I21"/>
    <mergeCell ref="L21:M21"/>
    <mergeCell ref="P21:Q21"/>
    <mergeCell ref="T21:U21"/>
    <mergeCell ref="X21:Y21"/>
    <mergeCell ref="D7:Y7"/>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3.42578125" bestFit="1" customWidth="1"/>
    <col min="2" max="2" width="32" bestFit="1" customWidth="1"/>
    <col min="3" max="3" width="1.85546875" bestFit="1" customWidth="1"/>
    <col min="4" max="4" width="3" customWidth="1"/>
    <col min="5" max="5" width="7.7109375" customWidth="1"/>
    <col min="7" max="7" width="1.85546875" bestFit="1" customWidth="1"/>
    <col min="8" max="8" width="3.85546875" customWidth="1"/>
    <col min="9" max="9" width="7.28515625" customWidth="1"/>
    <col min="11" max="11" width="1.85546875" bestFit="1" customWidth="1"/>
    <col min="12" max="12" width="2.28515625" customWidth="1"/>
    <col min="13" max="13" width="5.7109375" customWidth="1"/>
    <col min="14" max="14" width="1.5703125" bestFit="1" customWidth="1"/>
    <col min="16" max="16" width="2.7109375" customWidth="1"/>
    <col min="17" max="17" width="5.7109375" customWidth="1"/>
    <col min="18" max="18" width="1.5703125" bestFit="1" customWidth="1"/>
    <col min="20" max="20" width="2.42578125" customWidth="1"/>
    <col min="21" max="21" width="6.140625" customWidth="1"/>
    <col min="22" max="22" width="1.85546875" bestFit="1" customWidth="1"/>
  </cols>
  <sheetData>
    <row r="1" spans="1:22" ht="15" customHeight="1" x14ac:dyDescent="0.25">
      <c r="A1" s="7" t="s">
        <v>7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702</v>
      </c>
      <c r="B3" s="38" t="s">
        <v>5</v>
      </c>
      <c r="C3" s="38"/>
      <c r="D3" s="38"/>
      <c r="E3" s="38"/>
      <c r="F3" s="38"/>
      <c r="G3" s="38"/>
      <c r="H3" s="38"/>
      <c r="I3" s="38"/>
      <c r="J3" s="38"/>
      <c r="K3" s="38"/>
      <c r="L3" s="38"/>
      <c r="M3" s="38"/>
      <c r="N3" s="38"/>
      <c r="O3" s="38"/>
      <c r="P3" s="38"/>
      <c r="Q3" s="38"/>
      <c r="R3" s="38"/>
      <c r="S3" s="38"/>
      <c r="T3" s="38"/>
      <c r="U3" s="38"/>
      <c r="V3" s="38"/>
    </row>
    <row r="4" spans="1:22" x14ac:dyDescent="0.25">
      <c r="A4" s="15"/>
      <c r="B4" s="41" t="s">
        <v>423</v>
      </c>
      <c r="C4" s="41"/>
      <c r="D4" s="41"/>
      <c r="E4" s="41"/>
      <c r="F4" s="41"/>
      <c r="G4" s="41"/>
      <c r="H4" s="41"/>
      <c r="I4" s="41"/>
      <c r="J4" s="41"/>
      <c r="K4" s="41"/>
      <c r="L4" s="41"/>
      <c r="M4" s="41"/>
      <c r="N4" s="41"/>
      <c r="O4" s="41"/>
      <c r="P4" s="41"/>
      <c r="Q4" s="41"/>
      <c r="R4" s="41"/>
      <c r="S4" s="41"/>
      <c r="T4" s="41"/>
      <c r="U4" s="41"/>
      <c r="V4" s="41"/>
    </row>
    <row r="5" spans="1:22" ht="15.75" x14ac:dyDescent="0.25">
      <c r="A5" s="15"/>
      <c r="B5" s="42"/>
      <c r="C5" s="42"/>
      <c r="D5" s="42"/>
      <c r="E5" s="42"/>
      <c r="F5" s="42"/>
      <c r="G5" s="42"/>
      <c r="H5" s="42"/>
      <c r="I5" s="42"/>
      <c r="J5" s="42"/>
      <c r="K5" s="42"/>
      <c r="L5" s="42"/>
      <c r="M5" s="42"/>
      <c r="N5" s="42"/>
      <c r="O5" s="42"/>
      <c r="P5" s="42"/>
      <c r="Q5" s="42"/>
      <c r="R5" s="42"/>
      <c r="S5" s="42"/>
      <c r="T5" s="42"/>
      <c r="U5" s="42"/>
      <c r="V5" s="42"/>
    </row>
    <row r="6" spans="1:22" x14ac:dyDescent="0.25">
      <c r="A6" s="15"/>
      <c r="B6" s="13"/>
      <c r="C6" s="13"/>
      <c r="D6" s="13"/>
      <c r="E6" s="13"/>
      <c r="F6" s="13"/>
      <c r="G6" s="13"/>
      <c r="H6" s="13"/>
      <c r="I6" s="13"/>
      <c r="J6" s="13"/>
      <c r="K6" s="13"/>
      <c r="L6" s="13"/>
      <c r="M6" s="13"/>
      <c r="N6" s="13"/>
      <c r="O6" s="13"/>
      <c r="P6" s="13"/>
      <c r="Q6" s="13"/>
      <c r="R6" s="13"/>
      <c r="S6" s="13"/>
      <c r="T6" s="13"/>
      <c r="U6" s="13"/>
      <c r="V6" s="13"/>
    </row>
    <row r="7" spans="1:22" x14ac:dyDescent="0.25">
      <c r="A7" s="15"/>
      <c r="B7" s="48" t="s">
        <v>162</v>
      </c>
      <c r="C7" s="35" t="s">
        <v>153</v>
      </c>
      <c r="D7" s="36" t="s">
        <v>424</v>
      </c>
      <c r="E7" s="36"/>
      <c r="F7" s="35"/>
      <c r="G7" s="35" t="s">
        <v>153</v>
      </c>
      <c r="H7" s="36" t="s">
        <v>426</v>
      </c>
      <c r="I7" s="36"/>
      <c r="J7" s="35"/>
      <c r="K7" s="35" t="s">
        <v>153</v>
      </c>
      <c r="L7" s="36" t="s">
        <v>365</v>
      </c>
      <c r="M7" s="36"/>
      <c r="N7" s="35"/>
      <c r="O7" s="35"/>
      <c r="P7" s="36" t="s">
        <v>189</v>
      </c>
      <c r="Q7" s="36"/>
      <c r="R7" s="35"/>
      <c r="S7" s="35"/>
      <c r="T7" s="36" t="s">
        <v>424</v>
      </c>
      <c r="U7" s="36"/>
      <c r="V7" s="35"/>
    </row>
    <row r="8" spans="1:22" x14ac:dyDescent="0.25">
      <c r="A8" s="15"/>
      <c r="B8" s="48"/>
      <c r="C8" s="35"/>
      <c r="D8" s="36" t="s">
        <v>425</v>
      </c>
      <c r="E8" s="36"/>
      <c r="F8" s="35"/>
      <c r="G8" s="35"/>
      <c r="H8" s="36" t="s">
        <v>427</v>
      </c>
      <c r="I8" s="36"/>
      <c r="J8" s="35"/>
      <c r="K8" s="35"/>
      <c r="L8" s="36"/>
      <c r="M8" s="36"/>
      <c r="N8" s="35"/>
      <c r="O8" s="35"/>
      <c r="P8" s="36" t="s">
        <v>428</v>
      </c>
      <c r="Q8" s="36"/>
      <c r="R8" s="35"/>
      <c r="S8" s="35"/>
      <c r="T8" s="36" t="s">
        <v>430</v>
      </c>
      <c r="U8" s="36"/>
      <c r="V8" s="35"/>
    </row>
    <row r="9" spans="1:22" x14ac:dyDescent="0.25">
      <c r="A9" s="15"/>
      <c r="B9" s="48"/>
      <c r="C9" s="35"/>
      <c r="D9" s="36" t="s">
        <v>164</v>
      </c>
      <c r="E9" s="36"/>
      <c r="F9" s="35"/>
      <c r="G9" s="35"/>
      <c r="H9" s="36"/>
      <c r="I9" s="36"/>
      <c r="J9" s="35"/>
      <c r="K9" s="35"/>
      <c r="L9" s="36"/>
      <c r="M9" s="36"/>
      <c r="N9" s="35"/>
      <c r="O9" s="35"/>
      <c r="P9" s="36" t="s">
        <v>429</v>
      </c>
      <c r="Q9" s="36"/>
      <c r="R9" s="35"/>
      <c r="S9" s="35"/>
      <c r="T9" s="36" t="s">
        <v>163</v>
      </c>
      <c r="U9" s="36"/>
      <c r="V9" s="35"/>
    </row>
    <row r="10" spans="1:22" ht="15.75" thickBot="1" x14ac:dyDescent="0.3">
      <c r="A10" s="15"/>
      <c r="B10" s="48"/>
      <c r="C10" s="35"/>
      <c r="D10" s="37">
        <v>2013</v>
      </c>
      <c r="E10" s="37"/>
      <c r="F10" s="35"/>
      <c r="G10" s="35"/>
      <c r="H10" s="37"/>
      <c r="I10" s="37"/>
      <c r="J10" s="35"/>
      <c r="K10" s="35"/>
      <c r="L10" s="37"/>
      <c r="M10" s="37"/>
      <c r="N10" s="35"/>
      <c r="O10" s="35"/>
      <c r="P10" s="37"/>
      <c r="Q10" s="37"/>
      <c r="R10" s="35"/>
      <c r="S10" s="35"/>
      <c r="T10" s="37">
        <v>2014</v>
      </c>
      <c r="U10" s="37"/>
      <c r="V10" s="35"/>
    </row>
    <row r="11" spans="1:22" x14ac:dyDescent="0.25">
      <c r="A11" s="15"/>
      <c r="B11" s="20" t="s">
        <v>431</v>
      </c>
      <c r="C11" s="22" t="s">
        <v>153</v>
      </c>
      <c r="D11" s="22" t="s">
        <v>157</v>
      </c>
      <c r="E11" s="33">
        <v>16.600000000000001</v>
      </c>
      <c r="F11" s="26"/>
      <c r="G11" s="22" t="s">
        <v>153</v>
      </c>
      <c r="H11" s="22" t="s">
        <v>157</v>
      </c>
      <c r="I11" s="33">
        <v>0.4</v>
      </c>
      <c r="J11" s="26"/>
      <c r="K11" s="22" t="s">
        <v>153</v>
      </c>
      <c r="L11" s="22" t="s">
        <v>157</v>
      </c>
      <c r="M11" s="33" t="s">
        <v>432</v>
      </c>
      <c r="N11" s="26" t="s">
        <v>203</v>
      </c>
      <c r="O11" s="22"/>
      <c r="P11" s="22" t="s">
        <v>157</v>
      </c>
      <c r="Q11" s="33" t="s">
        <v>420</v>
      </c>
      <c r="R11" s="26" t="s">
        <v>203</v>
      </c>
      <c r="S11" s="22"/>
      <c r="T11" s="22" t="s">
        <v>157</v>
      </c>
      <c r="U11" s="33">
        <v>3</v>
      </c>
      <c r="V11" s="26" t="s">
        <v>153</v>
      </c>
    </row>
    <row r="12" spans="1:22" ht="15.75" thickBot="1" x14ac:dyDescent="0.3">
      <c r="A12" s="15"/>
      <c r="B12" s="27" t="s">
        <v>433</v>
      </c>
      <c r="C12" s="13" t="s">
        <v>153</v>
      </c>
      <c r="D12" s="13"/>
      <c r="E12" s="29">
        <v>13.4</v>
      </c>
      <c r="F12" s="16"/>
      <c r="G12" s="13" t="s">
        <v>153</v>
      </c>
      <c r="H12" s="13"/>
      <c r="I12" s="29">
        <v>2.2000000000000002</v>
      </c>
      <c r="J12" s="16"/>
      <c r="K12" s="13" t="s">
        <v>153</v>
      </c>
      <c r="L12" s="13"/>
      <c r="M12" s="29" t="s">
        <v>434</v>
      </c>
      <c r="N12" s="16" t="s">
        <v>203</v>
      </c>
      <c r="O12" s="13"/>
      <c r="P12" s="13"/>
      <c r="Q12" s="29">
        <v>0.1</v>
      </c>
      <c r="R12" s="16"/>
      <c r="S12" s="13"/>
      <c r="T12" s="13"/>
      <c r="U12" s="29">
        <v>12.7</v>
      </c>
      <c r="V12" s="16" t="s">
        <v>153</v>
      </c>
    </row>
    <row r="13" spans="1:22" x14ac:dyDescent="0.25">
      <c r="A13" s="15"/>
      <c r="B13" s="43"/>
      <c r="C13" s="43" t="s">
        <v>153</v>
      </c>
      <c r="D13" s="44"/>
      <c r="E13" s="44"/>
      <c r="F13" s="43"/>
      <c r="G13" s="43" t="s">
        <v>153</v>
      </c>
      <c r="H13" s="44"/>
      <c r="I13" s="44"/>
      <c r="J13" s="43"/>
      <c r="K13" s="43" t="s">
        <v>153</v>
      </c>
      <c r="L13" s="44"/>
      <c r="M13" s="44"/>
      <c r="N13" s="43"/>
      <c r="O13" s="43"/>
      <c r="P13" s="44"/>
      <c r="Q13" s="44"/>
      <c r="R13" s="43"/>
      <c r="S13" s="43"/>
      <c r="T13" s="44"/>
      <c r="U13" s="44"/>
      <c r="V13" s="43"/>
    </row>
    <row r="14" spans="1:22" ht="15.75" thickBot="1" x14ac:dyDescent="0.3">
      <c r="A14" s="15"/>
      <c r="B14" s="31" t="s">
        <v>302</v>
      </c>
      <c r="C14" s="51" t="s">
        <v>153</v>
      </c>
      <c r="D14" s="22" t="s">
        <v>157</v>
      </c>
      <c r="E14" s="33">
        <v>30</v>
      </c>
      <c r="F14" s="26"/>
      <c r="G14" s="51" t="s">
        <v>153</v>
      </c>
      <c r="H14" s="22" t="s">
        <v>157</v>
      </c>
      <c r="I14" s="33">
        <v>2.6</v>
      </c>
      <c r="J14" s="26"/>
      <c r="K14" s="51" t="s">
        <v>153</v>
      </c>
      <c r="L14" s="22" t="s">
        <v>157</v>
      </c>
      <c r="M14" s="33" t="s">
        <v>435</v>
      </c>
      <c r="N14" s="26" t="s">
        <v>203</v>
      </c>
      <c r="O14" s="51"/>
      <c r="P14" s="26" t="s">
        <v>157</v>
      </c>
      <c r="Q14" s="56" t="s">
        <v>201</v>
      </c>
      <c r="R14" s="26"/>
      <c r="S14" s="51"/>
      <c r="T14" s="22" t="s">
        <v>157</v>
      </c>
      <c r="U14" s="33">
        <v>15.7</v>
      </c>
      <c r="V14" s="26" t="s">
        <v>153</v>
      </c>
    </row>
    <row r="15" spans="1:22" ht="15.75" thickTop="1" x14ac:dyDescent="0.25">
      <c r="A15" s="15"/>
      <c r="B15" s="43"/>
      <c r="C15" s="43" t="s">
        <v>153</v>
      </c>
      <c r="D15" s="47"/>
      <c r="E15" s="47"/>
      <c r="F15" s="43"/>
      <c r="G15" s="43" t="s">
        <v>153</v>
      </c>
      <c r="H15" s="47"/>
      <c r="I15" s="47"/>
      <c r="J15" s="43"/>
      <c r="K15" s="43" t="s">
        <v>153</v>
      </c>
      <c r="L15" s="47"/>
      <c r="M15" s="47"/>
      <c r="N15" s="43"/>
      <c r="O15" s="43"/>
      <c r="P15" s="47"/>
      <c r="Q15" s="47"/>
      <c r="R15" s="43"/>
      <c r="S15" s="43"/>
      <c r="T15" s="47"/>
      <c r="U15" s="47"/>
      <c r="V15" s="43"/>
    </row>
  </sheetData>
  <mergeCells count="35">
    <mergeCell ref="V7:V10"/>
    <mergeCell ref="A1:A2"/>
    <mergeCell ref="B1:V1"/>
    <mergeCell ref="B2:V2"/>
    <mergeCell ref="A3:A15"/>
    <mergeCell ref="B3:V3"/>
    <mergeCell ref="B4:V4"/>
    <mergeCell ref="B5:V5"/>
    <mergeCell ref="R7:R10"/>
    <mergeCell ref="S7:S10"/>
    <mergeCell ref="T7:U7"/>
    <mergeCell ref="T8:U8"/>
    <mergeCell ref="T9:U9"/>
    <mergeCell ref="T10:U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2.28515625" customWidth="1"/>
    <col min="5" max="5" width="8.5703125" customWidth="1"/>
    <col min="6" max="6" width="2"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2" bestFit="1" customWidth="1"/>
    <col min="16" max="16" width="2" customWidth="1"/>
    <col min="17" max="17" width="5.85546875" customWidth="1"/>
    <col min="18" max="18" width="1.5703125" bestFit="1" customWidth="1"/>
    <col min="20" max="20" width="3.140625" customWidth="1"/>
    <col min="21" max="21" width="7.85546875" customWidth="1"/>
    <col min="22" max="22" width="1.5703125" bestFit="1" customWidth="1"/>
    <col min="24" max="24" width="1.85546875" bestFit="1" customWidth="1"/>
    <col min="25" max="25" width="7" bestFit="1" customWidth="1"/>
    <col min="26" max="26" width="2" bestFit="1" customWidth="1"/>
    <col min="28" max="28" width="2.28515625" customWidth="1"/>
    <col min="29" max="29" width="7.28515625" customWidth="1"/>
    <col min="30" max="30" width="2" bestFit="1" customWidth="1"/>
    <col min="32" max="32" width="2" customWidth="1"/>
    <col min="33" max="33" width="8.5703125" customWidth="1"/>
    <col min="34" max="34" width="2" bestFit="1" customWidth="1"/>
  </cols>
  <sheetData>
    <row r="1" spans="1:34"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436</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c r="B4" s="41" t="s">
        <v>44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x14ac:dyDescent="0.3">
      <c r="A7" s="15"/>
      <c r="B7" s="17"/>
      <c r="C7" s="17"/>
      <c r="D7" s="37" t="s">
        <v>444</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17"/>
    </row>
    <row r="8" spans="1:34" x14ac:dyDescent="0.25">
      <c r="A8" s="15"/>
      <c r="B8" s="48" t="s">
        <v>162</v>
      </c>
      <c r="C8" s="35"/>
      <c r="D8" s="58" t="s">
        <v>445</v>
      </c>
      <c r="E8" s="58"/>
      <c r="F8" s="59"/>
      <c r="G8" s="59"/>
      <c r="H8" s="58" t="s">
        <v>447</v>
      </c>
      <c r="I8" s="58"/>
      <c r="J8" s="59"/>
      <c r="K8" s="59"/>
      <c r="L8" s="58" t="s">
        <v>449</v>
      </c>
      <c r="M8" s="58"/>
      <c r="N8" s="59"/>
      <c r="O8" s="59"/>
      <c r="P8" s="58" t="s">
        <v>450</v>
      </c>
      <c r="Q8" s="58"/>
      <c r="R8" s="59"/>
      <c r="S8" s="59"/>
      <c r="T8" s="58" t="s">
        <v>451</v>
      </c>
      <c r="U8" s="58"/>
      <c r="V8" s="59"/>
      <c r="W8" s="59"/>
      <c r="X8" s="58" t="s">
        <v>302</v>
      </c>
      <c r="Y8" s="58"/>
      <c r="Z8" s="59"/>
      <c r="AA8" s="59"/>
      <c r="AB8" s="58" t="s">
        <v>455</v>
      </c>
      <c r="AC8" s="58"/>
      <c r="AD8" s="59"/>
      <c r="AE8" s="59"/>
      <c r="AF8" s="58" t="s">
        <v>457</v>
      </c>
      <c r="AG8" s="58"/>
      <c r="AH8" s="35"/>
    </row>
    <row r="9" spans="1:34" x14ac:dyDescent="0.25">
      <c r="A9" s="15"/>
      <c r="B9" s="48"/>
      <c r="C9" s="35"/>
      <c r="D9" s="36" t="s">
        <v>446</v>
      </c>
      <c r="E9" s="36"/>
      <c r="F9" s="35"/>
      <c r="G9" s="35"/>
      <c r="H9" s="36" t="s">
        <v>448</v>
      </c>
      <c r="I9" s="36"/>
      <c r="J9" s="35"/>
      <c r="K9" s="35"/>
      <c r="L9" s="36" t="s">
        <v>448</v>
      </c>
      <c r="M9" s="36"/>
      <c r="N9" s="35"/>
      <c r="O9" s="35"/>
      <c r="P9" s="36" t="s">
        <v>448</v>
      </c>
      <c r="Q9" s="36"/>
      <c r="R9" s="35"/>
      <c r="S9" s="35"/>
      <c r="T9" s="36" t="s">
        <v>452</v>
      </c>
      <c r="U9" s="36"/>
      <c r="V9" s="35"/>
      <c r="W9" s="35"/>
      <c r="X9" s="36" t="s">
        <v>453</v>
      </c>
      <c r="Y9" s="36"/>
      <c r="Z9" s="35"/>
      <c r="AA9" s="35"/>
      <c r="AB9" s="36" t="s">
        <v>456</v>
      </c>
      <c r="AC9" s="36"/>
      <c r="AD9" s="35"/>
      <c r="AE9" s="35"/>
      <c r="AF9" s="36"/>
      <c r="AG9" s="36"/>
      <c r="AH9" s="35"/>
    </row>
    <row r="10" spans="1:34" ht="15.75" thickBot="1" x14ac:dyDescent="0.3">
      <c r="A10" s="15"/>
      <c r="B10" s="48"/>
      <c r="C10" s="35"/>
      <c r="D10" s="37"/>
      <c r="E10" s="37"/>
      <c r="F10" s="35"/>
      <c r="G10" s="35"/>
      <c r="H10" s="37"/>
      <c r="I10" s="37"/>
      <c r="J10" s="35"/>
      <c r="K10" s="35"/>
      <c r="L10" s="37"/>
      <c r="M10" s="37"/>
      <c r="N10" s="35"/>
      <c r="O10" s="35"/>
      <c r="P10" s="37"/>
      <c r="Q10" s="37"/>
      <c r="R10" s="35"/>
      <c r="S10" s="35"/>
      <c r="T10" s="37"/>
      <c r="U10" s="37"/>
      <c r="V10" s="35"/>
      <c r="W10" s="35"/>
      <c r="X10" s="37" t="s">
        <v>454</v>
      </c>
      <c r="Y10" s="37"/>
      <c r="Z10" s="35"/>
      <c r="AA10" s="35"/>
      <c r="AB10" s="37"/>
      <c r="AC10" s="37"/>
      <c r="AD10" s="35"/>
      <c r="AE10" s="35"/>
      <c r="AF10" s="37"/>
      <c r="AG10" s="37"/>
      <c r="AH10" s="35"/>
    </row>
    <row r="11" spans="1:34" x14ac:dyDescent="0.25">
      <c r="A11" s="15"/>
      <c r="B11" s="43"/>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ht="15.75" thickBot="1" x14ac:dyDescent="0.3">
      <c r="A12" s="15"/>
      <c r="B12" s="20" t="s">
        <v>30</v>
      </c>
      <c r="C12" s="22"/>
      <c r="D12" s="22" t="s">
        <v>157</v>
      </c>
      <c r="E12" s="33">
        <v>684.4</v>
      </c>
      <c r="F12" s="26"/>
      <c r="G12" s="22"/>
      <c r="H12" s="22" t="s">
        <v>157</v>
      </c>
      <c r="I12" s="33">
        <v>445.6</v>
      </c>
      <c r="J12" s="26"/>
      <c r="K12" s="22"/>
      <c r="L12" s="22" t="s">
        <v>157</v>
      </c>
      <c r="M12" s="33">
        <v>754.9</v>
      </c>
      <c r="N12" s="26"/>
      <c r="O12" s="22"/>
      <c r="P12" s="22" t="s">
        <v>157</v>
      </c>
      <c r="Q12" s="33">
        <v>111.8</v>
      </c>
      <c r="R12" s="26"/>
      <c r="S12" s="22"/>
      <c r="T12" s="22" t="s">
        <v>157</v>
      </c>
      <c r="U12" s="33" t="s">
        <v>458</v>
      </c>
      <c r="V12" s="26" t="s">
        <v>203</v>
      </c>
      <c r="W12" s="22"/>
      <c r="X12" s="22" t="s">
        <v>157</v>
      </c>
      <c r="Y12" s="24">
        <v>1975.1</v>
      </c>
      <c r="Z12" s="26"/>
      <c r="AA12" s="22"/>
      <c r="AB12" s="26" t="s">
        <v>157</v>
      </c>
      <c r="AC12" s="56" t="s">
        <v>201</v>
      </c>
      <c r="AD12" s="26"/>
      <c r="AE12" s="22"/>
      <c r="AF12" s="22" t="s">
        <v>157</v>
      </c>
      <c r="AG12" s="24">
        <v>1975.1</v>
      </c>
      <c r="AH12" s="26" t="s">
        <v>153</v>
      </c>
    </row>
    <row r="13" spans="1:34" x14ac:dyDescent="0.25">
      <c r="A13" s="15"/>
      <c r="B13" s="43"/>
      <c r="C13" s="43"/>
      <c r="D13" s="44"/>
      <c r="E13" s="44"/>
      <c r="F13" s="43"/>
      <c r="G13" s="43"/>
      <c r="H13" s="44"/>
      <c r="I13" s="44"/>
      <c r="J13" s="43"/>
      <c r="K13" s="43"/>
      <c r="L13" s="44"/>
      <c r="M13" s="44"/>
      <c r="N13" s="43"/>
      <c r="O13" s="43"/>
      <c r="P13" s="44"/>
      <c r="Q13" s="44"/>
      <c r="R13" s="43"/>
      <c r="S13" s="43"/>
      <c r="T13" s="44"/>
      <c r="U13" s="44"/>
      <c r="V13" s="43"/>
      <c r="W13" s="43"/>
      <c r="X13" s="44"/>
      <c r="Y13" s="44"/>
      <c r="Z13" s="43"/>
      <c r="AA13" s="43"/>
      <c r="AB13" s="44"/>
      <c r="AC13" s="44"/>
      <c r="AD13" s="43"/>
      <c r="AE13" s="43"/>
      <c r="AF13" s="44"/>
      <c r="AG13" s="44"/>
      <c r="AH13" s="43"/>
    </row>
    <row r="14" spans="1:34" x14ac:dyDescent="0.25">
      <c r="A14" s="15"/>
      <c r="B14" s="27" t="s">
        <v>459</v>
      </c>
      <c r="C14" s="17"/>
      <c r="D14" s="16"/>
      <c r="E14" s="54">
        <v>105.5</v>
      </c>
      <c r="F14" s="16"/>
      <c r="G14" s="17"/>
      <c r="H14" s="16"/>
      <c r="I14" s="54">
        <v>55.3</v>
      </c>
      <c r="J14" s="16"/>
      <c r="K14" s="17"/>
      <c r="L14" s="16"/>
      <c r="M14" s="54">
        <v>100.2</v>
      </c>
      <c r="N14" s="16"/>
      <c r="O14" s="17"/>
      <c r="P14" s="16"/>
      <c r="Q14" s="54">
        <v>18.3</v>
      </c>
      <c r="R14" s="16"/>
      <c r="S14" s="17"/>
      <c r="T14" s="16"/>
      <c r="U14" s="54" t="s">
        <v>201</v>
      </c>
      <c r="V14" s="16"/>
      <c r="W14" s="17"/>
      <c r="X14" s="16"/>
      <c r="Y14" s="54">
        <v>279.3</v>
      </c>
      <c r="Z14" s="16"/>
      <c r="AA14" s="17"/>
      <c r="AB14" s="16"/>
      <c r="AC14" s="54" t="s">
        <v>460</v>
      </c>
      <c r="AD14" s="16" t="s">
        <v>178</v>
      </c>
      <c r="AE14" s="17"/>
      <c r="AF14" s="13"/>
      <c r="AG14" s="29">
        <v>258.5</v>
      </c>
      <c r="AH14" s="16" t="s">
        <v>153</v>
      </c>
    </row>
    <row r="15" spans="1:34" ht="25.5" x14ac:dyDescent="0.25">
      <c r="A15" s="15"/>
      <c r="B15" s="76" t="s">
        <v>461</v>
      </c>
      <c r="C15" s="51"/>
      <c r="D15" s="22"/>
      <c r="E15" s="22"/>
      <c r="F15" s="22"/>
      <c r="G15" s="51"/>
      <c r="H15" s="22"/>
      <c r="I15" s="22"/>
      <c r="J15" s="22"/>
      <c r="K15" s="51"/>
      <c r="L15" s="22"/>
      <c r="M15" s="22"/>
      <c r="N15" s="22"/>
      <c r="O15" s="51"/>
      <c r="P15" s="22"/>
      <c r="Q15" s="22"/>
      <c r="R15" s="22"/>
      <c r="S15" s="51"/>
      <c r="T15" s="22"/>
      <c r="U15" s="22"/>
      <c r="V15" s="22"/>
      <c r="W15" s="51"/>
      <c r="X15" s="22"/>
      <c r="Y15" s="22"/>
      <c r="Z15" s="22"/>
      <c r="AA15" s="51"/>
      <c r="AB15" s="22"/>
      <c r="AC15" s="22"/>
      <c r="AD15" s="22"/>
      <c r="AE15" s="51"/>
      <c r="AF15" s="22"/>
      <c r="AG15" s="22"/>
      <c r="AH15" s="22"/>
    </row>
    <row r="16" spans="1:34" ht="25.5" x14ac:dyDescent="0.25">
      <c r="A16" s="15"/>
      <c r="B16" s="30" t="s">
        <v>462</v>
      </c>
      <c r="C16" s="17"/>
      <c r="D16" s="16"/>
      <c r="E16" s="54" t="s">
        <v>201</v>
      </c>
      <c r="F16" s="16"/>
      <c r="G16" s="17"/>
      <c r="H16" s="16"/>
      <c r="I16" s="54" t="s">
        <v>463</v>
      </c>
      <c r="J16" s="16" t="s">
        <v>178</v>
      </c>
      <c r="K16" s="17"/>
      <c r="L16" s="16"/>
      <c r="M16" s="54" t="s">
        <v>201</v>
      </c>
      <c r="N16" s="16"/>
      <c r="O16" s="17"/>
      <c r="P16" s="16"/>
      <c r="Q16" s="54" t="s">
        <v>201</v>
      </c>
      <c r="R16" s="16"/>
      <c r="S16" s="17"/>
      <c r="T16" s="16"/>
      <c r="U16" s="54" t="s">
        <v>201</v>
      </c>
      <c r="V16" s="16"/>
      <c r="W16" s="17"/>
      <c r="X16" s="16"/>
      <c r="Y16" s="54" t="s">
        <v>463</v>
      </c>
      <c r="Z16" s="16" t="s">
        <v>178</v>
      </c>
      <c r="AA16" s="17"/>
      <c r="AB16" s="16"/>
      <c r="AC16" s="54" t="s">
        <v>201</v>
      </c>
      <c r="AD16" s="16"/>
      <c r="AE16" s="17"/>
      <c r="AF16" s="13"/>
      <c r="AG16" s="29" t="s">
        <v>463</v>
      </c>
      <c r="AH16" s="16" t="s">
        <v>178</v>
      </c>
    </row>
    <row r="17" spans="1:34" x14ac:dyDescent="0.25">
      <c r="A17" s="15"/>
      <c r="B17" s="31" t="s">
        <v>464</v>
      </c>
      <c r="C17" s="51"/>
      <c r="D17" s="26"/>
      <c r="E17" s="56" t="s">
        <v>201</v>
      </c>
      <c r="F17" s="26"/>
      <c r="G17" s="51"/>
      <c r="H17" s="26"/>
      <c r="I17" s="56" t="s">
        <v>413</v>
      </c>
      <c r="J17" s="26" t="s">
        <v>178</v>
      </c>
      <c r="K17" s="51"/>
      <c r="L17" s="26"/>
      <c r="M17" s="56" t="s">
        <v>465</v>
      </c>
      <c r="N17" s="26" t="s">
        <v>178</v>
      </c>
      <c r="O17" s="51"/>
      <c r="P17" s="26"/>
      <c r="Q17" s="56" t="s">
        <v>201</v>
      </c>
      <c r="R17" s="26"/>
      <c r="S17" s="51"/>
      <c r="T17" s="26"/>
      <c r="U17" s="56" t="s">
        <v>201</v>
      </c>
      <c r="V17" s="26"/>
      <c r="W17" s="51"/>
      <c r="X17" s="26"/>
      <c r="Y17" s="56" t="s">
        <v>320</v>
      </c>
      <c r="Z17" s="26" t="s">
        <v>178</v>
      </c>
      <c r="AA17" s="51"/>
      <c r="AB17" s="26"/>
      <c r="AC17" s="56" t="s">
        <v>201</v>
      </c>
      <c r="AD17" s="26"/>
      <c r="AE17" s="51"/>
      <c r="AF17" s="22"/>
      <c r="AG17" s="33" t="s">
        <v>320</v>
      </c>
      <c r="AH17" s="26" t="s">
        <v>178</v>
      </c>
    </row>
    <row r="18" spans="1:34" x14ac:dyDescent="0.25">
      <c r="A18" s="15"/>
      <c r="B18" s="30" t="s">
        <v>466</v>
      </c>
      <c r="C18" s="17"/>
      <c r="D18" s="16"/>
      <c r="E18" s="54" t="s">
        <v>341</v>
      </c>
      <c r="F18" s="16" t="s">
        <v>178</v>
      </c>
      <c r="G18" s="17"/>
      <c r="H18" s="16"/>
      <c r="I18" s="54" t="s">
        <v>467</v>
      </c>
      <c r="J18" s="16" t="s">
        <v>178</v>
      </c>
      <c r="K18" s="17"/>
      <c r="L18" s="16"/>
      <c r="M18" s="54" t="s">
        <v>468</v>
      </c>
      <c r="N18" s="16" t="s">
        <v>178</v>
      </c>
      <c r="O18" s="17"/>
      <c r="P18" s="16"/>
      <c r="Q18" s="54" t="s">
        <v>201</v>
      </c>
      <c r="R18" s="16"/>
      <c r="S18" s="17"/>
      <c r="T18" s="16"/>
      <c r="U18" s="54" t="s">
        <v>201</v>
      </c>
      <c r="V18" s="16"/>
      <c r="W18" s="17"/>
      <c r="X18" s="16"/>
      <c r="Y18" s="54" t="s">
        <v>469</v>
      </c>
      <c r="Z18" s="16" t="s">
        <v>178</v>
      </c>
      <c r="AA18" s="17"/>
      <c r="AB18" s="16"/>
      <c r="AC18" s="54" t="s">
        <v>345</v>
      </c>
      <c r="AD18" s="16" t="s">
        <v>178</v>
      </c>
      <c r="AE18" s="17"/>
      <c r="AF18" s="13"/>
      <c r="AG18" s="29" t="s">
        <v>470</v>
      </c>
      <c r="AH18" s="16" t="s">
        <v>178</v>
      </c>
    </row>
    <row r="19" spans="1:34" ht="25.5" x14ac:dyDescent="0.25">
      <c r="A19" s="15"/>
      <c r="B19" s="31" t="s">
        <v>471</v>
      </c>
      <c r="C19" s="51"/>
      <c r="D19" s="26"/>
      <c r="E19" s="56" t="s">
        <v>201</v>
      </c>
      <c r="F19" s="26"/>
      <c r="G19" s="51"/>
      <c r="H19" s="26"/>
      <c r="I19" s="56" t="s">
        <v>201</v>
      </c>
      <c r="J19" s="26"/>
      <c r="K19" s="51"/>
      <c r="L19" s="26"/>
      <c r="M19" s="56" t="s">
        <v>201</v>
      </c>
      <c r="N19" s="26"/>
      <c r="O19" s="51"/>
      <c r="P19" s="26"/>
      <c r="Q19" s="56" t="s">
        <v>201</v>
      </c>
      <c r="R19" s="26"/>
      <c r="S19" s="51"/>
      <c r="T19" s="26"/>
      <c r="U19" s="56" t="s">
        <v>201</v>
      </c>
      <c r="V19" s="26"/>
      <c r="W19" s="51"/>
      <c r="X19" s="26"/>
      <c r="Y19" s="56" t="s">
        <v>201</v>
      </c>
      <c r="Z19" s="26"/>
      <c r="AA19" s="51"/>
      <c r="AB19" s="26"/>
      <c r="AC19" s="56" t="s">
        <v>472</v>
      </c>
      <c r="AD19" s="26" t="s">
        <v>178</v>
      </c>
      <c r="AE19" s="51"/>
      <c r="AF19" s="22"/>
      <c r="AG19" s="33" t="s">
        <v>472</v>
      </c>
      <c r="AH19" s="26" t="s">
        <v>178</v>
      </c>
    </row>
    <row r="20" spans="1:34" ht="15.75" thickBot="1" x14ac:dyDescent="0.3">
      <c r="A20" s="15"/>
      <c r="B20" s="30" t="s">
        <v>102</v>
      </c>
      <c r="C20" s="17"/>
      <c r="D20" s="16"/>
      <c r="E20" s="54" t="s">
        <v>473</v>
      </c>
      <c r="F20" s="16" t="s">
        <v>203</v>
      </c>
      <c r="G20" s="17"/>
      <c r="H20" s="16"/>
      <c r="I20" s="54" t="s">
        <v>474</v>
      </c>
      <c r="J20" s="16" t="s">
        <v>203</v>
      </c>
      <c r="K20" s="17"/>
      <c r="L20" s="16"/>
      <c r="M20" s="54" t="s">
        <v>475</v>
      </c>
      <c r="N20" s="16" t="s">
        <v>203</v>
      </c>
      <c r="O20" s="17"/>
      <c r="P20" s="16"/>
      <c r="Q20" s="54" t="s">
        <v>318</v>
      </c>
      <c r="R20" s="16" t="s">
        <v>203</v>
      </c>
      <c r="S20" s="17"/>
      <c r="T20" s="16"/>
      <c r="U20" s="54" t="s">
        <v>201</v>
      </c>
      <c r="V20" s="16"/>
      <c r="W20" s="17"/>
      <c r="X20" s="16"/>
      <c r="Y20" s="54" t="s">
        <v>476</v>
      </c>
      <c r="Z20" s="16" t="s">
        <v>203</v>
      </c>
      <c r="AA20" s="17"/>
      <c r="AB20" s="16"/>
      <c r="AC20" s="54" t="s">
        <v>341</v>
      </c>
      <c r="AD20" s="16" t="s">
        <v>178</v>
      </c>
      <c r="AE20" s="17"/>
      <c r="AF20" s="13"/>
      <c r="AG20" s="29" t="s">
        <v>477</v>
      </c>
      <c r="AH20" s="16" t="s">
        <v>178</v>
      </c>
    </row>
    <row r="21" spans="1:34" x14ac:dyDescent="0.25">
      <c r="A21" s="15"/>
      <c r="B21" s="43"/>
      <c r="C21" s="43"/>
      <c r="D21" s="44"/>
      <c r="E21" s="44"/>
      <c r="F21" s="43"/>
      <c r="G21" s="43"/>
      <c r="H21" s="44"/>
      <c r="I21" s="44"/>
      <c r="J21" s="43"/>
      <c r="K21" s="43"/>
      <c r="L21" s="44"/>
      <c r="M21" s="44"/>
      <c r="N21" s="43"/>
      <c r="O21" s="43"/>
      <c r="P21" s="44"/>
      <c r="Q21" s="44"/>
      <c r="R21" s="43"/>
      <c r="S21" s="43"/>
      <c r="T21" s="44"/>
      <c r="U21" s="44"/>
      <c r="V21" s="43"/>
      <c r="W21" s="43"/>
      <c r="X21" s="44"/>
      <c r="Y21" s="44"/>
      <c r="Z21" s="43"/>
      <c r="AA21" s="43"/>
      <c r="AB21" s="44"/>
      <c r="AC21" s="44"/>
      <c r="AD21" s="43"/>
      <c r="AE21" s="43"/>
      <c r="AF21" s="44"/>
      <c r="AG21" s="44"/>
      <c r="AH21" s="43"/>
    </row>
    <row r="22" spans="1:34" x14ac:dyDescent="0.25">
      <c r="A22" s="15"/>
      <c r="B22" s="43"/>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ht="15.75" thickBot="1" x14ac:dyDescent="0.3">
      <c r="A23" s="15"/>
      <c r="B23" s="68" t="s">
        <v>478</v>
      </c>
      <c r="C23" s="51"/>
      <c r="D23" s="26" t="s">
        <v>157</v>
      </c>
      <c r="E23" s="56">
        <v>82.2</v>
      </c>
      <c r="F23" s="26"/>
      <c r="G23" s="51"/>
      <c r="H23" s="26" t="s">
        <v>157</v>
      </c>
      <c r="I23" s="56">
        <v>45.6</v>
      </c>
      <c r="J23" s="26"/>
      <c r="K23" s="51"/>
      <c r="L23" s="26" t="s">
        <v>157</v>
      </c>
      <c r="M23" s="56">
        <v>79.099999999999994</v>
      </c>
      <c r="N23" s="26"/>
      <c r="O23" s="51"/>
      <c r="P23" s="26" t="s">
        <v>157</v>
      </c>
      <c r="Q23" s="56">
        <v>15.5</v>
      </c>
      <c r="R23" s="26"/>
      <c r="S23" s="51"/>
      <c r="T23" s="26" t="s">
        <v>157</v>
      </c>
      <c r="U23" s="56" t="s">
        <v>201</v>
      </c>
      <c r="V23" s="26"/>
      <c r="W23" s="51"/>
      <c r="X23" s="26" t="s">
        <v>157</v>
      </c>
      <c r="Y23" s="56">
        <v>222.4</v>
      </c>
      <c r="Z23" s="26"/>
      <c r="AA23" s="51"/>
      <c r="AB23" s="26" t="s">
        <v>157</v>
      </c>
      <c r="AC23" s="56" t="s">
        <v>479</v>
      </c>
      <c r="AD23" s="26" t="s">
        <v>178</v>
      </c>
      <c r="AE23" s="51"/>
      <c r="AF23" s="22" t="s">
        <v>157</v>
      </c>
      <c r="AG23" s="33">
        <v>190.1</v>
      </c>
      <c r="AH23" s="26" t="s">
        <v>153</v>
      </c>
    </row>
    <row r="24" spans="1:34" ht="15.75" thickTop="1" x14ac:dyDescent="0.25">
      <c r="A24" s="15"/>
      <c r="B24" s="43"/>
      <c r="C24" s="43"/>
      <c r="D24" s="47"/>
      <c r="E24" s="47"/>
      <c r="F24" s="43"/>
      <c r="G24" s="43"/>
      <c r="H24" s="47"/>
      <c r="I24" s="47"/>
      <c r="J24" s="43"/>
      <c r="K24" s="43"/>
      <c r="L24" s="47"/>
      <c r="M24" s="47"/>
      <c r="N24" s="43"/>
      <c r="O24" s="43"/>
      <c r="P24" s="47"/>
      <c r="Q24" s="47"/>
      <c r="R24" s="43"/>
      <c r="S24" s="43"/>
      <c r="T24" s="47"/>
      <c r="U24" s="47"/>
      <c r="V24" s="43"/>
      <c r="W24" s="43"/>
      <c r="X24" s="47"/>
      <c r="Y24" s="47"/>
      <c r="Z24" s="43"/>
      <c r="AA24" s="43"/>
      <c r="AB24" s="47"/>
      <c r="AC24" s="47"/>
      <c r="AD24" s="43"/>
      <c r="AE24" s="43"/>
      <c r="AF24" s="47"/>
      <c r="AG24" s="47"/>
      <c r="AH24" s="43"/>
    </row>
    <row r="25" spans="1:34" x14ac:dyDescent="0.25">
      <c r="A25" s="15"/>
      <c r="B25" s="43"/>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x14ac:dyDescent="0.25">
      <c r="A26" s="15"/>
      <c r="B26" s="77" t="s">
        <v>480</v>
      </c>
      <c r="C26" s="17"/>
      <c r="D26" s="13"/>
      <c r="E26" s="13"/>
      <c r="F26" s="13"/>
      <c r="G26" s="17"/>
      <c r="H26" s="13"/>
      <c r="I26" s="13"/>
      <c r="J26" s="13"/>
      <c r="K26" s="17"/>
      <c r="L26" s="13"/>
      <c r="M26" s="13"/>
      <c r="N26" s="13"/>
      <c r="O26" s="17"/>
      <c r="P26" s="13"/>
      <c r="Q26" s="13"/>
      <c r="R26" s="13"/>
      <c r="S26" s="17"/>
      <c r="T26" s="13"/>
      <c r="U26" s="13"/>
      <c r="V26" s="13"/>
      <c r="W26" s="17"/>
      <c r="X26" s="13"/>
      <c r="Y26" s="13"/>
      <c r="Z26" s="13"/>
      <c r="AA26" s="17"/>
      <c r="AB26" s="13"/>
      <c r="AC26" s="13"/>
      <c r="AD26" s="13"/>
      <c r="AE26" s="17"/>
      <c r="AF26" s="13"/>
      <c r="AG26" s="13"/>
      <c r="AH26" s="13"/>
    </row>
    <row r="27" spans="1:34" x14ac:dyDescent="0.25">
      <c r="A27" s="15"/>
      <c r="B27" s="43"/>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5"/>
      <c r="B28" s="68" t="s">
        <v>69</v>
      </c>
      <c r="C28" s="51"/>
      <c r="D28" s="22" t="s">
        <v>157</v>
      </c>
      <c r="E28" s="24">
        <v>4274.3</v>
      </c>
      <c r="F28" s="26"/>
      <c r="G28" s="51"/>
      <c r="H28" s="22" t="s">
        <v>157</v>
      </c>
      <c r="I28" s="24">
        <v>2159.1</v>
      </c>
      <c r="J28" s="26"/>
      <c r="K28" s="51"/>
      <c r="L28" s="22" t="s">
        <v>157</v>
      </c>
      <c r="M28" s="24">
        <v>3011.8</v>
      </c>
      <c r="N28" s="26"/>
      <c r="O28" s="51"/>
      <c r="P28" s="22" t="s">
        <v>157</v>
      </c>
      <c r="Q28" s="33">
        <v>204.1</v>
      </c>
      <c r="R28" s="26"/>
      <c r="S28" s="51"/>
      <c r="T28" s="26" t="s">
        <v>157</v>
      </c>
      <c r="U28" s="56" t="s">
        <v>201</v>
      </c>
      <c r="V28" s="26"/>
      <c r="W28" s="51"/>
      <c r="X28" s="22" t="s">
        <v>157</v>
      </c>
      <c r="Y28" s="24">
        <v>9649.2999999999993</v>
      </c>
      <c r="Z28" s="26"/>
      <c r="AA28" s="51"/>
      <c r="AB28" s="22" t="s">
        <v>157</v>
      </c>
      <c r="AC28" s="33">
        <v>479</v>
      </c>
      <c r="AD28" s="26"/>
      <c r="AE28" s="51"/>
      <c r="AF28" s="22" t="s">
        <v>157</v>
      </c>
      <c r="AG28" s="24">
        <v>10128.299999999999</v>
      </c>
      <c r="AH28" s="26" t="s">
        <v>153</v>
      </c>
    </row>
    <row r="29" spans="1:34" x14ac:dyDescent="0.25">
      <c r="A29" s="15"/>
      <c r="B29" s="43"/>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ht="15.75" thickBot="1" x14ac:dyDescent="0.3">
      <c r="A30" s="15"/>
      <c r="B30" s="17"/>
      <c r="C30" s="17"/>
      <c r="D30" s="37" t="s">
        <v>481</v>
      </c>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17"/>
    </row>
    <row r="31" spans="1:34" x14ac:dyDescent="0.25">
      <c r="A31" s="15"/>
      <c r="B31" s="48" t="s">
        <v>162</v>
      </c>
      <c r="C31" s="35"/>
      <c r="D31" s="58" t="s">
        <v>445</v>
      </c>
      <c r="E31" s="58"/>
      <c r="F31" s="59"/>
      <c r="G31" s="59"/>
      <c r="H31" s="58" t="s">
        <v>447</v>
      </c>
      <c r="I31" s="58"/>
      <c r="J31" s="59"/>
      <c r="K31" s="59"/>
      <c r="L31" s="58" t="s">
        <v>449</v>
      </c>
      <c r="M31" s="58"/>
      <c r="N31" s="59"/>
      <c r="O31" s="59"/>
      <c r="P31" s="58" t="s">
        <v>450</v>
      </c>
      <c r="Q31" s="58"/>
      <c r="R31" s="59"/>
      <c r="S31" s="59"/>
      <c r="T31" s="58" t="s">
        <v>451</v>
      </c>
      <c r="U31" s="58"/>
      <c r="V31" s="59"/>
      <c r="W31" s="59"/>
      <c r="X31" s="58" t="s">
        <v>302</v>
      </c>
      <c r="Y31" s="58"/>
      <c r="Z31" s="59"/>
      <c r="AA31" s="59"/>
      <c r="AB31" s="58" t="s">
        <v>455</v>
      </c>
      <c r="AC31" s="58"/>
      <c r="AD31" s="59"/>
      <c r="AE31" s="59"/>
      <c r="AF31" s="58" t="s">
        <v>457</v>
      </c>
      <c r="AG31" s="58"/>
      <c r="AH31" s="35"/>
    </row>
    <row r="32" spans="1:34" x14ac:dyDescent="0.25">
      <c r="A32" s="15"/>
      <c r="B32" s="48"/>
      <c r="C32" s="35"/>
      <c r="D32" s="36" t="s">
        <v>446</v>
      </c>
      <c r="E32" s="36"/>
      <c r="F32" s="35"/>
      <c r="G32" s="35"/>
      <c r="H32" s="36" t="s">
        <v>448</v>
      </c>
      <c r="I32" s="36"/>
      <c r="J32" s="35"/>
      <c r="K32" s="35"/>
      <c r="L32" s="36" t="s">
        <v>448</v>
      </c>
      <c r="M32" s="36"/>
      <c r="N32" s="35"/>
      <c r="O32" s="35"/>
      <c r="P32" s="36" t="s">
        <v>448</v>
      </c>
      <c r="Q32" s="36"/>
      <c r="R32" s="35"/>
      <c r="S32" s="35"/>
      <c r="T32" s="36" t="s">
        <v>452</v>
      </c>
      <c r="U32" s="36"/>
      <c r="V32" s="35"/>
      <c r="W32" s="35"/>
      <c r="X32" s="36" t="s">
        <v>453</v>
      </c>
      <c r="Y32" s="36"/>
      <c r="Z32" s="35"/>
      <c r="AA32" s="35"/>
      <c r="AB32" s="36" t="s">
        <v>456</v>
      </c>
      <c r="AC32" s="36"/>
      <c r="AD32" s="35"/>
      <c r="AE32" s="35"/>
      <c r="AF32" s="36"/>
      <c r="AG32" s="36"/>
      <c r="AH32" s="35"/>
    </row>
    <row r="33" spans="1:34" ht="15.75" thickBot="1" x14ac:dyDescent="0.3">
      <c r="A33" s="15"/>
      <c r="B33" s="48"/>
      <c r="C33" s="35"/>
      <c r="D33" s="37"/>
      <c r="E33" s="37"/>
      <c r="F33" s="35"/>
      <c r="G33" s="35"/>
      <c r="H33" s="37"/>
      <c r="I33" s="37"/>
      <c r="J33" s="35"/>
      <c r="K33" s="35"/>
      <c r="L33" s="37"/>
      <c r="M33" s="37"/>
      <c r="N33" s="35"/>
      <c r="O33" s="35"/>
      <c r="P33" s="37"/>
      <c r="Q33" s="37"/>
      <c r="R33" s="35"/>
      <c r="S33" s="35"/>
      <c r="T33" s="37"/>
      <c r="U33" s="37"/>
      <c r="V33" s="35"/>
      <c r="W33" s="35"/>
      <c r="X33" s="37" t="s">
        <v>454</v>
      </c>
      <c r="Y33" s="37"/>
      <c r="Z33" s="35"/>
      <c r="AA33" s="35"/>
      <c r="AB33" s="37"/>
      <c r="AC33" s="37"/>
      <c r="AD33" s="35"/>
      <c r="AE33" s="35"/>
      <c r="AF33" s="37"/>
      <c r="AG33" s="37"/>
      <c r="AH33" s="35"/>
    </row>
    <row r="34" spans="1:34" x14ac:dyDescent="0.25">
      <c r="A34" s="15"/>
      <c r="B34" s="43"/>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ht="15.75" thickBot="1" x14ac:dyDescent="0.3">
      <c r="A35" s="15"/>
      <c r="B35" s="20" t="s">
        <v>30</v>
      </c>
      <c r="C35" s="22"/>
      <c r="D35" s="26" t="s">
        <v>157</v>
      </c>
      <c r="E35" s="56">
        <v>488.3</v>
      </c>
      <c r="F35" s="26"/>
      <c r="G35" s="22"/>
      <c r="H35" s="26" t="s">
        <v>157</v>
      </c>
      <c r="I35" s="56">
        <v>442.5</v>
      </c>
      <c r="J35" s="26"/>
      <c r="K35" s="22"/>
      <c r="L35" s="26" t="s">
        <v>157</v>
      </c>
      <c r="M35" s="56">
        <v>741.1</v>
      </c>
      <c r="N35" s="26"/>
      <c r="O35" s="22"/>
      <c r="P35" s="26" t="s">
        <v>157</v>
      </c>
      <c r="Q35" s="56">
        <v>107.2</v>
      </c>
      <c r="R35" s="26"/>
      <c r="S35" s="22"/>
      <c r="T35" s="26" t="s">
        <v>157</v>
      </c>
      <c r="U35" s="56" t="s">
        <v>482</v>
      </c>
      <c r="V35" s="26" t="s">
        <v>203</v>
      </c>
      <c r="W35" s="22"/>
      <c r="X35" s="26" t="s">
        <v>157</v>
      </c>
      <c r="Y35" s="78">
        <v>1758.8</v>
      </c>
      <c r="Z35" s="26"/>
      <c r="AA35" s="22"/>
      <c r="AB35" s="26" t="s">
        <v>157</v>
      </c>
      <c r="AC35" s="56" t="s">
        <v>201</v>
      </c>
      <c r="AD35" s="26"/>
      <c r="AE35" s="22"/>
      <c r="AF35" s="22" t="s">
        <v>157</v>
      </c>
      <c r="AG35" s="24">
        <v>1758.8</v>
      </c>
      <c r="AH35" s="26" t="s">
        <v>153</v>
      </c>
    </row>
    <row r="36" spans="1:34" x14ac:dyDescent="0.25">
      <c r="A36" s="15"/>
      <c r="B36" s="43"/>
      <c r="C36" s="43"/>
      <c r="D36" s="44"/>
      <c r="E36" s="44"/>
      <c r="F36" s="43"/>
      <c r="G36" s="43"/>
      <c r="H36" s="44"/>
      <c r="I36" s="44"/>
      <c r="J36" s="43"/>
      <c r="K36" s="43"/>
      <c r="L36" s="44"/>
      <c r="M36" s="44"/>
      <c r="N36" s="43"/>
      <c r="O36" s="43"/>
      <c r="P36" s="44"/>
      <c r="Q36" s="44"/>
      <c r="R36" s="43"/>
      <c r="S36" s="43"/>
      <c r="T36" s="44"/>
      <c r="U36" s="44"/>
      <c r="V36" s="43"/>
      <c r="W36" s="43"/>
      <c r="X36" s="44"/>
      <c r="Y36" s="44"/>
      <c r="Z36" s="43"/>
      <c r="AA36" s="43"/>
      <c r="AB36" s="44"/>
      <c r="AC36" s="44"/>
      <c r="AD36" s="43"/>
      <c r="AE36" s="43"/>
      <c r="AF36" s="44"/>
      <c r="AG36" s="44"/>
      <c r="AH36" s="43"/>
    </row>
    <row r="37" spans="1:34" x14ac:dyDescent="0.25">
      <c r="A37" s="15"/>
      <c r="B37" s="27" t="s">
        <v>459</v>
      </c>
      <c r="C37" s="17"/>
      <c r="D37" s="16"/>
      <c r="E37" s="54">
        <v>77.900000000000006</v>
      </c>
      <c r="F37" s="16"/>
      <c r="G37" s="17"/>
      <c r="H37" s="16"/>
      <c r="I37" s="54">
        <v>61.7</v>
      </c>
      <c r="J37" s="16"/>
      <c r="K37" s="17"/>
      <c r="L37" s="16"/>
      <c r="M37" s="54">
        <v>88.8</v>
      </c>
      <c r="N37" s="16" t="s">
        <v>153</v>
      </c>
      <c r="O37" s="17"/>
      <c r="P37" s="16"/>
      <c r="Q37" s="54">
        <v>16.7</v>
      </c>
      <c r="R37" s="16"/>
      <c r="S37" s="17"/>
      <c r="T37" s="16"/>
      <c r="U37" s="54" t="s">
        <v>201</v>
      </c>
      <c r="V37" s="16"/>
      <c r="W37" s="17"/>
      <c r="X37" s="16"/>
      <c r="Y37" s="54">
        <v>245.1</v>
      </c>
      <c r="Z37" s="16"/>
      <c r="AA37" s="17"/>
      <c r="AB37" s="16"/>
      <c r="AC37" s="54" t="s">
        <v>483</v>
      </c>
      <c r="AD37" s="16" t="s">
        <v>178</v>
      </c>
      <c r="AE37" s="17"/>
      <c r="AF37" s="13"/>
      <c r="AG37" s="29">
        <v>219.1</v>
      </c>
      <c r="AH37" s="16" t="s">
        <v>153</v>
      </c>
    </row>
    <row r="38" spans="1:34" ht="25.5" x14ac:dyDescent="0.25">
      <c r="A38" s="15"/>
      <c r="B38" s="76" t="s">
        <v>461</v>
      </c>
      <c r="C38" s="51"/>
      <c r="D38" s="22"/>
      <c r="E38" s="22"/>
      <c r="F38" s="22"/>
      <c r="G38" s="51"/>
      <c r="H38" s="22"/>
      <c r="I38" s="22"/>
      <c r="J38" s="22"/>
      <c r="K38" s="51"/>
      <c r="L38" s="22"/>
      <c r="M38" s="22"/>
      <c r="N38" s="22"/>
      <c r="O38" s="51"/>
      <c r="P38" s="22"/>
      <c r="Q38" s="22"/>
      <c r="R38" s="22"/>
      <c r="S38" s="51"/>
      <c r="T38" s="22"/>
      <c r="U38" s="22"/>
      <c r="V38" s="22"/>
      <c r="W38" s="51"/>
      <c r="X38" s="22"/>
      <c r="Y38" s="22"/>
      <c r="Z38" s="22"/>
      <c r="AA38" s="51"/>
      <c r="AB38" s="22"/>
      <c r="AC38" s="22"/>
      <c r="AD38" s="22"/>
      <c r="AE38" s="51"/>
      <c r="AF38" s="22"/>
      <c r="AG38" s="22"/>
      <c r="AH38" s="22"/>
    </row>
    <row r="39" spans="1:34" x14ac:dyDescent="0.25">
      <c r="A39" s="15"/>
      <c r="B39" s="30" t="s">
        <v>34</v>
      </c>
      <c r="C39" s="17"/>
      <c r="D39" s="16"/>
      <c r="E39" s="54" t="s">
        <v>201</v>
      </c>
      <c r="F39" s="16"/>
      <c r="G39" s="17"/>
      <c r="H39" s="16"/>
      <c r="I39" s="54" t="s">
        <v>341</v>
      </c>
      <c r="J39" s="16" t="s">
        <v>178</v>
      </c>
      <c r="K39" s="17"/>
      <c r="L39" s="16"/>
      <c r="M39" s="54" t="s">
        <v>201</v>
      </c>
      <c r="N39" s="16"/>
      <c r="O39" s="17"/>
      <c r="P39" s="16"/>
      <c r="Q39" s="54" t="s">
        <v>201</v>
      </c>
      <c r="R39" s="16"/>
      <c r="S39" s="17"/>
      <c r="T39" s="16"/>
      <c r="U39" s="54" t="s">
        <v>201</v>
      </c>
      <c r="V39" s="16"/>
      <c r="W39" s="17"/>
      <c r="X39" s="16"/>
      <c r="Y39" s="54" t="s">
        <v>341</v>
      </c>
      <c r="Z39" s="16" t="s">
        <v>178</v>
      </c>
      <c r="AA39" s="17"/>
      <c r="AB39" s="16"/>
      <c r="AC39" s="54" t="s">
        <v>201</v>
      </c>
      <c r="AD39" s="16"/>
      <c r="AE39" s="17"/>
      <c r="AF39" s="13"/>
      <c r="AG39" s="29" t="s">
        <v>341</v>
      </c>
      <c r="AH39" s="16" t="s">
        <v>178</v>
      </c>
    </row>
    <row r="40" spans="1:34" ht="15.75" thickBot="1" x14ac:dyDescent="0.3">
      <c r="A40" s="15"/>
      <c r="B40" s="31" t="s">
        <v>102</v>
      </c>
      <c r="C40" s="51"/>
      <c r="D40" s="26"/>
      <c r="E40" s="56" t="s">
        <v>484</v>
      </c>
      <c r="F40" s="26" t="s">
        <v>203</v>
      </c>
      <c r="G40" s="51"/>
      <c r="H40" s="26"/>
      <c r="I40" s="56" t="s">
        <v>485</v>
      </c>
      <c r="J40" s="26" t="s">
        <v>203</v>
      </c>
      <c r="K40" s="51"/>
      <c r="L40" s="26"/>
      <c r="M40" s="56" t="s">
        <v>432</v>
      </c>
      <c r="N40" s="26" t="s">
        <v>203</v>
      </c>
      <c r="O40" s="51"/>
      <c r="P40" s="26"/>
      <c r="Q40" s="56" t="s">
        <v>318</v>
      </c>
      <c r="R40" s="26" t="s">
        <v>203</v>
      </c>
      <c r="S40" s="51"/>
      <c r="T40" s="26"/>
      <c r="U40" s="56" t="s">
        <v>201</v>
      </c>
      <c r="V40" s="26"/>
      <c r="W40" s="51"/>
      <c r="X40" s="26"/>
      <c r="Y40" s="56" t="s">
        <v>486</v>
      </c>
      <c r="Z40" s="26" t="s">
        <v>203</v>
      </c>
      <c r="AA40" s="51"/>
      <c r="AB40" s="26"/>
      <c r="AC40" s="56" t="s">
        <v>467</v>
      </c>
      <c r="AD40" s="26" t="s">
        <v>178</v>
      </c>
      <c r="AE40" s="51"/>
      <c r="AF40" s="22"/>
      <c r="AG40" s="33" t="s">
        <v>487</v>
      </c>
      <c r="AH40" s="26" t="s">
        <v>178</v>
      </c>
    </row>
    <row r="41" spans="1:34" x14ac:dyDescent="0.25">
      <c r="A41" s="15"/>
      <c r="B41" s="43"/>
      <c r="C41" s="43"/>
      <c r="D41" s="44"/>
      <c r="E41" s="44"/>
      <c r="F41" s="43"/>
      <c r="G41" s="43"/>
      <c r="H41" s="44"/>
      <c r="I41" s="44"/>
      <c r="J41" s="43"/>
      <c r="K41" s="43"/>
      <c r="L41" s="44"/>
      <c r="M41" s="44"/>
      <c r="N41" s="43"/>
      <c r="O41" s="43"/>
      <c r="P41" s="44"/>
      <c r="Q41" s="44"/>
      <c r="R41" s="43"/>
      <c r="S41" s="43"/>
      <c r="T41" s="44"/>
      <c r="U41" s="44"/>
      <c r="V41" s="43"/>
      <c r="W41" s="43"/>
      <c r="X41" s="44"/>
      <c r="Y41" s="44"/>
      <c r="Z41" s="43"/>
      <c r="AA41" s="43"/>
      <c r="AB41" s="44"/>
      <c r="AC41" s="44"/>
      <c r="AD41" s="43"/>
      <c r="AE41" s="43"/>
      <c r="AF41" s="44"/>
      <c r="AG41" s="44"/>
      <c r="AH41" s="43"/>
    </row>
    <row r="42" spans="1:34" x14ac:dyDescent="0.25">
      <c r="A42" s="15"/>
      <c r="B42" s="43"/>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row>
    <row r="43" spans="1:34" ht="15.75" thickBot="1" x14ac:dyDescent="0.3">
      <c r="A43" s="15"/>
      <c r="B43" s="72" t="s">
        <v>478</v>
      </c>
      <c r="C43" s="17"/>
      <c r="D43" s="16" t="s">
        <v>157</v>
      </c>
      <c r="E43" s="54">
        <v>64.8</v>
      </c>
      <c r="F43" s="16"/>
      <c r="G43" s="17"/>
      <c r="H43" s="16" t="s">
        <v>157</v>
      </c>
      <c r="I43" s="54">
        <v>52.6</v>
      </c>
      <c r="J43" s="16"/>
      <c r="K43" s="17"/>
      <c r="L43" s="16" t="s">
        <v>157</v>
      </c>
      <c r="M43" s="54">
        <v>74.900000000000006</v>
      </c>
      <c r="N43" s="16"/>
      <c r="O43" s="17"/>
      <c r="P43" s="16" t="s">
        <v>157</v>
      </c>
      <c r="Q43" s="54">
        <v>13.9</v>
      </c>
      <c r="R43" s="16"/>
      <c r="S43" s="17"/>
      <c r="T43" s="16" t="s">
        <v>157</v>
      </c>
      <c r="U43" s="54" t="s">
        <v>201</v>
      </c>
      <c r="V43" s="16"/>
      <c r="W43" s="17"/>
      <c r="X43" s="16" t="s">
        <v>157</v>
      </c>
      <c r="Y43" s="54">
        <v>206.2</v>
      </c>
      <c r="Z43" s="16"/>
      <c r="AA43" s="17"/>
      <c r="AB43" s="16" t="s">
        <v>157</v>
      </c>
      <c r="AC43" s="54" t="s">
        <v>488</v>
      </c>
      <c r="AD43" s="16" t="s">
        <v>178</v>
      </c>
      <c r="AE43" s="17"/>
      <c r="AF43" s="13" t="s">
        <v>157</v>
      </c>
      <c r="AG43" s="29">
        <v>179.2</v>
      </c>
      <c r="AH43" s="16" t="s">
        <v>153</v>
      </c>
    </row>
    <row r="44" spans="1:34" ht="15.75" thickTop="1" x14ac:dyDescent="0.25">
      <c r="A44" s="15"/>
      <c r="B44" s="43"/>
      <c r="C44" s="43"/>
      <c r="D44" s="47"/>
      <c r="E44" s="47"/>
      <c r="F44" s="43"/>
      <c r="G44" s="43"/>
      <c r="H44" s="47"/>
      <c r="I44" s="47"/>
      <c r="J44" s="43"/>
      <c r="K44" s="43"/>
      <c r="L44" s="47"/>
      <c r="M44" s="47"/>
      <c r="N44" s="43"/>
      <c r="O44" s="43"/>
      <c r="P44" s="47"/>
      <c r="Q44" s="47"/>
      <c r="R44" s="43"/>
      <c r="S44" s="43"/>
      <c r="T44" s="47"/>
      <c r="U44" s="47"/>
      <c r="V44" s="43"/>
      <c r="W44" s="43"/>
      <c r="X44" s="47"/>
      <c r="Y44" s="47"/>
      <c r="Z44" s="43"/>
      <c r="AA44" s="43"/>
      <c r="AB44" s="47"/>
      <c r="AC44" s="47"/>
      <c r="AD44" s="43"/>
      <c r="AE44" s="43"/>
      <c r="AF44" s="47"/>
      <c r="AG44" s="47"/>
      <c r="AH44" s="43"/>
    </row>
    <row r="45" spans="1:34" x14ac:dyDescent="0.25">
      <c r="A45" s="15"/>
      <c r="B45" s="43"/>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ht="15.75" thickBot="1" x14ac:dyDescent="0.3">
      <c r="A46" s="15"/>
      <c r="B46" s="17"/>
      <c r="C46" s="17"/>
      <c r="D46" s="37" t="s">
        <v>489</v>
      </c>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17"/>
    </row>
    <row r="47" spans="1:34" x14ac:dyDescent="0.25">
      <c r="A47" s="15"/>
      <c r="B47" s="48" t="s">
        <v>162</v>
      </c>
      <c r="C47" s="35"/>
      <c r="D47" s="58" t="s">
        <v>445</v>
      </c>
      <c r="E47" s="58"/>
      <c r="F47" s="59"/>
      <c r="G47" s="59"/>
      <c r="H47" s="58" t="s">
        <v>447</v>
      </c>
      <c r="I47" s="58"/>
      <c r="J47" s="59"/>
      <c r="K47" s="59"/>
      <c r="L47" s="58" t="s">
        <v>449</v>
      </c>
      <c r="M47" s="58"/>
      <c r="N47" s="59"/>
      <c r="O47" s="59"/>
      <c r="P47" s="58" t="s">
        <v>450</v>
      </c>
      <c r="Q47" s="58"/>
      <c r="R47" s="59"/>
      <c r="S47" s="59"/>
      <c r="T47" s="58" t="s">
        <v>451</v>
      </c>
      <c r="U47" s="58"/>
      <c r="V47" s="59"/>
      <c r="W47" s="59"/>
      <c r="X47" s="58" t="s">
        <v>302</v>
      </c>
      <c r="Y47" s="58"/>
      <c r="Z47" s="59"/>
      <c r="AA47" s="59"/>
      <c r="AB47" s="58" t="s">
        <v>455</v>
      </c>
      <c r="AC47" s="58"/>
      <c r="AD47" s="59"/>
      <c r="AE47" s="59"/>
      <c r="AF47" s="58" t="s">
        <v>457</v>
      </c>
      <c r="AG47" s="58"/>
      <c r="AH47" s="35"/>
    </row>
    <row r="48" spans="1:34" x14ac:dyDescent="0.25">
      <c r="A48" s="15"/>
      <c r="B48" s="48"/>
      <c r="C48" s="35"/>
      <c r="D48" s="36" t="s">
        <v>446</v>
      </c>
      <c r="E48" s="36"/>
      <c r="F48" s="35"/>
      <c r="G48" s="35"/>
      <c r="H48" s="36" t="s">
        <v>448</v>
      </c>
      <c r="I48" s="36"/>
      <c r="J48" s="35"/>
      <c r="K48" s="35"/>
      <c r="L48" s="36" t="s">
        <v>448</v>
      </c>
      <c r="M48" s="36"/>
      <c r="N48" s="35"/>
      <c r="O48" s="35"/>
      <c r="P48" s="36" t="s">
        <v>448</v>
      </c>
      <c r="Q48" s="36"/>
      <c r="R48" s="35"/>
      <c r="S48" s="35"/>
      <c r="T48" s="36" t="s">
        <v>452</v>
      </c>
      <c r="U48" s="36"/>
      <c r="V48" s="35"/>
      <c r="W48" s="35"/>
      <c r="X48" s="36" t="s">
        <v>453</v>
      </c>
      <c r="Y48" s="36"/>
      <c r="Z48" s="35"/>
      <c r="AA48" s="35"/>
      <c r="AB48" s="36" t="s">
        <v>456</v>
      </c>
      <c r="AC48" s="36"/>
      <c r="AD48" s="35"/>
      <c r="AE48" s="35"/>
      <c r="AF48" s="36"/>
      <c r="AG48" s="36"/>
      <c r="AH48" s="35"/>
    </row>
    <row r="49" spans="1:34" ht="15.75" thickBot="1" x14ac:dyDescent="0.3">
      <c r="A49" s="15"/>
      <c r="B49" s="48"/>
      <c r="C49" s="35"/>
      <c r="D49" s="37"/>
      <c r="E49" s="37"/>
      <c r="F49" s="35"/>
      <c r="G49" s="35"/>
      <c r="H49" s="37"/>
      <c r="I49" s="37"/>
      <c r="J49" s="35"/>
      <c r="K49" s="35"/>
      <c r="L49" s="37"/>
      <c r="M49" s="37"/>
      <c r="N49" s="35"/>
      <c r="O49" s="35"/>
      <c r="P49" s="37"/>
      <c r="Q49" s="37"/>
      <c r="R49" s="35"/>
      <c r="S49" s="35"/>
      <c r="T49" s="37"/>
      <c r="U49" s="37"/>
      <c r="V49" s="35"/>
      <c r="W49" s="35"/>
      <c r="X49" s="37" t="s">
        <v>454</v>
      </c>
      <c r="Y49" s="37"/>
      <c r="Z49" s="35"/>
      <c r="AA49" s="35"/>
      <c r="AB49" s="37"/>
      <c r="AC49" s="37"/>
      <c r="AD49" s="35"/>
      <c r="AE49" s="35"/>
      <c r="AF49" s="37"/>
      <c r="AG49" s="37"/>
      <c r="AH49" s="35"/>
    </row>
    <row r="50" spans="1:34" x14ac:dyDescent="0.25">
      <c r="A50" s="15"/>
      <c r="B50" s="43"/>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ht="15.75" thickBot="1" x14ac:dyDescent="0.3">
      <c r="A51" s="15"/>
      <c r="B51" s="20" t="s">
        <v>30</v>
      </c>
      <c r="C51" s="22"/>
      <c r="D51" s="26" t="s">
        <v>157</v>
      </c>
      <c r="E51" s="78">
        <v>1306.2</v>
      </c>
      <c r="F51" s="26"/>
      <c r="G51" s="22"/>
      <c r="H51" s="26" t="s">
        <v>157</v>
      </c>
      <c r="I51" s="56">
        <v>789.6</v>
      </c>
      <c r="J51" s="26"/>
      <c r="K51" s="22"/>
      <c r="L51" s="26" t="s">
        <v>157</v>
      </c>
      <c r="M51" s="78">
        <v>1439</v>
      </c>
      <c r="N51" s="26"/>
      <c r="O51" s="22"/>
      <c r="P51" s="26" t="s">
        <v>157</v>
      </c>
      <c r="Q51" s="56">
        <v>214.1</v>
      </c>
      <c r="R51" s="26"/>
      <c r="S51" s="22"/>
      <c r="T51" s="26" t="s">
        <v>157</v>
      </c>
      <c r="U51" s="56" t="s">
        <v>490</v>
      </c>
      <c r="V51" s="26" t="s">
        <v>203</v>
      </c>
      <c r="W51" s="22"/>
      <c r="X51" s="26" t="s">
        <v>157</v>
      </c>
      <c r="Y51" s="78">
        <v>3706.9</v>
      </c>
      <c r="Z51" s="26"/>
      <c r="AA51" s="22"/>
      <c r="AB51" s="26" t="s">
        <v>157</v>
      </c>
      <c r="AC51" s="56" t="s">
        <v>201</v>
      </c>
      <c r="AD51" s="26"/>
      <c r="AE51" s="22"/>
      <c r="AF51" s="22" t="s">
        <v>157</v>
      </c>
      <c r="AG51" s="24">
        <v>3706.9</v>
      </c>
      <c r="AH51" s="26" t="s">
        <v>153</v>
      </c>
    </row>
    <row r="52" spans="1:34" x14ac:dyDescent="0.25">
      <c r="A52" s="15"/>
      <c r="B52" s="43"/>
      <c r="C52" s="43"/>
      <c r="D52" s="44"/>
      <c r="E52" s="44"/>
      <c r="F52" s="43"/>
      <c r="G52" s="43"/>
      <c r="H52" s="44"/>
      <c r="I52" s="44"/>
      <c r="J52" s="43"/>
      <c r="K52" s="43"/>
      <c r="L52" s="44"/>
      <c r="M52" s="44"/>
      <c r="N52" s="43"/>
      <c r="O52" s="43"/>
      <c r="P52" s="44"/>
      <c r="Q52" s="44"/>
      <c r="R52" s="43"/>
      <c r="S52" s="43"/>
      <c r="T52" s="44"/>
      <c r="U52" s="44"/>
      <c r="V52" s="43"/>
      <c r="W52" s="43"/>
      <c r="X52" s="44"/>
      <c r="Y52" s="44"/>
      <c r="Z52" s="43"/>
      <c r="AA52" s="43"/>
      <c r="AB52" s="44"/>
      <c r="AC52" s="44"/>
      <c r="AD52" s="43"/>
      <c r="AE52" s="43"/>
      <c r="AF52" s="44"/>
      <c r="AG52" s="44"/>
      <c r="AH52" s="43"/>
    </row>
    <row r="53" spans="1:34" x14ac:dyDescent="0.25">
      <c r="A53" s="15"/>
      <c r="B53" s="27" t="s">
        <v>459</v>
      </c>
      <c r="C53" s="17"/>
      <c r="D53" s="16"/>
      <c r="E53" s="54">
        <v>180.5</v>
      </c>
      <c r="F53" s="16"/>
      <c r="G53" s="17"/>
      <c r="H53" s="16"/>
      <c r="I53" s="54">
        <v>91.8</v>
      </c>
      <c r="J53" s="16"/>
      <c r="K53" s="17"/>
      <c r="L53" s="16"/>
      <c r="M53" s="54">
        <v>155.5</v>
      </c>
      <c r="N53" s="16"/>
      <c r="O53" s="17"/>
      <c r="P53" s="16"/>
      <c r="Q53" s="54">
        <v>30.6</v>
      </c>
      <c r="R53" s="16"/>
      <c r="S53" s="17"/>
      <c r="T53" s="16"/>
      <c r="U53" s="54" t="s">
        <v>201</v>
      </c>
      <c r="V53" s="16"/>
      <c r="W53" s="17"/>
      <c r="X53" s="16"/>
      <c r="Y53" s="54">
        <v>458.4</v>
      </c>
      <c r="Z53" s="16"/>
      <c r="AA53" s="17"/>
      <c r="AB53" s="16"/>
      <c r="AC53" s="54" t="s">
        <v>491</v>
      </c>
      <c r="AD53" s="16" t="s">
        <v>178</v>
      </c>
      <c r="AE53" s="17"/>
      <c r="AF53" s="13"/>
      <c r="AG53" s="29">
        <v>384.8</v>
      </c>
      <c r="AH53" s="16" t="s">
        <v>153</v>
      </c>
    </row>
    <row r="54" spans="1:34" ht="25.5" x14ac:dyDescent="0.25">
      <c r="A54" s="15"/>
      <c r="B54" s="76" t="s">
        <v>461</v>
      </c>
      <c r="C54" s="51"/>
      <c r="D54" s="22"/>
      <c r="E54" s="22"/>
      <c r="F54" s="22"/>
      <c r="G54" s="51"/>
      <c r="H54" s="22"/>
      <c r="I54" s="22"/>
      <c r="J54" s="22"/>
      <c r="K54" s="51"/>
      <c r="L54" s="22"/>
      <c r="M54" s="22"/>
      <c r="N54" s="22"/>
      <c r="O54" s="51"/>
      <c r="P54" s="22"/>
      <c r="Q54" s="22"/>
      <c r="R54" s="22"/>
      <c r="S54" s="51"/>
      <c r="T54" s="22"/>
      <c r="U54" s="22"/>
      <c r="V54" s="22"/>
      <c r="W54" s="51"/>
      <c r="X54" s="22"/>
      <c r="Y54" s="22"/>
      <c r="Z54" s="22"/>
      <c r="AA54" s="51"/>
      <c r="AB54" s="22"/>
      <c r="AC54" s="22"/>
      <c r="AD54" s="22"/>
      <c r="AE54" s="51"/>
      <c r="AF54" s="22"/>
      <c r="AG54" s="22"/>
      <c r="AH54" s="22"/>
    </row>
    <row r="55" spans="1:34" ht="25.5" x14ac:dyDescent="0.25">
      <c r="A55" s="15"/>
      <c r="B55" s="30" t="s">
        <v>462</v>
      </c>
      <c r="C55" s="17"/>
      <c r="D55" s="16"/>
      <c r="E55" s="54" t="s">
        <v>201</v>
      </c>
      <c r="F55" s="16"/>
      <c r="G55" s="17"/>
      <c r="H55" s="16"/>
      <c r="I55" s="54" t="s">
        <v>463</v>
      </c>
      <c r="J55" s="16" t="s">
        <v>178</v>
      </c>
      <c r="K55" s="17"/>
      <c r="L55" s="16"/>
      <c r="M55" s="54" t="s">
        <v>201</v>
      </c>
      <c r="N55" s="16"/>
      <c r="O55" s="17"/>
      <c r="P55" s="16"/>
      <c r="Q55" s="54" t="s">
        <v>201</v>
      </c>
      <c r="R55" s="16"/>
      <c r="S55" s="17"/>
      <c r="T55" s="16"/>
      <c r="U55" s="54" t="s">
        <v>201</v>
      </c>
      <c r="V55" s="16"/>
      <c r="W55" s="17"/>
      <c r="X55" s="16"/>
      <c r="Y55" s="54" t="s">
        <v>463</v>
      </c>
      <c r="Z55" s="16" t="s">
        <v>178</v>
      </c>
      <c r="AA55" s="17"/>
      <c r="AB55" s="16"/>
      <c r="AC55" s="54" t="s">
        <v>201</v>
      </c>
      <c r="AD55" s="16"/>
      <c r="AE55" s="17"/>
      <c r="AF55" s="13"/>
      <c r="AG55" s="29" t="s">
        <v>463</v>
      </c>
      <c r="AH55" s="16" t="s">
        <v>178</v>
      </c>
    </row>
    <row r="56" spans="1:34" x14ac:dyDescent="0.25">
      <c r="A56" s="15"/>
      <c r="B56" s="31" t="s">
        <v>464</v>
      </c>
      <c r="C56" s="51"/>
      <c r="D56" s="26"/>
      <c r="E56" s="56" t="s">
        <v>201</v>
      </c>
      <c r="F56" s="26"/>
      <c r="G56" s="51"/>
      <c r="H56" s="26"/>
      <c r="I56" s="56" t="s">
        <v>467</v>
      </c>
      <c r="J56" s="26" t="s">
        <v>178</v>
      </c>
      <c r="K56" s="51"/>
      <c r="L56" s="26"/>
      <c r="M56" s="56" t="s">
        <v>465</v>
      </c>
      <c r="N56" s="26" t="s">
        <v>178</v>
      </c>
      <c r="O56" s="51"/>
      <c r="P56" s="26"/>
      <c r="Q56" s="56" t="s">
        <v>201</v>
      </c>
      <c r="R56" s="26"/>
      <c r="S56" s="51"/>
      <c r="T56" s="26"/>
      <c r="U56" s="56" t="s">
        <v>201</v>
      </c>
      <c r="V56" s="26"/>
      <c r="W56" s="51"/>
      <c r="X56" s="26"/>
      <c r="Y56" s="56" t="s">
        <v>492</v>
      </c>
      <c r="Z56" s="26" t="s">
        <v>178</v>
      </c>
      <c r="AA56" s="51"/>
      <c r="AB56" s="26"/>
      <c r="AC56" s="56" t="s">
        <v>201</v>
      </c>
      <c r="AD56" s="26"/>
      <c r="AE56" s="51"/>
      <c r="AF56" s="22"/>
      <c r="AG56" s="33" t="s">
        <v>492</v>
      </c>
      <c r="AH56" s="26" t="s">
        <v>178</v>
      </c>
    </row>
    <row r="57" spans="1:34" x14ac:dyDescent="0.25">
      <c r="A57" s="15"/>
      <c r="B57" s="30" t="s">
        <v>466</v>
      </c>
      <c r="C57" s="17"/>
      <c r="D57" s="16"/>
      <c r="E57" s="54" t="s">
        <v>343</v>
      </c>
      <c r="F57" s="16" t="s">
        <v>178</v>
      </c>
      <c r="G57" s="17"/>
      <c r="H57" s="16"/>
      <c r="I57" s="54" t="s">
        <v>493</v>
      </c>
      <c r="J57" s="16" t="s">
        <v>178</v>
      </c>
      <c r="K57" s="17"/>
      <c r="L57" s="16"/>
      <c r="M57" s="54" t="s">
        <v>494</v>
      </c>
      <c r="N57" s="16" t="s">
        <v>178</v>
      </c>
      <c r="O57" s="17"/>
      <c r="P57" s="16"/>
      <c r="Q57" s="54" t="s">
        <v>201</v>
      </c>
      <c r="R57" s="16"/>
      <c r="S57" s="17"/>
      <c r="T57" s="16"/>
      <c r="U57" s="54" t="s">
        <v>201</v>
      </c>
      <c r="V57" s="16"/>
      <c r="W57" s="17"/>
      <c r="X57" s="16"/>
      <c r="Y57" s="54" t="s">
        <v>460</v>
      </c>
      <c r="Z57" s="16" t="s">
        <v>178</v>
      </c>
      <c r="AA57" s="17"/>
      <c r="AB57" s="16"/>
      <c r="AC57" s="54" t="s">
        <v>345</v>
      </c>
      <c r="AD57" s="16" t="s">
        <v>178</v>
      </c>
      <c r="AE57" s="17"/>
      <c r="AF57" s="13"/>
      <c r="AG57" s="29" t="s">
        <v>495</v>
      </c>
      <c r="AH57" s="16" t="s">
        <v>178</v>
      </c>
    </row>
    <row r="58" spans="1:34" ht="25.5" x14ac:dyDescent="0.25">
      <c r="A58" s="15"/>
      <c r="B58" s="31" t="s">
        <v>471</v>
      </c>
      <c r="C58" s="51"/>
      <c r="D58" s="26"/>
      <c r="E58" s="56" t="s">
        <v>201</v>
      </c>
      <c r="F58" s="26"/>
      <c r="G58" s="51"/>
      <c r="H58" s="26"/>
      <c r="I58" s="56" t="s">
        <v>201</v>
      </c>
      <c r="J58" s="26"/>
      <c r="K58" s="51"/>
      <c r="L58" s="26"/>
      <c r="M58" s="56" t="s">
        <v>201</v>
      </c>
      <c r="N58" s="26"/>
      <c r="O58" s="51"/>
      <c r="P58" s="26"/>
      <c r="Q58" s="56" t="s">
        <v>201</v>
      </c>
      <c r="R58" s="26"/>
      <c r="S58" s="51"/>
      <c r="T58" s="26"/>
      <c r="U58" s="56" t="s">
        <v>201</v>
      </c>
      <c r="V58" s="26"/>
      <c r="W58" s="51"/>
      <c r="X58" s="26"/>
      <c r="Y58" s="56" t="s">
        <v>201</v>
      </c>
      <c r="Z58" s="26"/>
      <c r="AA58" s="51"/>
      <c r="AB58" s="26"/>
      <c r="AC58" s="56" t="s">
        <v>496</v>
      </c>
      <c r="AD58" s="26" t="s">
        <v>178</v>
      </c>
      <c r="AE58" s="51"/>
      <c r="AF58" s="22"/>
      <c r="AG58" s="33" t="s">
        <v>496</v>
      </c>
      <c r="AH58" s="26" t="s">
        <v>178</v>
      </c>
    </row>
    <row r="59" spans="1:34" ht="15.75" thickBot="1" x14ac:dyDescent="0.3">
      <c r="A59" s="15"/>
      <c r="B59" s="30" t="s">
        <v>102</v>
      </c>
      <c r="C59" s="17"/>
      <c r="D59" s="16"/>
      <c r="E59" s="54" t="s">
        <v>497</v>
      </c>
      <c r="F59" s="16" t="s">
        <v>203</v>
      </c>
      <c r="G59" s="17"/>
      <c r="H59" s="16"/>
      <c r="I59" s="54" t="s">
        <v>498</v>
      </c>
      <c r="J59" s="16" t="s">
        <v>203</v>
      </c>
      <c r="K59" s="17"/>
      <c r="L59" s="16"/>
      <c r="M59" s="54" t="s">
        <v>499</v>
      </c>
      <c r="N59" s="16" t="s">
        <v>203</v>
      </c>
      <c r="O59" s="17"/>
      <c r="P59" s="16"/>
      <c r="Q59" s="54" t="s">
        <v>500</v>
      </c>
      <c r="R59" s="16" t="s">
        <v>203</v>
      </c>
      <c r="S59" s="17"/>
      <c r="T59" s="16"/>
      <c r="U59" s="54" t="s">
        <v>201</v>
      </c>
      <c r="V59" s="16"/>
      <c r="W59" s="17"/>
      <c r="X59" s="16"/>
      <c r="Y59" s="54" t="s">
        <v>501</v>
      </c>
      <c r="Z59" s="16" t="s">
        <v>203</v>
      </c>
      <c r="AA59" s="17"/>
      <c r="AB59" s="16"/>
      <c r="AC59" s="54" t="s">
        <v>502</v>
      </c>
      <c r="AD59" s="16" t="s">
        <v>178</v>
      </c>
      <c r="AE59" s="17"/>
      <c r="AF59" s="13"/>
      <c r="AG59" s="29" t="s">
        <v>503</v>
      </c>
      <c r="AH59" s="16" t="s">
        <v>178</v>
      </c>
    </row>
    <row r="60" spans="1:34" x14ac:dyDescent="0.25">
      <c r="A60" s="15"/>
      <c r="B60" s="43"/>
      <c r="C60" s="43"/>
      <c r="D60" s="44"/>
      <c r="E60" s="44"/>
      <c r="F60" s="43"/>
      <c r="G60" s="43"/>
      <c r="H60" s="44"/>
      <c r="I60" s="44"/>
      <c r="J60" s="43"/>
      <c r="K60" s="43"/>
      <c r="L60" s="44"/>
      <c r="M60" s="44"/>
      <c r="N60" s="43"/>
      <c r="O60" s="43"/>
      <c r="P60" s="44"/>
      <c r="Q60" s="44"/>
      <c r="R60" s="43"/>
      <c r="S60" s="43"/>
      <c r="T60" s="44"/>
      <c r="U60" s="44"/>
      <c r="V60" s="43"/>
      <c r="W60" s="43"/>
      <c r="X60" s="44"/>
      <c r="Y60" s="44"/>
      <c r="Z60" s="43"/>
      <c r="AA60" s="43"/>
      <c r="AB60" s="44"/>
      <c r="AC60" s="44"/>
      <c r="AD60" s="43"/>
      <c r="AE60" s="43"/>
      <c r="AF60" s="44"/>
      <c r="AG60" s="44"/>
      <c r="AH60" s="43"/>
    </row>
    <row r="61" spans="1:34" x14ac:dyDescent="0.25">
      <c r="A61" s="15"/>
      <c r="B61" s="43"/>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ht="15.75" thickBot="1" x14ac:dyDescent="0.3">
      <c r="A62" s="15"/>
      <c r="B62" s="68" t="s">
        <v>478</v>
      </c>
      <c r="C62" s="51"/>
      <c r="D62" s="26" t="s">
        <v>157</v>
      </c>
      <c r="E62" s="56">
        <v>132.19999999999999</v>
      </c>
      <c r="F62" s="26"/>
      <c r="G62" s="51"/>
      <c r="H62" s="26" t="s">
        <v>157</v>
      </c>
      <c r="I62" s="56">
        <v>71.099999999999994</v>
      </c>
      <c r="J62" s="26"/>
      <c r="K62" s="51"/>
      <c r="L62" s="26" t="s">
        <v>157</v>
      </c>
      <c r="M62" s="56">
        <v>115.4</v>
      </c>
      <c r="N62" s="26"/>
      <c r="O62" s="51"/>
      <c r="P62" s="26" t="s">
        <v>157</v>
      </c>
      <c r="Q62" s="56">
        <v>25</v>
      </c>
      <c r="R62" s="26"/>
      <c r="S62" s="51"/>
      <c r="T62" s="26" t="s">
        <v>157</v>
      </c>
      <c r="U62" s="56" t="s">
        <v>201</v>
      </c>
      <c r="V62" s="26"/>
      <c r="W62" s="51"/>
      <c r="X62" s="26" t="s">
        <v>157</v>
      </c>
      <c r="Y62" s="56">
        <v>343.7</v>
      </c>
      <c r="Z62" s="26"/>
      <c r="AA62" s="51"/>
      <c r="AB62" s="26" t="s">
        <v>157</v>
      </c>
      <c r="AC62" s="56" t="s">
        <v>504</v>
      </c>
      <c r="AD62" s="26" t="s">
        <v>178</v>
      </c>
      <c r="AE62" s="51"/>
      <c r="AF62" s="22" t="s">
        <v>157</v>
      </c>
      <c r="AG62" s="33">
        <v>253.3</v>
      </c>
      <c r="AH62" s="26" t="s">
        <v>153</v>
      </c>
    </row>
    <row r="63" spans="1:34" ht="15.75" thickTop="1" x14ac:dyDescent="0.25">
      <c r="A63" s="15"/>
      <c r="B63" s="43"/>
      <c r="C63" s="43"/>
      <c r="D63" s="47"/>
      <c r="E63" s="47"/>
      <c r="F63" s="43"/>
      <c r="G63" s="43"/>
      <c r="H63" s="47"/>
      <c r="I63" s="47"/>
      <c r="J63" s="43"/>
      <c r="K63" s="43"/>
      <c r="L63" s="47"/>
      <c r="M63" s="47"/>
      <c r="N63" s="43"/>
      <c r="O63" s="43"/>
      <c r="P63" s="47"/>
      <c r="Q63" s="47"/>
      <c r="R63" s="43"/>
      <c r="S63" s="43"/>
      <c r="T63" s="47"/>
      <c r="U63" s="47"/>
      <c r="V63" s="43"/>
      <c r="W63" s="43"/>
      <c r="X63" s="47"/>
      <c r="Y63" s="47"/>
      <c r="Z63" s="43"/>
      <c r="AA63" s="43"/>
      <c r="AB63" s="47"/>
      <c r="AC63" s="47"/>
      <c r="AD63" s="43"/>
      <c r="AE63" s="43"/>
      <c r="AF63" s="47"/>
      <c r="AG63" s="47"/>
      <c r="AH63" s="43"/>
    </row>
    <row r="64" spans="1:34" x14ac:dyDescent="0.25">
      <c r="A64" s="15"/>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row>
    <row r="65" spans="1:34" x14ac:dyDescent="0.25">
      <c r="A65" s="15"/>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ht="15.75" thickBot="1" x14ac:dyDescent="0.3">
      <c r="A66" s="15"/>
      <c r="B66" s="17"/>
      <c r="C66" s="17" t="s">
        <v>153</v>
      </c>
      <c r="D66" s="37" t="s">
        <v>505</v>
      </c>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17"/>
    </row>
    <row r="67" spans="1:34" x14ac:dyDescent="0.25">
      <c r="A67" s="15"/>
      <c r="B67" s="48" t="s">
        <v>162</v>
      </c>
      <c r="C67" s="35" t="s">
        <v>153</v>
      </c>
      <c r="D67" s="58" t="s">
        <v>445</v>
      </c>
      <c r="E67" s="58"/>
      <c r="F67" s="59"/>
      <c r="G67" s="59"/>
      <c r="H67" s="58" t="s">
        <v>447</v>
      </c>
      <c r="I67" s="58"/>
      <c r="J67" s="59"/>
      <c r="K67" s="59"/>
      <c r="L67" s="58" t="s">
        <v>449</v>
      </c>
      <c r="M67" s="58"/>
      <c r="N67" s="59"/>
      <c r="O67" s="59"/>
      <c r="P67" s="58" t="s">
        <v>450</v>
      </c>
      <c r="Q67" s="58"/>
      <c r="R67" s="59"/>
      <c r="S67" s="59"/>
      <c r="T67" s="58" t="s">
        <v>451</v>
      </c>
      <c r="U67" s="58"/>
      <c r="V67" s="59"/>
      <c r="W67" s="59"/>
      <c r="X67" s="58" t="s">
        <v>302</v>
      </c>
      <c r="Y67" s="58"/>
      <c r="Z67" s="59"/>
      <c r="AA67" s="59"/>
      <c r="AB67" s="58" t="s">
        <v>455</v>
      </c>
      <c r="AC67" s="58"/>
      <c r="AD67" s="59"/>
      <c r="AE67" s="59"/>
      <c r="AF67" s="58" t="s">
        <v>457</v>
      </c>
      <c r="AG67" s="58"/>
      <c r="AH67" s="35"/>
    </row>
    <row r="68" spans="1:34" x14ac:dyDescent="0.25">
      <c r="A68" s="15"/>
      <c r="B68" s="48"/>
      <c r="C68" s="35"/>
      <c r="D68" s="36" t="s">
        <v>446</v>
      </c>
      <c r="E68" s="36"/>
      <c r="F68" s="35"/>
      <c r="G68" s="35"/>
      <c r="H68" s="36" t="s">
        <v>448</v>
      </c>
      <c r="I68" s="36"/>
      <c r="J68" s="35"/>
      <c r="K68" s="35"/>
      <c r="L68" s="36" t="s">
        <v>448</v>
      </c>
      <c r="M68" s="36"/>
      <c r="N68" s="35"/>
      <c r="O68" s="35"/>
      <c r="P68" s="36" t="s">
        <v>448</v>
      </c>
      <c r="Q68" s="36"/>
      <c r="R68" s="35"/>
      <c r="S68" s="35"/>
      <c r="T68" s="36" t="s">
        <v>452</v>
      </c>
      <c r="U68" s="36"/>
      <c r="V68" s="35"/>
      <c r="W68" s="35"/>
      <c r="X68" s="36" t="s">
        <v>453</v>
      </c>
      <c r="Y68" s="36"/>
      <c r="Z68" s="35"/>
      <c r="AA68" s="35"/>
      <c r="AB68" s="36" t="s">
        <v>456</v>
      </c>
      <c r="AC68" s="36"/>
      <c r="AD68" s="35"/>
      <c r="AE68" s="35"/>
      <c r="AF68" s="36"/>
      <c r="AG68" s="36"/>
      <c r="AH68" s="35"/>
    </row>
    <row r="69" spans="1:34" ht="15.75" thickBot="1" x14ac:dyDescent="0.3">
      <c r="A69" s="15"/>
      <c r="B69" s="48"/>
      <c r="C69" s="35"/>
      <c r="D69" s="37"/>
      <c r="E69" s="37"/>
      <c r="F69" s="35"/>
      <c r="G69" s="35"/>
      <c r="H69" s="37"/>
      <c r="I69" s="37"/>
      <c r="J69" s="35"/>
      <c r="K69" s="35"/>
      <c r="L69" s="37"/>
      <c r="M69" s="37"/>
      <c r="N69" s="35"/>
      <c r="O69" s="35"/>
      <c r="P69" s="37"/>
      <c r="Q69" s="37"/>
      <c r="R69" s="35"/>
      <c r="S69" s="35"/>
      <c r="T69" s="37"/>
      <c r="U69" s="37"/>
      <c r="V69" s="35"/>
      <c r="W69" s="35"/>
      <c r="X69" s="37" t="s">
        <v>454</v>
      </c>
      <c r="Y69" s="37"/>
      <c r="Z69" s="35"/>
      <c r="AA69" s="35"/>
      <c r="AB69" s="37"/>
      <c r="AC69" s="37"/>
      <c r="AD69" s="35"/>
      <c r="AE69" s="35"/>
      <c r="AF69" s="37"/>
      <c r="AG69" s="37"/>
      <c r="AH69" s="35"/>
    </row>
    <row r="70" spans="1:34" x14ac:dyDescent="0.25">
      <c r="A70" s="15"/>
      <c r="B70" s="43"/>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row>
    <row r="71" spans="1:34" ht="15.75" thickBot="1" x14ac:dyDescent="0.3">
      <c r="A71" s="15"/>
      <c r="B71" s="20" t="s">
        <v>30</v>
      </c>
      <c r="C71" s="22" t="s">
        <v>153</v>
      </c>
      <c r="D71" s="22" t="s">
        <v>157</v>
      </c>
      <c r="E71" s="33">
        <v>932</v>
      </c>
      <c r="F71" s="26"/>
      <c r="G71" s="22"/>
      <c r="H71" s="22" t="s">
        <v>157</v>
      </c>
      <c r="I71" s="33">
        <v>805.8</v>
      </c>
      <c r="J71" s="26"/>
      <c r="K71" s="22"/>
      <c r="L71" s="22" t="s">
        <v>157</v>
      </c>
      <c r="M71" s="24">
        <v>1436</v>
      </c>
      <c r="N71" s="26"/>
      <c r="O71" s="22"/>
      <c r="P71" s="22" t="s">
        <v>157</v>
      </c>
      <c r="Q71" s="33">
        <v>204.8</v>
      </c>
      <c r="R71" s="26"/>
      <c r="S71" s="22"/>
      <c r="T71" s="22" t="s">
        <v>157</v>
      </c>
      <c r="U71" s="33" t="s">
        <v>506</v>
      </c>
      <c r="V71" s="26" t="s">
        <v>203</v>
      </c>
      <c r="W71" s="22"/>
      <c r="X71" s="22" t="s">
        <v>157</v>
      </c>
      <c r="Y71" s="24">
        <v>3339.5</v>
      </c>
      <c r="Z71" s="26"/>
      <c r="AA71" s="22"/>
      <c r="AB71" s="26" t="s">
        <v>157</v>
      </c>
      <c r="AC71" s="56" t="s">
        <v>201</v>
      </c>
      <c r="AD71" s="26"/>
      <c r="AE71" s="22"/>
      <c r="AF71" s="22" t="s">
        <v>157</v>
      </c>
      <c r="AG71" s="24">
        <v>3339.5</v>
      </c>
      <c r="AH71" s="26" t="s">
        <v>153</v>
      </c>
    </row>
    <row r="72" spans="1:34" x14ac:dyDescent="0.25">
      <c r="A72" s="15"/>
      <c r="B72" s="43"/>
      <c r="C72" s="43" t="s">
        <v>153</v>
      </c>
      <c r="D72" s="44"/>
      <c r="E72" s="44"/>
      <c r="F72" s="43"/>
      <c r="G72" s="43"/>
      <c r="H72" s="44"/>
      <c r="I72" s="44"/>
      <c r="J72" s="43"/>
      <c r="K72" s="43"/>
      <c r="L72" s="44"/>
      <c r="M72" s="44"/>
      <c r="N72" s="43"/>
      <c r="O72" s="43"/>
      <c r="P72" s="44"/>
      <c r="Q72" s="44"/>
      <c r="R72" s="43"/>
      <c r="S72" s="43"/>
      <c r="T72" s="44"/>
      <c r="U72" s="44"/>
      <c r="V72" s="43"/>
      <c r="W72" s="43"/>
      <c r="X72" s="44"/>
      <c r="Y72" s="44"/>
      <c r="Z72" s="43"/>
      <c r="AA72" s="43"/>
      <c r="AB72" s="44"/>
      <c r="AC72" s="44"/>
      <c r="AD72" s="43"/>
      <c r="AE72" s="43"/>
      <c r="AF72" s="44"/>
      <c r="AG72" s="44"/>
      <c r="AH72" s="43"/>
    </row>
    <row r="73" spans="1:34" x14ac:dyDescent="0.25">
      <c r="A73" s="15"/>
      <c r="B73" s="27" t="s">
        <v>459</v>
      </c>
      <c r="C73" s="17" t="s">
        <v>153</v>
      </c>
      <c r="D73" s="13"/>
      <c r="E73" s="29">
        <v>134</v>
      </c>
      <c r="F73" s="16"/>
      <c r="G73" s="17"/>
      <c r="H73" s="13"/>
      <c r="I73" s="29">
        <v>106.8</v>
      </c>
      <c r="J73" s="16"/>
      <c r="K73" s="17"/>
      <c r="L73" s="13"/>
      <c r="M73" s="29">
        <v>160</v>
      </c>
      <c r="N73" s="16"/>
      <c r="O73" s="17"/>
      <c r="P73" s="13"/>
      <c r="Q73" s="29">
        <v>31.6</v>
      </c>
      <c r="R73" s="16"/>
      <c r="S73" s="17"/>
      <c r="T73" s="16"/>
      <c r="U73" s="54" t="s">
        <v>201</v>
      </c>
      <c r="V73" s="16"/>
      <c r="W73" s="17"/>
      <c r="X73" s="13"/>
      <c r="Y73" s="29">
        <v>432.4</v>
      </c>
      <c r="Z73" s="16"/>
      <c r="AA73" s="17"/>
      <c r="AB73" s="13"/>
      <c r="AC73" s="29" t="s">
        <v>507</v>
      </c>
      <c r="AD73" s="16" t="s">
        <v>178</v>
      </c>
      <c r="AE73" s="17"/>
      <c r="AF73" s="13"/>
      <c r="AG73" s="29">
        <v>347.7</v>
      </c>
      <c r="AH73" s="16" t="s">
        <v>153</v>
      </c>
    </row>
    <row r="74" spans="1:34" ht="25.5" x14ac:dyDescent="0.25">
      <c r="A74" s="15"/>
      <c r="B74" s="76" t="s">
        <v>461</v>
      </c>
      <c r="C74" s="51" t="s">
        <v>153</v>
      </c>
      <c r="D74" s="22"/>
      <c r="E74" s="22"/>
      <c r="F74" s="22"/>
      <c r="G74" s="51"/>
      <c r="H74" s="22"/>
      <c r="I74" s="22"/>
      <c r="J74" s="22"/>
      <c r="K74" s="51"/>
      <c r="L74" s="22"/>
      <c r="M74" s="22"/>
      <c r="N74" s="22"/>
      <c r="O74" s="51"/>
      <c r="P74" s="22"/>
      <c r="Q74" s="22"/>
      <c r="R74" s="22"/>
      <c r="S74" s="51"/>
      <c r="T74" s="22"/>
      <c r="U74" s="22"/>
      <c r="V74" s="22"/>
      <c r="W74" s="51"/>
      <c r="X74" s="22"/>
      <c r="Y74" s="22"/>
      <c r="Z74" s="22"/>
      <c r="AA74" s="51"/>
      <c r="AB74" s="22"/>
      <c r="AC74" s="22"/>
      <c r="AD74" s="22"/>
      <c r="AE74" s="51"/>
      <c r="AF74" s="22"/>
      <c r="AG74" s="22"/>
      <c r="AH74" s="22"/>
    </row>
    <row r="75" spans="1:34" ht="25.5" x14ac:dyDescent="0.25">
      <c r="A75" s="15"/>
      <c r="B75" s="30" t="s">
        <v>462</v>
      </c>
      <c r="C75" s="17" t="s">
        <v>153</v>
      </c>
      <c r="D75" s="13"/>
      <c r="E75" s="29" t="s">
        <v>331</v>
      </c>
      <c r="F75" s="16" t="s">
        <v>178</v>
      </c>
      <c r="G75" s="17"/>
      <c r="H75" s="16"/>
      <c r="I75" s="54" t="s">
        <v>201</v>
      </c>
      <c r="J75" s="16"/>
      <c r="K75" s="17"/>
      <c r="L75" s="13"/>
      <c r="M75" s="29" t="s">
        <v>508</v>
      </c>
      <c r="N75" s="16" t="s">
        <v>178</v>
      </c>
      <c r="O75" s="17"/>
      <c r="P75" s="16"/>
      <c r="Q75" s="54" t="s">
        <v>201</v>
      </c>
      <c r="R75" s="16"/>
      <c r="S75" s="17"/>
      <c r="T75" s="16"/>
      <c r="U75" s="54" t="s">
        <v>201</v>
      </c>
      <c r="V75" s="16"/>
      <c r="W75" s="17"/>
      <c r="X75" s="13"/>
      <c r="Y75" s="29" t="s">
        <v>509</v>
      </c>
      <c r="Z75" s="16" t="s">
        <v>178</v>
      </c>
      <c r="AA75" s="17"/>
      <c r="AB75" s="16"/>
      <c r="AC75" s="54" t="s">
        <v>201</v>
      </c>
      <c r="AD75" s="16"/>
      <c r="AE75" s="17"/>
      <c r="AF75" s="13"/>
      <c r="AG75" s="29" t="s">
        <v>509</v>
      </c>
      <c r="AH75" s="16" t="s">
        <v>178</v>
      </c>
    </row>
    <row r="76" spans="1:34" x14ac:dyDescent="0.25">
      <c r="A76" s="15"/>
      <c r="B76" s="31" t="s">
        <v>34</v>
      </c>
      <c r="C76" s="51" t="s">
        <v>153</v>
      </c>
      <c r="D76" s="26"/>
      <c r="E76" s="56" t="s">
        <v>201</v>
      </c>
      <c r="F76" s="26"/>
      <c r="G76" s="51"/>
      <c r="H76" s="22"/>
      <c r="I76" s="33" t="s">
        <v>341</v>
      </c>
      <c r="J76" s="26" t="s">
        <v>178</v>
      </c>
      <c r="K76" s="51"/>
      <c r="L76" s="26"/>
      <c r="M76" s="56" t="s">
        <v>201</v>
      </c>
      <c r="N76" s="26"/>
      <c r="O76" s="51"/>
      <c r="P76" s="26"/>
      <c r="Q76" s="56" t="s">
        <v>201</v>
      </c>
      <c r="R76" s="26"/>
      <c r="S76" s="51"/>
      <c r="T76" s="26"/>
      <c r="U76" s="56" t="s">
        <v>201</v>
      </c>
      <c r="V76" s="26"/>
      <c r="W76" s="51"/>
      <c r="X76" s="22"/>
      <c r="Y76" s="33" t="s">
        <v>341</v>
      </c>
      <c r="Z76" s="26" t="s">
        <v>178</v>
      </c>
      <c r="AA76" s="51"/>
      <c r="AB76" s="26"/>
      <c r="AC76" s="56" t="s">
        <v>201</v>
      </c>
      <c r="AD76" s="26"/>
      <c r="AE76" s="51"/>
      <c r="AF76" s="22"/>
      <c r="AG76" s="33" t="s">
        <v>341</v>
      </c>
      <c r="AH76" s="26" t="s">
        <v>178</v>
      </c>
    </row>
    <row r="77" spans="1:34" ht="25.5" x14ac:dyDescent="0.25">
      <c r="A77" s="15"/>
      <c r="B77" s="30" t="s">
        <v>471</v>
      </c>
      <c r="C77" s="17" t="s">
        <v>153</v>
      </c>
      <c r="D77" s="16"/>
      <c r="E77" s="54" t="s">
        <v>201</v>
      </c>
      <c r="F77" s="16"/>
      <c r="G77" s="17"/>
      <c r="H77" s="16"/>
      <c r="I77" s="54" t="s">
        <v>201</v>
      </c>
      <c r="J77" s="16"/>
      <c r="K77" s="17"/>
      <c r="L77" s="16"/>
      <c r="M77" s="54" t="s">
        <v>201</v>
      </c>
      <c r="N77" s="16"/>
      <c r="O77" s="17"/>
      <c r="P77" s="16"/>
      <c r="Q77" s="54" t="s">
        <v>201</v>
      </c>
      <c r="R77" s="16"/>
      <c r="S77" s="17"/>
      <c r="T77" s="16"/>
      <c r="U77" s="54" t="s">
        <v>201</v>
      </c>
      <c r="V77" s="16"/>
      <c r="W77" s="17"/>
      <c r="X77" s="16"/>
      <c r="Y77" s="54" t="s">
        <v>201</v>
      </c>
      <c r="Z77" s="16"/>
      <c r="AA77" s="17"/>
      <c r="AB77" s="13"/>
      <c r="AC77" s="29" t="s">
        <v>510</v>
      </c>
      <c r="AD77" s="16" t="s">
        <v>178</v>
      </c>
      <c r="AE77" s="17"/>
      <c r="AF77" s="13"/>
      <c r="AG77" s="29" t="s">
        <v>510</v>
      </c>
      <c r="AH77" s="16" t="s">
        <v>178</v>
      </c>
    </row>
    <row r="78" spans="1:34" ht="15.75" thickBot="1" x14ac:dyDescent="0.3">
      <c r="A78" s="15"/>
      <c r="B78" s="31" t="s">
        <v>102</v>
      </c>
      <c r="C78" s="51" t="s">
        <v>153</v>
      </c>
      <c r="D78" s="22"/>
      <c r="E78" s="33" t="s">
        <v>511</v>
      </c>
      <c r="F78" s="26" t="s">
        <v>203</v>
      </c>
      <c r="G78" s="51"/>
      <c r="H78" s="22"/>
      <c r="I78" s="33" t="s">
        <v>512</v>
      </c>
      <c r="J78" s="26" t="s">
        <v>203</v>
      </c>
      <c r="K78" s="51"/>
      <c r="L78" s="22"/>
      <c r="M78" s="33" t="s">
        <v>513</v>
      </c>
      <c r="N78" s="26" t="s">
        <v>203</v>
      </c>
      <c r="O78" s="51"/>
      <c r="P78" s="22"/>
      <c r="Q78" s="33" t="s">
        <v>500</v>
      </c>
      <c r="R78" s="26" t="s">
        <v>203</v>
      </c>
      <c r="S78" s="51"/>
      <c r="T78" s="26"/>
      <c r="U78" s="56" t="s">
        <v>201</v>
      </c>
      <c r="V78" s="26"/>
      <c r="W78" s="51"/>
      <c r="X78" s="22"/>
      <c r="Y78" s="33" t="s">
        <v>514</v>
      </c>
      <c r="Z78" s="26" t="s">
        <v>203</v>
      </c>
      <c r="AA78" s="51"/>
      <c r="AB78" s="22"/>
      <c r="AC78" s="33" t="s">
        <v>515</v>
      </c>
      <c r="AD78" s="26" t="s">
        <v>178</v>
      </c>
      <c r="AE78" s="51"/>
      <c r="AF78" s="22"/>
      <c r="AG78" s="33" t="s">
        <v>516</v>
      </c>
      <c r="AH78" s="26" t="s">
        <v>178</v>
      </c>
    </row>
    <row r="79" spans="1:34" x14ac:dyDescent="0.25">
      <c r="A79" s="15"/>
      <c r="B79" s="43"/>
      <c r="C79" s="43" t="s">
        <v>153</v>
      </c>
      <c r="D79" s="44"/>
      <c r="E79" s="44"/>
      <c r="F79" s="43"/>
      <c r="G79" s="43"/>
      <c r="H79" s="44"/>
      <c r="I79" s="44"/>
      <c r="J79" s="43"/>
      <c r="K79" s="43"/>
      <c r="L79" s="44"/>
      <c r="M79" s="44"/>
      <c r="N79" s="43"/>
      <c r="O79" s="43"/>
      <c r="P79" s="44"/>
      <c r="Q79" s="44"/>
      <c r="R79" s="43"/>
      <c r="S79" s="43"/>
      <c r="T79" s="44"/>
      <c r="U79" s="44"/>
      <c r="V79" s="43"/>
      <c r="W79" s="43"/>
      <c r="X79" s="44"/>
      <c r="Y79" s="44"/>
      <c r="Z79" s="43"/>
      <c r="AA79" s="43"/>
      <c r="AB79" s="44"/>
      <c r="AC79" s="44"/>
      <c r="AD79" s="43"/>
      <c r="AE79" s="43"/>
      <c r="AF79" s="44"/>
      <c r="AG79" s="44"/>
      <c r="AH79" s="43"/>
    </row>
    <row r="80" spans="1:34" x14ac:dyDescent="0.25">
      <c r="A80" s="15"/>
      <c r="B80" s="43"/>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4" ht="15.75" thickBot="1" x14ac:dyDescent="0.3">
      <c r="A81" s="15"/>
      <c r="B81" s="72" t="s">
        <v>478</v>
      </c>
      <c r="C81" s="17" t="s">
        <v>153</v>
      </c>
      <c r="D81" s="13" t="s">
        <v>157</v>
      </c>
      <c r="E81" s="29">
        <v>104.6</v>
      </c>
      <c r="F81" s="16"/>
      <c r="G81" s="17"/>
      <c r="H81" s="13" t="s">
        <v>157</v>
      </c>
      <c r="I81" s="29">
        <v>90.1</v>
      </c>
      <c r="J81" s="16"/>
      <c r="K81" s="17"/>
      <c r="L81" s="13" t="s">
        <v>157</v>
      </c>
      <c r="M81" s="29">
        <v>131.1</v>
      </c>
      <c r="N81" s="16"/>
      <c r="O81" s="17"/>
      <c r="P81" s="13" t="s">
        <v>157</v>
      </c>
      <c r="Q81" s="29">
        <v>26</v>
      </c>
      <c r="R81" s="16"/>
      <c r="S81" s="17"/>
      <c r="T81" s="16" t="s">
        <v>157</v>
      </c>
      <c r="U81" s="54" t="s">
        <v>201</v>
      </c>
      <c r="V81" s="16"/>
      <c r="W81" s="17"/>
      <c r="X81" s="13" t="s">
        <v>157</v>
      </c>
      <c r="Y81" s="29">
        <v>351.8</v>
      </c>
      <c r="Z81" s="16"/>
      <c r="AA81" s="17"/>
      <c r="AB81" s="13" t="s">
        <v>157</v>
      </c>
      <c r="AC81" s="29" t="s">
        <v>517</v>
      </c>
      <c r="AD81" s="16" t="s">
        <v>178</v>
      </c>
      <c r="AE81" s="17"/>
      <c r="AF81" s="13" t="s">
        <v>157</v>
      </c>
      <c r="AG81" s="29">
        <v>236.1</v>
      </c>
      <c r="AH81" s="16" t="s">
        <v>153</v>
      </c>
    </row>
    <row r="82" spans="1:34" ht="15.75" thickTop="1" x14ac:dyDescent="0.25">
      <c r="A82" s="15"/>
      <c r="B82" s="43"/>
      <c r="C82" s="43" t="s">
        <v>153</v>
      </c>
      <c r="D82" s="47"/>
      <c r="E82" s="47"/>
      <c r="F82" s="43"/>
      <c r="G82" s="43"/>
      <c r="H82" s="47"/>
      <c r="I82" s="47"/>
      <c r="J82" s="43"/>
      <c r="K82" s="43"/>
      <c r="L82" s="47"/>
      <c r="M82" s="47"/>
      <c r="N82" s="43"/>
      <c r="O82" s="43"/>
      <c r="P82" s="47"/>
      <c r="Q82" s="47"/>
      <c r="R82" s="43"/>
      <c r="S82" s="43"/>
      <c r="T82" s="47"/>
      <c r="U82" s="47"/>
      <c r="V82" s="43"/>
      <c r="W82" s="43"/>
      <c r="X82" s="47"/>
      <c r="Y82" s="47"/>
      <c r="Z82" s="43"/>
      <c r="AA82" s="43"/>
      <c r="AB82" s="47"/>
      <c r="AC82" s="47"/>
      <c r="AD82" s="43"/>
      <c r="AE82" s="43"/>
      <c r="AF82" s="47"/>
      <c r="AG82" s="47"/>
      <c r="AH82" s="43"/>
    </row>
  </sheetData>
  <mergeCells count="250">
    <mergeCell ref="A1:A2"/>
    <mergeCell ref="B1:AH1"/>
    <mergeCell ref="B2:AH2"/>
    <mergeCell ref="A3:A82"/>
    <mergeCell ref="B3:AH3"/>
    <mergeCell ref="B4:AH4"/>
    <mergeCell ref="B5:AH5"/>
    <mergeCell ref="B64:AH64"/>
    <mergeCell ref="AA70:AD70"/>
    <mergeCell ref="AE70:AH70"/>
    <mergeCell ref="C80:F80"/>
    <mergeCell ref="G80:J80"/>
    <mergeCell ref="K80:N80"/>
    <mergeCell ref="O80:R80"/>
    <mergeCell ref="S80:V80"/>
    <mergeCell ref="W80:Z80"/>
    <mergeCell ref="AA80:AD80"/>
    <mergeCell ref="AE80:AH80"/>
    <mergeCell ref="AD67:AD69"/>
    <mergeCell ref="AE67:AE69"/>
    <mergeCell ref="AF67:AG69"/>
    <mergeCell ref="AH67:AH69"/>
    <mergeCell ref="C70:F70"/>
    <mergeCell ref="G70:J70"/>
    <mergeCell ref="K70:N70"/>
    <mergeCell ref="O70:R70"/>
    <mergeCell ref="S70:V70"/>
    <mergeCell ref="W70:Z70"/>
    <mergeCell ref="X67:Y67"/>
    <mergeCell ref="X68:Y68"/>
    <mergeCell ref="X69:Y69"/>
    <mergeCell ref="Z67:Z69"/>
    <mergeCell ref="AA67:AA69"/>
    <mergeCell ref="AB67:AC67"/>
    <mergeCell ref="AB68:AC68"/>
    <mergeCell ref="AB69:AC69"/>
    <mergeCell ref="S67:S69"/>
    <mergeCell ref="T67:U67"/>
    <mergeCell ref="T68:U68"/>
    <mergeCell ref="T69:U69"/>
    <mergeCell ref="V67:V69"/>
    <mergeCell ref="W67:W69"/>
    <mergeCell ref="N67:N69"/>
    <mergeCell ref="O67:O69"/>
    <mergeCell ref="P67:Q67"/>
    <mergeCell ref="P68:Q68"/>
    <mergeCell ref="P69:Q69"/>
    <mergeCell ref="R67:R69"/>
    <mergeCell ref="H69:I69"/>
    <mergeCell ref="J67:J69"/>
    <mergeCell ref="K67:K69"/>
    <mergeCell ref="L67:M67"/>
    <mergeCell ref="L68:M68"/>
    <mergeCell ref="L69:M69"/>
    <mergeCell ref="D66:AG66"/>
    <mergeCell ref="B67:B69"/>
    <mergeCell ref="C67:C69"/>
    <mergeCell ref="D67:E67"/>
    <mergeCell ref="D68:E68"/>
    <mergeCell ref="D69:E69"/>
    <mergeCell ref="F67:F69"/>
    <mergeCell ref="G67:G69"/>
    <mergeCell ref="H67:I67"/>
    <mergeCell ref="H68:I68"/>
    <mergeCell ref="AA50:AD50"/>
    <mergeCell ref="AE50:AH50"/>
    <mergeCell ref="C61:F61"/>
    <mergeCell ref="G61:J61"/>
    <mergeCell ref="K61:N61"/>
    <mergeCell ref="O61:R61"/>
    <mergeCell ref="S61:V61"/>
    <mergeCell ref="W61:Z61"/>
    <mergeCell ref="AA61:AD61"/>
    <mergeCell ref="AE61:AH61"/>
    <mergeCell ref="AD47:AD49"/>
    <mergeCell ref="AE47:AE49"/>
    <mergeCell ref="AF47:AG49"/>
    <mergeCell ref="AH47:AH49"/>
    <mergeCell ref="C50:F50"/>
    <mergeCell ref="G50:J50"/>
    <mergeCell ref="K50:N50"/>
    <mergeCell ref="O50:R50"/>
    <mergeCell ref="S50:V50"/>
    <mergeCell ref="W50:Z50"/>
    <mergeCell ref="X47:Y47"/>
    <mergeCell ref="X48:Y48"/>
    <mergeCell ref="X49:Y49"/>
    <mergeCell ref="Z47:Z49"/>
    <mergeCell ref="AA47:AA49"/>
    <mergeCell ref="AB47:AC47"/>
    <mergeCell ref="AB48:AC48"/>
    <mergeCell ref="AB49:AC49"/>
    <mergeCell ref="S47:S49"/>
    <mergeCell ref="T47:U47"/>
    <mergeCell ref="T48:U48"/>
    <mergeCell ref="T49:U49"/>
    <mergeCell ref="V47:V49"/>
    <mergeCell ref="W47:W49"/>
    <mergeCell ref="N47:N49"/>
    <mergeCell ref="O47:O49"/>
    <mergeCell ref="P47:Q47"/>
    <mergeCell ref="P48:Q48"/>
    <mergeCell ref="P49:Q49"/>
    <mergeCell ref="R47:R49"/>
    <mergeCell ref="H48:I48"/>
    <mergeCell ref="H49:I49"/>
    <mergeCell ref="J47:J49"/>
    <mergeCell ref="K47:K49"/>
    <mergeCell ref="L47:M47"/>
    <mergeCell ref="L48:M48"/>
    <mergeCell ref="L49:M49"/>
    <mergeCell ref="C45:AH45"/>
    <mergeCell ref="D46:AG46"/>
    <mergeCell ref="B47:B49"/>
    <mergeCell ref="C47:C49"/>
    <mergeCell ref="D47:E47"/>
    <mergeCell ref="D48:E48"/>
    <mergeCell ref="D49:E49"/>
    <mergeCell ref="F47:F49"/>
    <mergeCell ref="G47:G49"/>
    <mergeCell ref="H47:I47"/>
    <mergeCell ref="AA34:AD34"/>
    <mergeCell ref="AE34:AH34"/>
    <mergeCell ref="C42:F42"/>
    <mergeCell ref="G42:J42"/>
    <mergeCell ref="K42:N42"/>
    <mergeCell ref="O42:R42"/>
    <mergeCell ref="S42:V42"/>
    <mergeCell ref="W42:Z42"/>
    <mergeCell ref="AA42:AD42"/>
    <mergeCell ref="AE42:AH42"/>
    <mergeCell ref="AD31:AD33"/>
    <mergeCell ref="AE31:AE33"/>
    <mergeCell ref="AF31:AG33"/>
    <mergeCell ref="AH31:AH33"/>
    <mergeCell ref="C34:F34"/>
    <mergeCell ref="G34:J34"/>
    <mergeCell ref="K34:N34"/>
    <mergeCell ref="O34:R34"/>
    <mergeCell ref="S34:V34"/>
    <mergeCell ref="W34:Z34"/>
    <mergeCell ref="X31:Y31"/>
    <mergeCell ref="X32:Y32"/>
    <mergeCell ref="X33:Y33"/>
    <mergeCell ref="Z31:Z33"/>
    <mergeCell ref="AA31:AA33"/>
    <mergeCell ref="AB31:AC31"/>
    <mergeCell ref="AB32:AC32"/>
    <mergeCell ref="AB33:AC33"/>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C29:AH29"/>
    <mergeCell ref="D30:AG30"/>
    <mergeCell ref="B31:B33"/>
    <mergeCell ref="C31:C33"/>
    <mergeCell ref="D31:E31"/>
    <mergeCell ref="D32:E32"/>
    <mergeCell ref="D33:E33"/>
    <mergeCell ref="F31:F33"/>
    <mergeCell ref="G31:G33"/>
    <mergeCell ref="H31:I31"/>
    <mergeCell ref="AA25:AD25"/>
    <mergeCell ref="AE25:AH25"/>
    <mergeCell ref="C27:F27"/>
    <mergeCell ref="G27:J27"/>
    <mergeCell ref="K27:N27"/>
    <mergeCell ref="O27:R27"/>
    <mergeCell ref="S27:V27"/>
    <mergeCell ref="W27:Z27"/>
    <mergeCell ref="AA27:AD27"/>
    <mergeCell ref="AE27:AH27"/>
    <mergeCell ref="C25:F25"/>
    <mergeCell ref="G25:J25"/>
    <mergeCell ref="K25:N25"/>
    <mergeCell ref="O25:R25"/>
    <mergeCell ref="S25:V25"/>
    <mergeCell ref="W25:Z25"/>
    <mergeCell ref="AA11:AD11"/>
    <mergeCell ref="AE11:AH11"/>
    <mergeCell ref="C22:F22"/>
    <mergeCell ref="G22:J22"/>
    <mergeCell ref="K22:N22"/>
    <mergeCell ref="O22:R22"/>
    <mergeCell ref="S22:V22"/>
    <mergeCell ref="W22:Z22"/>
    <mergeCell ref="AA22:AD22"/>
    <mergeCell ref="AE22:AH22"/>
    <mergeCell ref="AD8:AD10"/>
    <mergeCell ref="AE8:AE10"/>
    <mergeCell ref="AF8:AG10"/>
    <mergeCell ref="AH8:AH10"/>
    <mergeCell ref="C11:F11"/>
    <mergeCell ref="G11:J11"/>
    <mergeCell ref="K11:N11"/>
    <mergeCell ref="O11:R11"/>
    <mergeCell ref="S11:V11"/>
    <mergeCell ref="W11:Z11"/>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G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85546875" customWidth="1"/>
    <col min="4" max="4" width="2.7109375" customWidth="1"/>
    <col min="5" max="5" width="6.85546875" customWidth="1"/>
    <col min="6" max="6" width="2" customWidth="1"/>
    <col min="7" max="7" width="9.42578125" customWidth="1"/>
    <col min="8" max="8" width="3.140625" customWidth="1"/>
    <col min="9" max="9" width="6.7109375" customWidth="1"/>
    <col min="10" max="10" width="2" customWidth="1"/>
    <col min="11" max="11" width="9.42578125" customWidth="1"/>
    <col min="12" max="12" width="1.85546875" customWidth="1"/>
    <col min="13" max="13" width="4.85546875" customWidth="1"/>
    <col min="14" max="14" width="2" customWidth="1"/>
    <col min="15" max="15" width="9.42578125" customWidth="1"/>
    <col min="16" max="16" width="2.85546875" customWidth="1"/>
    <col min="17" max="17" width="6.140625" customWidth="1"/>
    <col min="18" max="18" width="2" customWidth="1"/>
    <col min="19" max="20" width="1.85546875" customWidth="1"/>
    <col min="21" max="21" width="4.7109375" customWidth="1"/>
    <col min="22" max="22" width="2" customWidth="1"/>
  </cols>
  <sheetData>
    <row r="1" spans="1:22" ht="15" customHeight="1" x14ac:dyDescent="0.25">
      <c r="A1" s="7" t="s">
        <v>7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705</v>
      </c>
      <c r="B3" s="38" t="s">
        <v>5</v>
      </c>
      <c r="C3" s="38"/>
      <c r="D3" s="38"/>
      <c r="E3" s="38"/>
      <c r="F3" s="38"/>
      <c r="G3" s="38"/>
      <c r="H3" s="38"/>
      <c r="I3" s="38"/>
      <c r="J3" s="38"/>
      <c r="K3" s="38"/>
      <c r="L3" s="38"/>
      <c r="M3" s="38"/>
      <c r="N3" s="38"/>
      <c r="O3" s="38"/>
      <c r="P3" s="38"/>
      <c r="Q3" s="38"/>
      <c r="R3" s="38"/>
      <c r="S3" s="38"/>
      <c r="T3" s="38"/>
      <c r="U3" s="38"/>
      <c r="V3" s="38"/>
    </row>
    <row r="4" spans="1:22" x14ac:dyDescent="0.25">
      <c r="A4" s="15"/>
      <c r="B4" s="41" t="s">
        <v>520</v>
      </c>
      <c r="C4" s="41"/>
      <c r="D4" s="41"/>
      <c r="E4" s="41"/>
      <c r="F4" s="41"/>
      <c r="G4" s="41"/>
      <c r="H4" s="41"/>
      <c r="I4" s="41"/>
      <c r="J4" s="41"/>
      <c r="K4" s="41"/>
      <c r="L4" s="41"/>
      <c r="M4" s="41"/>
      <c r="N4" s="41"/>
      <c r="O4" s="41"/>
      <c r="P4" s="41"/>
      <c r="Q4" s="41"/>
      <c r="R4" s="41"/>
      <c r="S4" s="41"/>
      <c r="T4" s="41"/>
      <c r="U4" s="41"/>
      <c r="V4" s="41"/>
    </row>
    <row r="5" spans="1:22" ht="15.75" x14ac:dyDescent="0.25">
      <c r="A5" s="15"/>
      <c r="B5" s="42"/>
      <c r="C5" s="42"/>
      <c r="D5" s="42"/>
      <c r="E5" s="42"/>
      <c r="F5" s="42"/>
      <c r="G5" s="42"/>
      <c r="H5" s="42"/>
      <c r="I5" s="42"/>
      <c r="J5" s="42"/>
      <c r="K5" s="42"/>
      <c r="L5" s="42"/>
      <c r="M5" s="42"/>
      <c r="N5" s="42"/>
      <c r="O5" s="42"/>
      <c r="P5" s="42"/>
      <c r="Q5" s="42"/>
      <c r="R5" s="42"/>
      <c r="S5" s="42"/>
      <c r="T5" s="42"/>
      <c r="U5" s="42"/>
      <c r="V5" s="42"/>
    </row>
    <row r="6" spans="1:22" x14ac:dyDescent="0.25">
      <c r="A6" s="15"/>
      <c r="B6" s="13"/>
      <c r="C6" s="13"/>
      <c r="D6" s="13"/>
      <c r="E6" s="13"/>
      <c r="F6" s="13"/>
      <c r="G6" s="13"/>
      <c r="H6" s="13"/>
      <c r="I6" s="13"/>
      <c r="J6" s="13"/>
      <c r="K6" s="13"/>
      <c r="L6" s="13"/>
      <c r="M6" s="13"/>
      <c r="N6" s="13"/>
      <c r="O6" s="13"/>
      <c r="P6" s="13"/>
      <c r="Q6" s="13"/>
      <c r="R6" s="13"/>
      <c r="S6" s="13"/>
      <c r="T6" s="13"/>
      <c r="U6" s="13"/>
      <c r="V6" s="13"/>
    </row>
    <row r="7" spans="1:22" x14ac:dyDescent="0.25">
      <c r="A7" s="15"/>
      <c r="B7" s="48" t="s">
        <v>162</v>
      </c>
      <c r="C7" s="35" t="s">
        <v>153</v>
      </c>
      <c r="D7" s="36" t="s">
        <v>521</v>
      </c>
      <c r="E7" s="36"/>
      <c r="F7" s="35"/>
      <c r="G7" s="35"/>
      <c r="H7" s="36" t="s">
        <v>524</v>
      </c>
      <c r="I7" s="36"/>
      <c r="J7" s="35"/>
      <c r="K7" s="35"/>
      <c r="L7" s="36" t="s">
        <v>527</v>
      </c>
      <c r="M7" s="36"/>
      <c r="N7" s="35"/>
      <c r="O7" s="35"/>
      <c r="P7" s="36" t="s">
        <v>530</v>
      </c>
      <c r="Q7" s="36"/>
      <c r="R7" s="35"/>
      <c r="S7" s="35" t="s">
        <v>153</v>
      </c>
      <c r="T7" s="36" t="s">
        <v>533</v>
      </c>
      <c r="U7" s="36"/>
      <c r="V7" s="35"/>
    </row>
    <row r="8" spans="1:22" x14ac:dyDescent="0.25">
      <c r="A8" s="15"/>
      <c r="B8" s="48"/>
      <c r="C8" s="35"/>
      <c r="D8" s="36" t="s">
        <v>522</v>
      </c>
      <c r="E8" s="36"/>
      <c r="F8" s="35"/>
      <c r="G8" s="35"/>
      <c r="H8" s="36" t="s">
        <v>525</v>
      </c>
      <c r="I8" s="36"/>
      <c r="J8" s="35"/>
      <c r="K8" s="35"/>
      <c r="L8" s="36" t="s">
        <v>528</v>
      </c>
      <c r="M8" s="36"/>
      <c r="N8" s="35"/>
      <c r="O8" s="35"/>
      <c r="P8" s="36" t="s">
        <v>531</v>
      </c>
      <c r="Q8" s="36"/>
      <c r="R8" s="35"/>
      <c r="S8" s="35"/>
      <c r="T8" s="36"/>
      <c r="U8" s="36"/>
      <c r="V8" s="35"/>
    </row>
    <row r="9" spans="1:22" ht="15.75" thickBot="1" x14ac:dyDescent="0.3">
      <c r="A9" s="15"/>
      <c r="B9" s="48"/>
      <c r="C9" s="35"/>
      <c r="D9" s="37" t="s">
        <v>523</v>
      </c>
      <c r="E9" s="37"/>
      <c r="F9" s="35"/>
      <c r="G9" s="35"/>
      <c r="H9" s="37" t="s">
        <v>526</v>
      </c>
      <c r="I9" s="37"/>
      <c r="J9" s="35"/>
      <c r="K9" s="35"/>
      <c r="L9" s="37" t="s">
        <v>529</v>
      </c>
      <c r="M9" s="37"/>
      <c r="N9" s="35"/>
      <c r="O9" s="35"/>
      <c r="P9" s="37" t="s">
        <v>532</v>
      </c>
      <c r="Q9" s="37"/>
      <c r="R9" s="35"/>
      <c r="S9" s="35"/>
      <c r="T9" s="37"/>
      <c r="U9" s="37"/>
      <c r="V9" s="35"/>
    </row>
    <row r="10" spans="1:22" x14ac:dyDescent="0.25">
      <c r="A10" s="15"/>
      <c r="B10" s="20" t="s">
        <v>534</v>
      </c>
      <c r="C10" s="22" t="s">
        <v>153</v>
      </c>
      <c r="D10" s="22" t="s">
        <v>157</v>
      </c>
      <c r="E10" s="33" t="s">
        <v>496</v>
      </c>
      <c r="F10" s="26" t="s">
        <v>178</v>
      </c>
      <c r="G10" s="22"/>
      <c r="H10" s="22" t="s">
        <v>157</v>
      </c>
      <c r="I10" s="33">
        <v>1</v>
      </c>
      <c r="J10" s="26" t="s">
        <v>153</v>
      </c>
      <c r="K10" s="22"/>
      <c r="L10" s="22" t="s">
        <v>157</v>
      </c>
      <c r="M10" s="33" t="s">
        <v>535</v>
      </c>
      <c r="N10" s="26" t="s">
        <v>178</v>
      </c>
      <c r="O10" s="22"/>
      <c r="P10" s="22" t="s">
        <v>157</v>
      </c>
      <c r="Q10" s="33">
        <v>0.3</v>
      </c>
      <c r="R10" s="26" t="s">
        <v>153</v>
      </c>
      <c r="S10" s="22" t="s">
        <v>153</v>
      </c>
      <c r="T10" s="22" t="s">
        <v>157</v>
      </c>
      <c r="U10" s="33" t="s">
        <v>536</v>
      </c>
      <c r="V10" s="26" t="s">
        <v>178</v>
      </c>
    </row>
    <row r="11" spans="1:22" x14ac:dyDescent="0.25">
      <c r="A11" s="15"/>
      <c r="B11" s="43"/>
      <c r="C11" s="49"/>
      <c r="D11" s="49"/>
      <c r="E11" s="49"/>
      <c r="F11" s="49"/>
      <c r="G11" s="49"/>
      <c r="H11" s="49"/>
      <c r="I11" s="49"/>
      <c r="J11" s="49"/>
      <c r="K11" s="49"/>
      <c r="L11" s="49"/>
      <c r="M11" s="49"/>
      <c r="N11" s="49"/>
      <c r="O11" s="49"/>
      <c r="P11" s="49"/>
      <c r="Q11" s="49"/>
      <c r="R11" s="49"/>
      <c r="S11" s="49"/>
      <c r="T11" s="49"/>
      <c r="U11" s="49"/>
      <c r="V11" s="49"/>
    </row>
    <row r="12" spans="1:22" x14ac:dyDescent="0.25">
      <c r="A12" s="15"/>
      <c r="B12" s="27" t="s">
        <v>537</v>
      </c>
      <c r="C12" s="13" t="s">
        <v>153</v>
      </c>
      <c r="D12" s="13"/>
      <c r="E12" s="13"/>
      <c r="F12" s="13"/>
      <c r="G12" s="13"/>
      <c r="H12" s="13"/>
      <c r="I12" s="13"/>
      <c r="J12" s="13"/>
      <c r="K12" s="13"/>
      <c r="L12" s="13"/>
      <c r="M12" s="13"/>
      <c r="N12" s="13"/>
      <c r="O12" s="13"/>
      <c r="P12" s="13"/>
      <c r="Q12" s="13"/>
      <c r="R12" s="13"/>
      <c r="S12" s="13" t="s">
        <v>153</v>
      </c>
      <c r="T12" s="13"/>
      <c r="U12" s="13"/>
      <c r="V12" s="13"/>
    </row>
    <row r="13" spans="1:22" x14ac:dyDescent="0.25">
      <c r="A13" s="15"/>
      <c r="B13" s="31" t="s">
        <v>538</v>
      </c>
      <c r="C13" s="22" t="s">
        <v>153</v>
      </c>
      <c r="D13" s="22"/>
      <c r="E13" s="33">
        <v>5.7</v>
      </c>
      <c r="F13" s="26" t="s">
        <v>153</v>
      </c>
      <c r="G13" s="22"/>
      <c r="H13" s="22"/>
      <c r="I13" s="33" t="s">
        <v>493</v>
      </c>
      <c r="J13" s="26" t="s">
        <v>178</v>
      </c>
      <c r="K13" s="22"/>
      <c r="L13" s="26"/>
      <c r="M13" s="56" t="s">
        <v>201</v>
      </c>
      <c r="N13" s="26"/>
      <c r="O13" s="22"/>
      <c r="P13" s="22"/>
      <c r="Q13" s="33">
        <v>2.9</v>
      </c>
      <c r="R13" s="26" t="s">
        <v>153</v>
      </c>
      <c r="S13" s="22" t="s">
        <v>153</v>
      </c>
      <c r="T13" s="22"/>
      <c r="U13" s="33">
        <v>4.5999999999999996</v>
      </c>
      <c r="V13" s="26" t="s">
        <v>153</v>
      </c>
    </row>
    <row r="14" spans="1:22" ht="15.75" thickBot="1" x14ac:dyDescent="0.3">
      <c r="A14" s="15"/>
      <c r="B14" s="30" t="s">
        <v>539</v>
      </c>
      <c r="C14" s="13" t="s">
        <v>153</v>
      </c>
      <c r="D14" s="16"/>
      <c r="E14" s="54" t="s">
        <v>201</v>
      </c>
      <c r="F14" s="16"/>
      <c r="G14" s="13"/>
      <c r="H14" s="13"/>
      <c r="I14" s="29" t="s">
        <v>319</v>
      </c>
      <c r="J14" s="16" t="s">
        <v>178</v>
      </c>
      <c r="K14" s="13"/>
      <c r="L14" s="13"/>
      <c r="M14" s="29">
        <v>1.5</v>
      </c>
      <c r="N14" s="16" t="s">
        <v>153</v>
      </c>
      <c r="O14" s="13"/>
      <c r="P14" s="16"/>
      <c r="Q14" s="54" t="s">
        <v>201</v>
      </c>
      <c r="R14" s="16"/>
      <c r="S14" s="13" t="s">
        <v>153</v>
      </c>
      <c r="T14" s="13"/>
      <c r="U14" s="29" t="s">
        <v>341</v>
      </c>
      <c r="V14" s="16" t="s">
        <v>178</v>
      </c>
    </row>
    <row r="15" spans="1:22" x14ac:dyDescent="0.25">
      <c r="A15" s="15"/>
      <c r="B15" s="43"/>
      <c r="C15" s="43" t="s">
        <v>153</v>
      </c>
      <c r="D15" s="44"/>
      <c r="E15" s="44"/>
      <c r="F15" s="43"/>
      <c r="G15" s="43"/>
      <c r="H15" s="44"/>
      <c r="I15" s="44"/>
      <c r="J15" s="43"/>
      <c r="K15" s="43"/>
      <c r="L15" s="44"/>
      <c r="M15" s="44"/>
      <c r="N15" s="43"/>
      <c r="O15" s="43"/>
      <c r="P15" s="44"/>
      <c r="Q15" s="44"/>
      <c r="R15" s="43"/>
      <c r="S15" s="43" t="s">
        <v>153</v>
      </c>
      <c r="T15" s="44"/>
      <c r="U15" s="44"/>
      <c r="V15" s="43"/>
    </row>
    <row r="16" spans="1:22" ht="15.75" thickBot="1" x14ac:dyDescent="0.3">
      <c r="A16" s="15"/>
      <c r="B16" s="68" t="s">
        <v>540</v>
      </c>
      <c r="C16" s="51" t="s">
        <v>153</v>
      </c>
      <c r="D16" s="22"/>
      <c r="E16" s="33">
        <v>5.7</v>
      </c>
      <c r="F16" s="26" t="s">
        <v>153</v>
      </c>
      <c r="G16" s="51"/>
      <c r="H16" s="22"/>
      <c r="I16" s="33" t="s">
        <v>541</v>
      </c>
      <c r="J16" s="26" t="s">
        <v>178</v>
      </c>
      <c r="K16" s="51"/>
      <c r="L16" s="22"/>
      <c r="M16" s="33">
        <v>1.5</v>
      </c>
      <c r="N16" s="26" t="s">
        <v>153</v>
      </c>
      <c r="O16" s="51"/>
      <c r="P16" s="22"/>
      <c r="Q16" s="33">
        <v>2.9</v>
      </c>
      <c r="R16" s="26" t="s">
        <v>153</v>
      </c>
      <c r="S16" s="51" t="s">
        <v>153</v>
      </c>
      <c r="T16" s="22"/>
      <c r="U16" s="33">
        <v>3.2</v>
      </c>
      <c r="V16" s="26" t="s">
        <v>153</v>
      </c>
    </row>
    <row r="17" spans="1:22" x14ac:dyDescent="0.25">
      <c r="A17" s="15"/>
      <c r="B17" s="43"/>
      <c r="C17" s="43" t="s">
        <v>153</v>
      </c>
      <c r="D17" s="44"/>
      <c r="E17" s="44"/>
      <c r="F17" s="43"/>
      <c r="G17" s="43"/>
      <c r="H17" s="44"/>
      <c r="I17" s="44"/>
      <c r="J17" s="43"/>
      <c r="K17" s="43"/>
      <c r="L17" s="44"/>
      <c r="M17" s="44"/>
      <c r="N17" s="43"/>
      <c r="O17" s="43"/>
      <c r="P17" s="44"/>
      <c r="Q17" s="44"/>
      <c r="R17" s="43"/>
      <c r="S17" s="43" t="s">
        <v>153</v>
      </c>
      <c r="T17" s="44"/>
      <c r="U17" s="44"/>
      <c r="V17" s="43"/>
    </row>
    <row r="18" spans="1:22" x14ac:dyDescent="0.25">
      <c r="A18" s="15"/>
      <c r="B18" s="43"/>
      <c r="C18" s="49"/>
      <c r="D18" s="49"/>
      <c r="E18" s="49"/>
      <c r="F18" s="49"/>
      <c r="G18" s="49"/>
      <c r="H18" s="49"/>
      <c r="I18" s="49"/>
      <c r="J18" s="49"/>
      <c r="K18" s="49"/>
      <c r="L18" s="49"/>
      <c r="M18" s="49"/>
      <c r="N18" s="49"/>
      <c r="O18" s="49"/>
      <c r="P18" s="49"/>
      <c r="Q18" s="49"/>
      <c r="R18" s="49"/>
      <c r="S18" s="49"/>
      <c r="T18" s="49"/>
      <c r="U18" s="49"/>
      <c r="V18" s="49"/>
    </row>
    <row r="19" spans="1:22" ht="15.75" thickBot="1" x14ac:dyDescent="0.3">
      <c r="A19" s="15"/>
      <c r="B19" s="27" t="s">
        <v>542</v>
      </c>
      <c r="C19" s="17" t="s">
        <v>153</v>
      </c>
      <c r="D19" s="13" t="s">
        <v>157</v>
      </c>
      <c r="E19" s="29" t="s">
        <v>543</v>
      </c>
      <c r="F19" s="16" t="s">
        <v>178</v>
      </c>
      <c r="G19" s="17"/>
      <c r="H19" s="13" t="s">
        <v>157</v>
      </c>
      <c r="I19" s="29" t="s">
        <v>544</v>
      </c>
      <c r="J19" s="16" t="s">
        <v>178</v>
      </c>
      <c r="K19" s="17"/>
      <c r="L19" s="13" t="s">
        <v>157</v>
      </c>
      <c r="M19" s="29" t="s">
        <v>545</v>
      </c>
      <c r="N19" s="16" t="s">
        <v>178</v>
      </c>
      <c r="O19" s="17"/>
      <c r="P19" s="13" t="s">
        <v>157</v>
      </c>
      <c r="Q19" s="29">
        <v>3.2</v>
      </c>
      <c r="R19" s="16" t="s">
        <v>153</v>
      </c>
      <c r="S19" s="17" t="s">
        <v>153</v>
      </c>
      <c r="T19" s="13" t="s">
        <v>157</v>
      </c>
      <c r="U19" s="29" t="s">
        <v>546</v>
      </c>
      <c r="V19" s="16" t="s">
        <v>178</v>
      </c>
    </row>
    <row r="20" spans="1:22" ht="15.75" thickTop="1" x14ac:dyDescent="0.25">
      <c r="A20" s="15"/>
      <c r="B20" s="43"/>
      <c r="C20" s="43" t="s">
        <v>153</v>
      </c>
      <c r="D20" s="47"/>
      <c r="E20" s="47"/>
      <c r="F20" s="43"/>
      <c r="G20" s="43"/>
      <c r="H20" s="47"/>
      <c r="I20" s="47"/>
      <c r="J20" s="43"/>
      <c r="K20" s="43"/>
      <c r="L20" s="47"/>
      <c r="M20" s="47"/>
      <c r="N20" s="43"/>
      <c r="O20" s="43"/>
      <c r="P20" s="47"/>
      <c r="Q20" s="47"/>
      <c r="R20" s="43"/>
      <c r="S20" s="43" t="s">
        <v>153</v>
      </c>
      <c r="T20" s="47"/>
      <c r="U20" s="47"/>
      <c r="V20" s="43"/>
    </row>
    <row r="21" spans="1:22" ht="15" customHeight="1" x14ac:dyDescent="0.25">
      <c r="A21" s="15" t="s">
        <v>706</v>
      </c>
      <c r="B21" s="38" t="s">
        <v>5</v>
      </c>
      <c r="C21" s="38"/>
      <c r="D21" s="38"/>
      <c r="E21" s="38"/>
      <c r="F21" s="38"/>
      <c r="G21" s="38"/>
      <c r="H21" s="38"/>
      <c r="I21" s="38"/>
      <c r="J21" s="38"/>
      <c r="K21" s="38"/>
      <c r="L21" s="38"/>
      <c r="M21" s="38"/>
      <c r="N21" s="38"/>
      <c r="O21" s="38"/>
      <c r="P21" s="38"/>
      <c r="Q21" s="38"/>
      <c r="R21" s="38"/>
      <c r="S21" s="38"/>
      <c r="T21" s="38"/>
      <c r="U21" s="38"/>
      <c r="V21" s="38"/>
    </row>
    <row r="22" spans="1:22" x14ac:dyDescent="0.25">
      <c r="A22" s="15"/>
      <c r="B22" s="41" t="s">
        <v>548</v>
      </c>
      <c r="C22" s="41"/>
      <c r="D22" s="41"/>
      <c r="E22" s="41"/>
      <c r="F22" s="41"/>
      <c r="G22" s="41"/>
      <c r="H22" s="41"/>
      <c r="I22" s="41"/>
      <c r="J22" s="41"/>
      <c r="K22" s="41"/>
      <c r="L22" s="41"/>
      <c r="M22" s="41"/>
      <c r="N22" s="41"/>
      <c r="O22" s="41"/>
      <c r="P22" s="41"/>
      <c r="Q22" s="41"/>
      <c r="R22" s="41"/>
      <c r="S22" s="41"/>
      <c r="T22" s="41"/>
      <c r="U22" s="41"/>
      <c r="V22" s="41"/>
    </row>
    <row r="23" spans="1:22" ht="15.75" x14ac:dyDescent="0.25">
      <c r="A23" s="15"/>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5"/>
      <c r="B24" s="13"/>
      <c r="C24" s="13"/>
      <c r="D24" s="13"/>
      <c r="E24" s="13"/>
      <c r="F24" s="13"/>
      <c r="G24" s="13"/>
      <c r="H24" s="13"/>
      <c r="I24" s="13"/>
      <c r="J24" s="13"/>
      <c r="K24" s="13"/>
      <c r="L24" s="13"/>
      <c r="M24" s="13"/>
      <c r="N24" s="13"/>
      <c r="O24" s="13"/>
      <c r="P24" s="13"/>
      <c r="Q24" s="13"/>
      <c r="R24" s="13"/>
    </row>
    <row r="25" spans="1:22" x14ac:dyDescent="0.25">
      <c r="A25" s="15"/>
      <c r="B25" s="35"/>
      <c r="C25" s="35" t="s">
        <v>153</v>
      </c>
      <c r="D25" s="36" t="s">
        <v>339</v>
      </c>
      <c r="E25" s="36"/>
      <c r="F25" s="36"/>
      <c r="G25" s="36"/>
      <c r="H25" s="36"/>
      <c r="I25" s="36"/>
      <c r="J25" s="35"/>
      <c r="K25" s="35"/>
      <c r="L25" s="36" t="s">
        <v>340</v>
      </c>
      <c r="M25" s="36"/>
      <c r="N25" s="36"/>
      <c r="O25" s="36"/>
      <c r="P25" s="36"/>
      <c r="Q25" s="36"/>
      <c r="R25" s="35"/>
    </row>
    <row r="26" spans="1:22" ht="15.75" thickBot="1" x14ac:dyDescent="0.3">
      <c r="A26" s="15"/>
      <c r="B26" s="35"/>
      <c r="C26" s="35"/>
      <c r="D26" s="37" t="s">
        <v>163</v>
      </c>
      <c r="E26" s="37"/>
      <c r="F26" s="37"/>
      <c r="G26" s="37"/>
      <c r="H26" s="37"/>
      <c r="I26" s="37"/>
      <c r="J26" s="35"/>
      <c r="K26" s="35"/>
      <c r="L26" s="37" t="s">
        <v>163</v>
      </c>
      <c r="M26" s="37"/>
      <c r="N26" s="37"/>
      <c r="O26" s="37"/>
      <c r="P26" s="37"/>
      <c r="Q26" s="37"/>
      <c r="R26" s="35"/>
    </row>
    <row r="27" spans="1:22" ht="15.75" thickBot="1" x14ac:dyDescent="0.3">
      <c r="A27" s="15"/>
      <c r="B27" s="65" t="s">
        <v>162</v>
      </c>
      <c r="C27" s="17" t="s">
        <v>153</v>
      </c>
      <c r="D27" s="73">
        <v>2014</v>
      </c>
      <c r="E27" s="73"/>
      <c r="F27" s="17"/>
      <c r="G27" s="17"/>
      <c r="H27" s="73">
        <v>2013</v>
      </c>
      <c r="I27" s="73"/>
      <c r="J27" s="17"/>
      <c r="K27" s="17"/>
      <c r="L27" s="73">
        <v>2014</v>
      </c>
      <c r="M27" s="73"/>
      <c r="N27" s="17"/>
      <c r="O27" s="17"/>
      <c r="P27" s="73">
        <v>2013</v>
      </c>
      <c r="Q27" s="73"/>
      <c r="R27" s="17"/>
    </row>
    <row r="28" spans="1:22" x14ac:dyDescent="0.25">
      <c r="A28" s="15"/>
      <c r="B28" s="20" t="s">
        <v>49</v>
      </c>
      <c r="C28" s="22" t="s">
        <v>153</v>
      </c>
      <c r="D28" s="26" t="s">
        <v>157</v>
      </c>
      <c r="E28" s="56" t="s">
        <v>201</v>
      </c>
      <c r="F28" s="26"/>
      <c r="G28" s="22"/>
      <c r="H28" s="26" t="s">
        <v>157</v>
      </c>
      <c r="I28" s="56" t="s">
        <v>201</v>
      </c>
      <c r="J28" s="26"/>
      <c r="K28" s="22"/>
      <c r="L28" s="26" t="s">
        <v>157</v>
      </c>
      <c r="M28" s="56" t="s">
        <v>201</v>
      </c>
      <c r="N28" s="26"/>
      <c r="O28" s="22"/>
      <c r="P28" s="26" t="s">
        <v>157</v>
      </c>
      <c r="Q28" s="56" t="s">
        <v>201</v>
      </c>
      <c r="R28" s="26"/>
    </row>
    <row r="29" spans="1:22" x14ac:dyDescent="0.25">
      <c r="A29" s="15"/>
      <c r="B29" s="27" t="s">
        <v>50</v>
      </c>
      <c r="C29" s="13" t="s">
        <v>153</v>
      </c>
      <c r="D29" s="13"/>
      <c r="E29" s="29">
        <v>2.2999999999999998</v>
      </c>
      <c r="F29" s="16" t="s">
        <v>153</v>
      </c>
      <c r="G29" s="13"/>
      <c r="H29" s="13"/>
      <c r="I29" s="29" t="s">
        <v>492</v>
      </c>
      <c r="J29" s="16" t="s">
        <v>178</v>
      </c>
      <c r="K29" s="13"/>
      <c r="L29" s="13"/>
      <c r="M29" s="29">
        <v>3.1</v>
      </c>
      <c r="N29" s="16" t="s">
        <v>153</v>
      </c>
      <c r="O29" s="13"/>
      <c r="P29" s="13"/>
      <c r="Q29" s="29" t="s">
        <v>549</v>
      </c>
      <c r="R29" s="16" t="s">
        <v>178</v>
      </c>
    </row>
    <row r="30" spans="1:22" x14ac:dyDescent="0.25">
      <c r="A30" s="15"/>
      <c r="B30" s="20" t="s">
        <v>51</v>
      </c>
      <c r="C30" s="22" t="s">
        <v>153</v>
      </c>
      <c r="D30" s="22"/>
      <c r="E30" s="33" t="s">
        <v>404</v>
      </c>
      <c r="F30" s="26" t="s">
        <v>178</v>
      </c>
      <c r="G30" s="22"/>
      <c r="H30" s="22"/>
      <c r="I30" s="33" t="s">
        <v>342</v>
      </c>
      <c r="J30" s="26" t="s">
        <v>178</v>
      </c>
      <c r="K30" s="22"/>
      <c r="L30" s="22"/>
      <c r="M30" s="33" t="s">
        <v>342</v>
      </c>
      <c r="N30" s="26" t="s">
        <v>178</v>
      </c>
      <c r="O30" s="22"/>
      <c r="P30" s="22"/>
      <c r="Q30" s="33" t="s">
        <v>341</v>
      </c>
      <c r="R30" s="26" t="s">
        <v>178</v>
      </c>
    </row>
    <row r="31" spans="1:22" ht="15.75" thickBot="1" x14ac:dyDescent="0.3">
      <c r="A31" s="15"/>
      <c r="B31" s="27" t="s">
        <v>52</v>
      </c>
      <c r="C31" s="13" t="s">
        <v>153</v>
      </c>
      <c r="D31" s="13"/>
      <c r="E31" s="29" t="s">
        <v>508</v>
      </c>
      <c r="F31" s="16" t="s">
        <v>178</v>
      </c>
      <c r="G31" s="13"/>
      <c r="H31" s="16"/>
      <c r="I31" s="54" t="s">
        <v>201</v>
      </c>
      <c r="J31" s="16"/>
      <c r="K31" s="13"/>
      <c r="L31" s="13"/>
      <c r="M31" s="29" t="s">
        <v>508</v>
      </c>
      <c r="N31" s="16" t="s">
        <v>178</v>
      </c>
      <c r="O31" s="13"/>
      <c r="P31" s="13"/>
      <c r="Q31" s="29" t="s">
        <v>420</v>
      </c>
      <c r="R31" s="16" t="s">
        <v>178</v>
      </c>
    </row>
    <row r="32" spans="1:22" x14ac:dyDescent="0.25">
      <c r="A32" s="15"/>
      <c r="B32" s="43"/>
      <c r="C32" s="43" t="s">
        <v>153</v>
      </c>
      <c r="D32" s="44"/>
      <c r="E32" s="44"/>
      <c r="F32" s="43"/>
      <c r="G32" s="43"/>
      <c r="H32" s="44"/>
      <c r="I32" s="44"/>
      <c r="J32" s="43"/>
      <c r="K32" s="43"/>
      <c r="L32" s="44"/>
      <c r="M32" s="44"/>
      <c r="N32" s="43"/>
      <c r="O32" s="43"/>
      <c r="P32" s="44"/>
      <c r="Q32" s="44"/>
      <c r="R32" s="43"/>
    </row>
    <row r="33" spans="1:18" ht="26.25" thickBot="1" x14ac:dyDescent="0.3">
      <c r="A33" s="15"/>
      <c r="B33" s="20" t="s">
        <v>550</v>
      </c>
      <c r="C33" s="51" t="s">
        <v>153</v>
      </c>
      <c r="D33" s="22" t="s">
        <v>157</v>
      </c>
      <c r="E33" s="33">
        <v>0.4</v>
      </c>
      <c r="F33" s="26" t="s">
        <v>153</v>
      </c>
      <c r="G33" s="51"/>
      <c r="H33" s="22" t="s">
        <v>157</v>
      </c>
      <c r="I33" s="33" t="s">
        <v>551</v>
      </c>
      <c r="J33" s="26" t="s">
        <v>178</v>
      </c>
      <c r="K33" s="51"/>
      <c r="L33" s="22" t="s">
        <v>157</v>
      </c>
      <c r="M33" s="33">
        <v>0.8</v>
      </c>
      <c r="N33" s="26" t="s">
        <v>153</v>
      </c>
      <c r="O33" s="51"/>
      <c r="P33" s="22" t="s">
        <v>157</v>
      </c>
      <c r="Q33" s="33" t="s">
        <v>541</v>
      </c>
      <c r="R33" s="26" t="s">
        <v>178</v>
      </c>
    </row>
    <row r="34" spans="1:18" ht="15.75" thickTop="1" x14ac:dyDescent="0.25">
      <c r="A34" s="15"/>
      <c r="B34" s="43"/>
      <c r="C34" s="43" t="s">
        <v>153</v>
      </c>
      <c r="D34" s="47"/>
      <c r="E34" s="47"/>
      <c r="F34" s="43"/>
      <c r="G34" s="43"/>
      <c r="H34" s="47"/>
      <c r="I34" s="47"/>
      <c r="J34" s="43"/>
      <c r="K34" s="43"/>
      <c r="L34" s="47"/>
      <c r="M34" s="47"/>
      <c r="N34" s="43"/>
      <c r="O34" s="43"/>
      <c r="P34" s="47"/>
      <c r="Q34" s="47"/>
      <c r="R34" s="43"/>
    </row>
  </sheetData>
  <mergeCells count="58">
    <mergeCell ref="A21:A34"/>
    <mergeCell ref="B21:V21"/>
    <mergeCell ref="B22:V22"/>
    <mergeCell ref="B23:V23"/>
    <mergeCell ref="A1:A2"/>
    <mergeCell ref="B1:V1"/>
    <mergeCell ref="B2:V2"/>
    <mergeCell ref="A3:A20"/>
    <mergeCell ref="B3:V3"/>
    <mergeCell ref="B4:V4"/>
    <mergeCell ref="B5:V5"/>
    <mergeCell ref="K25:K26"/>
    <mergeCell ref="L25:Q25"/>
    <mergeCell ref="L26:Q26"/>
    <mergeCell ref="R25:R26"/>
    <mergeCell ref="D27:E27"/>
    <mergeCell ref="H27:I27"/>
    <mergeCell ref="L27:M27"/>
    <mergeCell ref="P27:Q27"/>
    <mergeCell ref="C18:F18"/>
    <mergeCell ref="G18:J18"/>
    <mergeCell ref="K18:N18"/>
    <mergeCell ref="O18:R18"/>
    <mergeCell ref="S18:V18"/>
    <mergeCell ref="B25:B26"/>
    <mergeCell ref="C25:C26"/>
    <mergeCell ref="D25:I25"/>
    <mergeCell ref="D26:I26"/>
    <mergeCell ref="J25:J26"/>
    <mergeCell ref="R7:R9"/>
    <mergeCell ref="S7:S9"/>
    <mergeCell ref="T7:U9"/>
    <mergeCell ref="V7:V9"/>
    <mergeCell ref="C11:F11"/>
    <mergeCell ref="G11:J11"/>
    <mergeCell ref="K11:N11"/>
    <mergeCell ref="O11:R11"/>
    <mergeCell ref="S11:V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 bestFit="1" customWidth="1"/>
    <col min="7" max="7" width="1.85546875" bestFit="1" customWidth="1"/>
    <col min="8" max="8" width="2" customWidth="1"/>
    <col min="9" max="9" width="9.42578125" customWidth="1"/>
    <col min="10" max="10" width="2" bestFit="1" customWidth="1"/>
    <col min="11" max="11" width="1.85546875" bestFit="1" customWidth="1"/>
    <col min="12" max="12" width="2.140625" customWidth="1"/>
    <col min="13" max="13" width="9.28515625" customWidth="1"/>
    <col min="14" max="14" width="2" bestFit="1" customWidth="1"/>
    <col min="15" max="15" width="1.85546875" bestFit="1" customWidth="1"/>
    <col min="16" max="16" width="2" customWidth="1"/>
    <col min="17" max="17" width="9.7109375" customWidth="1"/>
    <col min="18" max="18" width="2.140625" bestFit="1" customWidth="1"/>
    <col min="20" max="20" width="2.140625" customWidth="1"/>
    <col min="21" max="21" width="10.28515625" customWidth="1"/>
    <col min="22" max="22" width="2" bestFit="1" customWidth="1"/>
  </cols>
  <sheetData>
    <row r="1" spans="1:22" ht="15" customHeight="1" x14ac:dyDescent="0.25">
      <c r="A1" s="7" t="s">
        <v>7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55</v>
      </c>
      <c r="B3" s="38" t="s">
        <v>5</v>
      </c>
      <c r="C3" s="38"/>
      <c r="D3" s="38"/>
      <c r="E3" s="38"/>
      <c r="F3" s="38"/>
      <c r="G3" s="38"/>
      <c r="H3" s="38"/>
      <c r="I3" s="38"/>
      <c r="J3" s="38"/>
      <c r="K3" s="38"/>
      <c r="L3" s="38"/>
      <c r="M3" s="38"/>
      <c r="N3" s="38"/>
      <c r="O3" s="38"/>
      <c r="P3" s="38"/>
      <c r="Q3" s="38"/>
      <c r="R3" s="38"/>
      <c r="S3" s="38"/>
      <c r="T3" s="38"/>
      <c r="U3" s="38"/>
      <c r="V3" s="38"/>
    </row>
    <row r="4" spans="1:22" x14ac:dyDescent="0.25">
      <c r="A4" s="15"/>
      <c r="B4" s="40" t="s">
        <v>555</v>
      </c>
      <c r="C4" s="40"/>
      <c r="D4" s="40"/>
      <c r="E4" s="40"/>
      <c r="F4" s="40"/>
      <c r="G4" s="40"/>
      <c r="H4" s="40"/>
      <c r="I4" s="40"/>
      <c r="J4" s="40"/>
      <c r="K4" s="40"/>
      <c r="L4" s="40"/>
      <c r="M4" s="40"/>
      <c r="N4" s="40"/>
      <c r="O4" s="40"/>
      <c r="P4" s="40"/>
      <c r="Q4" s="40"/>
      <c r="R4" s="40"/>
      <c r="S4" s="40"/>
      <c r="T4" s="40"/>
      <c r="U4" s="40"/>
      <c r="V4" s="40"/>
    </row>
    <row r="5" spans="1:22" ht="15.75" x14ac:dyDescent="0.25">
      <c r="A5" s="15"/>
      <c r="B5" s="42"/>
      <c r="C5" s="42"/>
      <c r="D5" s="42"/>
      <c r="E5" s="42"/>
      <c r="F5" s="42"/>
      <c r="G5" s="42"/>
      <c r="H5" s="42"/>
      <c r="I5" s="42"/>
      <c r="J5" s="42"/>
      <c r="K5" s="42"/>
      <c r="L5" s="42"/>
      <c r="M5" s="42"/>
      <c r="N5" s="42"/>
      <c r="O5" s="42"/>
      <c r="P5" s="42"/>
      <c r="Q5" s="42"/>
      <c r="R5" s="42"/>
      <c r="S5" s="42"/>
      <c r="T5" s="42"/>
      <c r="U5" s="42"/>
      <c r="V5" s="42"/>
    </row>
    <row r="6" spans="1:22" x14ac:dyDescent="0.25">
      <c r="A6" s="15"/>
      <c r="B6" s="13"/>
      <c r="C6" s="13"/>
      <c r="D6" s="13"/>
      <c r="E6" s="13"/>
      <c r="F6" s="13"/>
      <c r="G6" s="13"/>
      <c r="H6" s="13"/>
      <c r="I6" s="13"/>
      <c r="J6" s="13"/>
      <c r="K6" s="13"/>
      <c r="L6" s="13"/>
      <c r="M6" s="13"/>
      <c r="N6" s="13"/>
      <c r="O6" s="13"/>
      <c r="P6" s="13"/>
      <c r="Q6" s="13"/>
      <c r="R6" s="13"/>
      <c r="S6" s="13"/>
      <c r="T6" s="13"/>
      <c r="U6" s="13"/>
      <c r="V6" s="13"/>
    </row>
    <row r="7" spans="1:22" ht="15.75" thickBot="1" x14ac:dyDescent="0.3">
      <c r="A7" s="15"/>
      <c r="B7" s="17"/>
      <c r="C7" s="17" t="s">
        <v>153</v>
      </c>
      <c r="D7" s="37" t="s">
        <v>307</v>
      </c>
      <c r="E7" s="37"/>
      <c r="F7" s="37"/>
      <c r="G7" s="37"/>
      <c r="H7" s="37"/>
      <c r="I7" s="37"/>
      <c r="J7" s="37"/>
      <c r="K7" s="37"/>
      <c r="L7" s="37"/>
      <c r="M7" s="37"/>
      <c r="N7" s="37"/>
      <c r="O7" s="37"/>
      <c r="P7" s="37"/>
      <c r="Q7" s="37"/>
      <c r="R7" s="37"/>
      <c r="S7" s="37"/>
      <c r="T7" s="37"/>
      <c r="U7" s="37"/>
      <c r="V7" s="17"/>
    </row>
    <row r="8" spans="1:22" x14ac:dyDescent="0.25">
      <c r="A8" s="15"/>
      <c r="B8" s="48" t="s">
        <v>162</v>
      </c>
      <c r="C8" s="35" t="s">
        <v>153</v>
      </c>
      <c r="D8" s="58" t="s">
        <v>556</v>
      </c>
      <c r="E8" s="58"/>
      <c r="F8" s="59"/>
      <c r="G8" s="59"/>
      <c r="H8" s="58" t="s">
        <v>557</v>
      </c>
      <c r="I8" s="58"/>
      <c r="J8" s="59"/>
      <c r="K8" s="59"/>
      <c r="L8" s="58" t="s">
        <v>559</v>
      </c>
      <c r="M8" s="58"/>
      <c r="N8" s="59"/>
      <c r="O8" s="59"/>
      <c r="P8" s="58" t="s">
        <v>452</v>
      </c>
      <c r="Q8" s="58"/>
      <c r="R8" s="59"/>
      <c r="S8" s="59"/>
      <c r="T8" s="58" t="s">
        <v>457</v>
      </c>
      <c r="U8" s="58"/>
      <c r="V8" s="35"/>
    </row>
    <row r="9" spans="1:22" x14ac:dyDescent="0.25">
      <c r="A9" s="15"/>
      <c r="B9" s="48"/>
      <c r="C9" s="35"/>
      <c r="D9" s="36"/>
      <c r="E9" s="36"/>
      <c r="F9" s="35"/>
      <c r="G9" s="35"/>
      <c r="H9" s="36" t="s">
        <v>558</v>
      </c>
      <c r="I9" s="36"/>
      <c r="J9" s="35"/>
      <c r="K9" s="35"/>
      <c r="L9" s="36" t="s">
        <v>557</v>
      </c>
      <c r="M9" s="36"/>
      <c r="N9" s="35"/>
      <c r="O9" s="35"/>
      <c r="P9" s="36"/>
      <c r="Q9" s="36"/>
      <c r="R9" s="35"/>
      <c r="S9" s="35"/>
      <c r="T9" s="36"/>
      <c r="U9" s="36"/>
      <c r="V9" s="35"/>
    </row>
    <row r="10" spans="1:22" ht="15.75" thickBot="1" x14ac:dyDescent="0.3">
      <c r="A10" s="15"/>
      <c r="B10" s="48"/>
      <c r="C10" s="35"/>
      <c r="D10" s="37"/>
      <c r="E10" s="37"/>
      <c r="F10" s="35"/>
      <c r="G10" s="35"/>
      <c r="H10" s="37"/>
      <c r="I10" s="37"/>
      <c r="J10" s="35"/>
      <c r="K10" s="35"/>
      <c r="L10" s="37" t="s">
        <v>558</v>
      </c>
      <c r="M10" s="37"/>
      <c r="N10" s="35"/>
      <c r="O10" s="35"/>
      <c r="P10" s="37"/>
      <c r="Q10" s="37"/>
      <c r="R10" s="35"/>
      <c r="S10" s="35"/>
      <c r="T10" s="37"/>
      <c r="U10" s="37"/>
      <c r="V10" s="35"/>
    </row>
    <row r="11" spans="1:22" x14ac:dyDescent="0.25">
      <c r="A11" s="15"/>
      <c r="B11" s="52" t="s">
        <v>30</v>
      </c>
      <c r="C11" s="22" t="s">
        <v>153</v>
      </c>
      <c r="D11" s="26" t="s">
        <v>157</v>
      </c>
      <c r="E11" s="56" t="s">
        <v>560</v>
      </c>
      <c r="F11" s="26"/>
      <c r="G11" s="22"/>
      <c r="H11" s="22" t="s">
        <v>157</v>
      </c>
      <c r="I11" s="24">
        <v>1367.1</v>
      </c>
      <c r="J11" s="26" t="s">
        <v>153</v>
      </c>
      <c r="K11" s="22"/>
      <c r="L11" s="22" t="s">
        <v>157</v>
      </c>
      <c r="M11" s="33">
        <v>814.5</v>
      </c>
      <c r="N11" s="26" t="s">
        <v>153</v>
      </c>
      <c r="O11" s="22"/>
      <c r="P11" s="22" t="s">
        <v>157</v>
      </c>
      <c r="Q11" s="33" t="s">
        <v>561</v>
      </c>
      <c r="R11" s="26" t="s">
        <v>178</v>
      </c>
      <c r="S11" s="22"/>
      <c r="T11" s="22" t="s">
        <v>157</v>
      </c>
      <c r="U11" s="24">
        <v>1975.1</v>
      </c>
      <c r="V11" s="26" t="s">
        <v>153</v>
      </c>
    </row>
    <row r="12" spans="1:22" ht="15.75" thickBot="1" x14ac:dyDescent="0.3">
      <c r="A12" s="15"/>
      <c r="B12" s="27" t="s">
        <v>31</v>
      </c>
      <c r="C12" s="13" t="s">
        <v>153</v>
      </c>
      <c r="D12" s="16"/>
      <c r="E12" s="54" t="s">
        <v>560</v>
      </c>
      <c r="F12" s="16"/>
      <c r="G12" s="13"/>
      <c r="H12" s="13"/>
      <c r="I12" s="29">
        <v>991</v>
      </c>
      <c r="J12" s="16" t="s">
        <v>153</v>
      </c>
      <c r="K12" s="13"/>
      <c r="L12" s="13"/>
      <c r="M12" s="29">
        <v>588.6</v>
      </c>
      <c r="N12" s="16" t="s">
        <v>153</v>
      </c>
      <c r="O12" s="13"/>
      <c r="P12" s="13"/>
      <c r="Q12" s="29" t="s">
        <v>561</v>
      </c>
      <c r="R12" s="16" t="s">
        <v>178</v>
      </c>
      <c r="S12" s="13"/>
      <c r="T12" s="13"/>
      <c r="U12" s="46">
        <v>1373.1</v>
      </c>
      <c r="V12" s="16" t="s">
        <v>153</v>
      </c>
    </row>
    <row r="13" spans="1:22" x14ac:dyDescent="0.25">
      <c r="A13" s="15"/>
      <c r="B13" s="43"/>
      <c r="C13" s="43" t="s">
        <v>153</v>
      </c>
      <c r="D13" s="44"/>
      <c r="E13" s="44"/>
      <c r="F13" s="43"/>
      <c r="G13" s="43"/>
      <c r="H13" s="44"/>
      <c r="I13" s="44"/>
      <c r="J13" s="43"/>
      <c r="K13" s="43"/>
      <c r="L13" s="44"/>
      <c r="M13" s="44"/>
      <c r="N13" s="43"/>
      <c r="O13" s="43"/>
      <c r="P13" s="44"/>
      <c r="Q13" s="44"/>
      <c r="R13" s="43"/>
      <c r="S13" s="43"/>
      <c r="T13" s="44"/>
      <c r="U13" s="44"/>
      <c r="V13" s="43"/>
    </row>
    <row r="14" spans="1:22" x14ac:dyDescent="0.25">
      <c r="A14" s="15"/>
      <c r="B14" s="20" t="s">
        <v>32</v>
      </c>
      <c r="C14" s="51" t="s">
        <v>153</v>
      </c>
      <c r="D14" s="26"/>
      <c r="E14" s="56" t="s">
        <v>560</v>
      </c>
      <c r="F14" s="26"/>
      <c r="G14" s="51"/>
      <c r="H14" s="22"/>
      <c r="I14" s="33">
        <v>376.1</v>
      </c>
      <c r="J14" s="26" t="s">
        <v>153</v>
      </c>
      <c r="K14" s="51"/>
      <c r="L14" s="22"/>
      <c r="M14" s="33">
        <v>225.9</v>
      </c>
      <c r="N14" s="26" t="s">
        <v>153</v>
      </c>
      <c r="O14" s="51"/>
      <c r="P14" s="26"/>
      <c r="Q14" s="56" t="s">
        <v>560</v>
      </c>
      <c r="R14" s="26"/>
      <c r="S14" s="51"/>
      <c r="T14" s="22"/>
      <c r="U14" s="33">
        <v>602</v>
      </c>
      <c r="V14" s="26" t="s">
        <v>153</v>
      </c>
    </row>
    <row r="15" spans="1:22" x14ac:dyDescent="0.25">
      <c r="A15" s="15"/>
      <c r="B15" s="27" t="s">
        <v>33</v>
      </c>
      <c r="C15" s="17" t="s">
        <v>153</v>
      </c>
      <c r="D15" s="13"/>
      <c r="E15" s="29">
        <v>11</v>
      </c>
      <c r="F15" s="16" t="s">
        <v>153</v>
      </c>
      <c r="G15" s="17"/>
      <c r="H15" s="13"/>
      <c r="I15" s="29">
        <v>256.7</v>
      </c>
      <c r="J15" s="16" t="s">
        <v>153</v>
      </c>
      <c r="K15" s="17"/>
      <c r="L15" s="13"/>
      <c r="M15" s="29">
        <v>141.9</v>
      </c>
      <c r="N15" s="16" t="s">
        <v>153</v>
      </c>
      <c r="O15" s="17"/>
      <c r="P15" s="16"/>
      <c r="Q15" s="54" t="s">
        <v>560</v>
      </c>
      <c r="R15" s="16"/>
      <c r="S15" s="17"/>
      <c r="T15" s="13"/>
      <c r="U15" s="29">
        <v>409.6</v>
      </c>
      <c r="V15" s="16" t="s">
        <v>153</v>
      </c>
    </row>
    <row r="16" spans="1:22" ht="15.75" thickBot="1" x14ac:dyDescent="0.3">
      <c r="A16" s="15"/>
      <c r="B16" s="20" t="s">
        <v>34</v>
      </c>
      <c r="C16" s="51" t="s">
        <v>153</v>
      </c>
      <c r="D16" s="26"/>
      <c r="E16" s="56" t="s">
        <v>560</v>
      </c>
      <c r="F16" s="26"/>
      <c r="G16" s="51"/>
      <c r="H16" s="26"/>
      <c r="I16" s="56" t="s">
        <v>560</v>
      </c>
      <c r="J16" s="26"/>
      <c r="K16" s="51"/>
      <c r="L16" s="22"/>
      <c r="M16" s="33">
        <v>2.2999999999999998</v>
      </c>
      <c r="N16" s="26" t="s">
        <v>153</v>
      </c>
      <c r="O16" s="51"/>
      <c r="P16" s="26"/>
      <c r="Q16" s="56" t="s">
        <v>560</v>
      </c>
      <c r="R16" s="26"/>
      <c r="S16" s="51"/>
      <c r="T16" s="22"/>
      <c r="U16" s="33">
        <v>2.2999999999999998</v>
      </c>
      <c r="V16" s="26" t="s">
        <v>153</v>
      </c>
    </row>
    <row r="17" spans="1:22" x14ac:dyDescent="0.25">
      <c r="A17" s="15"/>
      <c r="B17" s="43"/>
      <c r="C17" s="43" t="s">
        <v>153</v>
      </c>
      <c r="D17" s="44"/>
      <c r="E17" s="44"/>
      <c r="F17" s="43"/>
      <c r="G17" s="43"/>
      <c r="H17" s="44"/>
      <c r="I17" s="44"/>
      <c r="J17" s="43"/>
      <c r="K17" s="43"/>
      <c r="L17" s="44"/>
      <c r="M17" s="44"/>
      <c r="N17" s="43"/>
      <c r="O17" s="43"/>
      <c r="P17" s="44"/>
      <c r="Q17" s="44"/>
      <c r="R17" s="43"/>
      <c r="S17" s="43"/>
      <c r="T17" s="44"/>
      <c r="U17" s="44"/>
      <c r="V17" s="43"/>
    </row>
    <row r="18" spans="1:22" x14ac:dyDescent="0.25">
      <c r="A18" s="15"/>
      <c r="B18" s="79" t="s">
        <v>478</v>
      </c>
      <c r="C18" s="17" t="s">
        <v>153</v>
      </c>
      <c r="D18" s="13"/>
      <c r="E18" s="29" t="s">
        <v>562</v>
      </c>
      <c r="F18" s="16" t="s">
        <v>178</v>
      </c>
      <c r="G18" s="17"/>
      <c r="H18" s="13"/>
      <c r="I18" s="29">
        <v>119.4</v>
      </c>
      <c r="J18" s="16" t="s">
        <v>153</v>
      </c>
      <c r="K18" s="17"/>
      <c r="L18" s="13"/>
      <c r="M18" s="29">
        <v>81.7</v>
      </c>
      <c r="N18" s="16" t="s">
        <v>153</v>
      </c>
      <c r="O18" s="17"/>
      <c r="P18" s="16"/>
      <c r="Q18" s="54" t="s">
        <v>560</v>
      </c>
      <c r="R18" s="16"/>
      <c r="S18" s="17"/>
      <c r="T18" s="13"/>
      <c r="U18" s="29">
        <v>190.1</v>
      </c>
      <c r="V18" s="16" t="s">
        <v>153</v>
      </c>
    </row>
    <row r="19" spans="1:22" x14ac:dyDescent="0.25">
      <c r="A19" s="15"/>
      <c r="B19" s="20" t="s">
        <v>36</v>
      </c>
      <c r="C19" s="51" t="s">
        <v>153</v>
      </c>
      <c r="D19" s="22"/>
      <c r="E19" s="33">
        <v>34.4</v>
      </c>
      <c r="F19" s="26" t="s">
        <v>153</v>
      </c>
      <c r="G19" s="51"/>
      <c r="H19" s="22"/>
      <c r="I19" s="33">
        <v>16.3</v>
      </c>
      <c r="J19" s="26" t="s">
        <v>153</v>
      </c>
      <c r="K19" s="51"/>
      <c r="L19" s="22"/>
      <c r="M19" s="33">
        <v>2.2000000000000002</v>
      </c>
      <c r="N19" s="26" t="s">
        <v>153</v>
      </c>
      <c r="O19" s="51"/>
      <c r="P19" s="26"/>
      <c r="Q19" s="56" t="s">
        <v>560</v>
      </c>
      <c r="R19" s="26"/>
      <c r="S19" s="51"/>
      <c r="T19" s="22"/>
      <c r="U19" s="33">
        <v>52.9</v>
      </c>
      <c r="V19" s="26" t="s">
        <v>153</v>
      </c>
    </row>
    <row r="20" spans="1:22" ht="15.75" thickBot="1" x14ac:dyDescent="0.3">
      <c r="A20" s="15"/>
      <c r="B20" s="27" t="s">
        <v>37</v>
      </c>
      <c r="C20" s="17" t="s">
        <v>153</v>
      </c>
      <c r="D20" s="13"/>
      <c r="E20" s="29">
        <v>54.4</v>
      </c>
      <c r="F20" s="16" t="s">
        <v>153</v>
      </c>
      <c r="G20" s="17"/>
      <c r="H20" s="16"/>
      <c r="I20" s="54" t="s">
        <v>560</v>
      </c>
      <c r="J20" s="16"/>
      <c r="K20" s="17"/>
      <c r="L20" s="16"/>
      <c r="M20" s="54" t="s">
        <v>560</v>
      </c>
      <c r="N20" s="16"/>
      <c r="O20" s="17"/>
      <c r="P20" s="16"/>
      <c r="Q20" s="54" t="s">
        <v>560</v>
      </c>
      <c r="R20" s="16"/>
      <c r="S20" s="17"/>
      <c r="T20" s="13"/>
      <c r="U20" s="29">
        <v>54.4</v>
      </c>
      <c r="V20" s="16" t="s">
        <v>153</v>
      </c>
    </row>
    <row r="21" spans="1:22" x14ac:dyDescent="0.25">
      <c r="A21" s="15"/>
      <c r="B21" s="43"/>
      <c r="C21" s="43" t="s">
        <v>153</v>
      </c>
      <c r="D21" s="44"/>
      <c r="E21" s="44"/>
      <c r="F21" s="43"/>
      <c r="G21" s="43"/>
      <c r="H21" s="44"/>
      <c r="I21" s="44"/>
      <c r="J21" s="43"/>
      <c r="K21" s="43"/>
      <c r="L21" s="44"/>
      <c r="M21" s="44"/>
      <c r="N21" s="43"/>
      <c r="O21" s="43"/>
      <c r="P21" s="44"/>
      <c r="Q21" s="44"/>
      <c r="R21" s="43"/>
      <c r="S21" s="43"/>
      <c r="T21" s="44"/>
      <c r="U21" s="44"/>
      <c r="V21" s="43"/>
    </row>
    <row r="22" spans="1:22" ht="25.5" x14ac:dyDescent="0.25">
      <c r="A22" s="15"/>
      <c r="B22" s="20" t="s">
        <v>563</v>
      </c>
      <c r="C22" s="51" t="s">
        <v>153</v>
      </c>
      <c r="D22" s="22"/>
      <c r="E22" s="33" t="s">
        <v>564</v>
      </c>
      <c r="F22" s="26" t="s">
        <v>178</v>
      </c>
      <c r="G22" s="51"/>
      <c r="H22" s="22"/>
      <c r="I22" s="33">
        <v>103.1</v>
      </c>
      <c r="J22" s="26" t="s">
        <v>153</v>
      </c>
      <c r="K22" s="51"/>
      <c r="L22" s="22"/>
      <c r="M22" s="33">
        <v>79.5</v>
      </c>
      <c r="N22" s="26" t="s">
        <v>153</v>
      </c>
      <c r="O22" s="51"/>
      <c r="P22" s="26"/>
      <c r="Q22" s="56" t="s">
        <v>560</v>
      </c>
      <c r="R22" s="26"/>
      <c r="S22" s="51"/>
      <c r="T22" s="22"/>
      <c r="U22" s="33">
        <v>82.8</v>
      </c>
      <c r="V22" s="26" t="s">
        <v>153</v>
      </c>
    </row>
    <row r="23" spans="1:22" x14ac:dyDescent="0.25">
      <c r="A23" s="15"/>
      <c r="B23" s="27" t="s">
        <v>565</v>
      </c>
      <c r="C23" s="17" t="s">
        <v>153</v>
      </c>
      <c r="D23" s="13"/>
      <c r="E23" s="29" t="s">
        <v>566</v>
      </c>
      <c r="F23" s="16" t="s">
        <v>178</v>
      </c>
      <c r="G23" s="17"/>
      <c r="H23" s="13"/>
      <c r="I23" s="29">
        <v>38.9</v>
      </c>
      <c r="J23" s="16" t="s">
        <v>153</v>
      </c>
      <c r="K23" s="17"/>
      <c r="L23" s="13"/>
      <c r="M23" s="29">
        <v>28.8</v>
      </c>
      <c r="N23" s="16" t="s">
        <v>153</v>
      </c>
      <c r="O23" s="17"/>
      <c r="P23" s="16"/>
      <c r="Q23" s="54" t="s">
        <v>560</v>
      </c>
      <c r="R23" s="16"/>
      <c r="S23" s="17"/>
      <c r="T23" s="13"/>
      <c r="U23" s="29">
        <v>30.7</v>
      </c>
      <c r="V23" s="16" t="s">
        <v>153</v>
      </c>
    </row>
    <row r="24" spans="1:22" ht="15.75" thickBot="1" x14ac:dyDescent="0.3">
      <c r="A24" s="15"/>
      <c r="B24" s="20" t="s">
        <v>567</v>
      </c>
      <c r="C24" s="51" t="s">
        <v>153</v>
      </c>
      <c r="D24" s="22"/>
      <c r="E24" s="33">
        <v>114.9</v>
      </c>
      <c r="F24" s="26" t="s">
        <v>153</v>
      </c>
      <c r="G24" s="51"/>
      <c r="H24" s="22"/>
      <c r="I24" s="33">
        <v>43</v>
      </c>
      <c r="J24" s="26" t="s">
        <v>153</v>
      </c>
      <c r="K24" s="51"/>
      <c r="L24" s="26"/>
      <c r="M24" s="56" t="s">
        <v>560</v>
      </c>
      <c r="N24" s="26"/>
      <c r="O24" s="51"/>
      <c r="P24" s="22"/>
      <c r="Q24" s="33" t="s">
        <v>568</v>
      </c>
      <c r="R24" s="26" t="s">
        <v>178</v>
      </c>
      <c r="S24" s="51"/>
      <c r="T24" s="26"/>
      <c r="U24" s="56" t="s">
        <v>560</v>
      </c>
      <c r="V24" s="26"/>
    </row>
    <row r="25" spans="1:22" x14ac:dyDescent="0.25">
      <c r="A25" s="15"/>
      <c r="B25" s="43"/>
      <c r="C25" s="43" t="s">
        <v>153</v>
      </c>
      <c r="D25" s="44"/>
      <c r="E25" s="44"/>
      <c r="F25" s="43"/>
      <c r="G25" s="43"/>
      <c r="H25" s="44"/>
      <c r="I25" s="44"/>
      <c r="J25" s="43"/>
      <c r="K25" s="43"/>
      <c r="L25" s="44"/>
      <c r="M25" s="44"/>
      <c r="N25" s="43"/>
      <c r="O25" s="43"/>
      <c r="P25" s="44"/>
      <c r="Q25" s="44"/>
      <c r="R25" s="43"/>
      <c r="S25" s="43"/>
      <c r="T25" s="44"/>
      <c r="U25" s="44"/>
      <c r="V25" s="43"/>
    </row>
    <row r="26" spans="1:22" x14ac:dyDescent="0.25">
      <c r="A26" s="15"/>
      <c r="B26" s="79" t="s">
        <v>40</v>
      </c>
      <c r="C26" s="17" t="s">
        <v>153</v>
      </c>
      <c r="D26" s="13"/>
      <c r="E26" s="29">
        <v>52.1</v>
      </c>
      <c r="F26" s="16" t="s">
        <v>153</v>
      </c>
      <c r="G26" s="17"/>
      <c r="H26" s="13"/>
      <c r="I26" s="29">
        <v>107.2</v>
      </c>
      <c r="J26" s="16" t="s">
        <v>153</v>
      </c>
      <c r="K26" s="17"/>
      <c r="L26" s="13"/>
      <c r="M26" s="29">
        <v>50.7</v>
      </c>
      <c r="N26" s="16" t="s">
        <v>153</v>
      </c>
      <c r="O26" s="17"/>
      <c r="P26" s="13"/>
      <c r="Q26" s="29" t="s">
        <v>568</v>
      </c>
      <c r="R26" s="16" t="s">
        <v>178</v>
      </c>
      <c r="S26" s="17"/>
      <c r="T26" s="13"/>
      <c r="U26" s="29">
        <v>52.1</v>
      </c>
      <c r="V26" s="16" t="s">
        <v>153</v>
      </c>
    </row>
    <row r="27" spans="1:22" ht="26.25" thickBot="1" x14ac:dyDescent="0.3">
      <c r="A27" s="15"/>
      <c r="B27" s="20" t="s">
        <v>569</v>
      </c>
      <c r="C27" s="51" t="s">
        <v>153</v>
      </c>
      <c r="D27" s="22"/>
      <c r="E27" s="33">
        <v>11.5</v>
      </c>
      <c r="F27" s="26" t="s">
        <v>153</v>
      </c>
      <c r="G27" s="51"/>
      <c r="H27" s="22"/>
      <c r="I27" s="33">
        <v>12.7</v>
      </c>
      <c r="J27" s="26" t="s">
        <v>153</v>
      </c>
      <c r="K27" s="51"/>
      <c r="L27" s="22"/>
      <c r="M27" s="33">
        <v>13.2</v>
      </c>
      <c r="N27" s="26" t="s">
        <v>153</v>
      </c>
      <c r="O27" s="51"/>
      <c r="P27" s="22"/>
      <c r="Q27" s="33" t="s">
        <v>511</v>
      </c>
      <c r="R27" s="26" t="s">
        <v>178</v>
      </c>
      <c r="S27" s="51"/>
      <c r="T27" s="22"/>
      <c r="U27" s="33">
        <v>11.5</v>
      </c>
      <c r="V27" s="26" t="s">
        <v>153</v>
      </c>
    </row>
    <row r="28" spans="1:22" x14ac:dyDescent="0.25">
      <c r="A28" s="15"/>
      <c r="B28" s="43"/>
      <c r="C28" s="43" t="s">
        <v>153</v>
      </c>
      <c r="D28" s="44"/>
      <c r="E28" s="44"/>
      <c r="F28" s="43"/>
      <c r="G28" s="43"/>
      <c r="H28" s="44"/>
      <c r="I28" s="44"/>
      <c r="J28" s="43"/>
      <c r="K28" s="43"/>
      <c r="L28" s="44"/>
      <c r="M28" s="44"/>
      <c r="N28" s="43"/>
      <c r="O28" s="43"/>
      <c r="P28" s="44"/>
      <c r="Q28" s="44"/>
      <c r="R28" s="43"/>
      <c r="S28" s="43"/>
      <c r="T28" s="44"/>
      <c r="U28" s="44"/>
      <c r="V28" s="43"/>
    </row>
    <row r="29" spans="1:22" ht="15.75" thickBot="1" x14ac:dyDescent="0.3">
      <c r="A29" s="15"/>
      <c r="B29" s="79" t="s">
        <v>55</v>
      </c>
      <c r="C29" s="17" t="s">
        <v>153</v>
      </c>
      <c r="D29" s="13" t="s">
        <v>157</v>
      </c>
      <c r="E29" s="29">
        <v>63.6</v>
      </c>
      <c r="F29" s="16" t="s">
        <v>153</v>
      </c>
      <c r="G29" s="17"/>
      <c r="H29" s="13" t="s">
        <v>157</v>
      </c>
      <c r="I29" s="29">
        <v>119.9</v>
      </c>
      <c r="J29" s="16" t="s">
        <v>153</v>
      </c>
      <c r="K29" s="17"/>
      <c r="L29" s="13" t="s">
        <v>157</v>
      </c>
      <c r="M29" s="29">
        <v>63.9</v>
      </c>
      <c r="N29" s="16" t="s">
        <v>153</v>
      </c>
      <c r="O29" s="17"/>
      <c r="P29" s="13" t="s">
        <v>157</v>
      </c>
      <c r="Q29" s="29" t="s">
        <v>570</v>
      </c>
      <c r="R29" s="16" t="s">
        <v>178</v>
      </c>
      <c r="S29" s="17"/>
      <c r="T29" s="13" t="s">
        <v>157</v>
      </c>
      <c r="U29" s="29">
        <v>63.6</v>
      </c>
      <c r="V29" s="16" t="s">
        <v>153</v>
      </c>
    </row>
    <row r="30" spans="1:22" ht="15.75" thickTop="1" x14ac:dyDescent="0.25">
      <c r="A30" s="15"/>
      <c r="B30" s="43"/>
      <c r="C30" s="43" t="s">
        <v>153</v>
      </c>
      <c r="D30" s="47"/>
      <c r="E30" s="47"/>
      <c r="F30" s="43"/>
      <c r="G30" s="43"/>
      <c r="H30" s="47"/>
      <c r="I30" s="47"/>
      <c r="J30" s="43"/>
      <c r="K30" s="43"/>
      <c r="L30" s="47"/>
      <c r="M30" s="47"/>
      <c r="N30" s="43"/>
      <c r="O30" s="43"/>
      <c r="P30" s="47"/>
      <c r="Q30" s="47"/>
      <c r="R30" s="43"/>
      <c r="S30" s="43"/>
      <c r="T30" s="47"/>
      <c r="U30" s="47"/>
      <c r="V30" s="43"/>
    </row>
    <row r="31" spans="1:22" x14ac:dyDescent="0.25">
      <c r="A31" s="15"/>
      <c r="B31" s="43"/>
      <c r="C31" s="49"/>
      <c r="D31" s="49"/>
      <c r="E31" s="49"/>
      <c r="F31" s="49"/>
      <c r="G31" s="49"/>
      <c r="H31" s="49"/>
      <c r="I31" s="49"/>
      <c r="J31" s="49"/>
      <c r="K31" s="49"/>
      <c r="L31" s="49"/>
      <c r="M31" s="49"/>
      <c r="N31" s="49"/>
      <c r="O31" s="49"/>
      <c r="P31" s="49"/>
      <c r="Q31" s="49"/>
      <c r="R31" s="49"/>
      <c r="S31" s="49"/>
      <c r="T31" s="49"/>
      <c r="U31" s="49"/>
      <c r="V31" s="49"/>
    </row>
    <row r="32" spans="1:22" ht="15.75" thickBot="1" x14ac:dyDescent="0.3">
      <c r="A32" s="15"/>
      <c r="B32" s="17"/>
      <c r="C32" s="17" t="s">
        <v>153</v>
      </c>
      <c r="D32" s="37" t="s">
        <v>571</v>
      </c>
      <c r="E32" s="37"/>
      <c r="F32" s="37"/>
      <c r="G32" s="37"/>
      <c r="H32" s="37"/>
      <c r="I32" s="37"/>
      <c r="J32" s="37"/>
      <c r="K32" s="37"/>
      <c r="L32" s="37"/>
      <c r="M32" s="37"/>
      <c r="N32" s="37"/>
      <c r="O32" s="37"/>
      <c r="P32" s="37"/>
      <c r="Q32" s="37"/>
      <c r="R32" s="37"/>
      <c r="S32" s="37"/>
      <c r="T32" s="37"/>
      <c r="U32" s="37"/>
      <c r="V32" s="17"/>
    </row>
    <row r="33" spans="1:22" x14ac:dyDescent="0.25">
      <c r="A33" s="15"/>
      <c r="B33" s="48" t="s">
        <v>162</v>
      </c>
      <c r="C33" s="35" t="s">
        <v>153</v>
      </c>
      <c r="D33" s="58" t="s">
        <v>556</v>
      </c>
      <c r="E33" s="58"/>
      <c r="F33" s="59"/>
      <c r="G33" s="59"/>
      <c r="H33" s="58" t="s">
        <v>557</v>
      </c>
      <c r="I33" s="58"/>
      <c r="J33" s="59"/>
      <c r="K33" s="59"/>
      <c r="L33" s="58" t="s">
        <v>559</v>
      </c>
      <c r="M33" s="58"/>
      <c r="N33" s="59"/>
      <c r="O33" s="59"/>
      <c r="P33" s="58" t="s">
        <v>452</v>
      </c>
      <c r="Q33" s="58"/>
      <c r="R33" s="59"/>
      <c r="S33" s="59"/>
      <c r="T33" s="58" t="s">
        <v>457</v>
      </c>
      <c r="U33" s="58"/>
      <c r="V33" s="35"/>
    </row>
    <row r="34" spans="1:22" x14ac:dyDescent="0.25">
      <c r="A34" s="15"/>
      <c r="B34" s="48"/>
      <c r="C34" s="35"/>
      <c r="D34" s="36"/>
      <c r="E34" s="36"/>
      <c r="F34" s="35"/>
      <c r="G34" s="35"/>
      <c r="H34" s="36" t="s">
        <v>558</v>
      </c>
      <c r="I34" s="36"/>
      <c r="J34" s="35"/>
      <c r="K34" s="35"/>
      <c r="L34" s="36" t="s">
        <v>557</v>
      </c>
      <c r="M34" s="36"/>
      <c r="N34" s="35"/>
      <c r="O34" s="35"/>
      <c r="P34" s="36"/>
      <c r="Q34" s="36"/>
      <c r="R34" s="35"/>
      <c r="S34" s="35"/>
      <c r="T34" s="36"/>
      <c r="U34" s="36"/>
      <c r="V34" s="35"/>
    </row>
    <row r="35" spans="1:22" ht="15.75" thickBot="1" x14ac:dyDescent="0.3">
      <c r="A35" s="15"/>
      <c r="B35" s="48"/>
      <c r="C35" s="35"/>
      <c r="D35" s="37"/>
      <c r="E35" s="37"/>
      <c r="F35" s="35"/>
      <c r="G35" s="35"/>
      <c r="H35" s="37"/>
      <c r="I35" s="37"/>
      <c r="J35" s="35"/>
      <c r="K35" s="35"/>
      <c r="L35" s="37" t="s">
        <v>558</v>
      </c>
      <c r="M35" s="37"/>
      <c r="N35" s="35"/>
      <c r="O35" s="35"/>
      <c r="P35" s="37"/>
      <c r="Q35" s="37"/>
      <c r="R35" s="35"/>
      <c r="S35" s="35"/>
      <c r="T35" s="37"/>
      <c r="U35" s="37"/>
      <c r="V35" s="35"/>
    </row>
    <row r="36" spans="1:22" x14ac:dyDescent="0.25">
      <c r="A36" s="15"/>
      <c r="B36" s="52" t="s">
        <v>30</v>
      </c>
      <c r="C36" s="22" t="s">
        <v>153</v>
      </c>
      <c r="D36" s="26" t="s">
        <v>157</v>
      </c>
      <c r="E36" s="56" t="s">
        <v>201</v>
      </c>
      <c r="F36" s="26"/>
      <c r="G36" s="22"/>
      <c r="H36" s="22" t="s">
        <v>157</v>
      </c>
      <c r="I36" s="24">
        <v>1187.9000000000001</v>
      </c>
      <c r="J36" s="26" t="s">
        <v>153</v>
      </c>
      <c r="K36" s="22"/>
      <c r="L36" s="22" t="s">
        <v>157</v>
      </c>
      <c r="M36" s="33">
        <v>760.2</v>
      </c>
      <c r="N36" s="26"/>
      <c r="O36" s="22"/>
      <c r="P36" s="22" t="s">
        <v>157</v>
      </c>
      <c r="Q36" s="33" t="s">
        <v>572</v>
      </c>
      <c r="R36" s="26" t="s">
        <v>203</v>
      </c>
      <c r="S36" s="22"/>
      <c r="T36" s="22" t="s">
        <v>157</v>
      </c>
      <c r="U36" s="24">
        <v>1758.8</v>
      </c>
      <c r="V36" s="26" t="s">
        <v>153</v>
      </c>
    </row>
    <row r="37" spans="1:22" ht="15.75" thickBot="1" x14ac:dyDescent="0.3">
      <c r="A37" s="15"/>
      <c r="B37" s="27" t="s">
        <v>31</v>
      </c>
      <c r="C37" s="13" t="s">
        <v>153</v>
      </c>
      <c r="D37" s="16"/>
      <c r="E37" s="54" t="s">
        <v>201</v>
      </c>
      <c r="F37" s="16"/>
      <c r="G37" s="13"/>
      <c r="H37" s="13"/>
      <c r="I37" s="29">
        <v>897.6</v>
      </c>
      <c r="J37" s="16" t="s">
        <v>153</v>
      </c>
      <c r="K37" s="13"/>
      <c r="L37" s="13"/>
      <c r="M37" s="29">
        <v>537</v>
      </c>
      <c r="N37" s="16" t="s">
        <v>153</v>
      </c>
      <c r="O37" s="13"/>
      <c r="P37" s="13"/>
      <c r="Q37" s="29" t="s">
        <v>572</v>
      </c>
      <c r="R37" s="16" t="s">
        <v>178</v>
      </c>
      <c r="S37" s="13"/>
      <c r="T37" s="13"/>
      <c r="U37" s="46">
        <v>1245.3</v>
      </c>
      <c r="V37" s="16" t="s">
        <v>153</v>
      </c>
    </row>
    <row r="38" spans="1:22" x14ac:dyDescent="0.25">
      <c r="A38" s="15"/>
      <c r="B38" s="43"/>
      <c r="C38" s="43" t="s">
        <v>153</v>
      </c>
      <c r="D38" s="44"/>
      <c r="E38" s="44"/>
      <c r="F38" s="43"/>
      <c r="G38" s="43"/>
      <c r="H38" s="44"/>
      <c r="I38" s="44"/>
      <c r="J38" s="43"/>
      <c r="K38" s="43"/>
      <c r="L38" s="44"/>
      <c r="M38" s="44"/>
      <c r="N38" s="43"/>
      <c r="O38" s="43"/>
      <c r="P38" s="44"/>
      <c r="Q38" s="44"/>
      <c r="R38" s="43"/>
      <c r="S38" s="43"/>
      <c r="T38" s="44"/>
      <c r="U38" s="44"/>
      <c r="V38" s="43"/>
    </row>
    <row r="39" spans="1:22" x14ac:dyDescent="0.25">
      <c r="A39" s="15"/>
      <c r="B39" s="20" t="s">
        <v>32</v>
      </c>
      <c r="C39" s="51" t="s">
        <v>153</v>
      </c>
      <c r="D39" s="26"/>
      <c r="E39" s="56" t="s">
        <v>201</v>
      </c>
      <c r="F39" s="26"/>
      <c r="G39" s="51"/>
      <c r="H39" s="22"/>
      <c r="I39" s="33">
        <v>290.3</v>
      </c>
      <c r="J39" s="26" t="s">
        <v>153</v>
      </c>
      <c r="K39" s="51"/>
      <c r="L39" s="22"/>
      <c r="M39" s="33">
        <v>223.2</v>
      </c>
      <c r="N39" s="26" t="s">
        <v>153</v>
      </c>
      <c r="O39" s="51"/>
      <c r="P39" s="26"/>
      <c r="Q39" s="56" t="s">
        <v>201</v>
      </c>
      <c r="R39" s="26"/>
      <c r="S39" s="51"/>
      <c r="T39" s="22"/>
      <c r="U39" s="33">
        <v>513.5</v>
      </c>
      <c r="V39" s="26" t="s">
        <v>153</v>
      </c>
    </row>
    <row r="40" spans="1:22" x14ac:dyDescent="0.25">
      <c r="A40" s="15"/>
      <c r="B40" s="27" t="s">
        <v>33</v>
      </c>
      <c r="C40" s="17" t="s">
        <v>153</v>
      </c>
      <c r="D40" s="13"/>
      <c r="E40" s="29">
        <v>20.7</v>
      </c>
      <c r="F40" s="16" t="s">
        <v>153</v>
      </c>
      <c r="G40" s="17"/>
      <c r="H40" s="13"/>
      <c r="I40" s="29">
        <v>150.80000000000001</v>
      </c>
      <c r="J40" s="16" t="s">
        <v>153</v>
      </c>
      <c r="K40" s="17"/>
      <c r="L40" s="13"/>
      <c r="M40" s="29">
        <v>161.4</v>
      </c>
      <c r="N40" s="16" t="s">
        <v>153</v>
      </c>
      <c r="O40" s="17"/>
      <c r="P40" s="16"/>
      <c r="Q40" s="54" t="s">
        <v>201</v>
      </c>
      <c r="R40" s="16"/>
      <c r="S40" s="17"/>
      <c r="T40" s="13"/>
      <c r="U40" s="29">
        <v>332.9</v>
      </c>
      <c r="V40" s="16" t="s">
        <v>153</v>
      </c>
    </row>
    <row r="41" spans="1:22" ht="15.75" thickBot="1" x14ac:dyDescent="0.3">
      <c r="A41" s="15"/>
      <c r="B41" s="20" t="s">
        <v>34</v>
      </c>
      <c r="C41" s="51" t="s">
        <v>153</v>
      </c>
      <c r="D41" s="26"/>
      <c r="E41" s="56" t="s">
        <v>201</v>
      </c>
      <c r="F41" s="26"/>
      <c r="G41" s="51"/>
      <c r="H41" s="22"/>
      <c r="I41" s="33">
        <v>0.7</v>
      </c>
      <c r="J41" s="26" t="s">
        <v>153</v>
      </c>
      <c r="K41" s="51"/>
      <c r="L41" s="22"/>
      <c r="M41" s="33">
        <v>0.7</v>
      </c>
      <c r="N41" s="26" t="s">
        <v>153</v>
      </c>
      <c r="O41" s="51"/>
      <c r="P41" s="26"/>
      <c r="Q41" s="56" t="s">
        <v>201</v>
      </c>
      <c r="R41" s="26"/>
      <c r="S41" s="51"/>
      <c r="T41" s="22"/>
      <c r="U41" s="33">
        <v>1.4</v>
      </c>
      <c r="V41" s="26" t="s">
        <v>153</v>
      </c>
    </row>
    <row r="42" spans="1:22" x14ac:dyDescent="0.25">
      <c r="A42" s="15"/>
      <c r="B42" s="43"/>
      <c r="C42" s="43" t="s">
        <v>153</v>
      </c>
      <c r="D42" s="44"/>
      <c r="E42" s="44"/>
      <c r="F42" s="43"/>
      <c r="G42" s="43"/>
      <c r="H42" s="44"/>
      <c r="I42" s="44"/>
      <c r="J42" s="43"/>
      <c r="K42" s="43"/>
      <c r="L42" s="44"/>
      <c r="M42" s="44"/>
      <c r="N42" s="43"/>
      <c r="O42" s="43"/>
      <c r="P42" s="44"/>
      <c r="Q42" s="44"/>
      <c r="R42" s="43"/>
      <c r="S42" s="43"/>
      <c r="T42" s="44"/>
      <c r="U42" s="44"/>
      <c r="V42" s="43"/>
    </row>
    <row r="43" spans="1:22" x14ac:dyDescent="0.25">
      <c r="A43" s="15"/>
      <c r="B43" s="79" t="s">
        <v>35</v>
      </c>
      <c r="C43" s="17" t="s">
        <v>153</v>
      </c>
      <c r="D43" s="13"/>
      <c r="E43" s="29" t="s">
        <v>573</v>
      </c>
      <c r="F43" s="16" t="s">
        <v>178</v>
      </c>
      <c r="G43" s="17"/>
      <c r="H43" s="13"/>
      <c r="I43" s="29">
        <v>138.80000000000001</v>
      </c>
      <c r="J43" s="16" t="s">
        <v>153</v>
      </c>
      <c r="K43" s="17"/>
      <c r="L43" s="13"/>
      <c r="M43" s="29">
        <v>61.1</v>
      </c>
      <c r="N43" s="16" t="s">
        <v>153</v>
      </c>
      <c r="O43" s="17"/>
      <c r="P43" s="16"/>
      <c r="Q43" s="54" t="s">
        <v>201</v>
      </c>
      <c r="R43" s="16"/>
      <c r="S43" s="17"/>
      <c r="T43" s="13"/>
      <c r="U43" s="29">
        <v>179.2</v>
      </c>
      <c r="V43" s="16" t="s">
        <v>153</v>
      </c>
    </row>
    <row r="44" spans="1:22" x14ac:dyDescent="0.25">
      <c r="A44" s="15"/>
      <c r="B44" s="20" t="s">
        <v>36</v>
      </c>
      <c r="C44" s="51" t="s">
        <v>153</v>
      </c>
      <c r="D44" s="22"/>
      <c r="E44" s="33">
        <v>42.9</v>
      </c>
      <c r="F44" s="26" t="s">
        <v>153</v>
      </c>
      <c r="G44" s="51"/>
      <c r="H44" s="22"/>
      <c r="I44" s="33">
        <v>0.2</v>
      </c>
      <c r="J44" s="26" t="s">
        <v>153</v>
      </c>
      <c r="K44" s="51"/>
      <c r="L44" s="22"/>
      <c r="M44" s="33">
        <v>3.1</v>
      </c>
      <c r="N44" s="26" t="s">
        <v>153</v>
      </c>
      <c r="O44" s="51"/>
      <c r="P44" s="26"/>
      <c r="Q44" s="56" t="s">
        <v>201</v>
      </c>
      <c r="R44" s="26"/>
      <c r="S44" s="51"/>
      <c r="T44" s="22"/>
      <c r="U44" s="33">
        <v>46.2</v>
      </c>
      <c r="V44" s="26" t="s">
        <v>153</v>
      </c>
    </row>
    <row r="45" spans="1:22" ht="15.75" thickBot="1" x14ac:dyDescent="0.3">
      <c r="A45" s="15"/>
      <c r="B45" s="27" t="s">
        <v>37</v>
      </c>
      <c r="C45" s="17" t="s">
        <v>153</v>
      </c>
      <c r="D45" s="13"/>
      <c r="E45" s="29">
        <v>8.8000000000000007</v>
      </c>
      <c r="F45" s="16" t="s">
        <v>153</v>
      </c>
      <c r="G45" s="17"/>
      <c r="H45" s="16"/>
      <c r="I45" s="54" t="s">
        <v>201</v>
      </c>
      <c r="J45" s="16"/>
      <c r="K45" s="17"/>
      <c r="L45" s="16"/>
      <c r="M45" s="54" t="s">
        <v>201</v>
      </c>
      <c r="N45" s="16"/>
      <c r="O45" s="17"/>
      <c r="P45" s="16"/>
      <c r="Q45" s="54" t="s">
        <v>201</v>
      </c>
      <c r="R45" s="16"/>
      <c r="S45" s="17"/>
      <c r="T45" s="13"/>
      <c r="U45" s="29">
        <v>8.8000000000000007</v>
      </c>
      <c r="V45" s="16" t="s">
        <v>153</v>
      </c>
    </row>
    <row r="46" spans="1:22" x14ac:dyDescent="0.25">
      <c r="A46" s="15"/>
      <c r="B46" s="43"/>
      <c r="C46" s="43" t="s">
        <v>153</v>
      </c>
      <c r="D46" s="44"/>
      <c r="E46" s="44"/>
      <c r="F46" s="43"/>
      <c r="G46" s="43"/>
      <c r="H46" s="44"/>
      <c r="I46" s="44"/>
      <c r="J46" s="43"/>
      <c r="K46" s="43"/>
      <c r="L46" s="44"/>
      <c r="M46" s="44"/>
      <c r="N46" s="43"/>
      <c r="O46" s="43"/>
      <c r="P46" s="44"/>
      <c r="Q46" s="44"/>
      <c r="R46" s="43"/>
      <c r="S46" s="43"/>
      <c r="T46" s="44"/>
      <c r="U46" s="44"/>
      <c r="V46" s="43"/>
    </row>
    <row r="47" spans="1:22" ht="25.5" x14ac:dyDescent="0.25">
      <c r="A47" s="15"/>
      <c r="B47" s="20" t="s">
        <v>563</v>
      </c>
      <c r="C47" s="51" t="s">
        <v>153</v>
      </c>
      <c r="D47" s="22"/>
      <c r="E47" s="33" t="s">
        <v>574</v>
      </c>
      <c r="F47" s="26" t="s">
        <v>178</v>
      </c>
      <c r="G47" s="51"/>
      <c r="H47" s="22"/>
      <c r="I47" s="33">
        <v>138.6</v>
      </c>
      <c r="J47" s="26" t="s">
        <v>153</v>
      </c>
      <c r="K47" s="51"/>
      <c r="L47" s="22"/>
      <c r="M47" s="33">
        <v>58</v>
      </c>
      <c r="N47" s="26" t="s">
        <v>153</v>
      </c>
      <c r="O47" s="51"/>
      <c r="P47" s="26"/>
      <c r="Q47" s="56" t="s">
        <v>201</v>
      </c>
      <c r="R47" s="26"/>
      <c r="S47" s="51"/>
      <c r="T47" s="22"/>
      <c r="U47" s="33">
        <v>124.2</v>
      </c>
      <c r="V47" s="26" t="s">
        <v>153</v>
      </c>
    </row>
    <row r="48" spans="1:22" x14ac:dyDescent="0.25">
      <c r="A48" s="15"/>
      <c r="B48" s="27" t="s">
        <v>565</v>
      </c>
      <c r="C48" s="17" t="s">
        <v>153</v>
      </c>
      <c r="D48" s="13"/>
      <c r="E48" s="29" t="s">
        <v>575</v>
      </c>
      <c r="F48" s="16" t="s">
        <v>178</v>
      </c>
      <c r="G48" s="17"/>
      <c r="H48" s="13"/>
      <c r="I48" s="29">
        <v>55</v>
      </c>
      <c r="J48" s="16" t="s">
        <v>153</v>
      </c>
      <c r="K48" s="17"/>
      <c r="L48" s="13"/>
      <c r="M48" s="29">
        <v>20</v>
      </c>
      <c r="N48" s="16" t="s">
        <v>153</v>
      </c>
      <c r="O48" s="17"/>
      <c r="P48" s="16"/>
      <c r="Q48" s="54" t="s">
        <v>201</v>
      </c>
      <c r="R48" s="16"/>
      <c r="S48" s="17"/>
      <c r="T48" s="13"/>
      <c r="U48" s="29">
        <v>47.8</v>
      </c>
      <c r="V48" s="16" t="s">
        <v>153</v>
      </c>
    </row>
    <row r="49" spans="1:22" ht="15.75" thickBot="1" x14ac:dyDescent="0.3">
      <c r="A49" s="15"/>
      <c r="B49" s="20" t="s">
        <v>567</v>
      </c>
      <c r="C49" s="51" t="s">
        <v>153</v>
      </c>
      <c r="D49" s="22"/>
      <c r="E49" s="33">
        <v>121.6</v>
      </c>
      <c r="F49" s="26" t="s">
        <v>153</v>
      </c>
      <c r="G49" s="51"/>
      <c r="H49" s="22"/>
      <c r="I49" s="33">
        <v>28.1</v>
      </c>
      <c r="J49" s="26" t="s">
        <v>153</v>
      </c>
      <c r="K49" s="51"/>
      <c r="L49" s="26"/>
      <c r="M49" s="56" t="s">
        <v>201</v>
      </c>
      <c r="N49" s="26"/>
      <c r="O49" s="51"/>
      <c r="P49" s="22"/>
      <c r="Q49" s="33" t="s">
        <v>576</v>
      </c>
      <c r="R49" s="26" t="s">
        <v>178</v>
      </c>
      <c r="S49" s="51"/>
      <c r="T49" s="26"/>
      <c r="U49" s="56" t="s">
        <v>201</v>
      </c>
      <c r="V49" s="26"/>
    </row>
    <row r="50" spans="1:22" x14ac:dyDescent="0.25">
      <c r="A50" s="15"/>
      <c r="B50" s="43"/>
      <c r="C50" s="43" t="s">
        <v>153</v>
      </c>
      <c r="D50" s="44"/>
      <c r="E50" s="44"/>
      <c r="F50" s="43"/>
      <c r="G50" s="43"/>
      <c r="H50" s="44"/>
      <c r="I50" s="44"/>
      <c r="J50" s="43"/>
      <c r="K50" s="43"/>
      <c r="L50" s="44"/>
      <c r="M50" s="44"/>
      <c r="N50" s="43"/>
      <c r="O50" s="43"/>
      <c r="P50" s="44"/>
      <c r="Q50" s="44"/>
      <c r="R50" s="43"/>
      <c r="S50" s="43"/>
      <c r="T50" s="44"/>
      <c r="U50" s="44"/>
      <c r="V50" s="43"/>
    </row>
    <row r="51" spans="1:22" x14ac:dyDescent="0.25">
      <c r="A51" s="15"/>
      <c r="B51" s="79" t="s">
        <v>40</v>
      </c>
      <c r="C51" s="17" t="s">
        <v>153</v>
      </c>
      <c r="D51" s="13"/>
      <c r="E51" s="29">
        <v>76.400000000000006</v>
      </c>
      <c r="F51" s="16" t="s">
        <v>153</v>
      </c>
      <c r="G51" s="17"/>
      <c r="H51" s="13"/>
      <c r="I51" s="29">
        <v>111.7</v>
      </c>
      <c r="J51" s="16" t="s">
        <v>153</v>
      </c>
      <c r="K51" s="17"/>
      <c r="L51" s="13"/>
      <c r="M51" s="29">
        <v>38</v>
      </c>
      <c r="N51" s="16" t="s">
        <v>153</v>
      </c>
      <c r="O51" s="17"/>
      <c r="P51" s="13"/>
      <c r="Q51" s="29" t="s">
        <v>576</v>
      </c>
      <c r="R51" s="16" t="s">
        <v>178</v>
      </c>
      <c r="S51" s="17"/>
      <c r="T51" s="13"/>
      <c r="U51" s="29">
        <v>76.400000000000006</v>
      </c>
      <c r="V51" s="16" t="s">
        <v>153</v>
      </c>
    </row>
    <row r="52" spans="1:22" ht="26.25" thickBot="1" x14ac:dyDescent="0.3">
      <c r="A52" s="15"/>
      <c r="B52" s="20" t="s">
        <v>569</v>
      </c>
      <c r="C52" s="51" t="s">
        <v>153</v>
      </c>
      <c r="D52" s="22"/>
      <c r="E52" s="33" t="s">
        <v>577</v>
      </c>
      <c r="F52" s="26" t="s">
        <v>178</v>
      </c>
      <c r="G52" s="51"/>
      <c r="H52" s="22"/>
      <c r="I52" s="33" t="s">
        <v>578</v>
      </c>
      <c r="J52" s="26" t="s">
        <v>178</v>
      </c>
      <c r="K52" s="51"/>
      <c r="L52" s="22"/>
      <c r="M52" s="33" t="s">
        <v>579</v>
      </c>
      <c r="N52" s="26" t="s">
        <v>178</v>
      </c>
      <c r="O52" s="51"/>
      <c r="P52" s="22"/>
      <c r="Q52" s="33">
        <v>50.2</v>
      </c>
      <c r="R52" s="26" t="s">
        <v>153</v>
      </c>
      <c r="S52" s="51"/>
      <c r="T52" s="22"/>
      <c r="U52" s="33" t="s">
        <v>577</v>
      </c>
      <c r="V52" s="26" t="s">
        <v>178</v>
      </c>
    </row>
    <row r="53" spans="1:22" x14ac:dyDescent="0.25">
      <c r="A53" s="15"/>
      <c r="B53" s="43"/>
      <c r="C53" s="43" t="s">
        <v>153</v>
      </c>
      <c r="D53" s="44"/>
      <c r="E53" s="44"/>
      <c r="F53" s="43"/>
      <c r="G53" s="43"/>
      <c r="H53" s="44"/>
      <c r="I53" s="44"/>
      <c r="J53" s="43"/>
      <c r="K53" s="43"/>
      <c r="L53" s="44"/>
      <c r="M53" s="44"/>
      <c r="N53" s="43"/>
      <c r="O53" s="43"/>
      <c r="P53" s="44"/>
      <c r="Q53" s="44"/>
      <c r="R53" s="43"/>
      <c r="S53" s="43"/>
      <c r="T53" s="44"/>
      <c r="U53" s="44"/>
      <c r="V53" s="43"/>
    </row>
    <row r="54" spans="1:22" x14ac:dyDescent="0.25">
      <c r="A54" s="15"/>
      <c r="B54" s="43"/>
      <c r="C54" s="49"/>
      <c r="D54" s="49"/>
      <c r="E54" s="49"/>
      <c r="F54" s="49"/>
      <c r="G54" s="49"/>
      <c r="H54" s="49"/>
      <c r="I54" s="49"/>
      <c r="J54" s="49"/>
      <c r="K54" s="49"/>
      <c r="L54" s="49"/>
      <c r="M54" s="49"/>
      <c r="N54" s="49"/>
      <c r="O54" s="49"/>
      <c r="P54" s="49"/>
      <c r="Q54" s="49"/>
      <c r="R54" s="49"/>
      <c r="S54" s="49"/>
      <c r="T54" s="49"/>
      <c r="U54" s="49"/>
      <c r="V54" s="49"/>
    </row>
    <row r="55" spans="1:22" ht="15.75" thickBot="1" x14ac:dyDescent="0.3">
      <c r="A55" s="15"/>
      <c r="B55" s="79" t="s">
        <v>55</v>
      </c>
      <c r="C55" s="17" t="s">
        <v>153</v>
      </c>
      <c r="D55" s="13" t="s">
        <v>157</v>
      </c>
      <c r="E55" s="29">
        <v>53.6</v>
      </c>
      <c r="F55" s="16"/>
      <c r="G55" s="17"/>
      <c r="H55" s="13" t="s">
        <v>157</v>
      </c>
      <c r="I55" s="29">
        <v>88.6</v>
      </c>
      <c r="J55" s="16" t="s">
        <v>153</v>
      </c>
      <c r="K55" s="17"/>
      <c r="L55" s="13" t="s">
        <v>157</v>
      </c>
      <c r="M55" s="29">
        <v>10.9</v>
      </c>
      <c r="N55" s="16"/>
      <c r="O55" s="17"/>
      <c r="P55" s="13" t="s">
        <v>157</v>
      </c>
      <c r="Q55" s="29" t="s">
        <v>580</v>
      </c>
      <c r="R55" s="16" t="s">
        <v>203</v>
      </c>
      <c r="S55" s="17"/>
      <c r="T55" s="13" t="s">
        <v>157</v>
      </c>
      <c r="U55" s="29">
        <v>53.6</v>
      </c>
      <c r="V55" s="16" t="s">
        <v>153</v>
      </c>
    </row>
    <row r="56" spans="1:22" ht="15.75" thickTop="1" x14ac:dyDescent="0.25">
      <c r="A56" s="15"/>
      <c r="B56" s="43"/>
      <c r="C56" s="43" t="s">
        <v>153</v>
      </c>
      <c r="D56" s="47"/>
      <c r="E56" s="47"/>
      <c r="F56" s="43"/>
      <c r="G56" s="43"/>
      <c r="H56" s="47"/>
      <c r="I56" s="47"/>
      <c r="J56" s="43"/>
      <c r="K56" s="43"/>
      <c r="L56" s="47"/>
      <c r="M56" s="47"/>
      <c r="N56" s="43"/>
      <c r="O56" s="43"/>
      <c r="P56" s="47"/>
      <c r="Q56" s="47"/>
      <c r="R56" s="43"/>
      <c r="S56" s="43"/>
      <c r="T56" s="47"/>
      <c r="U56" s="47"/>
      <c r="V56" s="43"/>
    </row>
    <row r="57" spans="1:22" x14ac:dyDescent="0.25">
      <c r="A57" s="15"/>
      <c r="B57" s="64"/>
      <c r="C57" s="64"/>
      <c r="D57" s="64"/>
      <c r="E57" s="64"/>
      <c r="F57" s="64"/>
      <c r="G57" s="64"/>
      <c r="H57" s="64"/>
      <c r="I57" s="64"/>
      <c r="J57" s="64"/>
      <c r="K57" s="64"/>
      <c r="L57" s="64"/>
      <c r="M57" s="64"/>
      <c r="N57" s="64"/>
      <c r="O57" s="64"/>
      <c r="P57" s="64"/>
      <c r="Q57" s="64"/>
      <c r="R57" s="64"/>
      <c r="S57" s="64"/>
      <c r="T57" s="64"/>
      <c r="U57" s="64"/>
      <c r="V57" s="64"/>
    </row>
    <row r="58" spans="1:22" x14ac:dyDescent="0.25">
      <c r="A58" s="15"/>
      <c r="B58" s="13"/>
      <c r="C58" s="13"/>
      <c r="D58" s="13"/>
      <c r="E58" s="13"/>
      <c r="F58" s="13"/>
      <c r="G58" s="13"/>
      <c r="H58" s="13"/>
      <c r="I58" s="13"/>
      <c r="J58" s="13"/>
      <c r="K58" s="13"/>
      <c r="L58" s="13"/>
      <c r="M58" s="13"/>
      <c r="N58" s="13"/>
      <c r="O58" s="13"/>
      <c r="P58" s="13"/>
      <c r="Q58" s="13"/>
      <c r="R58" s="13"/>
      <c r="S58" s="13"/>
      <c r="T58" s="13"/>
      <c r="U58" s="13"/>
      <c r="V58" s="13"/>
    </row>
    <row r="59" spans="1:22" ht="15.75" thickBot="1" x14ac:dyDescent="0.3">
      <c r="A59" s="15"/>
      <c r="B59" s="17"/>
      <c r="C59" s="17" t="s">
        <v>153</v>
      </c>
      <c r="D59" s="37" t="s">
        <v>581</v>
      </c>
      <c r="E59" s="37"/>
      <c r="F59" s="37"/>
      <c r="G59" s="37"/>
      <c r="H59" s="37"/>
      <c r="I59" s="37"/>
      <c r="J59" s="37"/>
      <c r="K59" s="37"/>
      <c r="L59" s="37"/>
      <c r="M59" s="37"/>
      <c r="N59" s="37"/>
      <c r="O59" s="37"/>
      <c r="P59" s="37"/>
      <c r="Q59" s="37"/>
      <c r="R59" s="37"/>
      <c r="S59" s="37"/>
      <c r="T59" s="37"/>
      <c r="U59" s="37"/>
      <c r="V59" s="17"/>
    </row>
    <row r="60" spans="1:22" x14ac:dyDescent="0.25">
      <c r="A60" s="15"/>
      <c r="B60" s="48" t="s">
        <v>162</v>
      </c>
      <c r="C60" s="35" t="s">
        <v>153</v>
      </c>
      <c r="D60" s="58" t="s">
        <v>556</v>
      </c>
      <c r="E60" s="58"/>
      <c r="F60" s="59"/>
      <c r="G60" s="59"/>
      <c r="H60" s="58" t="s">
        <v>557</v>
      </c>
      <c r="I60" s="58"/>
      <c r="J60" s="59"/>
      <c r="K60" s="59" t="s">
        <v>153</v>
      </c>
      <c r="L60" s="58" t="s">
        <v>559</v>
      </c>
      <c r="M60" s="58"/>
      <c r="N60" s="59"/>
      <c r="O60" s="59" t="s">
        <v>153</v>
      </c>
      <c r="P60" s="58" t="s">
        <v>452</v>
      </c>
      <c r="Q60" s="58"/>
      <c r="R60" s="59"/>
      <c r="S60" s="59"/>
      <c r="T60" s="58" t="s">
        <v>457</v>
      </c>
      <c r="U60" s="58"/>
      <c r="V60" s="35"/>
    </row>
    <row r="61" spans="1:22" x14ac:dyDescent="0.25">
      <c r="A61" s="15"/>
      <c r="B61" s="48"/>
      <c r="C61" s="35"/>
      <c r="D61" s="36"/>
      <c r="E61" s="36"/>
      <c r="F61" s="35"/>
      <c r="G61" s="35"/>
      <c r="H61" s="36" t="s">
        <v>558</v>
      </c>
      <c r="I61" s="36"/>
      <c r="J61" s="35"/>
      <c r="K61" s="35"/>
      <c r="L61" s="36" t="s">
        <v>557</v>
      </c>
      <c r="M61" s="36"/>
      <c r="N61" s="35"/>
      <c r="O61" s="35"/>
      <c r="P61" s="36"/>
      <c r="Q61" s="36"/>
      <c r="R61" s="35"/>
      <c r="S61" s="35"/>
      <c r="T61" s="36"/>
      <c r="U61" s="36"/>
      <c r="V61" s="35"/>
    </row>
    <row r="62" spans="1:22" ht="15.75" thickBot="1" x14ac:dyDescent="0.3">
      <c r="A62" s="15"/>
      <c r="B62" s="48"/>
      <c r="C62" s="35"/>
      <c r="D62" s="37"/>
      <c r="E62" s="37"/>
      <c r="F62" s="35"/>
      <c r="G62" s="35"/>
      <c r="H62" s="37"/>
      <c r="I62" s="37"/>
      <c r="J62" s="35"/>
      <c r="K62" s="35"/>
      <c r="L62" s="37" t="s">
        <v>558</v>
      </c>
      <c r="M62" s="37"/>
      <c r="N62" s="35"/>
      <c r="O62" s="35"/>
      <c r="P62" s="37"/>
      <c r="Q62" s="37"/>
      <c r="R62" s="35"/>
      <c r="S62" s="35"/>
      <c r="T62" s="37"/>
      <c r="U62" s="37"/>
      <c r="V62" s="35"/>
    </row>
    <row r="63" spans="1:22" x14ac:dyDescent="0.25">
      <c r="A63" s="15"/>
      <c r="B63" s="52" t="s">
        <v>30</v>
      </c>
      <c r="C63" s="22" t="s">
        <v>153</v>
      </c>
      <c r="D63" s="22" t="s">
        <v>157</v>
      </c>
      <c r="E63" s="33" t="s">
        <v>201</v>
      </c>
      <c r="F63" s="26" t="s">
        <v>153</v>
      </c>
      <c r="G63" s="22"/>
      <c r="H63" s="22" t="s">
        <v>157</v>
      </c>
      <c r="I63" s="24">
        <v>2550.1999999999998</v>
      </c>
      <c r="J63" s="26" t="s">
        <v>153</v>
      </c>
      <c r="K63" s="22" t="s">
        <v>153</v>
      </c>
      <c r="L63" s="22" t="s">
        <v>157</v>
      </c>
      <c r="M63" s="24">
        <v>1554.6</v>
      </c>
      <c r="N63" s="26" t="s">
        <v>153</v>
      </c>
      <c r="O63" s="22" t="s">
        <v>153</v>
      </c>
      <c r="P63" s="22" t="s">
        <v>157</v>
      </c>
      <c r="Q63" s="33" t="s">
        <v>582</v>
      </c>
      <c r="R63" s="26" t="s">
        <v>178</v>
      </c>
      <c r="S63" s="22"/>
      <c r="T63" s="22" t="s">
        <v>157</v>
      </c>
      <c r="U63" s="24">
        <v>3706.9</v>
      </c>
      <c r="V63" s="26" t="s">
        <v>153</v>
      </c>
    </row>
    <row r="64" spans="1:22" ht="15.75" thickBot="1" x14ac:dyDescent="0.3">
      <c r="A64" s="15"/>
      <c r="B64" s="27" t="s">
        <v>31</v>
      </c>
      <c r="C64" s="13" t="s">
        <v>153</v>
      </c>
      <c r="D64" s="16"/>
      <c r="E64" s="54" t="s">
        <v>201</v>
      </c>
      <c r="F64" s="16" t="s">
        <v>153</v>
      </c>
      <c r="G64" s="13"/>
      <c r="H64" s="13"/>
      <c r="I64" s="46">
        <v>1857.4</v>
      </c>
      <c r="J64" s="16" t="s">
        <v>153</v>
      </c>
      <c r="K64" s="13" t="s">
        <v>153</v>
      </c>
      <c r="L64" s="13"/>
      <c r="M64" s="46">
        <v>1131</v>
      </c>
      <c r="N64" s="16" t="s">
        <v>153</v>
      </c>
      <c r="O64" s="13" t="s">
        <v>153</v>
      </c>
      <c r="P64" s="13"/>
      <c r="Q64" s="29" t="s">
        <v>582</v>
      </c>
      <c r="R64" s="16" t="s">
        <v>178</v>
      </c>
      <c r="S64" s="13"/>
      <c r="T64" s="13"/>
      <c r="U64" s="46">
        <v>2590.5</v>
      </c>
      <c r="V64" s="16" t="s">
        <v>153</v>
      </c>
    </row>
    <row r="65" spans="1:22" x14ac:dyDescent="0.25">
      <c r="A65" s="15"/>
      <c r="B65" s="43"/>
      <c r="C65" s="43" t="s">
        <v>153</v>
      </c>
      <c r="D65" s="44"/>
      <c r="E65" s="44"/>
      <c r="F65" s="43"/>
      <c r="G65" s="43"/>
      <c r="H65" s="44"/>
      <c r="I65" s="44"/>
      <c r="J65" s="43"/>
      <c r="K65" s="43" t="s">
        <v>153</v>
      </c>
      <c r="L65" s="44"/>
      <c r="M65" s="44"/>
      <c r="N65" s="43"/>
      <c r="O65" s="43" t="s">
        <v>153</v>
      </c>
      <c r="P65" s="44"/>
      <c r="Q65" s="44"/>
      <c r="R65" s="43"/>
      <c r="S65" s="43"/>
      <c r="T65" s="44"/>
      <c r="U65" s="44"/>
      <c r="V65" s="43"/>
    </row>
    <row r="66" spans="1:22" x14ac:dyDescent="0.25">
      <c r="A66" s="15"/>
      <c r="B66" s="20" t="s">
        <v>32</v>
      </c>
      <c r="C66" s="51" t="s">
        <v>153</v>
      </c>
      <c r="D66" s="26"/>
      <c r="E66" s="56" t="s">
        <v>201</v>
      </c>
      <c r="F66" s="26" t="s">
        <v>153</v>
      </c>
      <c r="G66" s="51"/>
      <c r="H66" s="22"/>
      <c r="I66" s="33">
        <v>692.8</v>
      </c>
      <c r="J66" s="26" t="s">
        <v>153</v>
      </c>
      <c r="K66" s="51" t="s">
        <v>153</v>
      </c>
      <c r="L66" s="22"/>
      <c r="M66" s="33">
        <v>423.6</v>
      </c>
      <c r="N66" s="26" t="s">
        <v>153</v>
      </c>
      <c r="O66" s="51" t="s">
        <v>153</v>
      </c>
      <c r="P66" s="26"/>
      <c r="Q66" s="56" t="s">
        <v>201</v>
      </c>
      <c r="R66" s="26" t="s">
        <v>153</v>
      </c>
      <c r="S66" s="51"/>
      <c r="T66" s="22"/>
      <c r="U66" s="24">
        <v>1116.4000000000001</v>
      </c>
      <c r="V66" s="26" t="s">
        <v>153</v>
      </c>
    </row>
    <row r="67" spans="1:22" x14ac:dyDescent="0.25">
      <c r="A67" s="15"/>
      <c r="B67" s="27" t="s">
        <v>33</v>
      </c>
      <c r="C67" s="17" t="s">
        <v>153</v>
      </c>
      <c r="D67" s="13"/>
      <c r="E67" s="29">
        <v>64.8</v>
      </c>
      <c r="F67" s="16" t="s">
        <v>153</v>
      </c>
      <c r="G67" s="17"/>
      <c r="H67" s="13"/>
      <c r="I67" s="29">
        <v>505.6</v>
      </c>
      <c r="J67" s="16" t="s">
        <v>153</v>
      </c>
      <c r="K67" s="17" t="s">
        <v>153</v>
      </c>
      <c r="L67" s="13"/>
      <c r="M67" s="29">
        <v>290.10000000000002</v>
      </c>
      <c r="N67" s="16" t="s">
        <v>153</v>
      </c>
      <c r="O67" s="17" t="s">
        <v>153</v>
      </c>
      <c r="P67" s="16"/>
      <c r="Q67" s="54" t="s">
        <v>201</v>
      </c>
      <c r="R67" s="16" t="s">
        <v>153</v>
      </c>
      <c r="S67" s="17"/>
      <c r="T67" s="13"/>
      <c r="U67" s="29">
        <v>860.5</v>
      </c>
      <c r="V67" s="16" t="s">
        <v>153</v>
      </c>
    </row>
    <row r="68" spans="1:22" ht="15.75" thickBot="1" x14ac:dyDescent="0.3">
      <c r="A68" s="15"/>
      <c r="B68" s="20" t="s">
        <v>34</v>
      </c>
      <c r="C68" s="51" t="s">
        <v>153</v>
      </c>
      <c r="D68" s="26"/>
      <c r="E68" s="56" t="s">
        <v>201</v>
      </c>
      <c r="F68" s="26" t="s">
        <v>153</v>
      </c>
      <c r="G68" s="51"/>
      <c r="H68" s="26"/>
      <c r="I68" s="56" t="s">
        <v>201</v>
      </c>
      <c r="J68" s="26" t="s">
        <v>153</v>
      </c>
      <c r="K68" s="51" t="s">
        <v>153</v>
      </c>
      <c r="L68" s="22"/>
      <c r="M68" s="33">
        <v>2.6</v>
      </c>
      <c r="N68" s="26" t="s">
        <v>153</v>
      </c>
      <c r="O68" s="51" t="s">
        <v>153</v>
      </c>
      <c r="P68" s="26"/>
      <c r="Q68" s="56" t="s">
        <v>201</v>
      </c>
      <c r="R68" s="26" t="s">
        <v>153</v>
      </c>
      <c r="S68" s="51"/>
      <c r="T68" s="22"/>
      <c r="U68" s="33">
        <v>2.6</v>
      </c>
      <c r="V68" s="26" t="s">
        <v>153</v>
      </c>
    </row>
    <row r="69" spans="1:22" x14ac:dyDescent="0.25">
      <c r="A69" s="15"/>
      <c r="B69" s="43"/>
      <c r="C69" s="43" t="s">
        <v>153</v>
      </c>
      <c r="D69" s="44"/>
      <c r="E69" s="44"/>
      <c r="F69" s="43"/>
      <c r="G69" s="43"/>
      <c r="H69" s="44"/>
      <c r="I69" s="44"/>
      <c r="J69" s="43"/>
      <c r="K69" s="43" t="s">
        <v>153</v>
      </c>
      <c r="L69" s="44"/>
      <c r="M69" s="44"/>
      <c r="N69" s="43"/>
      <c r="O69" s="43" t="s">
        <v>153</v>
      </c>
      <c r="P69" s="44"/>
      <c r="Q69" s="44"/>
      <c r="R69" s="43"/>
      <c r="S69" s="43"/>
      <c r="T69" s="44"/>
      <c r="U69" s="44"/>
      <c r="V69" s="43"/>
    </row>
    <row r="70" spans="1:22" x14ac:dyDescent="0.25">
      <c r="A70" s="15"/>
      <c r="B70" s="79" t="s">
        <v>478</v>
      </c>
      <c r="C70" s="17" t="s">
        <v>153</v>
      </c>
      <c r="D70" s="13"/>
      <c r="E70" s="29" t="s">
        <v>583</v>
      </c>
      <c r="F70" s="16" t="s">
        <v>178</v>
      </c>
      <c r="G70" s="17"/>
      <c r="H70" s="13"/>
      <c r="I70" s="29">
        <v>187.2</v>
      </c>
      <c r="J70" s="16" t="s">
        <v>153</v>
      </c>
      <c r="K70" s="17" t="s">
        <v>153</v>
      </c>
      <c r="L70" s="13"/>
      <c r="M70" s="29">
        <v>130.9</v>
      </c>
      <c r="N70" s="16" t="s">
        <v>153</v>
      </c>
      <c r="O70" s="17" t="s">
        <v>153</v>
      </c>
      <c r="P70" s="16"/>
      <c r="Q70" s="54" t="s">
        <v>201</v>
      </c>
      <c r="R70" s="16" t="s">
        <v>153</v>
      </c>
      <c r="S70" s="17"/>
      <c r="T70" s="13"/>
      <c r="U70" s="29">
        <v>253.3</v>
      </c>
      <c r="V70" s="16" t="s">
        <v>153</v>
      </c>
    </row>
    <row r="71" spans="1:22" x14ac:dyDescent="0.25">
      <c r="A71" s="15"/>
      <c r="B71" s="20" t="s">
        <v>36</v>
      </c>
      <c r="C71" s="51" t="s">
        <v>153</v>
      </c>
      <c r="D71" s="22"/>
      <c r="E71" s="33">
        <v>70.599999999999994</v>
      </c>
      <c r="F71" s="26" t="s">
        <v>153</v>
      </c>
      <c r="G71" s="51"/>
      <c r="H71" s="22"/>
      <c r="I71" s="33">
        <v>32.5</v>
      </c>
      <c r="J71" s="26" t="s">
        <v>153</v>
      </c>
      <c r="K71" s="51" t="s">
        <v>153</v>
      </c>
      <c r="L71" s="22"/>
      <c r="M71" s="33">
        <v>3.8</v>
      </c>
      <c r="N71" s="26" t="s">
        <v>153</v>
      </c>
      <c r="O71" s="51" t="s">
        <v>153</v>
      </c>
      <c r="P71" s="26"/>
      <c r="Q71" s="56" t="s">
        <v>201</v>
      </c>
      <c r="R71" s="26" t="s">
        <v>153</v>
      </c>
      <c r="S71" s="51"/>
      <c r="T71" s="22"/>
      <c r="U71" s="33">
        <v>106.9</v>
      </c>
      <c r="V71" s="26" t="s">
        <v>153</v>
      </c>
    </row>
    <row r="72" spans="1:22" ht="15.75" thickBot="1" x14ac:dyDescent="0.3">
      <c r="A72" s="15"/>
      <c r="B72" s="27" t="s">
        <v>37</v>
      </c>
      <c r="C72" s="17" t="s">
        <v>153</v>
      </c>
      <c r="D72" s="13"/>
      <c r="E72" s="29">
        <v>54.4</v>
      </c>
      <c r="F72" s="16" t="s">
        <v>153</v>
      </c>
      <c r="G72" s="17"/>
      <c r="H72" s="16"/>
      <c r="I72" s="54" t="s">
        <v>201</v>
      </c>
      <c r="J72" s="16" t="s">
        <v>153</v>
      </c>
      <c r="K72" s="17" t="s">
        <v>153</v>
      </c>
      <c r="L72" s="16"/>
      <c r="M72" s="54" t="s">
        <v>201</v>
      </c>
      <c r="N72" s="16" t="s">
        <v>153</v>
      </c>
      <c r="O72" s="17" t="s">
        <v>153</v>
      </c>
      <c r="P72" s="16"/>
      <c r="Q72" s="54" t="s">
        <v>201</v>
      </c>
      <c r="R72" s="16" t="s">
        <v>153</v>
      </c>
      <c r="S72" s="17"/>
      <c r="T72" s="13"/>
      <c r="U72" s="29">
        <v>54.4</v>
      </c>
      <c r="V72" s="16" t="s">
        <v>153</v>
      </c>
    </row>
    <row r="73" spans="1:22" x14ac:dyDescent="0.25">
      <c r="A73" s="15"/>
      <c r="B73" s="43"/>
      <c r="C73" s="43" t="s">
        <v>153</v>
      </c>
      <c r="D73" s="44"/>
      <c r="E73" s="44"/>
      <c r="F73" s="43"/>
      <c r="G73" s="43"/>
      <c r="H73" s="44"/>
      <c r="I73" s="44"/>
      <c r="J73" s="43"/>
      <c r="K73" s="43" t="s">
        <v>153</v>
      </c>
      <c r="L73" s="44"/>
      <c r="M73" s="44"/>
      <c r="N73" s="43"/>
      <c r="O73" s="43" t="s">
        <v>153</v>
      </c>
      <c r="P73" s="44"/>
      <c r="Q73" s="44"/>
      <c r="R73" s="43"/>
      <c r="S73" s="43"/>
      <c r="T73" s="44"/>
      <c r="U73" s="44"/>
      <c r="V73" s="43"/>
    </row>
    <row r="74" spans="1:22" ht="25.5" x14ac:dyDescent="0.25">
      <c r="A74" s="15"/>
      <c r="B74" s="20" t="s">
        <v>563</v>
      </c>
      <c r="C74" s="51" t="s">
        <v>153</v>
      </c>
      <c r="D74" s="22"/>
      <c r="E74" s="33" t="s">
        <v>584</v>
      </c>
      <c r="F74" s="26" t="s">
        <v>178</v>
      </c>
      <c r="G74" s="51"/>
      <c r="H74" s="22"/>
      <c r="I74" s="33">
        <v>154.69999999999999</v>
      </c>
      <c r="J74" s="26" t="s">
        <v>153</v>
      </c>
      <c r="K74" s="51" t="s">
        <v>153</v>
      </c>
      <c r="L74" s="22"/>
      <c r="M74" s="33">
        <v>127.1</v>
      </c>
      <c r="N74" s="26" t="s">
        <v>153</v>
      </c>
      <c r="O74" s="51" t="s">
        <v>153</v>
      </c>
      <c r="P74" s="26"/>
      <c r="Q74" s="56" t="s">
        <v>201</v>
      </c>
      <c r="R74" s="26" t="s">
        <v>153</v>
      </c>
      <c r="S74" s="51"/>
      <c r="T74" s="22"/>
      <c r="U74" s="33">
        <v>92</v>
      </c>
      <c r="V74" s="26" t="s">
        <v>153</v>
      </c>
    </row>
    <row r="75" spans="1:22" x14ac:dyDescent="0.25">
      <c r="A75" s="15"/>
      <c r="B75" s="27" t="s">
        <v>565</v>
      </c>
      <c r="C75" s="17" t="s">
        <v>153</v>
      </c>
      <c r="D75" s="13"/>
      <c r="E75" s="29" t="s">
        <v>585</v>
      </c>
      <c r="F75" s="16" t="s">
        <v>178</v>
      </c>
      <c r="G75" s="17"/>
      <c r="H75" s="13"/>
      <c r="I75" s="29">
        <v>58.5</v>
      </c>
      <c r="J75" s="16" t="s">
        <v>153</v>
      </c>
      <c r="K75" s="17" t="s">
        <v>153</v>
      </c>
      <c r="L75" s="13"/>
      <c r="M75" s="29">
        <v>49</v>
      </c>
      <c r="N75" s="16" t="s">
        <v>153</v>
      </c>
      <c r="O75" s="17" t="s">
        <v>153</v>
      </c>
      <c r="P75" s="16"/>
      <c r="Q75" s="54" t="s">
        <v>201</v>
      </c>
      <c r="R75" s="16" t="s">
        <v>153</v>
      </c>
      <c r="S75" s="17"/>
      <c r="T75" s="13"/>
      <c r="U75" s="29">
        <v>36.200000000000003</v>
      </c>
      <c r="V75" s="16" t="s">
        <v>153</v>
      </c>
    </row>
    <row r="76" spans="1:22" ht="15.75" thickBot="1" x14ac:dyDescent="0.3">
      <c r="A76" s="15"/>
      <c r="B76" s="20" t="s">
        <v>567</v>
      </c>
      <c r="C76" s="51" t="s">
        <v>153</v>
      </c>
      <c r="D76" s="22"/>
      <c r="E76" s="33">
        <v>174.3</v>
      </c>
      <c r="F76" s="26" t="s">
        <v>153</v>
      </c>
      <c r="G76" s="51"/>
      <c r="H76" s="22"/>
      <c r="I76" s="33">
        <v>61.8</v>
      </c>
      <c r="J76" s="26" t="s">
        <v>153</v>
      </c>
      <c r="K76" s="51" t="s">
        <v>153</v>
      </c>
      <c r="L76" s="26"/>
      <c r="M76" s="56" t="s">
        <v>201</v>
      </c>
      <c r="N76" s="26" t="s">
        <v>153</v>
      </c>
      <c r="O76" s="51" t="s">
        <v>153</v>
      </c>
      <c r="P76" s="22"/>
      <c r="Q76" s="33" t="s">
        <v>586</v>
      </c>
      <c r="R76" s="26" t="s">
        <v>178</v>
      </c>
      <c r="S76" s="51"/>
      <c r="T76" s="26"/>
      <c r="U76" s="56" t="s">
        <v>201</v>
      </c>
      <c r="V76" s="26"/>
    </row>
    <row r="77" spans="1:22" x14ac:dyDescent="0.25">
      <c r="A77" s="15"/>
      <c r="B77" s="43"/>
      <c r="C77" s="43" t="s">
        <v>153</v>
      </c>
      <c r="D77" s="44"/>
      <c r="E77" s="44"/>
      <c r="F77" s="43"/>
      <c r="G77" s="43"/>
      <c r="H77" s="44"/>
      <c r="I77" s="44"/>
      <c r="J77" s="43"/>
      <c r="K77" s="43" t="s">
        <v>153</v>
      </c>
      <c r="L77" s="44"/>
      <c r="M77" s="44"/>
      <c r="N77" s="43"/>
      <c r="O77" s="43" t="s">
        <v>153</v>
      </c>
      <c r="P77" s="44"/>
      <c r="Q77" s="44"/>
      <c r="R77" s="43"/>
      <c r="S77" s="43"/>
      <c r="T77" s="44"/>
      <c r="U77" s="44"/>
      <c r="V77" s="43"/>
    </row>
    <row r="78" spans="1:22" x14ac:dyDescent="0.25">
      <c r="A78" s="15"/>
      <c r="B78" s="79" t="s">
        <v>40</v>
      </c>
      <c r="C78" s="17" t="s">
        <v>153</v>
      </c>
      <c r="D78" s="13"/>
      <c r="E78" s="29">
        <v>55.8</v>
      </c>
      <c r="F78" s="16" t="s">
        <v>153</v>
      </c>
      <c r="G78" s="17"/>
      <c r="H78" s="13"/>
      <c r="I78" s="29">
        <v>158</v>
      </c>
      <c r="J78" s="16" t="s">
        <v>153</v>
      </c>
      <c r="K78" s="17" t="s">
        <v>153</v>
      </c>
      <c r="L78" s="13"/>
      <c r="M78" s="29">
        <v>78.099999999999994</v>
      </c>
      <c r="N78" s="16" t="s">
        <v>153</v>
      </c>
      <c r="O78" s="17" t="s">
        <v>153</v>
      </c>
      <c r="P78" s="13"/>
      <c r="Q78" s="29" t="s">
        <v>586</v>
      </c>
      <c r="R78" s="16" t="s">
        <v>178</v>
      </c>
      <c r="S78" s="17"/>
      <c r="T78" s="13"/>
      <c r="U78" s="29">
        <v>55.8</v>
      </c>
      <c r="V78" s="16" t="s">
        <v>153</v>
      </c>
    </row>
    <row r="79" spans="1:22" ht="26.25" thickBot="1" x14ac:dyDescent="0.3">
      <c r="A79" s="15"/>
      <c r="B79" s="20" t="s">
        <v>569</v>
      </c>
      <c r="C79" s="51" t="s">
        <v>153</v>
      </c>
      <c r="D79" s="22"/>
      <c r="E79" s="33">
        <v>3.2</v>
      </c>
      <c r="F79" s="26" t="s">
        <v>153</v>
      </c>
      <c r="G79" s="51"/>
      <c r="H79" s="22"/>
      <c r="I79" s="33">
        <v>6.7</v>
      </c>
      <c r="J79" s="26" t="s">
        <v>153</v>
      </c>
      <c r="K79" s="51" t="s">
        <v>153</v>
      </c>
      <c r="L79" s="22"/>
      <c r="M79" s="33">
        <v>6.1</v>
      </c>
      <c r="N79" s="26" t="s">
        <v>153</v>
      </c>
      <c r="O79" s="51" t="s">
        <v>153</v>
      </c>
      <c r="P79" s="22"/>
      <c r="Q79" s="33" t="s">
        <v>587</v>
      </c>
      <c r="R79" s="26" t="s">
        <v>178</v>
      </c>
      <c r="S79" s="51"/>
      <c r="T79" s="22"/>
      <c r="U79" s="33">
        <v>3.2</v>
      </c>
      <c r="V79" s="26" t="s">
        <v>153</v>
      </c>
    </row>
    <row r="80" spans="1:22" x14ac:dyDescent="0.25">
      <c r="A80" s="15"/>
      <c r="B80" s="43"/>
      <c r="C80" s="43" t="s">
        <v>153</v>
      </c>
      <c r="D80" s="44"/>
      <c r="E80" s="44"/>
      <c r="F80" s="43"/>
      <c r="G80" s="43"/>
      <c r="H80" s="44"/>
      <c r="I80" s="44"/>
      <c r="J80" s="43"/>
      <c r="K80" s="43" t="s">
        <v>153</v>
      </c>
      <c r="L80" s="44"/>
      <c r="M80" s="44"/>
      <c r="N80" s="43"/>
      <c r="O80" s="43" t="s">
        <v>153</v>
      </c>
      <c r="P80" s="44"/>
      <c r="Q80" s="44"/>
      <c r="R80" s="43"/>
      <c r="S80" s="43"/>
      <c r="T80" s="44"/>
      <c r="U80" s="44"/>
      <c r="V80" s="43"/>
    </row>
    <row r="81" spans="1:22" ht="15.75" thickBot="1" x14ac:dyDescent="0.3">
      <c r="A81" s="15"/>
      <c r="B81" s="79" t="s">
        <v>55</v>
      </c>
      <c r="C81" s="17" t="s">
        <v>153</v>
      </c>
      <c r="D81" s="13" t="s">
        <v>157</v>
      </c>
      <c r="E81" s="29">
        <v>59</v>
      </c>
      <c r="F81" s="16" t="s">
        <v>153</v>
      </c>
      <c r="G81" s="17"/>
      <c r="H81" s="13" t="s">
        <v>157</v>
      </c>
      <c r="I81" s="29">
        <v>164.7</v>
      </c>
      <c r="J81" s="16" t="s">
        <v>153</v>
      </c>
      <c r="K81" s="17" t="s">
        <v>153</v>
      </c>
      <c r="L81" s="13" t="s">
        <v>157</v>
      </c>
      <c r="M81" s="29">
        <v>84.2</v>
      </c>
      <c r="N81" s="16" t="s">
        <v>153</v>
      </c>
      <c r="O81" s="17" t="s">
        <v>153</v>
      </c>
      <c r="P81" s="13" t="s">
        <v>157</v>
      </c>
      <c r="Q81" s="29" t="s">
        <v>588</v>
      </c>
      <c r="R81" s="16" t="s">
        <v>178</v>
      </c>
      <c r="S81" s="17"/>
      <c r="T81" s="13" t="s">
        <v>157</v>
      </c>
      <c r="U81" s="29">
        <v>59</v>
      </c>
      <c r="V81" s="16" t="s">
        <v>153</v>
      </c>
    </row>
    <row r="82" spans="1:22" ht="15.75" thickTop="1" x14ac:dyDescent="0.25">
      <c r="A82" s="15"/>
      <c r="B82" s="43"/>
      <c r="C82" s="43" t="s">
        <v>153</v>
      </c>
      <c r="D82" s="47"/>
      <c r="E82" s="47"/>
      <c r="F82" s="43"/>
      <c r="G82" s="43"/>
      <c r="H82" s="47"/>
      <c r="I82" s="47"/>
      <c r="J82" s="43"/>
      <c r="K82" s="43" t="s">
        <v>153</v>
      </c>
      <c r="L82" s="47"/>
      <c r="M82" s="47"/>
      <c r="N82" s="43"/>
      <c r="O82" s="43" t="s">
        <v>153</v>
      </c>
      <c r="P82" s="47"/>
      <c r="Q82" s="47"/>
      <c r="R82" s="43"/>
      <c r="S82" s="43"/>
      <c r="T82" s="47"/>
      <c r="U82" s="47"/>
      <c r="V82" s="43"/>
    </row>
    <row r="83" spans="1:22" x14ac:dyDescent="0.25">
      <c r="A83" s="15"/>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5"/>
      <c r="B84" s="43"/>
      <c r="C84" s="49"/>
      <c r="D84" s="49"/>
      <c r="E84" s="49"/>
      <c r="F84" s="49"/>
      <c r="G84" s="49"/>
      <c r="H84" s="49"/>
      <c r="I84" s="49"/>
      <c r="J84" s="49"/>
      <c r="K84" s="49"/>
      <c r="L84" s="49"/>
      <c r="M84" s="49"/>
      <c r="N84" s="49"/>
      <c r="O84" s="49"/>
      <c r="P84" s="49"/>
      <c r="Q84" s="49"/>
      <c r="R84" s="49"/>
      <c r="S84" s="49"/>
      <c r="T84" s="49"/>
      <c r="U84" s="49"/>
      <c r="V84" s="49"/>
    </row>
    <row r="85" spans="1:22" ht="15.75" thickBot="1" x14ac:dyDescent="0.3">
      <c r="A85" s="15"/>
      <c r="B85" s="17"/>
      <c r="C85" s="17" t="s">
        <v>153</v>
      </c>
      <c r="D85" s="37" t="s">
        <v>589</v>
      </c>
      <c r="E85" s="37"/>
      <c r="F85" s="37"/>
      <c r="G85" s="37"/>
      <c r="H85" s="37"/>
      <c r="I85" s="37"/>
      <c r="J85" s="37"/>
      <c r="K85" s="37"/>
      <c r="L85" s="37"/>
      <c r="M85" s="37"/>
      <c r="N85" s="37"/>
      <c r="O85" s="37"/>
      <c r="P85" s="37"/>
      <c r="Q85" s="37"/>
      <c r="R85" s="37"/>
      <c r="S85" s="37"/>
      <c r="T85" s="37"/>
      <c r="U85" s="37"/>
      <c r="V85" s="17"/>
    </row>
    <row r="86" spans="1:22" x14ac:dyDescent="0.25">
      <c r="A86" s="15"/>
      <c r="B86" s="48" t="s">
        <v>162</v>
      </c>
      <c r="C86" s="35" t="s">
        <v>153</v>
      </c>
      <c r="D86" s="58" t="s">
        <v>556</v>
      </c>
      <c r="E86" s="58"/>
      <c r="F86" s="59"/>
      <c r="G86" s="59"/>
      <c r="H86" s="58" t="s">
        <v>557</v>
      </c>
      <c r="I86" s="58"/>
      <c r="J86" s="59"/>
      <c r="K86" s="59"/>
      <c r="L86" s="58" t="s">
        <v>559</v>
      </c>
      <c r="M86" s="58"/>
      <c r="N86" s="59"/>
      <c r="O86" s="59"/>
      <c r="P86" s="58" t="s">
        <v>452</v>
      </c>
      <c r="Q86" s="58"/>
      <c r="R86" s="59"/>
      <c r="S86" s="59"/>
      <c r="T86" s="58" t="s">
        <v>457</v>
      </c>
      <c r="U86" s="58"/>
      <c r="V86" s="35"/>
    </row>
    <row r="87" spans="1:22" x14ac:dyDescent="0.25">
      <c r="A87" s="15"/>
      <c r="B87" s="48"/>
      <c r="C87" s="35"/>
      <c r="D87" s="36"/>
      <c r="E87" s="36"/>
      <c r="F87" s="35"/>
      <c r="G87" s="35"/>
      <c r="H87" s="36" t="s">
        <v>558</v>
      </c>
      <c r="I87" s="36"/>
      <c r="J87" s="35"/>
      <c r="K87" s="35"/>
      <c r="L87" s="36" t="s">
        <v>557</v>
      </c>
      <c r="M87" s="36"/>
      <c r="N87" s="35"/>
      <c r="O87" s="35"/>
      <c r="P87" s="36"/>
      <c r="Q87" s="36"/>
      <c r="R87" s="35"/>
      <c r="S87" s="35"/>
      <c r="T87" s="36"/>
      <c r="U87" s="36"/>
      <c r="V87" s="35"/>
    </row>
    <row r="88" spans="1:22" ht="15.75" thickBot="1" x14ac:dyDescent="0.3">
      <c r="A88" s="15"/>
      <c r="B88" s="48"/>
      <c r="C88" s="35"/>
      <c r="D88" s="37"/>
      <c r="E88" s="37"/>
      <c r="F88" s="35"/>
      <c r="G88" s="35"/>
      <c r="H88" s="37"/>
      <c r="I88" s="37"/>
      <c r="J88" s="35"/>
      <c r="K88" s="35"/>
      <c r="L88" s="37" t="s">
        <v>558</v>
      </c>
      <c r="M88" s="37"/>
      <c r="N88" s="35"/>
      <c r="O88" s="35"/>
      <c r="P88" s="37"/>
      <c r="Q88" s="37"/>
      <c r="R88" s="35"/>
      <c r="S88" s="35"/>
      <c r="T88" s="37"/>
      <c r="U88" s="37"/>
      <c r="V88" s="35"/>
    </row>
    <row r="89" spans="1:22" x14ac:dyDescent="0.25">
      <c r="A89" s="15"/>
      <c r="B89" s="52" t="s">
        <v>30</v>
      </c>
      <c r="C89" s="22" t="s">
        <v>153</v>
      </c>
      <c r="D89" s="26" t="s">
        <v>157</v>
      </c>
      <c r="E89" s="56" t="s">
        <v>201</v>
      </c>
      <c r="F89" s="26"/>
      <c r="G89" s="22"/>
      <c r="H89" s="22" t="s">
        <v>157</v>
      </c>
      <c r="I89" s="24">
        <v>2223.4</v>
      </c>
      <c r="J89" s="26" t="s">
        <v>153</v>
      </c>
      <c r="K89" s="22"/>
      <c r="L89" s="22" t="s">
        <v>157</v>
      </c>
      <c r="M89" s="24">
        <v>1456.5</v>
      </c>
      <c r="N89" s="26"/>
      <c r="O89" s="22"/>
      <c r="P89" s="22" t="s">
        <v>157</v>
      </c>
      <c r="Q89" s="33" t="s">
        <v>590</v>
      </c>
      <c r="R89" s="26" t="s">
        <v>203</v>
      </c>
      <c r="S89" s="22"/>
      <c r="T89" s="22" t="s">
        <v>157</v>
      </c>
      <c r="U89" s="24">
        <v>3339.5</v>
      </c>
      <c r="V89" s="26" t="s">
        <v>153</v>
      </c>
    </row>
    <row r="90" spans="1:22" ht="15.75" thickBot="1" x14ac:dyDescent="0.3">
      <c r="A90" s="15"/>
      <c r="B90" s="27" t="s">
        <v>31</v>
      </c>
      <c r="C90" s="13" t="s">
        <v>153</v>
      </c>
      <c r="D90" s="16"/>
      <c r="E90" s="54" t="s">
        <v>201</v>
      </c>
      <c r="F90" s="16"/>
      <c r="G90" s="13"/>
      <c r="H90" s="13"/>
      <c r="I90" s="46">
        <v>1682.9</v>
      </c>
      <c r="J90" s="16" t="s">
        <v>153</v>
      </c>
      <c r="K90" s="13"/>
      <c r="L90" s="13"/>
      <c r="M90" s="46">
        <v>1040</v>
      </c>
      <c r="N90" s="16" t="s">
        <v>153</v>
      </c>
      <c r="O90" s="13"/>
      <c r="P90" s="13"/>
      <c r="Q90" s="29" t="s">
        <v>590</v>
      </c>
      <c r="R90" s="16" t="s">
        <v>178</v>
      </c>
      <c r="S90" s="13"/>
      <c r="T90" s="13"/>
      <c r="U90" s="46">
        <v>2382.5</v>
      </c>
      <c r="V90" s="16" t="s">
        <v>153</v>
      </c>
    </row>
    <row r="91" spans="1:22" x14ac:dyDescent="0.25">
      <c r="A91" s="15"/>
      <c r="B91" s="43"/>
      <c r="C91" s="43" t="s">
        <v>153</v>
      </c>
      <c r="D91" s="44"/>
      <c r="E91" s="44"/>
      <c r="F91" s="43"/>
      <c r="G91" s="43"/>
      <c r="H91" s="44"/>
      <c r="I91" s="44"/>
      <c r="J91" s="43"/>
      <c r="K91" s="43"/>
      <c r="L91" s="44"/>
      <c r="M91" s="44"/>
      <c r="N91" s="43"/>
      <c r="O91" s="43"/>
      <c r="P91" s="44"/>
      <c r="Q91" s="44"/>
      <c r="R91" s="43"/>
      <c r="S91" s="43"/>
      <c r="T91" s="44"/>
      <c r="U91" s="44"/>
      <c r="V91" s="43"/>
    </row>
    <row r="92" spans="1:22" x14ac:dyDescent="0.25">
      <c r="A92" s="15"/>
      <c r="B92" s="20" t="s">
        <v>32</v>
      </c>
      <c r="C92" s="51" t="s">
        <v>153</v>
      </c>
      <c r="D92" s="26"/>
      <c r="E92" s="56" t="s">
        <v>201</v>
      </c>
      <c r="F92" s="26"/>
      <c r="G92" s="51"/>
      <c r="H92" s="22"/>
      <c r="I92" s="33">
        <v>540.5</v>
      </c>
      <c r="J92" s="26" t="s">
        <v>153</v>
      </c>
      <c r="K92" s="51"/>
      <c r="L92" s="22"/>
      <c r="M92" s="33">
        <v>416.5</v>
      </c>
      <c r="N92" s="26" t="s">
        <v>153</v>
      </c>
      <c r="O92" s="51"/>
      <c r="P92" s="26"/>
      <c r="Q92" s="56" t="s">
        <v>201</v>
      </c>
      <c r="R92" s="26"/>
      <c r="S92" s="51"/>
      <c r="T92" s="22"/>
      <c r="U92" s="33">
        <v>957</v>
      </c>
      <c r="V92" s="26" t="s">
        <v>153</v>
      </c>
    </row>
    <row r="93" spans="1:22" x14ac:dyDescent="0.25">
      <c r="A93" s="15"/>
      <c r="B93" s="27" t="s">
        <v>33</v>
      </c>
      <c r="C93" s="17" t="s">
        <v>153</v>
      </c>
      <c r="D93" s="13"/>
      <c r="E93" s="29">
        <v>78.400000000000006</v>
      </c>
      <c r="F93" s="16" t="s">
        <v>153</v>
      </c>
      <c r="G93" s="17"/>
      <c r="H93" s="13"/>
      <c r="I93" s="29">
        <v>314.3</v>
      </c>
      <c r="J93" s="16" t="s">
        <v>153</v>
      </c>
      <c r="K93" s="17"/>
      <c r="L93" s="13"/>
      <c r="M93" s="29">
        <v>326.8</v>
      </c>
      <c r="N93" s="16" t="s">
        <v>153</v>
      </c>
      <c r="O93" s="17"/>
      <c r="P93" s="16"/>
      <c r="Q93" s="54" t="s">
        <v>201</v>
      </c>
      <c r="R93" s="16"/>
      <c r="S93" s="17"/>
      <c r="T93" s="13"/>
      <c r="U93" s="29">
        <v>719.5</v>
      </c>
      <c r="V93" s="16" t="s">
        <v>153</v>
      </c>
    </row>
    <row r="94" spans="1:22" ht="15.75" thickBot="1" x14ac:dyDescent="0.3">
      <c r="A94" s="15"/>
      <c r="B94" s="20" t="s">
        <v>34</v>
      </c>
      <c r="C94" s="51" t="s">
        <v>153</v>
      </c>
      <c r="D94" s="26"/>
      <c r="E94" s="56" t="s">
        <v>201</v>
      </c>
      <c r="F94" s="26"/>
      <c r="G94" s="51"/>
      <c r="H94" s="22"/>
      <c r="I94" s="33">
        <v>0.7</v>
      </c>
      <c r="J94" s="26" t="s">
        <v>153</v>
      </c>
      <c r="K94" s="51"/>
      <c r="L94" s="22"/>
      <c r="M94" s="33">
        <v>0.7</v>
      </c>
      <c r="N94" s="26" t="s">
        <v>153</v>
      </c>
      <c r="O94" s="51"/>
      <c r="P94" s="26"/>
      <c r="Q94" s="56" t="s">
        <v>201</v>
      </c>
      <c r="R94" s="26"/>
      <c r="S94" s="51"/>
      <c r="T94" s="22"/>
      <c r="U94" s="33">
        <v>1.4</v>
      </c>
      <c r="V94" s="26" t="s">
        <v>153</v>
      </c>
    </row>
    <row r="95" spans="1:22" x14ac:dyDescent="0.25">
      <c r="A95" s="15"/>
      <c r="B95" s="43"/>
      <c r="C95" s="43" t="s">
        <v>153</v>
      </c>
      <c r="D95" s="44"/>
      <c r="E95" s="44"/>
      <c r="F95" s="43"/>
      <c r="G95" s="43"/>
      <c r="H95" s="44"/>
      <c r="I95" s="44"/>
      <c r="J95" s="43"/>
      <c r="K95" s="43"/>
      <c r="L95" s="44"/>
      <c r="M95" s="44"/>
      <c r="N95" s="43"/>
      <c r="O95" s="43"/>
      <c r="P95" s="44"/>
      <c r="Q95" s="44"/>
      <c r="R95" s="43"/>
      <c r="S95" s="43"/>
      <c r="T95" s="44"/>
      <c r="U95" s="44"/>
      <c r="V95" s="43"/>
    </row>
    <row r="96" spans="1:22" x14ac:dyDescent="0.25">
      <c r="A96" s="15"/>
      <c r="B96" s="79" t="s">
        <v>35</v>
      </c>
      <c r="C96" s="17" t="s">
        <v>153</v>
      </c>
      <c r="D96" s="13"/>
      <c r="E96" s="29" t="s">
        <v>591</v>
      </c>
      <c r="F96" s="16" t="s">
        <v>178</v>
      </c>
      <c r="G96" s="17"/>
      <c r="H96" s="13"/>
      <c r="I96" s="29">
        <v>225.5</v>
      </c>
      <c r="J96" s="16" t="s">
        <v>153</v>
      </c>
      <c r="K96" s="17"/>
      <c r="L96" s="13"/>
      <c r="M96" s="29">
        <v>89</v>
      </c>
      <c r="N96" s="16" t="s">
        <v>153</v>
      </c>
      <c r="O96" s="17"/>
      <c r="P96" s="16"/>
      <c r="Q96" s="54" t="s">
        <v>201</v>
      </c>
      <c r="R96" s="16"/>
      <c r="S96" s="17"/>
      <c r="T96" s="13"/>
      <c r="U96" s="29">
        <v>236.1</v>
      </c>
      <c r="V96" s="16" t="s">
        <v>153</v>
      </c>
    </row>
    <row r="97" spans="1:22" x14ac:dyDescent="0.25">
      <c r="A97" s="15"/>
      <c r="B97" s="20" t="s">
        <v>36</v>
      </c>
      <c r="C97" s="51" t="s">
        <v>153</v>
      </c>
      <c r="D97" s="22"/>
      <c r="E97" s="33">
        <v>89.6</v>
      </c>
      <c r="F97" s="26" t="s">
        <v>153</v>
      </c>
      <c r="G97" s="51"/>
      <c r="H97" s="22"/>
      <c r="I97" s="33">
        <v>0.5</v>
      </c>
      <c r="J97" s="26" t="s">
        <v>153</v>
      </c>
      <c r="K97" s="51"/>
      <c r="L97" s="22"/>
      <c r="M97" s="33">
        <v>5.7</v>
      </c>
      <c r="N97" s="26" t="s">
        <v>153</v>
      </c>
      <c r="O97" s="51"/>
      <c r="P97" s="26"/>
      <c r="Q97" s="56" t="s">
        <v>201</v>
      </c>
      <c r="R97" s="26"/>
      <c r="S97" s="51"/>
      <c r="T97" s="22"/>
      <c r="U97" s="33">
        <v>95.8</v>
      </c>
      <c r="V97" s="26" t="s">
        <v>153</v>
      </c>
    </row>
    <row r="98" spans="1:22" ht="15.75" thickBot="1" x14ac:dyDescent="0.3">
      <c r="A98" s="15"/>
      <c r="B98" s="27" t="s">
        <v>37</v>
      </c>
      <c r="C98" s="17" t="s">
        <v>153</v>
      </c>
      <c r="D98" s="13"/>
      <c r="E98" s="29">
        <v>25.9</v>
      </c>
      <c r="F98" s="16" t="s">
        <v>153</v>
      </c>
      <c r="G98" s="17"/>
      <c r="H98" s="16"/>
      <c r="I98" s="54" t="s">
        <v>201</v>
      </c>
      <c r="J98" s="16"/>
      <c r="K98" s="17"/>
      <c r="L98" s="16"/>
      <c r="M98" s="54" t="s">
        <v>201</v>
      </c>
      <c r="N98" s="16"/>
      <c r="O98" s="17"/>
      <c r="P98" s="16"/>
      <c r="Q98" s="54" t="s">
        <v>201</v>
      </c>
      <c r="R98" s="16"/>
      <c r="S98" s="17"/>
      <c r="T98" s="13"/>
      <c r="U98" s="29">
        <v>25.9</v>
      </c>
      <c r="V98" s="16" t="s">
        <v>153</v>
      </c>
    </row>
    <row r="99" spans="1:22" x14ac:dyDescent="0.25">
      <c r="A99" s="15"/>
      <c r="B99" s="43"/>
      <c r="C99" s="43" t="s">
        <v>153</v>
      </c>
      <c r="D99" s="44"/>
      <c r="E99" s="44"/>
      <c r="F99" s="43"/>
      <c r="G99" s="43"/>
      <c r="H99" s="44"/>
      <c r="I99" s="44"/>
      <c r="J99" s="43"/>
      <c r="K99" s="43"/>
      <c r="L99" s="44"/>
      <c r="M99" s="44"/>
      <c r="N99" s="43"/>
      <c r="O99" s="43"/>
      <c r="P99" s="44"/>
      <c r="Q99" s="44"/>
      <c r="R99" s="43"/>
      <c r="S99" s="43"/>
      <c r="T99" s="44"/>
      <c r="U99" s="44"/>
      <c r="V99" s="43"/>
    </row>
    <row r="100" spans="1:22" ht="25.5" x14ac:dyDescent="0.25">
      <c r="A100" s="15"/>
      <c r="B100" s="20" t="s">
        <v>563</v>
      </c>
      <c r="C100" s="51" t="s">
        <v>153</v>
      </c>
      <c r="D100" s="22"/>
      <c r="E100" s="33" t="s">
        <v>592</v>
      </c>
      <c r="F100" s="26" t="s">
        <v>178</v>
      </c>
      <c r="G100" s="51"/>
      <c r="H100" s="22"/>
      <c r="I100" s="33">
        <v>225</v>
      </c>
      <c r="J100" s="26" t="s">
        <v>153</v>
      </c>
      <c r="K100" s="51"/>
      <c r="L100" s="22"/>
      <c r="M100" s="33">
        <v>83.3</v>
      </c>
      <c r="N100" s="26" t="s">
        <v>153</v>
      </c>
      <c r="O100" s="51"/>
      <c r="P100" s="26"/>
      <c r="Q100" s="56" t="s">
        <v>201</v>
      </c>
      <c r="R100" s="26"/>
      <c r="S100" s="51"/>
      <c r="T100" s="22"/>
      <c r="U100" s="33">
        <v>114.4</v>
      </c>
      <c r="V100" s="26" t="s">
        <v>153</v>
      </c>
    </row>
    <row r="101" spans="1:22" x14ac:dyDescent="0.25">
      <c r="A101" s="15"/>
      <c r="B101" s="27" t="s">
        <v>565</v>
      </c>
      <c r="C101" s="17" t="s">
        <v>153</v>
      </c>
      <c r="D101" s="13"/>
      <c r="E101" s="29" t="s">
        <v>593</v>
      </c>
      <c r="F101" s="16" t="s">
        <v>178</v>
      </c>
      <c r="G101" s="17"/>
      <c r="H101" s="13"/>
      <c r="I101" s="29">
        <v>76.3</v>
      </c>
      <c r="J101" s="16" t="s">
        <v>153</v>
      </c>
      <c r="K101" s="17"/>
      <c r="L101" s="13"/>
      <c r="M101" s="29">
        <v>38.700000000000003</v>
      </c>
      <c r="N101" s="16" t="s">
        <v>153</v>
      </c>
      <c r="O101" s="17"/>
      <c r="P101" s="16"/>
      <c r="Q101" s="54" t="s">
        <v>201</v>
      </c>
      <c r="R101" s="16"/>
      <c r="S101" s="17"/>
      <c r="T101" s="13"/>
      <c r="U101" s="29">
        <v>42.4</v>
      </c>
      <c r="V101" s="16" t="s">
        <v>153</v>
      </c>
    </row>
    <row r="102" spans="1:22" ht="15.75" thickBot="1" x14ac:dyDescent="0.3">
      <c r="A102" s="15"/>
      <c r="B102" s="20" t="s">
        <v>567</v>
      </c>
      <c r="C102" s="51" t="s">
        <v>153</v>
      </c>
      <c r="D102" s="22"/>
      <c r="E102" s="33">
        <v>193.3</v>
      </c>
      <c r="F102" s="26" t="s">
        <v>153</v>
      </c>
      <c r="G102" s="51"/>
      <c r="H102" s="22"/>
      <c r="I102" s="33">
        <v>31.9</v>
      </c>
      <c r="J102" s="26" t="s">
        <v>153</v>
      </c>
      <c r="K102" s="51"/>
      <c r="L102" s="26"/>
      <c r="M102" s="56" t="s">
        <v>201</v>
      </c>
      <c r="N102" s="26"/>
      <c r="O102" s="51"/>
      <c r="P102" s="22"/>
      <c r="Q102" s="33" t="s">
        <v>594</v>
      </c>
      <c r="R102" s="26" t="s">
        <v>178</v>
      </c>
      <c r="S102" s="51"/>
      <c r="T102" s="26"/>
      <c r="U102" s="56" t="s">
        <v>201</v>
      </c>
      <c r="V102" s="26"/>
    </row>
    <row r="103" spans="1:22" x14ac:dyDescent="0.25">
      <c r="A103" s="15"/>
      <c r="B103" s="43"/>
      <c r="C103" s="43" t="s">
        <v>153</v>
      </c>
      <c r="D103" s="44"/>
      <c r="E103" s="44"/>
      <c r="F103" s="43"/>
      <c r="G103" s="43"/>
      <c r="H103" s="44"/>
      <c r="I103" s="44"/>
      <c r="J103" s="43"/>
      <c r="K103" s="43"/>
      <c r="L103" s="44"/>
      <c r="M103" s="44"/>
      <c r="N103" s="43"/>
      <c r="O103" s="43"/>
      <c r="P103" s="44"/>
      <c r="Q103" s="44"/>
      <c r="R103" s="43"/>
      <c r="S103" s="43"/>
      <c r="T103" s="44"/>
      <c r="U103" s="44"/>
      <c r="V103" s="43"/>
    </row>
    <row r="104" spans="1:22" x14ac:dyDescent="0.25">
      <c r="A104" s="15"/>
      <c r="B104" s="79" t="s">
        <v>40</v>
      </c>
      <c r="C104" s="17" t="s">
        <v>153</v>
      </c>
      <c r="D104" s="13"/>
      <c r="E104" s="29">
        <v>72</v>
      </c>
      <c r="F104" s="16" t="s">
        <v>153</v>
      </c>
      <c r="G104" s="17"/>
      <c r="H104" s="13"/>
      <c r="I104" s="29">
        <v>180.6</v>
      </c>
      <c r="J104" s="16" t="s">
        <v>153</v>
      </c>
      <c r="K104" s="17"/>
      <c r="L104" s="13"/>
      <c r="M104" s="29">
        <v>44.6</v>
      </c>
      <c r="N104" s="16" t="s">
        <v>153</v>
      </c>
      <c r="O104" s="17"/>
      <c r="P104" s="13"/>
      <c r="Q104" s="29" t="s">
        <v>594</v>
      </c>
      <c r="R104" s="16" t="s">
        <v>178</v>
      </c>
      <c r="S104" s="17"/>
      <c r="T104" s="13"/>
      <c r="U104" s="29">
        <v>72</v>
      </c>
      <c r="V104" s="16" t="s">
        <v>153</v>
      </c>
    </row>
    <row r="105" spans="1:22" ht="26.25" thickBot="1" x14ac:dyDescent="0.3">
      <c r="A105" s="15"/>
      <c r="B105" s="20" t="s">
        <v>569</v>
      </c>
      <c r="C105" s="51" t="s">
        <v>153</v>
      </c>
      <c r="D105" s="22"/>
      <c r="E105" s="33" t="s">
        <v>595</v>
      </c>
      <c r="F105" s="26" t="s">
        <v>178</v>
      </c>
      <c r="G105" s="51"/>
      <c r="H105" s="22"/>
      <c r="I105" s="33" t="s">
        <v>596</v>
      </c>
      <c r="J105" s="26" t="s">
        <v>178</v>
      </c>
      <c r="K105" s="51"/>
      <c r="L105" s="22"/>
      <c r="M105" s="33" t="s">
        <v>597</v>
      </c>
      <c r="N105" s="26" t="s">
        <v>178</v>
      </c>
      <c r="O105" s="51"/>
      <c r="P105" s="22"/>
      <c r="Q105" s="33">
        <v>82</v>
      </c>
      <c r="R105" s="26" t="s">
        <v>153</v>
      </c>
      <c r="S105" s="51"/>
      <c r="T105" s="22"/>
      <c r="U105" s="33" t="s">
        <v>595</v>
      </c>
      <c r="V105" s="26" t="s">
        <v>178</v>
      </c>
    </row>
    <row r="106" spans="1:22" x14ac:dyDescent="0.25">
      <c r="A106" s="15"/>
      <c r="B106" s="43"/>
      <c r="C106" s="43" t="s">
        <v>153</v>
      </c>
      <c r="D106" s="44"/>
      <c r="E106" s="44"/>
      <c r="F106" s="43"/>
      <c r="G106" s="43"/>
      <c r="H106" s="44"/>
      <c r="I106" s="44"/>
      <c r="J106" s="43"/>
      <c r="K106" s="43"/>
      <c r="L106" s="44"/>
      <c r="M106" s="44"/>
      <c r="N106" s="43"/>
      <c r="O106" s="43"/>
      <c r="P106" s="44"/>
      <c r="Q106" s="44"/>
      <c r="R106" s="43"/>
      <c r="S106" s="43"/>
      <c r="T106" s="44"/>
      <c r="U106" s="44"/>
      <c r="V106" s="43"/>
    </row>
    <row r="107" spans="1:22" x14ac:dyDescent="0.25">
      <c r="A107" s="15"/>
      <c r="B107" s="43"/>
      <c r="C107" s="49"/>
      <c r="D107" s="49"/>
      <c r="E107" s="49"/>
      <c r="F107" s="49"/>
      <c r="G107" s="49"/>
      <c r="H107" s="49"/>
      <c r="I107" s="49"/>
      <c r="J107" s="49"/>
      <c r="K107" s="49"/>
      <c r="L107" s="49"/>
      <c r="M107" s="49"/>
      <c r="N107" s="49"/>
      <c r="O107" s="49"/>
      <c r="P107" s="49"/>
      <c r="Q107" s="49"/>
      <c r="R107" s="49"/>
      <c r="S107" s="49"/>
      <c r="T107" s="49"/>
      <c r="U107" s="49"/>
      <c r="V107" s="49"/>
    </row>
    <row r="108" spans="1:22" ht="15.75" thickBot="1" x14ac:dyDescent="0.3">
      <c r="A108" s="15"/>
      <c r="B108" s="79" t="s">
        <v>55</v>
      </c>
      <c r="C108" s="17" t="s">
        <v>153</v>
      </c>
      <c r="D108" s="13" t="s">
        <v>157</v>
      </c>
      <c r="E108" s="29">
        <v>36.1</v>
      </c>
      <c r="F108" s="16"/>
      <c r="G108" s="17"/>
      <c r="H108" s="13" t="s">
        <v>157</v>
      </c>
      <c r="I108" s="29">
        <v>144</v>
      </c>
      <c r="J108" s="16" t="s">
        <v>153</v>
      </c>
      <c r="K108" s="17"/>
      <c r="L108" s="13" t="s">
        <v>157</v>
      </c>
      <c r="M108" s="29" t="s">
        <v>342</v>
      </c>
      <c r="N108" s="16" t="s">
        <v>203</v>
      </c>
      <c r="O108" s="17"/>
      <c r="P108" s="13" t="s">
        <v>157</v>
      </c>
      <c r="Q108" s="29" t="s">
        <v>598</v>
      </c>
      <c r="R108" s="16" t="s">
        <v>203</v>
      </c>
      <c r="S108" s="17"/>
      <c r="T108" s="13" t="s">
        <v>157</v>
      </c>
      <c r="U108" s="29">
        <v>36.1</v>
      </c>
      <c r="V108" s="16" t="s">
        <v>153</v>
      </c>
    </row>
    <row r="109" spans="1:22" ht="15.75" thickTop="1" x14ac:dyDescent="0.25">
      <c r="A109" s="15"/>
      <c r="B109" s="43"/>
      <c r="C109" s="43" t="s">
        <v>153</v>
      </c>
      <c r="D109" s="47"/>
      <c r="E109" s="47"/>
      <c r="F109" s="43"/>
      <c r="G109" s="43"/>
      <c r="H109" s="47"/>
      <c r="I109" s="47"/>
      <c r="J109" s="43"/>
      <c r="K109" s="43"/>
      <c r="L109" s="47"/>
      <c r="M109" s="47"/>
      <c r="N109" s="43"/>
      <c r="O109" s="43"/>
      <c r="P109" s="47"/>
      <c r="Q109" s="47"/>
      <c r="R109" s="43"/>
      <c r="S109" s="43"/>
      <c r="T109" s="47"/>
      <c r="U109" s="47"/>
      <c r="V109" s="43"/>
    </row>
    <row r="110" spans="1:22" ht="15" customHeight="1" x14ac:dyDescent="0.25">
      <c r="A110" s="15" t="s">
        <v>599</v>
      </c>
      <c r="B110" s="38" t="s">
        <v>5</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5"/>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15"/>
      <c r="B112" s="99" t="s">
        <v>599</v>
      </c>
      <c r="C112" s="99"/>
      <c r="D112" s="99"/>
      <c r="E112" s="99"/>
      <c r="F112" s="99"/>
      <c r="G112" s="99"/>
      <c r="H112" s="99"/>
      <c r="I112" s="99"/>
      <c r="J112" s="99"/>
      <c r="K112" s="99"/>
      <c r="L112" s="99"/>
      <c r="M112" s="99"/>
      <c r="N112" s="99"/>
      <c r="O112" s="99"/>
      <c r="P112" s="99"/>
      <c r="Q112" s="99"/>
      <c r="R112" s="99"/>
      <c r="S112" s="99"/>
      <c r="T112" s="99"/>
      <c r="U112" s="99"/>
      <c r="V112" s="99"/>
    </row>
    <row r="113" spans="1:22" x14ac:dyDescent="0.25">
      <c r="A113" s="15"/>
      <c r="B113" s="38"/>
      <c r="C113" s="38"/>
      <c r="D113" s="38"/>
      <c r="E113" s="38"/>
      <c r="F113" s="38"/>
      <c r="G113" s="38"/>
      <c r="H113" s="38"/>
      <c r="I113" s="38"/>
      <c r="J113" s="38"/>
      <c r="K113" s="38"/>
      <c r="L113" s="38"/>
      <c r="M113" s="38"/>
      <c r="N113" s="38"/>
      <c r="O113" s="38"/>
      <c r="P113" s="38"/>
      <c r="Q113" s="38"/>
      <c r="R113" s="38"/>
      <c r="S113" s="38"/>
      <c r="T113" s="38"/>
      <c r="U113" s="38"/>
      <c r="V113" s="38"/>
    </row>
    <row r="114" spans="1:22" ht="15.75" x14ac:dyDescent="0.25">
      <c r="A114" s="15"/>
      <c r="B114" s="100"/>
      <c r="C114" s="100"/>
      <c r="D114" s="100"/>
      <c r="E114" s="100"/>
      <c r="F114" s="100"/>
      <c r="G114" s="100"/>
      <c r="H114" s="100"/>
      <c r="I114" s="100"/>
      <c r="J114" s="100"/>
      <c r="K114" s="100"/>
      <c r="L114" s="100"/>
      <c r="M114" s="100"/>
      <c r="N114" s="100"/>
      <c r="O114" s="100"/>
      <c r="P114" s="100"/>
      <c r="Q114" s="100"/>
      <c r="R114" s="100"/>
      <c r="S114" s="100"/>
      <c r="T114" s="100"/>
      <c r="U114" s="100"/>
      <c r="V114" s="100"/>
    </row>
    <row r="115" spans="1:22" x14ac:dyDescent="0.25">
      <c r="A115" s="15"/>
      <c r="B115" s="4"/>
      <c r="C115" s="4"/>
      <c r="D115" s="4"/>
      <c r="E115" s="4"/>
      <c r="F115" s="4"/>
      <c r="G115" s="4"/>
      <c r="H115" s="4"/>
      <c r="I115" s="4"/>
      <c r="J115" s="4"/>
      <c r="K115" s="4"/>
      <c r="L115" s="4"/>
      <c r="M115" s="4"/>
      <c r="N115" s="4"/>
      <c r="O115" s="4"/>
      <c r="P115" s="4"/>
      <c r="Q115" s="4"/>
      <c r="R115" s="4"/>
      <c r="S115" s="4"/>
      <c r="T115" s="4"/>
      <c r="U115" s="4"/>
      <c r="V115" s="4"/>
    </row>
    <row r="116" spans="1:22" ht="15.75" thickBot="1" x14ac:dyDescent="0.3">
      <c r="A116" s="15"/>
      <c r="B116" s="4"/>
      <c r="C116" s="4" t="s">
        <v>153</v>
      </c>
      <c r="D116" s="86" t="s">
        <v>600</v>
      </c>
      <c r="E116" s="86"/>
      <c r="F116" s="86"/>
      <c r="G116" s="86"/>
      <c r="H116" s="86"/>
      <c r="I116" s="86"/>
      <c r="J116" s="86"/>
      <c r="K116" s="86"/>
      <c r="L116" s="86"/>
      <c r="M116" s="86"/>
      <c r="N116" s="86"/>
      <c r="O116" s="86"/>
      <c r="P116" s="86"/>
      <c r="Q116" s="86"/>
      <c r="R116" s="86"/>
      <c r="S116" s="86"/>
      <c r="T116" s="86"/>
      <c r="U116" s="86"/>
      <c r="V116" s="4"/>
    </row>
    <row r="117" spans="1:22" ht="15" customHeight="1" x14ac:dyDescent="0.25">
      <c r="A117" s="15"/>
      <c r="B117" s="93" t="s">
        <v>162</v>
      </c>
      <c r="C117" s="38" t="s">
        <v>153</v>
      </c>
      <c r="D117" s="94" t="s">
        <v>556</v>
      </c>
      <c r="E117" s="94"/>
      <c r="F117" s="95"/>
      <c r="G117" s="95" t="s">
        <v>153</v>
      </c>
      <c r="H117" s="94" t="s">
        <v>557</v>
      </c>
      <c r="I117" s="94"/>
      <c r="J117" s="95"/>
      <c r="K117" s="95" t="s">
        <v>153</v>
      </c>
      <c r="L117" s="94" t="s">
        <v>559</v>
      </c>
      <c r="M117" s="94"/>
      <c r="N117" s="95"/>
      <c r="O117" s="95" t="s">
        <v>153</v>
      </c>
      <c r="P117" s="94" t="s">
        <v>452</v>
      </c>
      <c r="Q117" s="94"/>
      <c r="R117" s="95"/>
      <c r="S117" s="95"/>
      <c r="T117" s="94" t="s">
        <v>457</v>
      </c>
      <c r="U117" s="94"/>
      <c r="V117" s="38"/>
    </row>
    <row r="118" spans="1:22" ht="15" customHeight="1" x14ac:dyDescent="0.25">
      <c r="A118" s="15"/>
      <c r="B118" s="93"/>
      <c r="C118" s="38"/>
      <c r="D118" s="85"/>
      <c r="E118" s="85"/>
      <c r="F118" s="38"/>
      <c r="G118" s="38"/>
      <c r="H118" s="85" t="s">
        <v>558</v>
      </c>
      <c r="I118" s="85"/>
      <c r="J118" s="38"/>
      <c r="K118" s="38"/>
      <c r="L118" s="85" t="s">
        <v>557</v>
      </c>
      <c r="M118" s="85"/>
      <c r="N118" s="38"/>
      <c r="O118" s="38"/>
      <c r="P118" s="85"/>
      <c r="Q118" s="85"/>
      <c r="R118" s="38"/>
      <c r="S118" s="38"/>
      <c r="T118" s="85"/>
      <c r="U118" s="85"/>
      <c r="V118" s="38"/>
    </row>
    <row r="119" spans="1:22" ht="15.75" thickBot="1" x14ac:dyDescent="0.3">
      <c r="A119" s="15"/>
      <c r="B119" s="93"/>
      <c r="C119" s="38"/>
      <c r="D119" s="86"/>
      <c r="E119" s="86"/>
      <c r="F119" s="38"/>
      <c r="G119" s="38"/>
      <c r="H119" s="86"/>
      <c r="I119" s="86"/>
      <c r="J119" s="38"/>
      <c r="K119" s="38"/>
      <c r="L119" s="86" t="s">
        <v>558</v>
      </c>
      <c r="M119" s="86"/>
      <c r="N119" s="38"/>
      <c r="O119" s="38"/>
      <c r="P119" s="86"/>
      <c r="Q119" s="86"/>
      <c r="R119" s="38"/>
      <c r="S119" s="38"/>
      <c r="T119" s="86"/>
      <c r="U119" s="86"/>
      <c r="V119" s="38"/>
    </row>
    <row r="120" spans="1:22" x14ac:dyDescent="0.25">
      <c r="A120" s="15"/>
      <c r="B120" s="88" t="s">
        <v>58</v>
      </c>
      <c r="C120" s="21" t="s">
        <v>153</v>
      </c>
      <c r="D120" s="21"/>
      <c r="E120" s="21"/>
      <c r="F120" s="21"/>
      <c r="G120" s="21" t="s">
        <v>153</v>
      </c>
      <c r="H120" s="21"/>
      <c r="I120" s="21"/>
      <c r="J120" s="21"/>
      <c r="K120" s="21" t="s">
        <v>153</v>
      </c>
      <c r="L120" s="21"/>
      <c r="M120" s="21"/>
      <c r="N120" s="21"/>
      <c r="O120" s="21" t="s">
        <v>153</v>
      </c>
      <c r="P120" s="21"/>
      <c r="Q120" s="21"/>
      <c r="R120" s="21"/>
      <c r="S120" s="21"/>
      <c r="T120" s="21"/>
      <c r="U120" s="21"/>
      <c r="V120" s="21"/>
    </row>
    <row r="121" spans="1:22" x14ac:dyDescent="0.25">
      <c r="A121" s="15"/>
      <c r="B121" s="2" t="s">
        <v>59</v>
      </c>
      <c r="C121" s="4" t="s">
        <v>153</v>
      </c>
      <c r="D121" s="4" t="s">
        <v>157</v>
      </c>
      <c r="E121" s="28">
        <v>279.10000000000002</v>
      </c>
      <c r="F121" t="s">
        <v>153</v>
      </c>
      <c r="G121" s="4" t="s">
        <v>153</v>
      </c>
      <c r="H121" s="4" t="s">
        <v>157</v>
      </c>
      <c r="I121" s="28">
        <v>8.1</v>
      </c>
      <c r="J121" t="s">
        <v>153</v>
      </c>
      <c r="K121" s="4" t="s">
        <v>153</v>
      </c>
      <c r="L121" s="4" t="s">
        <v>157</v>
      </c>
      <c r="M121" s="28">
        <v>378.1</v>
      </c>
      <c r="N121" t="s">
        <v>153</v>
      </c>
      <c r="O121" s="4" t="s">
        <v>153</v>
      </c>
      <c r="P121" t="s">
        <v>157</v>
      </c>
      <c r="Q121" s="53" t="s">
        <v>201</v>
      </c>
      <c r="S121" s="4"/>
      <c r="T121" s="4" t="s">
        <v>157</v>
      </c>
      <c r="U121" s="28">
        <v>665.3</v>
      </c>
      <c r="V121" t="s">
        <v>153</v>
      </c>
    </row>
    <row r="122" spans="1:22" x14ac:dyDescent="0.25">
      <c r="A122" s="15"/>
      <c r="B122" s="83" t="s">
        <v>108</v>
      </c>
      <c r="C122" s="21" t="s">
        <v>153</v>
      </c>
      <c r="D122" s="25"/>
      <c r="E122" s="55" t="s">
        <v>201</v>
      </c>
      <c r="F122" s="25"/>
      <c r="G122" s="21" t="s">
        <v>153</v>
      </c>
      <c r="H122" s="21"/>
      <c r="I122" s="32">
        <v>4.8</v>
      </c>
      <c r="J122" s="25" t="s">
        <v>153</v>
      </c>
      <c r="K122" s="21" t="s">
        <v>153</v>
      </c>
      <c r="L122" s="21"/>
      <c r="M122" s="23">
        <v>1260.4000000000001</v>
      </c>
      <c r="N122" s="25" t="s">
        <v>153</v>
      </c>
      <c r="O122" s="21" t="s">
        <v>153</v>
      </c>
      <c r="P122" s="25"/>
      <c r="Q122" s="55" t="s">
        <v>201</v>
      </c>
      <c r="R122" s="25"/>
      <c r="S122" s="21"/>
      <c r="T122" s="21"/>
      <c r="U122" s="23">
        <v>1265.2</v>
      </c>
      <c r="V122" s="25" t="s">
        <v>153</v>
      </c>
    </row>
    <row r="123" spans="1:22" x14ac:dyDescent="0.25">
      <c r="A123" s="15"/>
      <c r="B123" s="2" t="s">
        <v>61</v>
      </c>
      <c r="C123" s="4" t="s">
        <v>153</v>
      </c>
      <c r="E123" s="53" t="s">
        <v>201</v>
      </c>
      <c r="G123" s="4" t="s">
        <v>153</v>
      </c>
      <c r="H123" s="4"/>
      <c r="I123" s="28">
        <v>983.7</v>
      </c>
      <c r="J123" t="s">
        <v>153</v>
      </c>
      <c r="K123" s="4" t="s">
        <v>153</v>
      </c>
      <c r="L123" s="4"/>
      <c r="M123" s="28">
        <v>712.1</v>
      </c>
      <c r="N123" t="s">
        <v>153</v>
      </c>
      <c r="O123" s="4" t="s">
        <v>153</v>
      </c>
      <c r="Q123" s="53" t="s">
        <v>201</v>
      </c>
      <c r="S123" s="4"/>
      <c r="T123" s="4"/>
      <c r="U123" s="45">
        <v>1695.8</v>
      </c>
      <c r="V123" t="s">
        <v>153</v>
      </c>
    </row>
    <row r="124" spans="1:22" ht="15.75" thickBot="1" x14ac:dyDescent="0.3">
      <c r="A124" s="15"/>
      <c r="B124" s="83" t="s">
        <v>601</v>
      </c>
      <c r="C124" s="21" t="s">
        <v>153</v>
      </c>
      <c r="D124" s="21"/>
      <c r="E124" s="32">
        <v>19.3</v>
      </c>
      <c r="F124" s="25" t="s">
        <v>153</v>
      </c>
      <c r="G124" s="21" t="s">
        <v>153</v>
      </c>
      <c r="H124" s="21"/>
      <c r="I124" s="32">
        <v>197</v>
      </c>
      <c r="J124" s="25" t="s">
        <v>153</v>
      </c>
      <c r="K124" s="21" t="s">
        <v>153</v>
      </c>
      <c r="L124" s="21"/>
      <c r="M124" s="32">
        <v>164.9</v>
      </c>
      <c r="N124" s="25" t="s">
        <v>153</v>
      </c>
      <c r="O124" s="21" t="s">
        <v>153</v>
      </c>
      <c r="P124" s="25"/>
      <c r="Q124" s="55" t="s">
        <v>201</v>
      </c>
      <c r="R124" s="25"/>
      <c r="S124" s="21"/>
      <c r="T124" s="21"/>
      <c r="U124" s="32">
        <v>381.2</v>
      </c>
      <c r="V124" s="25" t="s">
        <v>153</v>
      </c>
    </row>
    <row r="125" spans="1:22" x14ac:dyDescent="0.25">
      <c r="A125" s="15"/>
      <c r="B125" s="14"/>
      <c r="C125" s="14" t="s">
        <v>153</v>
      </c>
      <c r="D125" s="89"/>
      <c r="E125" s="89"/>
      <c r="F125" s="14"/>
      <c r="G125" s="14" t="s">
        <v>153</v>
      </c>
      <c r="H125" s="89"/>
      <c r="I125" s="89"/>
      <c r="J125" s="14"/>
      <c r="K125" s="14" t="s">
        <v>153</v>
      </c>
      <c r="L125" s="89"/>
      <c r="M125" s="89"/>
      <c r="N125" s="14"/>
      <c r="O125" s="14" t="s">
        <v>153</v>
      </c>
      <c r="P125" s="89"/>
      <c r="Q125" s="89"/>
      <c r="R125" s="14"/>
      <c r="S125" s="14"/>
      <c r="T125" s="89"/>
      <c r="U125" s="89"/>
      <c r="V125" s="14"/>
    </row>
    <row r="126" spans="1:22" ht="15.75" thickBot="1" x14ac:dyDescent="0.3">
      <c r="A126" s="15"/>
      <c r="B126" s="2" t="s">
        <v>64</v>
      </c>
      <c r="C126" s="90" t="s">
        <v>153</v>
      </c>
      <c r="D126" s="4"/>
      <c r="E126" s="28">
        <v>298.39999999999998</v>
      </c>
      <c r="F126" t="s">
        <v>153</v>
      </c>
      <c r="G126" s="90" t="s">
        <v>153</v>
      </c>
      <c r="H126" s="4"/>
      <c r="I126" s="45">
        <v>1193.5999999999999</v>
      </c>
      <c r="J126" t="s">
        <v>153</v>
      </c>
      <c r="K126" s="90" t="s">
        <v>153</v>
      </c>
      <c r="L126" s="4"/>
      <c r="M126" s="45">
        <v>2515.5</v>
      </c>
      <c r="N126" t="s">
        <v>153</v>
      </c>
      <c r="O126" s="90" t="s">
        <v>153</v>
      </c>
      <c r="Q126" s="53" t="s">
        <v>201</v>
      </c>
      <c r="S126" s="90"/>
      <c r="T126" s="4"/>
      <c r="U126" s="45">
        <v>4007.5</v>
      </c>
      <c r="V126" t="s">
        <v>153</v>
      </c>
    </row>
    <row r="127" spans="1:22" x14ac:dyDescent="0.25">
      <c r="A127" s="15"/>
      <c r="B127" s="14"/>
      <c r="C127" s="14" t="s">
        <v>153</v>
      </c>
      <c r="D127" s="89"/>
      <c r="E127" s="89"/>
      <c r="F127" s="14"/>
      <c r="G127" s="14" t="s">
        <v>153</v>
      </c>
      <c r="H127" s="89"/>
      <c r="I127" s="89"/>
      <c r="J127" s="14"/>
      <c r="K127" s="14" t="s">
        <v>153</v>
      </c>
      <c r="L127" s="89"/>
      <c r="M127" s="89"/>
      <c r="N127" s="14"/>
      <c r="O127" s="14" t="s">
        <v>153</v>
      </c>
      <c r="P127" s="89"/>
      <c r="Q127" s="89"/>
      <c r="R127" s="14"/>
      <c r="S127" s="14"/>
      <c r="T127" s="89"/>
      <c r="U127" s="89"/>
      <c r="V127" s="14"/>
    </row>
    <row r="128" spans="1:22" x14ac:dyDescent="0.25">
      <c r="A128" s="15"/>
      <c r="B128" s="83" t="s">
        <v>65</v>
      </c>
      <c r="C128" s="91" t="s">
        <v>153</v>
      </c>
      <c r="D128" s="21"/>
      <c r="E128" s="32">
        <v>46.4</v>
      </c>
      <c r="F128" s="25" t="s">
        <v>153</v>
      </c>
      <c r="G128" s="91" t="s">
        <v>153</v>
      </c>
      <c r="H128" s="21"/>
      <c r="I128" s="32">
        <v>414.3</v>
      </c>
      <c r="J128" s="25" t="s">
        <v>153</v>
      </c>
      <c r="K128" s="91" t="s">
        <v>153</v>
      </c>
      <c r="L128" s="21"/>
      <c r="M128" s="32">
        <v>388.2</v>
      </c>
      <c r="N128" s="25" t="s">
        <v>153</v>
      </c>
      <c r="O128" s="91" t="s">
        <v>153</v>
      </c>
      <c r="P128" s="25"/>
      <c r="Q128" s="55" t="s">
        <v>201</v>
      </c>
      <c r="R128" s="25"/>
      <c r="S128" s="91"/>
      <c r="T128" s="21"/>
      <c r="U128" s="32">
        <v>848.9</v>
      </c>
      <c r="V128" s="25" t="s">
        <v>153</v>
      </c>
    </row>
    <row r="129" spans="1:22" x14ac:dyDescent="0.25">
      <c r="A129" s="15"/>
      <c r="B129" s="2" t="s">
        <v>66</v>
      </c>
      <c r="C129" s="90" t="s">
        <v>153</v>
      </c>
      <c r="E129" s="53" t="s">
        <v>201</v>
      </c>
      <c r="G129" s="90" t="s">
        <v>153</v>
      </c>
      <c r="H129" s="4"/>
      <c r="I129" s="45">
        <v>2378.5</v>
      </c>
      <c r="J129" t="s">
        <v>153</v>
      </c>
      <c r="K129" s="90" t="s">
        <v>153</v>
      </c>
      <c r="L129" s="4"/>
      <c r="M129" s="28">
        <v>312.3</v>
      </c>
      <c r="N129" t="s">
        <v>153</v>
      </c>
      <c r="O129" s="90" t="s">
        <v>153</v>
      </c>
      <c r="Q129" s="53" t="s">
        <v>201</v>
      </c>
      <c r="S129" s="90"/>
      <c r="T129" s="4"/>
      <c r="U129" s="45">
        <v>2690.8</v>
      </c>
      <c r="V129" t="s">
        <v>153</v>
      </c>
    </row>
    <row r="130" spans="1:22" x14ac:dyDescent="0.25">
      <c r="A130" s="15"/>
      <c r="B130" s="83" t="s">
        <v>67</v>
      </c>
      <c r="C130" s="91" t="s">
        <v>153</v>
      </c>
      <c r="D130" s="25"/>
      <c r="E130" s="55" t="s">
        <v>201</v>
      </c>
      <c r="F130" s="25"/>
      <c r="G130" s="91" t="s">
        <v>153</v>
      </c>
      <c r="H130" s="21"/>
      <c r="I130" s="23">
        <v>2182.5</v>
      </c>
      <c r="J130" s="25" t="s">
        <v>153</v>
      </c>
      <c r="K130" s="91" t="s">
        <v>153</v>
      </c>
      <c r="L130" s="21"/>
      <c r="M130" s="32">
        <v>229.9</v>
      </c>
      <c r="N130" s="25" t="s">
        <v>153</v>
      </c>
      <c r="O130" s="91" t="s">
        <v>153</v>
      </c>
      <c r="P130" s="25"/>
      <c r="Q130" s="55" t="s">
        <v>201</v>
      </c>
      <c r="R130" s="25"/>
      <c r="S130" s="91"/>
      <c r="T130" s="21"/>
      <c r="U130" s="23">
        <v>2412.4</v>
      </c>
      <c r="V130" s="25" t="s">
        <v>153</v>
      </c>
    </row>
    <row r="131" spans="1:22" x14ac:dyDescent="0.25">
      <c r="A131" s="15"/>
      <c r="B131" s="2" t="s">
        <v>602</v>
      </c>
      <c r="C131" s="90" t="s">
        <v>153</v>
      </c>
      <c r="D131" s="4"/>
      <c r="E131" s="45">
        <v>2669.8</v>
      </c>
      <c r="F131" t="s">
        <v>153</v>
      </c>
      <c r="G131" s="90" t="s">
        <v>153</v>
      </c>
      <c r="H131" s="4"/>
      <c r="I131" s="45">
        <v>2480.8000000000002</v>
      </c>
      <c r="J131" t="s">
        <v>153</v>
      </c>
      <c r="K131" s="90" t="s">
        <v>153</v>
      </c>
      <c r="L131" s="4"/>
      <c r="M131" s="45">
        <v>2009.8</v>
      </c>
      <c r="N131" t="s">
        <v>153</v>
      </c>
      <c r="O131" s="90" t="s">
        <v>153</v>
      </c>
      <c r="P131" s="4"/>
      <c r="Q131" s="28" t="s">
        <v>603</v>
      </c>
      <c r="R131" t="s">
        <v>178</v>
      </c>
      <c r="S131" s="90"/>
      <c r="U131" s="53" t="s">
        <v>201</v>
      </c>
      <c r="V131" t="s">
        <v>153</v>
      </c>
    </row>
    <row r="132" spans="1:22" x14ac:dyDescent="0.25">
      <c r="A132" s="15"/>
      <c r="B132" s="83" t="s">
        <v>604</v>
      </c>
      <c r="C132" s="91" t="s">
        <v>153</v>
      </c>
      <c r="D132" s="21"/>
      <c r="E132" s="23">
        <v>7009.2</v>
      </c>
      <c r="F132" s="25" t="s">
        <v>153</v>
      </c>
      <c r="G132" s="91" t="s">
        <v>153</v>
      </c>
      <c r="H132" s="21"/>
      <c r="I132" s="23">
        <v>2038.1</v>
      </c>
      <c r="J132" s="25" t="s">
        <v>153</v>
      </c>
      <c r="K132" s="91" t="s">
        <v>153</v>
      </c>
      <c r="L132" s="25"/>
      <c r="M132" s="55" t="s">
        <v>201</v>
      </c>
      <c r="N132" s="25"/>
      <c r="O132" s="91" t="s">
        <v>153</v>
      </c>
      <c r="P132" s="21"/>
      <c r="Q132" s="32" t="s">
        <v>605</v>
      </c>
      <c r="R132" s="25" t="s">
        <v>178</v>
      </c>
      <c r="S132" s="91"/>
      <c r="T132" s="25"/>
      <c r="U132" s="55" t="s">
        <v>201</v>
      </c>
      <c r="V132" s="25" t="s">
        <v>153</v>
      </c>
    </row>
    <row r="133" spans="1:22" ht="15.75" thickBot="1" x14ac:dyDescent="0.3">
      <c r="A133" s="15"/>
      <c r="B133" s="2" t="s">
        <v>606</v>
      </c>
      <c r="C133" s="90" t="s">
        <v>153</v>
      </c>
      <c r="D133" s="4"/>
      <c r="E133" s="28">
        <v>65.099999999999994</v>
      </c>
      <c r="F133" t="s">
        <v>153</v>
      </c>
      <c r="G133" s="90" t="s">
        <v>153</v>
      </c>
      <c r="H133" s="4"/>
      <c r="I133" s="28">
        <v>17.5</v>
      </c>
      <c r="J133" t="s">
        <v>153</v>
      </c>
      <c r="K133" s="90" t="s">
        <v>153</v>
      </c>
      <c r="L133" s="4"/>
      <c r="M133" s="28">
        <v>86.1</v>
      </c>
      <c r="N133" t="s">
        <v>153</v>
      </c>
      <c r="O133" s="90" t="s">
        <v>153</v>
      </c>
      <c r="Q133" s="53" t="s">
        <v>201</v>
      </c>
      <c r="S133" s="90"/>
      <c r="T133" s="4"/>
      <c r="U133" s="28">
        <v>168.7</v>
      </c>
      <c r="V133" t="s">
        <v>153</v>
      </c>
    </row>
    <row r="134" spans="1:22" x14ac:dyDescent="0.25">
      <c r="A134" s="15"/>
      <c r="B134" s="14"/>
      <c r="C134" s="14" t="s">
        <v>153</v>
      </c>
      <c r="D134" s="89"/>
      <c r="E134" s="89"/>
      <c r="F134" s="14"/>
      <c r="G134" s="14" t="s">
        <v>153</v>
      </c>
      <c r="H134" s="89"/>
      <c r="I134" s="89"/>
      <c r="J134" s="14"/>
      <c r="K134" s="14" t="s">
        <v>153</v>
      </c>
      <c r="L134" s="89"/>
      <c r="M134" s="89"/>
      <c r="N134" s="14"/>
      <c r="O134" s="14" t="s">
        <v>153</v>
      </c>
      <c r="P134" s="89"/>
      <c r="Q134" s="89"/>
      <c r="R134" s="14"/>
      <c r="S134" s="14"/>
      <c r="T134" s="89"/>
      <c r="U134" s="89"/>
      <c r="V134" s="14"/>
    </row>
    <row r="135" spans="1:22" ht="15.75" thickBot="1" x14ac:dyDescent="0.3">
      <c r="A135" s="15"/>
      <c r="B135" s="83" t="s">
        <v>69</v>
      </c>
      <c r="C135" s="91" t="s">
        <v>153</v>
      </c>
      <c r="D135" s="21" t="s">
        <v>157</v>
      </c>
      <c r="E135" s="23">
        <v>10088.9</v>
      </c>
      <c r="F135" s="25" t="s">
        <v>153</v>
      </c>
      <c r="G135" s="91" t="s">
        <v>153</v>
      </c>
      <c r="H135" s="21" t="s">
        <v>157</v>
      </c>
      <c r="I135" s="23">
        <v>10705.3</v>
      </c>
      <c r="J135" s="25" t="s">
        <v>153</v>
      </c>
      <c r="K135" s="91" t="s">
        <v>153</v>
      </c>
      <c r="L135" s="21" t="s">
        <v>157</v>
      </c>
      <c r="M135" s="23">
        <v>5541.8</v>
      </c>
      <c r="N135" s="25" t="s">
        <v>153</v>
      </c>
      <c r="O135" s="91" t="s">
        <v>153</v>
      </c>
      <c r="P135" s="21" t="s">
        <v>157</v>
      </c>
      <c r="Q135" s="23">
        <v>16207.7</v>
      </c>
      <c r="R135" s="25" t="s">
        <v>153</v>
      </c>
      <c r="S135" s="91"/>
      <c r="T135" s="21" t="s">
        <v>157</v>
      </c>
      <c r="U135" s="23">
        <v>10128.299999999999</v>
      </c>
      <c r="V135" s="25" t="s">
        <v>153</v>
      </c>
    </row>
    <row r="136" spans="1:22" ht="15.75" thickTop="1" x14ac:dyDescent="0.25">
      <c r="A136" s="15"/>
      <c r="B136" s="14"/>
      <c r="C136" s="14" t="s">
        <v>153</v>
      </c>
      <c r="D136" s="92"/>
      <c r="E136" s="92"/>
      <c r="F136" s="14"/>
      <c r="G136" s="14" t="s">
        <v>153</v>
      </c>
      <c r="H136" s="92"/>
      <c r="I136" s="92"/>
      <c r="J136" s="14"/>
      <c r="K136" s="14" t="s">
        <v>153</v>
      </c>
      <c r="L136" s="92"/>
      <c r="M136" s="92"/>
      <c r="N136" s="14"/>
      <c r="O136" s="14" t="s">
        <v>153</v>
      </c>
      <c r="P136" s="92"/>
      <c r="Q136" s="92"/>
      <c r="R136" s="14"/>
      <c r="S136" s="14"/>
      <c r="T136" s="92"/>
      <c r="U136" s="92"/>
      <c r="V136" s="14"/>
    </row>
    <row r="137" spans="1:22" x14ac:dyDescent="0.25">
      <c r="A137" s="15"/>
      <c r="B137" s="3" t="s">
        <v>607</v>
      </c>
      <c r="C137" s="90" t="s">
        <v>153</v>
      </c>
      <c r="D137" s="4"/>
      <c r="E137" s="4"/>
      <c r="F137" s="4"/>
      <c r="G137" s="90" t="s">
        <v>153</v>
      </c>
      <c r="H137" s="4"/>
      <c r="I137" s="4"/>
      <c r="J137" s="4"/>
      <c r="K137" s="90" t="s">
        <v>153</v>
      </c>
      <c r="L137" s="4"/>
      <c r="M137" s="4"/>
      <c r="N137" s="4"/>
      <c r="O137" s="90" t="s">
        <v>153</v>
      </c>
      <c r="P137" s="4"/>
      <c r="Q137" s="4"/>
      <c r="R137" s="4"/>
      <c r="S137" s="90"/>
      <c r="T137" s="4"/>
      <c r="U137" s="4"/>
      <c r="V137" s="4"/>
    </row>
    <row r="138" spans="1:22" ht="30" x14ac:dyDescent="0.25">
      <c r="A138" s="15"/>
      <c r="B138" s="83" t="s">
        <v>71</v>
      </c>
      <c r="C138" s="91" t="s">
        <v>153</v>
      </c>
      <c r="D138" s="21" t="s">
        <v>157</v>
      </c>
      <c r="E138" s="32">
        <v>203.7</v>
      </c>
      <c r="F138" s="25" t="s">
        <v>153</v>
      </c>
      <c r="G138" s="91" t="s">
        <v>153</v>
      </c>
      <c r="H138" s="21" t="s">
        <v>157</v>
      </c>
      <c r="I138" s="32">
        <v>1.1000000000000001</v>
      </c>
      <c r="J138" s="25" t="s">
        <v>153</v>
      </c>
      <c r="K138" s="91" t="s">
        <v>153</v>
      </c>
      <c r="L138" s="21" t="s">
        <v>157</v>
      </c>
      <c r="M138" s="32">
        <v>562.4</v>
      </c>
      <c r="N138" s="25" t="s">
        <v>153</v>
      </c>
      <c r="O138" s="91" t="s">
        <v>153</v>
      </c>
      <c r="P138" s="25" t="s">
        <v>157</v>
      </c>
      <c r="Q138" s="55" t="s">
        <v>201</v>
      </c>
      <c r="R138" s="25"/>
      <c r="S138" s="91"/>
      <c r="T138" s="21" t="s">
        <v>157</v>
      </c>
      <c r="U138" s="32">
        <v>767.2</v>
      </c>
      <c r="V138" s="25" t="s">
        <v>153</v>
      </c>
    </row>
    <row r="139" spans="1:22" x14ac:dyDescent="0.25">
      <c r="A139" s="15"/>
      <c r="B139" s="2" t="s">
        <v>72</v>
      </c>
      <c r="C139" s="90" t="s">
        <v>153</v>
      </c>
      <c r="D139" s="4"/>
      <c r="E139" s="28">
        <v>3.1</v>
      </c>
      <c r="F139" t="s">
        <v>153</v>
      </c>
      <c r="G139" s="90" t="s">
        <v>153</v>
      </c>
      <c r="H139" s="4"/>
      <c r="I139" s="28">
        <v>455</v>
      </c>
      <c r="J139" t="s">
        <v>153</v>
      </c>
      <c r="K139" s="90" t="s">
        <v>153</v>
      </c>
      <c r="L139" s="4"/>
      <c r="M139" s="28">
        <v>266.3</v>
      </c>
      <c r="N139" t="s">
        <v>153</v>
      </c>
      <c r="O139" s="90" t="s">
        <v>153</v>
      </c>
      <c r="Q139" s="53" t="s">
        <v>201</v>
      </c>
      <c r="S139" s="90"/>
      <c r="T139" s="4"/>
      <c r="U139" s="28">
        <v>724.4</v>
      </c>
      <c r="V139" t="s">
        <v>153</v>
      </c>
    </row>
    <row r="140" spans="1:22" ht="15.75" thickBot="1" x14ac:dyDescent="0.3">
      <c r="A140" s="15"/>
      <c r="B140" s="83" t="s">
        <v>74</v>
      </c>
      <c r="C140" s="91" t="s">
        <v>153</v>
      </c>
      <c r="D140" s="21"/>
      <c r="E140" s="32">
        <v>21.4</v>
      </c>
      <c r="F140" s="25" t="s">
        <v>153</v>
      </c>
      <c r="G140" s="91" t="s">
        <v>153</v>
      </c>
      <c r="H140" s="21"/>
      <c r="I140" s="32">
        <v>277</v>
      </c>
      <c r="J140" s="25" t="s">
        <v>153</v>
      </c>
      <c r="K140" s="91" t="s">
        <v>153</v>
      </c>
      <c r="L140" s="21"/>
      <c r="M140" s="32">
        <v>282.7</v>
      </c>
      <c r="N140" s="25" t="s">
        <v>153</v>
      </c>
      <c r="O140" s="91" t="s">
        <v>153</v>
      </c>
      <c r="P140" s="25"/>
      <c r="Q140" s="55" t="s">
        <v>201</v>
      </c>
      <c r="R140" s="25"/>
      <c r="S140" s="91"/>
      <c r="T140" s="21"/>
      <c r="U140" s="32">
        <v>581.1</v>
      </c>
      <c r="V140" s="25" t="s">
        <v>153</v>
      </c>
    </row>
    <row r="141" spans="1:22" x14ac:dyDescent="0.25">
      <c r="A141" s="15"/>
      <c r="B141" s="14"/>
      <c r="C141" s="14" t="s">
        <v>153</v>
      </c>
      <c r="D141" s="89"/>
      <c r="E141" s="89"/>
      <c r="F141" s="14"/>
      <c r="G141" s="14" t="s">
        <v>153</v>
      </c>
      <c r="H141" s="89"/>
      <c r="I141" s="89"/>
      <c r="J141" s="14"/>
      <c r="K141" s="14" t="s">
        <v>153</v>
      </c>
      <c r="L141" s="89"/>
      <c r="M141" s="89"/>
      <c r="N141" s="14"/>
      <c r="O141" s="14" t="s">
        <v>153</v>
      </c>
      <c r="P141" s="89"/>
      <c r="Q141" s="89"/>
      <c r="R141" s="14"/>
      <c r="S141" s="14"/>
      <c r="T141" s="89"/>
      <c r="U141" s="89"/>
      <c r="V141" s="14"/>
    </row>
    <row r="142" spans="1:22" ht="15.75" thickBot="1" x14ac:dyDescent="0.3">
      <c r="A142" s="15"/>
      <c r="B142" s="2" t="s">
        <v>75</v>
      </c>
      <c r="C142" s="90" t="s">
        <v>153</v>
      </c>
      <c r="D142" s="4"/>
      <c r="E142" s="28">
        <v>228.2</v>
      </c>
      <c r="F142" t="s">
        <v>153</v>
      </c>
      <c r="G142" s="90" t="s">
        <v>153</v>
      </c>
      <c r="H142" s="4"/>
      <c r="I142" s="28">
        <v>733.1</v>
      </c>
      <c r="J142" t="s">
        <v>153</v>
      </c>
      <c r="K142" s="90" t="s">
        <v>153</v>
      </c>
      <c r="L142" s="4"/>
      <c r="M142" s="45">
        <v>1111.4000000000001</v>
      </c>
      <c r="N142" t="s">
        <v>153</v>
      </c>
      <c r="O142" s="90" t="s">
        <v>153</v>
      </c>
      <c r="Q142" s="53" t="s">
        <v>201</v>
      </c>
      <c r="S142" s="90"/>
      <c r="T142" s="4"/>
      <c r="U142" s="45">
        <v>2072.6999999999998</v>
      </c>
      <c r="V142" t="s">
        <v>153</v>
      </c>
    </row>
    <row r="143" spans="1:22" x14ac:dyDescent="0.25">
      <c r="A143" s="15"/>
      <c r="B143" s="14"/>
      <c r="C143" s="14" t="s">
        <v>153</v>
      </c>
      <c r="D143" s="89"/>
      <c r="E143" s="89"/>
      <c r="F143" s="14"/>
      <c r="G143" s="14" t="s">
        <v>153</v>
      </c>
      <c r="H143" s="89"/>
      <c r="I143" s="89"/>
      <c r="J143" s="14"/>
      <c r="K143" s="14" t="s">
        <v>153</v>
      </c>
      <c r="L143" s="89"/>
      <c r="M143" s="89"/>
      <c r="N143" s="14"/>
      <c r="O143" s="14" t="s">
        <v>153</v>
      </c>
      <c r="P143" s="89"/>
      <c r="Q143" s="89"/>
      <c r="R143" s="14"/>
      <c r="S143" s="14"/>
      <c r="T143" s="89"/>
      <c r="U143" s="89"/>
      <c r="V143" s="14"/>
    </row>
    <row r="144" spans="1:22" x14ac:dyDescent="0.25">
      <c r="A144" s="15"/>
      <c r="B144" s="83" t="s">
        <v>76</v>
      </c>
      <c r="C144" s="91" t="s">
        <v>153</v>
      </c>
      <c r="D144" s="21"/>
      <c r="E144" s="23">
        <v>3946.6</v>
      </c>
      <c r="F144" s="25" t="s">
        <v>153</v>
      </c>
      <c r="G144" s="91" t="s">
        <v>153</v>
      </c>
      <c r="H144" s="21"/>
      <c r="I144" s="32">
        <v>4</v>
      </c>
      <c r="J144" s="25" t="s">
        <v>153</v>
      </c>
      <c r="K144" s="91" t="s">
        <v>153</v>
      </c>
      <c r="L144" s="21"/>
      <c r="M144" s="32">
        <v>12.9</v>
      </c>
      <c r="N144" s="25" t="s">
        <v>153</v>
      </c>
      <c r="O144" s="91" t="s">
        <v>153</v>
      </c>
      <c r="P144" s="25"/>
      <c r="Q144" s="55" t="s">
        <v>201</v>
      </c>
      <c r="R144" s="25"/>
      <c r="S144" s="91"/>
      <c r="T144" s="21"/>
      <c r="U144" s="23">
        <v>3963.5</v>
      </c>
      <c r="V144" s="25" t="s">
        <v>153</v>
      </c>
    </row>
    <row r="145" spans="1:22" x14ac:dyDescent="0.25">
      <c r="A145" s="15"/>
      <c r="B145" s="2" t="s">
        <v>608</v>
      </c>
      <c r="C145" s="90" t="s">
        <v>153</v>
      </c>
      <c r="D145" s="4"/>
      <c r="E145" s="45">
        <v>3160.6</v>
      </c>
      <c r="F145" t="s">
        <v>153</v>
      </c>
      <c r="G145" s="90" t="s">
        <v>153</v>
      </c>
      <c r="H145" s="4"/>
      <c r="I145" s="45">
        <v>1734</v>
      </c>
      <c r="J145" t="s">
        <v>153</v>
      </c>
      <c r="K145" s="90" t="s">
        <v>153</v>
      </c>
      <c r="L145" s="4"/>
      <c r="M145" s="45">
        <v>2265.8000000000002</v>
      </c>
      <c r="N145" t="s">
        <v>153</v>
      </c>
      <c r="O145" s="90" t="s">
        <v>153</v>
      </c>
      <c r="P145" s="4"/>
      <c r="Q145" s="28" t="s">
        <v>603</v>
      </c>
      <c r="R145" t="s">
        <v>178</v>
      </c>
      <c r="S145" s="90"/>
      <c r="U145" s="53" t="s">
        <v>201</v>
      </c>
      <c r="V145" t="s">
        <v>153</v>
      </c>
    </row>
    <row r="146" spans="1:22" x14ac:dyDescent="0.25">
      <c r="A146" s="15"/>
      <c r="B146" s="83" t="s">
        <v>62</v>
      </c>
      <c r="C146" s="91" t="s">
        <v>153</v>
      </c>
      <c r="D146" s="21"/>
      <c r="E146" s="32">
        <v>98.5</v>
      </c>
      <c r="F146" s="25" t="s">
        <v>153</v>
      </c>
      <c r="G146" s="91" t="s">
        <v>153</v>
      </c>
      <c r="H146" s="21"/>
      <c r="I146" s="32">
        <v>984.2</v>
      </c>
      <c r="J146" s="25" t="s">
        <v>153</v>
      </c>
      <c r="K146" s="91" t="s">
        <v>153</v>
      </c>
      <c r="L146" s="21"/>
      <c r="M146" s="32">
        <v>82</v>
      </c>
      <c r="N146" s="25" t="s">
        <v>153</v>
      </c>
      <c r="O146" s="91" t="s">
        <v>153</v>
      </c>
      <c r="P146" s="25"/>
      <c r="Q146" s="55" t="s">
        <v>201</v>
      </c>
      <c r="R146" s="25"/>
      <c r="S146" s="91"/>
      <c r="T146" s="21"/>
      <c r="U146" s="23">
        <v>1164.7</v>
      </c>
      <c r="V146" s="25" t="s">
        <v>153</v>
      </c>
    </row>
    <row r="147" spans="1:22" x14ac:dyDescent="0.25">
      <c r="A147" s="15"/>
      <c r="B147" s="2" t="s">
        <v>77</v>
      </c>
      <c r="C147" s="90" t="s">
        <v>153</v>
      </c>
      <c r="D147" s="4"/>
      <c r="E147" s="28">
        <v>105.7</v>
      </c>
      <c r="F147" t="s">
        <v>153</v>
      </c>
      <c r="G147" s="90" t="s">
        <v>153</v>
      </c>
      <c r="H147" s="4"/>
      <c r="I147" s="28">
        <v>150.5</v>
      </c>
      <c r="J147" t="s">
        <v>153</v>
      </c>
      <c r="K147" s="90" t="s">
        <v>153</v>
      </c>
      <c r="L147" s="4"/>
      <c r="M147" s="28">
        <v>121.9</v>
      </c>
      <c r="N147" t="s">
        <v>153</v>
      </c>
      <c r="O147" s="90" t="s">
        <v>153</v>
      </c>
      <c r="Q147" s="53" t="s">
        <v>201</v>
      </c>
      <c r="S147" s="90"/>
      <c r="T147" s="4"/>
      <c r="U147" s="28">
        <v>378.1</v>
      </c>
      <c r="V147" t="s">
        <v>153</v>
      </c>
    </row>
    <row r="148" spans="1:22" ht="15.75" thickBot="1" x14ac:dyDescent="0.3">
      <c r="A148" s="15"/>
      <c r="B148" s="83" t="s">
        <v>609</v>
      </c>
      <c r="C148" s="91" t="s">
        <v>153</v>
      </c>
      <c r="D148" s="21"/>
      <c r="E148" s="23">
        <v>2549.3000000000002</v>
      </c>
      <c r="F148" s="25" t="s">
        <v>153</v>
      </c>
      <c r="G148" s="91" t="s">
        <v>153</v>
      </c>
      <c r="H148" s="21"/>
      <c r="I148" s="23">
        <v>7099.5</v>
      </c>
      <c r="J148" s="25" t="s">
        <v>153</v>
      </c>
      <c r="K148" s="91" t="s">
        <v>153</v>
      </c>
      <c r="L148" s="21"/>
      <c r="M148" s="23">
        <v>1947.8</v>
      </c>
      <c r="N148" s="25" t="s">
        <v>153</v>
      </c>
      <c r="O148" s="91" t="s">
        <v>153</v>
      </c>
      <c r="P148" s="21"/>
      <c r="Q148" s="32" t="s">
        <v>605</v>
      </c>
      <c r="R148" s="25" t="s">
        <v>178</v>
      </c>
      <c r="S148" s="91"/>
      <c r="T148" s="21"/>
      <c r="U148" s="23">
        <v>2549.3000000000002</v>
      </c>
      <c r="V148" s="25" t="s">
        <v>153</v>
      </c>
    </row>
    <row r="149" spans="1:22" x14ac:dyDescent="0.25">
      <c r="A149" s="15"/>
      <c r="B149" s="14"/>
      <c r="C149" s="14" t="s">
        <v>153</v>
      </c>
      <c r="D149" s="89"/>
      <c r="E149" s="89"/>
      <c r="F149" s="14"/>
      <c r="G149" s="14" t="s">
        <v>153</v>
      </c>
      <c r="H149" s="89"/>
      <c r="I149" s="89"/>
      <c r="J149" s="14"/>
      <c r="K149" s="14" t="s">
        <v>153</v>
      </c>
      <c r="L149" s="89"/>
      <c r="M149" s="89"/>
      <c r="N149" s="14"/>
      <c r="O149" s="14" t="s">
        <v>153</v>
      </c>
      <c r="P149" s="89"/>
      <c r="Q149" s="89"/>
      <c r="R149" s="14"/>
      <c r="S149" s="14"/>
      <c r="T149" s="89"/>
      <c r="U149" s="89"/>
      <c r="V149" s="14"/>
    </row>
    <row r="150" spans="1:22" ht="30.75" thickBot="1" x14ac:dyDescent="0.3">
      <c r="A150" s="15"/>
      <c r="B150" s="2" t="s">
        <v>610</v>
      </c>
      <c r="C150" s="90" t="s">
        <v>153</v>
      </c>
      <c r="D150" s="4" t="s">
        <v>157</v>
      </c>
      <c r="E150" s="45">
        <v>10088.9</v>
      </c>
      <c r="F150" t="s">
        <v>153</v>
      </c>
      <c r="G150" s="90" t="s">
        <v>153</v>
      </c>
      <c r="H150" s="4" t="s">
        <v>157</v>
      </c>
      <c r="I150" s="45">
        <v>10705.3</v>
      </c>
      <c r="J150" t="s">
        <v>153</v>
      </c>
      <c r="K150" s="90" t="s">
        <v>153</v>
      </c>
      <c r="L150" s="4" t="s">
        <v>157</v>
      </c>
      <c r="M150" s="45">
        <v>5541.8</v>
      </c>
      <c r="N150" t="s">
        <v>153</v>
      </c>
      <c r="O150" s="90" t="s">
        <v>153</v>
      </c>
      <c r="P150" s="4" t="s">
        <v>157</v>
      </c>
      <c r="Q150" s="28" t="s">
        <v>611</v>
      </c>
      <c r="R150" t="s">
        <v>178</v>
      </c>
      <c r="S150" s="90"/>
      <c r="T150" s="4" t="s">
        <v>157</v>
      </c>
      <c r="U150" s="45">
        <v>10128.299999999999</v>
      </c>
      <c r="V150" t="s">
        <v>153</v>
      </c>
    </row>
    <row r="151" spans="1:22" ht="15.75" thickTop="1" x14ac:dyDescent="0.25">
      <c r="A151" s="15"/>
      <c r="B151" s="14"/>
      <c r="C151" s="14" t="s">
        <v>153</v>
      </c>
      <c r="D151" s="92"/>
      <c r="E151" s="92"/>
      <c r="F151" s="14"/>
      <c r="G151" s="14" t="s">
        <v>153</v>
      </c>
      <c r="H151" s="92"/>
      <c r="I151" s="92"/>
      <c r="J151" s="14"/>
      <c r="K151" s="14" t="s">
        <v>153</v>
      </c>
      <c r="L151" s="92"/>
      <c r="M151" s="92"/>
      <c r="N151" s="14"/>
      <c r="O151" s="14" t="s">
        <v>153</v>
      </c>
      <c r="P151" s="92"/>
      <c r="Q151" s="92"/>
      <c r="R151" s="14"/>
      <c r="S151" s="14"/>
      <c r="T151" s="92"/>
      <c r="U151" s="92"/>
      <c r="V151" s="14"/>
    </row>
    <row r="152" spans="1:22" x14ac:dyDescent="0.25">
      <c r="A152" s="15"/>
      <c r="B152" s="14"/>
      <c r="C152" s="64"/>
      <c r="D152" s="64"/>
      <c r="E152" s="64"/>
      <c r="F152" s="64"/>
      <c r="G152" s="64"/>
      <c r="H152" s="64"/>
      <c r="I152" s="64"/>
      <c r="J152" s="64"/>
      <c r="K152" s="64"/>
      <c r="L152" s="64"/>
      <c r="M152" s="64"/>
      <c r="N152" s="64"/>
      <c r="O152" s="64"/>
      <c r="P152" s="64"/>
      <c r="Q152" s="64"/>
      <c r="R152" s="64"/>
      <c r="S152" s="64"/>
      <c r="T152" s="64"/>
      <c r="U152" s="64"/>
      <c r="V152" s="64"/>
    </row>
    <row r="153" spans="1:22" ht="15.75" thickBot="1" x14ac:dyDescent="0.3">
      <c r="A153" s="15"/>
      <c r="B153" s="4"/>
      <c r="C153" s="4" t="s">
        <v>153</v>
      </c>
      <c r="D153" s="86" t="s">
        <v>612</v>
      </c>
      <c r="E153" s="86"/>
      <c r="F153" s="86"/>
      <c r="G153" s="86"/>
      <c r="H153" s="86"/>
      <c r="I153" s="86"/>
      <c r="J153" s="86"/>
      <c r="K153" s="86"/>
      <c r="L153" s="86"/>
      <c r="M153" s="86"/>
      <c r="N153" s="86"/>
      <c r="O153" s="86"/>
      <c r="P153" s="86"/>
      <c r="Q153" s="86"/>
      <c r="R153" s="86"/>
      <c r="S153" s="86"/>
      <c r="T153" s="86"/>
      <c r="U153" s="86"/>
      <c r="V153" s="4"/>
    </row>
    <row r="154" spans="1:22" x14ac:dyDescent="0.25">
      <c r="A154" s="15"/>
      <c r="B154" s="93" t="s">
        <v>162</v>
      </c>
      <c r="C154" s="38" t="s">
        <v>153</v>
      </c>
      <c r="D154" s="97" t="s">
        <v>556</v>
      </c>
      <c r="E154" s="97"/>
      <c r="F154" s="95"/>
      <c r="G154" s="95" t="s">
        <v>153</v>
      </c>
      <c r="H154" s="97" t="s">
        <v>557</v>
      </c>
      <c r="I154" s="97"/>
      <c r="J154" s="95"/>
      <c r="K154" s="95" t="s">
        <v>153</v>
      </c>
      <c r="L154" s="97" t="s">
        <v>559</v>
      </c>
      <c r="M154" s="97"/>
      <c r="N154" s="95"/>
      <c r="O154" s="95" t="s">
        <v>153</v>
      </c>
      <c r="P154" s="97" t="s">
        <v>452</v>
      </c>
      <c r="Q154" s="97"/>
      <c r="R154" s="95"/>
      <c r="S154" s="95"/>
      <c r="T154" s="97" t="s">
        <v>457</v>
      </c>
      <c r="U154" s="97"/>
      <c r="V154" s="38"/>
    </row>
    <row r="155" spans="1:22" x14ac:dyDescent="0.25">
      <c r="A155" s="15"/>
      <c r="B155" s="93"/>
      <c r="C155" s="38"/>
      <c r="D155" s="96"/>
      <c r="E155" s="96"/>
      <c r="F155" s="38"/>
      <c r="G155" s="38"/>
      <c r="H155" s="96" t="s">
        <v>558</v>
      </c>
      <c r="I155" s="96"/>
      <c r="J155" s="38"/>
      <c r="K155" s="38"/>
      <c r="L155" s="96" t="s">
        <v>557</v>
      </c>
      <c r="M155" s="96"/>
      <c r="N155" s="38"/>
      <c r="O155" s="38"/>
      <c r="P155" s="96"/>
      <c r="Q155" s="96"/>
      <c r="R155" s="38"/>
      <c r="S155" s="38"/>
      <c r="T155" s="96"/>
      <c r="U155" s="96"/>
      <c r="V155" s="38"/>
    </row>
    <row r="156" spans="1:22" ht="15.75" thickBot="1" x14ac:dyDescent="0.3">
      <c r="A156" s="15"/>
      <c r="B156" s="93"/>
      <c r="C156" s="38"/>
      <c r="D156" s="98"/>
      <c r="E156" s="98"/>
      <c r="F156" s="38"/>
      <c r="G156" s="38"/>
      <c r="H156" s="98"/>
      <c r="I156" s="98"/>
      <c r="J156" s="38"/>
      <c r="K156" s="38"/>
      <c r="L156" s="98" t="s">
        <v>558</v>
      </c>
      <c r="M156" s="98"/>
      <c r="N156" s="38"/>
      <c r="O156" s="38"/>
      <c r="P156" s="98"/>
      <c r="Q156" s="98"/>
      <c r="R156" s="38"/>
      <c r="S156" s="38"/>
      <c r="T156" s="98"/>
      <c r="U156" s="98"/>
      <c r="V156" s="38"/>
    </row>
    <row r="157" spans="1:22" x14ac:dyDescent="0.25">
      <c r="A157" s="15"/>
      <c r="B157" s="88" t="s">
        <v>58</v>
      </c>
      <c r="C157" s="21" t="s">
        <v>153</v>
      </c>
      <c r="D157" s="21"/>
      <c r="E157" s="21"/>
      <c r="F157" s="21"/>
      <c r="G157" s="21" t="s">
        <v>153</v>
      </c>
      <c r="H157" s="21"/>
      <c r="I157" s="21"/>
      <c r="J157" s="21"/>
      <c r="K157" s="21" t="s">
        <v>153</v>
      </c>
      <c r="L157" s="21"/>
      <c r="M157" s="21"/>
      <c r="N157" s="21"/>
      <c r="O157" s="21" t="s">
        <v>153</v>
      </c>
      <c r="P157" s="21"/>
      <c r="Q157" s="21"/>
      <c r="R157" s="21"/>
      <c r="S157" s="21"/>
      <c r="T157" s="21"/>
      <c r="U157" s="21"/>
      <c r="V157" s="21"/>
    </row>
    <row r="158" spans="1:22" x14ac:dyDescent="0.25">
      <c r="A158" s="15"/>
      <c r="B158" s="2" t="s">
        <v>59</v>
      </c>
      <c r="C158" s="4" t="s">
        <v>153</v>
      </c>
      <c r="D158" s="4" t="s">
        <v>157</v>
      </c>
      <c r="E158" s="28">
        <v>630.79999999999995</v>
      </c>
      <c r="F158" t="s">
        <v>153</v>
      </c>
      <c r="G158" s="4" t="s">
        <v>153</v>
      </c>
      <c r="H158" s="4" t="s">
        <v>157</v>
      </c>
      <c r="I158" s="28">
        <v>13.5</v>
      </c>
      <c r="J158" t="s">
        <v>153</v>
      </c>
      <c r="K158" s="4" t="s">
        <v>153</v>
      </c>
      <c r="L158" s="4" t="s">
        <v>157</v>
      </c>
      <c r="M158" s="28">
        <v>484.2</v>
      </c>
      <c r="N158" t="s">
        <v>153</v>
      </c>
      <c r="O158" s="4" t="s">
        <v>153</v>
      </c>
      <c r="P158" t="s">
        <v>157</v>
      </c>
      <c r="Q158" s="53" t="s">
        <v>201</v>
      </c>
      <c r="S158" s="4"/>
      <c r="T158" s="4" t="s">
        <v>157</v>
      </c>
      <c r="U158" s="45">
        <v>1128.5</v>
      </c>
      <c r="V158" t="s">
        <v>153</v>
      </c>
    </row>
    <row r="159" spans="1:22" x14ac:dyDescent="0.25">
      <c r="A159" s="15"/>
      <c r="B159" s="83" t="s">
        <v>108</v>
      </c>
      <c r="C159" s="21" t="s">
        <v>153</v>
      </c>
      <c r="D159" s="25"/>
      <c r="E159" s="55" t="s">
        <v>201</v>
      </c>
      <c r="F159" s="25"/>
      <c r="G159" s="21" t="s">
        <v>153</v>
      </c>
      <c r="H159" s="21"/>
      <c r="I159" s="32">
        <v>1.4</v>
      </c>
      <c r="J159" s="25" t="s">
        <v>153</v>
      </c>
      <c r="K159" s="21" t="s">
        <v>153</v>
      </c>
      <c r="L159" s="21"/>
      <c r="M159" s="23">
        <v>1194.7</v>
      </c>
      <c r="N159" s="25" t="s">
        <v>153</v>
      </c>
      <c r="O159" s="21" t="s">
        <v>153</v>
      </c>
      <c r="P159" s="25"/>
      <c r="Q159" s="55" t="s">
        <v>201</v>
      </c>
      <c r="R159" s="25"/>
      <c r="S159" s="21"/>
      <c r="T159" s="21"/>
      <c r="U159" s="23">
        <v>1196.0999999999999</v>
      </c>
      <c r="V159" s="25" t="s">
        <v>153</v>
      </c>
    </row>
    <row r="160" spans="1:22" x14ac:dyDescent="0.25">
      <c r="A160" s="15"/>
      <c r="B160" s="2" t="s">
        <v>61</v>
      </c>
      <c r="C160" s="4" t="s">
        <v>153</v>
      </c>
      <c r="E160" s="53" t="s">
        <v>201</v>
      </c>
      <c r="G160" s="4" t="s">
        <v>153</v>
      </c>
      <c r="H160" s="4"/>
      <c r="I160" s="28">
        <v>839.7</v>
      </c>
      <c r="J160" t="s">
        <v>153</v>
      </c>
      <c r="K160" s="4" t="s">
        <v>153</v>
      </c>
      <c r="L160" s="4"/>
      <c r="M160" s="28">
        <v>572.20000000000005</v>
      </c>
      <c r="N160" t="s">
        <v>153</v>
      </c>
      <c r="O160" s="4" t="s">
        <v>153</v>
      </c>
      <c r="Q160" s="53" t="s">
        <v>201</v>
      </c>
      <c r="S160" s="4"/>
      <c r="T160" s="4"/>
      <c r="U160" s="45">
        <v>1411.9</v>
      </c>
      <c r="V160" t="s">
        <v>153</v>
      </c>
    </row>
    <row r="161" spans="1:22" ht="15.75" thickBot="1" x14ac:dyDescent="0.3">
      <c r="A161" s="15"/>
      <c r="B161" s="83" t="s">
        <v>601</v>
      </c>
      <c r="C161" s="21" t="s">
        <v>153</v>
      </c>
      <c r="D161" s="21"/>
      <c r="E161" s="32">
        <v>23</v>
      </c>
      <c r="F161" s="25" t="s">
        <v>153</v>
      </c>
      <c r="G161" s="21" t="s">
        <v>153</v>
      </c>
      <c r="H161" s="21"/>
      <c r="I161" s="32">
        <v>174.3</v>
      </c>
      <c r="J161" s="25" t="s">
        <v>153</v>
      </c>
      <c r="K161" s="21" t="s">
        <v>153</v>
      </c>
      <c r="L161" s="21"/>
      <c r="M161" s="32">
        <v>149.69999999999999</v>
      </c>
      <c r="N161" s="25" t="s">
        <v>153</v>
      </c>
      <c r="O161" s="21" t="s">
        <v>153</v>
      </c>
      <c r="P161" s="25"/>
      <c r="Q161" s="55" t="s">
        <v>201</v>
      </c>
      <c r="R161" s="25"/>
      <c r="S161" s="21"/>
      <c r="T161" s="21"/>
      <c r="U161" s="32">
        <v>347</v>
      </c>
      <c r="V161" s="25" t="s">
        <v>153</v>
      </c>
    </row>
    <row r="162" spans="1:22" x14ac:dyDescent="0.25">
      <c r="A162" s="15"/>
      <c r="B162" s="14"/>
      <c r="C162" s="14" t="s">
        <v>153</v>
      </c>
      <c r="D162" s="89"/>
      <c r="E162" s="89"/>
      <c r="F162" s="14"/>
      <c r="G162" s="14" t="s">
        <v>153</v>
      </c>
      <c r="H162" s="89"/>
      <c r="I162" s="89"/>
      <c r="J162" s="14"/>
      <c r="K162" s="14" t="s">
        <v>153</v>
      </c>
      <c r="L162" s="89"/>
      <c r="M162" s="89"/>
      <c r="N162" s="14"/>
      <c r="O162" s="14" t="s">
        <v>153</v>
      </c>
      <c r="P162" s="89"/>
      <c r="Q162" s="89"/>
      <c r="R162" s="14"/>
      <c r="S162" s="14"/>
      <c r="T162" s="89"/>
      <c r="U162" s="89"/>
      <c r="V162" s="14"/>
    </row>
    <row r="163" spans="1:22" ht="15.75" thickBot="1" x14ac:dyDescent="0.3">
      <c r="A163" s="15"/>
      <c r="B163" s="2" t="s">
        <v>64</v>
      </c>
      <c r="C163" s="90" t="s">
        <v>153</v>
      </c>
      <c r="D163" s="4"/>
      <c r="E163" s="28">
        <v>653.79999999999995</v>
      </c>
      <c r="F163" t="s">
        <v>153</v>
      </c>
      <c r="G163" s="90" t="s">
        <v>153</v>
      </c>
      <c r="H163" s="4"/>
      <c r="I163" s="45">
        <v>1028.9000000000001</v>
      </c>
      <c r="J163" t="s">
        <v>153</v>
      </c>
      <c r="K163" s="90" t="s">
        <v>153</v>
      </c>
      <c r="L163" s="4"/>
      <c r="M163" s="45">
        <v>2400.8000000000002</v>
      </c>
      <c r="N163" t="s">
        <v>153</v>
      </c>
      <c r="O163" s="90" t="s">
        <v>153</v>
      </c>
      <c r="Q163" s="53" t="s">
        <v>201</v>
      </c>
      <c r="S163" s="90"/>
      <c r="T163" s="4"/>
      <c r="U163" s="45">
        <v>4083.5</v>
      </c>
      <c r="V163" t="s">
        <v>153</v>
      </c>
    </row>
    <row r="164" spans="1:22" x14ac:dyDescent="0.25">
      <c r="A164" s="15"/>
      <c r="B164" s="14"/>
      <c r="C164" s="14" t="s">
        <v>153</v>
      </c>
      <c r="D164" s="89"/>
      <c r="E164" s="89"/>
      <c r="F164" s="14"/>
      <c r="G164" s="14" t="s">
        <v>153</v>
      </c>
      <c r="H164" s="89"/>
      <c r="I164" s="89"/>
      <c r="J164" s="14"/>
      <c r="K164" s="14" t="s">
        <v>153</v>
      </c>
      <c r="L164" s="89"/>
      <c r="M164" s="89"/>
      <c r="N164" s="14"/>
      <c r="O164" s="14" t="s">
        <v>153</v>
      </c>
      <c r="P164" s="89"/>
      <c r="Q164" s="89"/>
      <c r="R164" s="14"/>
      <c r="S164" s="14"/>
      <c r="T164" s="89"/>
      <c r="U164" s="89"/>
      <c r="V164" s="14"/>
    </row>
    <row r="165" spans="1:22" x14ac:dyDescent="0.25">
      <c r="A165" s="15"/>
      <c r="B165" s="83" t="s">
        <v>65</v>
      </c>
      <c r="C165" s="91" t="s">
        <v>153</v>
      </c>
      <c r="D165" s="21"/>
      <c r="E165" s="32">
        <v>46.7</v>
      </c>
      <c r="F165" s="25" t="s">
        <v>153</v>
      </c>
      <c r="G165" s="91" t="s">
        <v>153</v>
      </c>
      <c r="H165" s="21"/>
      <c r="I165" s="32">
        <v>404.1</v>
      </c>
      <c r="J165" s="25" t="s">
        <v>153</v>
      </c>
      <c r="K165" s="91" t="s">
        <v>153</v>
      </c>
      <c r="L165" s="21"/>
      <c r="M165" s="32">
        <v>401.8</v>
      </c>
      <c r="N165" s="25" t="s">
        <v>153</v>
      </c>
      <c r="O165" s="91" t="s">
        <v>153</v>
      </c>
      <c r="P165" s="25"/>
      <c r="Q165" s="55" t="s">
        <v>201</v>
      </c>
      <c r="R165" s="25"/>
      <c r="S165" s="91"/>
      <c r="T165" s="21"/>
      <c r="U165" s="32">
        <v>852.6</v>
      </c>
      <c r="V165" s="25" t="s">
        <v>153</v>
      </c>
    </row>
    <row r="166" spans="1:22" x14ac:dyDescent="0.25">
      <c r="A166" s="15"/>
      <c r="B166" s="2" t="s">
        <v>66</v>
      </c>
      <c r="C166" s="90" t="s">
        <v>153</v>
      </c>
      <c r="E166" s="53" t="s">
        <v>201</v>
      </c>
      <c r="G166" s="90" t="s">
        <v>153</v>
      </c>
      <c r="H166" s="4"/>
      <c r="I166" s="45">
        <v>2365.5</v>
      </c>
      <c r="J166" t="s">
        <v>153</v>
      </c>
      <c r="K166" s="90" t="s">
        <v>153</v>
      </c>
      <c r="L166" s="4"/>
      <c r="M166" s="28">
        <v>254.8</v>
      </c>
      <c r="N166" t="s">
        <v>153</v>
      </c>
      <c r="O166" s="90" t="s">
        <v>153</v>
      </c>
      <c r="Q166" s="53" t="s">
        <v>201</v>
      </c>
      <c r="S166" s="90"/>
      <c r="T166" s="4"/>
      <c r="U166" s="45">
        <v>2620.3000000000002</v>
      </c>
      <c r="V166" t="s">
        <v>153</v>
      </c>
    </row>
    <row r="167" spans="1:22" x14ac:dyDescent="0.25">
      <c r="A167" s="15"/>
      <c r="B167" s="83" t="s">
        <v>67</v>
      </c>
      <c r="C167" s="91" t="s">
        <v>153</v>
      </c>
      <c r="D167" s="25"/>
      <c r="E167" s="55" t="s">
        <v>201</v>
      </c>
      <c r="F167" s="25"/>
      <c r="G167" s="91" t="s">
        <v>153</v>
      </c>
      <c r="H167" s="21"/>
      <c r="I167" s="23">
        <v>2190.8000000000002</v>
      </c>
      <c r="J167" s="25" t="s">
        <v>153</v>
      </c>
      <c r="K167" s="91" t="s">
        <v>153</v>
      </c>
      <c r="L167" s="21"/>
      <c r="M167" s="32">
        <v>202.2</v>
      </c>
      <c r="N167" s="25" t="s">
        <v>153</v>
      </c>
      <c r="O167" s="91" t="s">
        <v>153</v>
      </c>
      <c r="P167" s="25"/>
      <c r="Q167" s="55" t="s">
        <v>201</v>
      </c>
      <c r="R167" s="25"/>
      <c r="S167" s="91"/>
      <c r="T167" s="21"/>
      <c r="U167" s="23">
        <v>2393</v>
      </c>
      <c r="V167" s="25" t="s">
        <v>153</v>
      </c>
    </row>
    <row r="168" spans="1:22" x14ac:dyDescent="0.25">
      <c r="A168" s="15"/>
      <c r="B168" s="2" t="s">
        <v>602</v>
      </c>
      <c r="C168" s="90" t="s">
        <v>153</v>
      </c>
      <c r="D168" s="4"/>
      <c r="E168" s="45">
        <v>3850.2</v>
      </c>
      <c r="F168" t="s">
        <v>153</v>
      </c>
      <c r="G168" s="90" t="s">
        <v>153</v>
      </c>
      <c r="H168" s="4"/>
      <c r="I168" s="45">
        <v>4211</v>
      </c>
      <c r="J168" t="s">
        <v>153</v>
      </c>
      <c r="K168" s="90" t="s">
        <v>153</v>
      </c>
      <c r="L168" s="4"/>
      <c r="M168" s="45">
        <v>3838.6</v>
      </c>
      <c r="N168" t="s">
        <v>153</v>
      </c>
      <c r="O168" s="90" t="s">
        <v>153</v>
      </c>
      <c r="P168" s="4"/>
      <c r="Q168" s="28" t="s">
        <v>613</v>
      </c>
      <c r="R168" t="s">
        <v>203</v>
      </c>
      <c r="S168" s="90"/>
      <c r="U168" s="53" t="s">
        <v>201</v>
      </c>
    </row>
    <row r="169" spans="1:22" x14ac:dyDescent="0.25">
      <c r="A169" s="15"/>
      <c r="B169" s="83" t="s">
        <v>604</v>
      </c>
      <c r="C169" s="91" t="s">
        <v>153</v>
      </c>
      <c r="D169" s="21"/>
      <c r="E169" s="23">
        <v>6812.4</v>
      </c>
      <c r="F169" s="25" t="s">
        <v>153</v>
      </c>
      <c r="G169" s="91" t="s">
        <v>153</v>
      </c>
      <c r="H169" s="21"/>
      <c r="I169" s="23">
        <v>2031.8</v>
      </c>
      <c r="J169" s="25" t="s">
        <v>153</v>
      </c>
      <c r="K169" s="91" t="s">
        <v>153</v>
      </c>
      <c r="L169" s="25"/>
      <c r="M169" s="55" t="s">
        <v>201</v>
      </c>
      <c r="N169" s="25"/>
      <c r="O169" s="91" t="s">
        <v>153</v>
      </c>
      <c r="P169" s="21"/>
      <c r="Q169" s="32" t="s">
        <v>614</v>
      </c>
      <c r="R169" s="25" t="s">
        <v>203</v>
      </c>
      <c r="S169" s="91"/>
      <c r="T169" s="25"/>
      <c r="U169" s="55" t="s">
        <v>201</v>
      </c>
      <c r="V169" s="25"/>
    </row>
    <row r="170" spans="1:22" ht="15.75" thickBot="1" x14ac:dyDescent="0.3">
      <c r="A170" s="15"/>
      <c r="B170" s="2" t="s">
        <v>606</v>
      </c>
      <c r="C170" s="90" t="s">
        <v>153</v>
      </c>
      <c r="D170" s="4"/>
      <c r="E170" s="28">
        <v>68.7</v>
      </c>
      <c r="F170" t="s">
        <v>153</v>
      </c>
      <c r="G170" s="90" t="s">
        <v>153</v>
      </c>
      <c r="H170" s="4"/>
      <c r="I170" s="28">
        <v>18.100000000000001</v>
      </c>
      <c r="J170" t="s">
        <v>153</v>
      </c>
      <c r="K170" s="90" t="s">
        <v>153</v>
      </c>
      <c r="L170" s="4"/>
      <c r="M170" s="28">
        <v>59.9</v>
      </c>
      <c r="N170" t="s">
        <v>153</v>
      </c>
      <c r="O170" s="90" t="s">
        <v>153</v>
      </c>
      <c r="Q170" s="53" t="s">
        <v>201</v>
      </c>
      <c r="S170" s="90"/>
      <c r="T170" s="4"/>
      <c r="U170" s="28">
        <v>146.69999999999999</v>
      </c>
      <c r="V170" t="s">
        <v>153</v>
      </c>
    </row>
    <row r="171" spans="1:22" x14ac:dyDescent="0.25">
      <c r="A171" s="15"/>
      <c r="B171" s="14"/>
      <c r="C171" s="14" t="s">
        <v>153</v>
      </c>
      <c r="D171" s="89"/>
      <c r="E171" s="89"/>
      <c r="F171" s="14"/>
      <c r="G171" s="14" t="s">
        <v>153</v>
      </c>
      <c r="H171" s="89"/>
      <c r="I171" s="89"/>
      <c r="J171" s="14"/>
      <c r="K171" s="14" t="s">
        <v>153</v>
      </c>
      <c r="L171" s="89"/>
      <c r="M171" s="89"/>
      <c r="N171" s="14"/>
      <c r="O171" s="14" t="s">
        <v>153</v>
      </c>
      <c r="P171" s="89"/>
      <c r="Q171" s="89"/>
      <c r="R171" s="14"/>
      <c r="S171" s="14"/>
      <c r="T171" s="89"/>
      <c r="U171" s="89"/>
      <c r="V171" s="14"/>
    </row>
    <row r="172" spans="1:22" ht="15.75" thickBot="1" x14ac:dyDescent="0.3">
      <c r="A172" s="15"/>
      <c r="B172" s="83" t="s">
        <v>69</v>
      </c>
      <c r="C172" s="91" t="s">
        <v>153</v>
      </c>
      <c r="D172" s="21" t="s">
        <v>157</v>
      </c>
      <c r="E172" s="23">
        <v>11431.8</v>
      </c>
      <c r="F172" s="25" t="s">
        <v>153</v>
      </c>
      <c r="G172" s="91" t="s">
        <v>153</v>
      </c>
      <c r="H172" s="21" t="s">
        <v>157</v>
      </c>
      <c r="I172" s="23">
        <v>12250.2</v>
      </c>
      <c r="J172" s="25" t="s">
        <v>153</v>
      </c>
      <c r="K172" s="91" t="s">
        <v>153</v>
      </c>
      <c r="L172" s="21" t="s">
        <v>157</v>
      </c>
      <c r="M172" s="23">
        <v>7158.1</v>
      </c>
      <c r="N172" s="25" t="s">
        <v>153</v>
      </c>
      <c r="O172" s="91" t="s">
        <v>153</v>
      </c>
      <c r="P172" s="21" t="s">
        <v>157</v>
      </c>
      <c r="Q172" s="32" t="s">
        <v>615</v>
      </c>
      <c r="R172" s="25" t="s">
        <v>203</v>
      </c>
      <c r="S172" s="91"/>
      <c r="T172" s="21" t="s">
        <v>157</v>
      </c>
      <c r="U172" s="23">
        <v>10096.1</v>
      </c>
      <c r="V172" s="25" t="s">
        <v>153</v>
      </c>
    </row>
    <row r="173" spans="1:22" ht="15.75" thickTop="1" x14ac:dyDescent="0.25">
      <c r="A173" s="15"/>
      <c r="B173" s="14"/>
      <c r="C173" s="14" t="s">
        <v>153</v>
      </c>
      <c r="D173" s="92"/>
      <c r="E173" s="92"/>
      <c r="F173" s="14"/>
      <c r="G173" s="14" t="s">
        <v>153</v>
      </c>
      <c r="H173" s="92"/>
      <c r="I173" s="92"/>
      <c r="J173" s="14"/>
      <c r="K173" s="14" t="s">
        <v>153</v>
      </c>
      <c r="L173" s="92"/>
      <c r="M173" s="92"/>
      <c r="N173" s="14"/>
      <c r="O173" s="14" t="s">
        <v>153</v>
      </c>
      <c r="P173" s="92"/>
      <c r="Q173" s="92"/>
      <c r="R173" s="14"/>
      <c r="S173" s="14"/>
      <c r="T173" s="92"/>
      <c r="U173" s="92"/>
      <c r="V173" s="14"/>
    </row>
    <row r="174" spans="1:22" x14ac:dyDescent="0.25">
      <c r="A174" s="15"/>
      <c r="B174" s="3" t="s">
        <v>607</v>
      </c>
      <c r="C174" s="90" t="s">
        <v>153</v>
      </c>
      <c r="D174" s="4"/>
      <c r="E174" s="4"/>
      <c r="F174" s="4"/>
      <c r="G174" s="90" t="s">
        <v>153</v>
      </c>
      <c r="H174" s="4"/>
      <c r="I174" s="4"/>
      <c r="J174" s="4"/>
      <c r="K174" s="90" t="s">
        <v>153</v>
      </c>
      <c r="L174" s="4"/>
      <c r="M174" s="4"/>
      <c r="N174" s="4"/>
      <c r="O174" s="90" t="s">
        <v>153</v>
      </c>
      <c r="P174" s="4"/>
      <c r="Q174" s="4"/>
      <c r="R174" s="4"/>
      <c r="S174" s="90"/>
      <c r="T174" s="4"/>
      <c r="U174" s="4"/>
      <c r="V174" s="4"/>
    </row>
    <row r="175" spans="1:22" ht="30" x14ac:dyDescent="0.25">
      <c r="A175" s="15"/>
      <c r="B175" s="83" t="s">
        <v>71</v>
      </c>
      <c r="C175" s="91" t="s">
        <v>153</v>
      </c>
      <c r="D175" s="21" t="s">
        <v>157</v>
      </c>
      <c r="E175" s="32">
        <v>144.19999999999999</v>
      </c>
      <c r="F175" s="25" t="s">
        <v>153</v>
      </c>
      <c r="G175" s="91" t="s">
        <v>153</v>
      </c>
      <c r="H175" s="21" t="s">
        <v>157</v>
      </c>
      <c r="I175" s="32">
        <v>1.4</v>
      </c>
      <c r="J175" s="25" t="s">
        <v>153</v>
      </c>
      <c r="K175" s="91" t="s">
        <v>153</v>
      </c>
      <c r="L175" s="21" t="s">
        <v>157</v>
      </c>
      <c r="M175" s="32">
        <v>509.5</v>
      </c>
      <c r="N175" s="25" t="s">
        <v>153</v>
      </c>
      <c r="O175" s="91" t="s">
        <v>153</v>
      </c>
      <c r="P175" s="25" t="s">
        <v>157</v>
      </c>
      <c r="Q175" s="55" t="s">
        <v>201</v>
      </c>
      <c r="R175" s="25"/>
      <c r="S175" s="91"/>
      <c r="T175" s="21" t="s">
        <v>157</v>
      </c>
      <c r="U175" s="32">
        <v>655.1</v>
      </c>
      <c r="V175" s="25" t="s">
        <v>153</v>
      </c>
    </row>
    <row r="176" spans="1:22" x14ac:dyDescent="0.25">
      <c r="A176" s="15"/>
      <c r="B176" s="2" t="s">
        <v>72</v>
      </c>
      <c r="C176" s="90" t="s">
        <v>153</v>
      </c>
      <c r="D176" s="4"/>
      <c r="E176" s="28">
        <v>11.4</v>
      </c>
      <c r="F176" t="s">
        <v>153</v>
      </c>
      <c r="G176" s="90" t="s">
        <v>153</v>
      </c>
      <c r="H176" s="4"/>
      <c r="I176" s="28">
        <v>390</v>
      </c>
      <c r="J176" t="s">
        <v>153</v>
      </c>
      <c r="K176" s="90" t="s">
        <v>153</v>
      </c>
      <c r="L176" s="4"/>
      <c r="M176" s="28">
        <v>262.8</v>
      </c>
      <c r="N176" t="s">
        <v>153</v>
      </c>
      <c r="O176" s="90" t="s">
        <v>153</v>
      </c>
      <c r="Q176" s="53" t="s">
        <v>201</v>
      </c>
      <c r="S176" s="90"/>
      <c r="T176" s="4"/>
      <c r="U176" s="28">
        <v>664.2</v>
      </c>
      <c r="V176" t="s">
        <v>153</v>
      </c>
    </row>
    <row r="177" spans="1:22" ht="15.75" thickBot="1" x14ac:dyDescent="0.3">
      <c r="A177" s="15"/>
      <c r="B177" s="83" t="s">
        <v>74</v>
      </c>
      <c r="C177" s="91" t="s">
        <v>153</v>
      </c>
      <c r="D177" s="21"/>
      <c r="E177" s="32">
        <v>121.6</v>
      </c>
      <c r="F177" s="25" t="s">
        <v>153</v>
      </c>
      <c r="G177" s="91" t="s">
        <v>153</v>
      </c>
      <c r="H177" s="21"/>
      <c r="I177" s="32">
        <v>299</v>
      </c>
      <c r="J177" s="25" t="s">
        <v>153</v>
      </c>
      <c r="K177" s="91" t="s">
        <v>153</v>
      </c>
      <c r="L177" s="21"/>
      <c r="M177" s="32">
        <v>299.5</v>
      </c>
      <c r="N177" s="25" t="s">
        <v>153</v>
      </c>
      <c r="O177" s="91" t="s">
        <v>153</v>
      </c>
      <c r="P177" s="25"/>
      <c r="Q177" s="55" t="s">
        <v>201</v>
      </c>
      <c r="R177" s="25"/>
      <c r="S177" s="91"/>
      <c r="T177" s="21"/>
      <c r="U177" s="32">
        <v>720.1</v>
      </c>
      <c r="V177" s="25" t="s">
        <v>153</v>
      </c>
    </row>
    <row r="178" spans="1:22" x14ac:dyDescent="0.25">
      <c r="A178" s="15"/>
      <c r="B178" s="14"/>
      <c r="C178" s="14" t="s">
        <v>153</v>
      </c>
      <c r="D178" s="89"/>
      <c r="E178" s="89"/>
      <c r="F178" s="14"/>
      <c r="G178" s="14" t="s">
        <v>153</v>
      </c>
      <c r="H178" s="89"/>
      <c r="I178" s="89"/>
      <c r="J178" s="14"/>
      <c r="K178" s="14" t="s">
        <v>153</v>
      </c>
      <c r="L178" s="89"/>
      <c r="M178" s="89"/>
      <c r="N178" s="14"/>
      <c r="O178" s="14" t="s">
        <v>153</v>
      </c>
      <c r="P178" s="89"/>
      <c r="Q178" s="89"/>
      <c r="R178" s="14"/>
      <c r="S178" s="14"/>
      <c r="T178" s="89"/>
      <c r="U178" s="89"/>
      <c r="V178" s="14"/>
    </row>
    <row r="179" spans="1:22" ht="15.75" thickBot="1" x14ac:dyDescent="0.3">
      <c r="A179" s="15"/>
      <c r="B179" s="2" t="s">
        <v>75</v>
      </c>
      <c r="C179" s="90" t="s">
        <v>153</v>
      </c>
      <c r="D179" s="4"/>
      <c r="E179" s="28">
        <v>277.2</v>
      </c>
      <c r="F179" t="s">
        <v>153</v>
      </c>
      <c r="G179" s="90" t="s">
        <v>153</v>
      </c>
      <c r="H179" s="4"/>
      <c r="I179" s="28">
        <v>690.4</v>
      </c>
      <c r="J179" t="s">
        <v>153</v>
      </c>
      <c r="K179" s="90" t="s">
        <v>153</v>
      </c>
      <c r="L179" s="4"/>
      <c r="M179" s="45">
        <v>1071.8</v>
      </c>
      <c r="N179" t="s">
        <v>153</v>
      </c>
      <c r="O179" s="90" t="s">
        <v>153</v>
      </c>
      <c r="Q179" s="53" t="s">
        <v>201</v>
      </c>
      <c r="S179" s="90"/>
      <c r="T179" s="4"/>
      <c r="U179" s="45">
        <v>2039.4</v>
      </c>
      <c r="V179" t="s">
        <v>153</v>
      </c>
    </row>
    <row r="180" spans="1:22" x14ac:dyDescent="0.25">
      <c r="A180" s="15"/>
      <c r="B180" s="14"/>
      <c r="C180" s="14" t="s">
        <v>153</v>
      </c>
      <c r="D180" s="89"/>
      <c r="E180" s="89"/>
      <c r="F180" s="14"/>
      <c r="G180" s="14" t="s">
        <v>153</v>
      </c>
      <c r="H180" s="89"/>
      <c r="I180" s="89"/>
      <c r="J180" s="14"/>
      <c r="K180" s="14" t="s">
        <v>153</v>
      </c>
      <c r="L180" s="89"/>
      <c r="M180" s="89"/>
      <c r="N180" s="14"/>
      <c r="O180" s="14" t="s">
        <v>153</v>
      </c>
      <c r="P180" s="89"/>
      <c r="Q180" s="89"/>
      <c r="R180" s="14"/>
      <c r="S180" s="14"/>
      <c r="T180" s="89"/>
      <c r="U180" s="89"/>
      <c r="V180" s="14"/>
    </row>
    <row r="181" spans="1:22" x14ac:dyDescent="0.25">
      <c r="A181" s="15"/>
      <c r="B181" s="83" t="s">
        <v>76</v>
      </c>
      <c r="C181" s="91" t="s">
        <v>153</v>
      </c>
      <c r="D181" s="21"/>
      <c r="E181" s="23">
        <v>4065.9</v>
      </c>
      <c r="F181" s="25" t="s">
        <v>153</v>
      </c>
      <c r="G181" s="91" t="s">
        <v>153</v>
      </c>
      <c r="H181" s="21"/>
      <c r="I181" s="32">
        <v>4.3</v>
      </c>
      <c r="J181" s="25" t="s">
        <v>153</v>
      </c>
      <c r="K181" s="91" t="s">
        <v>153</v>
      </c>
      <c r="L181" s="21"/>
      <c r="M181" s="32">
        <v>17.100000000000001</v>
      </c>
      <c r="N181" s="25" t="s">
        <v>153</v>
      </c>
      <c r="O181" s="91" t="s">
        <v>153</v>
      </c>
      <c r="P181" s="25"/>
      <c r="Q181" s="55" t="s">
        <v>201</v>
      </c>
      <c r="R181" s="25"/>
      <c r="S181" s="91"/>
      <c r="T181" s="21"/>
      <c r="U181" s="23">
        <v>4087.3</v>
      </c>
      <c r="V181" s="25" t="s">
        <v>153</v>
      </c>
    </row>
    <row r="182" spans="1:22" x14ac:dyDescent="0.25">
      <c r="A182" s="15"/>
      <c r="B182" s="2" t="s">
        <v>608</v>
      </c>
      <c r="C182" s="90" t="s">
        <v>153</v>
      </c>
      <c r="D182" s="4"/>
      <c r="E182" s="45">
        <v>4415</v>
      </c>
      <c r="F182" t="s">
        <v>153</v>
      </c>
      <c r="G182" s="90" t="s">
        <v>153</v>
      </c>
      <c r="H182" s="4"/>
      <c r="I182" s="45">
        <v>3494.9</v>
      </c>
      <c r="J182" t="s">
        <v>153</v>
      </c>
      <c r="K182" s="90" t="s">
        <v>153</v>
      </c>
      <c r="L182" s="4"/>
      <c r="M182" s="45">
        <v>3989.9</v>
      </c>
      <c r="N182" t="s">
        <v>153</v>
      </c>
      <c r="O182" s="90" t="s">
        <v>153</v>
      </c>
      <c r="P182" s="4"/>
      <c r="Q182" s="28" t="s">
        <v>613</v>
      </c>
      <c r="R182" t="s">
        <v>203</v>
      </c>
      <c r="S182" s="90"/>
      <c r="U182" s="53" t="s">
        <v>201</v>
      </c>
    </row>
    <row r="183" spans="1:22" x14ac:dyDescent="0.25">
      <c r="A183" s="15"/>
      <c r="B183" s="83" t="s">
        <v>62</v>
      </c>
      <c r="C183" s="91" t="s">
        <v>153</v>
      </c>
      <c r="D183" s="21"/>
      <c r="E183" s="32">
        <v>19</v>
      </c>
      <c r="F183" s="25" t="s">
        <v>153</v>
      </c>
      <c r="G183" s="91" t="s">
        <v>153</v>
      </c>
      <c r="H183" s="21"/>
      <c r="I183" s="32">
        <v>974.4</v>
      </c>
      <c r="J183" s="25" t="s">
        <v>153</v>
      </c>
      <c r="K183" s="91" t="s">
        <v>153</v>
      </c>
      <c r="L183" s="21"/>
      <c r="M183" s="32">
        <v>71.900000000000006</v>
      </c>
      <c r="N183" s="25" t="s">
        <v>153</v>
      </c>
      <c r="O183" s="91" t="s">
        <v>153</v>
      </c>
      <c r="P183" s="25"/>
      <c r="Q183" s="55" t="s">
        <v>201</v>
      </c>
      <c r="R183" s="25"/>
      <c r="S183" s="91"/>
      <c r="T183" s="21"/>
      <c r="U183" s="23">
        <v>1065.3</v>
      </c>
      <c r="V183" s="25" t="s">
        <v>153</v>
      </c>
    </row>
    <row r="184" spans="1:22" x14ac:dyDescent="0.25">
      <c r="A184" s="15"/>
      <c r="B184" s="2" t="s">
        <v>77</v>
      </c>
      <c r="C184" s="90" t="s">
        <v>153</v>
      </c>
      <c r="D184" s="4"/>
      <c r="E184" s="28">
        <v>105</v>
      </c>
      <c r="F184" t="s">
        <v>153</v>
      </c>
      <c r="G184" s="90" t="s">
        <v>153</v>
      </c>
      <c r="H184" s="4"/>
      <c r="I184" s="28">
        <v>156.9</v>
      </c>
      <c r="J184" t="s">
        <v>153</v>
      </c>
      <c r="K184" s="90" t="s">
        <v>153</v>
      </c>
      <c r="L184" s="4"/>
      <c r="M184" s="28">
        <v>92.5</v>
      </c>
      <c r="N184" t="s">
        <v>153</v>
      </c>
      <c r="O184" s="90" t="s">
        <v>153</v>
      </c>
      <c r="Q184" s="53" t="s">
        <v>201</v>
      </c>
      <c r="S184" s="90"/>
      <c r="T184" s="4"/>
      <c r="U184" s="28">
        <v>354.4</v>
      </c>
      <c r="V184" t="s">
        <v>153</v>
      </c>
    </row>
    <row r="185" spans="1:22" ht="15.75" thickBot="1" x14ac:dyDescent="0.3">
      <c r="A185" s="15"/>
      <c r="B185" s="83" t="s">
        <v>609</v>
      </c>
      <c r="C185" s="91" t="s">
        <v>153</v>
      </c>
      <c r="D185" s="21"/>
      <c r="E185" s="23">
        <v>2549.6999999999998</v>
      </c>
      <c r="F185" s="25" t="s">
        <v>153</v>
      </c>
      <c r="G185" s="91" t="s">
        <v>153</v>
      </c>
      <c r="H185" s="21"/>
      <c r="I185" s="23">
        <v>6929.3</v>
      </c>
      <c r="J185" s="25" t="s">
        <v>153</v>
      </c>
      <c r="K185" s="91" t="s">
        <v>153</v>
      </c>
      <c r="L185" s="21"/>
      <c r="M185" s="23">
        <v>1914.9</v>
      </c>
      <c r="N185" s="25" t="s">
        <v>153</v>
      </c>
      <c r="O185" s="91" t="s">
        <v>153</v>
      </c>
      <c r="P185" s="21"/>
      <c r="Q185" s="32" t="s">
        <v>614</v>
      </c>
      <c r="R185" s="25" t="s">
        <v>203</v>
      </c>
      <c r="S185" s="91"/>
      <c r="T185" s="21"/>
      <c r="U185" s="23">
        <v>2549.6999999999998</v>
      </c>
      <c r="V185" s="25" t="s">
        <v>153</v>
      </c>
    </row>
    <row r="186" spans="1:22" x14ac:dyDescent="0.25">
      <c r="A186" s="15"/>
      <c r="B186" s="14"/>
      <c r="C186" s="14" t="s">
        <v>153</v>
      </c>
      <c r="D186" s="89"/>
      <c r="E186" s="89"/>
      <c r="F186" s="14"/>
      <c r="G186" s="14" t="s">
        <v>153</v>
      </c>
      <c r="H186" s="89"/>
      <c r="I186" s="89"/>
      <c r="J186" s="14"/>
      <c r="K186" s="14" t="s">
        <v>153</v>
      </c>
      <c r="L186" s="89"/>
      <c r="M186" s="89"/>
      <c r="N186" s="14"/>
      <c r="O186" s="14" t="s">
        <v>153</v>
      </c>
      <c r="P186" s="89"/>
      <c r="Q186" s="89"/>
      <c r="R186" s="14"/>
      <c r="S186" s="14"/>
      <c r="T186" s="89"/>
      <c r="U186" s="89"/>
      <c r="V186" s="14"/>
    </row>
    <row r="187" spans="1:22" ht="30.75" thickBot="1" x14ac:dyDescent="0.3">
      <c r="A187" s="15"/>
      <c r="B187" s="2" t="s">
        <v>610</v>
      </c>
      <c r="C187" s="90" t="s">
        <v>153</v>
      </c>
      <c r="D187" s="4" t="s">
        <v>157</v>
      </c>
      <c r="E187" s="45">
        <v>11431.8</v>
      </c>
      <c r="F187" t="s">
        <v>153</v>
      </c>
      <c r="G187" s="90" t="s">
        <v>153</v>
      </c>
      <c r="H187" s="4" t="s">
        <v>157</v>
      </c>
      <c r="I187" s="45">
        <v>12250.2</v>
      </c>
      <c r="J187" t="s">
        <v>153</v>
      </c>
      <c r="K187" s="90" t="s">
        <v>153</v>
      </c>
      <c r="L187" s="4" t="s">
        <v>157</v>
      </c>
      <c r="M187" s="45">
        <v>7158.1</v>
      </c>
      <c r="N187" t="s">
        <v>153</v>
      </c>
      <c r="O187" s="90" t="s">
        <v>153</v>
      </c>
      <c r="P187" s="4" t="s">
        <v>157</v>
      </c>
      <c r="Q187" s="28" t="s">
        <v>615</v>
      </c>
      <c r="R187" t="s">
        <v>203</v>
      </c>
      <c r="S187" s="90"/>
      <c r="T187" s="4" t="s">
        <v>157</v>
      </c>
      <c r="U187" s="45">
        <v>10096.1</v>
      </c>
      <c r="V187" t="s">
        <v>153</v>
      </c>
    </row>
    <row r="188" spans="1:22" ht="15.75" thickTop="1" x14ac:dyDescent="0.25">
      <c r="A188" s="15"/>
      <c r="B188" s="14"/>
      <c r="C188" s="14" t="s">
        <v>153</v>
      </c>
      <c r="D188" s="92"/>
      <c r="E188" s="92"/>
      <c r="F188" s="14"/>
      <c r="G188" s="14" t="s">
        <v>153</v>
      </c>
      <c r="H188" s="92"/>
      <c r="I188" s="92"/>
      <c r="J188" s="14"/>
      <c r="K188" s="14" t="s">
        <v>153</v>
      </c>
      <c r="L188" s="92"/>
      <c r="M188" s="92"/>
      <c r="N188" s="14"/>
      <c r="O188" s="14" t="s">
        <v>153</v>
      </c>
      <c r="P188" s="92"/>
      <c r="Q188" s="92"/>
      <c r="R188" s="14"/>
      <c r="S188" s="14"/>
      <c r="T188" s="92"/>
      <c r="U188" s="92"/>
      <c r="V188" s="14"/>
    </row>
    <row r="189" spans="1:22" x14ac:dyDescent="0.25">
      <c r="A189" s="15"/>
      <c r="B189" s="38"/>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15"/>
      <c r="B190" s="101"/>
      <c r="C190" s="101"/>
      <c r="D190" s="101"/>
      <c r="E190" s="101"/>
      <c r="F190" s="101"/>
      <c r="G190" s="101"/>
      <c r="H190" s="101"/>
      <c r="I190" s="101"/>
      <c r="J190" s="101"/>
      <c r="K190" s="101"/>
      <c r="L190" s="101"/>
      <c r="M190" s="101"/>
      <c r="N190" s="101"/>
      <c r="O190" s="101"/>
      <c r="P190" s="101"/>
      <c r="Q190" s="101"/>
      <c r="R190" s="101"/>
      <c r="S190" s="101"/>
      <c r="T190" s="101"/>
      <c r="U190" s="101"/>
      <c r="V190" s="101"/>
    </row>
    <row r="191" spans="1:22" ht="15" customHeight="1" x14ac:dyDescent="0.25">
      <c r="A191" s="15" t="s">
        <v>616</v>
      </c>
      <c r="B191" s="38" t="s">
        <v>5</v>
      </c>
      <c r="C191" s="38"/>
      <c r="D191" s="38"/>
      <c r="E191" s="38"/>
      <c r="F191" s="38"/>
      <c r="G191" s="38"/>
      <c r="H191" s="38"/>
      <c r="I191" s="38"/>
      <c r="J191" s="38"/>
      <c r="K191" s="38"/>
      <c r="L191" s="38"/>
      <c r="M191" s="38"/>
      <c r="N191" s="38"/>
      <c r="O191" s="38"/>
      <c r="P191" s="38"/>
      <c r="Q191" s="38"/>
      <c r="R191" s="38"/>
      <c r="S191" s="38"/>
      <c r="T191" s="38"/>
      <c r="U191" s="38"/>
      <c r="V191" s="38"/>
    </row>
    <row r="192" spans="1:22" x14ac:dyDescent="0.25">
      <c r="A192" s="15"/>
      <c r="B192" s="40" t="s">
        <v>616</v>
      </c>
      <c r="C192" s="40"/>
      <c r="D192" s="40"/>
      <c r="E192" s="40"/>
      <c r="F192" s="40"/>
      <c r="G192" s="40"/>
      <c r="H192" s="40"/>
      <c r="I192" s="40"/>
      <c r="J192" s="40"/>
      <c r="K192" s="40"/>
      <c r="L192" s="40"/>
      <c r="M192" s="40"/>
      <c r="N192" s="40"/>
      <c r="O192" s="40"/>
      <c r="P192" s="40"/>
      <c r="Q192" s="40"/>
      <c r="R192" s="40"/>
      <c r="S192" s="40"/>
      <c r="T192" s="40"/>
      <c r="U192" s="40"/>
      <c r="V192" s="40"/>
    </row>
    <row r="193" spans="1:22" ht="15.75" x14ac:dyDescent="0.25">
      <c r="A193" s="15"/>
      <c r="B193" s="42"/>
      <c r="C193" s="42"/>
      <c r="D193" s="42"/>
      <c r="E193" s="42"/>
      <c r="F193" s="42"/>
      <c r="G193" s="42"/>
      <c r="H193" s="42"/>
      <c r="I193" s="42"/>
      <c r="J193" s="42"/>
      <c r="K193" s="42"/>
      <c r="L193" s="42"/>
      <c r="M193" s="42"/>
      <c r="N193" s="42"/>
      <c r="O193" s="42"/>
      <c r="P193" s="42"/>
      <c r="Q193" s="42"/>
      <c r="R193" s="42"/>
      <c r="S193" s="42"/>
      <c r="T193" s="42"/>
      <c r="U193" s="42"/>
      <c r="V193" s="42"/>
    </row>
    <row r="194" spans="1:22" x14ac:dyDescent="0.25">
      <c r="A194" s="15"/>
      <c r="B194" s="13"/>
      <c r="C194" s="13"/>
      <c r="D194" s="13"/>
      <c r="E194" s="13"/>
      <c r="F194" s="13"/>
      <c r="G194" s="13"/>
      <c r="H194" s="13"/>
      <c r="I194" s="13"/>
      <c r="J194" s="13"/>
      <c r="K194" s="13"/>
      <c r="L194" s="13"/>
      <c r="M194" s="13"/>
      <c r="N194" s="13"/>
      <c r="O194" s="13"/>
      <c r="P194" s="13"/>
      <c r="Q194" s="13"/>
      <c r="R194" s="13"/>
      <c r="S194" s="13"/>
      <c r="T194" s="13"/>
      <c r="U194" s="13"/>
      <c r="V194" s="13"/>
    </row>
    <row r="195" spans="1:22" ht="15.75" thickBot="1" x14ac:dyDescent="0.3">
      <c r="A195" s="15"/>
      <c r="B195" s="17"/>
      <c r="C195" s="17" t="s">
        <v>153</v>
      </c>
      <c r="D195" s="37" t="s">
        <v>327</v>
      </c>
      <c r="E195" s="37"/>
      <c r="F195" s="37"/>
      <c r="G195" s="37"/>
      <c r="H195" s="37"/>
      <c r="I195" s="37"/>
      <c r="J195" s="37"/>
      <c r="K195" s="37"/>
      <c r="L195" s="37"/>
      <c r="M195" s="37"/>
      <c r="N195" s="37"/>
      <c r="O195" s="37"/>
      <c r="P195" s="37"/>
      <c r="Q195" s="37"/>
      <c r="R195" s="37"/>
      <c r="S195" s="37"/>
      <c r="T195" s="37"/>
      <c r="U195" s="37"/>
      <c r="V195" s="17"/>
    </row>
    <row r="196" spans="1:22" x14ac:dyDescent="0.25">
      <c r="A196" s="15"/>
      <c r="B196" s="48" t="s">
        <v>162</v>
      </c>
      <c r="C196" s="35" t="s">
        <v>153</v>
      </c>
      <c r="D196" s="81" t="s">
        <v>556</v>
      </c>
      <c r="E196" s="81"/>
      <c r="F196" s="59"/>
      <c r="G196" s="59"/>
      <c r="H196" s="81" t="s">
        <v>557</v>
      </c>
      <c r="I196" s="81"/>
      <c r="J196" s="59"/>
      <c r="K196" s="59"/>
      <c r="L196" s="81" t="s">
        <v>559</v>
      </c>
      <c r="M196" s="81"/>
      <c r="N196" s="59"/>
      <c r="O196" s="59"/>
      <c r="P196" s="81" t="s">
        <v>452</v>
      </c>
      <c r="Q196" s="81"/>
      <c r="R196" s="59"/>
      <c r="S196" s="59"/>
      <c r="T196" s="81" t="s">
        <v>457</v>
      </c>
      <c r="U196" s="81"/>
      <c r="V196" s="35"/>
    </row>
    <row r="197" spans="1:22" x14ac:dyDescent="0.25">
      <c r="A197" s="15"/>
      <c r="B197" s="48"/>
      <c r="C197" s="35"/>
      <c r="D197" s="80"/>
      <c r="E197" s="80"/>
      <c r="F197" s="35"/>
      <c r="G197" s="35"/>
      <c r="H197" s="80" t="s">
        <v>558</v>
      </c>
      <c r="I197" s="80"/>
      <c r="J197" s="35"/>
      <c r="K197" s="35"/>
      <c r="L197" s="80" t="s">
        <v>557</v>
      </c>
      <c r="M197" s="80"/>
      <c r="N197" s="35"/>
      <c r="O197" s="35"/>
      <c r="P197" s="80"/>
      <c r="Q197" s="80"/>
      <c r="R197" s="35"/>
      <c r="S197" s="35"/>
      <c r="T197" s="80"/>
      <c r="U197" s="80"/>
      <c r="V197" s="35"/>
    </row>
    <row r="198" spans="1:22" ht="15.75" thickBot="1" x14ac:dyDescent="0.3">
      <c r="A198" s="15"/>
      <c r="B198" s="48"/>
      <c r="C198" s="35"/>
      <c r="D198" s="82"/>
      <c r="E198" s="82"/>
      <c r="F198" s="35"/>
      <c r="G198" s="35"/>
      <c r="H198" s="82"/>
      <c r="I198" s="82"/>
      <c r="J198" s="35"/>
      <c r="K198" s="35"/>
      <c r="L198" s="82" t="s">
        <v>558</v>
      </c>
      <c r="M198" s="82"/>
      <c r="N198" s="35"/>
      <c r="O198" s="35"/>
      <c r="P198" s="82"/>
      <c r="Q198" s="82"/>
      <c r="R198" s="35"/>
      <c r="S198" s="35"/>
      <c r="T198" s="82"/>
      <c r="U198" s="82"/>
      <c r="V198" s="35"/>
    </row>
    <row r="199" spans="1:22" ht="25.5" x14ac:dyDescent="0.25">
      <c r="A199" s="15"/>
      <c r="B199" s="52" t="s">
        <v>617</v>
      </c>
      <c r="C199" s="22" t="s">
        <v>153</v>
      </c>
      <c r="D199" s="22" t="s">
        <v>157</v>
      </c>
      <c r="E199" s="33" t="s">
        <v>618</v>
      </c>
      <c r="F199" s="26" t="s">
        <v>203</v>
      </c>
      <c r="G199" s="22"/>
      <c r="H199" s="22" t="s">
        <v>157</v>
      </c>
      <c r="I199" s="33">
        <v>71.8</v>
      </c>
      <c r="J199" s="26"/>
      <c r="K199" s="22"/>
      <c r="L199" s="22" t="s">
        <v>157</v>
      </c>
      <c r="M199" s="33" t="s">
        <v>619</v>
      </c>
      <c r="N199" s="26" t="s">
        <v>178</v>
      </c>
      <c r="O199" s="22"/>
      <c r="P199" s="22" t="s">
        <v>157</v>
      </c>
      <c r="Q199" s="33" t="s">
        <v>620</v>
      </c>
      <c r="R199" s="26" t="s">
        <v>178</v>
      </c>
      <c r="S199" s="22"/>
      <c r="T199" s="22" t="s">
        <v>157</v>
      </c>
      <c r="U199" s="33" t="s">
        <v>621</v>
      </c>
      <c r="V199" s="26" t="s">
        <v>178</v>
      </c>
    </row>
    <row r="200" spans="1:22" x14ac:dyDescent="0.25">
      <c r="A200" s="15"/>
      <c r="B200" s="69" t="s">
        <v>622</v>
      </c>
      <c r="C200" s="13" t="s">
        <v>153</v>
      </c>
      <c r="D200" s="13"/>
      <c r="E200" s="13"/>
      <c r="F200" s="13"/>
      <c r="G200" s="13"/>
      <c r="H200" s="13"/>
      <c r="I200" s="13"/>
      <c r="J200" s="13"/>
      <c r="K200" s="13"/>
      <c r="L200" s="13"/>
      <c r="M200" s="13"/>
      <c r="N200" s="13"/>
      <c r="O200" s="13"/>
      <c r="P200" s="13"/>
      <c r="Q200" s="13"/>
      <c r="R200" s="13"/>
      <c r="S200" s="13"/>
      <c r="T200" s="13"/>
      <c r="U200" s="13"/>
      <c r="V200" s="13"/>
    </row>
    <row r="201" spans="1:22" x14ac:dyDescent="0.25">
      <c r="A201" s="15"/>
      <c r="B201" s="20" t="s">
        <v>113</v>
      </c>
      <c r="C201" s="22" t="s">
        <v>153</v>
      </c>
      <c r="D201" s="26"/>
      <c r="E201" s="56" t="s">
        <v>201</v>
      </c>
      <c r="F201" s="26"/>
      <c r="G201" s="22"/>
      <c r="H201" s="26"/>
      <c r="I201" s="56" t="s">
        <v>201</v>
      </c>
      <c r="J201" s="26"/>
      <c r="K201" s="22"/>
      <c r="L201" s="22"/>
      <c r="M201" s="33">
        <v>34</v>
      </c>
      <c r="N201" s="26" t="s">
        <v>153</v>
      </c>
      <c r="O201" s="22"/>
      <c r="P201" s="26"/>
      <c r="Q201" s="56" t="s">
        <v>201</v>
      </c>
      <c r="R201" s="26"/>
      <c r="S201" s="22"/>
      <c r="T201" s="22"/>
      <c r="U201" s="33">
        <v>34</v>
      </c>
      <c r="V201" s="26" t="s">
        <v>153</v>
      </c>
    </row>
    <row r="202" spans="1:22" ht="25.5" x14ac:dyDescent="0.25">
      <c r="A202" s="15"/>
      <c r="B202" s="27" t="s">
        <v>623</v>
      </c>
      <c r="C202" s="13" t="s">
        <v>153</v>
      </c>
      <c r="D202" s="13"/>
      <c r="E202" s="29" t="s">
        <v>624</v>
      </c>
      <c r="F202" s="16" t="s">
        <v>203</v>
      </c>
      <c r="G202" s="13"/>
      <c r="H202" s="13"/>
      <c r="I202" s="29" t="s">
        <v>625</v>
      </c>
      <c r="J202" s="16" t="s">
        <v>203</v>
      </c>
      <c r="K202" s="13"/>
      <c r="L202" s="13"/>
      <c r="M202" s="29">
        <v>50.1</v>
      </c>
      <c r="N202" s="16" t="s">
        <v>153</v>
      </c>
      <c r="O202" s="13"/>
      <c r="P202" s="13"/>
      <c r="Q202" s="29">
        <v>5.0999999999999996</v>
      </c>
      <c r="R202" s="16"/>
      <c r="S202" s="13"/>
      <c r="T202" s="16"/>
      <c r="U202" s="54" t="s">
        <v>201</v>
      </c>
      <c r="V202" s="16"/>
    </row>
    <row r="203" spans="1:22" x14ac:dyDescent="0.25">
      <c r="A203" s="15"/>
      <c r="B203" s="20" t="s">
        <v>114</v>
      </c>
      <c r="C203" s="22" t="s">
        <v>153</v>
      </c>
      <c r="D203" s="22"/>
      <c r="E203" s="33">
        <v>690</v>
      </c>
      <c r="F203" s="26" t="s">
        <v>153</v>
      </c>
      <c r="G203" s="22"/>
      <c r="H203" s="22"/>
      <c r="I203" s="33">
        <v>0.2</v>
      </c>
      <c r="J203" s="26"/>
      <c r="K203" s="22"/>
      <c r="L203" s="22"/>
      <c r="M203" s="33">
        <v>1.4</v>
      </c>
      <c r="N203" s="26" t="s">
        <v>153</v>
      </c>
      <c r="O203" s="22"/>
      <c r="P203" s="26"/>
      <c r="Q203" s="56" t="s">
        <v>201</v>
      </c>
      <c r="R203" s="26"/>
      <c r="S203" s="22"/>
      <c r="T203" s="22"/>
      <c r="U203" s="33">
        <v>691.6</v>
      </c>
      <c r="V203" s="26" t="s">
        <v>153</v>
      </c>
    </row>
    <row r="204" spans="1:22" x14ac:dyDescent="0.25">
      <c r="A204" s="15"/>
      <c r="B204" s="27" t="s">
        <v>115</v>
      </c>
      <c r="C204" s="13" t="s">
        <v>153</v>
      </c>
      <c r="D204" s="13"/>
      <c r="E204" s="29" t="s">
        <v>626</v>
      </c>
      <c r="F204" s="16" t="s">
        <v>178</v>
      </c>
      <c r="G204" s="13"/>
      <c r="H204" s="13"/>
      <c r="I204" s="29" t="s">
        <v>413</v>
      </c>
      <c r="J204" s="16" t="s">
        <v>203</v>
      </c>
      <c r="K204" s="13"/>
      <c r="L204" s="13"/>
      <c r="M204" s="29" t="s">
        <v>404</v>
      </c>
      <c r="N204" s="16" t="s">
        <v>178</v>
      </c>
      <c r="O204" s="13"/>
      <c r="P204" s="16"/>
      <c r="Q204" s="54" t="s">
        <v>201</v>
      </c>
      <c r="R204" s="16"/>
      <c r="S204" s="13"/>
      <c r="T204" s="13"/>
      <c r="U204" s="29" t="s">
        <v>627</v>
      </c>
      <c r="V204" s="16" t="s">
        <v>178</v>
      </c>
    </row>
    <row r="205" spans="1:22" ht="25.5" x14ac:dyDescent="0.25">
      <c r="A205" s="15"/>
      <c r="B205" s="20" t="s">
        <v>116</v>
      </c>
      <c r="C205" s="22" t="s">
        <v>153</v>
      </c>
      <c r="D205" s="22"/>
      <c r="E205" s="33" t="s">
        <v>628</v>
      </c>
      <c r="F205" s="26" t="s">
        <v>203</v>
      </c>
      <c r="G205" s="22"/>
      <c r="H205" s="26"/>
      <c r="I205" s="56" t="s">
        <v>201</v>
      </c>
      <c r="J205" s="26"/>
      <c r="K205" s="22"/>
      <c r="L205" s="26"/>
      <c r="M205" s="56" t="s">
        <v>201</v>
      </c>
      <c r="N205" s="26"/>
      <c r="O205" s="22"/>
      <c r="P205" s="26"/>
      <c r="Q205" s="56" t="s">
        <v>201</v>
      </c>
      <c r="R205" s="26"/>
      <c r="S205" s="22"/>
      <c r="T205" s="22"/>
      <c r="U205" s="33" t="s">
        <v>628</v>
      </c>
      <c r="V205" s="26" t="s">
        <v>178</v>
      </c>
    </row>
    <row r="206" spans="1:22" ht="25.5" x14ac:dyDescent="0.25">
      <c r="A206" s="15"/>
      <c r="B206" s="27" t="s">
        <v>105</v>
      </c>
      <c r="C206" s="13" t="s">
        <v>153</v>
      </c>
      <c r="D206" s="13"/>
      <c r="E206" s="29">
        <v>34.9</v>
      </c>
      <c r="F206" s="16" t="s">
        <v>153</v>
      </c>
      <c r="G206" s="13"/>
      <c r="H206" s="16"/>
      <c r="I206" s="54" t="s">
        <v>201</v>
      </c>
      <c r="J206" s="16"/>
      <c r="K206" s="13"/>
      <c r="L206" s="16"/>
      <c r="M206" s="54" t="s">
        <v>201</v>
      </c>
      <c r="N206" s="16"/>
      <c r="O206" s="13"/>
      <c r="P206" s="16"/>
      <c r="Q206" s="54" t="s">
        <v>201</v>
      </c>
      <c r="R206" s="16"/>
      <c r="S206" s="13"/>
      <c r="T206" s="13"/>
      <c r="U206" s="29">
        <v>34.9</v>
      </c>
      <c r="V206" s="16" t="s">
        <v>153</v>
      </c>
    </row>
    <row r="207" spans="1:22" ht="15.75" thickBot="1" x14ac:dyDescent="0.3">
      <c r="A207" s="15"/>
      <c r="B207" s="20" t="s">
        <v>118</v>
      </c>
      <c r="C207" s="22" t="s">
        <v>153</v>
      </c>
      <c r="D207" s="22"/>
      <c r="E207" s="33" t="s">
        <v>629</v>
      </c>
      <c r="F207" s="26" t="s">
        <v>203</v>
      </c>
      <c r="G207" s="22"/>
      <c r="H207" s="22"/>
      <c r="I207" s="33" t="s">
        <v>469</v>
      </c>
      <c r="J207" s="26" t="s">
        <v>203</v>
      </c>
      <c r="K207" s="22"/>
      <c r="L207" s="22"/>
      <c r="M207" s="33" t="s">
        <v>416</v>
      </c>
      <c r="N207" s="26" t="s">
        <v>178</v>
      </c>
      <c r="O207" s="22"/>
      <c r="P207" s="26"/>
      <c r="Q207" s="56" t="s">
        <v>201</v>
      </c>
      <c r="R207" s="26"/>
      <c r="S207" s="22"/>
      <c r="T207" s="22"/>
      <c r="U207" s="33" t="s">
        <v>630</v>
      </c>
      <c r="V207" s="26" t="s">
        <v>178</v>
      </c>
    </row>
    <row r="208" spans="1:22" x14ac:dyDescent="0.25">
      <c r="A208" s="15"/>
      <c r="B208" s="43"/>
      <c r="C208" s="43" t="s">
        <v>153</v>
      </c>
      <c r="D208" s="44"/>
      <c r="E208" s="44"/>
      <c r="F208" s="43"/>
      <c r="G208" s="43"/>
      <c r="H208" s="44"/>
      <c r="I208" s="44"/>
      <c r="J208" s="43"/>
      <c r="K208" s="43"/>
      <c r="L208" s="44"/>
      <c r="M208" s="44"/>
      <c r="N208" s="43"/>
      <c r="O208" s="43"/>
      <c r="P208" s="44"/>
      <c r="Q208" s="44"/>
      <c r="R208" s="43"/>
      <c r="S208" s="43"/>
      <c r="T208" s="44"/>
      <c r="U208" s="44"/>
      <c r="V208" s="43"/>
    </row>
    <row r="209" spans="1:22" x14ac:dyDescent="0.25">
      <c r="A209" s="15"/>
      <c r="B209" s="43"/>
      <c r="C209" s="49"/>
      <c r="D209" s="49"/>
      <c r="E209" s="49"/>
      <c r="F209" s="49"/>
      <c r="G209" s="49"/>
      <c r="H209" s="49"/>
      <c r="I209" s="49"/>
      <c r="J209" s="49"/>
      <c r="K209" s="49"/>
      <c r="L209" s="49"/>
      <c r="M209" s="49"/>
      <c r="N209" s="49"/>
      <c r="O209" s="49"/>
      <c r="P209" s="49"/>
      <c r="Q209" s="49"/>
      <c r="R209" s="49"/>
      <c r="S209" s="49"/>
      <c r="T209" s="49"/>
      <c r="U209" s="49"/>
      <c r="V209" s="49"/>
    </row>
    <row r="210" spans="1:22" ht="26.25" thickBot="1" x14ac:dyDescent="0.3">
      <c r="A210" s="15"/>
      <c r="B210" s="27" t="s">
        <v>119</v>
      </c>
      <c r="C210" s="17" t="s">
        <v>153</v>
      </c>
      <c r="D210" s="13"/>
      <c r="E210" s="29" t="s">
        <v>631</v>
      </c>
      <c r="F210" s="16" t="s">
        <v>203</v>
      </c>
      <c r="G210" s="17"/>
      <c r="H210" s="13"/>
      <c r="I210" s="29" t="s">
        <v>632</v>
      </c>
      <c r="J210" s="16" t="s">
        <v>203</v>
      </c>
      <c r="K210" s="17"/>
      <c r="L210" s="13"/>
      <c r="M210" s="29">
        <v>84.5</v>
      </c>
      <c r="N210" s="16" t="s">
        <v>153</v>
      </c>
      <c r="O210" s="17"/>
      <c r="P210" s="13"/>
      <c r="Q210" s="29">
        <v>5.0999999999999996</v>
      </c>
      <c r="R210" s="16"/>
      <c r="S210" s="17"/>
      <c r="T210" s="13"/>
      <c r="U210" s="29" t="s">
        <v>633</v>
      </c>
      <c r="V210" s="16" t="s">
        <v>178</v>
      </c>
    </row>
    <row r="211" spans="1:22" x14ac:dyDescent="0.25">
      <c r="A211" s="15"/>
      <c r="B211" s="43"/>
      <c r="C211" s="43" t="s">
        <v>153</v>
      </c>
      <c r="D211" s="44"/>
      <c r="E211" s="44"/>
      <c r="F211" s="43"/>
      <c r="G211" s="43"/>
      <c r="H211" s="44"/>
      <c r="I211" s="44"/>
      <c r="J211" s="43"/>
      <c r="K211" s="43"/>
      <c r="L211" s="44"/>
      <c r="M211" s="44"/>
      <c r="N211" s="43"/>
      <c r="O211" s="43"/>
      <c r="P211" s="44"/>
      <c r="Q211" s="44"/>
      <c r="R211" s="43"/>
      <c r="S211" s="43"/>
      <c r="T211" s="44"/>
      <c r="U211" s="44"/>
      <c r="V211" s="43"/>
    </row>
    <row r="212" spans="1:22" x14ac:dyDescent="0.25">
      <c r="A212" s="15"/>
      <c r="B212" s="52" t="s">
        <v>634</v>
      </c>
      <c r="C212" s="51" t="s">
        <v>153</v>
      </c>
      <c r="D212" s="22"/>
      <c r="E212" s="22"/>
      <c r="F212" s="22"/>
      <c r="G212" s="51"/>
      <c r="H212" s="22"/>
      <c r="I212" s="22"/>
      <c r="J212" s="22"/>
      <c r="K212" s="51"/>
      <c r="L212" s="22"/>
      <c r="M212" s="22"/>
      <c r="N212" s="22"/>
      <c r="O212" s="51"/>
      <c r="P212" s="22"/>
      <c r="Q212" s="22"/>
      <c r="R212" s="22"/>
      <c r="S212" s="51"/>
      <c r="T212" s="22"/>
      <c r="U212" s="22"/>
      <c r="V212" s="22"/>
    </row>
    <row r="213" spans="1:22" x14ac:dyDescent="0.25">
      <c r="A213" s="15"/>
      <c r="B213" s="27" t="s">
        <v>121</v>
      </c>
      <c r="C213" s="17" t="s">
        <v>153</v>
      </c>
      <c r="D213" s="13"/>
      <c r="E213" s="29" t="s">
        <v>635</v>
      </c>
      <c r="F213" s="16" t="s">
        <v>203</v>
      </c>
      <c r="G213" s="17"/>
      <c r="H213" s="13"/>
      <c r="I213" s="29" t="s">
        <v>636</v>
      </c>
      <c r="J213" s="16" t="s">
        <v>203</v>
      </c>
      <c r="K213" s="17"/>
      <c r="L213" s="13"/>
      <c r="M213" s="29" t="s">
        <v>637</v>
      </c>
      <c r="N213" s="16" t="s">
        <v>178</v>
      </c>
      <c r="O213" s="17"/>
      <c r="P213" s="16"/>
      <c r="Q213" s="54" t="s">
        <v>201</v>
      </c>
      <c r="R213" s="16"/>
      <c r="S213" s="17"/>
      <c r="T213" s="13"/>
      <c r="U213" s="29" t="s">
        <v>638</v>
      </c>
      <c r="V213" s="16" t="s">
        <v>178</v>
      </c>
    </row>
    <row r="214" spans="1:22" ht="25.5" x14ac:dyDescent="0.25">
      <c r="A214" s="15"/>
      <c r="B214" s="20" t="s">
        <v>122</v>
      </c>
      <c r="C214" s="51" t="s">
        <v>153</v>
      </c>
      <c r="D214" s="26"/>
      <c r="E214" s="56" t="s">
        <v>201</v>
      </c>
      <c r="F214" s="26"/>
      <c r="G214" s="51"/>
      <c r="H214" s="26"/>
      <c r="I214" s="56" t="s">
        <v>201</v>
      </c>
      <c r="J214" s="26"/>
      <c r="K214" s="51"/>
      <c r="L214" s="22"/>
      <c r="M214" s="33" t="s">
        <v>639</v>
      </c>
      <c r="N214" s="26" t="s">
        <v>178</v>
      </c>
      <c r="O214" s="51"/>
      <c r="P214" s="26"/>
      <c r="Q214" s="56" t="s">
        <v>201</v>
      </c>
      <c r="R214" s="26"/>
      <c r="S214" s="51"/>
      <c r="T214" s="22"/>
      <c r="U214" s="33" t="s">
        <v>639</v>
      </c>
      <c r="V214" s="26" t="s">
        <v>178</v>
      </c>
    </row>
    <row r="215" spans="1:22" ht="15.75" thickBot="1" x14ac:dyDescent="0.3">
      <c r="A215" s="15"/>
      <c r="B215" s="27" t="s">
        <v>118</v>
      </c>
      <c r="C215" s="17" t="s">
        <v>153</v>
      </c>
      <c r="D215" s="16"/>
      <c r="E215" s="54" t="s">
        <v>201</v>
      </c>
      <c r="F215" s="16"/>
      <c r="G215" s="17"/>
      <c r="H215" s="13"/>
      <c r="I215" s="29" t="s">
        <v>640</v>
      </c>
      <c r="J215" s="16" t="s">
        <v>203</v>
      </c>
      <c r="K215" s="17"/>
      <c r="L215" s="13"/>
      <c r="M215" s="29">
        <v>6</v>
      </c>
      <c r="N215" s="16" t="s">
        <v>153</v>
      </c>
      <c r="O215" s="17"/>
      <c r="P215" s="16"/>
      <c r="Q215" s="54" t="s">
        <v>201</v>
      </c>
      <c r="R215" s="16"/>
      <c r="S215" s="17"/>
      <c r="T215" s="13"/>
      <c r="U215" s="29">
        <v>4.8</v>
      </c>
      <c r="V215" s="16" t="s">
        <v>153</v>
      </c>
    </row>
    <row r="216" spans="1:22" x14ac:dyDescent="0.25">
      <c r="A216" s="15"/>
      <c r="B216" s="43"/>
      <c r="C216" s="43" t="s">
        <v>153</v>
      </c>
      <c r="D216" s="44"/>
      <c r="E216" s="44"/>
      <c r="F216" s="43"/>
      <c r="G216" s="43"/>
      <c r="H216" s="44"/>
      <c r="I216" s="44"/>
      <c r="J216" s="43"/>
      <c r="K216" s="43"/>
      <c r="L216" s="44"/>
      <c r="M216" s="44"/>
      <c r="N216" s="43"/>
      <c r="O216" s="43"/>
      <c r="P216" s="44"/>
      <c r="Q216" s="44"/>
      <c r="R216" s="43"/>
      <c r="S216" s="43"/>
      <c r="T216" s="44"/>
      <c r="U216" s="44"/>
      <c r="V216" s="43"/>
    </row>
    <row r="217" spans="1:22" x14ac:dyDescent="0.25">
      <c r="A217" s="15"/>
      <c r="B217" s="43"/>
      <c r="C217" s="49"/>
      <c r="D217" s="49"/>
      <c r="E217" s="49"/>
      <c r="F217" s="49"/>
      <c r="G217" s="49"/>
      <c r="H217" s="49"/>
      <c r="I217" s="49"/>
      <c r="J217" s="49"/>
      <c r="K217" s="49"/>
      <c r="L217" s="49"/>
      <c r="M217" s="49"/>
      <c r="N217" s="49"/>
      <c r="O217" s="49"/>
      <c r="P217" s="49"/>
      <c r="Q217" s="49"/>
      <c r="R217" s="49"/>
      <c r="S217" s="49"/>
      <c r="T217" s="49"/>
      <c r="U217" s="49"/>
      <c r="V217" s="49"/>
    </row>
    <row r="218" spans="1:22" ht="15.75" thickBot="1" x14ac:dyDescent="0.3">
      <c r="A218" s="15"/>
      <c r="B218" s="20" t="s">
        <v>123</v>
      </c>
      <c r="C218" s="51" t="s">
        <v>153</v>
      </c>
      <c r="D218" s="22"/>
      <c r="E218" s="33" t="s">
        <v>635</v>
      </c>
      <c r="F218" s="26" t="s">
        <v>203</v>
      </c>
      <c r="G218" s="51"/>
      <c r="H218" s="22"/>
      <c r="I218" s="33" t="s">
        <v>641</v>
      </c>
      <c r="J218" s="26" t="s">
        <v>203</v>
      </c>
      <c r="K218" s="51"/>
      <c r="L218" s="22"/>
      <c r="M218" s="33" t="s">
        <v>642</v>
      </c>
      <c r="N218" s="26" t="s">
        <v>178</v>
      </c>
      <c r="O218" s="51"/>
      <c r="P218" s="26"/>
      <c r="Q218" s="56" t="s">
        <v>201</v>
      </c>
      <c r="R218" s="26"/>
      <c r="S218" s="51"/>
      <c r="T218" s="22"/>
      <c r="U218" s="33" t="s">
        <v>643</v>
      </c>
      <c r="V218" s="26" t="s">
        <v>178</v>
      </c>
    </row>
    <row r="219" spans="1:22" x14ac:dyDescent="0.25">
      <c r="A219" s="15"/>
      <c r="B219" s="43"/>
      <c r="C219" s="43" t="s">
        <v>153</v>
      </c>
      <c r="D219" s="44"/>
      <c r="E219" s="44"/>
      <c r="F219" s="43"/>
      <c r="G219" s="43"/>
      <c r="H219" s="44"/>
      <c r="I219" s="44"/>
      <c r="J219" s="43"/>
      <c r="K219" s="43"/>
      <c r="L219" s="44"/>
      <c r="M219" s="44"/>
      <c r="N219" s="43"/>
      <c r="O219" s="43"/>
      <c r="P219" s="44"/>
      <c r="Q219" s="44"/>
      <c r="R219" s="43"/>
      <c r="S219" s="43"/>
      <c r="T219" s="44"/>
      <c r="U219" s="44"/>
      <c r="V219" s="43"/>
    </row>
    <row r="220" spans="1:22" ht="15.75" thickBot="1" x14ac:dyDescent="0.3">
      <c r="A220" s="15"/>
      <c r="B220" s="27" t="s">
        <v>644</v>
      </c>
      <c r="C220" s="17" t="s">
        <v>153</v>
      </c>
      <c r="D220" s="16"/>
      <c r="E220" s="54" t="s">
        <v>201</v>
      </c>
      <c r="F220" s="16"/>
      <c r="G220" s="17"/>
      <c r="H220" s="16"/>
      <c r="I220" s="54" t="s">
        <v>201</v>
      </c>
      <c r="J220" s="16"/>
      <c r="K220" s="17"/>
      <c r="L220" s="13"/>
      <c r="M220" s="29" t="s">
        <v>342</v>
      </c>
      <c r="N220" s="16" t="s">
        <v>178</v>
      </c>
      <c r="O220" s="17"/>
      <c r="P220" s="16"/>
      <c r="Q220" s="54" t="s">
        <v>201</v>
      </c>
      <c r="R220" s="16"/>
      <c r="S220" s="17"/>
      <c r="T220" s="13"/>
      <c r="U220" s="29" t="s">
        <v>342</v>
      </c>
      <c r="V220" s="16" t="s">
        <v>178</v>
      </c>
    </row>
    <row r="221" spans="1:22" x14ac:dyDescent="0.25">
      <c r="A221" s="15"/>
      <c r="B221" s="43"/>
      <c r="C221" s="43" t="s">
        <v>153</v>
      </c>
      <c r="D221" s="44"/>
      <c r="E221" s="44"/>
      <c r="F221" s="43"/>
      <c r="G221" s="43"/>
      <c r="H221" s="44"/>
      <c r="I221" s="44"/>
      <c r="J221" s="43"/>
      <c r="K221" s="43"/>
      <c r="L221" s="44"/>
      <c r="M221" s="44"/>
      <c r="N221" s="43"/>
      <c r="O221" s="43"/>
      <c r="P221" s="44"/>
      <c r="Q221" s="44"/>
      <c r="R221" s="43"/>
      <c r="S221" s="43"/>
      <c r="T221" s="44"/>
      <c r="U221" s="44"/>
      <c r="V221" s="43"/>
    </row>
    <row r="222" spans="1:22" x14ac:dyDescent="0.25">
      <c r="A222" s="15"/>
      <c r="B222" s="20" t="s">
        <v>125</v>
      </c>
      <c r="C222" s="51" t="s">
        <v>153</v>
      </c>
      <c r="D222" s="22"/>
      <c r="E222" s="33" t="s">
        <v>645</v>
      </c>
      <c r="F222" s="26" t="s">
        <v>203</v>
      </c>
      <c r="G222" s="51"/>
      <c r="H222" s="22"/>
      <c r="I222" s="33" t="s">
        <v>549</v>
      </c>
      <c r="J222" s="26" t="s">
        <v>203</v>
      </c>
      <c r="K222" s="51"/>
      <c r="L222" s="22"/>
      <c r="M222" s="33" t="s">
        <v>646</v>
      </c>
      <c r="N222" s="26" t="s">
        <v>178</v>
      </c>
      <c r="O222" s="51"/>
      <c r="P222" s="26"/>
      <c r="Q222" s="56" t="s">
        <v>201</v>
      </c>
      <c r="R222" s="26"/>
      <c r="S222" s="51"/>
      <c r="T222" s="22"/>
      <c r="U222" s="33" t="s">
        <v>647</v>
      </c>
      <c r="V222" s="26" t="s">
        <v>178</v>
      </c>
    </row>
    <row r="223" spans="1:22" ht="26.25" thickBot="1" x14ac:dyDescent="0.3">
      <c r="A223" s="15"/>
      <c r="B223" s="27" t="s">
        <v>648</v>
      </c>
      <c r="C223" s="17" t="s">
        <v>153</v>
      </c>
      <c r="D223" s="13"/>
      <c r="E223" s="29">
        <v>630.79999999999995</v>
      </c>
      <c r="F223" s="16"/>
      <c r="G223" s="17"/>
      <c r="H223" s="13"/>
      <c r="I223" s="29">
        <v>13.5</v>
      </c>
      <c r="J223" s="16"/>
      <c r="K223" s="17"/>
      <c r="L223" s="13"/>
      <c r="M223" s="29">
        <v>484.2</v>
      </c>
      <c r="N223" s="16" t="s">
        <v>153</v>
      </c>
      <c r="O223" s="17"/>
      <c r="P223" s="16"/>
      <c r="Q223" s="54" t="s">
        <v>201</v>
      </c>
      <c r="R223" s="16"/>
      <c r="S223" s="17"/>
      <c r="T223" s="13"/>
      <c r="U223" s="46">
        <v>1128.5</v>
      </c>
      <c r="V223" s="16" t="s">
        <v>153</v>
      </c>
    </row>
    <row r="224" spans="1:22" x14ac:dyDescent="0.25">
      <c r="A224" s="15"/>
      <c r="B224" s="43"/>
      <c r="C224" s="43" t="s">
        <v>153</v>
      </c>
      <c r="D224" s="44"/>
      <c r="E224" s="44"/>
      <c r="F224" s="43"/>
      <c r="G224" s="43"/>
      <c r="H224" s="44"/>
      <c r="I224" s="44"/>
      <c r="J224" s="43"/>
      <c r="K224" s="43"/>
      <c r="L224" s="44"/>
      <c r="M224" s="44"/>
      <c r="N224" s="43"/>
      <c r="O224" s="43"/>
      <c r="P224" s="44"/>
      <c r="Q224" s="44"/>
      <c r="R224" s="43"/>
      <c r="S224" s="43"/>
      <c r="T224" s="44"/>
      <c r="U224" s="44"/>
      <c r="V224" s="43"/>
    </row>
    <row r="225" spans="1:22" x14ac:dyDescent="0.25">
      <c r="A225" s="15"/>
      <c r="B225" s="43"/>
      <c r="C225" s="49"/>
      <c r="D225" s="49"/>
      <c r="E225" s="49"/>
      <c r="F225" s="49"/>
      <c r="G225" s="49"/>
      <c r="H225" s="49"/>
      <c r="I225" s="49"/>
      <c r="J225" s="49"/>
      <c r="K225" s="49"/>
      <c r="L225" s="49"/>
      <c r="M225" s="49"/>
      <c r="N225" s="49"/>
      <c r="O225" s="49"/>
      <c r="P225" s="49"/>
      <c r="Q225" s="49"/>
      <c r="R225" s="49"/>
      <c r="S225" s="49"/>
      <c r="T225" s="49"/>
      <c r="U225" s="49"/>
      <c r="V225" s="49"/>
    </row>
    <row r="226" spans="1:22" ht="15.75" thickBot="1" x14ac:dyDescent="0.3">
      <c r="A226" s="15"/>
      <c r="B226" s="52" t="s">
        <v>649</v>
      </c>
      <c r="C226" s="51" t="s">
        <v>153</v>
      </c>
      <c r="D226" s="22" t="s">
        <v>157</v>
      </c>
      <c r="E226" s="33">
        <v>279.10000000000002</v>
      </c>
      <c r="F226" s="26"/>
      <c r="G226" s="51"/>
      <c r="H226" s="22" t="s">
        <v>157</v>
      </c>
      <c r="I226" s="33">
        <v>8.1</v>
      </c>
      <c r="J226" s="26"/>
      <c r="K226" s="51"/>
      <c r="L226" s="22" t="s">
        <v>157</v>
      </c>
      <c r="M226" s="33">
        <v>378.1</v>
      </c>
      <c r="N226" s="26" t="s">
        <v>153</v>
      </c>
      <c r="O226" s="51"/>
      <c r="P226" s="26" t="s">
        <v>157</v>
      </c>
      <c r="Q226" s="56" t="s">
        <v>201</v>
      </c>
      <c r="R226" s="26"/>
      <c r="S226" s="51"/>
      <c r="T226" s="22" t="s">
        <v>157</v>
      </c>
      <c r="U226" s="33">
        <v>665.3</v>
      </c>
      <c r="V226" s="26" t="s">
        <v>153</v>
      </c>
    </row>
    <row r="227" spans="1:22" ht="15.75" thickTop="1" x14ac:dyDescent="0.25">
      <c r="A227" s="15"/>
      <c r="B227" s="43"/>
      <c r="C227" s="43" t="s">
        <v>153</v>
      </c>
      <c r="D227" s="47"/>
      <c r="E227" s="47"/>
      <c r="F227" s="43"/>
      <c r="G227" s="43"/>
      <c r="H227" s="47"/>
      <c r="I227" s="47"/>
      <c r="J227" s="43"/>
      <c r="K227" s="43"/>
      <c r="L227" s="47"/>
      <c r="M227" s="47"/>
      <c r="N227" s="43"/>
      <c r="O227" s="43"/>
      <c r="P227" s="47"/>
      <c r="Q227" s="47"/>
      <c r="R227" s="43"/>
      <c r="S227" s="43"/>
      <c r="T227" s="47"/>
      <c r="U227" s="47"/>
      <c r="V227" s="43"/>
    </row>
    <row r="228" spans="1:22" x14ac:dyDescent="0.25">
      <c r="A228" s="15"/>
      <c r="B228" s="43"/>
      <c r="C228" s="49"/>
      <c r="D228" s="49"/>
      <c r="E228" s="49"/>
      <c r="F228" s="49"/>
      <c r="G228" s="49"/>
      <c r="H228" s="49"/>
      <c r="I228" s="49"/>
      <c r="J228" s="49"/>
      <c r="K228" s="49"/>
      <c r="L228" s="49"/>
      <c r="M228" s="49"/>
      <c r="N228" s="49"/>
      <c r="O228" s="49"/>
      <c r="P228" s="49"/>
      <c r="Q228" s="49"/>
      <c r="R228" s="49"/>
      <c r="S228" s="49"/>
      <c r="T228" s="49"/>
      <c r="U228" s="49"/>
      <c r="V228" s="49"/>
    </row>
    <row r="229" spans="1:22" ht="15.75" thickBot="1" x14ac:dyDescent="0.3">
      <c r="A229" s="15"/>
      <c r="B229" s="17"/>
      <c r="C229" s="17" t="s">
        <v>153</v>
      </c>
      <c r="D229" s="37" t="s">
        <v>589</v>
      </c>
      <c r="E229" s="37"/>
      <c r="F229" s="37"/>
      <c r="G229" s="37"/>
      <c r="H229" s="37"/>
      <c r="I229" s="37"/>
      <c r="J229" s="37"/>
      <c r="K229" s="37"/>
      <c r="L229" s="37"/>
      <c r="M229" s="37"/>
      <c r="N229" s="37"/>
      <c r="O229" s="37"/>
      <c r="P229" s="37"/>
      <c r="Q229" s="37"/>
      <c r="R229" s="37"/>
      <c r="S229" s="37"/>
      <c r="T229" s="37"/>
      <c r="U229" s="37"/>
      <c r="V229" s="17"/>
    </row>
    <row r="230" spans="1:22" x14ac:dyDescent="0.25">
      <c r="A230" s="15"/>
      <c r="B230" s="48" t="s">
        <v>162</v>
      </c>
      <c r="C230" s="35" t="s">
        <v>153</v>
      </c>
      <c r="D230" s="81" t="s">
        <v>556</v>
      </c>
      <c r="E230" s="81"/>
      <c r="F230" s="59"/>
      <c r="G230" s="59"/>
      <c r="H230" s="81" t="s">
        <v>557</v>
      </c>
      <c r="I230" s="81"/>
      <c r="J230" s="59"/>
      <c r="K230" s="59"/>
      <c r="L230" s="81" t="s">
        <v>559</v>
      </c>
      <c r="M230" s="81"/>
      <c r="N230" s="59"/>
      <c r="O230" s="59"/>
      <c r="P230" s="81" t="s">
        <v>452</v>
      </c>
      <c r="Q230" s="81"/>
      <c r="R230" s="59"/>
      <c r="S230" s="59"/>
      <c r="T230" s="81" t="s">
        <v>457</v>
      </c>
      <c r="U230" s="81"/>
      <c r="V230" s="35"/>
    </row>
    <row r="231" spans="1:22" x14ac:dyDescent="0.25">
      <c r="A231" s="15"/>
      <c r="B231" s="48"/>
      <c r="C231" s="35"/>
      <c r="D231" s="80"/>
      <c r="E231" s="80"/>
      <c r="F231" s="35"/>
      <c r="G231" s="35"/>
      <c r="H231" s="80" t="s">
        <v>558</v>
      </c>
      <c r="I231" s="80"/>
      <c r="J231" s="35"/>
      <c r="K231" s="35"/>
      <c r="L231" s="80" t="s">
        <v>557</v>
      </c>
      <c r="M231" s="80"/>
      <c r="N231" s="35"/>
      <c r="O231" s="35"/>
      <c r="P231" s="80"/>
      <c r="Q231" s="80"/>
      <c r="R231" s="35"/>
      <c r="S231" s="35"/>
      <c r="T231" s="80"/>
      <c r="U231" s="80"/>
      <c r="V231" s="35"/>
    </row>
    <row r="232" spans="1:22" ht="15.75" thickBot="1" x14ac:dyDescent="0.3">
      <c r="A232" s="15"/>
      <c r="B232" s="48"/>
      <c r="C232" s="35"/>
      <c r="D232" s="82"/>
      <c r="E232" s="82"/>
      <c r="F232" s="35"/>
      <c r="G232" s="35"/>
      <c r="H232" s="82"/>
      <c r="I232" s="82"/>
      <c r="J232" s="35"/>
      <c r="K232" s="35"/>
      <c r="L232" s="82" t="s">
        <v>558</v>
      </c>
      <c r="M232" s="82"/>
      <c r="N232" s="35"/>
      <c r="O232" s="35"/>
      <c r="P232" s="82"/>
      <c r="Q232" s="82"/>
      <c r="R232" s="35"/>
      <c r="S232" s="35"/>
      <c r="T232" s="82"/>
      <c r="U232" s="82"/>
      <c r="V232" s="35"/>
    </row>
    <row r="233" spans="1:22" ht="25.5" x14ac:dyDescent="0.25">
      <c r="A233" s="15"/>
      <c r="B233" s="52" t="s">
        <v>617</v>
      </c>
      <c r="C233" s="22" t="s">
        <v>153</v>
      </c>
      <c r="D233" s="22" t="s">
        <v>157</v>
      </c>
      <c r="E233" s="33" t="s">
        <v>650</v>
      </c>
      <c r="F233" s="26" t="s">
        <v>203</v>
      </c>
      <c r="G233" s="22"/>
      <c r="H233" s="22" t="s">
        <v>157</v>
      </c>
      <c r="I233" s="33">
        <v>66.2</v>
      </c>
      <c r="J233" s="26"/>
      <c r="K233" s="22"/>
      <c r="L233" s="22" t="s">
        <v>157</v>
      </c>
      <c r="M233" s="33" t="s">
        <v>651</v>
      </c>
      <c r="N233" s="26" t="s">
        <v>178</v>
      </c>
      <c r="O233" s="22"/>
      <c r="P233" s="22" t="s">
        <v>157</v>
      </c>
      <c r="Q233" s="33" t="s">
        <v>413</v>
      </c>
      <c r="R233" s="26" t="s">
        <v>203</v>
      </c>
      <c r="S233" s="22"/>
      <c r="T233" s="22" t="s">
        <v>157</v>
      </c>
      <c r="U233" s="33" t="s">
        <v>652</v>
      </c>
      <c r="V233" s="26" t="s">
        <v>178</v>
      </c>
    </row>
    <row r="234" spans="1:22" x14ac:dyDescent="0.25">
      <c r="A234" s="15"/>
      <c r="B234" s="69" t="s">
        <v>622</v>
      </c>
      <c r="C234" s="13" t="s">
        <v>153</v>
      </c>
      <c r="D234" s="13"/>
      <c r="E234" s="13"/>
      <c r="F234" s="13"/>
      <c r="G234" s="13"/>
      <c r="H234" s="13"/>
      <c r="I234" s="13"/>
      <c r="J234" s="13"/>
      <c r="K234" s="13"/>
      <c r="L234" s="13"/>
      <c r="M234" s="13"/>
      <c r="N234" s="13"/>
      <c r="O234" s="13"/>
      <c r="P234" s="13"/>
      <c r="Q234" s="13"/>
      <c r="R234" s="13"/>
      <c r="S234" s="13"/>
      <c r="T234" s="13"/>
      <c r="U234" s="13"/>
      <c r="V234" s="13"/>
    </row>
    <row r="235" spans="1:22" x14ac:dyDescent="0.25">
      <c r="A235" s="15"/>
      <c r="B235" s="20" t="s">
        <v>113</v>
      </c>
      <c r="C235" s="22" t="s">
        <v>153</v>
      </c>
      <c r="D235" s="26"/>
      <c r="E235" s="56" t="s">
        <v>201</v>
      </c>
      <c r="F235" s="26"/>
      <c r="G235" s="22"/>
      <c r="H235" s="26"/>
      <c r="I235" s="56" t="s">
        <v>201</v>
      </c>
      <c r="J235" s="26"/>
      <c r="K235" s="22"/>
      <c r="L235" s="22"/>
      <c r="M235" s="33">
        <v>0.5</v>
      </c>
      <c r="N235" s="26" t="s">
        <v>153</v>
      </c>
      <c r="O235" s="22"/>
      <c r="P235" s="26"/>
      <c r="Q235" s="56" t="s">
        <v>201</v>
      </c>
      <c r="R235" s="26"/>
      <c r="S235" s="22"/>
      <c r="T235" s="22"/>
      <c r="U235" s="33">
        <v>0.5</v>
      </c>
      <c r="V235" s="26" t="s">
        <v>153</v>
      </c>
    </row>
    <row r="236" spans="1:22" ht="25.5" x14ac:dyDescent="0.25">
      <c r="A236" s="15"/>
      <c r="B236" s="27" t="s">
        <v>623</v>
      </c>
      <c r="C236" s="13" t="s">
        <v>153</v>
      </c>
      <c r="D236" s="13"/>
      <c r="E236" s="29">
        <v>19.600000000000001</v>
      </c>
      <c r="F236" s="16"/>
      <c r="G236" s="13"/>
      <c r="H236" s="13"/>
      <c r="I236" s="29" t="s">
        <v>653</v>
      </c>
      <c r="J236" s="16" t="s">
        <v>203</v>
      </c>
      <c r="K236" s="13"/>
      <c r="L236" s="13"/>
      <c r="M236" s="29">
        <v>13.2</v>
      </c>
      <c r="N236" s="16" t="s">
        <v>153</v>
      </c>
      <c r="O236" s="13"/>
      <c r="P236" s="13"/>
      <c r="Q236" s="29" t="s">
        <v>654</v>
      </c>
      <c r="R236" s="16" t="s">
        <v>203</v>
      </c>
      <c r="S236" s="13"/>
      <c r="T236" s="16"/>
      <c r="U236" s="54" t="s">
        <v>201</v>
      </c>
      <c r="V236" s="16"/>
    </row>
    <row r="237" spans="1:22" x14ac:dyDescent="0.25">
      <c r="A237" s="15"/>
      <c r="B237" s="20" t="s">
        <v>114</v>
      </c>
      <c r="C237" s="22" t="s">
        <v>153</v>
      </c>
      <c r="D237" s="22"/>
      <c r="E237" s="33">
        <v>515.20000000000005</v>
      </c>
      <c r="F237" s="26" t="s">
        <v>153</v>
      </c>
      <c r="G237" s="22"/>
      <c r="H237" s="26"/>
      <c r="I237" s="56" t="s">
        <v>201</v>
      </c>
      <c r="J237" s="26"/>
      <c r="K237" s="22"/>
      <c r="L237" s="22"/>
      <c r="M237" s="33">
        <v>5.7</v>
      </c>
      <c r="N237" s="26" t="s">
        <v>153</v>
      </c>
      <c r="O237" s="22"/>
      <c r="P237" s="26"/>
      <c r="Q237" s="56" t="s">
        <v>201</v>
      </c>
      <c r="R237" s="26"/>
      <c r="S237" s="22"/>
      <c r="T237" s="22"/>
      <c r="U237" s="33">
        <v>520.9</v>
      </c>
      <c r="V237" s="26" t="s">
        <v>153</v>
      </c>
    </row>
    <row r="238" spans="1:22" x14ac:dyDescent="0.25">
      <c r="A238" s="15"/>
      <c r="B238" s="27" t="s">
        <v>115</v>
      </c>
      <c r="C238" s="13" t="s">
        <v>153</v>
      </c>
      <c r="D238" s="13"/>
      <c r="E238" s="29" t="s">
        <v>655</v>
      </c>
      <c r="F238" s="16" t="s">
        <v>178</v>
      </c>
      <c r="G238" s="13"/>
      <c r="H238" s="13"/>
      <c r="I238" s="29" t="s">
        <v>419</v>
      </c>
      <c r="J238" s="16" t="s">
        <v>203</v>
      </c>
      <c r="K238" s="13"/>
      <c r="L238" s="13"/>
      <c r="M238" s="29" t="s">
        <v>416</v>
      </c>
      <c r="N238" s="16" t="s">
        <v>178</v>
      </c>
      <c r="O238" s="13"/>
      <c r="P238" s="16"/>
      <c r="Q238" s="54" t="s">
        <v>201</v>
      </c>
      <c r="R238" s="16"/>
      <c r="S238" s="13"/>
      <c r="T238" s="13"/>
      <c r="U238" s="29" t="s">
        <v>656</v>
      </c>
      <c r="V238" s="16" t="s">
        <v>178</v>
      </c>
    </row>
    <row r="239" spans="1:22" ht="25.5" x14ac:dyDescent="0.25">
      <c r="A239" s="15"/>
      <c r="B239" s="20" t="s">
        <v>116</v>
      </c>
      <c r="C239" s="22" t="s">
        <v>153</v>
      </c>
      <c r="D239" s="22"/>
      <c r="E239" s="33" t="s">
        <v>657</v>
      </c>
      <c r="F239" s="26" t="s">
        <v>203</v>
      </c>
      <c r="G239" s="22"/>
      <c r="H239" s="26"/>
      <c r="I239" s="56" t="s">
        <v>201</v>
      </c>
      <c r="J239" s="26"/>
      <c r="K239" s="22"/>
      <c r="L239" s="26"/>
      <c r="M239" s="56" t="s">
        <v>201</v>
      </c>
      <c r="N239" s="26"/>
      <c r="O239" s="22"/>
      <c r="P239" s="26"/>
      <c r="Q239" s="56" t="s">
        <v>201</v>
      </c>
      <c r="R239" s="26"/>
      <c r="S239" s="22"/>
      <c r="T239" s="22"/>
      <c r="U239" s="33" t="s">
        <v>657</v>
      </c>
      <c r="V239" s="26" t="s">
        <v>178</v>
      </c>
    </row>
    <row r="240" spans="1:22" ht="25.5" x14ac:dyDescent="0.25">
      <c r="A240" s="15"/>
      <c r="B240" s="27" t="s">
        <v>105</v>
      </c>
      <c r="C240" s="13" t="s">
        <v>153</v>
      </c>
      <c r="D240" s="13"/>
      <c r="E240" s="29">
        <v>3.4</v>
      </c>
      <c r="F240" s="16" t="s">
        <v>153</v>
      </c>
      <c r="G240" s="13"/>
      <c r="H240" s="16"/>
      <c r="I240" s="54" t="s">
        <v>201</v>
      </c>
      <c r="J240" s="16"/>
      <c r="K240" s="13"/>
      <c r="L240" s="16"/>
      <c r="M240" s="54" t="s">
        <v>201</v>
      </c>
      <c r="N240" s="16"/>
      <c r="O240" s="13"/>
      <c r="P240" s="16"/>
      <c r="Q240" s="54" t="s">
        <v>201</v>
      </c>
      <c r="R240" s="16"/>
      <c r="S240" s="13"/>
      <c r="T240" s="13"/>
      <c r="U240" s="29">
        <v>3.4</v>
      </c>
      <c r="V240" s="16" t="s">
        <v>153</v>
      </c>
    </row>
    <row r="241" spans="1:22" ht="15.75" thickBot="1" x14ac:dyDescent="0.3">
      <c r="A241" s="15"/>
      <c r="B241" s="20" t="s">
        <v>118</v>
      </c>
      <c r="C241" s="22" t="s">
        <v>153</v>
      </c>
      <c r="D241" s="22"/>
      <c r="E241" s="33" t="s">
        <v>658</v>
      </c>
      <c r="F241" s="26" t="s">
        <v>203</v>
      </c>
      <c r="G241" s="22"/>
      <c r="H241" s="22"/>
      <c r="I241" s="33" t="s">
        <v>659</v>
      </c>
      <c r="J241" s="26" t="s">
        <v>203</v>
      </c>
      <c r="K241" s="22"/>
      <c r="L241" s="26"/>
      <c r="M241" s="56" t="s">
        <v>201</v>
      </c>
      <c r="N241" s="26"/>
      <c r="O241" s="22"/>
      <c r="P241" s="26"/>
      <c r="Q241" s="56" t="s">
        <v>201</v>
      </c>
      <c r="R241" s="26"/>
      <c r="S241" s="22"/>
      <c r="T241" s="22"/>
      <c r="U241" s="33" t="s">
        <v>660</v>
      </c>
      <c r="V241" s="26" t="s">
        <v>178</v>
      </c>
    </row>
    <row r="242" spans="1:22" x14ac:dyDescent="0.25">
      <c r="A242" s="15"/>
      <c r="B242" s="43"/>
      <c r="C242" s="43" t="s">
        <v>153</v>
      </c>
      <c r="D242" s="44"/>
      <c r="E242" s="44"/>
      <c r="F242" s="43"/>
      <c r="G242" s="43"/>
      <c r="H242" s="44"/>
      <c r="I242" s="44"/>
      <c r="J242" s="43"/>
      <c r="K242" s="43"/>
      <c r="L242" s="44"/>
      <c r="M242" s="44"/>
      <c r="N242" s="43"/>
      <c r="O242" s="43"/>
      <c r="P242" s="44"/>
      <c r="Q242" s="44"/>
      <c r="R242" s="43"/>
      <c r="S242" s="43"/>
      <c r="T242" s="44"/>
      <c r="U242" s="44"/>
      <c r="V242" s="43"/>
    </row>
    <row r="243" spans="1:22" x14ac:dyDescent="0.25">
      <c r="A243" s="15"/>
      <c r="B243" s="43"/>
      <c r="C243" s="49"/>
      <c r="D243" s="49"/>
      <c r="E243" s="49"/>
      <c r="F243" s="49"/>
      <c r="G243" s="49"/>
      <c r="H243" s="49"/>
      <c r="I243" s="49"/>
      <c r="J243" s="49"/>
      <c r="K243" s="49"/>
      <c r="L243" s="49"/>
      <c r="M243" s="49"/>
      <c r="N243" s="49"/>
      <c r="O243" s="49"/>
      <c r="P243" s="49"/>
      <c r="Q243" s="49"/>
      <c r="R243" s="49"/>
      <c r="S243" s="49"/>
      <c r="T243" s="49"/>
      <c r="U243" s="49"/>
      <c r="V243" s="49"/>
    </row>
    <row r="244" spans="1:22" ht="26.25" thickBot="1" x14ac:dyDescent="0.3">
      <c r="A244" s="15"/>
      <c r="B244" s="27" t="s">
        <v>119</v>
      </c>
      <c r="C244" s="17" t="s">
        <v>153</v>
      </c>
      <c r="D244" s="13"/>
      <c r="E244" s="29" t="s">
        <v>661</v>
      </c>
      <c r="F244" s="16" t="s">
        <v>203</v>
      </c>
      <c r="G244" s="17"/>
      <c r="H244" s="13"/>
      <c r="I244" s="29" t="s">
        <v>662</v>
      </c>
      <c r="J244" s="16" t="s">
        <v>203</v>
      </c>
      <c r="K244" s="17"/>
      <c r="L244" s="13"/>
      <c r="M244" s="29">
        <v>18.8</v>
      </c>
      <c r="N244" s="16" t="s">
        <v>153</v>
      </c>
      <c r="O244" s="17"/>
      <c r="P244" s="13"/>
      <c r="Q244" s="29" t="s">
        <v>654</v>
      </c>
      <c r="R244" s="16" t="s">
        <v>203</v>
      </c>
      <c r="S244" s="17"/>
      <c r="T244" s="13"/>
      <c r="U244" s="29" t="s">
        <v>663</v>
      </c>
      <c r="V244" s="16" t="s">
        <v>178</v>
      </c>
    </row>
    <row r="245" spans="1:22" x14ac:dyDescent="0.25">
      <c r="A245" s="15"/>
      <c r="B245" s="43"/>
      <c r="C245" s="43" t="s">
        <v>153</v>
      </c>
      <c r="D245" s="44"/>
      <c r="E245" s="44"/>
      <c r="F245" s="43"/>
      <c r="G245" s="43"/>
      <c r="H245" s="44"/>
      <c r="I245" s="44"/>
      <c r="J245" s="43"/>
      <c r="K245" s="43"/>
      <c r="L245" s="44"/>
      <c r="M245" s="44"/>
      <c r="N245" s="43"/>
      <c r="O245" s="43"/>
      <c r="P245" s="44"/>
      <c r="Q245" s="44"/>
      <c r="R245" s="43"/>
      <c r="S245" s="43"/>
      <c r="T245" s="44"/>
      <c r="U245" s="44"/>
      <c r="V245" s="43"/>
    </row>
    <row r="246" spans="1:22" x14ac:dyDescent="0.25">
      <c r="A246" s="15"/>
      <c r="B246" s="52" t="s">
        <v>634</v>
      </c>
      <c r="C246" s="51" t="s">
        <v>153</v>
      </c>
      <c r="D246" s="22"/>
      <c r="E246" s="22"/>
      <c r="F246" s="22"/>
      <c r="G246" s="51"/>
      <c r="H246" s="22"/>
      <c r="I246" s="22"/>
      <c r="J246" s="22"/>
      <c r="K246" s="51"/>
      <c r="L246" s="22"/>
      <c r="M246" s="22"/>
      <c r="N246" s="22"/>
      <c r="O246" s="51"/>
      <c r="P246" s="22"/>
      <c r="Q246" s="22"/>
      <c r="R246" s="22"/>
      <c r="S246" s="51"/>
      <c r="T246" s="22"/>
      <c r="U246" s="22"/>
      <c r="V246" s="22"/>
    </row>
    <row r="247" spans="1:22" x14ac:dyDescent="0.25">
      <c r="A247" s="15"/>
      <c r="B247" s="27" t="s">
        <v>121</v>
      </c>
      <c r="C247" s="17" t="s">
        <v>153</v>
      </c>
      <c r="D247" s="13"/>
      <c r="E247" s="29" t="s">
        <v>664</v>
      </c>
      <c r="F247" s="16" t="s">
        <v>203</v>
      </c>
      <c r="G247" s="17"/>
      <c r="H247" s="13"/>
      <c r="I247" s="29" t="s">
        <v>665</v>
      </c>
      <c r="J247" s="16" t="s">
        <v>203</v>
      </c>
      <c r="K247" s="17"/>
      <c r="L247" s="13"/>
      <c r="M247" s="29" t="s">
        <v>666</v>
      </c>
      <c r="N247" s="16" t="s">
        <v>178</v>
      </c>
      <c r="O247" s="17"/>
      <c r="P247" s="16"/>
      <c r="Q247" s="54" t="s">
        <v>201</v>
      </c>
      <c r="R247" s="16"/>
      <c r="S247" s="17"/>
      <c r="T247" s="13"/>
      <c r="U247" s="29" t="s">
        <v>667</v>
      </c>
      <c r="V247" s="16" t="s">
        <v>178</v>
      </c>
    </row>
    <row r="248" spans="1:22" x14ac:dyDescent="0.25">
      <c r="A248" s="15"/>
      <c r="B248" s="20" t="s">
        <v>668</v>
      </c>
      <c r="C248" s="51" t="s">
        <v>153</v>
      </c>
      <c r="D248" s="26"/>
      <c r="E248" s="56" t="s">
        <v>201</v>
      </c>
      <c r="F248" s="26"/>
      <c r="G248" s="51"/>
      <c r="H248" s="22"/>
      <c r="I248" s="33" t="s">
        <v>669</v>
      </c>
      <c r="J248" s="26" t="s">
        <v>178</v>
      </c>
      <c r="K248" s="51"/>
      <c r="L248" s="26"/>
      <c r="M248" s="56" t="s">
        <v>201</v>
      </c>
      <c r="N248" s="26"/>
      <c r="O248" s="51"/>
      <c r="P248" s="22"/>
      <c r="Q248" s="33">
        <v>12.9</v>
      </c>
      <c r="R248" s="26" t="s">
        <v>153</v>
      </c>
      <c r="S248" s="51"/>
      <c r="T248" s="26"/>
      <c r="U248" s="56" t="s">
        <v>201</v>
      </c>
      <c r="V248" s="26"/>
    </row>
    <row r="249" spans="1:22" ht="15.75" thickBot="1" x14ac:dyDescent="0.3">
      <c r="A249" s="15"/>
      <c r="B249" s="27" t="s">
        <v>118</v>
      </c>
      <c r="C249" s="17" t="s">
        <v>153</v>
      </c>
      <c r="D249" s="13"/>
      <c r="E249" s="29">
        <v>0.4</v>
      </c>
      <c r="F249" s="16"/>
      <c r="G249" s="17"/>
      <c r="H249" s="13"/>
      <c r="I249" s="29">
        <v>1.1000000000000001</v>
      </c>
      <c r="J249" s="16"/>
      <c r="K249" s="17"/>
      <c r="L249" s="13"/>
      <c r="M249" s="29" t="s">
        <v>670</v>
      </c>
      <c r="N249" s="16" t="s">
        <v>178</v>
      </c>
      <c r="O249" s="17"/>
      <c r="P249" s="16"/>
      <c r="Q249" s="54" t="s">
        <v>201</v>
      </c>
      <c r="R249" s="16"/>
      <c r="S249" s="17"/>
      <c r="T249" s="13"/>
      <c r="U249" s="29" t="s">
        <v>419</v>
      </c>
      <c r="V249" s="16" t="s">
        <v>178</v>
      </c>
    </row>
    <row r="250" spans="1:22" x14ac:dyDescent="0.25">
      <c r="A250" s="15"/>
      <c r="B250" s="43"/>
      <c r="C250" s="43" t="s">
        <v>153</v>
      </c>
      <c r="D250" s="44"/>
      <c r="E250" s="44"/>
      <c r="F250" s="43"/>
      <c r="G250" s="43"/>
      <c r="H250" s="44"/>
      <c r="I250" s="44"/>
      <c r="J250" s="43"/>
      <c r="K250" s="43"/>
      <c r="L250" s="44"/>
      <c r="M250" s="44"/>
      <c r="N250" s="43"/>
      <c r="O250" s="43"/>
      <c r="P250" s="44"/>
      <c r="Q250" s="44"/>
      <c r="R250" s="43"/>
      <c r="S250" s="43"/>
      <c r="T250" s="44"/>
      <c r="U250" s="44"/>
      <c r="V250" s="43"/>
    </row>
    <row r="251" spans="1:22" x14ac:dyDescent="0.25">
      <c r="A251" s="15"/>
      <c r="B251" s="43"/>
      <c r="C251" s="49"/>
      <c r="D251" s="49"/>
      <c r="E251" s="49"/>
      <c r="F251" s="49"/>
      <c r="G251" s="49"/>
      <c r="H251" s="49"/>
      <c r="I251" s="49"/>
      <c r="J251" s="49"/>
      <c r="K251" s="49"/>
      <c r="L251" s="49"/>
      <c r="M251" s="49"/>
      <c r="N251" s="49"/>
      <c r="O251" s="49"/>
      <c r="P251" s="49"/>
      <c r="Q251" s="49"/>
      <c r="R251" s="49"/>
      <c r="S251" s="49"/>
      <c r="T251" s="49"/>
      <c r="U251" s="49"/>
      <c r="V251" s="49"/>
    </row>
    <row r="252" spans="1:22" ht="15.75" thickBot="1" x14ac:dyDescent="0.3">
      <c r="A252" s="15"/>
      <c r="B252" s="20" t="s">
        <v>123</v>
      </c>
      <c r="C252" s="51" t="s">
        <v>153</v>
      </c>
      <c r="D252" s="22"/>
      <c r="E252" s="33" t="s">
        <v>321</v>
      </c>
      <c r="F252" s="26" t="s">
        <v>203</v>
      </c>
      <c r="G252" s="51"/>
      <c r="H252" s="22"/>
      <c r="I252" s="33" t="s">
        <v>671</v>
      </c>
      <c r="J252" s="26" t="s">
        <v>203</v>
      </c>
      <c r="K252" s="51"/>
      <c r="L252" s="22"/>
      <c r="M252" s="33" t="s">
        <v>672</v>
      </c>
      <c r="N252" s="26" t="s">
        <v>178</v>
      </c>
      <c r="O252" s="51"/>
      <c r="P252" s="22"/>
      <c r="Q252" s="33">
        <v>12.9</v>
      </c>
      <c r="R252" s="26"/>
      <c r="S252" s="51"/>
      <c r="T252" s="22"/>
      <c r="U252" s="33" t="s">
        <v>673</v>
      </c>
      <c r="V252" s="26" t="s">
        <v>178</v>
      </c>
    </row>
    <row r="253" spans="1:22" x14ac:dyDescent="0.25">
      <c r="A253" s="15"/>
      <c r="B253" s="43"/>
      <c r="C253" s="43" t="s">
        <v>153</v>
      </c>
      <c r="D253" s="44"/>
      <c r="E253" s="44"/>
      <c r="F253" s="43"/>
      <c r="G253" s="43"/>
      <c r="H253" s="44"/>
      <c r="I253" s="44"/>
      <c r="J253" s="43"/>
      <c r="K253" s="43"/>
      <c r="L253" s="44"/>
      <c r="M253" s="44"/>
      <c r="N253" s="43"/>
      <c r="O253" s="43"/>
      <c r="P253" s="44"/>
      <c r="Q253" s="44"/>
      <c r="R253" s="43"/>
      <c r="S253" s="43"/>
      <c r="T253" s="44"/>
      <c r="U253" s="44"/>
      <c r="V253" s="43"/>
    </row>
    <row r="254" spans="1:22" ht="15.75" thickBot="1" x14ac:dyDescent="0.3">
      <c r="A254" s="15"/>
      <c r="B254" s="27" t="s">
        <v>644</v>
      </c>
      <c r="C254" s="17" t="s">
        <v>153</v>
      </c>
      <c r="D254" s="16"/>
      <c r="E254" s="54" t="s">
        <v>201</v>
      </c>
      <c r="F254" s="16"/>
      <c r="G254" s="17"/>
      <c r="H254" s="16"/>
      <c r="I254" s="54" t="s">
        <v>201</v>
      </c>
      <c r="J254" s="16"/>
      <c r="K254" s="17"/>
      <c r="L254" s="13"/>
      <c r="M254" s="29" t="s">
        <v>674</v>
      </c>
      <c r="N254" s="16" t="s">
        <v>178</v>
      </c>
      <c r="O254" s="17"/>
      <c r="P254" s="16"/>
      <c r="Q254" s="54" t="s">
        <v>201</v>
      </c>
      <c r="R254" s="16"/>
      <c r="S254" s="17"/>
      <c r="T254" s="13"/>
      <c r="U254" s="29" t="s">
        <v>674</v>
      </c>
      <c r="V254" s="16" t="s">
        <v>178</v>
      </c>
    </row>
    <row r="255" spans="1:22" x14ac:dyDescent="0.25">
      <c r="A255" s="15"/>
      <c r="B255" s="43"/>
      <c r="C255" s="43" t="s">
        <v>153</v>
      </c>
      <c r="D255" s="44"/>
      <c r="E255" s="44"/>
      <c r="F255" s="43"/>
      <c r="G255" s="43"/>
      <c r="H255" s="44"/>
      <c r="I255" s="44"/>
      <c r="J255" s="43"/>
      <c r="K255" s="43"/>
      <c r="L255" s="44"/>
      <c r="M255" s="44"/>
      <c r="N255" s="43"/>
      <c r="O255" s="43"/>
      <c r="P255" s="44"/>
      <c r="Q255" s="44"/>
      <c r="R255" s="43"/>
      <c r="S255" s="43"/>
      <c r="T255" s="44"/>
      <c r="U255" s="44"/>
      <c r="V255" s="43"/>
    </row>
    <row r="256" spans="1:22" x14ac:dyDescent="0.25">
      <c r="A256" s="15"/>
      <c r="B256" s="20" t="s">
        <v>125</v>
      </c>
      <c r="C256" s="51" t="s">
        <v>153</v>
      </c>
      <c r="D256" s="22"/>
      <c r="E256" s="33" t="s">
        <v>675</v>
      </c>
      <c r="F256" s="26" t="s">
        <v>203</v>
      </c>
      <c r="G256" s="51"/>
      <c r="H256" s="22"/>
      <c r="I256" s="33" t="s">
        <v>670</v>
      </c>
      <c r="J256" s="26" t="s">
        <v>203</v>
      </c>
      <c r="K256" s="51"/>
      <c r="L256" s="22"/>
      <c r="M256" s="33" t="s">
        <v>661</v>
      </c>
      <c r="N256" s="26" t="s">
        <v>178</v>
      </c>
      <c r="O256" s="51"/>
      <c r="P256" s="26"/>
      <c r="Q256" s="56" t="s">
        <v>201</v>
      </c>
      <c r="R256" s="26"/>
      <c r="S256" s="51"/>
      <c r="T256" s="22"/>
      <c r="U256" s="33" t="s">
        <v>676</v>
      </c>
      <c r="V256" s="26" t="s">
        <v>178</v>
      </c>
    </row>
    <row r="257" spans="1:22" ht="26.25" thickBot="1" x14ac:dyDescent="0.3">
      <c r="A257" s="15"/>
      <c r="B257" s="27" t="s">
        <v>648</v>
      </c>
      <c r="C257" s="17" t="s">
        <v>153</v>
      </c>
      <c r="D257" s="13"/>
      <c r="E257" s="29">
        <v>560.20000000000005</v>
      </c>
      <c r="F257" s="16"/>
      <c r="G257" s="17"/>
      <c r="H257" s="13"/>
      <c r="I257" s="29">
        <v>5</v>
      </c>
      <c r="J257" s="16"/>
      <c r="K257" s="17"/>
      <c r="L257" s="13"/>
      <c r="M257" s="29">
        <v>468.9</v>
      </c>
      <c r="N257" s="16" t="s">
        <v>153</v>
      </c>
      <c r="O257" s="17"/>
      <c r="P257" s="16"/>
      <c r="Q257" s="54" t="s">
        <v>201</v>
      </c>
      <c r="R257" s="16"/>
      <c r="S257" s="17"/>
      <c r="T257" s="13"/>
      <c r="U257" s="46">
        <v>1034.0999999999999</v>
      </c>
      <c r="V257" s="16" t="s">
        <v>153</v>
      </c>
    </row>
    <row r="258" spans="1:22" x14ac:dyDescent="0.25">
      <c r="A258" s="15"/>
      <c r="B258" s="43"/>
      <c r="C258" s="43" t="s">
        <v>153</v>
      </c>
      <c r="D258" s="44"/>
      <c r="E258" s="44"/>
      <c r="F258" s="43"/>
      <c r="G258" s="43"/>
      <c r="H258" s="44"/>
      <c r="I258" s="44"/>
      <c r="J258" s="43"/>
      <c r="K258" s="43"/>
      <c r="L258" s="44"/>
      <c r="M258" s="44"/>
      <c r="N258" s="43"/>
      <c r="O258" s="43"/>
      <c r="P258" s="44"/>
      <c r="Q258" s="44"/>
      <c r="R258" s="43"/>
      <c r="S258" s="43"/>
      <c r="T258" s="44"/>
      <c r="U258" s="44"/>
      <c r="V258" s="43"/>
    </row>
    <row r="259" spans="1:22" x14ac:dyDescent="0.25">
      <c r="A259" s="15"/>
      <c r="B259" s="43"/>
      <c r="C259" s="49"/>
      <c r="D259" s="49"/>
      <c r="E259" s="49"/>
      <c r="F259" s="49"/>
      <c r="G259" s="49"/>
      <c r="H259" s="49"/>
      <c r="I259" s="49"/>
      <c r="J259" s="49"/>
      <c r="K259" s="49"/>
      <c r="L259" s="49"/>
      <c r="M259" s="49"/>
      <c r="N259" s="49"/>
      <c r="O259" s="49"/>
      <c r="P259" s="49"/>
      <c r="Q259" s="49"/>
      <c r="R259" s="49"/>
      <c r="S259" s="49"/>
      <c r="T259" s="49"/>
      <c r="U259" s="49"/>
      <c r="V259" s="49"/>
    </row>
    <row r="260" spans="1:22" ht="15.75" thickBot="1" x14ac:dyDescent="0.3">
      <c r="A260" s="15"/>
      <c r="B260" s="52" t="s">
        <v>649</v>
      </c>
      <c r="C260" s="51" t="s">
        <v>153</v>
      </c>
      <c r="D260" s="22" t="s">
        <v>157</v>
      </c>
      <c r="E260" s="33">
        <v>400</v>
      </c>
      <c r="F260" s="26"/>
      <c r="G260" s="51"/>
      <c r="H260" s="22" t="s">
        <v>157</v>
      </c>
      <c r="I260" s="33">
        <v>3.3</v>
      </c>
      <c r="J260" s="26"/>
      <c r="K260" s="51"/>
      <c r="L260" s="22" t="s">
        <v>157</v>
      </c>
      <c r="M260" s="33">
        <v>385</v>
      </c>
      <c r="N260" s="26" t="s">
        <v>153</v>
      </c>
      <c r="O260" s="51"/>
      <c r="P260" s="26" t="s">
        <v>157</v>
      </c>
      <c r="Q260" s="56" t="s">
        <v>201</v>
      </c>
      <c r="R260" s="26"/>
      <c r="S260" s="51"/>
      <c r="T260" s="22" t="s">
        <v>157</v>
      </c>
      <c r="U260" s="33">
        <v>788.3</v>
      </c>
      <c r="V260" s="26" t="s">
        <v>153</v>
      </c>
    </row>
    <row r="261" spans="1:22" ht="15.75" thickTop="1" x14ac:dyDescent="0.25">
      <c r="A261" s="15"/>
      <c r="B261" s="43"/>
      <c r="C261" s="43" t="s">
        <v>153</v>
      </c>
      <c r="D261" s="47"/>
      <c r="E261" s="47"/>
      <c r="F261" s="43"/>
      <c r="G261" s="43"/>
      <c r="H261" s="47"/>
      <c r="I261" s="47"/>
      <c r="J261" s="43"/>
      <c r="K261" s="43"/>
      <c r="L261" s="47"/>
      <c r="M261" s="47"/>
      <c r="N261" s="43"/>
      <c r="O261" s="43"/>
      <c r="P261" s="47"/>
      <c r="Q261" s="47"/>
      <c r="R261" s="43"/>
      <c r="S261" s="43"/>
      <c r="T261" s="47"/>
      <c r="U261" s="47"/>
      <c r="V261" s="43"/>
    </row>
  </sheetData>
  <mergeCells count="232">
    <mergeCell ref="A191:A261"/>
    <mergeCell ref="B191:V191"/>
    <mergeCell ref="B192:V192"/>
    <mergeCell ref="B193:V193"/>
    <mergeCell ref="A110:A190"/>
    <mergeCell ref="B110:V110"/>
    <mergeCell ref="B111:V111"/>
    <mergeCell ref="B112:V112"/>
    <mergeCell ref="B113:V113"/>
    <mergeCell ref="B114:V114"/>
    <mergeCell ref="B189:V189"/>
    <mergeCell ref="B190:V190"/>
    <mergeCell ref="A1:A2"/>
    <mergeCell ref="B1:V1"/>
    <mergeCell ref="B2:V2"/>
    <mergeCell ref="A3:A109"/>
    <mergeCell ref="B3:V3"/>
    <mergeCell ref="B4:V4"/>
    <mergeCell ref="B5:V5"/>
    <mergeCell ref="B57:V57"/>
    <mergeCell ref="C251:F251"/>
    <mergeCell ref="G251:J251"/>
    <mergeCell ref="K251:N251"/>
    <mergeCell ref="O251:R251"/>
    <mergeCell ref="S251:V251"/>
    <mergeCell ref="C259:F259"/>
    <mergeCell ref="G259:J259"/>
    <mergeCell ref="K259:N259"/>
    <mergeCell ref="O259:R259"/>
    <mergeCell ref="S259:V259"/>
    <mergeCell ref="P230:Q232"/>
    <mergeCell ref="R230:R232"/>
    <mergeCell ref="S230:S232"/>
    <mergeCell ref="T230:U232"/>
    <mergeCell ref="V230:V232"/>
    <mergeCell ref="C243:F243"/>
    <mergeCell ref="G243:J243"/>
    <mergeCell ref="K243:N243"/>
    <mergeCell ref="O243:R243"/>
    <mergeCell ref="S243:V243"/>
    <mergeCell ref="K230:K232"/>
    <mergeCell ref="L230:M230"/>
    <mergeCell ref="L231:M231"/>
    <mergeCell ref="L232:M232"/>
    <mergeCell ref="N230:N232"/>
    <mergeCell ref="O230:O232"/>
    <mergeCell ref="D229:U229"/>
    <mergeCell ref="B230:B232"/>
    <mergeCell ref="C230:C232"/>
    <mergeCell ref="D230:E232"/>
    <mergeCell ref="F230:F232"/>
    <mergeCell ref="G230:G232"/>
    <mergeCell ref="H230:I230"/>
    <mergeCell ref="H231:I231"/>
    <mergeCell ref="H232:I232"/>
    <mergeCell ref="J230:J232"/>
    <mergeCell ref="C225:F225"/>
    <mergeCell ref="G225:J225"/>
    <mergeCell ref="K225:N225"/>
    <mergeCell ref="O225:R225"/>
    <mergeCell ref="S225:V225"/>
    <mergeCell ref="C228:V228"/>
    <mergeCell ref="C209:F209"/>
    <mergeCell ref="G209:J209"/>
    <mergeCell ref="K209:N209"/>
    <mergeCell ref="O209:R209"/>
    <mergeCell ref="S209:V209"/>
    <mergeCell ref="C217:F217"/>
    <mergeCell ref="G217:J217"/>
    <mergeCell ref="K217:N217"/>
    <mergeCell ref="O217:R217"/>
    <mergeCell ref="S217:V217"/>
    <mergeCell ref="O196:O198"/>
    <mergeCell ref="P196:Q198"/>
    <mergeCell ref="R196:R198"/>
    <mergeCell ref="S196:S198"/>
    <mergeCell ref="T196:U198"/>
    <mergeCell ref="V196:V198"/>
    <mergeCell ref="J196:J198"/>
    <mergeCell ref="K196:K198"/>
    <mergeCell ref="L196:M196"/>
    <mergeCell ref="L197:M197"/>
    <mergeCell ref="L198:M198"/>
    <mergeCell ref="N196:N198"/>
    <mergeCell ref="B196:B198"/>
    <mergeCell ref="C196:C198"/>
    <mergeCell ref="D196:E198"/>
    <mergeCell ref="F196:F198"/>
    <mergeCell ref="G196:G198"/>
    <mergeCell ref="H196:I196"/>
    <mergeCell ref="H197:I197"/>
    <mergeCell ref="H198:I198"/>
    <mergeCell ref="P154:Q156"/>
    <mergeCell ref="R154:R156"/>
    <mergeCell ref="S154:S156"/>
    <mergeCell ref="T154:U156"/>
    <mergeCell ref="V154:V156"/>
    <mergeCell ref="D195:U195"/>
    <mergeCell ref="K154:K156"/>
    <mergeCell ref="L154:M154"/>
    <mergeCell ref="L155:M155"/>
    <mergeCell ref="L156:M156"/>
    <mergeCell ref="N154:N156"/>
    <mergeCell ref="O154:O156"/>
    <mergeCell ref="D153:U153"/>
    <mergeCell ref="B154:B156"/>
    <mergeCell ref="C154:C156"/>
    <mergeCell ref="D154:E156"/>
    <mergeCell ref="F154:F156"/>
    <mergeCell ref="G154:G156"/>
    <mergeCell ref="H154:I154"/>
    <mergeCell ref="H155:I155"/>
    <mergeCell ref="H156:I156"/>
    <mergeCell ref="J154:J156"/>
    <mergeCell ref="P117:Q119"/>
    <mergeCell ref="R117:R119"/>
    <mergeCell ref="S117:S119"/>
    <mergeCell ref="T117:U119"/>
    <mergeCell ref="V117:V119"/>
    <mergeCell ref="C152:V152"/>
    <mergeCell ref="K117:K119"/>
    <mergeCell ref="L117:M117"/>
    <mergeCell ref="L118:M118"/>
    <mergeCell ref="L119:M119"/>
    <mergeCell ref="N117:N119"/>
    <mergeCell ref="O117:O119"/>
    <mergeCell ref="D116:U116"/>
    <mergeCell ref="B117:B119"/>
    <mergeCell ref="C117:C119"/>
    <mergeCell ref="D117:E119"/>
    <mergeCell ref="F117:F119"/>
    <mergeCell ref="G117:G119"/>
    <mergeCell ref="H117:I117"/>
    <mergeCell ref="H118:I118"/>
    <mergeCell ref="H119:I119"/>
    <mergeCell ref="J117:J119"/>
    <mergeCell ref="P86:Q88"/>
    <mergeCell ref="R86:R88"/>
    <mergeCell ref="S86:S88"/>
    <mergeCell ref="T86:U88"/>
    <mergeCell ref="V86:V88"/>
    <mergeCell ref="C107:F107"/>
    <mergeCell ref="G107:J107"/>
    <mergeCell ref="K107:N107"/>
    <mergeCell ref="O107:R107"/>
    <mergeCell ref="S107:V107"/>
    <mergeCell ref="K86:K88"/>
    <mergeCell ref="L86:M86"/>
    <mergeCell ref="L87:M87"/>
    <mergeCell ref="L88:M88"/>
    <mergeCell ref="N86:N88"/>
    <mergeCell ref="O86:O88"/>
    <mergeCell ref="D85:U85"/>
    <mergeCell ref="B86:B88"/>
    <mergeCell ref="C86:C88"/>
    <mergeCell ref="D86:E88"/>
    <mergeCell ref="F86:F88"/>
    <mergeCell ref="G86:G88"/>
    <mergeCell ref="H86:I86"/>
    <mergeCell ref="H87:I87"/>
    <mergeCell ref="H88:I88"/>
    <mergeCell ref="J86:J88"/>
    <mergeCell ref="P60:Q62"/>
    <mergeCell ref="R60:R62"/>
    <mergeCell ref="S60:S62"/>
    <mergeCell ref="T60:U62"/>
    <mergeCell ref="V60:V62"/>
    <mergeCell ref="C84:V84"/>
    <mergeCell ref="K60:K62"/>
    <mergeCell ref="L60:M60"/>
    <mergeCell ref="L61:M61"/>
    <mergeCell ref="L62:M62"/>
    <mergeCell ref="N60:N62"/>
    <mergeCell ref="O60:O62"/>
    <mergeCell ref="D59:U59"/>
    <mergeCell ref="B60:B62"/>
    <mergeCell ref="C60:C62"/>
    <mergeCell ref="D60:E62"/>
    <mergeCell ref="F60:F62"/>
    <mergeCell ref="G60:G62"/>
    <mergeCell ref="H60:I60"/>
    <mergeCell ref="H61:I61"/>
    <mergeCell ref="H62:I62"/>
    <mergeCell ref="J60:J62"/>
    <mergeCell ref="P33:Q35"/>
    <mergeCell ref="R33:R35"/>
    <mergeCell ref="S33:S35"/>
    <mergeCell ref="T33:U35"/>
    <mergeCell ref="V33:V35"/>
    <mergeCell ref="C54:F54"/>
    <mergeCell ref="G54:J54"/>
    <mergeCell ref="K54:N54"/>
    <mergeCell ref="O54:R54"/>
    <mergeCell ref="S54:V54"/>
    <mergeCell ref="K33:K35"/>
    <mergeCell ref="L33:M33"/>
    <mergeCell ref="L34:M34"/>
    <mergeCell ref="L35:M35"/>
    <mergeCell ref="N33:N35"/>
    <mergeCell ref="O33:O35"/>
    <mergeCell ref="D32:U32"/>
    <mergeCell ref="B33:B35"/>
    <mergeCell ref="C33:C35"/>
    <mergeCell ref="D33:E35"/>
    <mergeCell ref="F33:F35"/>
    <mergeCell ref="G33:G35"/>
    <mergeCell ref="H33:I33"/>
    <mergeCell ref="H34:I34"/>
    <mergeCell ref="H35:I35"/>
    <mergeCell ref="J33:J35"/>
    <mergeCell ref="P8:Q10"/>
    <mergeCell ref="R8:R10"/>
    <mergeCell ref="S8:S10"/>
    <mergeCell ref="T8:U10"/>
    <mergeCell ref="V8:V10"/>
    <mergeCell ref="C31:V31"/>
    <mergeCell ref="K8:K10"/>
    <mergeCell ref="L8:M8"/>
    <mergeCell ref="L9:M9"/>
    <mergeCell ref="L10:M10"/>
    <mergeCell ref="N8:N10"/>
    <mergeCell ref="O8:O10"/>
    <mergeCell ref="D7:U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8</v>
      </c>
      <c r="B1" s="7" t="s">
        <v>28</v>
      </c>
      <c r="C1" s="7"/>
      <c r="D1" s="7" t="s">
        <v>1</v>
      </c>
      <c r="E1" s="7"/>
    </row>
    <row r="2" spans="1:5" x14ac:dyDescent="0.25">
      <c r="A2" s="1" t="s">
        <v>46</v>
      </c>
      <c r="B2" s="1" t="s">
        <v>2</v>
      </c>
      <c r="C2" s="1" t="s">
        <v>29</v>
      </c>
      <c r="D2" s="1" t="s">
        <v>2</v>
      </c>
      <c r="E2" s="1" t="s">
        <v>29</v>
      </c>
    </row>
    <row r="3" spans="1:5" ht="30" x14ac:dyDescent="0.25">
      <c r="A3" s="3" t="s">
        <v>709</v>
      </c>
      <c r="B3" s="4" t="s">
        <v>5</v>
      </c>
      <c r="C3" s="4" t="s">
        <v>5</v>
      </c>
      <c r="D3" s="4" t="s">
        <v>5</v>
      </c>
      <c r="E3" s="4" t="s">
        <v>5</v>
      </c>
    </row>
    <row r="4" spans="1:5" x14ac:dyDescent="0.25">
      <c r="A4" s="2" t="s">
        <v>710</v>
      </c>
      <c r="B4" s="8">
        <v>6.1</v>
      </c>
      <c r="C4" s="8">
        <v>7.3</v>
      </c>
      <c r="D4" s="10">
        <v>41</v>
      </c>
      <c r="E4" s="8">
        <v>44.5</v>
      </c>
    </row>
    <row r="5" spans="1:5" x14ac:dyDescent="0.25">
      <c r="A5" s="2" t="s">
        <v>711</v>
      </c>
      <c r="B5" s="4">
        <v>1.4</v>
      </c>
      <c r="C5" s="4">
        <v>1.4</v>
      </c>
      <c r="D5" s="4">
        <v>2.8</v>
      </c>
      <c r="E5" s="4">
        <v>2.9</v>
      </c>
    </row>
    <row r="6" spans="1:5" ht="30" x14ac:dyDescent="0.25">
      <c r="A6" s="2" t="s">
        <v>471</v>
      </c>
      <c r="B6" s="4">
        <v>9.6</v>
      </c>
      <c r="C6" s="4" t="s">
        <v>5</v>
      </c>
      <c r="D6" s="4">
        <v>13.6</v>
      </c>
      <c r="E6" s="4">
        <v>29</v>
      </c>
    </row>
    <row r="7" spans="1:5" x14ac:dyDescent="0.25">
      <c r="A7" s="2" t="s">
        <v>712</v>
      </c>
      <c r="B7" s="4" t="s">
        <v>5</v>
      </c>
      <c r="C7" s="4" t="s">
        <v>5</v>
      </c>
      <c r="D7" s="4" t="s">
        <v>5</v>
      </c>
      <c r="E7" s="4" t="s">
        <v>5</v>
      </c>
    </row>
    <row r="8" spans="1:5" ht="30" x14ac:dyDescent="0.25">
      <c r="A8" s="3" t="s">
        <v>709</v>
      </c>
      <c r="B8" s="4" t="s">
        <v>5</v>
      </c>
      <c r="C8" s="4" t="s">
        <v>5</v>
      </c>
      <c r="D8" s="4" t="s">
        <v>5</v>
      </c>
      <c r="E8" s="4" t="s">
        <v>5</v>
      </c>
    </row>
    <row r="9" spans="1:5" ht="45" x14ac:dyDescent="0.25">
      <c r="A9" s="2" t="s">
        <v>713</v>
      </c>
      <c r="B9" s="4">
        <v>6.3</v>
      </c>
      <c r="C9" s="4" t="s">
        <v>5</v>
      </c>
      <c r="D9" s="4">
        <v>6.3</v>
      </c>
      <c r="E9" s="4" t="s">
        <v>5</v>
      </c>
    </row>
    <row r="10" spans="1:5" x14ac:dyDescent="0.25">
      <c r="A10" s="2" t="s">
        <v>714</v>
      </c>
      <c r="B10" s="10">
        <v>121</v>
      </c>
      <c r="C10" s="4" t="s">
        <v>5</v>
      </c>
      <c r="D10" s="10">
        <v>121</v>
      </c>
      <c r="E10" s="4" t="s">
        <v>5</v>
      </c>
    </row>
    <row r="11" spans="1:5" x14ac:dyDescent="0.25">
      <c r="A11" s="2" t="s">
        <v>715</v>
      </c>
      <c r="B11" s="4" t="s">
        <v>5</v>
      </c>
      <c r="C11" s="4" t="s">
        <v>5</v>
      </c>
      <c r="D11" s="4" t="s">
        <v>5</v>
      </c>
      <c r="E11" s="4" t="s">
        <v>5</v>
      </c>
    </row>
    <row r="12" spans="1:5" ht="30" x14ac:dyDescent="0.25">
      <c r="A12" s="3" t="s">
        <v>709</v>
      </c>
      <c r="B12" s="4" t="s">
        <v>5</v>
      </c>
      <c r="C12" s="4" t="s">
        <v>5</v>
      </c>
      <c r="D12" s="4" t="s">
        <v>5</v>
      </c>
      <c r="E12" s="4" t="s">
        <v>5</v>
      </c>
    </row>
    <row r="13" spans="1:5" x14ac:dyDescent="0.25">
      <c r="A13" s="2" t="s">
        <v>716</v>
      </c>
      <c r="B13" s="4" t="s">
        <v>5</v>
      </c>
      <c r="C13" s="4" t="s">
        <v>5</v>
      </c>
      <c r="D13" s="4">
        <v>10.6</v>
      </c>
      <c r="E13" s="4" t="s">
        <v>5</v>
      </c>
    </row>
    <row r="14" spans="1:5" x14ac:dyDescent="0.25">
      <c r="A14" s="2" t="s">
        <v>717</v>
      </c>
      <c r="B14" s="4" t="s">
        <v>5</v>
      </c>
      <c r="C14" s="4" t="s">
        <v>5</v>
      </c>
      <c r="D14" s="4" t="s">
        <v>5</v>
      </c>
      <c r="E14" s="4" t="s">
        <v>5</v>
      </c>
    </row>
    <row r="15" spans="1:5" ht="30" x14ac:dyDescent="0.25">
      <c r="A15" s="3" t="s">
        <v>709</v>
      </c>
      <c r="B15" s="4" t="s">
        <v>5</v>
      </c>
      <c r="C15" s="4" t="s">
        <v>5</v>
      </c>
      <c r="D15" s="4" t="s">
        <v>5</v>
      </c>
      <c r="E15" s="4" t="s">
        <v>5</v>
      </c>
    </row>
    <row r="16" spans="1:5" x14ac:dyDescent="0.25">
      <c r="A16" s="2" t="s">
        <v>716</v>
      </c>
      <c r="B16" s="4" t="s">
        <v>5</v>
      </c>
      <c r="C16" s="4" t="s">
        <v>5</v>
      </c>
      <c r="D16" s="4">
        <v>50</v>
      </c>
      <c r="E1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57</v>
      </c>
    </row>
    <row r="2" spans="1:3" x14ac:dyDescent="0.25">
      <c r="A2" s="1" t="s">
        <v>46</v>
      </c>
      <c r="B2" s="7"/>
      <c r="C2" s="7"/>
    </row>
    <row r="3" spans="1:3" x14ac:dyDescent="0.25">
      <c r="A3" s="3" t="s">
        <v>58</v>
      </c>
      <c r="B3" s="4" t="s">
        <v>5</v>
      </c>
      <c r="C3" s="4" t="s">
        <v>5</v>
      </c>
    </row>
    <row r="4" spans="1:3" x14ac:dyDescent="0.25">
      <c r="A4" s="2" t="s">
        <v>59</v>
      </c>
      <c r="B4" s="8">
        <v>665.3</v>
      </c>
      <c r="C4" s="8">
        <v>1128.5</v>
      </c>
    </row>
    <row r="5" spans="1:3" ht="45" x14ac:dyDescent="0.25">
      <c r="A5" s="2" t="s">
        <v>60</v>
      </c>
      <c r="B5" s="9">
        <v>1265.2</v>
      </c>
      <c r="C5" s="9">
        <v>1196.0999999999999</v>
      </c>
    </row>
    <row r="6" spans="1:3" x14ac:dyDescent="0.25">
      <c r="A6" s="2" t="s">
        <v>61</v>
      </c>
      <c r="B6" s="9">
        <v>1695.8</v>
      </c>
      <c r="C6" s="9">
        <v>1411.9</v>
      </c>
    </row>
    <row r="7" spans="1:3" x14ac:dyDescent="0.25">
      <c r="A7" s="2" t="s">
        <v>62</v>
      </c>
      <c r="B7" s="4">
        <v>214.9</v>
      </c>
      <c r="C7" s="4">
        <v>185.7</v>
      </c>
    </row>
    <row r="8" spans="1:3" ht="30" x14ac:dyDescent="0.25">
      <c r="A8" s="2" t="s">
        <v>63</v>
      </c>
      <c r="B8" s="4">
        <v>166.3</v>
      </c>
      <c r="C8" s="4">
        <v>161.30000000000001</v>
      </c>
    </row>
    <row r="9" spans="1:3" x14ac:dyDescent="0.25">
      <c r="A9" s="2" t="s">
        <v>64</v>
      </c>
      <c r="B9" s="9">
        <v>4007.5</v>
      </c>
      <c r="C9" s="9">
        <v>4083.5</v>
      </c>
    </row>
    <row r="10" spans="1:3" x14ac:dyDescent="0.25">
      <c r="A10" s="2" t="s">
        <v>65</v>
      </c>
      <c r="B10" s="4">
        <v>848.9</v>
      </c>
      <c r="C10" s="4">
        <v>852.6</v>
      </c>
    </row>
    <row r="11" spans="1:3" x14ac:dyDescent="0.25">
      <c r="A11" s="2" t="s">
        <v>66</v>
      </c>
      <c r="B11" s="9">
        <v>2690.8</v>
      </c>
      <c r="C11" s="9">
        <v>2620.3000000000002</v>
      </c>
    </row>
    <row r="12" spans="1:3" x14ac:dyDescent="0.25">
      <c r="A12" s="2" t="s">
        <v>67</v>
      </c>
      <c r="B12" s="9">
        <v>2412.4</v>
      </c>
      <c r="C12" s="6">
        <v>2393</v>
      </c>
    </row>
    <row r="13" spans="1:3" x14ac:dyDescent="0.25">
      <c r="A13" s="2" t="s">
        <v>68</v>
      </c>
      <c r="B13" s="4">
        <v>168.7</v>
      </c>
      <c r="C13" s="4">
        <v>146.69999999999999</v>
      </c>
    </row>
    <row r="14" spans="1:3" x14ac:dyDescent="0.25">
      <c r="A14" s="2" t="s">
        <v>69</v>
      </c>
      <c r="B14" s="9">
        <v>10128.299999999999</v>
      </c>
      <c r="C14" s="9">
        <v>10096.1</v>
      </c>
    </row>
    <row r="15" spans="1:3" x14ac:dyDescent="0.25">
      <c r="A15" s="3" t="s">
        <v>70</v>
      </c>
      <c r="B15" s="4" t="s">
        <v>5</v>
      </c>
      <c r="C15" s="4" t="s">
        <v>5</v>
      </c>
    </row>
    <row r="16" spans="1:3" ht="30" x14ac:dyDescent="0.25">
      <c r="A16" s="2" t="s">
        <v>71</v>
      </c>
      <c r="B16" s="4">
        <v>767.2</v>
      </c>
      <c r="C16" s="4">
        <v>655.1</v>
      </c>
    </row>
    <row r="17" spans="1:3" x14ac:dyDescent="0.25">
      <c r="A17" s="2" t="s">
        <v>72</v>
      </c>
      <c r="B17" s="4">
        <v>724.4</v>
      </c>
      <c r="C17" s="4">
        <v>664.2</v>
      </c>
    </row>
    <row r="18" spans="1:3" ht="30" x14ac:dyDescent="0.25">
      <c r="A18" s="2" t="s">
        <v>73</v>
      </c>
      <c r="B18" s="4">
        <v>175.6</v>
      </c>
      <c r="C18" s="4">
        <v>192.6</v>
      </c>
    </row>
    <row r="19" spans="1:3" x14ac:dyDescent="0.25">
      <c r="A19" s="2" t="s">
        <v>74</v>
      </c>
      <c r="B19" s="4">
        <v>405.5</v>
      </c>
      <c r="C19" s="4">
        <v>527.5</v>
      </c>
    </row>
    <row r="20" spans="1:3" x14ac:dyDescent="0.25">
      <c r="A20" s="2" t="s">
        <v>75</v>
      </c>
      <c r="B20" s="9">
        <v>2072.6999999999998</v>
      </c>
      <c r="C20" s="9">
        <v>2039.4</v>
      </c>
    </row>
    <row r="21" spans="1:3" x14ac:dyDescent="0.25">
      <c r="A21" s="2" t="s">
        <v>76</v>
      </c>
      <c r="B21" s="9">
        <v>3963.5</v>
      </c>
      <c r="C21" s="9">
        <v>4087.3</v>
      </c>
    </row>
    <row r="22" spans="1:3" x14ac:dyDescent="0.25">
      <c r="A22" s="2" t="s">
        <v>62</v>
      </c>
      <c r="B22" s="9">
        <v>1164.7</v>
      </c>
      <c r="C22" s="9">
        <v>1065.3</v>
      </c>
    </row>
    <row r="23" spans="1:3" x14ac:dyDescent="0.25">
      <c r="A23" s="2" t="s">
        <v>77</v>
      </c>
      <c r="B23" s="4">
        <v>378.1</v>
      </c>
      <c r="C23" s="4">
        <v>354.4</v>
      </c>
    </row>
    <row r="24" spans="1:3" x14ac:dyDescent="0.25">
      <c r="A24" s="2" t="s">
        <v>78</v>
      </c>
      <c r="B24" s="6">
        <v>7579</v>
      </c>
      <c r="C24" s="9">
        <v>7546.4</v>
      </c>
    </row>
    <row r="25" spans="1:3" ht="30" x14ac:dyDescent="0.25">
      <c r="A25" s="2" t="s">
        <v>79</v>
      </c>
      <c r="B25" s="4" t="s">
        <v>80</v>
      </c>
      <c r="C25" s="4" t="s">
        <v>80</v>
      </c>
    </row>
    <row r="26" spans="1:3" x14ac:dyDescent="0.25">
      <c r="A26" s="3" t="s">
        <v>81</v>
      </c>
      <c r="B26" s="4" t="s">
        <v>5</v>
      </c>
      <c r="C26" s="4" t="s">
        <v>5</v>
      </c>
    </row>
    <row r="27" spans="1:3" ht="45" x14ac:dyDescent="0.25">
      <c r="A27" s="2" t="s">
        <v>82</v>
      </c>
      <c r="B27" s="4" t="s">
        <v>80</v>
      </c>
      <c r="C27" s="4" t="s">
        <v>80</v>
      </c>
    </row>
    <row r="28" spans="1:3" ht="60" x14ac:dyDescent="0.25">
      <c r="A28" s="2" t="s">
        <v>83</v>
      </c>
      <c r="B28" s="4">
        <v>1.6</v>
      </c>
      <c r="C28" s="4">
        <v>1.6</v>
      </c>
    </row>
    <row r="29" spans="1:3" x14ac:dyDescent="0.25">
      <c r="A29" s="2" t="s">
        <v>84</v>
      </c>
      <c r="B29" s="9">
        <v>2503.1999999999998</v>
      </c>
      <c r="C29" s="9">
        <v>2381.6</v>
      </c>
    </row>
    <row r="30" spans="1:3" x14ac:dyDescent="0.25">
      <c r="A30" s="2" t="s">
        <v>85</v>
      </c>
      <c r="B30" s="6">
        <v>1098</v>
      </c>
      <c r="C30" s="9">
        <v>1042.2</v>
      </c>
    </row>
    <row r="31" spans="1:3" ht="30" x14ac:dyDescent="0.25">
      <c r="A31" s="2" t="s">
        <v>86</v>
      </c>
      <c r="B31" s="4">
        <v>-55.4</v>
      </c>
      <c r="C31" s="4">
        <v>-58.6</v>
      </c>
    </row>
    <row r="32" spans="1:3" ht="45" x14ac:dyDescent="0.25">
      <c r="A32" s="2" t="s">
        <v>87</v>
      </c>
      <c r="B32" s="4">
        <v>-998.1</v>
      </c>
      <c r="C32" s="4">
        <v>-817.1</v>
      </c>
    </row>
    <row r="33" spans="1:3" x14ac:dyDescent="0.25">
      <c r="A33" s="2" t="s">
        <v>88</v>
      </c>
      <c r="B33" s="9">
        <v>2549.3000000000002</v>
      </c>
      <c r="C33" s="9">
        <v>2549.6999999999998</v>
      </c>
    </row>
    <row r="34" spans="1:3" ht="30" x14ac:dyDescent="0.25">
      <c r="A34" s="2" t="s">
        <v>89</v>
      </c>
      <c r="B34" s="8">
        <v>10128.299999999999</v>
      </c>
      <c r="C34" s="8">
        <v>1009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x14ac:dyDescent="0.25">
      <c r="A1" s="7" t="s">
        <v>718</v>
      </c>
      <c r="B1" s="1" t="s">
        <v>28</v>
      </c>
      <c r="C1" s="1" t="s">
        <v>1</v>
      </c>
      <c r="D1" s="1"/>
    </row>
    <row r="2" spans="1:4" x14ac:dyDescent="0.25">
      <c r="A2" s="7"/>
      <c r="B2" s="7" t="s">
        <v>29</v>
      </c>
      <c r="C2" s="7" t="s">
        <v>29</v>
      </c>
      <c r="D2" s="1" t="s">
        <v>719</v>
      </c>
    </row>
    <row r="3" spans="1:4" x14ac:dyDescent="0.25">
      <c r="A3" s="7"/>
      <c r="B3" s="7"/>
      <c r="C3" s="7"/>
      <c r="D3" s="1" t="s">
        <v>720</v>
      </c>
    </row>
    <row r="4" spans="1:4" x14ac:dyDescent="0.25">
      <c r="A4" s="3" t="s">
        <v>721</v>
      </c>
      <c r="B4" s="4" t="s">
        <v>5</v>
      </c>
      <c r="C4" s="4" t="s">
        <v>5</v>
      </c>
      <c r="D4" s="4" t="s">
        <v>5</v>
      </c>
    </row>
    <row r="5" spans="1:4" ht="30" x14ac:dyDescent="0.25">
      <c r="A5" s="2" t="s">
        <v>722</v>
      </c>
      <c r="B5" s="4" t="s">
        <v>5</v>
      </c>
      <c r="C5" s="4" t="s">
        <v>5</v>
      </c>
      <c r="D5" s="10">
        <v>1800000000</v>
      </c>
    </row>
    <row r="6" spans="1:4" ht="30" x14ac:dyDescent="0.25">
      <c r="A6" s="2" t="s">
        <v>723</v>
      </c>
      <c r="B6" s="10">
        <v>1100000</v>
      </c>
      <c r="C6" s="10">
        <v>2200000</v>
      </c>
      <c r="D6" s="4" t="s">
        <v>5</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4</v>
      </c>
      <c r="B1" s="1" t="s">
        <v>28</v>
      </c>
      <c r="C1" s="1" t="s">
        <v>1</v>
      </c>
    </row>
    <row r="2" spans="1:3" ht="30" x14ac:dyDescent="0.25">
      <c r="A2" s="1" t="s">
        <v>27</v>
      </c>
      <c r="B2" s="1" t="s">
        <v>29</v>
      </c>
      <c r="C2" s="1" t="s">
        <v>29</v>
      </c>
    </row>
    <row r="3" spans="1:3" ht="30" x14ac:dyDescent="0.25">
      <c r="A3" s="3" t="s">
        <v>725</v>
      </c>
      <c r="B3" s="4" t="s">
        <v>5</v>
      </c>
      <c r="C3" s="4" t="s">
        <v>5</v>
      </c>
    </row>
    <row r="4" spans="1:3" x14ac:dyDescent="0.25">
      <c r="A4" s="2" t="s">
        <v>30</v>
      </c>
      <c r="B4" s="8">
        <v>1914.5</v>
      </c>
      <c r="C4" s="8">
        <v>3658.6</v>
      </c>
    </row>
    <row r="5" spans="1:3" x14ac:dyDescent="0.25">
      <c r="A5" s="2" t="s">
        <v>158</v>
      </c>
      <c r="B5" s="8">
        <v>76.599999999999994</v>
      </c>
      <c r="C5" s="8">
        <v>76.7</v>
      </c>
    </row>
    <row r="6" spans="1:3" x14ac:dyDescent="0.25">
      <c r="A6" s="3" t="s">
        <v>41</v>
      </c>
      <c r="B6" s="4" t="s">
        <v>5</v>
      </c>
      <c r="C6" s="4" t="s">
        <v>5</v>
      </c>
    </row>
    <row r="7" spans="1:3" x14ac:dyDescent="0.25">
      <c r="A7" s="2" t="s">
        <v>42</v>
      </c>
      <c r="B7" s="8">
        <v>0.62</v>
      </c>
      <c r="C7" s="8">
        <v>0.61</v>
      </c>
    </row>
    <row r="8" spans="1:3" x14ac:dyDescent="0.25">
      <c r="A8" s="2" t="s">
        <v>43</v>
      </c>
      <c r="B8" s="8">
        <v>0.61</v>
      </c>
      <c r="C8" s="8">
        <v>0.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726</v>
      </c>
      <c r="B1" s="7" t="s">
        <v>2</v>
      </c>
      <c r="C1" s="7" t="s">
        <v>57</v>
      </c>
    </row>
    <row r="2" spans="1:3" x14ac:dyDescent="0.25">
      <c r="A2" s="1" t="s">
        <v>46</v>
      </c>
      <c r="B2" s="7"/>
      <c r="C2" s="7"/>
    </row>
    <row r="3" spans="1:3" x14ac:dyDescent="0.25">
      <c r="A3" s="3" t="s">
        <v>727</v>
      </c>
      <c r="B3" s="4" t="s">
        <v>5</v>
      </c>
      <c r="C3" s="4" t="s">
        <v>5</v>
      </c>
    </row>
    <row r="4" spans="1:3" x14ac:dyDescent="0.25">
      <c r="A4" s="2" t="s">
        <v>165</v>
      </c>
      <c r="B4" s="8">
        <v>268.3</v>
      </c>
      <c r="C4" s="8">
        <v>227.6</v>
      </c>
    </row>
    <row r="5" spans="1:3" x14ac:dyDescent="0.25">
      <c r="A5" s="2" t="s">
        <v>166</v>
      </c>
      <c r="B5" s="4">
        <v>77.400000000000006</v>
      </c>
      <c r="C5" s="4">
        <v>79.599999999999994</v>
      </c>
    </row>
    <row r="6" spans="1:3" x14ac:dyDescent="0.25">
      <c r="A6" s="2" t="s">
        <v>167</v>
      </c>
      <c r="B6" s="9">
        <v>1350.1</v>
      </c>
      <c r="C6" s="9">
        <v>1104.7</v>
      </c>
    </row>
    <row r="7" spans="1:3" x14ac:dyDescent="0.25">
      <c r="A7" s="2" t="s">
        <v>302</v>
      </c>
      <c r="B7" s="8">
        <v>1695.8</v>
      </c>
      <c r="C7" s="8">
        <v>141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8</v>
      </c>
      <c r="B1" s="7" t="s">
        <v>2</v>
      </c>
      <c r="C1" s="7" t="s">
        <v>57</v>
      </c>
    </row>
    <row r="2" spans="1:3" x14ac:dyDescent="0.25">
      <c r="A2" s="1" t="s">
        <v>46</v>
      </c>
      <c r="B2" s="7"/>
      <c r="C2" s="7"/>
    </row>
    <row r="3" spans="1:3" ht="30" x14ac:dyDescent="0.25">
      <c r="A3" s="3" t="s">
        <v>729</v>
      </c>
      <c r="B3" s="4" t="s">
        <v>5</v>
      </c>
      <c r="C3" s="4" t="s">
        <v>5</v>
      </c>
    </row>
    <row r="4" spans="1:3" ht="30" x14ac:dyDescent="0.25">
      <c r="A4" s="2" t="s">
        <v>730</v>
      </c>
      <c r="B4" s="8">
        <v>1882.9</v>
      </c>
      <c r="C4" s="8">
        <v>1864.4</v>
      </c>
    </row>
    <row r="5" spans="1:3" x14ac:dyDescent="0.25">
      <c r="A5" s="2" t="s">
        <v>176</v>
      </c>
      <c r="B5" s="6">
        <v>-1034</v>
      </c>
      <c r="C5" s="9">
        <v>-1011.8</v>
      </c>
    </row>
    <row r="6" spans="1:3" ht="30" x14ac:dyDescent="0.25">
      <c r="A6" s="2" t="s">
        <v>180</v>
      </c>
      <c r="B6" s="4">
        <v>848.9</v>
      </c>
      <c r="C6" s="4">
        <v>852.6</v>
      </c>
    </row>
    <row r="7" spans="1:3" x14ac:dyDescent="0.25">
      <c r="A7" s="2" t="s">
        <v>172</v>
      </c>
      <c r="B7" s="4" t="s">
        <v>5</v>
      </c>
      <c r="C7" s="4" t="s">
        <v>5</v>
      </c>
    </row>
    <row r="8" spans="1:3" ht="30" x14ac:dyDescent="0.25">
      <c r="A8" s="3" t="s">
        <v>729</v>
      </c>
      <c r="B8" s="4" t="s">
        <v>5</v>
      </c>
      <c r="C8" s="4" t="s">
        <v>5</v>
      </c>
    </row>
    <row r="9" spans="1:3" ht="30" x14ac:dyDescent="0.25">
      <c r="A9" s="2" t="s">
        <v>730</v>
      </c>
      <c r="B9" s="4">
        <v>63.7</v>
      </c>
      <c r="C9" s="4">
        <v>62.7</v>
      </c>
    </row>
    <row r="10" spans="1:3" x14ac:dyDescent="0.25">
      <c r="A10" s="2" t="s">
        <v>731</v>
      </c>
      <c r="B10" s="4" t="s">
        <v>5</v>
      </c>
      <c r="C10" s="4" t="s">
        <v>5</v>
      </c>
    </row>
    <row r="11" spans="1:3" ht="30" x14ac:dyDescent="0.25">
      <c r="A11" s="3" t="s">
        <v>729</v>
      </c>
      <c r="B11" s="4" t="s">
        <v>5</v>
      </c>
      <c r="C11" s="4" t="s">
        <v>5</v>
      </c>
    </row>
    <row r="12" spans="1:3" ht="30" x14ac:dyDescent="0.25">
      <c r="A12" s="2" t="s">
        <v>730</v>
      </c>
      <c r="B12" s="4">
        <v>446.6</v>
      </c>
      <c r="C12" s="4">
        <v>427.3</v>
      </c>
    </row>
    <row r="13" spans="1:3" x14ac:dyDescent="0.25">
      <c r="A13" s="2" t="s">
        <v>732</v>
      </c>
      <c r="B13" s="4" t="s">
        <v>5</v>
      </c>
      <c r="C13" s="4" t="s">
        <v>5</v>
      </c>
    </row>
    <row r="14" spans="1:3" ht="30" x14ac:dyDescent="0.25">
      <c r="A14" s="3" t="s">
        <v>729</v>
      </c>
      <c r="B14" s="4" t="s">
        <v>5</v>
      </c>
      <c r="C14" s="4" t="s">
        <v>5</v>
      </c>
    </row>
    <row r="15" spans="1:3" ht="30" x14ac:dyDescent="0.25">
      <c r="A15" s="2" t="s">
        <v>730</v>
      </c>
      <c r="B15" s="9">
        <v>1273.5</v>
      </c>
      <c r="C15" s="9">
        <v>1229.8</v>
      </c>
    </row>
    <row r="16" spans="1:3" x14ac:dyDescent="0.25">
      <c r="A16" s="2" t="s">
        <v>733</v>
      </c>
      <c r="B16" s="4" t="s">
        <v>5</v>
      </c>
      <c r="C16" s="4" t="s">
        <v>5</v>
      </c>
    </row>
    <row r="17" spans="1:3" ht="30" x14ac:dyDescent="0.25">
      <c r="A17" s="3" t="s">
        <v>729</v>
      </c>
      <c r="B17" s="4" t="s">
        <v>5</v>
      </c>
      <c r="C17" s="4" t="s">
        <v>5</v>
      </c>
    </row>
    <row r="18" spans="1:3" ht="30" x14ac:dyDescent="0.25">
      <c r="A18" s="2" t="s">
        <v>730</v>
      </c>
      <c r="B18" s="8">
        <v>99.1</v>
      </c>
      <c r="C18" s="8">
        <v>14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4</v>
      </c>
      <c r="B1" s="7" t="s">
        <v>28</v>
      </c>
      <c r="C1" s="7"/>
      <c r="D1" s="7" t="s">
        <v>1</v>
      </c>
      <c r="E1" s="7"/>
    </row>
    <row r="2" spans="1:5" x14ac:dyDescent="0.25">
      <c r="A2" s="1" t="s">
        <v>46</v>
      </c>
      <c r="B2" s="1" t="s">
        <v>2</v>
      </c>
      <c r="C2" s="1" t="s">
        <v>29</v>
      </c>
      <c r="D2" s="1" t="s">
        <v>2</v>
      </c>
      <c r="E2" s="1" t="s">
        <v>29</v>
      </c>
    </row>
    <row r="3" spans="1:5" x14ac:dyDescent="0.25">
      <c r="A3" s="2" t="s">
        <v>735</v>
      </c>
      <c r="B3" s="4" t="s">
        <v>5</v>
      </c>
      <c r="C3" s="4" t="s">
        <v>5</v>
      </c>
      <c r="D3" s="4" t="s">
        <v>5</v>
      </c>
      <c r="E3" s="4" t="s">
        <v>5</v>
      </c>
    </row>
    <row r="4" spans="1:5" ht="30" x14ac:dyDescent="0.25">
      <c r="A4" s="3" t="s">
        <v>729</v>
      </c>
      <c r="B4" s="4" t="s">
        <v>5</v>
      </c>
      <c r="C4" s="4" t="s">
        <v>5</v>
      </c>
      <c r="D4" s="4" t="s">
        <v>5</v>
      </c>
      <c r="E4" s="4" t="s">
        <v>5</v>
      </c>
    </row>
    <row r="5" spans="1:5" ht="30" x14ac:dyDescent="0.25">
      <c r="A5" s="2" t="s">
        <v>736</v>
      </c>
      <c r="B5" s="8">
        <v>41.5</v>
      </c>
      <c r="C5" s="8">
        <v>33.4</v>
      </c>
      <c r="D5" s="8">
        <v>81.2</v>
      </c>
      <c r="E5" s="10">
        <v>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21" bestFit="1" customWidth="1"/>
    <col min="4" max="4" width="19" bestFit="1" customWidth="1"/>
    <col min="5" max="5" width="17.42578125" bestFit="1" customWidth="1"/>
    <col min="6" max="7" width="16.5703125" bestFit="1" customWidth="1"/>
  </cols>
  <sheetData>
    <row r="1" spans="1:7" ht="15" customHeight="1" x14ac:dyDescent="0.25">
      <c r="A1" s="1" t="s">
        <v>737</v>
      </c>
      <c r="B1" s="7" t="s">
        <v>1</v>
      </c>
      <c r="C1" s="7"/>
      <c r="D1" s="7"/>
      <c r="E1" s="7"/>
      <c r="F1" s="1"/>
      <c r="G1" s="1"/>
    </row>
    <row r="2" spans="1:7" x14ac:dyDescent="0.25">
      <c r="A2" s="1" t="s">
        <v>46</v>
      </c>
      <c r="B2" s="7" t="s">
        <v>2</v>
      </c>
      <c r="C2" s="1" t="s">
        <v>2</v>
      </c>
      <c r="D2" s="1" t="s">
        <v>2</v>
      </c>
      <c r="E2" s="1" t="s">
        <v>2</v>
      </c>
      <c r="F2" s="1" t="s">
        <v>2</v>
      </c>
      <c r="G2" s="1" t="s">
        <v>57</v>
      </c>
    </row>
    <row r="3" spans="1:7" x14ac:dyDescent="0.25">
      <c r="A3" s="1"/>
      <c r="B3" s="7"/>
      <c r="C3" s="1" t="s">
        <v>200</v>
      </c>
      <c r="D3" s="1" t="s">
        <v>204</v>
      </c>
      <c r="E3" s="1" t="s">
        <v>205</v>
      </c>
      <c r="F3" s="1" t="s">
        <v>207</v>
      </c>
      <c r="G3" s="1" t="s">
        <v>207</v>
      </c>
    </row>
    <row r="4" spans="1:7" x14ac:dyDescent="0.25">
      <c r="A4" s="3" t="s">
        <v>738</v>
      </c>
      <c r="B4" s="4" t="s">
        <v>5</v>
      </c>
      <c r="C4" s="4" t="s">
        <v>5</v>
      </c>
      <c r="D4" s="4" t="s">
        <v>5</v>
      </c>
      <c r="E4" s="4" t="s">
        <v>5</v>
      </c>
      <c r="F4" s="4" t="s">
        <v>5</v>
      </c>
      <c r="G4" s="4" t="s">
        <v>5</v>
      </c>
    </row>
    <row r="5" spans="1:7" ht="30" x14ac:dyDescent="0.25">
      <c r="A5" s="2" t="s">
        <v>739</v>
      </c>
      <c r="B5" s="8">
        <v>2620.3000000000002</v>
      </c>
      <c r="C5" s="8">
        <v>1353.8</v>
      </c>
      <c r="D5" s="8">
        <v>526.29999999999995</v>
      </c>
      <c r="E5" s="8">
        <v>718.5</v>
      </c>
      <c r="F5" s="8">
        <v>21.7</v>
      </c>
      <c r="G5" s="8">
        <v>21.7</v>
      </c>
    </row>
    <row r="6" spans="1:7" x14ac:dyDescent="0.25">
      <c r="A6" s="2" t="s">
        <v>740</v>
      </c>
      <c r="B6" s="4">
        <v>55</v>
      </c>
      <c r="C6" s="4" t="s">
        <v>5</v>
      </c>
      <c r="D6" s="4">
        <v>55</v>
      </c>
      <c r="E6" s="4" t="s">
        <v>5</v>
      </c>
      <c r="F6" s="4" t="s">
        <v>5</v>
      </c>
      <c r="G6" s="4" t="s">
        <v>5</v>
      </c>
    </row>
    <row r="7" spans="1:7" ht="30" x14ac:dyDescent="0.25">
      <c r="A7" s="2" t="s">
        <v>741</v>
      </c>
      <c r="B7" s="4">
        <v>15.5</v>
      </c>
      <c r="C7" s="4">
        <v>13.2</v>
      </c>
      <c r="D7" s="4">
        <v>0.7</v>
      </c>
      <c r="E7" s="4">
        <v>1.6</v>
      </c>
      <c r="F7" s="4" t="s">
        <v>5</v>
      </c>
      <c r="G7" s="4" t="s">
        <v>5</v>
      </c>
    </row>
    <row r="8" spans="1:7" x14ac:dyDescent="0.25">
      <c r="A8" s="2" t="s">
        <v>742</v>
      </c>
      <c r="B8" s="9">
        <v>2932.5</v>
      </c>
      <c r="C8" s="9">
        <v>1590.2</v>
      </c>
      <c r="D8" s="4">
        <v>582</v>
      </c>
      <c r="E8" s="4">
        <v>738.6</v>
      </c>
      <c r="F8" s="4">
        <v>21.7</v>
      </c>
      <c r="G8" s="4" t="s">
        <v>5</v>
      </c>
    </row>
    <row r="9" spans="1:7" ht="30" x14ac:dyDescent="0.25">
      <c r="A9" s="2" t="s">
        <v>743</v>
      </c>
      <c r="B9" s="4">
        <v>-241.7</v>
      </c>
      <c r="C9" s="4">
        <v>-223.2</v>
      </c>
      <c r="D9" s="4" t="s">
        <v>5</v>
      </c>
      <c r="E9" s="4">
        <v>-18.5</v>
      </c>
      <c r="F9" s="4" t="s">
        <v>5</v>
      </c>
      <c r="G9" s="4" t="s">
        <v>5</v>
      </c>
    </row>
    <row r="10" spans="1:7" ht="30" x14ac:dyDescent="0.25">
      <c r="A10" s="2" t="s">
        <v>744</v>
      </c>
      <c r="B10" s="8">
        <v>2690.8</v>
      </c>
      <c r="C10" s="10">
        <v>1367</v>
      </c>
      <c r="D10" s="10">
        <v>582</v>
      </c>
      <c r="E10" s="8">
        <v>720.1</v>
      </c>
      <c r="F10" s="8">
        <v>21.7</v>
      </c>
      <c r="G10" s="8">
        <v>21.7</v>
      </c>
    </row>
  </sheetData>
  <mergeCells count="2">
    <mergeCell ref="B1:E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45</v>
      </c>
      <c r="B1" s="1" t="s">
        <v>1</v>
      </c>
      <c r="C1" s="1"/>
    </row>
    <row r="2" spans="1:3" x14ac:dyDescent="0.25">
      <c r="A2" s="1" t="s">
        <v>46</v>
      </c>
      <c r="B2" s="1" t="s">
        <v>2</v>
      </c>
      <c r="C2" s="1" t="s">
        <v>57</v>
      </c>
    </row>
    <row r="3" spans="1:3" x14ac:dyDescent="0.25">
      <c r="A3" s="3" t="s">
        <v>746</v>
      </c>
      <c r="B3" s="4" t="s">
        <v>5</v>
      </c>
      <c r="C3" s="4" t="s">
        <v>5</v>
      </c>
    </row>
    <row r="4" spans="1:3" x14ac:dyDescent="0.25">
      <c r="A4" s="2" t="s">
        <v>747</v>
      </c>
      <c r="B4" s="8">
        <v>2517.1</v>
      </c>
      <c r="C4" s="4" t="s">
        <v>5</v>
      </c>
    </row>
    <row r="5" spans="1:3" x14ac:dyDescent="0.25">
      <c r="A5" s="2" t="s">
        <v>748</v>
      </c>
      <c r="B5" s="4">
        <v>28.6</v>
      </c>
      <c r="C5" s="4" t="s">
        <v>5</v>
      </c>
    </row>
    <row r="6" spans="1:3" ht="30" x14ac:dyDescent="0.25">
      <c r="A6" s="2" t="s">
        <v>749</v>
      </c>
      <c r="B6" s="4">
        <v>-133.30000000000001</v>
      </c>
      <c r="C6" s="4" t="s">
        <v>5</v>
      </c>
    </row>
    <row r="7" spans="1:3" x14ac:dyDescent="0.25">
      <c r="A7" s="2" t="s">
        <v>750</v>
      </c>
      <c r="B7" s="9">
        <v>2412.4</v>
      </c>
      <c r="C7" s="6">
        <v>2393</v>
      </c>
    </row>
    <row r="8" spans="1:3" x14ac:dyDescent="0.25">
      <c r="A8" s="2" t="s">
        <v>216</v>
      </c>
      <c r="B8" s="4" t="s">
        <v>5</v>
      </c>
      <c r="C8" s="4" t="s">
        <v>5</v>
      </c>
    </row>
    <row r="9" spans="1:3" x14ac:dyDescent="0.25">
      <c r="A9" s="3" t="s">
        <v>746</v>
      </c>
      <c r="B9" s="4" t="s">
        <v>5</v>
      </c>
      <c r="C9" s="4" t="s">
        <v>5</v>
      </c>
    </row>
    <row r="10" spans="1:3" x14ac:dyDescent="0.25">
      <c r="A10" s="2" t="s">
        <v>747</v>
      </c>
      <c r="B10" s="4">
        <v>9.3000000000000007</v>
      </c>
      <c r="C10" s="4" t="s">
        <v>5</v>
      </c>
    </row>
    <row r="11" spans="1:3" ht="30" x14ac:dyDescent="0.25">
      <c r="A11" s="2" t="s">
        <v>749</v>
      </c>
      <c r="B11" s="4">
        <v>-4.0999999999999996</v>
      </c>
      <c r="C11" s="4" t="s">
        <v>5</v>
      </c>
    </row>
    <row r="12" spans="1:3" x14ac:dyDescent="0.25">
      <c r="A12" s="2" t="s">
        <v>750</v>
      </c>
      <c r="B12" s="4">
        <v>5.2</v>
      </c>
      <c r="C12" s="4" t="s">
        <v>5</v>
      </c>
    </row>
    <row r="13" spans="1:3" x14ac:dyDescent="0.25">
      <c r="A13" s="2" t="s">
        <v>751</v>
      </c>
      <c r="B13" s="4" t="s">
        <v>5</v>
      </c>
      <c r="C13" s="4" t="s">
        <v>5</v>
      </c>
    </row>
    <row r="14" spans="1:3" x14ac:dyDescent="0.25">
      <c r="A14" s="3" t="s">
        <v>746</v>
      </c>
      <c r="B14" s="4" t="s">
        <v>5</v>
      </c>
      <c r="C14" s="4" t="s">
        <v>5</v>
      </c>
    </row>
    <row r="15" spans="1:3" x14ac:dyDescent="0.25">
      <c r="A15" s="2" t="s">
        <v>747</v>
      </c>
      <c r="B15" s="4">
        <v>56.2</v>
      </c>
      <c r="C15" s="4" t="s">
        <v>5</v>
      </c>
    </row>
    <row r="16" spans="1:3" ht="30" x14ac:dyDescent="0.25">
      <c r="A16" s="2" t="s">
        <v>749</v>
      </c>
      <c r="B16" s="4">
        <v>-43.8</v>
      </c>
      <c r="C16" s="4" t="s">
        <v>5</v>
      </c>
    </row>
    <row r="17" spans="1:3" x14ac:dyDescent="0.25">
      <c r="A17" s="2" t="s">
        <v>750</v>
      </c>
      <c r="B17" s="4">
        <v>12.4</v>
      </c>
      <c r="C17" s="4" t="s">
        <v>5</v>
      </c>
    </row>
    <row r="18" spans="1:3" x14ac:dyDescent="0.25">
      <c r="A18" s="2" t="s">
        <v>752</v>
      </c>
      <c r="B18" s="4" t="s">
        <v>5</v>
      </c>
      <c r="C18" s="4" t="s">
        <v>5</v>
      </c>
    </row>
    <row r="19" spans="1:3" x14ac:dyDescent="0.25">
      <c r="A19" s="3" t="s">
        <v>746</v>
      </c>
      <c r="B19" s="4" t="s">
        <v>5</v>
      </c>
      <c r="C19" s="4" t="s">
        <v>5</v>
      </c>
    </row>
    <row r="20" spans="1:3" x14ac:dyDescent="0.25">
      <c r="A20" s="2" t="s">
        <v>747</v>
      </c>
      <c r="B20" s="4">
        <v>23.3</v>
      </c>
      <c r="C20" s="4" t="s">
        <v>5</v>
      </c>
    </row>
    <row r="21" spans="1:3" ht="30" x14ac:dyDescent="0.25">
      <c r="A21" s="2" t="s">
        <v>749</v>
      </c>
      <c r="B21" s="4">
        <v>-8.1999999999999993</v>
      </c>
      <c r="C21" s="4" t="s">
        <v>5</v>
      </c>
    </row>
    <row r="22" spans="1:3" x14ac:dyDescent="0.25">
      <c r="A22" s="2" t="s">
        <v>750</v>
      </c>
      <c r="B22" s="4">
        <v>15.1</v>
      </c>
      <c r="C22" s="4" t="s">
        <v>5</v>
      </c>
    </row>
    <row r="23" spans="1:3" ht="30" x14ac:dyDescent="0.25">
      <c r="A23" s="2" t="s">
        <v>753</v>
      </c>
      <c r="B23" s="4" t="s">
        <v>5</v>
      </c>
      <c r="C23" s="4" t="s">
        <v>5</v>
      </c>
    </row>
    <row r="24" spans="1:3" x14ac:dyDescent="0.25">
      <c r="A24" s="3" t="s">
        <v>746</v>
      </c>
      <c r="B24" s="4" t="s">
        <v>5</v>
      </c>
      <c r="C24" s="4" t="s">
        <v>5</v>
      </c>
    </row>
    <row r="25" spans="1:3" x14ac:dyDescent="0.25">
      <c r="A25" s="2" t="s">
        <v>747</v>
      </c>
      <c r="B25" s="4">
        <v>347.4</v>
      </c>
      <c r="C25" s="4" t="s">
        <v>5</v>
      </c>
    </row>
    <row r="26" spans="1:3" x14ac:dyDescent="0.25">
      <c r="A26" s="2" t="s">
        <v>748</v>
      </c>
      <c r="B26" s="4">
        <v>22.7</v>
      </c>
      <c r="C26" s="4" t="s">
        <v>5</v>
      </c>
    </row>
    <row r="27" spans="1:3" ht="30" x14ac:dyDescent="0.25">
      <c r="A27" s="2" t="s">
        <v>749</v>
      </c>
      <c r="B27" s="4">
        <v>-77.900000000000006</v>
      </c>
      <c r="C27" s="4" t="s">
        <v>5</v>
      </c>
    </row>
    <row r="28" spans="1:3" x14ac:dyDescent="0.25">
      <c r="A28" s="2" t="s">
        <v>750</v>
      </c>
      <c r="B28" s="4">
        <v>292.2</v>
      </c>
      <c r="C28" s="4" t="s">
        <v>5</v>
      </c>
    </row>
    <row r="29" spans="1:3" x14ac:dyDescent="0.25">
      <c r="A29" s="2" t="s">
        <v>754</v>
      </c>
      <c r="B29" s="4" t="s">
        <v>5</v>
      </c>
      <c r="C29" s="4" t="s">
        <v>5</v>
      </c>
    </row>
    <row r="30" spans="1:3" x14ac:dyDescent="0.25">
      <c r="A30" s="3" t="s">
        <v>746</v>
      </c>
      <c r="B30" s="4" t="s">
        <v>5</v>
      </c>
      <c r="C30" s="4" t="s">
        <v>5</v>
      </c>
    </row>
    <row r="31" spans="1:3" x14ac:dyDescent="0.25">
      <c r="A31" s="2" t="s">
        <v>747</v>
      </c>
      <c r="B31" s="9">
        <v>2080.9</v>
      </c>
      <c r="C31" s="4" t="s">
        <v>5</v>
      </c>
    </row>
    <row r="32" spans="1:3" x14ac:dyDescent="0.25">
      <c r="A32" s="2" t="s">
        <v>748</v>
      </c>
      <c r="B32" s="4">
        <v>5.9</v>
      </c>
      <c r="C32" s="4" t="s">
        <v>5</v>
      </c>
    </row>
    <row r="33" spans="1:3" ht="30" x14ac:dyDescent="0.25">
      <c r="A33" s="2" t="s">
        <v>749</v>
      </c>
      <c r="B33" s="4">
        <v>0.7</v>
      </c>
      <c r="C33" s="4" t="s">
        <v>5</v>
      </c>
    </row>
    <row r="34" spans="1:3" x14ac:dyDescent="0.25">
      <c r="A34" s="2" t="s">
        <v>750</v>
      </c>
      <c r="B34" s="8">
        <v>2087.5</v>
      </c>
      <c r="C34" s="4" t="s">
        <v>5</v>
      </c>
    </row>
    <row r="35" spans="1:3" x14ac:dyDescent="0.25">
      <c r="A35" s="2" t="s">
        <v>755</v>
      </c>
      <c r="B35" s="4" t="s">
        <v>5</v>
      </c>
      <c r="C35" s="4" t="s">
        <v>5</v>
      </c>
    </row>
    <row r="36" spans="1:3" x14ac:dyDescent="0.25">
      <c r="A36" s="3" t="s">
        <v>746</v>
      </c>
      <c r="B36" s="4" t="s">
        <v>5</v>
      </c>
      <c r="C36" s="4" t="s">
        <v>5</v>
      </c>
    </row>
    <row r="37" spans="1:3" x14ac:dyDescent="0.25">
      <c r="A37" s="2" t="s">
        <v>756</v>
      </c>
      <c r="B37" s="4" t="s">
        <v>757</v>
      </c>
      <c r="C37" s="4" t="s">
        <v>5</v>
      </c>
    </row>
    <row r="38" spans="1:3" ht="30" x14ac:dyDescent="0.25">
      <c r="A38" s="2" t="s">
        <v>758</v>
      </c>
      <c r="B38" s="4" t="s">
        <v>5</v>
      </c>
      <c r="C38" s="4" t="s">
        <v>5</v>
      </c>
    </row>
    <row r="39" spans="1:3" x14ac:dyDescent="0.25">
      <c r="A39" s="3" t="s">
        <v>746</v>
      </c>
      <c r="B39" s="4" t="s">
        <v>5</v>
      </c>
      <c r="C39" s="4" t="s">
        <v>5</v>
      </c>
    </row>
    <row r="40" spans="1:3" x14ac:dyDescent="0.25">
      <c r="A40" s="2" t="s">
        <v>756</v>
      </c>
      <c r="B40" s="4" t="s">
        <v>759</v>
      </c>
      <c r="C40" s="4" t="s">
        <v>5</v>
      </c>
    </row>
    <row r="41" spans="1:3" x14ac:dyDescent="0.25">
      <c r="A41" s="2" t="s">
        <v>760</v>
      </c>
      <c r="B41" s="4" t="s">
        <v>5</v>
      </c>
      <c r="C41" s="4" t="s">
        <v>5</v>
      </c>
    </row>
    <row r="42" spans="1:3" x14ac:dyDescent="0.25">
      <c r="A42" s="3" t="s">
        <v>746</v>
      </c>
      <c r="B42" s="4" t="s">
        <v>5</v>
      </c>
      <c r="C42" s="4" t="s">
        <v>5</v>
      </c>
    </row>
    <row r="43" spans="1:3" x14ac:dyDescent="0.25">
      <c r="A43" s="2" t="s">
        <v>756</v>
      </c>
      <c r="B43" s="4" t="s">
        <v>761</v>
      </c>
      <c r="C43" s="4" t="s">
        <v>5</v>
      </c>
    </row>
    <row r="44" spans="1:3" ht="30" x14ac:dyDescent="0.25">
      <c r="A44" s="2" t="s">
        <v>762</v>
      </c>
      <c r="B44" s="4" t="s">
        <v>5</v>
      </c>
      <c r="C44" s="4" t="s">
        <v>5</v>
      </c>
    </row>
    <row r="45" spans="1:3" x14ac:dyDescent="0.25">
      <c r="A45" s="3" t="s">
        <v>746</v>
      </c>
      <c r="B45" s="4" t="s">
        <v>5</v>
      </c>
      <c r="C45" s="4" t="s">
        <v>5</v>
      </c>
    </row>
    <row r="46" spans="1:3" x14ac:dyDescent="0.25">
      <c r="A46" s="2" t="s">
        <v>756</v>
      </c>
      <c r="B46" s="4" t="s">
        <v>763</v>
      </c>
      <c r="C46" s="4" t="s">
        <v>5</v>
      </c>
    </row>
    <row r="47" spans="1:3" x14ac:dyDescent="0.25">
      <c r="A47" s="2" t="s">
        <v>764</v>
      </c>
      <c r="B47" s="4" t="s">
        <v>5</v>
      </c>
      <c r="C47" s="4" t="s">
        <v>5</v>
      </c>
    </row>
    <row r="48" spans="1:3" x14ac:dyDescent="0.25">
      <c r="A48" s="3" t="s">
        <v>746</v>
      </c>
      <c r="B48" s="4" t="s">
        <v>5</v>
      </c>
      <c r="C48" s="4" t="s">
        <v>5</v>
      </c>
    </row>
    <row r="49" spans="1:3" x14ac:dyDescent="0.25">
      <c r="A49" s="2" t="s">
        <v>756</v>
      </c>
      <c r="B49" s="4" t="s">
        <v>765</v>
      </c>
      <c r="C49" s="4" t="s">
        <v>5</v>
      </c>
    </row>
    <row r="50" spans="1:3" ht="30" x14ac:dyDescent="0.25">
      <c r="A50" s="2" t="s">
        <v>766</v>
      </c>
      <c r="B50" s="4" t="s">
        <v>5</v>
      </c>
      <c r="C50" s="4" t="s">
        <v>5</v>
      </c>
    </row>
    <row r="51" spans="1:3" x14ac:dyDescent="0.25">
      <c r="A51" s="3" t="s">
        <v>746</v>
      </c>
      <c r="B51" s="4" t="s">
        <v>5</v>
      </c>
      <c r="C51" s="4" t="s">
        <v>5</v>
      </c>
    </row>
    <row r="52" spans="1:3" x14ac:dyDescent="0.25">
      <c r="A52" s="2" t="s">
        <v>756</v>
      </c>
      <c r="B52" s="4" t="s">
        <v>767</v>
      </c>
      <c r="C52" s="4" t="s">
        <v>5</v>
      </c>
    </row>
    <row r="53" spans="1:3" x14ac:dyDescent="0.25">
      <c r="A53" s="2" t="s">
        <v>768</v>
      </c>
      <c r="B53" s="4" t="s">
        <v>5</v>
      </c>
      <c r="C53" s="4" t="s">
        <v>5</v>
      </c>
    </row>
    <row r="54" spans="1:3" x14ac:dyDescent="0.25">
      <c r="A54" s="3" t="s">
        <v>746</v>
      </c>
      <c r="B54" s="4" t="s">
        <v>5</v>
      </c>
      <c r="C54" s="4" t="s">
        <v>5</v>
      </c>
    </row>
    <row r="55" spans="1:3" x14ac:dyDescent="0.25">
      <c r="A55" s="2" t="s">
        <v>756</v>
      </c>
      <c r="B55" s="4" t="s">
        <v>769</v>
      </c>
      <c r="C55" s="4" t="s">
        <v>5</v>
      </c>
    </row>
    <row r="56" spans="1:3" ht="30" x14ac:dyDescent="0.25">
      <c r="A56" s="2" t="s">
        <v>770</v>
      </c>
      <c r="B56" s="4" t="s">
        <v>5</v>
      </c>
      <c r="C56" s="4" t="s">
        <v>5</v>
      </c>
    </row>
    <row r="57" spans="1:3" x14ac:dyDescent="0.25">
      <c r="A57" s="3" t="s">
        <v>746</v>
      </c>
      <c r="B57" s="4" t="s">
        <v>5</v>
      </c>
      <c r="C57" s="4" t="s">
        <v>5</v>
      </c>
    </row>
    <row r="58" spans="1:3" x14ac:dyDescent="0.25">
      <c r="A58" s="2" t="s">
        <v>756</v>
      </c>
      <c r="B58" s="4" t="s">
        <v>771</v>
      </c>
      <c r="C5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2</v>
      </c>
      <c r="B1" s="7" t="s">
        <v>28</v>
      </c>
      <c r="C1" s="7"/>
      <c r="D1" s="7" t="s">
        <v>1</v>
      </c>
      <c r="E1" s="7"/>
    </row>
    <row r="2" spans="1:5" x14ac:dyDescent="0.25">
      <c r="A2" s="1" t="s">
        <v>46</v>
      </c>
      <c r="B2" s="1" t="s">
        <v>2</v>
      </c>
      <c r="C2" s="1" t="s">
        <v>29</v>
      </c>
      <c r="D2" s="1" t="s">
        <v>2</v>
      </c>
      <c r="E2" s="1" t="s">
        <v>29</v>
      </c>
    </row>
    <row r="3" spans="1:5" ht="30" x14ac:dyDescent="0.25">
      <c r="A3" s="3" t="s">
        <v>773</v>
      </c>
      <c r="B3" s="4" t="s">
        <v>5</v>
      </c>
      <c r="C3" s="4" t="s">
        <v>5</v>
      </c>
      <c r="D3" s="4" t="s">
        <v>5</v>
      </c>
      <c r="E3" s="4" t="s">
        <v>5</v>
      </c>
    </row>
    <row r="4" spans="1:5" x14ac:dyDescent="0.25">
      <c r="A4" s="2" t="s">
        <v>774</v>
      </c>
      <c r="B4" s="8">
        <v>5.6</v>
      </c>
      <c r="C4" s="8">
        <v>5.0999999999999996</v>
      </c>
      <c r="D4" s="8">
        <v>11.5</v>
      </c>
      <c r="E4" s="8">
        <v>10.19999999999999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5</v>
      </c>
      <c r="B1" s="1" t="s">
        <v>1</v>
      </c>
    </row>
    <row r="2" spans="1:2" x14ac:dyDescent="0.25">
      <c r="A2" s="1" t="s">
        <v>46</v>
      </c>
      <c r="B2" s="1" t="s">
        <v>2</v>
      </c>
    </row>
    <row r="3" spans="1:2" x14ac:dyDescent="0.25">
      <c r="A3" s="3" t="s">
        <v>776</v>
      </c>
      <c r="B3" s="4" t="s">
        <v>5</v>
      </c>
    </row>
    <row r="4" spans="1:2" x14ac:dyDescent="0.25">
      <c r="A4" s="2" t="s">
        <v>777</v>
      </c>
      <c r="B4" s="10">
        <v>98</v>
      </c>
    </row>
    <row r="5" spans="1:2" x14ac:dyDescent="0.25">
      <c r="A5" s="2" t="s">
        <v>232</v>
      </c>
      <c r="B5" s="4">
        <v>68.5</v>
      </c>
    </row>
    <row r="6" spans="1:2" x14ac:dyDescent="0.25">
      <c r="A6" s="2" t="s">
        <v>233</v>
      </c>
      <c r="B6" s="4">
        <v>-73.900000000000006</v>
      </c>
    </row>
    <row r="7" spans="1:2" x14ac:dyDescent="0.25">
      <c r="A7" s="2" t="s">
        <v>235</v>
      </c>
      <c r="B7" s="4">
        <v>0.6</v>
      </c>
    </row>
    <row r="8" spans="1:2" x14ac:dyDescent="0.25">
      <c r="A8" s="2" t="s">
        <v>778</v>
      </c>
      <c r="B8" s="8">
        <v>9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0.7109375" customWidth="1"/>
    <col min="3" max="3" width="5.42578125" customWidth="1"/>
    <col min="4" max="4" width="22" customWidth="1"/>
    <col min="5" max="5" width="5.85546875" customWidth="1"/>
  </cols>
  <sheetData>
    <row r="1" spans="1:5" ht="15" customHeight="1" x14ac:dyDescent="0.25">
      <c r="A1" s="1" t="s">
        <v>779</v>
      </c>
      <c r="B1" s="7" t="s">
        <v>1</v>
      </c>
      <c r="C1" s="7"/>
      <c r="D1" s="7" t="s">
        <v>780</v>
      </c>
      <c r="E1" s="7"/>
    </row>
    <row r="2" spans="1:5" ht="15" customHeight="1" x14ac:dyDescent="0.25">
      <c r="A2" s="1" t="s">
        <v>46</v>
      </c>
      <c r="B2" s="7" t="s">
        <v>2</v>
      </c>
      <c r="C2" s="7"/>
      <c r="D2" s="7" t="s">
        <v>57</v>
      </c>
      <c r="E2" s="7"/>
    </row>
    <row r="3" spans="1:5" x14ac:dyDescent="0.25">
      <c r="A3" s="3" t="s">
        <v>781</v>
      </c>
      <c r="B3" s="4" t="s">
        <v>5</v>
      </c>
      <c r="C3" s="4"/>
      <c r="D3" s="4" t="s">
        <v>5</v>
      </c>
      <c r="E3" s="4"/>
    </row>
    <row r="4" spans="1:5" x14ac:dyDescent="0.25">
      <c r="A4" s="2" t="s">
        <v>249</v>
      </c>
      <c r="B4" s="8">
        <v>4730.7</v>
      </c>
      <c r="C4" s="4"/>
      <c r="D4" s="8">
        <v>4742.3999999999996</v>
      </c>
      <c r="E4" s="4"/>
    </row>
    <row r="5" spans="1:5" x14ac:dyDescent="0.25">
      <c r="A5" s="2" t="s">
        <v>250</v>
      </c>
      <c r="B5" s="4">
        <v>-767.2</v>
      </c>
      <c r="C5" s="4"/>
      <c r="D5" s="4">
        <v>-655.1</v>
      </c>
      <c r="E5" s="4"/>
    </row>
    <row r="6" spans="1:5" x14ac:dyDescent="0.25">
      <c r="A6" s="2" t="s">
        <v>253</v>
      </c>
      <c r="B6" s="9">
        <v>3963.5</v>
      </c>
      <c r="C6" s="4"/>
      <c r="D6" s="9">
        <v>4087.3</v>
      </c>
      <c r="E6" s="4"/>
    </row>
    <row r="7" spans="1:5" ht="30" x14ac:dyDescent="0.25">
      <c r="A7" s="2" t="s">
        <v>240</v>
      </c>
      <c r="B7" s="4" t="s">
        <v>5</v>
      </c>
      <c r="C7" s="4"/>
      <c r="D7" s="4" t="s">
        <v>5</v>
      </c>
      <c r="E7" s="4"/>
    </row>
    <row r="8" spans="1:5" x14ac:dyDescent="0.25">
      <c r="A8" s="3" t="s">
        <v>781</v>
      </c>
      <c r="B8" s="4" t="s">
        <v>5</v>
      </c>
      <c r="C8" s="4"/>
      <c r="D8" s="4" t="s">
        <v>5</v>
      </c>
      <c r="E8" s="4"/>
    </row>
    <row r="9" spans="1:5" x14ac:dyDescent="0.25">
      <c r="A9" s="2" t="s">
        <v>249</v>
      </c>
      <c r="B9" s="6">
        <v>2060</v>
      </c>
      <c r="C9" s="4"/>
      <c r="D9" s="9">
        <v>2127.4</v>
      </c>
      <c r="E9" s="4"/>
    </row>
    <row r="10" spans="1:5" x14ac:dyDescent="0.25">
      <c r="A10" s="2" t="s">
        <v>782</v>
      </c>
      <c r="B10" s="4" t="s">
        <v>5</v>
      </c>
      <c r="C10" s="4"/>
      <c r="D10" s="4" t="s">
        <v>5</v>
      </c>
      <c r="E10" s="4"/>
    </row>
    <row r="11" spans="1:5" x14ac:dyDescent="0.25">
      <c r="A11" s="3" t="s">
        <v>781</v>
      </c>
      <c r="B11" s="4" t="s">
        <v>5</v>
      </c>
      <c r="C11" s="4"/>
      <c r="D11" s="4" t="s">
        <v>5</v>
      </c>
      <c r="E11" s="4"/>
    </row>
    <row r="12" spans="1:5" ht="17.25" x14ac:dyDescent="0.25">
      <c r="A12" s="2" t="s">
        <v>249</v>
      </c>
      <c r="B12" s="4">
        <v>300</v>
      </c>
      <c r="C12" s="102" t="s">
        <v>783</v>
      </c>
      <c r="D12" s="4">
        <v>300</v>
      </c>
      <c r="E12" s="102" t="s">
        <v>783</v>
      </c>
    </row>
    <row r="13" spans="1:5" x14ac:dyDescent="0.25">
      <c r="A13" s="2" t="s">
        <v>784</v>
      </c>
      <c r="B13" s="103">
        <v>6.13E-2</v>
      </c>
      <c r="C13" s="4"/>
      <c r="D13" s="103">
        <v>6.13E-2</v>
      </c>
      <c r="E13" s="4"/>
    </row>
    <row r="14" spans="1:5" x14ac:dyDescent="0.25">
      <c r="A14" s="2" t="s">
        <v>785</v>
      </c>
      <c r="B14" s="4" t="s">
        <v>786</v>
      </c>
      <c r="C14" s="4"/>
      <c r="D14" s="4" t="s">
        <v>786</v>
      </c>
      <c r="E14" s="4"/>
    </row>
    <row r="15" spans="1:5" ht="30" x14ac:dyDescent="0.25">
      <c r="A15" s="2" t="s">
        <v>787</v>
      </c>
      <c r="B15" s="4" t="s">
        <v>5</v>
      </c>
      <c r="C15" s="4"/>
      <c r="D15" s="4" t="s">
        <v>5</v>
      </c>
      <c r="E15" s="4"/>
    </row>
    <row r="16" spans="1:5" x14ac:dyDescent="0.25">
      <c r="A16" s="3" t="s">
        <v>781</v>
      </c>
      <c r="B16" s="4" t="s">
        <v>5</v>
      </c>
      <c r="C16" s="4"/>
      <c r="D16" s="4" t="s">
        <v>5</v>
      </c>
      <c r="E16" s="4"/>
    </row>
    <row r="17" spans="1:5" ht="17.25" x14ac:dyDescent="0.25">
      <c r="A17" s="2" t="s">
        <v>249</v>
      </c>
      <c r="B17" s="4">
        <v>653.1</v>
      </c>
      <c r="C17" s="102" t="s">
        <v>788</v>
      </c>
      <c r="D17" s="4">
        <v>654.1</v>
      </c>
      <c r="E17" s="102" t="s">
        <v>788</v>
      </c>
    </row>
    <row r="18" spans="1:5" x14ac:dyDescent="0.25">
      <c r="A18" s="2" t="s">
        <v>784</v>
      </c>
      <c r="B18" s="103">
        <v>7.4999999999999997E-2</v>
      </c>
      <c r="C18" s="4"/>
      <c r="D18" s="103">
        <v>7.4999999999999997E-2</v>
      </c>
      <c r="E18" s="4"/>
    </row>
    <row r="19" spans="1:5" x14ac:dyDescent="0.25">
      <c r="A19" s="2" t="s">
        <v>785</v>
      </c>
      <c r="B19" s="4" t="s">
        <v>789</v>
      </c>
      <c r="C19" s="4"/>
      <c r="D19" s="4" t="s">
        <v>789</v>
      </c>
      <c r="E19" s="4"/>
    </row>
    <row r="20" spans="1:5" ht="30" x14ac:dyDescent="0.25">
      <c r="A20" s="2" t="s">
        <v>790</v>
      </c>
      <c r="B20" s="4" t="s">
        <v>5</v>
      </c>
      <c r="C20" s="4"/>
      <c r="D20" s="4" t="s">
        <v>5</v>
      </c>
      <c r="E20" s="4"/>
    </row>
    <row r="21" spans="1:5" x14ac:dyDescent="0.25">
      <c r="A21" s="3" t="s">
        <v>781</v>
      </c>
      <c r="B21" s="4" t="s">
        <v>5</v>
      </c>
      <c r="C21" s="4"/>
      <c r="D21" s="4" t="s">
        <v>5</v>
      </c>
      <c r="E21" s="4"/>
    </row>
    <row r="22" spans="1:5" x14ac:dyDescent="0.25">
      <c r="A22" s="2" t="s">
        <v>249</v>
      </c>
      <c r="B22" s="4" t="s">
        <v>5</v>
      </c>
      <c r="C22" s="4"/>
      <c r="D22" s="4">
        <v>477.1</v>
      </c>
      <c r="E22" s="4"/>
    </row>
    <row r="23" spans="1:5" x14ac:dyDescent="0.25">
      <c r="A23" s="2" t="s">
        <v>784</v>
      </c>
      <c r="B23" s="103">
        <v>7.4999999999999997E-2</v>
      </c>
      <c r="C23" s="4"/>
      <c r="D23" s="103">
        <v>7.4999999999999997E-2</v>
      </c>
      <c r="E23" s="4"/>
    </row>
    <row r="24" spans="1:5" x14ac:dyDescent="0.25">
      <c r="A24" s="2" t="s">
        <v>785</v>
      </c>
      <c r="B24" s="4" t="s">
        <v>791</v>
      </c>
      <c r="C24" s="4"/>
      <c r="D24" s="4" t="s">
        <v>791</v>
      </c>
      <c r="E24" s="4"/>
    </row>
    <row r="25" spans="1:5" ht="30" x14ac:dyDescent="0.25">
      <c r="A25" s="2" t="s">
        <v>792</v>
      </c>
      <c r="B25" s="4" t="s">
        <v>5</v>
      </c>
      <c r="C25" s="4"/>
      <c r="D25" s="4" t="s">
        <v>5</v>
      </c>
      <c r="E25" s="4"/>
    </row>
    <row r="26" spans="1:5" x14ac:dyDescent="0.25">
      <c r="A26" s="3" t="s">
        <v>781</v>
      </c>
      <c r="B26" s="4" t="s">
        <v>5</v>
      </c>
      <c r="C26" s="4"/>
      <c r="D26" s="4" t="s">
        <v>5</v>
      </c>
      <c r="E26" s="4"/>
    </row>
    <row r="27" spans="1:5" ht="17.25" x14ac:dyDescent="0.25">
      <c r="A27" s="2" t="s">
        <v>249</v>
      </c>
      <c r="B27" s="4">
        <v>439.3</v>
      </c>
      <c r="C27" s="102" t="s">
        <v>793</v>
      </c>
      <c r="D27" s="4">
        <v>433</v>
      </c>
      <c r="E27" s="102" t="s">
        <v>793</v>
      </c>
    </row>
    <row r="28" spans="1:5" x14ac:dyDescent="0.25">
      <c r="A28" s="2" t="s">
        <v>784</v>
      </c>
      <c r="B28" s="103">
        <v>1.8800000000000001E-2</v>
      </c>
      <c r="C28" s="4"/>
      <c r="D28" s="103">
        <v>1.8800000000000001E-2</v>
      </c>
      <c r="E28" s="4"/>
    </row>
    <row r="29" spans="1:5" x14ac:dyDescent="0.25">
      <c r="A29" s="2" t="s">
        <v>785</v>
      </c>
      <c r="B29" s="4" t="s">
        <v>794</v>
      </c>
      <c r="C29" s="4"/>
      <c r="D29" s="4" t="s">
        <v>794</v>
      </c>
      <c r="E29" s="4"/>
    </row>
    <row r="30" spans="1:5" ht="30" x14ac:dyDescent="0.25">
      <c r="A30" s="2" t="s">
        <v>795</v>
      </c>
      <c r="B30" s="4" t="s">
        <v>5</v>
      </c>
      <c r="C30" s="4"/>
      <c r="D30" s="4" t="s">
        <v>5</v>
      </c>
      <c r="E30" s="4"/>
    </row>
    <row r="31" spans="1:5" x14ac:dyDescent="0.25">
      <c r="A31" s="3" t="s">
        <v>781</v>
      </c>
      <c r="B31" s="4" t="s">
        <v>5</v>
      </c>
      <c r="C31" s="4"/>
      <c r="D31" s="4" t="s">
        <v>5</v>
      </c>
      <c r="E31" s="4"/>
    </row>
    <row r="32" spans="1:5" ht="17.25" x14ac:dyDescent="0.25">
      <c r="A32" s="2" t="s">
        <v>249</v>
      </c>
      <c r="B32" s="4">
        <v>222.2</v>
      </c>
      <c r="C32" s="102" t="s">
        <v>793</v>
      </c>
      <c r="D32" s="4">
        <v>218.5</v>
      </c>
      <c r="E32" s="102" t="s">
        <v>793</v>
      </c>
    </row>
    <row r="33" spans="1:5" x14ac:dyDescent="0.25">
      <c r="A33" s="2" t="s">
        <v>784</v>
      </c>
      <c r="B33" s="103">
        <v>1.4999999999999999E-2</v>
      </c>
      <c r="C33" s="4"/>
      <c r="D33" s="103">
        <v>1.4999999999999999E-2</v>
      </c>
      <c r="E33" s="4"/>
    </row>
    <row r="34" spans="1:5" x14ac:dyDescent="0.25">
      <c r="A34" s="2" t="s">
        <v>785</v>
      </c>
      <c r="B34" s="4" t="s">
        <v>796</v>
      </c>
      <c r="C34" s="4"/>
      <c r="D34" s="4" t="s">
        <v>796</v>
      </c>
      <c r="E34" s="4"/>
    </row>
    <row r="35" spans="1:5" ht="30" x14ac:dyDescent="0.25">
      <c r="A35" s="2" t="s">
        <v>797</v>
      </c>
      <c r="B35" s="4" t="s">
        <v>5</v>
      </c>
      <c r="C35" s="4"/>
      <c r="D35" s="4" t="s">
        <v>5</v>
      </c>
      <c r="E35" s="4"/>
    </row>
    <row r="36" spans="1:5" x14ac:dyDescent="0.25">
      <c r="A36" s="3" t="s">
        <v>781</v>
      </c>
      <c r="B36" s="4" t="s">
        <v>5</v>
      </c>
      <c r="C36" s="4"/>
      <c r="D36" s="4" t="s">
        <v>5</v>
      </c>
      <c r="E36" s="4"/>
    </row>
    <row r="37" spans="1:5" ht="17.25" x14ac:dyDescent="0.25">
      <c r="A37" s="2" t="s">
        <v>249</v>
      </c>
      <c r="B37" s="4">
        <v>475.7</v>
      </c>
      <c r="C37" s="102" t="s">
        <v>793</v>
      </c>
      <c r="D37" s="4" t="s">
        <v>5</v>
      </c>
      <c r="E37" s="4"/>
    </row>
    <row r="38" spans="1:5" x14ac:dyDescent="0.25">
      <c r="A38" s="2" t="s">
        <v>784</v>
      </c>
      <c r="B38" s="103">
        <v>1.1299999999999999E-2</v>
      </c>
      <c r="C38" s="4"/>
      <c r="D38" s="103">
        <v>1.1299999999999999E-2</v>
      </c>
      <c r="E38" s="4"/>
    </row>
    <row r="39" spans="1:5" x14ac:dyDescent="0.25">
      <c r="A39" s="2" t="s">
        <v>785</v>
      </c>
      <c r="B39" s="4" t="s">
        <v>798</v>
      </c>
      <c r="C39" s="4"/>
      <c r="D39" s="4" t="s">
        <v>798</v>
      </c>
      <c r="E39" s="4"/>
    </row>
    <row r="40" spans="1:5" x14ac:dyDescent="0.25">
      <c r="A40" s="2" t="s">
        <v>247</v>
      </c>
      <c r="B40" s="4" t="s">
        <v>5</v>
      </c>
      <c r="C40" s="4"/>
      <c r="D40" s="4" t="s">
        <v>5</v>
      </c>
      <c r="E40" s="4"/>
    </row>
    <row r="41" spans="1:5" x14ac:dyDescent="0.25">
      <c r="A41" s="3" t="s">
        <v>781</v>
      </c>
      <c r="B41" s="4" t="s">
        <v>5</v>
      </c>
      <c r="C41" s="4"/>
      <c r="D41" s="4" t="s">
        <v>5</v>
      </c>
      <c r="E41" s="4"/>
    </row>
    <row r="42" spans="1:5" x14ac:dyDescent="0.25">
      <c r="A42" s="2" t="s">
        <v>249</v>
      </c>
      <c r="B42" s="4">
        <v>481.8</v>
      </c>
      <c r="C42" s="4"/>
      <c r="D42" s="4">
        <v>477.9</v>
      </c>
      <c r="E42" s="4"/>
    </row>
    <row r="43" spans="1:5" x14ac:dyDescent="0.25">
      <c r="A43" s="2" t="s">
        <v>799</v>
      </c>
      <c r="B43" s="4" t="s">
        <v>5</v>
      </c>
      <c r="C43" s="4"/>
      <c r="D43" s="4" t="s">
        <v>5</v>
      </c>
      <c r="E43" s="4"/>
    </row>
    <row r="44" spans="1:5" x14ac:dyDescent="0.25">
      <c r="A44" s="3" t="s">
        <v>781</v>
      </c>
      <c r="B44" s="4" t="s">
        <v>5</v>
      </c>
      <c r="C44" s="4"/>
      <c r="D44" s="4" t="s">
        <v>5</v>
      </c>
      <c r="E44" s="4"/>
    </row>
    <row r="45" spans="1:5" x14ac:dyDescent="0.25">
      <c r="A45" s="2" t="s">
        <v>249</v>
      </c>
      <c r="B45" s="4">
        <v>90.8</v>
      </c>
      <c r="C45" s="4"/>
      <c r="D45" s="4">
        <v>45.6</v>
      </c>
      <c r="E45" s="4"/>
    </row>
    <row r="46" spans="1:5" x14ac:dyDescent="0.25">
      <c r="A46" s="2" t="s">
        <v>118</v>
      </c>
      <c r="B46" s="4" t="s">
        <v>5</v>
      </c>
      <c r="C46" s="4"/>
      <c r="D46" s="4" t="s">
        <v>5</v>
      </c>
      <c r="E46" s="4"/>
    </row>
    <row r="47" spans="1:5" x14ac:dyDescent="0.25">
      <c r="A47" s="3" t="s">
        <v>781</v>
      </c>
      <c r="B47" s="4" t="s">
        <v>5</v>
      </c>
      <c r="C47" s="4"/>
      <c r="D47" s="4" t="s">
        <v>5</v>
      </c>
      <c r="E47" s="4"/>
    </row>
    <row r="48" spans="1:5" x14ac:dyDescent="0.25">
      <c r="A48" s="2" t="s">
        <v>249</v>
      </c>
      <c r="B48" s="8">
        <v>7.8</v>
      </c>
      <c r="C48" s="4"/>
      <c r="D48" s="8">
        <v>8.8000000000000007</v>
      </c>
      <c r="E48" s="4"/>
    </row>
    <row r="49" spans="1:5" x14ac:dyDescent="0.25">
      <c r="A49" s="38"/>
      <c r="B49" s="38"/>
      <c r="C49" s="38"/>
      <c r="D49" s="38"/>
      <c r="E49" s="38"/>
    </row>
    <row r="50" spans="1:5" ht="15" customHeight="1" x14ac:dyDescent="0.25">
      <c r="A50" s="2" t="s">
        <v>783</v>
      </c>
      <c r="B50" s="15" t="s">
        <v>800</v>
      </c>
      <c r="C50" s="15"/>
      <c r="D50" s="15"/>
      <c r="E50" s="15"/>
    </row>
    <row r="51" spans="1:5" ht="15" customHeight="1" x14ac:dyDescent="0.25">
      <c r="A51" s="2" t="s">
        <v>788</v>
      </c>
      <c r="B51" s="15" t="s">
        <v>801</v>
      </c>
      <c r="C51" s="15"/>
      <c r="D51" s="15"/>
      <c r="E51" s="15"/>
    </row>
    <row r="52" spans="1:5" ht="15" customHeight="1" x14ac:dyDescent="0.25">
      <c r="A52" s="2" t="s">
        <v>793</v>
      </c>
      <c r="B52" s="15" t="s">
        <v>802</v>
      </c>
      <c r="C52" s="15"/>
      <c r="D52" s="15"/>
      <c r="E52" s="15"/>
    </row>
  </sheetData>
  <mergeCells count="8">
    <mergeCell ref="B51:E51"/>
    <mergeCell ref="B52:E52"/>
    <mergeCell ref="B1:C1"/>
    <mergeCell ref="D1:E1"/>
    <mergeCell ref="B2:C2"/>
    <mergeCell ref="D2:E2"/>
    <mergeCell ref="A49:E49"/>
    <mergeCell ref="B50:E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v>
      </c>
      <c r="B1" s="7" t="s">
        <v>2</v>
      </c>
      <c r="C1" s="7" t="s">
        <v>57</v>
      </c>
    </row>
    <row r="2" spans="1:3" ht="30" x14ac:dyDescent="0.25">
      <c r="A2" s="1" t="s">
        <v>27</v>
      </c>
      <c r="B2" s="7"/>
      <c r="C2" s="7"/>
    </row>
    <row r="3" spans="1:3" x14ac:dyDescent="0.25">
      <c r="A3" s="2" t="s">
        <v>91</v>
      </c>
      <c r="B3" s="8">
        <v>90.7</v>
      </c>
      <c r="C3" s="10">
        <v>97</v>
      </c>
    </row>
    <row r="4" spans="1:3" x14ac:dyDescent="0.25">
      <c r="A4" s="2" t="s">
        <v>92</v>
      </c>
      <c r="B4" s="8">
        <v>0.01</v>
      </c>
      <c r="C4" s="8">
        <v>0.01</v>
      </c>
    </row>
    <row r="5" spans="1:3" x14ac:dyDescent="0.25">
      <c r="A5" s="2" t="s">
        <v>93</v>
      </c>
      <c r="B5" s="4">
        <v>5</v>
      </c>
      <c r="C5" s="4">
        <v>5</v>
      </c>
    </row>
    <row r="6" spans="1:3" x14ac:dyDescent="0.25">
      <c r="A6" s="2" t="s">
        <v>94</v>
      </c>
      <c r="B6" s="4" t="s">
        <v>80</v>
      </c>
      <c r="C6" s="4" t="s">
        <v>80</v>
      </c>
    </row>
    <row r="7" spans="1:3" x14ac:dyDescent="0.25">
      <c r="A7" s="2" t="s">
        <v>95</v>
      </c>
      <c r="B7" s="8">
        <v>0.01</v>
      </c>
      <c r="C7" s="8">
        <v>0.01</v>
      </c>
    </row>
    <row r="8" spans="1:3" x14ac:dyDescent="0.25">
      <c r="A8" s="2" t="s">
        <v>96</v>
      </c>
      <c r="B8" s="4">
        <v>300</v>
      </c>
      <c r="C8" s="4">
        <v>300</v>
      </c>
    </row>
    <row r="9" spans="1:3" x14ac:dyDescent="0.25">
      <c r="A9" s="2" t="s">
        <v>97</v>
      </c>
      <c r="B9" s="4">
        <v>155.6</v>
      </c>
      <c r="C9" s="4">
        <v>155.6</v>
      </c>
    </row>
    <row r="10" spans="1:3" x14ac:dyDescent="0.25">
      <c r="A10" s="2" t="s">
        <v>98</v>
      </c>
      <c r="B10" s="4">
        <v>27.3</v>
      </c>
      <c r="C10" s="4">
        <v>2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5" width="12" bestFit="1" customWidth="1"/>
    <col min="6" max="7" width="25.28515625" bestFit="1" customWidth="1"/>
    <col min="8" max="10" width="36.5703125" bestFit="1" customWidth="1"/>
  </cols>
  <sheetData>
    <row r="1" spans="1:10" ht="15" customHeight="1" x14ac:dyDescent="0.25">
      <c r="A1" s="7" t="s">
        <v>803</v>
      </c>
      <c r="B1" s="7" t="s">
        <v>28</v>
      </c>
      <c r="C1" s="7"/>
      <c r="D1" s="7" t="s">
        <v>1</v>
      </c>
      <c r="E1" s="7"/>
      <c r="F1" s="1" t="s">
        <v>804</v>
      </c>
      <c r="G1" s="1" t="s">
        <v>28</v>
      </c>
      <c r="H1" s="7" t="s">
        <v>804</v>
      </c>
      <c r="I1" s="7"/>
      <c r="J1" s="1"/>
    </row>
    <row r="2" spans="1:10" x14ac:dyDescent="0.25">
      <c r="A2" s="7"/>
      <c r="B2" s="1" t="s">
        <v>2</v>
      </c>
      <c r="C2" s="1" t="s">
        <v>29</v>
      </c>
      <c r="D2" s="1" t="s">
        <v>2</v>
      </c>
      <c r="E2" s="1" t="s">
        <v>29</v>
      </c>
      <c r="F2" s="1" t="s">
        <v>806</v>
      </c>
      <c r="G2" s="1" t="s">
        <v>2</v>
      </c>
      <c r="H2" s="1" t="s">
        <v>807</v>
      </c>
      <c r="I2" s="1" t="s">
        <v>808</v>
      </c>
      <c r="J2" s="1" t="s">
        <v>808</v>
      </c>
    </row>
    <row r="3" spans="1:10" ht="45" x14ac:dyDescent="0.25">
      <c r="A3" s="7"/>
      <c r="B3" s="1" t="s">
        <v>805</v>
      </c>
      <c r="C3" s="1" t="s">
        <v>805</v>
      </c>
      <c r="D3" s="1" t="s">
        <v>805</v>
      </c>
      <c r="E3" s="1" t="s">
        <v>805</v>
      </c>
      <c r="F3" s="1" t="s">
        <v>260</v>
      </c>
      <c r="G3" s="1" t="s">
        <v>260</v>
      </c>
      <c r="H3" s="1" t="s">
        <v>262</v>
      </c>
      <c r="I3" s="1" t="s">
        <v>809</v>
      </c>
      <c r="J3" s="1" t="s">
        <v>809</v>
      </c>
    </row>
    <row r="4" spans="1:10" x14ac:dyDescent="0.25">
      <c r="A4" s="7"/>
      <c r="B4" s="1"/>
      <c r="C4" s="1"/>
      <c r="D4" s="1"/>
      <c r="E4" s="1"/>
      <c r="F4" s="1" t="s">
        <v>805</v>
      </c>
      <c r="G4" s="1" t="s">
        <v>805</v>
      </c>
      <c r="H4" s="1" t="s">
        <v>805</v>
      </c>
      <c r="I4" s="1" t="s">
        <v>810</v>
      </c>
      <c r="J4" s="1" t="s">
        <v>810</v>
      </c>
    </row>
    <row r="5" spans="1:10" x14ac:dyDescent="0.25">
      <c r="A5" s="7"/>
      <c r="B5" s="1"/>
      <c r="C5" s="1"/>
      <c r="D5" s="1"/>
      <c r="E5" s="1"/>
      <c r="F5" s="1"/>
      <c r="G5" s="1"/>
      <c r="H5" s="1"/>
      <c r="I5" s="1" t="s">
        <v>805</v>
      </c>
      <c r="J5" s="1" t="s">
        <v>811</v>
      </c>
    </row>
    <row r="6" spans="1:10" x14ac:dyDescent="0.25">
      <c r="A6" s="3" t="s">
        <v>781</v>
      </c>
      <c r="B6" s="4" t="s">
        <v>5</v>
      </c>
      <c r="C6" s="4" t="s">
        <v>5</v>
      </c>
      <c r="D6" s="4" t="s">
        <v>5</v>
      </c>
      <c r="E6" s="4" t="s">
        <v>5</v>
      </c>
      <c r="F6" s="4" t="s">
        <v>5</v>
      </c>
      <c r="G6" s="4" t="s">
        <v>5</v>
      </c>
      <c r="H6" s="4" t="s">
        <v>5</v>
      </c>
      <c r="I6" s="4" t="s">
        <v>5</v>
      </c>
      <c r="J6" s="4" t="s">
        <v>5</v>
      </c>
    </row>
    <row r="7" spans="1:10" ht="30" x14ac:dyDescent="0.25">
      <c r="A7" s="2" t="s">
        <v>812</v>
      </c>
      <c r="B7" s="4" t="s">
        <v>5</v>
      </c>
      <c r="C7" s="4" t="s">
        <v>5</v>
      </c>
      <c r="D7" s="4" t="s">
        <v>5</v>
      </c>
      <c r="E7" s="4" t="s">
        <v>5</v>
      </c>
      <c r="F7" s="10">
        <v>523000000</v>
      </c>
      <c r="G7" s="4" t="s">
        <v>5</v>
      </c>
      <c r="H7" s="4" t="s">
        <v>5</v>
      </c>
      <c r="I7" s="4" t="s">
        <v>5</v>
      </c>
      <c r="J7" s="4" t="s">
        <v>5</v>
      </c>
    </row>
    <row r="8" spans="1:10" x14ac:dyDescent="0.25">
      <c r="A8" s="2" t="s">
        <v>813</v>
      </c>
      <c r="B8" s="6">
        <v>54400000</v>
      </c>
      <c r="C8" s="6">
        <v>8800000</v>
      </c>
      <c r="D8" s="6">
        <v>54400000</v>
      </c>
      <c r="E8" s="6">
        <v>25900000</v>
      </c>
      <c r="F8" s="4" t="s">
        <v>5</v>
      </c>
      <c r="G8" s="6">
        <v>54400000</v>
      </c>
      <c r="H8" s="4" t="s">
        <v>5</v>
      </c>
      <c r="I8" s="4" t="s">
        <v>5</v>
      </c>
      <c r="J8" s="4" t="s">
        <v>5</v>
      </c>
    </row>
    <row r="9" spans="1:10" ht="45" x14ac:dyDescent="0.25">
      <c r="A9" s="2" t="s">
        <v>814</v>
      </c>
      <c r="B9" s="4" t="s">
        <v>5</v>
      </c>
      <c r="C9" s="4" t="s">
        <v>5</v>
      </c>
      <c r="D9" s="4" t="s">
        <v>5</v>
      </c>
      <c r="E9" s="4" t="s">
        <v>5</v>
      </c>
      <c r="F9" s="4" t="s">
        <v>5</v>
      </c>
      <c r="G9" s="4" t="s">
        <v>5</v>
      </c>
      <c r="H9" s="6">
        <v>690000000</v>
      </c>
      <c r="I9" s="4" t="s">
        <v>5</v>
      </c>
      <c r="J9" s="4" t="s">
        <v>5</v>
      </c>
    </row>
    <row r="10" spans="1:10" x14ac:dyDescent="0.25">
      <c r="A10" s="2" t="s">
        <v>784</v>
      </c>
      <c r="B10" s="4" t="s">
        <v>5</v>
      </c>
      <c r="C10" s="4" t="s">
        <v>5</v>
      </c>
      <c r="D10" s="4" t="s">
        <v>5</v>
      </c>
      <c r="E10" s="4" t="s">
        <v>5</v>
      </c>
      <c r="F10" s="4" t="s">
        <v>5</v>
      </c>
      <c r="G10" s="4" t="s">
        <v>5</v>
      </c>
      <c r="H10" s="103">
        <v>1.1299999999999999E-2</v>
      </c>
      <c r="I10" s="4" t="s">
        <v>5</v>
      </c>
      <c r="J10" s="103">
        <v>3.7499999999999999E-2</v>
      </c>
    </row>
    <row r="11" spans="1:10" x14ac:dyDescent="0.25">
      <c r="A11" s="2" t="s">
        <v>785</v>
      </c>
      <c r="B11" s="4" t="s">
        <v>5</v>
      </c>
      <c r="C11" s="4" t="s">
        <v>5</v>
      </c>
      <c r="D11" s="4" t="s">
        <v>5</v>
      </c>
      <c r="E11" s="4" t="s">
        <v>5</v>
      </c>
      <c r="F11" s="4" t="s">
        <v>5</v>
      </c>
      <c r="G11" s="4" t="s">
        <v>5</v>
      </c>
      <c r="H11" s="4" t="s">
        <v>798</v>
      </c>
      <c r="I11" s="4" t="s">
        <v>5</v>
      </c>
      <c r="J11" s="4" t="s">
        <v>5</v>
      </c>
    </row>
    <row r="12" spans="1:10" ht="30" x14ac:dyDescent="0.25">
      <c r="A12" s="2" t="s">
        <v>815</v>
      </c>
      <c r="B12" s="4" t="s">
        <v>5</v>
      </c>
      <c r="C12" s="4" t="s">
        <v>5</v>
      </c>
      <c r="D12" s="4" t="s">
        <v>5</v>
      </c>
      <c r="E12" s="4" t="s">
        <v>5</v>
      </c>
      <c r="F12" s="4" t="s">
        <v>5</v>
      </c>
      <c r="G12" s="4" t="s">
        <v>5</v>
      </c>
      <c r="H12" s="6">
        <v>674000000</v>
      </c>
      <c r="I12" s="4" t="s">
        <v>5</v>
      </c>
      <c r="J12" s="4" t="s">
        <v>5</v>
      </c>
    </row>
    <row r="13" spans="1:10" ht="30" x14ac:dyDescent="0.25">
      <c r="A13" s="2" t="s">
        <v>816</v>
      </c>
      <c r="B13" s="4" t="s">
        <v>5</v>
      </c>
      <c r="C13" s="4" t="s">
        <v>5</v>
      </c>
      <c r="D13" s="4" t="s">
        <v>5</v>
      </c>
      <c r="E13" s="4" t="s">
        <v>5</v>
      </c>
      <c r="F13" s="4" t="s">
        <v>5</v>
      </c>
      <c r="G13" s="4" t="s">
        <v>5</v>
      </c>
      <c r="H13" s="4">
        <v>13.36</v>
      </c>
      <c r="I13" s="4" t="s">
        <v>5</v>
      </c>
      <c r="J13" s="4" t="s">
        <v>5</v>
      </c>
    </row>
    <row r="14" spans="1:10" ht="30" x14ac:dyDescent="0.25">
      <c r="A14" s="2" t="s">
        <v>817</v>
      </c>
      <c r="B14" s="4" t="s">
        <v>5</v>
      </c>
      <c r="C14" s="4" t="s">
        <v>5</v>
      </c>
      <c r="D14" s="4" t="s">
        <v>5</v>
      </c>
      <c r="E14" s="4" t="s">
        <v>5</v>
      </c>
      <c r="F14" s="4" t="s">
        <v>5</v>
      </c>
      <c r="G14" s="4" t="s">
        <v>5</v>
      </c>
      <c r="H14" s="8">
        <v>74.86</v>
      </c>
      <c r="I14" s="4" t="s">
        <v>5</v>
      </c>
      <c r="J14" s="4" t="s">
        <v>5</v>
      </c>
    </row>
    <row r="15" spans="1:10" ht="30" x14ac:dyDescent="0.25">
      <c r="A15" s="2" t="s">
        <v>818</v>
      </c>
      <c r="B15" s="4" t="s">
        <v>5</v>
      </c>
      <c r="C15" s="4" t="s">
        <v>5</v>
      </c>
      <c r="D15" s="4" t="s">
        <v>5</v>
      </c>
      <c r="E15" s="4" t="s">
        <v>5</v>
      </c>
      <c r="F15" s="4" t="s">
        <v>5</v>
      </c>
      <c r="G15" s="4" t="s">
        <v>5</v>
      </c>
      <c r="H15" s="6">
        <v>1000</v>
      </c>
      <c r="I15" s="4" t="s">
        <v>5</v>
      </c>
      <c r="J15" s="4" t="s">
        <v>5</v>
      </c>
    </row>
    <row r="16" spans="1:10" ht="45" x14ac:dyDescent="0.25">
      <c r="A16" s="2" t="s">
        <v>819</v>
      </c>
      <c r="B16" s="4" t="s">
        <v>5</v>
      </c>
      <c r="C16" s="4" t="s">
        <v>5</v>
      </c>
      <c r="D16" s="4" t="s">
        <v>5</v>
      </c>
      <c r="E16" s="4" t="s">
        <v>5</v>
      </c>
      <c r="F16" s="4" t="s">
        <v>5</v>
      </c>
      <c r="G16" s="4" t="s">
        <v>5</v>
      </c>
      <c r="H16" s="103">
        <v>1.3</v>
      </c>
      <c r="I16" s="4" t="s">
        <v>5</v>
      </c>
      <c r="J16" s="4" t="s">
        <v>5</v>
      </c>
    </row>
    <row r="17" spans="1:10" x14ac:dyDescent="0.25">
      <c r="A17" s="2" t="s">
        <v>820</v>
      </c>
      <c r="B17" s="4" t="s">
        <v>5</v>
      </c>
      <c r="C17" s="4" t="s">
        <v>5</v>
      </c>
      <c r="D17" s="4" t="s">
        <v>5</v>
      </c>
      <c r="E17" s="4" t="s">
        <v>5</v>
      </c>
      <c r="F17" s="4" t="s">
        <v>5</v>
      </c>
      <c r="G17" s="4" t="s">
        <v>5</v>
      </c>
      <c r="H17" s="4" t="s">
        <v>821</v>
      </c>
      <c r="I17" s="4" t="s">
        <v>5</v>
      </c>
      <c r="J17" s="4" t="s">
        <v>5</v>
      </c>
    </row>
    <row r="18" spans="1:10" x14ac:dyDescent="0.25">
      <c r="A18" s="2" t="s">
        <v>822</v>
      </c>
      <c r="B18" s="4" t="s">
        <v>5</v>
      </c>
      <c r="C18" s="4" t="s">
        <v>5</v>
      </c>
      <c r="D18" s="4" t="s">
        <v>5</v>
      </c>
      <c r="E18" s="4" t="s">
        <v>5</v>
      </c>
      <c r="F18" s="4" t="s">
        <v>5</v>
      </c>
      <c r="G18" s="4" t="s">
        <v>5</v>
      </c>
      <c r="H18" s="4" t="s">
        <v>823</v>
      </c>
      <c r="I18" s="4" t="s">
        <v>5</v>
      </c>
      <c r="J18" s="4" t="s">
        <v>5</v>
      </c>
    </row>
    <row r="19" spans="1:10" x14ac:dyDescent="0.25">
      <c r="A19" s="2" t="s">
        <v>824</v>
      </c>
      <c r="B19" s="4" t="s">
        <v>5</v>
      </c>
      <c r="C19" s="4" t="s">
        <v>5</v>
      </c>
      <c r="D19" s="4" t="s">
        <v>5</v>
      </c>
      <c r="E19" s="4" t="s">
        <v>5</v>
      </c>
      <c r="F19" s="4" t="s">
        <v>5</v>
      </c>
      <c r="G19" s="4" t="s">
        <v>5</v>
      </c>
      <c r="H19" s="4" t="s">
        <v>825</v>
      </c>
      <c r="I19" s="4" t="s">
        <v>5</v>
      </c>
      <c r="J19" s="4" t="s">
        <v>5</v>
      </c>
    </row>
    <row r="20" spans="1:10" ht="45" x14ac:dyDescent="0.25">
      <c r="A20" s="2" t="s">
        <v>826</v>
      </c>
      <c r="B20" s="4" t="s">
        <v>5</v>
      </c>
      <c r="C20" s="4" t="s">
        <v>5</v>
      </c>
      <c r="D20" s="4" t="s">
        <v>5</v>
      </c>
      <c r="E20" s="4" t="s">
        <v>5</v>
      </c>
      <c r="F20" s="4" t="s">
        <v>5</v>
      </c>
      <c r="G20" s="4" t="s">
        <v>5</v>
      </c>
      <c r="H20" s="4" t="s">
        <v>827</v>
      </c>
      <c r="I20" s="4" t="s">
        <v>5</v>
      </c>
      <c r="J20" s="4" t="s">
        <v>5</v>
      </c>
    </row>
    <row r="21" spans="1:10" ht="45" x14ac:dyDescent="0.25">
      <c r="A21" s="2" t="s">
        <v>828</v>
      </c>
      <c r="B21" s="4" t="s">
        <v>5</v>
      </c>
      <c r="C21" s="4" t="s">
        <v>5</v>
      </c>
      <c r="D21" s="4" t="s">
        <v>5</v>
      </c>
      <c r="E21" s="4" t="s">
        <v>5</v>
      </c>
      <c r="F21" s="4" t="s">
        <v>5</v>
      </c>
      <c r="G21" s="4" t="s">
        <v>5</v>
      </c>
      <c r="H21" s="103">
        <v>0.1</v>
      </c>
      <c r="I21" s="4" t="s">
        <v>5</v>
      </c>
      <c r="J21" s="4" t="s">
        <v>5</v>
      </c>
    </row>
    <row r="22" spans="1:10" ht="45" x14ac:dyDescent="0.25">
      <c r="A22" s="2" t="s">
        <v>829</v>
      </c>
      <c r="B22" s="4" t="s">
        <v>5</v>
      </c>
      <c r="C22" s="4" t="s">
        <v>5</v>
      </c>
      <c r="D22" s="4" t="s">
        <v>5</v>
      </c>
      <c r="E22" s="4" t="s">
        <v>5</v>
      </c>
      <c r="F22" s="4" t="s">
        <v>5</v>
      </c>
      <c r="G22" s="4" t="s">
        <v>5</v>
      </c>
      <c r="H22" s="103">
        <v>0.98</v>
      </c>
      <c r="I22" s="4" t="s">
        <v>5</v>
      </c>
      <c r="J22" s="4" t="s">
        <v>5</v>
      </c>
    </row>
    <row r="23" spans="1:10" x14ac:dyDescent="0.25">
      <c r="A23" s="2" t="s">
        <v>830</v>
      </c>
      <c r="B23" s="4" t="s">
        <v>5</v>
      </c>
      <c r="C23" s="4" t="s">
        <v>5</v>
      </c>
      <c r="D23" s="4" t="s">
        <v>5</v>
      </c>
      <c r="E23" s="4" t="s">
        <v>5</v>
      </c>
      <c r="F23" s="4" t="s">
        <v>5</v>
      </c>
      <c r="G23" s="4" t="s">
        <v>5</v>
      </c>
      <c r="H23" s="4" t="s">
        <v>827</v>
      </c>
      <c r="I23" s="4" t="s">
        <v>5</v>
      </c>
      <c r="J23" s="4" t="s">
        <v>5</v>
      </c>
    </row>
    <row r="24" spans="1:10" ht="30" x14ac:dyDescent="0.25">
      <c r="A24" s="2" t="s">
        <v>831</v>
      </c>
      <c r="B24" s="4" t="s">
        <v>5</v>
      </c>
      <c r="C24" s="4" t="s">
        <v>5</v>
      </c>
      <c r="D24" s="4" t="s">
        <v>5</v>
      </c>
      <c r="E24" s="4" t="s">
        <v>5</v>
      </c>
      <c r="F24" s="4" t="s">
        <v>5</v>
      </c>
      <c r="G24" s="4" t="s">
        <v>5</v>
      </c>
      <c r="H24" s="6">
        <v>471000000</v>
      </c>
      <c r="I24" s="4" t="s">
        <v>5</v>
      </c>
      <c r="J24" s="4" t="s">
        <v>5</v>
      </c>
    </row>
    <row r="25" spans="1:10" x14ac:dyDescent="0.25">
      <c r="A25" s="2" t="s">
        <v>832</v>
      </c>
      <c r="B25" s="4" t="s">
        <v>5</v>
      </c>
      <c r="C25" s="4" t="s">
        <v>5</v>
      </c>
      <c r="D25" s="4" t="s">
        <v>5</v>
      </c>
      <c r="E25" s="4" t="s">
        <v>5</v>
      </c>
      <c r="F25" s="4" t="s">
        <v>5</v>
      </c>
      <c r="G25" s="4" t="s">
        <v>5</v>
      </c>
      <c r="H25" s="6">
        <v>219000000</v>
      </c>
      <c r="I25" s="4" t="s">
        <v>5</v>
      </c>
      <c r="J25" s="4" t="s">
        <v>5</v>
      </c>
    </row>
    <row r="26" spans="1:10" x14ac:dyDescent="0.25">
      <c r="A26" s="2" t="s">
        <v>833</v>
      </c>
      <c r="B26" s="4" t="s">
        <v>5</v>
      </c>
      <c r="C26" s="4" t="s">
        <v>5</v>
      </c>
      <c r="D26" s="4" t="s">
        <v>5</v>
      </c>
      <c r="E26" s="4" t="s">
        <v>5</v>
      </c>
      <c r="F26" s="4" t="s">
        <v>5</v>
      </c>
      <c r="G26" s="4" t="s">
        <v>5</v>
      </c>
      <c r="H26" s="103">
        <v>5.5E-2</v>
      </c>
      <c r="I26" s="4" t="s">
        <v>5</v>
      </c>
      <c r="J26" s="4" t="s">
        <v>5</v>
      </c>
    </row>
    <row r="27" spans="1:10" ht="30" x14ac:dyDescent="0.25">
      <c r="A27" s="2" t="s">
        <v>834</v>
      </c>
      <c r="B27" s="4" t="s">
        <v>5</v>
      </c>
      <c r="C27" s="4" t="s">
        <v>5</v>
      </c>
      <c r="D27" s="4" t="s">
        <v>5</v>
      </c>
      <c r="E27" s="4" t="s">
        <v>5</v>
      </c>
      <c r="F27" s="4" t="s">
        <v>5</v>
      </c>
      <c r="G27" s="4" t="s">
        <v>5</v>
      </c>
      <c r="H27" s="4" t="s">
        <v>5</v>
      </c>
      <c r="I27" s="4" t="s">
        <v>5</v>
      </c>
      <c r="J27" s="6">
        <v>300000000</v>
      </c>
    </row>
    <row r="28" spans="1:10" x14ac:dyDescent="0.25">
      <c r="A28" s="2" t="s">
        <v>835</v>
      </c>
      <c r="B28" s="4" t="s">
        <v>5</v>
      </c>
      <c r="C28" s="4" t="s">
        <v>5</v>
      </c>
      <c r="D28" s="4" t="s">
        <v>5</v>
      </c>
      <c r="E28" s="4" t="s">
        <v>5</v>
      </c>
      <c r="F28" s="4" t="s">
        <v>5</v>
      </c>
      <c r="G28" s="4" t="s">
        <v>5</v>
      </c>
      <c r="H28" s="4" t="s">
        <v>5</v>
      </c>
      <c r="I28" s="4" t="s">
        <v>836</v>
      </c>
      <c r="J28" s="4" t="s">
        <v>5</v>
      </c>
    </row>
    <row r="29" spans="1:10" ht="45" x14ac:dyDescent="0.25">
      <c r="A29" s="2" t="s">
        <v>837</v>
      </c>
      <c r="B29" s="4" t="s">
        <v>5</v>
      </c>
      <c r="C29" s="4" t="s">
        <v>5</v>
      </c>
      <c r="D29" s="4" t="s">
        <v>5</v>
      </c>
      <c r="E29" s="4" t="s">
        <v>5</v>
      </c>
      <c r="F29" s="4" t="s">
        <v>5</v>
      </c>
      <c r="G29" s="4" t="s">
        <v>5</v>
      </c>
      <c r="H29" s="4" t="s">
        <v>5</v>
      </c>
      <c r="I29" s="10">
        <v>400000000</v>
      </c>
      <c r="J29" s="4" t="s">
        <v>5</v>
      </c>
    </row>
  </sheetData>
  <mergeCells count="4">
    <mergeCell ref="A1:A5"/>
    <mergeCell ref="B1:C1"/>
    <mergeCell ref="D1:E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8.28515625" bestFit="1" customWidth="1"/>
  </cols>
  <sheetData>
    <row r="1" spans="1:2" ht="45" x14ac:dyDescent="0.25">
      <c r="A1" s="1" t="s">
        <v>838</v>
      </c>
      <c r="B1" s="1" t="s">
        <v>1</v>
      </c>
    </row>
    <row r="2" spans="1:2" x14ac:dyDescent="0.25">
      <c r="A2" s="1" t="s">
        <v>46</v>
      </c>
      <c r="B2" s="1" t="s">
        <v>2</v>
      </c>
    </row>
    <row r="3" spans="1:2" x14ac:dyDescent="0.25">
      <c r="A3" s="3" t="s">
        <v>839</v>
      </c>
      <c r="B3" s="4" t="s">
        <v>5</v>
      </c>
    </row>
    <row r="4" spans="1:2" ht="45" x14ac:dyDescent="0.25">
      <c r="A4" s="2" t="s">
        <v>840</v>
      </c>
      <c r="B4" s="10">
        <v>1</v>
      </c>
    </row>
    <row r="5" spans="1:2" x14ac:dyDescent="0.25">
      <c r="A5" s="2" t="s">
        <v>841</v>
      </c>
      <c r="B5" s="4" t="s">
        <v>5</v>
      </c>
    </row>
    <row r="6" spans="1:2" x14ac:dyDescent="0.25">
      <c r="A6" s="3" t="s">
        <v>839</v>
      </c>
      <c r="B6" s="4" t="s">
        <v>5</v>
      </c>
    </row>
    <row r="7" spans="1:2" x14ac:dyDescent="0.25">
      <c r="A7" s="2" t="s">
        <v>842</v>
      </c>
      <c r="B7" s="4">
        <v>850</v>
      </c>
    </row>
    <row r="8" spans="1:2" x14ac:dyDescent="0.25">
      <c r="A8" s="2" t="s">
        <v>843</v>
      </c>
      <c r="B8" s="4" t="s">
        <v>844</v>
      </c>
    </row>
    <row r="9" spans="1:2" ht="30" x14ac:dyDescent="0.25">
      <c r="A9" s="2" t="s">
        <v>845</v>
      </c>
      <c r="B9" s="103">
        <v>1.2999999999999999E-2</v>
      </c>
    </row>
    <row r="10" spans="1:2" ht="60" x14ac:dyDescent="0.25">
      <c r="A10" s="2" t="s">
        <v>846</v>
      </c>
      <c r="B10" s="4" t="s">
        <v>5</v>
      </c>
    </row>
    <row r="11" spans="1:2" x14ac:dyDescent="0.25">
      <c r="A11" s="3" t="s">
        <v>839</v>
      </c>
      <c r="B11" s="4" t="s">
        <v>5</v>
      </c>
    </row>
    <row r="12" spans="1:2" x14ac:dyDescent="0.25">
      <c r="A12" s="2" t="s">
        <v>842</v>
      </c>
      <c r="B12" s="4">
        <v>350</v>
      </c>
    </row>
    <row r="13" spans="1:2" x14ac:dyDescent="0.25">
      <c r="A13" s="2" t="s">
        <v>847</v>
      </c>
      <c r="B13" s="4" t="s">
        <v>848</v>
      </c>
    </row>
    <row r="14" spans="1:2" ht="30" x14ac:dyDescent="0.25">
      <c r="A14" s="2" t="s">
        <v>849</v>
      </c>
      <c r="B14" s="4" t="s">
        <v>5</v>
      </c>
    </row>
    <row r="15" spans="1:2" x14ac:dyDescent="0.25">
      <c r="A15" s="3" t="s">
        <v>839</v>
      </c>
      <c r="B15" s="4" t="s">
        <v>5</v>
      </c>
    </row>
    <row r="16" spans="1:2" x14ac:dyDescent="0.25">
      <c r="A16" s="2" t="s">
        <v>842</v>
      </c>
      <c r="B16" s="4">
        <v>495</v>
      </c>
    </row>
    <row r="17" spans="1:2" x14ac:dyDescent="0.25">
      <c r="A17" s="2" t="s">
        <v>843</v>
      </c>
      <c r="B17" s="4" t="s">
        <v>850</v>
      </c>
    </row>
    <row r="18" spans="1:2" ht="45" x14ac:dyDescent="0.25">
      <c r="A18" s="2" t="s">
        <v>851</v>
      </c>
      <c r="B18" s="4" t="s">
        <v>5</v>
      </c>
    </row>
    <row r="19" spans="1:2" x14ac:dyDescent="0.25">
      <c r="A19" s="3" t="s">
        <v>839</v>
      </c>
      <c r="B19" s="4" t="s">
        <v>5</v>
      </c>
    </row>
    <row r="20" spans="1:2" x14ac:dyDescent="0.25">
      <c r="A20" s="2" t="s">
        <v>842</v>
      </c>
      <c r="B20" s="4">
        <v>324</v>
      </c>
    </row>
    <row r="21" spans="1:2" x14ac:dyDescent="0.25">
      <c r="A21" s="2" t="s">
        <v>843</v>
      </c>
      <c r="B21" s="4" t="s">
        <v>852</v>
      </c>
    </row>
    <row r="22" spans="1:2" ht="30" x14ac:dyDescent="0.25">
      <c r="A22" s="2" t="s">
        <v>853</v>
      </c>
      <c r="B22" s="4" t="s">
        <v>5</v>
      </c>
    </row>
    <row r="23" spans="1:2" x14ac:dyDescent="0.25">
      <c r="A23" s="3" t="s">
        <v>839</v>
      </c>
      <c r="B23" s="4" t="s">
        <v>5</v>
      </c>
    </row>
    <row r="24" spans="1:2" x14ac:dyDescent="0.25">
      <c r="A24" s="2" t="s">
        <v>842</v>
      </c>
      <c r="B24" s="4">
        <v>6</v>
      </c>
    </row>
    <row r="25" spans="1:2" x14ac:dyDescent="0.25">
      <c r="A25" s="2" t="s">
        <v>843</v>
      </c>
      <c r="B25" s="4" t="s">
        <v>854</v>
      </c>
    </row>
    <row r="26" spans="1:2" ht="30" x14ac:dyDescent="0.25">
      <c r="A26" s="2" t="s">
        <v>855</v>
      </c>
      <c r="B26" s="4" t="s">
        <v>5</v>
      </c>
    </row>
    <row r="27" spans="1:2" x14ac:dyDescent="0.25">
      <c r="A27" s="3" t="s">
        <v>839</v>
      </c>
      <c r="B27" s="4" t="s">
        <v>5</v>
      </c>
    </row>
    <row r="28" spans="1:2" x14ac:dyDescent="0.25">
      <c r="A28" s="2" t="s">
        <v>842</v>
      </c>
      <c r="B28" s="10">
        <v>650</v>
      </c>
    </row>
    <row r="29" spans="1:2" ht="30" x14ac:dyDescent="0.25">
      <c r="A29" s="2" t="s">
        <v>856</v>
      </c>
      <c r="B29" s="103">
        <v>6.0499999999999998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5.85546875" customWidth="1"/>
  </cols>
  <sheetData>
    <row r="1" spans="1:5" ht="30" x14ac:dyDescent="0.25">
      <c r="A1" s="1" t="s">
        <v>857</v>
      </c>
      <c r="B1" s="7" t="s">
        <v>2</v>
      </c>
      <c r="C1" s="7"/>
      <c r="D1" s="7" t="s">
        <v>57</v>
      </c>
      <c r="E1" s="7"/>
    </row>
    <row r="2" spans="1:5" x14ac:dyDescent="0.25">
      <c r="A2" s="1" t="s">
        <v>46</v>
      </c>
      <c r="B2" s="7"/>
      <c r="C2" s="7"/>
      <c r="D2" s="7"/>
      <c r="E2" s="7"/>
    </row>
    <row r="3" spans="1:5" x14ac:dyDescent="0.25">
      <c r="A3" s="3" t="s">
        <v>858</v>
      </c>
      <c r="B3" s="4" t="s">
        <v>5</v>
      </c>
      <c r="C3" s="4"/>
      <c r="D3" s="4" t="s">
        <v>5</v>
      </c>
      <c r="E3" s="4"/>
    </row>
    <row r="4" spans="1:5" ht="17.25" x14ac:dyDescent="0.25">
      <c r="A4" s="2" t="s">
        <v>859</v>
      </c>
      <c r="B4" s="8">
        <v>6.9</v>
      </c>
      <c r="C4" s="102" t="s">
        <v>783</v>
      </c>
      <c r="D4" s="8">
        <v>19.5</v>
      </c>
      <c r="E4" s="102" t="s">
        <v>783</v>
      </c>
    </row>
    <row r="5" spans="1:5" ht="17.25" x14ac:dyDescent="0.25">
      <c r="A5" s="2" t="s">
        <v>860</v>
      </c>
      <c r="B5" s="4">
        <v>19.8</v>
      </c>
      <c r="C5" s="102" t="s">
        <v>783</v>
      </c>
      <c r="D5" s="4">
        <v>19.7</v>
      </c>
      <c r="E5" s="102" t="s">
        <v>783</v>
      </c>
    </row>
    <row r="6" spans="1:5" x14ac:dyDescent="0.25">
      <c r="A6" s="2" t="s">
        <v>861</v>
      </c>
      <c r="B6" s="4" t="s">
        <v>5</v>
      </c>
      <c r="C6" s="4"/>
      <c r="D6" s="4" t="s">
        <v>5</v>
      </c>
      <c r="E6" s="4"/>
    </row>
    <row r="7" spans="1:5" x14ac:dyDescent="0.25">
      <c r="A7" s="3" t="s">
        <v>858</v>
      </c>
      <c r="B7" s="4" t="s">
        <v>5</v>
      </c>
      <c r="C7" s="4"/>
      <c r="D7" s="4" t="s">
        <v>5</v>
      </c>
      <c r="E7" s="4"/>
    </row>
    <row r="8" spans="1:5" ht="17.25" x14ac:dyDescent="0.25">
      <c r="A8" s="2" t="s">
        <v>859</v>
      </c>
      <c r="B8" s="4">
        <v>5.3</v>
      </c>
      <c r="C8" s="102" t="s">
        <v>783</v>
      </c>
      <c r="D8" s="4">
        <v>15.8</v>
      </c>
      <c r="E8" s="102" t="s">
        <v>783</v>
      </c>
    </row>
    <row r="9" spans="1:5" ht="17.25" x14ac:dyDescent="0.25">
      <c r="A9" s="2" t="s">
        <v>860</v>
      </c>
      <c r="B9" s="4">
        <v>16.2</v>
      </c>
      <c r="C9" s="102" t="s">
        <v>783</v>
      </c>
      <c r="D9" s="4">
        <v>17.100000000000001</v>
      </c>
      <c r="E9" s="102" t="s">
        <v>783</v>
      </c>
    </row>
    <row r="10" spans="1:5" ht="45" x14ac:dyDescent="0.25">
      <c r="A10" s="2" t="s">
        <v>862</v>
      </c>
      <c r="B10" s="4" t="s">
        <v>5</v>
      </c>
      <c r="C10" s="4"/>
      <c r="D10" s="4" t="s">
        <v>5</v>
      </c>
      <c r="E10" s="4"/>
    </row>
    <row r="11" spans="1:5" x14ac:dyDescent="0.25">
      <c r="A11" s="3" t="s">
        <v>858</v>
      </c>
      <c r="B11" s="4" t="s">
        <v>5</v>
      </c>
      <c r="C11" s="4"/>
      <c r="D11" s="4" t="s">
        <v>5</v>
      </c>
      <c r="E11" s="4"/>
    </row>
    <row r="12" spans="1:5" ht="17.25" x14ac:dyDescent="0.25">
      <c r="A12" s="2" t="s">
        <v>859</v>
      </c>
      <c r="B12" s="4">
        <v>1</v>
      </c>
      <c r="C12" s="102" t="s">
        <v>783</v>
      </c>
      <c r="D12" s="4">
        <v>4.5</v>
      </c>
      <c r="E12" s="102" t="s">
        <v>783</v>
      </c>
    </row>
    <row r="13" spans="1:5" ht="17.25" x14ac:dyDescent="0.25">
      <c r="A13" s="2" t="s">
        <v>860</v>
      </c>
      <c r="B13" s="4">
        <v>8</v>
      </c>
      <c r="C13" s="102" t="s">
        <v>783</v>
      </c>
      <c r="D13" s="4">
        <v>8</v>
      </c>
      <c r="E13" s="102" t="s">
        <v>783</v>
      </c>
    </row>
    <row r="14" spans="1:5" ht="45" x14ac:dyDescent="0.25">
      <c r="A14" s="2" t="s">
        <v>863</v>
      </c>
      <c r="B14" s="4" t="s">
        <v>5</v>
      </c>
      <c r="C14" s="4"/>
      <c r="D14" s="4" t="s">
        <v>5</v>
      </c>
      <c r="E14" s="4"/>
    </row>
    <row r="15" spans="1:5" x14ac:dyDescent="0.25">
      <c r="A15" s="3" t="s">
        <v>858</v>
      </c>
      <c r="B15" s="4" t="s">
        <v>5</v>
      </c>
      <c r="C15" s="4"/>
      <c r="D15" s="4" t="s">
        <v>5</v>
      </c>
      <c r="E15" s="4"/>
    </row>
    <row r="16" spans="1:5" ht="17.25" x14ac:dyDescent="0.25">
      <c r="A16" s="2" t="s">
        <v>859</v>
      </c>
      <c r="B16" s="4">
        <v>4.3</v>
      </c>
      <c r="C16" s="102" t="s">
        <v>783</v>
      </c>
      <c r="D16" s="4">
        <v>11.3</v>
      </c>
      <c r="E16" s="102" t="s">
        <v>783</v>
      </c>
    </row>
    <row r="17" spans="1:5" ht="17.25" x14ac:dyDescent="0.25">
      <c r="A17" s="2" t="s">
        <v>860</v>
      </c>
      <c r="B17" s="4">
        <v>7.9</v>
      </c>
      <c r="C17" s="102" t="s">
        <v>783</v>
      </c>
      <c r="D17" s="4">
        <v>9.1</v>
      </c>
      <c r="E17" s="102" t="s">
        <v>783</v>
      </c>
    </row>
    <row r="18" spans="1:5" ht="45" x14ac:dyDescent="0.25">
      <c r="A18" s="2" t="s">
        <v>864</v>
      </c>
      <c r="B18" s="4" t="s">
        <v>5</v>
      </c>
      <c r="C18" s="4"/>
      <c r="D18" s="4" t="s">
        <v>5</v>
      </c>
      <c r="E18" s="4"/>
    </row>
    <row r="19" spans="1:5" x14ac:dyDescent="0.25">
      <c r="A19" s="3" t="s">
        <v>858</v>
      </c>
      <c r="B19" s="4" t="s">
        <v>5</v>
      </c>
      <c r="C19" s="4"/>
      <c r="D19" s="4" t="s">
        <v>5</v>
      </c>
      <c r="E19" s="4"/>
    </row>
    <row r="20" spans="1:5" ht="17.25" x14ac:dyDescent="0.25">
      <c r="A20" s="2" t="s">
        <v>860</v>
      </c>
      <c r="B20" s="4">
        <v>0.3</v>
      </c>
      <c r="C20" s="102" t="s">
        <v>783</v>
      </c>
      <c r="D20" s="4" t="s">
        <v>5</v>
      </c>
      <c r="E20" s="4"/>
    </row>
    <row r="21" spans="1:5" ht="30" x14ac:dyDescent="0.25">
      <c r="A21" s="2" t="s">
        <v>865</v>
      </c>
      <c r="B21" s="4" t="s">
        <v>5</v>
      </c>
      <c r="C21" s="4"/>
      <c r="D21" s="4" t="s">
        <v>5</v>
      </c>
      <c r="E21" s="4"/>
    </row>
    <row r="22" spans="1:5" x14ac:dyDescent="0.25">
      <c r="A22" s="3" t="s">
        <v>858</v>
      </c>
      <c r="B22" s="4" t="s">
        <v>5</v>
      </c>
      <c r="C22" s="4"/>
      <c r="D22" s="4" t="s">
        <v>5</v>
      </c>
      <c r="E22" s="4"/>
    </row>
    <row r="23" spans="1:5" ht="17.25" x14ac:dyDescent="0.25">
      <c r="A23" s="2" t="s">
        <v>859</v>
      </c>
      <c r="B23" s="4">
        <v>1.6</v>
      </c>
      <c r="C23" s="102" t="s">
        <v>783</v>
      </c>
      <c r="D23" s="4">
        <v>3.7</v>
      </c>
      <c r="E23" s="102" t="s">
        <v>783</v>
      </c>
    </row>
    <row r="24" spans="1:5" ht="17.25" x14ac:dyDescent="0.25">
      <c r="A24" s="2" t="s">
        <v>860</v>
      </c>
      <c r="B24" s="4">
        <v>3.6</v>
      </c>
      <c r="C24" s="102" t="s">
        <v>783</v>
      </c>
      <c r="D24" s="4">
        <v>2.6</v>
      </c>
      <c r="E24" s="102" t="s">
        <v>783</v>
      </c>
    </row>
    <row r="25" spans="1:5" ht="45" x14ac:dyDescent="0.25">
      <c r="A25" s="2" t="s">
        <v>866</v>
      </c>
      <c r="B25" s="4" t="s">
        <v>5</v>
      </c>
      <c r="C25" s="4"/>
      <c r="D25" s="4" t="s">
        <v>5</v>
      </c>
      <c r="E25" s="4"/>
    </row>
    <row r="26" spans="1:5" x14ac:dyDescent="0.25">
      <c r="A26" s="3" t="s">
        <v>858</v>
      </c>
      <c r="B26" s="4" t="s">
        <v>5</v>
      </c>
      <c r="C26" s="4"/>
      <c r="D26" s="4" t="s">
        <v>5</v>
      </c>
      <c r="E26" s="4"/>
    </row>
    <row r="27" spans="1:5" ht="17.25" x14ac:dyDescent="0.25">
      <c r="A27" s="2" t="s">
        <v>859</v>
      </c>
      <c r="B27" s="4">
        <v>0.8</v>
      </c>
      <c r="C27" s="102" t="s">
        <v>783</v>
      </c>
      <c r="D27" s="4">
        <v>3.5</v>
      </c>
      <c r="E27" s="102" t="s">
        <v>783</v>
      </c>
    </row>
    <row r="28" spans="1:5" ht="17.25" x14ac:dyDescent="0.25">
      <c r="A28" s="2" t="s">
        <v>860</v>
      </c>
      <c r="B28" s="4">
        <v>3.6</v>
      </c>
      <c r="C28" s="102" t="s">
        <v>783</v>
      </c>
      <c r="D28" s="4">
        <v>2.4</v>
      </c>
      <c r="E28" s="102" t="s">
        <v>783</v>
      </c>
    </row>
    <row r="29" spans="1:5" ht="45" x14ac:dyDescent="0.25">
      <c r="A29" s="2" t="s">
        <v>867</v>
      </c>
      <c r="B29" s="4" t="s">
        <v>5</v>
      </c>
      <c r="C29" s="4"/>
      <c r="D29" s="4" t="s">
        <v>5</v>
      </c>
      <c r="E29" s="4"/>
    </row>
    <row r="30" spans="1:5" x14ac:dyDescent="0.25">
      <c r="A30" s="3" t="s">
        <v>858</v>
      </c>
      <c r="B30" s="4" t="s">
        <v>5</v>
      </c>
      <c r="C30" s="4"/>
      <c r="D30" s="4" t="s">
        <v>5</v>
      </c>
      <c r="E30" s="4"/>
    </row>
    <row r="31" spans="1:5" ht="17.25" x14ac:dyDescent="0.25">
      <c r="A31" s="2" t="s">
        <v>859</v>
      </c>
      <c r="B31" s="4">
        <v>0.8</v>
      </c>
      <c r="C31" s="102" t="s">
        <v>783</v>
      </c>
      <c r="D31" s="4">
        <v>0.2</v>
      </c>
      <c r="E31" s="102" t="s">
        <v>783</v>
      </c>
    </row>
    <row r="32" spans="1:5" ht="17.25" x14ac:dyDescent="0.25">
      <c r="A32" s="2" t="s">
        <v>860</v>
      </c>
      <c r="B32" s="4" t="s">
        <v>5</v>
      </c>
      <c r="C32" s="4"/>
      <c r="D32" s="8">
        <v>0.2</v>
      </c>
      <c r="E32" s="102" t="s">
        <v>783</v>
      </c>
    </row>
    <row r="33" spans="1:5" x14ac:dyDescent="0.25">
      <c r="A33" s="38"/>
      <c r="B33" s="38"/>
      <c r="C33" s="38"/>
      <c r="D33" s="38"/>
      <c r="E33" s="38"/>
    </row>
    <row r="34" spans="1:5" ht="30" customHeight="1" x14ac:dyDescent="0.25">
      <c r="A34" s="2" t="s">
        <v>783</v>
      </c>
      <c r="B34" s="15" t="s">
        <v>868</v>
      </c>
      <c r="C34" s="15"/>
      <c r="D34" s="15"/>
      <c r="E34" s="15"/>
    </row>
  </sheetData>
  <mergeCells count="4">
    <mergeCell ref="B1:C2"/>
    <mergeCell ref="D1:E2"/>
    <mergeCell ref="A33:E33"/>
    <mergeCell ref="B34:E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4.7109375" customWidth="1"/>
    <col min="3" max="3" width="5.28515625" customWidth="1"/>
    <col min="4" max="4" width="14.7109375" customWidth="1"/>
    <col min="5" max="5" width="5.28515625" customWidth="1"/>
    <col min="6" max="6" width="14.7109375" customWidth="1"/>
    <col min="7" max="7" width="5.28515625" customWidth="1"/>
    <col min="8" max="8" width="14.7109375" customWidth="1"/>
    <col min="9" max="9" width="5.28515625" customWidth="1"/>
  </cols>
  <sheetData>
    <row r="1" spans="1:9" ht="15" customHeight="1" x14ac:dyDescent="0.25">
      <c r="A1" s="1" t="s">
        <v>869</v>
      </c>
      <c r="B1" s="7" t="s">
        <v>28</v>
      </c>
      <c r="C1" s="7"/>
      <c r="D1" s="7"/>
      <c r="E1" s="7"/>
      <c r="F1" s="7" t="s">
        <v>1</v>
      </c>
      <c r="G1" s="7"/>
      <c r="H1" s="7"/>
      <c r="I1" s="7"/>
    </row>
    <row r="2" spans="1:9" ht="15" customHeight="1" x14ac:dyDescent="0.25">
      <c r="A2" s="1" t="s">
        <v>46</v>
      </c>
      <c r="B2" s="7" t="s">
        <v>2</v>
      </c>
      <c r="C2" s="7"/>
      <c r="D2" s="7" t="s">
        <v>29</v>
      </c>
      <c r="E2" s="7"/>
      <c r="F2" s="7" t="s">
        <v>2</v>
      </c>
      <c r="G2" s="7"/>
      <c r="H2" s="7" t="s">
        <v>29</v>
      </c>
      <c r="I2" s="7"/>
    </row>
    <row r="3" spans="1:9" ht="30" x14ac:dyDescent="0.25">
      <c r="A3" s="3" t="s">
        <v>870</v>
      </c>
      <c r="B3" s="4" t="s">
        <v>5</v>
      </c>
      <c r="C3" s="4"/>
      <c r="D3" s="4" t="s">
        <v>5</v>
      </c>
      <c r="E3" s="4"/>
      <c r="F3" s="4" t="s">
        <v>5</v>
      </c>
      <c r="G3" s="4"/>
      <c r="H3" s="4" t="s">
        <v>5</v>
      </c>
      <c r="I3" s="4"/>
    </row>
    <row r="4" spans="1:9" ht="30" x14ac:dyDescent="0.25">
      <c r="A4" s="2" t="s">
        <v>871</v>
      </c>
      <c r="B4" s="8">
        <v>2.2000000000000002</v>
      </c>
      <c r="C4" s="4"/>
      <c r="D4" s="8">
        <v>6.2</v>
      </c>
      <c r="E4" s="4"/>
      <c r="F4" s="8">
        <v>4.2</v>
      </c>
      <c r="G4" s="4"/>
      <c r="H4" s="8">
        <v>12.3</v>
      </c>
      <c r="I4" s="4"/>
    </row>
    <row r="5" spans="1:9" x14ac:dyDescent="0.25">
      <c r="A5" s="2" t="s">
        <v>861</v>
      </c>
      <c r="B5" s="4" t="s">
        <v>5</v>
      </c>
      <c r="C5" s="4"/>
      <c r="D5" s="4" t="s">
        <v>5</v>
      </c>
      <c r="E5" s="4"/>
      <c r="F5" s="4" t="s">
        <v>5</v>
      </c>
      <c r="G5" s="4"/>
      <c r="H5" s="4" t="s">
        <v>5</v>
      </c>
      <c r="I5" s="4"/>
    </row>
    <row r="6" spans="1:9" ht="30" x14ac:dyDescent="0.25">
      <c r="A6" s="3" t="s">
        <v>870</v>
      </c>
      <c r="B6" s="4" t="s">
        <v>5</v>
      </c>
      <c r="C6" s="4"/>
      <c r="D6" s="4" t="s">
        <v>5</v>
      </c>
      <c r="E6" s="4"/>
      <c r="F6" s="4" t="s">
        <v>5</v>
      </c>
      <c r="G6" s="4"/>
      <c r="H6" s="4" t="s">
        <v>5</v>
      </c>
      <c r="I6" s="4"/>
    </row>
    <row r="7" spans="1:9" ht="30" x14ac:dyDescent="0.25">
      <c r="A7" s="2" t="s">
        <v>871</v>
      </c>
      <c r="B7" s="4">
        <v>2.2000000000000002</v>
      </c>
      <c r="C7" s="4"/>
      <c r="D7" s="4">
        <v>6.2</v>
      </c>
      <c r="E7" s="4"/>
      <c r="F7" s="4">
        <v>4.2</v>
      </c>
      <c r="G7" s="4"/>
      <c r="H7" s="4">
        <v>12.3</v>
      </c>
      <c r="I7" s="4"/>
    </row>
    <row r="8" spans="1:9" ht="17.25" x14ac:dyDescent="0.25">
      <c r="A8" s="2" t="s">
        <v>872</v>
      </c>
      <c r="B8" s="4">
        <v>-2.2999999999999998</v>
      </c>
      <c r="C8" s="102" t="s">
        <v>783</v>
      </c>
      <c r="D8" s="4">
        <v>-3.2</v>
      </c>
      <c r="E8" s="102" t="s">
        <v>783</v>
      </c>
      <c r="F8" s="4">
        <v>-3.9</v>
      </c>
      <c r="G8" s="102" t="s">
        <v>783</v>
      </c>
      <c r="H8" s="4">
        <v>-4.0999999999999996</v>
      </c>
      <c r="I8" s="102" t="s">
        <v>783</v>
      </c>
    </row>
    <row r="9" spans="1:9" ht="30" x14ac:dyDescent="0.25">
      <c r="A9" s="2" t="s">
        <v>873</v>
      </c>
      <c r="B9" s="4" t="s">
        <v>5</v>
      </c>
      <c r="C9" s="4"/>
      <c r="D9" s="4" t="s">
        <v>5</v>
      </c>
      <c r="E9" s="4"/>
      <c r="F9" s="4" t="s">
        <v>5</v>
      </c>
      <c r="G9" s="4"/>
      <c r="H9" s="4" t="s">
        <v>5</v>
      </c>
      <c r="I9" s="4"/>
    </row>
    <row r="10" spans="1:9" ht="30" x14ac:dyDescent="0.25">
      <c r="A10" s="3" t="s">
        <v>870</v>
      </c>
      <c r="B10" s="4" t="s">
        <v>5</v>
      </c>
      <c r="C10" s="4"/>
      <c r="D10" s="4" t="s">
        <v>5</v>
      </c>
      <c r="E10" s="4"/>
      <c r="F10" s="4" t="s">
        <v>5</v>
      </c>
      <c r="G10" s="4"/>
      <c r="H10" s="4" t="s">
        <v>5</v>
      </c>
      <c r="I10" s="4"/>
    </row>
    <row r="11" spans="1:9" ht="30" x14ac:dyDescent="0.25">
      <c r="A11" s="2" t="s">
        <v>874</v>
      </c>
      <c r="B11" s="4">
        <v>-5.7</v>
      </c>
      <c r="C11" s="102" t="s">
        <v>788</v>
      </c>
      <c r="D11" s="4">
        <v>14</v>
      </c>
      <c r="E11" s="102" t="s">
        <v>788</v>
      </c>
      <c r="F11" s="4">
        <v>-5.8</v>
      </c>
      <c r="G11" s="102" t="s">
        <v>788</v>
      </c>
      <c r="H11" s="4">
        <v>28.6</v>
      </c>
      <c r="I11" s="102" t="s">
        <v>788</v>
      </c>
    </row>
    <row r="12" spans="1:9" ht="30" x14ac:dyDescent="0.25">
      <c r="A12" s="2" t="s">
        <v>871</v>
      </c>
      <c r="B12" s="4">
        <v>2.2000000000000002</v>
      </c>
      <c r="C12" s="4"/>
      <c r="D12" s="4">
        <v>6.2</v>
      </c>
      <c r="E12" s="4"/>
      <c r="F12" s="4">
        <v>4.2</v>
      </c>
      <c r="G12" s="4"/>
      <c r="H12" s="4">
        <v>12.3</v>
      </c>
      <c r="I12" s="4"/>
    </row>
    <row r="13" spans="1:9" ht="17.25" x14ac:dyDescent="0.25">
      <c r="A13" s="2" t="s">
        <v>872</v>
      </c>
      <c r="B13" s="4">
        <v>-2.2999999999999998</v>
      </c>
      <c r="C13" s="102" t="s">
        <v>783</v>
      </c>
      <c r="D13" s="4">
        <v>-3.2</v>
      </c>
      <c r="E13" s="102" t="s">
        <v>783</v>
      </c>
      <c r="F13" s="4">
        <v>-3.9</v>
      </c>
      <c r="G13" s="102" t="s">
        <v>783</v>
      </c>
      <c r="H13" s="4">
        <v>-4.0999999999999996</v>
      </c>
      <c r="I13" s="102" t="s">
        <v>783</v>
      </c>
    </row>
    <row r="14" spans="1:9" ht="45" x14ac:dyDescent="0.25">
      <c r="A14" s="2" t="s">
        <v>863</v>
      </c>
      <c r="B14" s="4" t="s">
        <v>5</v>
      </c>
      <c r="C14" s="4"/>
      <c r="D14" s="4" t="s">
        <v>5</v>
      </c>
      <c r="E14" s="4"/>
      <c r="F14" s="4" t="s">
        <v>5</v>
      </c>
      <c r="G14" s="4"/>
      <c r="H14" s="4" t="s">
        <v>5</v>
      </c>
      <c r="I14" s="4"/>
    </row>
    <row r="15" spans="1:9" ht="30" x14ac:dyDescent="0.25">
      <c r="A15" s="3" t="s">
        <v>870</v>
      </c>
      <c r="B15" s="4" t="s">
        <v>5</v>
      </c>
      <c r="C15" s="4"/>
      <c r="D15" s="4" t="s">
        <v>5</v>
      </c>
      <c r="E15" s="4"/>
      <c r="F15" s="4" t="s">
        <v>5</v>
      </c>
      <c r="G15" s="4"/>
      <c r="H15" s="4" t="s">
        <v>5</v>
      </c>
      <c r="I15" s="4"/>
    </row>
    <row r="16" spans="1:9" ht="30" x14ac:dyDescent="0.25">
      <c r="A16" s="2" t="s">
        <v>874</v>
      </c>
      <c r="B16" s="4">
        <v>-2.9</v>
      </c>
      <c r="C16" s="102" t="s">
        <v>788</v>
      </c>
      <c r="D16" s="4">
        <v>7</v>
      </c>
      <c r="E16" s="102" t="s">
        <v>788</v>
      </c>
      <c r="F16" s="4">
        <v>-2.2999999999999998</v>
      </c>
      <c r="G16" s="102" t="s">
        <v>788</v>
      </c>
      <c r="H16" s="4">
        <v>20.9</v>
      </c>
      <c r="I16" s="102" t="s">
        <v>788</v>
      </c>
    </row>
    <row r="17" spans="1:9" ht="30" x14ac:dyDescent="0.25">
      <c r="A17" s="2" t="s">
        <v>871</v>
      </c>
      <c r="B17" s="4">
        <v>2.2000000000000002</v>
      </c>
      <c r="C17" s="4"/>
      <c r="D17" s="4">
        <v>6.2</v>
      </c>
      <c r="E17" s="4"/>
      <c r="F17" s="4">
        <v>4.2</v>
      </c>
      <c r="G17" s="4"/>
      <c r="H17" s="4">
        <v>12.3</v>
      </c>
      <c r="I17" s="4"/>
    </row>
    <row r="18" spans="1:9" ht="17.25" x14ac:dyDescent="0.25">
      <c r="A18" s="2" t="s">
        <v>872</v>
      </c>
      <c r="B18" s="4">
        <v>-2.2999999999999998</v>
      </c>
      <c r="C18" s="102" t="s">
        <v>783</v>
      </c>
      <c r="D18" s="4">
        <v>-3.2</v>
      </c>
      <c r="E18" s="102" t="s">
        <v>783</v>
      </c>
      <c r="F18" s="4">
        <v>-3.9</v>
      </c>
      <c r="G18" s="102" t="s">
        <v>783</v>
      </c>
      <c r="H18" s="4">
        <v>-4.0999999999999996</v>
      </c>
      <c r="I18" s="102" t="s">
        <v>783</v>
      </c>
    </row>
    <row r="19" spans="1:9" ht="45" x14ac:dyDescent="0.25">
      <c r="A19" s="2" t="s">
        <v>862</v>
      </c>
      <c r="B19" s="4" t="s">
        <v>5</v>
      </c>
      <c r="C19" s="4"/>
      <c r="D19" s="4" t="s">
        <v>5</v>
      </c>
      <c r="E19" s="4"/>
      <c r="F19" s="4" t="s">
        <v>5</v>
      </c>
      <c r="G19" s="4"/>
      <c r="H19" s="4" t="s">
        <v>5</v>
      </c>
      <c r="I19" s="4"/>
    </row>
    <row r="20" spans="1:9" ht="30" x14ac:dyDescent="0.25">
      <c r="A20" s="3" t="s">
        <v>870</v>
      </c>
      <c r="B20" s="4" t="s">
        <v>5</v>
      </c>
      <c r="C20" s="4"/>
      <c r="D20" s="4" t="s">
        <v>5</v>
      </c>
      <c r="E20" s="4"/>
      <c r="F20" s="4" t="s">
        <v>5</v>
      </c>
      <c r="G20" s="4"/>
      <c r="H20" s="4" t="s">
        <v>5</v>
      </c>
      <c r="I20" s="4"/>
    </row>
    <row r="21" spans="1:9" ht="30" x14ac:dyDescent="0.25">
      <c r="A21" s="2" t="s">
        <v>874</v>
      </c>
      <c r="B21" s="4">
        <v>-2.8</v>
      </c>
      <c r="C21" s="102" t="s">
        <v>788</v>
      </c>
      <c r="D21" s="4">
        <v>7</v>
      </c>
      <c r="E21" s="102" t="s">
        <v>788</v>
      </c>
      <c r="F21" s="4">
        <v>-3.5</v>
      </c>
      <c r="G21" s="102" t="s">
        <v>788</v>
      </c>
      <c r="H21" s="4">
        <v>7.7</v>
      </c>
      <c r="I21" s="102" t="s">
        <v>788</v>
      </c>
    </row>
    <row r="22" spans="1:9" ht="45" x14ac:dyDescent="0.25">
      <c r="A22" s="2" t="s">
        <v>875</v>
      </c>
      <c r="B22" s="4" t="s">
        <v>5</v>
      </c>
      <c r="C22" s="4"/>
      <c r="D22" s="4" t="s">
        <v>5</v>
      </c>
      <c r="E22" s="4"/>
      <c r="F22" s="4" t="s">
        <v>5</v>
      </c>
      <c r="G22" s="4"/>
      <c r="H22" s="4" t="s">
        <v>5</v>
      </c>
      <c r="I22" s="4"/>
    </row>
    <row r="23" spans="1:9" ht="30" x14ac:dyDescent="0.25">
      <c r="A23" s="3" t="s">
        <v>870</v>
      </c>
      <c r="B23" s="4" t="s">
        <v>5</v>
      </c>
      <c r="C23" s="4"/>
      <c r="D23" s="4" t="s">
        <v>5</v>
      </c>
      <c r="E23" s="4"/>
      <c r="F23" s="4" t="s">
        <v>5</v>
      </c>
      <c r="G23" s="4"/>
      <c r="H23" s="4" t="s">
        <v>5</v>
      </c>
      <c r="I23" s="4"/>
    </row>
    <row r="24" spans="1:9" ht="30" x14ac:dyDescent="0.25">
      <c r="A24" s="2" t="s">
        <v>871</v>
      </c>
      <c r="B24" s="4">
        <v>0.2</v>
      </c>
      <c r="C24" s="4"/>
      <c r="D24" s="4">
        <v>-2.1</v>
      </c>
      <c r="E24" s="4"/>
      <c r="F24" s="4">
        <v>1</v>
      </c>
      <c r="G24" s="4"/>
      <c r="H24" s="4">
        <v>-2.2999999999999998</v>
      </c>
      <c r="I24" s="4"/>
    </row>
    <row r="25" spans="1:9" ht="45" x14ac:dyDescent="0.25">
      <c r="A25" s="2" t="s">
        <v>876</v>
      </c>
      <c r="B25" s="4" t="s">
        <v>5</v>
      </c>
      <c r="C25" s="4"/>
      <c r="D25" s="4" t="s">
        <v>5</v>
      </c>
      <c r="E25" s="4"/>
      <c r="F25" s="4" t="s">
        <v>5</v>
      </c>
      <c r="G25" s="4"/>
      <c r="H25" s="4" t="s">
        <v>5</v>
      </c>
      <c r="I25" s="4"/>
    </row>
    <row r="26" spans="1:9" ht="30" x14ac:dyDescent="0.25">
      <c r="A26" s="3" t="s">
        <v>870</v>
      </c>
      <c r="B26" s="4" t="s">
        <v>5</v>
      </c>
      <c r="C26" s="4"/>
      <c r="D26" s="4" t="s">
        <v>5</v>
      </c>
      <c r="E26" s="4"/>
      <c r="F26" s="4" t="s">
        <v>5</v>
      </c>
      <c r="G26" s="4"/>
      <c r="H26" s="4" t="s">
        <v>5</v>
      </c>
      <c r="I26" s="4"/>
    </row>
    <row r="27" spans="1:9" ht="30" x14ac:dyDescent="0.25">
      <c r="A27" s="2" t="s">
        <v>871</v>
      </c>
      <c r="B27" s="4">
        <v>2</v>
      </c>
      <c r="C27" s="4"/>
      <c r="D27" s="4">
        <v>8.3000000000000007</v>
      </c>
      <c r="E27" s="4"/>
      <c r="F27" s="4">
        <v>3.2</v>
      </c>
      <c r="G27" s="4"/>
      <c r="H27" s="4">
        <v>14.6</v>
      </c>
      <c r="I27" s="4"/>
    </row>
    <row r="28" spans="1:9" ht="45" x14ac:dyDescent="0.25">
      <c r="A28" s="2" t="s">
        <v>877</v>
      </c>
      <c r="B28" s="4" t="s">
        <v>5</v>
      </c>
      <c r="C28" s="4"/>
      <c r="D28" s="4" t="s">
        <v>5</v>
      </c>
      <c r="E28" s="4"/>
      <c r="F28" s="4" t="s">
        <v>5</v>
      </c>
      <c r="G28" s="4"/>
      <c r="H28" s="4" t="s">
        <v>5</v>
      </c>
      <c r="I28" s="4"/>
    </row>
    <row r="29" spans="1:9" ht="30" x14ac:dyDescent="0.25">
      <c r="A29" s="3" t="s">
        <v>870</v>
      </c>
      <c r="B29" s="4" t="s">
        <v>5</v>
      </c>
      <c r="C29" s="4"/>
      <c r="D29" s="4" t="s">
        <v>5</v>
      </c>
      <c r="E29" s="4"/>
      <c r="F29" s="4" t="s">
        <v>5</v>
      </c>
      <c r="G29" s="4"/>
      <c r="H29" s="4" t="s">
        <v>5</v>
      </c>
      <c r="I29" s="4"/>
    </row>
    <row r="30" spans="1:9" ht="17.25" x14ac:dyDescent="0.25">
      <c r="A30" s="2" t="s">
        <v>872</v>
      </c>
      <c r="B30" s="8">
        <v>-2.2999999999999998</v>
      </c>
      <c r="C30" s="102" t="s">
        <v>783</v>
      </c>
      <c r="D30" s="8">
        <v>-3.2</v>
      </c>
      <c r="E30" s="102" t="s">
        <v>783</v>
      </c>
      <c r="F30" s="8">
        <v>-3.9</v>
      </c>
      <c r="G30" s="102" t="s">
        <v>783</v>
      </c>
      <c r="H30" s="8">
        <v>-4.0999999999999996</v>
      </c>
      <c r="I30" s="102" t="s">
        <v>783</v>
      </c>
    </row>
    <row r="31" spans="1:9" x14ac:dyDescent="0.25">
      <c r="A31" s="38"/>
      <c r="B31" s="38"/>
      <c r="C31" s="38"/>
      <c r="D31" s="38"/>
      <c r="E31" s="38"/>
      <c r="F31" s="38"/>
      <c r="G31" s="38"/>
      <c r="H31" s="38"/>
      <c r="I31" s="38"/>
    </row>
    <row r="32" spans="1:9" ht="15" customHeight="1" x14ac:dyDescent="0.25">
      <c r="A32" s="2" t="s">
        <v>783</v>
      </c>
      <c r="B32" s="15" t="s">
        <v>335</v>
      </c>
      <c r="C32" s="15"/>
      <c r="D32" s="15"/>
      <c r="E32" s="15"/>
      <c r="F32" s="15"/>
      <c r="G32" s="15"/>
      <c r="H32" s="15"/>
      <c r="I32" s="15"/>
    </row>
    <row r="33" spans="1:9" ht="15" customHeight="1" x14ac:dyDescent="0.25">
      <c r="A33" s="2" t="s">
        <v>788</v>
      </c>
      <c r="B33" s="15" t="s">
        <v>878</v>
      </c>
      <c r="C33" s="15"/>
      <c r="D33" s="15"/>
      <c r="E33" s="15"/>
      <c r="F33" s="15"/>
      <c r="G33" s="15"/>
      <c r="H33" s="15"/>
      <c r="I33" s="15"/>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9</v>
      </c>
      <c r="B1" s="7" t="s">
        <v>28</v>
      </c>
      <c r="C1" s="7"/>
      <c r="D1" s="7" t="s">
        <v>1</v>
      </c>
      <c r="E1" s="7"/>
    </row>
    <row r="2" spans="1:5" x14ac:dyDescent="0.25">
      <c r="A2" s="1" t="s">
        <v>46</v>
      </c>
      <c r="B2" s="1" t="s">
        <v>2</v>
      </c>
      <c r="C2" s="1" t="s">
        <v>29</v>
      </c>
      <c r="D2" s="1" t="s">
        <v>2</v>
      </c>
      <c r="E2" s="1" t="s">
        <v>29</v>
      </c>
    </row>
    <row r="3" spans="1:5" ht="30" x14ac:dyDescent="0.25">
      <c r="A3" s="3" t="s">
        <v>880</v>
      </c>
      <c r="B3" s="4" t="s">
        <v>5</v>
      </c>
      <c r="C3" s="4" t="s">
        <v>5</v>
      </c>
      <c r="D3" s="4" t="s">
        <v>5</v>
      </c>
      <c r="E3" s="4" t="s">
        <v>5</v>
      </c>
    </row>
    <row r="4" spans="1:5" x14ac:dyDescent="0.25">
      <c r="A4" s="2" t="s">
        <v>881</v>
      </c>
      <c r="B4" s="8">
        <v>-0.9</v>
      </c>
      <c r="C4" s="8">
        <v>-0.5</v>
      </c>
      <c r="D4" s="8">
        <v>-5.5</v>
      </c>
      <c r="E4" s="10">
        <v>6</v>
      </c>
    </row>
    <row r="5" spans="1:5" ht="30" x14ac:dyDescent="0.25">
      <c r="A5" s="2" t="s">
        <v>882</v>
      </c>
      <c r="B5" s="4" t="s">
        <v>5</v>
      </c>
      <c r="C5" s="4" t="s">
        <v>5</v>
      </c>
      <c r="D5" s="4" t="s">
        <v>5</v>
      </c>
      <c r="E5" s="4" t="s">
        <v>5</v>
      </c>
    </row>
    <row r="6" spans="1:5" ht="30" x14ac:dyDescent="0.25">
      <c r="A6" s="3" t="s">
        <v>880</v>
      </c>
      <c r="B6" s="4" t="s">
        <v>5</v>
      </c>
      <c r="C6" s="4" t="s">
        <v>5</v>
      </c>
      <c r="D6" s="4" t="s">
        <v>5</v>
      </c>
      <c r="E6" s="4" t="s">
        <v>5</v>
      </c>
    </row>
    <row r="7" spans="1:5" x14ac:dyDescent="0.25">
      <c r="A7" s="2" t="s">
        <v>881</v>
      </c>
      <c r="B7" s="4">
        <v>-1.4</v>
      </c>
      <c r="C7" s="4">
        <v>-0.8</v>
      </c>
      <c r="D7" s="4">
        <v>-6.4</v>
      </c>
      <c r="E7" s="4">
        <v>5.6</v>
      </c>
    </row>
    <row r="8" spans="1:5" ht="30" x14ac:dyDescent="0.25">
      <c r="A8" s="2" t="s">
        <v>883</v>
      </c>
      <c r="B8" s="4" t="s">
        <v>5</v>
      </c>
      <c r="C8" s="4" t="s">
        <v>5</v>
      </c>
      <c r="D8" s="4" t="s">
        <v>5</v>
      </c>
      <c r="E8" s="4" t="s">
        <v>5</v>
      </c>
    </row>
    <row r="9" spans="1:5" ht="30" x14ac:dyDescent="0.25">
      <c r="A9" s="3" t="s">
        <v>880</v>
      </c>
      <c r="B9" s="4" t="s">
        <v>5</v>
      </c>
      <c r="C9" s="4" t="s">
        <v>5</v>
      </c>
      <c r="D9" s="4" t="s">
        <v>5</v>
      </c>
      <c r="E9" s="4" t="s">
        <v>5</v>
      </c>
    </row>
    <row r="10" spans="1:5" x14ac:dyDescent="0.25">
      <c r="A10" s="2" t="s">
        <v>881</v>
      </c>
      <c r="B10" s="8">
        <v>0.5</v>
      </c>
      <c r="C10" s="8">
        <v>0.3</v>
      </c>
      <c r="D10" s="8">
        <v>0.9</v>
      </c>
      <c r="E10" s="8">
        <v>0.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45" x14ac:dyDescent="0.25">
      <c r="A1" s="1" t="s">
        <v>884</v>
      </c>
      <c r="B1" s="7" t="s">
        <v>2</v>
      </c>
      <c r="C1" s="7"/>
      <c r="D1" s="7" t="s">
        <v>57</v>
      </c>
      <c r="E1" s="7"/>
    </row>
    <row r="2" spans="1:5" x14ac:dyDescent="0.25">
      <c r="A2" s="1" t="s">
        <v>46</v>
      </c>
      <c r="B2" s="7"/>
      <c r="C2" s="7"/>
      <c r="D2" s="7"/>
      <c r="E2" s="7"/>
    </row>
    <row r="3" spans="1:5" ht="45" x14ac:dyDescent="0.25">
      <c r="A3" s="3" t="s">
        <v>885</v>
      </c>
      <c r="B3" s="4" t="s">
        <v>5</v>
      </c>
      <c r="C3" s="4"/>
      <c r="D3" s="4" t="s">
        <v>5</v>
      </c>
      <c r="E3" s="4"/>
    </row>
    <row r="4" spans="1:5" ht="17.25" x14ac:dyDescent="0.25">
      <c r="A4" s="2" t="s">
        <v>886</v>
      </c>
      <c r="B4" s="8">
        <v>6.9</v>
      </c>
      <c r="C4" s="102" t="s">
        <v>783</v>
      </c>
      <c r="D4" s="8">
        <v>19.5</v>
      </c>
      <c r="E4" s="102" t="s">
        <v>783</v>
      </c>
    </row>
    <row r="5" spans="1:5" ht="17.25" x14ac:dyDescent="0.25">
      <c r="A5" s="2" t="s">
        <v>887</v>
      </c>
      <c r="B5" s="4">
        <v>-19.8</v>
      </c>
      <c r="C5" s="102" t="s">
        <v>783</v>
      </c>
      <c r="D5" s="4">
        <v>-19.7</v>
      </c>
      <c r="E5" s="102" t="s">
        <v>783</v>
      </c>
    </row>
    <row r="6" spans="1:5" x14ac:dyDescent="0.25">
      <c r="A6" s="2" t="s">
        <v>360</v>
      </c>
      <c r="B6" s="4">
        <v>34.700000000000003</v>
      </c>
      <c r="C6" s="4"/>
      <c r="D6" s="4">
        <v>43</v>
      </c>
      <c r="E6" s="4"/>
    </row>
    <row r="7" spans="1:5" x14ac:dyDescent="0.25">
      <c r="A7" s="2" t="s">
        <v>888</v>
      </c>
      <c r="B7" s="4" t="s">
        <v>5</v>
      </c>
      <c r="C7" s="4"/>
      <c r="D7" s="4" t="s">
        <v>5</v>
      </c>
      <c r="E7" s="4"/>
    </row>
    <row r="8" spans="1:5" ht="45" x14ac:dyDescent="0.25">
      <c r="A8" s="3" t="s">
        <v>885</v>
      </c>
      <c r="B8" s="4" t="s">
        <v>5</v>
      </c>
      <c r="C8" s="4"/>
      <c r="D8" s="4" t="s">
        <v>5</v>
      </c>
      <c r="E8" s="4"/>
    </row>
    <row r="9" spans="1:5" x14ac:dyDescent="0.25">
      <c r="A9" s="2" t="s">
        <v>886</v>
      </c>
      <c r="B9" s="4">
        <v>6.9</v>
      </c>
      <c r="C9" s="4"/>
      <c r="D9" s="4">
        <v>19.5</v>
      </c>
      <c r="E9" s="4"/>
    </row>
    <row r="10" spans="1:5" x14ac:dyDescent="0.25">
      <c r="A10" s="2" t="s">
        <v>887</v>
      </c>
      <c r="B10" s="4">
        <v>-19.8</v>
      </c>
      <c r="C10" s="4"/>
      <c r="D10" s="4">
        <v>-19.7</v>
      </c>
      <c r="E10" s="4"/>
    </row>
    <row r="11" spans="1:5" x14ac:dyDescent="0.25">
      <c r="A11" s="2" t="s">
        <v>359</v>
      </c>
      <c r="B11" s="4">
        <v>16.399999999999999</v>
      </c>
      <c r="C11" s="4"/>
      <c r="D11" s="4">
        <v>12</v>
      </c>
      <c r="E11" s="4"/>
    </row>
    <row r="12" spans="1:5" x14ac:dyDescent="0.25">
      <c r="A12" s="2" t="s">
        <v>360</v>
      </c>
      <c r="B12" s="4">
        <v>34.700000000000003</v>
      </c>
      <c r="C12" s="4"/>
      <c r="D12" s="4">
        <v>43</v>
      </c>
      <c r="E12" s="4"/>
    </row>
    <row r="13" spans="1:5" ht="30" x14ac:dyDescent="0.25">
      <c r="A13" s="2" t="s">
        <v>889</v>
      </c>
      <c r="B13" s="4" t="s">
        <v>5</v>
      </c>
      <c r="C13" s="4"/>
      <c r="D13" s="4" t="s">
        <v>5</v>
      </c>
      <c r="E13" s="4"/>
    </row>
    <row r="14" spans="1:5" ht="45" x14ac:dyDescent="0.25">
      <c r="A14" s="3" t="s">
        <v>885</v>
      </c>
      <c r="B14" s="4" t="s">
        <v>5</v>
      </c>
      <c r="C14" s="4"/>
      <c r="D14" s="4" t="s">
        <v>5</v>
      </c>
      <c r="E14" s="4"/>
    </row>
    <row r="15" spans="1:5" x14ac:dyDescent="0.25">
      <c r="A15" s="2" t="s">
        <v>886</v>
      </c>
      <c r="B15" s="4">
        <v>6.9</v>
      </c>
      <c r="C15" s="4"/>
      <c r="D15" s="4">
        <v>19.5</v>
      </c>
      <c r="E15" s="4"/>
    </row>
    <row r="16" spans="1:5" x14ac:dyDescent="0.25">
      <c r="A16" s="2" t="s">
        <v>887</v>
      </c>
      <c r="B16" s="4">
        <v>-19.8</v>
      </c>
      <c r="C16" s="4"/>
      <c r="D16" s="4">
        <v>-19.7</v>
      </c>
      <c r="E16" s="4"/>
    </row>
    <row r="17" spans="1:5" x14ac:dyDescent="0.25">
      <c r="A17" s="2" t="s">
        <v>359</v>
      </c>
      <c r="B17" s="4">
        <v>16.399999999999999</v>
      </c>
      <c r="C17" s="4"/>
      <c r="D17" s="4">
        <v>12</v>
      </c>
      <c r="E17" s="4"/>
    </row>
    <row r="18" spans="1:5" ht="30" x14ac:dyDescent="0.25">
      <c r="A18" s="2" t="s">
        <v>890</v>
      </c>
      <c r="B18" s="4" t="s">
        <v>5</v>
      </c>
      <c r="C18" s="4"/>
      <c r="D18" s="4" t="s">
        <v>5</v>
      </c>
      <c r="E18" s="4"/>
    </row>
    <row r="19" spans="1:5" ht="45" x14ac:dyDescent="0.25">
      <c r="A19" s="3" t="s">
        <v>885</v>
      </c>
      <c r="B19" s="4" t="s">
        <v>5</v>
      </c>
      <c r="C19" s="4"/>
      <c r="D19" s="4" t="s">
        <v>5</v>
      </c>
      <c r="E19" s="4"/>
    </row>
    <row r="20" spans="1:5" x14ac:dyDescent="0.25">
      <c r="A20" s="2" t="s">
        <v>360</v>
      </c>
      <c r="B20" s="8">
        <v>34.700000000000003</v>
      </c>
      <c r="C20" s="4"/>
      <c r="D20" s="10">
        <v>43</v>
      </c>
      <c r="E20" s="4"/>
    </row>
    <row r="21" spans="1:5" x14ac:dyDescent="0.25">
      <c r="A21" s="38"/>
      <c r="B21" s="38"/>
      <c r="C21" s="38"/>
      <c r="D21" s="38"/>
      <c r="E21" s="38"/>
    </row>
    <row r="22" spans="1:5" ht="30" customHeight="1" x14ac:dyDescent="0.25">
      <c r="A22" s="2" t="s">
        <v>783</v>
      </c>
      <c r="B22" s="15" t="s">
        <v>868</v>
      </c>
      <c r="C22" s="15"/>
      <c r="D22" s="15"/>
      <c r="E22" s="15"/>
    </row>
  </sheetData>
  <mergeCells count="4">
    <mergeCell ref="B1:C2"/>
    <mergeCell ref="D1:E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1</v>
      </c>
      <c r="B1" s="1" t="s">
        <v>1</v>
      </c>
    </row>
    <row r="2" spans="1:2" x14ac:dyDescent="0.25">
      <c r="A2" s="1" t="s">
        <v>46</v>
      </c>
      <c r="B2" s="1" t="s">
        <v>2</v>
      </c>
    </row>
    <row r="3" spans="1:2" ht="30" x14ac:dyDescent="0.25">
      <c r="A3" s="3" t="s">
        <v>892</v>
      </c>
      <c r="B3" s="4" t="s">
        <v>5</v>
      </c>
    </row>
    <row r="4" spans="1:2" ht="30" x14ac:dyDescent="0.25">
      <c r="A4" s="2" t="s">
        <v>893</v>
      </c>
      <c r="B4" s="10">
        <v>43</v>
      </c>
    </row>
    <row r="5" spans="1:2" x14ac:dyDescent="0.25">
      <c r="A5" s="2" t="s">
        <v>365</v>
      </c>
      <c r="B5" s="4">
        <v>-9.3000000000000007</v>
      </c>
    </row>
    <row r="6" spans="1:2" x14ac:dyDescent="0.25">
      <c r="A6" s="2" t="s">
        <v>367</v>
      </c>
      <c r="B6" s="4">
        <v>1</v>
      </c>
    </row>
    <row r="7" spans="1:2" ht="30" x14ac:dyDescent="0.25">
      <c r="A7" s="2" t="s">
        <v>894</v>
      </c>
      <c r="B7" s="8">
        <v>34.7000000000000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1" t="s">
        <v>895</v>
      </c>
      <c r="B1" s="1" t="s">
        <v>804</v>
      </c>
      <c r="C1" s="1" t="s">
        <v>1</v>
      </c>
      <c r="D1" s="7" t="s">
        <v>804</v>
      </c>
      <c r="E1" s="7"/>
    </row>
    <row r="2" spans="1:5" ht="30" x14ac:dyDescent="0.25">
      <c r="A2" s="1" t="s">
        <v>27</v>
      </c>
      <c r="B2" s="7" t="s">
        <v>807</v>
      </c>
      <c r="C2" s="7" t="s">
        <v>2</v>
      </c>
      <c r="D2" s="1" t="s">
        <v>807</v>
      </c>
      <c r="E2" s="1" t="s">
        <v>896</v>
      </c>
    </row>
    <row r="3" spans="1:5" x14ac:dyDescent="0.25">
      <c r="A3" s="1"/>
      <c r="B3" s="7"/>
      <c r="C3" s="7"/>
      <c r="D3" s="1" t="s">
        <v>262</v>
      </c>
      <c r="E3" s="1" t="s">
        <v>897</v>
      </c>
    </row>
    <row r="4" spans="1:5" x14ac:dyDescent="0.25">
      <c r="A4" s="3" t="s">
        <v>898</v>
      </c>
      <c r="B4" s="4" t="s">
        <v>5</v>
      </c>
      <c r="C4" s="4" t="s">
        <v>5</v>
      </c>
      <c r="D4" s="4" t="s">
        <v>5</v>
      </c>
      <c r="E4" s="4" t="s">
        <v>5</v>
      </c>
    </row>
    <row r="5" spans="1:5" ht="30" x14ac:dyDescent="0.25">
      <c r="A5" s="2" t="s">
        <v>899</v>
      </c>
      <c r="B5" s="4" t="s">
        <v>5</v>
      </c>
      <c r="C5" s="4" t="s">
        <v>5</v>
      </c>
      <c r="D5" s="4" t="s">
        <v>5</v>
      </c>
      <c r="E5" s="10">
        <v>500</v>
      </c>
    </row>
    <row r="6" spans="1:5" ht="45" x14ac:dyDescent="0.25">
      <c r="A6" s="2" t="s">
        <v>900</v>
      </c>
      <c r="B6" s="4" t="s">
        <v>5</v>
      </c>
      <c r="C6" s="4" t="s">
        <v>5</v>
      </c>
      <c r="D6" s="4">
        <v>163</v>
      </c>
      <c r="E6" s="4" t="s">
        <v>5</v>
      </c>
    </row>
    <row r="7" spans="1:5" x14ac:dyDescent="0.25">
      <c r="A7" s="2" t="s">
        <v>901</v>
      </c>
      <c r="B7" s="4">
        <v>2.7</v>
      </c>
      <c r="C7" s="4">
        <v>3.5</v>
      </c>
      <c r="D7" s="4" t="s">
        <v>5</v>
      </c>
      <c r="E7" s="4" t="s">
        <v>5</v>
      </c>
    </row>
    <row r="8" spans="1:5" ht="30" x14ac:dyDescent="0.25">
      <c r="A8" s="2" t="s">
        <v>902</v>
      </c>
      <c r="B8" s="8">
        <v>60.65</v>
      </c>
      <c r="C8" s="4" t="s">
        <v>5</v>
      </c>
      <c r="D8" s="4" t="s">
        <v>5</v>
      </c>
      <c r="E8" s="4" t="s">
        <v>5</v>
      </c>
    </row>
    <row r="9" spans="1:5" x14ac:dyDescent="0.25">
      <c r="A9" s="2" t="s">
        <v>903</v>
      </c>
      <c r="B9" s="4" t="s">
        <v>5</v>
      </c>
      <c r="C9" s="10">
        <v>208</v>
      </c>
      <c r="D9" s="4" t="s">
        <v>5</v>
      </c>
      <c r="E9" s="4" t="s">
        <v>5</v>
      </c>
    </row>
  </sheetData>
  <mergeCells count="3">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4</v>
      </c>
      <c r="B1" s="7" t="s">
        <v>28</v>
      </c>
      <c r="C1" s="7"/>
      <c r="D1" s="7" t="s">
        <v>1</v>
      </c>
      <c r="E1" s="7"/>
    </row>
    <row r="2" spans="1:5" x14ac:dyDescent="0.25">
      <c r="A2" s="1" t="s">
        <v>46</v>
      </c>
      <c r="B2" s="1" t="s">
        <v>2</v>
      </c>
      <c r="C2" s="1" t="s">
        <v>29</v>
      </c>
      <c r="D2" s="1" t="s">
        <v>2</v>
      </c>
      <c r="E2" s="1" t="s">
        <v>29</v>
      </c>
    </row>
    <row r="3" spans="1:5" ht="30" x14ac:dyDescent="0.25">
      <c r="A3" s="3" t="s">
        <v>905</v>
      </c>
      <c r="B3" s="4" t="s">
        <v>5</v>
      </c>
      <c r="C3" s="4" t="s">
        <v>5</v>
      </c>
      <c r="D3" s="4" t="s">
        <v>5</v>
      </c>
      <c r="E3" s="4" t="s">
        <v>5</v>
      </c>
    </row>
    <row r="4" spans="1:5" x14ac:dyDescent="0.25">
      <c r="A4" s="2" t="s">
        <v>42</v>
      </c>
      <c r="B4" s="4">
        <v>123.1</v>
      </c>
      <c r="C4" s="4">
        <v>107.6</v>
      </c>
      <c r="D4" s="4">
        <v>124.1</v>
      </c>
      <c r="E4" s="4">
        <v>109.3</v>
      </c>
    </row>
    <row r="5" spans="1:5" x14ac:dyDescent="0.25">
      <c r="A5" s="2" t="s">
        <v>391</v>
      </c>
      <c r="B5" s="4">
        <v>0.2</v>
      </c>
      <c r="C5" s="4">
        <v>0.8</v>
      </c>
      <c r="D5" s="4">
        <v>0.6</v>
      </c>
      <c r="E5" s="4">
        <v>0.8</v>
      </c>
    </row>
    <row r="6" spans="1:5" x14ac:dyDescent="0.25">
      <c r="A6" s="2" t="s">
        <v>392</v>
      </c>
      <c r="B6" s="4">
        <v>1.8</v>
      </c>
      <c r="C6" s="4" t="s">
        <v>5</v>
      </c>
      <c r="D6" s="4">
        <v>2.2000000000000002</v>
      </c>
      <c r="E6" s="4" t="s">
        <v>5</v>
      </c>
    </row>
    <row r="7" spans="1:5" x14ac:dyDescent="0.25">
      <c r="A7" s="2" t="s">
        <v>43</v>
      </c>
      <c r="B7" s="4">
        <v>125.1</v>
      </c>
      <c r="C7" s="4">
        <v>108.4</v>
      </c>
      <c r="D7" s="4">
        <v>126.9</v>
      </c>
      <c r="E7" s="4">
        <v>11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6</v>
      </c>
      <c r="B1" s="1" t="s">
        <v>1</v>
      </c>
    </row>
    <row r="2" spans="1:2" x14ac:dyDescent="0.25">
      <c r="A2" s="1" t="s">
        <v>46</v>
      </c>
      <c r="B2" s="1" t="s">
        <v>2</v>
      </c>
    </row>
    <row r="3" spans="1:2" ht="30" x14ac:dyDescent="0.25">
      <c r="A3" s="3" t="s">
        <v>905</v>
      </c>
      <c r="B3" s="4" t="s">
        <v>5</v>
      </c>
    </row>
    <row r="4" spans="1:2" ht="45" x14ac:dyDescent="0.25">
      <c r="A4" s="2" t="s">
        <v>907</v>
      </c>
      <c r="B4" s="4">
        <v>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x14ac:dyDescent="0.25">
      <c r="A2" s="1" t="s">
        <v>46</v>
      </c>
      <c r="B2" s="1" t="s">
        <v>2</v>
      </c>
      <c r="C2" s="1" t="s">
        <v>29</v>
      </c>
    </row>
    <row r="3" spans="1:3" x14ac:dyDescent="0.25">
      <c r="A3" s="3" t="s">
        <v>100</v>
      </c>
      <c r="B3" s="4" t="s">
        <v>5</v>
      </c>
      <c r="C3" s="4" t="s">
        <v>5</v>
      </c>
    </row>
    <row r="4" spans="1:3" x14ac:dyDescent="0.25">
      <c r="A4" s="2" t="s">
        <v>40</v>
      </c>
      <c r="B4" s="8">
        <v>55.8</v>
      </c>
      <c r="C4" s="10">
        <v>72</v>
      </c>
    </row>
    <row r="5" spans="1:3" ht="30" x14ac:dyDescent="0.25">
      <c r="A5" s="3" t="s">
        <v>101</v>
      </c>
      <c r="B5" s="4" t="s">
        <v>5</v>
      </c>
      <c r="C5" s="4" t="s">
        <v>5</v>
      </c>
    </row>
    <row r="6" spans="1:3" x14ac:dyDescent="0.25">
      <c r="A6" s="2" t="s">
        <v>102</v>
      </c>
      <c r="B6" s="4">
        <v>92.7</v>
      </c>
      <c r="C6" s="4">
        <v>76.2</v>
      </c>
    </row>
    <row r="7" spans="1:3" x14ac:dyDescent="0.25">
      <c r="A7" s="2" t="s">
        <v>103</v>
      </c>
      <c r="B7" s="4" t="s">
        <v>5</v>
      </c>
      <c r="C7" s="4">
        <v>27.4</v>
      </c>
    </row>
    <row r="8" spans="1:3" x14ac:dyDescent="0.25">
      <c r="A8" s="2" t="s">
        <v>104</v>
      </c>
      <c r="B8" s="4">
        <v>41</v>
      </c>
      <c r="C8" s="4">
        <v>44.5</v>
      </c>
    </row>
    <row r="9" spans="1:3" ht="30" x14ac:dyDescent="0.25">
      <c r="A9" s="2" t="s">
        <v>105</v>
      </c>
      <c r="B9" s="4">
        <v>-34.9</v>
      </c>
      <c r="C9" s="4">
        <v>-3.4</v>
      </c>
    </row>
    <row r="10" spans="1:3" x14ac:dyDescent="0.25">
      <c r="A10" s="2" t="s">
        <v>106</v>
      </c>
      <c r="B10" s="4">
        <v>-4.9000000000000004</v>
      </c>
      <c r="C10" s="4">
        <v>11.4</v>
      </c>
    </row>
    <row r="11" spans="1:3" ht="45" x14ac:dyDescent="0.25">
      <c r="A11" s="3" t="s">
        <v>107</v>
      </c>
      <c r="B11" s="4" t="s">
        <v>5</v>
      </c>
      <c r="C11" s="4" t="s">
        <v>5</v>
      </c>
    </row>
    <row r="12" spans="1:3" x14ac:dyDescent="0.25">
      <c r="A12" s="2" t="s">
        <v>108</v>
      </c>
      <c r="B12" s="4">
        <v>-27.4</v>
      </c>
      <c r="C12" s="4">
        <v>-67.900000000000006</v>
      </c>
    </row>
    <row r="13" spans="1:3" x14ac:dyDescent="0.25">
      <c r="A13" s="2" t="s">
        <v>109</v>
      </c>
      <c r="B13" s="4">
        <v>-236.8</v>
      </c>
      <c r="C13" s="4">
        <v>-235.3</v>
      </c>
    </row>
    <row r="14" spans="1:3" x14ac:dyDescent="0.25">
      <c r="A14" s="2" t="s">
        <v>72</v>
      </c>
      <c r="B14" s="4">
        <v>58.3</v>
      </c>
      <c r="C14" s="4">
        <v>71.5</v>
      </c>
    </row>
    <row r="15" spans="1:3" x14ac:dyDescent="0.25">
      <c r="A15" s="2" t="s">
        <v>110</v>
      </c>
      <c r="B15" s="4">
        <v>-118.2</v>
      </c>
      <c r="C15" s="4">
        <v>-37.799999999999997</v>
      </c>
    </row>
    <row r="16" spans="1:3" x14ac:dyDescent="0.25">
      <c r="A16" s="2" t="s">
        <v>111</v>
      </c>
      <c r="B16" s="4">
        <v>-174.4</v>
      </c>
      <c r="C16" s="4">
        <v>-41.4</v>
      </c>
    </row>
    <row r="17" spans="1:3" x14ac:dyDescent="0.25">
      <c r="A17" s="3" t="s">
        <v>112</v>
      </c>
      <c r="B17" s="4" t="s">
        <v>5</v>
      </c>
      <c r="C17" s="4" t="s">
        <v>5</v>
      </c>
    </row>
    <row r="18" spans="1:3" x14ac:dyDescent="0.25">
      <c r="A18" s="2" t="s">
        <v>113</v>
      </c>
      <c r="B18" s="4">
        <v>34</v>
      </c>
      <c r="C18" s="4">
        <v>0.5</v>
      </c>
    </row>
    <row r="19" spans="1:3" ht="30" x14ac:dyDescent="0.25">
      <c r="A19" s="2" t="s">
        <v>114</v>
      </c>
      <c r="B19" s="4">
        <v>691.6</v>
      </c>
      <c r="C19" s="4">
        <v>520.9</v>
      </c>
    </row>
    <row r="20" spans="1:3" x14ac:dyDescent="0.25">
      <c r="A20" s="2" t="s">
        <v>115</v>
      </c>
      <c r="B20" s="4">
        <v>-551</v>
      </c>
      <c r="C20" s="4">
        <v>-347.9</v>
      </c>
    </row>
    <row r="21" spans="1:3" ht="30" x14ac:dyDescent="0.25">
      <c r="A21" s="2" t="s">
        <v>116</v>
      </c>
      <c r="B21" s="4">
        <v>-269.8</v>
      </c>
      <c r="C21" s="4">
        <v>-263.39999999999998</v>
      </c>
    </row>
    <row r="22" spans="1:3" ht="30" x14ac:dyDescent="0.25">
      <c r="A22" s="2" t="s">
        <v>105</v>
      </c>
      <c r="B22" s="4">
        <v>34.9</v>
      </c>
      <c r="C22" s="4">
        <v>3.4</v>
      </c>
    </row>
    <row r="23" spans="1:3" x14ac:dyDescent="0.25">
      <c r="A23" s="2" t="s">
        <v>117</v>
      </c>
      <c r="B23" s="4">
        <v>-16.600000000000001</v>
      </c>
      <c r="C23" s="4">
        <v>-11.6</v>
      </c>
    </row>
    <row r="24" spans="1:3" x14ac:dyDescent="0.25">
      <c r="A24" s="2" t="s">
        <v>118</v>
      </c>
      <c r="B24" s="4">
        <v>-8.1999999999999993</v>
      </c>
      <c r="C24" s="4">
        <v>-4.4000000000000004</v>
      </c>
    </row>
    <row r="25" spans="1:3" ht="30" x14ac:dyDescent="0.25">
      <c r="A25" s="2" t="s">
        <v>119</v>
      </c>
      <c r="B25" s="4">
        <v>-85.1</v>
      </c>
      <c r="C25" s="4">
        <v>-102.5</v>
      </c>
    </row>
    <row r="26" spans="1:3" x14ac:dyDescent="0.25">
      <c r="A26" s="3" t="s">
        <v>120</v>
      </c>
      <c r="B26" s="4" t="s">
        <v>5</v>
      </c>
      <c r="C26" s="4" t="s">
        <v>5</v>
      </c>
    </row>
    <row r="27" spans="1:3" ht="30" x14ac:dyDescent="0.25">
      <c r="A27" s="2" t="s">
        <v>121</v>
      </c>
      <c r="B27" s="4">
        <v>-99.3</v>
      </c>
      <c r="C27" s="4">
        <v>-73.5</v>
      </c>
    </row>
    <row r="28" spans="1:3" ht="30" x14ac:dyDescent="0.25">
      <c r="A28" s="2" t="s">
        <v>122</v>
      </c>
      <c r="B28" s="4">
        <v>-108.4</v>
      </c>
      <c r="C28" s="4" t="s">
        <v>5</v>
      </c>
    </row>
    <row r="29" spans="1:3" x14ac:dyDescent="0.25">
      <c r="A29" s="2" t="s">
        <v>118</v>
      </c>
      <c r="B29" s="4">
        <v>4.8</v>
      </c>
      <c r="C29" s="4">
        <v>-0.2</v>
      </c>
    </row>
    <row r="30" spans="1:3" x14ac:dyDescent="0.25">
      <c r="A30" s="2" t="s">
        <v>123</v>
      </c>
      <c r="B30" s="4">
        <v>-202.9</v>
      </c>
      <c r="C30" s="4">
        <v>-73.7</v>
      </c>
    </row>
    <row r="31" spans="1:3" ht="30" x14ac:dyDescent="0.25">
      <c r="A31" s="2" t="s">
        <v>124</v>
      </c>
      <c r="B31" s="4">
        <v>-0.8</v>
      </c>
      <c r="C31" s="4">
        <v>-28.2</v>
      </c>
    </row>
    <row r="32" spans="1:3" ht="30" x14ac:dyDescent="0.25">
      <c r="A32" s="2" t="s">
        <v>125</v>
      </c>
      <c r="B32" s="4">
        <v>-463.2</v>
      </c>
      <c r="C32" s="4">
        <v>-245.8</v>
      </c>
    </row>
    <row r="33" spans="1:3" ht="30" x14ac:dyDescent="0.25">
      <c r="A33" s="2" t="s">
        <v>126</v>
      </c>
      <c r="B33" s="9">
        <v>1128.5</v>
      </c>
      <c r="C33" s="9">
        <v>1034.0999999999999</v>
      </c>
    </row>
    <row r="34" spans="1:3" ht="30" x14ac:dyDescent="0.25">
      <c r="A34" s="2" t="s">
        <v>127</v>
      </c>
      <c r="B34" s="8">
        <v>665.3</v>
      </c>
      <c r="C34" s="8">
        <v>78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8</v>
      </c>
      <c r="B1" s="7" t="s">
        <v>28</v>
      </c>
      <c r="C1" s="7"/>
      <c r="D1" s="7" t="s">
        <v>1</v>
      </c>
      <c r="E1" s="7"/>
    </row>
    <row r="2" spans="1:5" x14ac:dyDescent="0.25">
      <c r="A2" s="1" t="s">
        <v>46</v>
      </c>
      <c r="B2" s="1" t="s">
        <v>2</v>
      </c>
      <c r="C2" s="1" t="s">
        <v>29</v>
      </c>
      <c r="D2" s="1" t="s">
        <v>2</v>
      </c>
      <c r="E2" s="1" t="s">
        <v>29</v>
      </c>
    </row>
    <row r="3" spans="1:5" x14ac:dyDescent="0.25">
      <c r="A3" s="2" t="s">
        <v>909</v>
      </c>
      <c r="B3" s="4" t="s">
        <v>5</v>
      </c>
      <c r="C3" s="4" t="s">
        <v>5</v>
      </c>
      <c r="D3" s="4" t="s">
        <v>5</v>
      </c>
      <c r="E3" s="4" t="s">
        <v>5</v>
      </c>
    </row>
    <row r="4" spans="1:5" ht="30" x14ac:dyDescent="0.25">
      <c r="A4" s="3" t="s">
        <v>910</v>
      </c>
      <c r="B4" s="4" t="s">
        <v>5</v>
      </c>
      <c r="C4" s="4" t="s">
        <v>5</v>
      </c>
      <c r="D4" s="4" t="s">
        <v>5</v>
      </c>
      <c r="E4" s="4" t="s">
        <v>5</v>
      </c>
    </row>
    <row r="5" spans="1:5" x14ac:dyDescent="0.25">
      <c r="A5" s="2" t="s">
        <v>401</v>
      </c>
      <c r="B5" s="8">
        <v>3.6</v>
      </c>
      <c r="C5" s="8">
        <v>3.3</v>
      </c>
      <c r="D5" s="8">
        <v>7.3</v>
      </c>
      <c r="E5" s="8">
        <v>6.6</v>
      </c>
    </row>
    <row r="6" spans="1:5" x14ac:dyDescent="0.25">
      <c r="A6" s="2" t="s">
        <v>402</v>
      </c>
      <c r="B6" s="4">
        <v>-4.3</v>
      </c>
      <c r="C6" s="4">
        <v>-4.2</v>
      </c>
      <c r="D6" s="4">
        <v>-8.6999999999999993</v>
      </c>
      <c r="E6" s="4">
        <v>-8.4</v>
      </c>
    </row>
    <row r="7" spans="1:5" x14ac:dyDescent="0.25">
      <c r="A7" s="2" t="s">
        <v>409</v>
      </c>
      <c r="B7" s="4">
        <v>1.2</v>
      </c>
      <c r="C7" s="4">
        <v>1.8</v>
      </c>
      <c r="D7" s="4">
        <v>2.4</v>
      </c>
      <c r="E7" s="4">
        <v>3.7</v>
      </c>
    </row>
    <row r="8" spans="1:5" x14ac:dyDescent="0.25">
      <c r="A8" s="2" t="s">
        <v>410</v>
      </c>
      <c r="B8" s="4">
        <v>0.5</v>
      </c>
      <c r="C8" s="4">
        <v>0.9</v>
      </c>
      <c r="D8" s="4">
        <v>1</v>
      </c>
      <c r="E8" s="4">
        <v>1.9</v>
      </c>
    </row>
    <row r="9" spans="1:5" x14ac:dyDescent="0.25">
      <c r="A9" s="2" t="s">
        <v>911</v>
      </c>
      <c r="B9" s="4" t="s">
        <v>5</v>
      </c>
      <c r="C9" s="4" t="s">
        <v>5</v>
      </c>
      <c r="D9" s="4" t="s">
        <v>5</v>
      </c>
      <c r="E9" s="4" t="s">
        <v>5</v>
      </c>
    </row>
    <row r="10" spans="1:5" ht="30" x14ac:dyDescent="0.25">
      <c r="A10" s="3" t="s">
        <v>910</v>
      </c>
      <c r="B10" s="4" t="s">
        <v>5</v>
      </c>
      <c r="C10" s="4" t="s">
        <v>5</v>
      </c>
      <c r="D10" s="4" t="s">
        <v>5</v>
      </c>
      <c r="E10" s="4" t="s">
        <v>5</v>
      </c>
    </row>
    <row r="11" spans="1:5" x14ac:dyDescent="0.25">
      <c r="A11" s="2" t="s">
        <v>400</v>
      </c>
      <c r="B11" s="4">
        <v>0.6</v>
      </c>
      <c r="C11" s="4">
        <v>0.6</v>
      </c>
      <c r="D11" s="4">
        <v>1.1000000000000001</v>
      </c>
      <c r="E11" s="4">
        <v>1.1000000000000001</v>
      </c>
    </row>
    <row r="12" spans="1:5" x14ac:dyDescent="0.25">
      <c r="A12" s="2" t="s">
        <v>401</v>
      </c>
      <c r="B12" s="4">
        <v>0.6</v>
      </c>
      <c r="C12" s="4">
        <v>0.6</v>
      </c>
      <c r="D12" s="4">
        <v>1.2</v>
      </c>
      <c r="E12" s="4">
        <v>1.2</v>
      </c>
    </row>
    <row r="13" spans="1:5" x14ac:dyDescent="0.25">
      <c r="A13" s="2" t="s">
        <v>402</v>
      </c>
      <c r="B13" s="4">
        <v>-0.4</v>
      </c>
      <c r="C13" s="4">
        <v>-0.3</v>
      </c>
      <c r="D13" s="4">
        <v>-0.7</v>
      </c>
      <c r="E13" s="4">
        <v>-0.6</v>
      </c>
    </row>
    <row r="14" spans="1:5" x14ac:dyDescent="0.25">
      <c r="A14" s="2" t="s">
        <v>409</v>
      </c>
      <c r="B14" s="4">
        <v>0.1</v>
      </c>
      <c r="C14" s="4">
        <v>0.1</v>
      </c>
      <c r="D14" s="4">
        <v>0.2</v>
      </c>
      <c r="E14" s="4">
        <v>0.2</v>
      </c>
    </row>
    <row r="15" spans="1:5" x14ac:dyDescent="0.25">
      <c r="A15" s="2" t="s">
        <v>410</v>
      </c>
      <c r="B15" s="4">
        <v>0.9</v>
      </c>
      <c r="C15" s="4">
        <v>1</v>
      </c>
      <c r="D15" s="4">
        <v>1.8</v>
      </c>
      <c r="E15" s="4">
        <v>1.9</v>
      </c>
    </row>
    <row r="16" spans="1:5" x14ac:dyDescent="0.25">
      <c r="A16" s="2" t="s">
        <v>912</v>
      </c>
      <c r="B16" s="4" t="s">
        <v>5</v>
      </c>
      <c r="C16" s="4" t="s">
        <v>5</v>
      </c>
      <c r="D16" s="4" t="s">
        <v>5</v>
      </c>
      <c r="E16" s="4" t="s">
        <v>5</v>
      </c>
    </row>
    <row r="17" spans="1:5" ht="30" x14ac:dyDescent="0.25">
      <c r="A17" s="3" t="s">
        <v>910</v>
      </c>
      <c r="B17" s="4" t="s">
        <v>5</v>
      </c>
      <c r="C17" s="4" t="s">
        <v>5</v>
      </c>
      <c r="D17" s="4" t="s">
        <v>5</v>
      </c>
      <c r="E17" s="4" t="s">
        <v>5</v>
      </c>
    </row>
    <row r="18" spans="1:5" x14ac:dyDescent="0.25">
      <c r="A18" s="2" t="s">
        <v>400</v>
      </c>
      <c r="B18" s="4">
        <v>0.6</v>
      </c>
      <c r="C18" s="4">
        <v>0.6</v>
      </c>
      <c r="D18" s="4">
        <v>1.1000000000000001</v>
      </c>
      <c r="E18" s="4">
        <v>1.1000000000000001</v>
      </c>
    </row>
    <row r="19" spans="1:5" x14ac:dyDescent="0.25">
      <c r="A19" s="2" t="s">
        <v>401</v>
      </c>
      <c r="B19" s="4">
        <v>4.2</v>
      </c>
      <c r="C19" s="4">
        <v>3.9</v>
      </c>
      <c r="D19" s="4">
        <v>8.5</v>
      </c>
      <c r="E19" s="4">
        <v>7.8</v>
      </c>
    </row>
    <row r="20" spans="1:5" x14ac:dyDescent="0.25">
      <c r="A20" s="2" t="s">
        <v>402</v>
      </c>
      <c r="B20" s="4">
        <v>-4.7</v>
      </c>
      <c r="C20" s="4">
        <v>-4.5</v>
      </c>
      <c r="D20" s="4">
        <v>-9.4</v>
      </c>
      <c r="E20" s="4">
        <v>-9</v>
      </c>
    </row>
    <row r="21" spans="1:5" x14ac:dyDescent="0.25">
      <c r="A21" s="2" t="s">
        <v>409</v>
      </c>
      <c r="B21" s="4">
        <v>1.3</v>
      </c>
      <c r="C21" s="4">
        <v>1.9</v>
      </c>
      <c r="D21" s="4">
        <v>2.6</v>
      </c>
      <c r="E21" s="4">
        <v>3.9</v>
      </c>
    </row>
    <row r="22" spans="1:5" x14ac:dyDescent="0.25">
      <c r="A22" s="2" t="s">
        <v>410</v>
      </c>
      <c r="B22" s="4">
        <v>1.4</v>
      </c>
      <c r="C22" s="4">
        <v>1.9</v>
      </c>
      <c r="D22" s="4">
        <v>2.8</v>
      </c>
      <c r="E22" s="4">
        <v>3.8</v>
      </c>
    </row>
    <row r="23" spans="1:5" x14ac:dyDescent="0.25">
      <c r="A23" s="2" t="s">
        <v>418</v>
      </c>
      <c r="B23" s="4" t="s">
        <v>5</v>
      </c>
      <c r="C23" s="4" t="s">
        <v>5</v>
      </c>
      <c r="D23" s="4" t="s">
        <v>5</v>
      </c>
      <c r="E23" s="4" t="s">
        <v>5</v>
      </c>
    </row>
    <row r="24" spans="1:5" ht="30" x14ac:dyDescent="0.25">
      <c r="A24" s="3" t="s">
        <v>910</v>
      </c>
      <c r="B24" s="4" t="s">
        <v>5</v>
      </c>
      <c r="C24" s="4" t="s">
        <v>5</v>
      </c>
      <c r="D24" s="4" t="s">
        <v>5</v>
      </c>
      <c r="E24" s="4" t="s">
        <v>5</v>
      </c>
    </row>
    <row r="25" spans="1:5" x14ac:dyDescent="0.25">
      <c r="A25" s="2" t="s">
        <v>401</v>
      </c>
      <c r="B25" s="4">
        <v>0.1</v>
      </c>
      <c r="C25" s="4">
        <v>0.1</v>
      </c>
      <c r="D25" s="4">
        <v>0.2</v>
      </c>
      <c r="E25" s="4">
        <v>0.2</v>
      </c>
    </row>
    <row r="26" spans="1:5" x14ac:dyDescent="0.25">
      <c r="A26" s="2" t="s">
        <v>409</v>
      </c>
      <c r="B26" s="4">
        <v>-0.2</v>
      </c>
      <c r="C26" s="4">
        <v>-0.1</v>
      </c>
      <c r="D26" s="4">
        <v>-0.3</v>
      </c>
      <c r="E26" s="4">
        <v>-0.2</v>
      </c>
    </row>
    <row r="27" spans="1:5" x14ac:dyDescent="0.25">
      <c r="A27" s="2" t="s">
        <v>410</v>
      </c>
      <c r="B27" s="8">
        <v>-0.1</v>
      </c>
      <c r="C27" s="4" t="s">
        <v>5</v>
      </c>
      <c r="D27" s="8">
        <v>-0.1</v>
      </c>
      <c r="E2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3</v>
      </c>
      <c r="B1" s="7" t="s">
        <v>28</v>
      </c>
      <c r="C1" s="7"/>
      <c r="D1" s="7" t="s">
        <v>1</v>
      </c>
      <c r="E1" s="7"/>
    </row>
    <row r="2" spans="1:5" x14ac:dyDescent="0.25">
      <c r="A2" s="1" t="s">
        <v>46</v>
      </c>
      <c r="B2" s="1" t="s">
        <v>2</v>
      </c>
      <c r="C2" s="1" t="s">
        <v>29</v>
      </c>
      <c r="D2" s="1" t="s">
        <v>2</v>
      </c>
      <c r="E2" s="1" t="s">
        <v>29</v>
      </c>
    </row>
    <row r="3" spans="1:5" ht="30" x14ac:dyDescent="0.25">
      <c r="A3" s="3" t="s">
        <v>914</v>
      </c>
      <c r="B3" s="4" t="s">
        <v>5</v>
      </c>
      <c r="C3" s="4" t="s">
        <v>5</v>
      </c>
      <c r="D3" s="4" t="s">
        <v>5</v>
      </c>
      <c r="E3" s="4" t="s">
        <v>5</v>
      </c>
    </row>
    <row r="4" spans="1:5" x14ac:dyDescent="0.25">
      <c r="A4" s="2" t="s">
        <v>915</v>
      </c>
      <c r="B4" s="4" t="s">
        <v>5</v>
      </c>
      <c r="C4" s="4" t="s">
        <v>5</v>
      </c>
      <c r="D4" s="10">
        <v>30</v>
      </c>
      <c r="E4" s="4" t="s">
        <v>5</v>
      </c>
    </row>
    <row r="5" spans="1:5" x14ac:dyDescent="0.25">
      <c r="A5" s="2" t="s">
        <v>34</v>
      </c>
      <c r="B5" s="4">
        <v>2.2999999999999998</v>
      </c>
      <c r="C5" s="4">
        <v>1.4</v>
      </c>
      <c r="D5" s="4">
        <v>2.6</v>
      </c>
      <c r="E5" s="4">
        <v>1.4</v>
      </c>
    </row>
    <row r="6" spans="1:5" x14ac:dyDescent="0.25">
      <c r="A6" s="2" t="s">
        <v>365</v>
      </c>
      <c r="B6" s="4" t="s">
        <v>5</v>
      </c>
      <c r="C6" s="4" t="s">
        <v>5</v>
      </c>
      <c r="D6" s="4">
        <v>-16.899999999999999</v>
      </c>
      <c r="E6" s="4" t="s">
        <v>5</v>
      </c>
    </row>
    <row r="7" spans="1:5" x14ac:dyDescent="0.25">
      <c r="A7" s="2" t="s">
        <v>916</v>
      </c>
      <c r="B7" s="4">
        <v>15.7</v>
      </c>
      <c r="C7" s="4" t="s">
        <v>5</v>
      </c>
      <c r="D7" s="4">
        <v>15.7</v>
      </c>
      <c r="E7" s="4" t="s">
        <v>5</v>
      </c>
    </row>
    <row r="8" spans="1:5" ht="30" x14ac:dyDescent="0.25">
      <c r="A8" s="2" t="s">
        <v>917</v>
      </c>
      <c r="B8" s="4" t="s">
        <v>5</v>
      </c>
      <c r="C8" s="4" t="s">
        <v>5</v>
      </c>
      <c r="D8" s="4" t="s">
        <v>5</v>
      </c>
      <c r="E8" s="4" t="s">
        <v>5</v>
      </c>
    </row>
    <row r="9" spans="1:5" ht="30" x14ac:dyDescent="0.25">
      <c r="A9" s="3" t="s">
        <v>914</v>
      </c>
      <c r="B9" s="4" t="s">
        <v>5</v>
      </c>
      <c r="C9" s="4" t="s">
        <v>5</v>
      </c>
      <c r="D9" s="4" t="s">
        <v>5</v>
      </c>
      <c r="E9" s="4" t="s">
        <v>5</v>
      </c>
    </row>
    <row r="10" spans="1:5" x14ac:dyDescent="0.25">
      <c r="A10" s="2" t="s">
        <v>915</v>
      </c>
      <c r="B10" s="4" t="s">
        <v>5</v>
      </c>
      <c r="C10" s="4" t="s">
        <v>5</v>
      </c>
      <c r="D10" s="4">
        <v>16.600000000000001</v>
      </c>
      <c r="E10" s="4" t="s">
        <v>5</v>
      </c>
    </row>
    <row r="11" spans="1:5" x14ac:dyDescent="0.25">
      <c r="A11" s="2" t="s">
        <v>34</v>
      </c>
      <c r="B11" s="4" t="s">
        <v>5</v>
      </c>
      <c r="C11" s="4" t="s">
        <v>5</v>
      </c>
      <c r="D11" s="4">
        <v>0.4</v>
      </c>
      <c r="E11" s="4" t="s">
        <v>5</v>
      </c>
    </row>
    <row r="12" spans="1:5" x14ac:dyDescent="0.25">
      <c r="A12" s="2" t="s">
        <v>365</v>
      </c>
      <c r="B12" s="4" t="s">
        <v>5</v>
      </c>
      <c r="C12" s="4" t="s">
        <v>5</v>
      </c>
      <c r="D12" s="4">
        <v>-13.9</v>
      </c>
      <c r="E12" s="4" t="s">
        <v>5</v>
      </c>
    </row>
    <row r="13" spans="1:5" x14ac:dyDescent="0.25">
      <c r="A13" s="2" t="s">
        <v>918</v>
      </c>
      <c r="B13" s="4" t="s">
        <v>5</v>
      </c>
      <c r="C13" s="4" t="s">
        <v>5</v>
      </c>
      <c r="D13" s="4">
        <v>-0.1</v>
      </c>
      <c r="E13" s="4" t="s">
        <v>5</v>
      </c>
    </row>
    <row r="14" spans="1:5" x14ac:dyDescent="0.25">
      <c r="A14" s="2" t="s">
        <v>916</v>
      </c>
      <c r="B14" s="4">
        <v>3</v>
      </c>
      <c r="C14" s="4" t="s">
        <v>5</v>
      </c>
      <c r="D14" s="4">
        <v>3</v>
      </c>
      <c r="E14" s="4" t="s">
        <v>5</v>
      </c>
    </row>
    <row r="15" spans="1:5" x14ac:dyDescent="0.25">
      <c r="A15" s="2" t="s">
        <v>919</v>
      </c>
      <c r="B15" s="4" t="s">
        <v>5</v>
      </c>
      <c r="C15" s="4" t="s">
        <v>5</v>
      </c>
      <c r="D15" s="4" t="s">
        <v>5</v>
      </c>
      <c r="E15" s="4" t="s">
        <v>5</v>
      </c>
    </row>
    <row r="16" spans="1:5" ht="30" x14ac:dyDescent="0.25">
      <c r="A16" s="3" t="s">
        <v>914</v>
      </c>
      <c r="B16" s="4" t="s">
        <v>5</v>
      </c>
      <c r="C16" s="4" t="s">
        <v>5</v>
      </c>
      <c r="D16" s="4" t="s">
        <v>5</v>
      </c>
      <c r="E16" s="4" t="s">
        <v>5</v>
      </c>
    </row>
    <row r="17" spans="1:5" x14ac:dyDescent="0.25">
      <c r="A17" s="2" t="s">
        <v>915</v>
      </c>
      <c r="B17" s="4" t="s">
        <v>5</v>
      </c>
      <c r="C17" s="4" t="s">
        <v>5</v>
      </c>
      <c r="D17" s="4">
        <v>13.4</v>
      </c>
      <c r="E17" s="4" t="s">
        <v>5</v>
      </c>
    </row>
    <row r="18" spans="1:5" x14ac:dyDescent="0.25">
      <c r="A18" s="2" t="s">
        <v>34</v>
      </c>
      <c r="B18" s="4" t="s">
        <v>5</v>
      </c>
      <c r="C18" s="4" t="s">
        <v>5</v>
      </c>
      <c r="D18" s="4">
        <v>2.2000000000000002</v>
      </c>
      <c r="E18" s="4" t="s">
        <v>5</v>
      </c>
    </row>
    <row r="19" spans="1:5" x14ac:dyDescent="0.25">
      <c r="A19" s="2" t="s">
        <v>365</v>
      </c>
      <c r="B19" s="4" t="s">
        <v>5</v>
      </c>
      <c r="C19" s="4" t="s">
        <v>5</v>
      </c>
      <c r="D19" s="4">
        <v>-3</v>
      </c>
      <c r="E19" s="4" t="s">
        <v>5</v>
      </c>
    </row>
    <row r="20" spans="1:5" x14ac:dyDescent="0.25">
      <c r="A20" s="2" t="s">
        <v>918</v>
      </c>
      <c r="B20" s="4" t="s">
        <v>5</v>
      </c>
      <c r="C20" s="4" t="s">
        <v>5</v>
      </c>
      <c r="D20" s="4">
        <v>0.1</v>
      </c>
      <c r="E20" s="4" t="s">
        <v>5</v>
      </c>
    </row>
    <row r="21" spans="1:5" x14ac:dyDescent="0.25">
      <c r="A21" s="2" t="s">
        <v>916</v>
      </c>
      <c r="B21" s="8">
        <v>12.7</v>
      </c>
      <c r="C21" s="4" t="s">
        <v>5</v>
      </c>
      <c r="D21" s="8">
        <v>12.7</v>
      </c>
      <c r="E21"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0</v>
      </c>
      <c r="B1" s="1" t="s">
        <v>1</v>
      </c>
    </row>
    <row r="2" spans="1:2" x14ac:dyDescent="0.25">
      <c r="A2" s="7"/>
      <c r="B2" s="1" t="s">
        <v>2</v>
      </c>
    </row>
    <row r="3" spans="1:2" x14ac:dyDescent="0.25">
      <c r="A3" s="7"/>
      <c r="B3" s="1" t="s">
        <v>921</v>
      </c>
    </row>
    <row r="4" spans="1:2" x14ac:dyDescent="0.25">
      <c r="A4" s="2" t="s">
        <v>922</v>
      </c>
      <c r="B4" s="4">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23</v>
      </c>
      <c r="B1" s="7" t="s">
        <v>28</v>
      </c>
      <c r="C1" s="7"/>
      <c r="D1" s="7" t="s">
        <v>1</v>
      </c>
      <c r="E1" s="7"/>
      <c r="F1" s="1"/>
    </row>
    <row r="2" spans="1:6" x14ac:dyDescent="0.25">
      <c r="A2" s="1" t="s">
        <v>46</v>
      </c>
      <c r="B2" s="1" t="s">
        <v>2</v>
      </c>
      <c r="C2" s="1" t="s">
        <v>29</v>
      </c>
      <c r="D2" s="1" t="s">
        <v>2</v>
      </c>
      <c r="E2" s="1" t="s">
        <v>29</v>
      </c>
      <c r="F2" s="1" t="s">
        <v>57</v>
      </c>
    </row>
    <row r="3" spans="1:6" ht="30" x14ac:dyDescent="0.25">
      <c r="A3" s="3" t="s">
        <v>924</v>
      </c>
      <c r="B3" s="4" t="s">
        <v>5</v>
      </c>
      <c r="C3" s="4" t="s">
        <v>5</v>
      </c>
      <c r="D3" s="4" t="s">
        <v>5</v>
      </c>
      <c r="E3" s="4" t="s">
        <v>5</v>
      </c>
      <c r="F3" s="4" t="s">
        <v>5</v>
      </c>
    </row>
    <row r="4" spans="1:6" x14ac:dyDescent="0.25">
      <c r="A4" s="2" t="s">
        <v>30</v>
      </c>
      <c r="B4" s="8">
        <v>1975.1</v>
      </c>
      <c r="C4" s="8">
        <v>1758.8</v>
      </c>
      <c r="D4" s="8">
        <v>3706.9</v>
      </c>
      <c r="E4" s="8">
        <v>3339.5</v>
      </c>
      <c r="F4" s="4" t="s">
        <v>5</v>
      </c>
    </row>
    <row r="5" spans="1:6" x14ac:dyDescent="0.25">
      <c r="A5" s="2" t="s">
        <v>459</v>
      </c>
      <c r="B5" s="4">
        <v>258.5</v>
      </c>
      <c r="C5" s="4">
        <v>219.1</v>
      </c>
      <c r="D5" s="4">
        <v>384.8</v>
      </c>
      <c r="E5" s="4">
        <v>347.7</v>
      </c>
      <c r="F5" s="4" t="s">
        <v>5</v>
      </c>
    </row>
    <row r="6" spans="1:6" ht="30" x14ac:dyDescent="0.25">
      <c r="A6" s="2" t="s">
        <v>462</v>
      </c>
      <c r="B6" s="4">
        <v>-1.3</v>
      </c>
      <c r="C6" s="4" t="s">
        <v>5</v>
      </c>
      <c r="D6" s="4">
        <v>-1.3</v>
      </c>
      <c r="E6" s="4">
        <v>-5</v>
      </c>
      <c r="F6" s="4" t="s">
        <v>5</v>
      </c>
    </row>
    <row r="7" spans="1:6" x14ac:dyDescent="0.25">
      <c r="A7" s="2" t="s">
        <v>464</v>
      </c>
      <c r="B7" s="4">
        <v>-2.2999999999999998</v>
      </c>
      <c r="C7" s="4">
        <v>-1.4</v>
      </c>
      <c r="D7" s="4">
        <v>-2.6</v>
      </c>
      <c r="E7" s="4">
        <v>-1.4</v>
      </c>
      <c r="F7" s="4" t="s">
        <v>5</v>
      </c>
    </row>
    <row r="8" spans="1:6" x14ac:dyDescent="0.25">
      <c r="A8" s="2" t="s">
        <v>466</v>
      </c>
      <c r="B8" s="4">
        <v>-8.1</v>
      </c>
      <c r="C8" s="4" t="s">
        <v>5</v>
      </c>
      <c r="D8" s="4">
        <v>-21.3</v>
      </c>
      <c r="E8" s="4" t="s">
        <v>5</v>
      </c>
      <c r="F8" s="4" t="s">
        <v>5</v>
      </c>
    </row>
    <row r="9" spans="1:6" ht="30" x14ac:dyDescent="0.25">
      <c r="A9" s="2" t="s">
        <v>471</v>
      </c>
      <c r="B9" s="4">
        <v>-9.6</v>
      </c>
      <c r="C9" s="4" t="s">
        <v>5</v>
      </c>
      <c r="D9" s="4">
        <v>-13.6</v>
      </c>
      <c r="E9" s="4">
        <v>-29</v>
      </c>
      <c r="F9" s="4" t="s">
        <v>5</v>
      </c>
    </row>
    <row r="10" spans="1:6" x14ac:dyDescent="0.25">
      <c r="A10" s="2" t="s">
        <v>102</v>
      </c>
      <c r="B10" s="4">
        <v>-47.1</v>
      </c>
      <c r="C10" s="4">
        <v>-38.5</v>
      </c>
      <c r="D10" s="4">
        <v>-92.7</v>
      </c>
      <c r="E10" s="4">
        <v>-76.2</v>
      </c>
      <c r="F10" s="4" t="s">
        <v>5</v>
      </c>
    </row>
    <row r="11" spans="1:6" x14ac:dyDescent="0.25">
      <c r="A11" s="2" t="s">
        <v>35</v>
      </c>
      <c r="B11" s="4">
        <v>190.1</v>
      </c>
      <c r="C11" s="4">
        <v>179.2</v>
      </c>
      <c r="D11" s="4">
        <v>253.3</v>
      </c>
      <c r="E11" s="4">
        <v>236.1</v>
      </c>
      <c r="F11" s="4" t="s">
        <v>5</v>
      </c>
    </row>
    <row r="12" spans="1:6" x14ac:dyDescent="0.25">
      <c r="A12" s="2" t="s">
        <v>69</v>
      </c>
      <c r="B12" s="9">
        <v>10128.299999999999</v>
      </c>
      <c r="C12" s="4" t="s">
        <v>5</v>
      </c>
      <c r="D12" s="9">
        <v>10128.299999999999</v>
      </c>
      <c r="E12" s="4" t="s">
        <v>5</v>
      </c>
      <c r="F12" s="9">
        <v>10096.1</v>
      </c>
    </row>
    <row r="13" spans="1:6" x14ac:dyDescent="0.25">
      <c r="A13" s="2" t="s">
        <v>200</v>
      </c>
      <c r="B13" s="4" t="s">
        <v>5</v>
      </c>
      <c r="C13" s="4" t="s">
        <v>5</v>
      </c>
      <c r="D13" s="4" t="s">
        <v>5</v>
      </c>
      <c r="E13" s="4" t="s">
        <v>5</v>
      </c>
      <c r="F13" s="4" t="s">
        <v>5</v>
      </c>
    </row>
    <row r="14" spans="1:6" ht="30" x14ac:dyDescent="0.25">
      <c r="A14" s="3" t="s">
        <v>924</v>
      </c>
      <c r="B14" s="4" t="s">
        <v>5</v>
      </c>
      <c r="C14" s="4" t="s">
        <v>5</v>
      </c>
      <c r="D14" s="4" t="s">
        <v>5</v>
      </c>
      <c r="E14" s="4" t="s">
        <v>5</v>
      </c>
      <c r="F14" s="4" t="s">
        <v>5</v>
      </c>
    </row>
    <row r="15" spans="1:6" x14ac:dyDescent="0.25">
      <c r="A15" s="2" t="s">
        <v>30</v>
      </c>
      <c r="B15" s="4">
        <v>684.4</v>
      </c>
      <c r="C15" s="4">
        <v>488.3</v>
      </c>
      <c r="D15" s="9">
        <v>1306.2</v>
      </c>
      <c r="E15" s="4">
        <v>932</v>
      </c>
      <c r="F15" s="4" t="s">
        <v>5</v>
      </c>
    </row>
    <row r="16" spans="1:6" x14ac:dyDescent="0.25">
      <c r="A16" s="2" t="s">
        <v>459</v>
      </c>
      <c r="B16" s="4">
        <v>105.5</v>
      </c>
      <c r="C16" s="4">
        <v>77.900000000000006</v>
      </c>
      <c r="D16" s="4">
        <v>180.5</v>
      </c>
      <c r="E16" s="4">
        <v>134</v>
      </c>
      <c r="F16" s="4" t="s">
        <v>5</v>
      </c>
    </row>
    <row r="17" spans="1:6" ht="30" x14ac:dyDescent="0.25">
      <c r="A17" s="2" t="s">
        <v>462</v>
      </c>
      <c r="B17" s="4" t="s">
        <v>5</v>
      </c>
      <c r="C17" s="4" t="s">
        <v>5</v>
      </c>
      <c r="D17" s="4" t="s">
        <v>5</v>
      </c>
      <c r="E17" s="4">
        <v>-3.5</v>
      </c>
      <c r="F17" s="4" t="s">
        <v>5</v>
      </c>
    </row>
    <row r="18" spans="1:6" x14ac:dyDescent="0.25">
      <c r="A18" s="2" t="s">
        <v>466</v>
      </c>
      <c r="B18" s="4">
        <v>-1.4</v>
      </c>
      <c r="C18" s="4" t="s">
        <v>5</v>
      </c>
      <c r="D18" s="4">
        <v>-6.4</v>
      </c>
      <c r="E18" s="4" t="s">
        <v>5</v>
      </c>
      <c r="F18" s="4" t="s">
        <v>5</v>
      </c>
    </row>
    <row r="19" spans="1:6" x14ac:dyDescent="0.25">
      <c r="A19" s="2" t="s">
        <v>102</v>
      </c>
      <c r="B19" s="4">
        <v>-21.9</v>
      </c>
      <c r="C19" s="4">
        <v>-13.1</v>
      </c>
      <c r="D19" s="4">
        <v>-41.9</v>
      </c>
      <c r="E19" s="4">
        <v>-25.9</v>
      </c>
      <c r="F19" s="4" t="s">
        <v>5</v>
      </c>
    </row>
    <row r="20" spans="1:6" x14ac:dyDescent="0.25">
      <c r="A20" s="2" t="s">
        <v>35</v>
      </c>
      <c r="B20" s="4">
        <v>82.2</v>
      </c>
      <c r="C20" s="4">
        <v>64.8</v>
      </c>
      <c r="D20" s="4">
        <v>132.19999999999999</v>
      </c>
      <c r="E20" s="4">
        <v>104.6</v>
      </c>
      <c r="F20" s="4" t="s">
        <v>5</v>
      </c>
    </row>
    <row r="21" spans="1:6" x14ac:dyDescent="0.25">
      <c r="A21" s="2" t="s">
        <v>69</v>
      </c>
      <c r="B21" s="9">
        <v>4274.3</v>
      </c>
      <c r="C21" s="4" t="s">
        <v>5</v>
      </c>
      <c r="D21" s="9">
        <v>4274.3</v>
      </c>
      <c r="E21" s="4" t="s">
        <v>5</v>
      </c>
      <c r="F21" s="4" t="s">
        <v>5</v>
      </c>
    </row>
    <row r="22" spans="1:6" x14ac:dyDescent="0.25">
      <c r="A22" s="2" t="s">
        <v>204</v>
      </c>
      <c r="B22" s="4" t="s">
        <v>5</v>
      </c>
      <c r="C22" s="4" t="s">
        <v>5</v>
      </c>
      <c r="D22" s="4" t="s">
        <v>5</v>
      </c>
      <c r="E22" s="4" t="s">
        <v>5</v>
      </c>
      <c r="F22" s="4" t="s">
        <v>5</v>
      </c>
    </row>
    <row r="23" spans="1:6" ht="30" x14ac:dyDescent="0.25">
      <c r="A23" s="3" t="s">
        <v>924</v>
      </c>
      <c r="B23" s="4" t="s">
        <v>5</v>
      </c>
      <c r="C23" s="4" t="s">
        <v>5</v>
      </c>
      <c r="D23" s="4" t="s">
        <v>5</v>
      </c>
      <c r="E23" s="4" t="s">
        <v>5</v>
      </c>
      <c r="F23" s="4" t="s">
        <v>5</v>
      </c>
    </row>
    <row r="24" spans="1:6" x14ac:dyDescent="0.25">
      <c r="A24" s="2" t="s">
        <v>30</v>
      </c>
      <c r="B24" s="4">
        <v>445.6</v>
      </c>
      <c r="C24" s="4">
        <v>442.5</v>
      </c>
      <c r="D24" s="4">
        <v>789.6</v>
      </c>
      <c r="E24" s="4">
        <v>805.8</v>
      </c>
      <c r="F24" s="4" t="s">
        <v>5</v>
      </c>
    </row>
    <row r="25" spans="1:6" x14ac:dyDescent="0.25">
      <c r="A25" s="2" t="s">
        <v>459</v>
      </c>
      <c r="B25" s="4">
        <v>55.3</v>
      </c>
      <c r="C25" s="4">
        <v>61.7</v>
      </c>
      <c r="D25" s="4">
        <v>91.8</v>
      </c>
      <c r="E25" s="4">
        <v>106.8</v>
      </c>
      <c r="F25" s="4" t="s">
        <v>5</v>
      </c>
    </row>
    <row r="26" spans="1:6" ht="30" x14ac:dyDescent="0.25">
      <c r="A26" s="2" t="s">
        <v>462</v>
      </c>
      <c r="B26" s="4">
        <v>-1.3</v>
      </c>
      <c r="C26" s="4" t="s">
        <v>5</v>
      </c>
      <c r="D26" s="4">
        <v>-1.3</v>
      </c>
      <c r="E26" s="4" t="s">
        <v>5</v>
      </c>
      <c r="F26" s="4" t="s">
        <v>5</v>
      </c>
    </row>
    <row r="27" spans="1:6" x14ac:dyDescent="0.25">
      <c r="A27" s="2" t="s">
        <v>464</v>
      </c>
      <c r="B27" s="4">
        <v>-0.7</v>
      </c>
      <c r="C27" s="4">
        <v>-1.4</v>
      </c>
      <c r="D27" s="4">
        <v>-1</v>
      </c>
      <c r="E27" s="4">
        <v>-1.4</v>
      </c>
      <c r="F27" s="4" t="s">
        <v>5</v>
      </c>
    </row>
    <row r="28" spans="1:6" x14ac:dyDescent="0.25">
      <c r="A28" s="2" t="s">
        <v>466</v>
      </c>
      <c r="B28" s="4">
        <v>-1</v>
      </c>
      <c r="C28" s="4" t="s">
        <v>5</v>
      </c>
      <c r="D28" s="4">
        <v>-4</v>
      </c>
      <c r="E28" s="4" t="s">
        <v>5</v>
      </c>
      <c r="F28" s="4" t="s">
        <v>5</v>
      </c>
    </row>
    <row r="29" spans="1:6" x14ac:dyDescent="0.25">
      <c r="A29" s="2" t="s">
        <v>102</v>
      </c>
      <c r="B29" s="4">
        <v>-6.7</v>
      </c>
      <c r="C29" s="4">
        <v>-7.7</v>
      </c>
      <c r="D29" s="4">
        <v>-14.4</v>
      </c>
      <c r="E29" s="4">
        <v>-15.3</v>
      </c>
      <c r="F29" s="4" t="s">
        <v>5</v>
      </c>
    </row>
    <row r="30" spans="1:6" x14ac:dyDescent="0.25">
      <c r="A30" s="2" t="s">
        <v>35</v>
      </c>
      <c r="B30" s="4">
        <v>45.6</v>
      </c>
      <c r="C30" s="4">
        <v>52.6</v>
      </c>
      <c r="D30" s="4">
        <v>71.099999999999994</v>
      </c>
      <c r="E30" s="4">
        <v>90.1</v>
      </c>
      <c r="F30" s="4" t="s">
        <v>5</v>
      </c>
    </row>
    <row r="31" spans="1:6" x14ac:dyDescent="0.25">
      <c r="A31" s="2" t="s">
        <v>69</v>
      </c>
      <c r="B31" s="9">
        <v>2159.1</v>
      </c>
      <c r="C31" s="4" t="s">
        <v>5</v>
      </c>
      <c r="D31" s="9">
        <v>2159.1</v>
      </c>
      <c r="E31" s="4" t="s">
        <v>5</v>
      </c>
      <c r="F31" s="4" t="s">
        <v>5</v>
      </c>
    </row>
    <row r="32" spans="1:6" x14ac:dyDescent="0.25">
      <c r="A32" s="2" t="s">
        <v>205</v>
      </c>
      <c r="B32" s="4" t="s">
        <v>5</v>
      </c>
      <c r="C32" s="4" t="s">
        <v>5</v>
      </c>
      <c r="D32" s="4" t="s">
        <v>5</v>
      </c>
      <c r="E32" s="4" t="s">
        <v>5</v>
      </c>
      <c r="F32" s="4" t="s">
        <v>5</v>
      </c>
    </row>
    <row r="33" spans="1:6" ht="30" x14ac:dyDescent="0.25">
      <c r="A33" s="3" t="s">
        <v>924</v>
      </c>
      <c r="B33" s="4" t="s">
        <v>5</v>
      </c>
      <c r="C33" s="4" t="s">
        <v>5</v>
      </c>
      <c r="D33" s="4" t="s">
        <v>5</v>
      </c>
      <c r="E33" s="4" t="s">
        <v>5</v>
      </c>
      <c r="F33" s="4" t="s">
        <v>5</v>
      </c>
    </row>
    <row r="34" spans="1:6" x14ac:dyDescent="0.25">
      <c r="A34" s="2" t="s">
        <v>30</v>
      </c>
      <c r="B34" s="4">
        <v>754.9</v>
      </c>
      <c r="C34" s="4">
        <v>741.1</v>
      </c>
      <c r="D34" s="6">
        <v>1439</v>
      </c>
      <c r="E34" s="6">
        <v>1436</v>
      </c>
      <c r="F34" s="4" t="s">
        <v>5</v>
      </c>
    </row>
    <row r="35" spans="1:6" x14ac:dyDescent="0.25">
      <c r="A35" s="2" t="s">
        <v>459</v>
      </c>
      <c r="B35" s="4">
        <v>100.2</v>
      </c>
      <c r="C35" s="4">
        <v>88.8</v>
      </c>
      <c r="D35" s="4">
        <v>155.5</v>
      </c>
      <c r="E35" s="4">
        <v>160</v>
      </c>
      <c r="F35" s="4" t="s">
        <v>5</v>
      </c>
    </row>
    <row r="36" spans="1:6" ht="30" x14ac:dyDescent="0.25">
      <c r="A36" s="2" t="s">
        <v>462</v>
      </c>
      <c r="B36" s="4" t="s">
        <v>5</v>
      </c>
      <c r="C36" s="4" t="s">
        <v>5</v>
      </c>
      <c r="D36" s="4" t="s">
        <v>5</v>
      </c>
      <c r="E36" s="4">
        <v>-1.5</v>
      </c>
      <c r="F36" s="4" t="s">
        <v>5</v>
      </c>
    </row>
    <row r="37" spans="1:6" x14ac:dyDescent="0.25">
      <c r="A37" s="2" t="s">
        <v>464</v>
      </c>
      <c r="B37" s="4">
        <v>-1.6</v>
      </c>
      <c r="C37" s="4" t="s">
        <v>5</v>
      </c>
      <c r="D37" s="4">
        <v>-1.6</v>
      </c>
      <c r="E37" s="4" t="s">
        <v>5</v>
      </c>
      <c r="F37" s="4" t="s">
        <v>5</v>
      </c>
    </row>
    <row r="38" spans="1:6" x14ac:dyDescent="0.25">
      <c r="A38" s="2" t="s">
        <v>466</v>
      </c>
      <c r="B38" s="4">
        <v>-5.2</v>
      </c>
      <c r="C38" s="4" t="s">
        <v>5</v>
      </c>
      <c r="D38" s="4">
        <v>-10.4</v>
      </c>
      <c r="E38" s="4" t="s">
        <v>5</v>
      </c>
      <c r="F38" s="4" t="s">
        <v>5</v>
      </c>
    </row>
    <row r="39" spans="1:6" x14ac:dyDescent="0.25">
      <c r="A39" s="2" t="s">
        <v>102</v>
      </c>
      <c r="B39" s="4">
        <v>-14.3</v>
      </c>
      <c r="C39" s="4">
        <v>-13.9</v>
      </c>
      <c r="D39" s="4">
        <v>-28.1</v>
      </c>
      <c r="E39" s="4">
        <v>-27.4</v>
      </c>
      <c r="F39" s="4" t="s">
        <v>5</v>
      </c>
    </row>
    <row r="40" spans="1:6" x14ac:dyDescent="0.25">
      <c r="A40" s="2" t="s">
        <v>35</v>
      </c>
      <c r="B40" s="4">
        <v>79.099999999999994</v>
      </c>
      <c r="C40" s="4">
        <v>74.900000000000006</v>
      </c>
      <c r="D40" s="4">
        <v>115.4</v>
      </c>
      <c r="E40" s="4">
        <v>131.1</v>
      </c>
      <c r="F40" s="4" t="s">
        <v>5</v>
      </c>
    </row>
    <row r="41" spans="1:6" x14ac:dyDescent="0.25">
      <c r="A41" s="2" t="s">
        <v>69</v>
      </c>
      <c r="B41" s="9">
        <v>3011.8</v>
      </c>
      <c r="C41" s="4" t="s">
        <v>5</v>
      </c>
      <c r="D41" s="9">
        <v>3011.8</v>
      </c>
      <c r="E41" s="4" t="s">
        <v>5</v>
      </c>
      <c r="F41" s="4" t="s">
        <v>5</v>
      </c>
    </row>
    <row r="42" spans="1:6" x14ac:dyDescent="0.25">
      <c r="A42" s="2" t="s">
        <v>207</v>
      </c>
      <c r="B42" s="4" t="s">
        <v>5</v>
      </c>
      <c r="C42" s="4" t="s">
        <v>5</v>
      </c>
      <c r="D42" s="4" t="s">
        <v>5</v>
      </c>
      <c r="E42" s="4" t="s">
        <v>5</v>
      </c>
      <c r="F42" s="4" t="s">
        <v>5</v>
      </c>
    </row>
    <row r="43" spans="1:6" ht="30" x14ac:dyDescent="0.25">
      <c r="A43" s="3" t="s">
        <v>924</v>
      </c>
      <c r="B43" s="4" t="s">
        <v>5</v>
      </c>
      <c r="C43" s="4" t="s">
        <v>5</v>
      </c>
      <c r="D43" s="4" t="s">
        <v>5</v>
      </c>
      <c r="E43" s="4" t="s">
        <v>5</v>
      </c>
      <c r="F43" s="4" t="s">
        <v>5</v>
      </c>
    </row>
    <row r="44" spans="1:6" x14ac:dyDescent="0.25">
      <c r="A44" s="2" t="s">
        <v>30</v>
      </c>
      <c r="B44" s="4">
        <v>111.8</v>
      </c>
      <c r="C44" s="4">
        <v>107.2</v>
      </c>
      <c r="D44" s="4">
        <v>214.1</v>
      </c>
      <c r="E44" s="4">
        <v>204.8</v>
      </c>
      <c r="F44" s="4" t="s">
        <v>5</v>
      </c>
    </row>
    <row r="45" spans="1:6" x14ac:dyDescent="0.25">
      <c r="A45" s="2" t="s">
        <v>459</v>
      </c>
      <c r="B45" s="4">
        <v>18.3</v>
      </c>
      <c r="C45" s="4">
        <v>16.7</v>
      </c>
      <c r="D45" s="4">
        <v>30.6</v>
      </c>
      <c r="E45" s="4">
        <v>31.6</v>
      </c>
      <c r="F45" s="4" t="s">
        <v>5</v>
      </c>
    </row>
    <row r="46" spans="1:6" x14ac:dyDescent="0.25">
      <c r="A46" s="2" t="s">
        <v>102</v>
      </c>
      <c r="B46" s="4">
        <v>-2.8</v>
      </c>
      <c r="C46" s="4">
        <v>-2.8</v>
      </c>
      <c r="D46" s="4">
        <v>-5.6</v>
      </c>
      <c r="E46" s="4">
        <v>-5.6</v>
      </c>
      <c r="F46" s="4" t="s">
        <v>5</v>
      </c>
    </row>
    <row r="47" spans="1:6" x14ac:dyDescent="0.25">
      <c r="A47" s="2" t="s">
        <v>35</v>
      </c>
      <c r="B47" s="4">
        <v>15.5</v>
      </c>
      <c r="C47" s="4">
        <v>13.9</v>
      </c>
      <c r="D47" s="4">
        <v>25</v>
      </c>
      <c r="E47" s="4">
        <v>26</v>
      </c>
      <c r="F47" s="4" t="s">
        <v>5</v>
      </c>
    </row>
    <row r="48" spans="1:6" x14ac:dyDescent="0.25">
      <c r="A48" s="2" t="s">
        <v>69</v>
      </c>
      <c r="B48" s="4">
        <v>204.1</v>
      </c>
      <c r="C48" s="4" t="s">
        <v>5</v>
      </c>
      <c r="D48" s="4">
        <v>204.1</v>
      </c>
      <c r="E48" s="4" t="s">
        <v>5</v>
      </c>
      <c r="F48" s="4" t="s">
        <v>5</v>
      </c>
    </row>
    <row r="49" spans="1:6" x14ac:dyDescent="0.25">
      <c r="A49" s="2" t="s">
        <v>925</v>
      </c>
      <c r="B49" s="4" t="s">
        <v>5</v>
      </c>
      <c r="C49" s="4" t="s">
        <v>5</v>
      </c>
      <c r="D49" s="4" t="s">
        <v>5</v>
      </c>
      <c r="E49" s="4" t="s">
        <v>5</v>
      </c>
      <c r="F49" s="4" t="s">
        <v>5</v>
      </c>
    </row>
    <row r="50" spans="1:6" ht="30" x14ac:dyDescent="0.25">
      <c r="A50" s="3" t="s">
        <v>924</v>
      </c>
      <c r="B50" s="4" t="s">
        <v>5</v>
      </c>
      <c r="C50" s="4" t="s">
        <v>5</v>
      </c>
      <c r="D50" s="4" t="s">
        <v>5</v>
      </c>
      <c r="E50" s="4" t="s">
        <v>5</v>
      </c>
      <c r="F50" s="4" t="s">
        <v>5</v>
      </c>
    </row>
    <row r="51" spans="1:6" x14ac:dyDescent="0.25">
      <c r="A51" s="2" t="s">
        <v>30</v>
      </c>
      <c r="B51" s="4">
        <v>-21.6</v>
      </c>
      <c r="C51" s="4">
        <v>-20.3</v>
      </c>
      <c r="D51" s="4">
        <v>-42</v>
      </c>
      <c r="E51" s="4">
        <v>-39.1</v>
      </c>
      <c r="F51" s="4" t="s">
        <v>5</v>
      </c>
    </row>
    <row r="52" spans="1:6" x14ac:dyDescent="0.25">
      <c r="A52" s="2" t="s">
        <v>926</v>
      </c>
      <c r="B52" s="4" t="s">
        <v>5</v>
      </c>
      <c r="C52" s="4" t="s">
        <v>5</v>
      </c>
      <c r="D52" s="4" t="s">
        <v>5</v>
      </c>
      <c r="E52" s="4" t="s">
        <v>5</v>
      </c>
      <c r="F52" s="4" t="s">
        <v>5</v>
      </c>
    </row>
    <row r="53" spans="1:6" ht="30" x14ac:dyDescent="0.25">
      <c r="A53" s="3" t="s">
        <v>924</v>
      </c>
      <c r="B53" s="4" t="s">
        <v>5</v>
      </c>
      <c r="C53" s="4" t="s">
        <v>5</v>
      </c>
      <c r="D53" s="4" t="s">
        <v>5</v>
      </c>
      <c r="E53" s="4" t="s">
        <v>5</v>
      </c>
      <c r="F53" s="4" t="s">
        <v>5</v>
      </c>
    </row>
    <row r="54" spans="1:6" x14ac:dyDescent="0.25">
      <c r="A54" s="2" t="s">
        <v>30</v>
      </c>
      <c r="B54" s="9">
        <v>1975.1</v>
      </c>
      <c r="C54" s="9">
        <v>1758.8</v>
      </c>
      <c r="D54" s="9">
        <v>3706.9</v>
      </c>
      <c r="E54" s="9">
        <v>3339.5</v>
      </c>
      <c r="F54" s="4" t="s">
        <v>5</v>
      </c>
    </row>
    <row r="55" spans="1:6" x14ac:dyDescent="0.25">
      <c r="A55" s="2" t="s">
        <v>459</v>
      </c>
      <c r="B55" s="4">
        <v>279.3</v>
      </c>
      <c r="C55" s="4">
        <v>245.1</v>
      </c>
      <c r="D55" s="4">
        <v>458.4</v>
      </c>
      <c r="E55" s="4">
        <v>432.4</v>
      </c>
      <c r="F55" s="4" t="s">
        <v>5</v>
      </c>
    </row>
    <row r="56" spans="1:6" ht="30" x14ac:dyDescent="0.25">
      <c r="A56" s="2" t="s">
        <v>462</v>
      </c>
      <c r="B56" s="4">
        <v>-1.3</v>
      </c>
      <c r="C56" s="4" t="s">
        <v>5</v>
      </c>
      <c r="D56" s="4">
        <v>-1.3</v>
      </c>
      <c r="E56" s="4">
        <v>-5</v>
      </c>
      <c r="F56" s="4" t="s">
        <v>5</v>
      </c>
    </row>
    <row r="57" spans="1:6" x14ac:dyDescent="0.25">
      <c r="A57" s="2" t="s">
        <v>464</v>
      </c>
      <c r="B57" s="4">
        <v>-2.2999999999999998</v>
      </c>
      <c r="C57" s="4">
        <v>-1.4</v>
      </c>
      <c r="D57" s="4">
        <v>-2.6</v>
      </c>
      <c r="E57" s="4">
        <v>-1.4</v>
      </c>
      <c r="F57" s="4" t="s">
        <v>5</v>
      </c>
    </row>
    <row r="58" spans="1:6" x14ac:dyDescent="0.25">
      <c r="A58" s="2" t="s">
        <v>466</v>
      </c>
      <c r="B58" s="4">
        <v>-7.6</v>
      </c>
      <c r="C58" s="4" t="s">
        <v>5</v>
      </c>
      <c r="D58" s="4">
        <v>-20.8</v>
      </c>
      <c r="E58" s="4" t="s">
        <v>5</v>
      </c>
      <c r="F58" s="4" t="s">
        <v>5</v>
      </c>
    </row>
    <row r="59" spans="1:6" x14ac:dyDescent="0.25">
      <c r="A59" s="2" t="s">
        <v>102</v>
      </c>
      <c r="B59" s="4">
        <v>-45.7</v>
      </c>
      <c r="C59" s="4">
        <v>-37.5</v>
      </c>
      <c r="D59" s="4">
        <v>-90</v>
      </c>
      <c r="E59" s="4">
        <v>-74.2</v>
      </c>
      <c r="F59" s="4" t="s">
        <v>5</v>
      </c>
    </row>
    <row r="60" spans="1:6" x14ac:dyDescent="0.25">
      <c r="A60" s="2" t="s">
        <v>35</v>
      </c>
      <c r="B60" s="4">
        <v>222.4</v>
      </c>
      <c r="C60" s="4">
        <v>206.2</v>
      </c>
      <c r="D60" s="4">
        <v>343.7</v>
      </c>
      <c r="E60" s="4">
        <v>351.8</v>
      </c>
      <c r="F60" s="4" t="s">
        <v>5</v>
      </c>
    </row>
    <row r="61" spans="1:6" x14ac:dyDescent="0.25">
      <c r="A61" s="2" t="s">
        <v>69</v>
      </c>
      <c r="B61" s="9">
        <v>9649.2999999999993</v>
      </c>
      <c r="C61" s="4" t="s">
        <v>5</v>
      </c>
      <c r="D61" s="9">
        <v>9649.2999999999993</v>
      </c>
      <c r="E61" s="4" t="s">
        <v>5</v>
      </c>
      <c r="F61" s="4" t="s">
        <v>5</v>
      </c>
    </row>
    <row r="62" spans="1:6" x14ac:dyDescent="0.25">
      <c r="A62" s="2" t="s">
        <v>927</v>
      </c>
      <c r="B62" s="4" t="s">
        <v>5</v>
      </c>
      <c r="C62" s="4" t="s">
        <v>5</v>
      </c>
      <c r="D62" s="4" t="s">
        <v>5</v>
      </c>
      <c r="E62" s="4" t="s">
        <v>5</v>
      </c>
      <c r="F62" s="4" t="s">
        <v>5</v>
      </c>
    </row>
    <row r="63" spans="1:6" ht="30" x14ac:dyDescent="0.25">
      <c r="A63" s="3" t="s">
        <v>924</v>
      </c>
      <c r="B63" s="4" t="s">
        <v>5</v>
      </c>
      <c r="C63" s="4" t="s">
        <v>5</v>
      </c>
      <c r="D63" s="4" t="s">
        <v>5</v>
      </c>
      <c r="E63" s="4" t="s">
        <v>5</v>
      </c>
      <c r="F63" s="4" t="s">
        <v>5</v>
      </c>
    </row>
    <row r="64" spans="1:6" x14ac:dyDescent="0.25">
      <c r="A64" s="2" t="s">
        <v>459</v>
      </c>
      <c r="B64" s="4">
        <v>-20.8</v>
      </c>
      <c r="C64" s="4">
        <v>-26</v>
      </c>
      <c r="D64" s="4">
        <v>-73.599999999999994</v>
      </c>
      <c r="E64" s="4">
        <v>-84.7</v>
      </c>
      <c r="F64" s="4" t="s">
        <v>5</v>
      </c>
    </row>
    <row r="65" spans="1:6" x14ac:dyDescent="0.25">
      <c r="A65" s="2" t="s">
        <v>466</v>
      </c>
      <c r="B65" s="4">
        <v>-0.5</v>
      </c>
      <c r="C65" s="4" t="s">
        <v>5</v>
      </c>
      <c r="D65" s="4">
        <v>-0.5</v>
      </c>
      <c r="E65" s="4" t="s">
        <v>5</v>
      </c>
      <c r="F65" s="4" t="s">
        <v>5</v>
      </c>
    </row>
    <row r="66" spans="1:6" ht="30" x14ac:dyDescent="0.25">
      <c r="A66" s="2" t="s">
        <v>471</v>
      </c>
      <c r="B66" s="4">
        <v>-9.6</v>
      </c>
      <c r="C66" s="4" t="s">
        <v>5</v>
      </c>
      <c r="D66" s="4">
        <v>-13.6</v>
      </c>
      <c r="E66" s="4">
        <v>-29</v>
      </c>
      <c r="F66" s="4" t="s">
        <v>5</v>
      </c>
    </row>
    <row r="67" spans="1:6" x14ac:dyDescent="0.25">
      <c r="A67" s="2" t="s">
        <v>102</v>
      </c>
      <c r="B67" s="4">
        <v>-1.4</v>
      </c>
      <c r="C67" s="4">
        <v>-1</v>
      </c>
      <c r="D67" s="4">
        <v>-2.7</v>
      </c>
      <c r="E67" s="4">
        <v>-2</v>
      </c>
      <c r="F67" s="4" t="s">
        <v>5</v>
      </c>
    </row>
    <row r="68" spans="1:6" x14ac:dyDescent="0.25">
      <c r="A68" s="2" t="s">
        <v>35</v>
      </c>
      <c r="B68" s="4">
        <v>-32.299999999999997</v>
      </c>
      <c r="C68" s="4">
        <v>-27</v>
      </c>
      <c r="D68" s="4">
        <v>-90.4</v>
      </c>
      <c r="E68" s="4">
        <v>-115.7</v>
      </c>
      <c r="F68" s="4" t="s">
        <v>5</v>
      </c>
    </row>
    <row r="69" spans="1:6" x14ac:dyDescent="0.25">
      <c r="A69" s="2" t="s">
        <v>69</v>
      </c>
      <c r="B69" s="10">
        <v>479</v>
      </c>
      <c r="C69" s="4" t="s">
        <v>5</v>
      </c>
      <c r="D69" s="10">
        <v>479</v>
      </c>
      <c r="E69" s="4" t="s">
        <v>5</v>
      </c>
      <c r="F69"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8</v>
      </c>
      <c r="B1" s="7" t="s">
        <v>28</v>
      </c>
      <c r="C1" s="7"/>
      <c r="D1" s="7" t="s">
        <v>1</v>
      </c>
      <c r="E1" s="7"/>
    </row>
    <row r="2" spans="1:5" x14ac:dyDescent="0.25">
      <c r="A2" s="1" t="s">
        <v>46</v>
      </c>
      <c r="B2" s="1" t="s">
        <v>2</v>
      </c>
      <c r="C2" s="1" t="s">
        <v>29</v>
      </c>
      <c r="D2" s="1" t="s">
        <v>2</v>
      </c>
      <c r="E2" s="1" t="s">
        <v>29</v>
      </c>
    </row>
    <row r="3" spans="1:5" ht="30" x14ac:dyDescent="0.25">
      <c r="A3" s="3" t="s">
        <v>929</v>
      </c>
      <c r="B3" s="4" t="s">
        <v>5</v>
      </c>
      <c r="C3" s="4" t="s">
        <v>5</v>
      </c>
      <c r="D3" s="4" t="s">
        <v>5</v>
      </c>
      <c r="E3" s="4" t="s">
        <v>5</v>
      </c>
    </row>
    <row r="4" spans="1:5" x14ac:dyDescent="0.25">
      <c r="A4" s="2" t="s">
        <v>930</v>
      </c>
      <c r="B4" s="4" t="s">
        <v>5</v>
      </c>
      <c r="C4" s="4" t="s">
        <v>5</v>
      </c>
      <c r="D4" s="8">
        <v>-58.6</v>
      </c>
      <c r="E4" s="4" t="s">
        <v>5</v>
      </c>
    </row>
    <row r="5" spans="1:5" x14ac:dyDescent="0.25">
      <c r="A5" s="2" t="s">
        <v>538</v>
      </c>
      <c r="B5" s="4" t="s">
        <v>5</v>
      </c>
      <c r="C5" s="4" t="s">
        <v>5</v>
      </c>
      <c r="D5" s="4">
        <v>4.5999999999999996</v>
      </c>
      <c r="E5" s="4" t="s">
        <v>5</v>
      </c>
    </row>
    <row r="6" spans="1:5" x14ac:dyDescent="0.25">
      <c r="A6" s="2" t="s">
        <v>539</v>
      </c>
      <c r="B6" s="4" t="s">
        <v>5</v>
      </c>
      <c r="C6" s="4" t="s">
        <v>5</v>
      </c>
      <c r="D6" s="4">
        <v>-1.4</v>
      </c>
      <c r="E6" s="4" t="s">
        <v>5</v>
      </c>
    </row>
    <row r="7" spans="1:5" x14ac:dyDescent="0.25">
      <c r="A7" s="2" t="s">
        <v>540</v>
      </c>
      <c r="B7" s="4">
        <v>11.5</v>
      </c>
      <c r="C7" s="4">
        <v>-22.8</v>
      </c>
      <c r="D7" s="4">
        <v>3.2</v>
      </c>
      <c r="E7" s="4">
        <v>-35.9</v>
      </c>
    </row>
    <row r="8" spans="1:5" x14ac:dyDescent="0.25">
      <c r="A8" s="2" t="s">
        <v>931</v>
      </c>
      <c r="B8" s="4">
        <v>-55.4</v>
      </c>
      <c r="C8" s="4" t="s">
        <v>5</v>
      </c>
      <c r="D8" s="4">
        <v>-55.4</v>
      </c>
      <c r="E8" s="4" t="s">
        <v>5</v>
      </c>
    </row>
    <row r="9" spans="1:5" x14ac:dyDescent="0.25">
      <c r="A9" s="2" t="s">
        <v>932</v>
      </c>
      <c r="B9" s="4" t="s">
        <v>5</v>
      </c>
      <c r="C9" s="4" t="s">
        <v>5</v>
      </c>
      <c r="D9" s="4" t="s">
        <v>5</v>
      </c>
      <c r="E9" s="4" t="s">
        <v>5</v>
      </c>
    </row>
    <row r="10" spans="1:5" ht="30" x14ac:dyDescent="0.25">
      <c r="A10" s="3" t="s">
        <v>929</v>
      </c>
      <c r="B10" s="4" t="s">
        <v>5</v>
      </c>
      <c r="C10" s="4" t="s">
        <v>5</v>
      </c>
      <c r="D10" s="4" t="s">
        <v>5</v>
      </c>
      <c r="E10" s="4" t="s">
        <v>5</v>
      </c>
    </row>
    <row r="11" spans="1:5" x14ac:dyDescent="0.25">
      <c r="A11" s="2" t="s">
        <v>930</v>
      </c>
      <c r="B11" s="4" t="s">
        <v>5</v>
      </c>
      <c r="C11" s="4" t="s">
        <v>5</v>
      </c>
      <c r="D11" s="4">
        <v>-13.6</v>
      </c>
      <c r="E11" s="4" t="s">
        <v>5</v>
      </c>
    </row>
    <row r="12" spans="1:5" x14ac:dyDescent="0.25">
      <c r="A12" s="2" t="s">
        <v>538</v>
      </c>
      <c r="B12" s="4" t="s">
        <v>5</v>
      </c>
      <c r="C12" s="4" t="s">
        <v>5</v>
      </c>
      <c r="D12" s="4">
        <v>5.7</v>
      </c>
      <c r="E12" s="4" t="s">
        <v>5</v>
      </c>
    </row>
    <row r="13" spans="1:5" x14ac:dyDescent="0.25">
      <c r="A13" s="2" t="s">
        <v>539</v>
      </c>
      <c r="B13" s="4" t="s">
        <v>5</v>
      </c>
      <c r="C13" s="4" t="s">
        <v>5</v>
      </c>
      <c r="D13" s="4" t="s">
        <v>80</v>
      </c>
      <c r="E13" s="4" t="s">
        <v>5</v>
      </c>
    </row>
    <row r="14" spans="1:5" x14ac:dyDescent="0.25">
      <c r="A14" s="2" t="s">
        <v>540</v>
      </c>
      <c r="B14" s="4" t="s">
        <v>5</v>
      </c>
      <c r="C14" s="4" t="s">
        <v>5</v>
      </c>
      <c r="D14" s="4">
        <v>5.7</v>
      </c>
      <c r="E14" s="4" t="s">
        <v>5</v>
      </c>
    </row>
    <row r="15" spans="1:5" x14ac:dyDescent="0.25">
      <c r="A15" s="2" t="s">
        <v>931</v>
      </c>
      <c r="B15" s="4">
        <v>-7.9</v>
      </c>
      <c r="C15" s="4" t="s">
        <v>5</v>
      </c>
      <c r="D15" s="4">
        <v>-7.9</v>
      </c>
      <c r="E15" s="4" t="s">
        <v>5</v>
      </c>
    </row>
    <row r="16" spans="1:5" ht="45" x14ac:dyDescent="0.25">
      <c r="A16" s="2" t="s">
        <v>933</v>
      </c>
      <c r="B16" s="4" t="s">
        <v>5</v>
      </c>
      <c r="C16" s="4" t="s">
        <v>5</v>
      </c>
      <c r="D16" s="4" t="s">
        <v>5</v>
      </c>
      <c r="E16" s="4" t="s">
        <v>5</v>
      </c>
    </row>
    <row r="17" spans="1:5" ht="30" x14ac:dyDescent="0.25">
      <c r="A17" s="3" t="s">
        <v>929</v>
      </c>
      <c r="B17" s="4" t="s">
        <v>5</v>
      </c>
      <c r="C17" s="4" t="s">
        <v>5</v>
      </c>
      <c r="D17" s="4" t="s">
        <v>5</v>
      </c>
      <c r="E17" s="4" t="s">
        <v>5</v>
      </c>
    </row>
    <row r="18" spans="1:5" x14ac:dyDescent="0.25">
      <c r="A18" s="2" t="s">
        <v>930</v>
      </c>
      <c r="B18" s="4" t="s">
        <v>5</v>
      </c>
      <c r="C18" s="4" t="s">
        <v>5</v>
      </c>
      <c r="D18" s="4">
        <v>1</v>
      </c>
      <c r="E18" s="4" t="s">
        <v>5</v>
      </c>
    </row>
    <row r="19" spans="1:5" x14ac:dyDescent="0.25">
      <c r="A19" s="2" t="s">
        <v>538</v>
      </c>
      <c r="B19" s="4" t="s">
        <v>5</v>
      </c>
      <c r="C19" s="4" t="s">
        <v>5</v>
      </c>
      <c r="D19" s="4">
        <v>-4</v>
      </c>
      <c r="E19" s="4" t="s">
        <v>5</v>
      </c>
    </row>
    <row r="20" spans="1:5" x14ac:dyDescent="0.25">
      <c r="A20" s="2" t="s">
        <v>539</v>
      </c>
      <c r="B20" s="4" t="s">
        <v>5</v>
      </c>
      <c r="C20" s="4" t="s">
        <v>5</v>
      </c>
      <c r="D20" s="4">
        <v>-2.9</v>
      </c>
      <c r="E20" s="4" t="s">
        <v>5</v>
      </c>
    </row>
    <row r="21" spans="1:5" x14ac:dyDescent="0.25">
      <c r="A21" s="2" t="s">
        <v>540</v>
      </c>
      <c r="B21" s="4" t="s">
        <v>5</v>
      </c>
      <c r="C21" s="4" t="s">
        <v>5</v>
      </c>
      <c r="D21" s="4">
        <v>-6.9</v>
      </c>
      <c r="E21" s="4" t="s">
        <v>5</v>
      </c>
    </row>
    <row r="22" spans="1:5" x14ac:dyDescent="0.25">
      <c r="A22" s="2" t="s">
        <v>931</v>
      </c>
      <c r="B22" s="4">
        <v>-5.9</v>
      </c>
      <c r="C22" s="4" t="s">
        <v>5</v>
      </c>
      <c r="D22" s="4">
        <v>-5.9</v>
      </c>
      <c r="E22" s="4" t="s">
        <v>5</v>
      </c>
    </row>
    <row r="23" spans="1:5" ht="30" x14ac:dyDescent="0.25">
      <c r="A23" s="2" t="s">
        <v>934</v>
      </c>
      <c r="B23" s="4" t="s">
        <v>5</v>
      </c>
      <c r="C23" s="4" t="s">
        <v>5</v>
      </c>
      <c r="D23" s="4" t="s">
        <v>5</v>
      </c>
      <c r="E23" s="4" t="s">
        <v>5</v>
      </c>
    </row>
    <row r="24" spans="1:5" ht="30" x14ac:dyDescent="0.25">
      <c r="A24" s="3" t="s">
        <v>929</v>
      </c>
      <c r="B24" s="4" t="s">
        <v>5</v>
      </c>
      <c r="C24" s="4" t="s">
        <v>5</v>
      </c>
      <c r="D24" s="4" t="s">
        <v>5</v>
      </c>
      <c r="E24" s="4" t="s">
        <v>5</v>
      </c>
    </row>
    <row r="25" spans="1:5" x14ac:dyDescent="0.25">
      <c r="A25" s="2" t="s">
        <v>930</v>
      </c>
      <c r="B25" s="4" t="s">
        <v>5</v>
      </c>
      <c r="C25" s="4" t="s">
        <v>5</v>
      </c>
      <c r="D25" s="4">
        <v>-46.3</v>
      </c>
      <c r="E25" s="4" t="s">
        <v>5</v>
      </c>
    </row>
    <row r="26" spans="1:5" x14ac:dyDescent="0.25">
      <c r="A26" s="2" t="s">
        <v>538</v>
      </c>
      <c r="B26" s="4" t="s">
        <v>5</v>
      </c>
      <c r="C26" s="4" t="s">
        <v>5</v>
      </c>
      <c r="D26" s="4" t="s">
        <v>80</v>
      </c>
      <c r="E26" s="4" t="s">
        <v>5</v>
      </c>
    </row>
    <row r="27" spans="1:5" x14ac:dyDescent="0.25">
      <c r="A27" s="2" t="s">
        <v>539</v>
      </c>
      <c r="B27" s="4" t="s">
        <v>5</v>
      </c>
      <c r="C27" s="4" t="s">
        <v>5</v>
      </c>
      <c r="D27" s="4">
        <v>1.5</v>
      </c>
      <c r="E27" s="4" t="s">
        <v>5</v>
      </c>
    </row>
    <row r="28" spans="1:5" x14ac:dyDescent="0.25">
      <c r="A28" s="2" t="s">
        <v>540</v>
      </c>
      <c r="B28" s="4" t="s">
        <v>5</v>
      </c>
      <c r="C28" s="4" t="s">
        <v>5</v>
      </c>
      <c r="D28" s="4">
        <v>1.5</v>
      </c>
      <c r="E28" s="4" t="s">
        <v>5</v>
      </c>
    </row>
    <row r="29" spans="1:5" x14ac:dyDescent="0.25">
      <c r="A29" s="2" t="s">
        <v>931</v>
      </c>
      <c r="B29" s="4">
        <v>-44.8</v>
      </c>
      <c r="C29" s="4" t="s">
        <v>5</v>
      </c>
      <c r="D29" s="4">
        <v>-44.8</v>
      </c>
      <c r="E29" s="4" t="s">
        <v>5</v>
      </c>
    </row>
    <row r="30" spans="1:5" ht="30" x14ac:dyDescent="0.25">
      <c r="A30" s="2" t="s">
        <v>935</v>
      </c>
      <c r="B30" s="4" t="s">
        <v>5</v>
      </c>
      <c r="C30" s="4" t="s">
        <v>5</v>
      </c>
      <c r="D30" s="4" t="s">
        <v>5</v>
      </c>
      <c r="E30" s="4" t="s">
        <v>5</v>
      </c>
    </row>
    <row r="31" spans="1:5" ht="30" x14ac:dyDescent="0.25">
      <c r="A31" s="3" t="s">
        <v>929</v>
      </c>
      <c r="B31" s="4" t="s">
        <v>5</v>
      </c>
      <c r="C31" s="4" t="s">
        <v>5</v>
      </c>
      <c r="D31" s="4" t="s">
        <v>5</v>
      </c>
      <c r="E31" s="4" t="s">
        <v>5</v>
      </c>
    </row>
    <row r="32" spans="1:5" x14ac:dyDescent="0.25">
      <c r="A32" s="2" t="s">
        <v>930</v>
      </c>
      <c r="B32" s="4" t="s">
        <v>5</v>
      </c>
      <c r="C32" s="4" t="s">
        <v>5</v>
      </c>
      <c r="D32" s="4">
        <v>0.3</v>
      </c>
      <c r="E32" s="4" t="s">
        <v>5</v>
      </c>
    </row>
    <row r="33" spans="1:5" x14ac:dyDescent="0.25">
      <c r="A33" s="2" t="s">
        <v>538</v>
      </c>
      <c r="B33" s="4" t="s">
        <v>5</v>
      </c>
      <c r="C33" s="4" t="s">
        <v>5</v>
      </c>
      <c r="D33" s="4">
        <v>2.9</v>
      </c>
      <c r="E33" s="4" t="s">
        <v>5</v>
      </c>
    </row>
    <row r="34" spans="1:5" x14ac:dyDescent="0.25">
      <c r="A34" s="2" t="s">
        <v>539</v>
      </c>
      <c r="B34" s="4" t="s">
        <v>5</v>
      </c>
      <c r="C34" s="4" t="s">
        <v>5</v>
      </c>
      <c r="D34" s="4" t="s">
        <v>80</v>
      </c>
      <c r="E34" s="4" t="s">
        <v>5</v>
      </c>
    </row>
    <row r="35" spans="1:5" x14ac:dyDescent="0.25">
      <c r="A35" s="2" t="s">
        <v>540</v>
      </c>
      <c r="B35" s="4" t="s">
        <v>5</v>
      </c>
      <c r="C35" s="4" t="s">
        <v>5</v>
      </c>
      <c r="D35" s="4">
        <v>2.9</v>
      </c>
      <c r="E35" s="4" t="s">
        <v>5</v>
      </c>
    </row>
    <row r="36" spans="1:5" x14ac:dyDescent="0.25">
      <c r="A36" s="2" t="s">
        <v>931</v>
      </c>
      <c r="B36" s="8">
        <v>3.2</v>
      </c>
      <c r="C36" s="4" t="s">
        <v>5</v>
      </c>
      <c r="D36" s="8">
        <v>3.2</v>
      </c>
      <c r="E36"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7" t="s">
        <v>28</v>
      </c>
      <c r="C1" s="7"/>
      <c r="D1" s="7" t="s">
        <v>1</v>
      </c>
      <c r="E1" s="7"/>
    </row>
    <row r="2" spans="1:5" x14ac:dyDescent="0.25">
      <c r="A2" s="1" t="s">
        <v>46</v>
      </c>
      <c r="B2" s="1" t="s">
        <v>2</v>
      </c>
      <c r="C2" s="1" t="s">
        <v>29</v>
      </c>
      <c r="D2" s="1" t="s">
        <v>2</v>
      </c>
      <c r="E2" s="1" t="s">
        <v>29</v>
      </c>
    </row>
    <row r="3" spans="1:5" ht="30" x14ac:dyDescent="0.25">
      <c r="A3" s="3" t="s">
        <v>929</v>
      </c>
      <c r="B3" s="4" t="s">
        <v>5</v>
      </c>
      <c r="C3" s="4" t="s">
        <v>5</v>
      </c>
      <c r="D3" s="4" t="s">
        <v>5</v>
      </c>
      <c r="E3" s="4" t="s">
        <v>5</v>
      </c>
    </row>
    <row r="4" spans="1:5" ht="30" x14ac:dyDescent="0.25">
      <c r="A4" s="2" t="s">
        <v>937</v>
      </c>
      <c r="B4" s="8">
        <v>1.1000000000000001</v>
      </c>
      <c r="C4" s="8">
        <v>1.8</v>
      </c>
      <c r="D4" s="8">
        <v>2.2999999999999998</v>
      </c>
      <c r="E4" s="8">
        <v>3.7</v>
      </c>
    </row>
    <row r="5" spans="1:5" ht="45" x14ac:dyDescent="0.25">
      <c r="A5" s="2" t="s">
        <v>938</v>
      </c>
      <c r="B5" s="8">
        <v>2.2000000000000002</v>
      </c>
      <c r="C5" s="8">
        <v>6.2</v>
      </c>
      <c r="D5" s="8">
        <v>4.2</v>
      </c>
      <c r="E5" s="8">
        <v>12.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9</v>
      </c>
      <c r="B1" s="7" t="s">
        <v>28</v>
      </c>
      <c r="C1" s="7"/>
      <c r="D1" s="7" t="s">
        <v>1</v>
      </c>
      <c r="E1" s="7"/>
    </row>
    <row r="2" spans="1:5" x14ac:dyDescent="0.25">
      <c r="A2" s="1" t="s">
        <v>46</v>
      </c>
      <c r="B2" s="1" t="s">
        <v>2</v>
      </c>
      <c r="C2" s="1" t="s">
        <v>29</v>
      </c>
      <c r="D2" s="1" t="s">
        <v>2</v>
      </c>
      <c r="E2" s="1" t="s">
        <v>29</v>
      </c>
    </row>
    <row r="3" spans="1:5" ht="30" x14ac:dyDescent="0.25">
      <c r="A3" s="3" t="s">
        <v>940</v>
      </c>
      <c r="B3" s="4" t="s">
        <v>5</v>
      </c>
      <c r="C3" s="4" t="s">
        <v>5</v>
      </c>
      <c r="D3" s="4" t="s">
        <v>5</v>
      </c>
      <c r="E3" s="4" t="s">
        <v>5</v>
      </c>
    </row>
    <row r="4" spans="1:5" x14ac:dyDescent="0.25">
      <c r="A4" s="2" t="s">
        <v>49</v>
      </c>
      <c r="B4" s="4" t="s">
        <v>80</v>
      </c>
      <c r="C4" s="4" t="s">
        <v>80</v>
      </c>
      <c r="D4" s="4" t="s">
        <v>80</v>
      </c>
      <c r="E4" s="4" t="s">
        <v>80</v>
      </c>
    </row>
    <row r="5" spans="1:5" x14ac:dyDescent="0.25">
      <c r="A5" s="2" t="s">
        <v>50</v>
      </c>
      <c r="B5" s="4">
        <v>2.2999999999999998</v>
      </c>
      <c r="C5" s="4">
        <v>-2.6</v>
      </c>
      <c r="D5" s="4">
        <v>3.1</v>
      </c>
      <c r="E5" s="4">
        <v>-5.4</v>
      </c>
    </row>
    <row r="6" spans="1:5" x14ac:dyDescent="0.25">
      <c r="A6" s="2" t="s">
        <v>51</v>
      </c>
      <c r="B6" s="4">
        <v>-0.4</v>
      </c>
      <c r="C6" s="4">
        <v>-0.8</v>
      </c>
      <c r="D6" s="4">
        <v>-0.8</v>
      </c>
      <c r="E6" s="4">
        <v>-1.4</v>
      </c>
    </row>
    <row r="7" spans="1:5" x14ac:dyDescent="0.25">
      <c r="A7" s="2" t="s">
        <v>52</v>
      </c>
      <c r="B7" s="4">
        <v>-1.5</v>
      </c>
      <c r="C7" s="4" t="s">
        <v>5</v>
      </c>
      <c r="D7" s="4">
        <v>-1.5</v>
      </c>
      <c r="E7" s="4">
        <v>-0.1</v>
      </c>
    </row>
    <row r="8" spans="1:5" ht="30" x14ac:dyDescent="0.25">
      <c r="A8" s="2" t="s">
        <v>550</v>
      </c>
      <c r="B8" s="8">
        <v>0.4</v>
      </c>
      <c r="C8" s="8">
        <v>-3.4</v>
      </c>
      <c r="D8" s="8">
        <v>0.8</v>
      </c>
      <c r="E8" s="8">
        <v>-6.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1</v>
      </c>
      <c r="B1" s="7" t="s">
        <v>28</v>
      </c>
      <c r="C1" s="7"/>
      <c r="D1" s="7" t="s">
        <v>1</v>
      </c>
      <c r="E1" s="7"/>
    </row>
    <row r="2" spans="1:5" x14ac:dyDescent="0.25">
      <c r="A2" s="1" t="s">
        <v>46</v>
      </c>
      <c r="B2" s="1" t="s">
        <v>2</v>
      </c>
      <c r="C2" s="1" t="s">
        <v>29</v>
      </c>
      <c r="D2" s="1" t="s">
        <v>2</v>
      </c>
      <c r="E2" s="1" t="s">
        <v>29</v>
      </c>
    </row>
    <row r="3" spans="1:5" ht="45" x14ac:dyDescent="0.25">
      <c r="A3" s="3" t="s">
        <v>942</v>
      </c>
      <c r="B3" s="4" t="s">
        <v>5</v>
      </c>
      <c r="C3" s="4" t="s">
        <v>5</v>
      </c>
      <c r="D3" s="4" t="s">
        <v>5</v>
      </c>
      <c r="E3" s="4" t="s">
        <v>5</v>
      </c>
    </row>
    <row r="4" spans="1:5" x14ac:dyDescent="0.25">
      <c r="A4" s="2" t="s">
        <v>30</v>
      </c>
      <c r="B4" s="8">
        <v>1975.1</v>
      </c>
      <c r="C4" s="8">
        <v>1758.8</v>
      </c>
      <c r="D4" s="8">
        <v>3706.9</v>
      </c>
      <c r="E4" s="8">
        <v>3339.5</v>
      </c>
    </row>
    <row r="5" spans="1:5" x14ac:dyDescent="0.25">
      <c r="A5" s="2" t="s">
        <v>31</v>
      </c>
      <c r="B5" s="9">
        <v>1373.1</v>
      </c>
      <c r="C5" s="9">
        <v>1245.3</v>
      </c>
      <c r="D5" s="9">
        <v>2590.5</v>
      </c>
      <c r="E5" s="9">
        <v>2382.5</v>
      </c>
    </row>
    <row r="6" spans="1:5" x14ac:dyDescent="0.25">
      <c r="A6" s="2" t="s">
        <v>32</v>
      </c>
      <c r="B6" s="4">
        <v>602</v>
      </c>
      <c r="C6" s="4">
        <v>513.5</v>
      </c>
      <c r="D6" s="9">
        <v>1116.4000000000001</v>
      </c>
      <c r="E6" s="4">
        <v>957</v>
      </c>
    </row>
    <row r="7" spans="1:5" ht="30" x14ac:dyDescent="0.25">
      <c r="A7" s="2" t="s">
        <v>33</v>
      </c>
      <c r="B7" s="4">
        <v>409.6</v>
      </c>
      <c r="C7" s="4">
        <v>332.9</v>
      </c>
      <c r="D7" s="4">
        <v>860.5</v>
      </c>
      <c r="E7" s="4">
        <v>719.5</v>
      </c>
    </row>
    <row r="8" spans="1:5" x14ac:dyDescent="0.25">
      <c r="A8" s="2" t="s">
        <v>34</v>
      </c>
      <c r="B8" s="4">
        <v>2.2999999999999998</v>
      </c>
      <c r="C8" s="4">
        <v>1.4</v>
      </c>
      <c r="D8" s="4">
        <v>2.6</v>
      </c>
      <c r="E8" s="4">
        <v>1.4</v>
      </c>
    </row>
    <row r="9" spans="1:5" x14ac:dyDescent="0.25">
      <c r="A9" s="2" t="s">
        <v>478</v>
      </c>
      <c r="B9" s="4">
        <v>190.1</v>
      </c>
      <c r="C9" s="4">
        <v>179.2</v>
      </c>
      <c r="D9" s="4">
        <v>253.3</v>
      </c>
      <c r="E9" s="4">
        <v>236.1</v>
      </c>
    </row>
    <row r="10" spans="1:5" x14ac:dyDescent="0.25">
      <c r="A10" s="2" t="s">
        <v>36</v>
      </c>
      <c r="B10" s="4">
        <v>52.9</v>
      </c>
      <c r="C10" s="4">
        <v>46.2</v>
      </c>
      <c r="D10" s="4">
        <v>106.9</v>
      </c>
      <c r="E10" s="4">
        <v>95.8</v>
      </c>
    </row>
    <row r="11" spans="1:5" x14ac:dyDescent="0.25">
      <c r="A11" s="2" t="s">
        <v>37</v>
      </c>
      <c r="B11" s="4">
        <v>54.4</v>
      </c>
      <c r="C11" s="4">
        <v>8.8000000000000007</v>
      </c>
      <c r="D11" s="4">
        <v>54.4</v>
      </c>
      <c r="E11" s="4">
        <v>25.9</v>
      </c>
    </row>
    <row r="12" spans="1:5" ht="30" x14ac:dyDescent="0.25">
      <c r="A12" s="2" t="s">
        <v>563</v>
      </c>
      <c r="B12" s="4">
        <v>82.8</v>
      </c>
      <c r="C12" s="4">
        <v>124.2</v>
      </c>
      <c r="D12" s="4">
        <v>92</v>
      </c>
      <c r="E12" s="4">
        <v>114.4</v>
      </c>
    </row>
    <row r="13" spans="1:5" x14ac:dyDescent="0.25">
      <c r="A13" s="2" t="s">
        <v>565</v>
      </c>
      <c r="B13" s="4">
        <v>30.7</v>
      </c>
      <c r="C13" s="4">
        <v>47.8</v>
      </c>
      <c r="D13" s="4">
        <v>36.200000000000003</v>
      </c>
      <c r="E13" s="4">
        <v>42.4</v>
      </c>
    </row>
    <row r="14" spans="1:5" x14ac:dyDescent="0.25">
      <c r="A14" s="2" t="s">
        <v>40</v>
      </c>
      <c r="B14" s="4">
        <v>52.1</v>
      </c>
      <c r="C14" s="4">
        <v>76.400000000000006</v>
      </c>
      <c r="D14" s="4">
        <v>55.8</v>
      </c>
      <c r="E14" s="4">
        <v>72</v>
      </c>
    </row>
    <row r="15" spans="1:5" ht="30" x14ac:dyDescent="0.25">
      <c r="A15" s="2" t="s">
        <v>569</v>
      </c>
      <c r="B15" s="4">
        <v>11.5</v>
      </c>
      <c r="C15" s="4">
        <v>-22.8</v>
      </c>
      <c r="D15" s="4">
        <v>3.2</v>
      </c>
      <c r="E15" s="4">
        <v>-35.9</v>
      </c>
    </row>
    <row r="16" spans="1:5" x14ac:dyDescent="0.25">
      <c r="A16" s="2" t="s">
        <v>55</v>
      </c>
      <c r="B16" s="4">
        <v>63.6</v>
      </c>
      <c r="C16" s="4">
        <v>53.6</v>
      </c>
      <c r="D16" s="4">
        <v>59</v>
      </c>
      <c r="E16" s="4">
        <v>36.1</v>
      </c>
    </row>
    <row r="17" spans="1:5" x14ac:dyDescent="0.25">
      <c r="A17" s="2" t="s">
        <v>943</v>
      </c>
      <c r="B17" s="4" t="s">
        <v>5</v>
      </c>
      <c r="C17" s="4" t="s">
        <v>5</v>
      </c>
      <c r="D17" s="4" t="s">
        <v>5</v>
      </c>
      <c r="E17" s="4" t="s">
        <v>5</v>
      </c>
    </row>
    <row r="18" spans="1:5" ht="45" x14ac:dyDescent="0.25">
      <c r="A18" s="3" t="s">
        <v>942</v>
      </c>
      <c r="B18" s="4" t="s">
        <v>5</v>
      </c>
      <c r="C18" s="4" t="s">
        <v>5</v>
      </c>
      <c r="D18" s="4" t="s">
        <v>5</v>
      </c>
      <c r="E18" s="4" t="s">
        <v>5</v>
      </c>
    </row>
    <row r="19" spans="1:5" ht="30" x14ac:dyDescent="0.25">
      <c r="A19" s="2" t="s">
        <v>33</v>
      </c>
      <c r="B19" s="4">
        <v>11</v>
      </c>
      <c r="C19" s="4">
        <v>20.7</v>
      </c>
      <c r="D19" s="4">
        <v>64.8</v>
      </c>
      <c r="E19" s="4">
        <v>78.400000000000006</v>
      </c>
    </row>
    <row r="20" spans="1:5" x14ac:dyDescent="0.25">
      <c r="A20" s="2" t="s">
        <v>478</v>
      </c>
      <c r="B20" s="4">
        <v>-11</v>
      </c>
      <c r="C20" s="4">
        <v>-20.7</v>
      </c>
      <c r="D20" s="4">
        <v>-64.8</v>
      </c>
      <c r="E20" s="4">
        <v>-78.400000000000006</v>
      </c>
    </row>
    <row r="21" spans="1:5" x14ac:dyDescent="0.25">
      <c r="A21" s="2" t="s">
        <v>36</v>
      </c>
      <c r="B21" s="4">
        <v>34.4</v>
      </c>
      <c r="C21" s="4">
        <v>42.9</v>
      </c>
      <c r="D21" s="4">
        <v>70.599999999999994</v>
      </c>
      <c r="E21" s="4">
        <v>89.6</v>
      </c>
    </row>
    <row r="22" spans="1:5" x14ac:dyDescent="0.25">
      <c r="A22" s="2" t="s">
        <v>37</v>
      </c>
      <c r="B22" s="4">
        <v>54.4</v>
      </c>
      <c r="C22" s="4">
        <v>8.8000000000000007</v>
      </c>
      <c r="D22" s="4">
        <v>54.4</v>
      </c>
      <c r="E22" s="4">
        <v>25.9</v>
      </c>
    </row>
    <row r="23" spans="1:5" ht="30" x14ac:dyDescent="0.25">
      <c r="A23" s="2" t="s">
        <v>563</v>
      </c>
      <c r="B23" s="4">
        <v>-99.8</v>
      </c>
      <c r="C23" s="4">
        <v>-72.400000000000006</v>
      </c>
      <c r="D23" s="4">
        <v>-189.8</v>
      </c>
      <c r="E23" s="4">
        <v>-193.9</v>
      </c>
    </row>
    <row r="24" spans="1:5" x14ac:dyDescent="0.25">
      <c r="A24" s="2" t="s">
        <v>565</v>
      </c>
      <c r="B24" s="4">
        <v>-37</v>
      </c>
      <c r="C24" s="4">
        <v>-27.2</v>
      </c>
      <c r="D24" s="4">
        <v>-71.3</v>
      </c>
      <c r="E24" s="4">
        <v>-72.599999999999994</v>
      </c>
    </row>
    <row r="25" spans="1:5" x14ac:dyDescent="0.25">
      <c r="A25" s="2" t="s">
        <v>567</v>
      </c>
      <c r="B25" s="4">
        <v>114.9</v>
      </c>
      <c r="C25" s="4">
        <v>121.6</v>
      </c>
      <c r="D25" s="4">
        <v>174.3</v>
      </c>
      <c r="E25" s="4">
        <v>193.3</v>
      </c>
    </row>
    <row r="26" spans="1:5" x14ac:dyDescent="0.25">
      <c r="A26" s="2" t="s">
        <v>40</v>
      </c>
      <c r="B26" s="4">
        <v>52.1</v>
      </c>
      <c r="C26" s="4">
        <v>76.400000000000006</v>
      </c>
      <c r="D26" s="4">
        <v>55.8</v>
      </c>
      <c r="E26" s="4">
        <v>72</v>
      </c>
    </row>
    <row r="27" spans="1:5" ht="30" x14ac:dyDescent="0.25">
      <c r="A27" s="2" t="s">
        <v>569</v>
      </c>
      <c r="B27" s="4">
        <v>11.5</v>
      </c>
      <c r="C27" s="4">
        <v>-22.8</v>
      </c>
      <c r="D27" s="4">
        <v>3.2</v>
      </c>
      <c r="E27" s="4">
        <v>-35.9</v>
      </c>
    </row>
    <row r="28" spans="1:5" x14ac:dyDescent="0.25">
      <c r="A28" s="2" t="s">
        <v>55</v>
      </c>
      <c r="B28" s="4">
        <v>63.6</v>
      </c>
      <c r="C28" s="4">
        <v>53.6</v>
      </c>
      <c r="D28" s="4">
        <v>59</v>
      </c>
      <c r="E28" s="4">
        <v>36.1</v>
      </c>
    </row>
    <row r="29" spans="1:5" x14ac:dyDescent="0.25">
      <c r="A29" s="2" t="s">
        <v>944</v>
      </c>
      <c r="B29" s="4" t="s">
        <v>5</v>
      </c>
      <c r="C29" s="4" t="s">
        <v>5</v>
      </c>
      <c r="D29" s="4" t="s">
        <v>5</v>
      </c>
      <c r="E29" s="4" t="s">
        <v>5</v>
      </c>
    </row>
    <row r="30" spans="1:5" ht="45" x14ac:dyDescent="0.25">
      <c r="A30" s="3" t="s">
        <v>942</v>
      </c>
      <c r="B30" s="4" t="s">
        <v>5</v>
      </c>
      <c r="C30" s="4" t="s">
        <v>5</v>
      </c>
      <c r="D30" s="4" t="s">
        <v>5</v>
      </c>
      <c r="E30" s="4" t="s">
        <v>5</v>
      </c>
    </row>
    <row r="31" spans="1:5" x14ac:dyDescent="0.25">
      <c r="A31" s="2" t="s">
        <v>30</v>
      </c>
      <c r="B31" s="9">
        <v>1367.1</v>
      </c>
      <c r="C31" s="9">
        <v>1187.9000000000001</v>
      </c>
      <c r="D31" s="9">
        <v>2550.1999999999998</v>
      </c>
      <c r="E31" s="9">
        <v>2223.4</v>
      </c>
    </row>
    <row r="32" spans="1:5" x14ac:dyDescent="0.25">
      <c r="A32" s="2" t="s">
        <v>31</v>
      </c>
      <c r="B32" s="4">
        <v>991</v>
      </c>
      <c r="C32" s="4">
        <v>897.6</v>
      </c>
      <c r="D32" s="9">
        <v>1857.4</v>
      </c>
      <c r="E32" s="9">
        <v>1682.9</v>
      </c>
    </row>
    <row r="33" spans="1:5" x14ac:dyDescent="0.25">
      <c r="A33" s="2" t="s">
        <v>32</v>
      </c>
      <c r="B33" s="4">
        <v>376.1</v>
      </c>
      <c r="C33" s="4">
        <v>290.3</v>
      </c>
      <c r="D33" s="4">
        <v>692.8</v>
      </c>
      <c r="E33" s="4">
        <v>540.5</v>
      </c>
    </row>
    <row r="34" spans="1:5" ht="30" x14ac:dyDescent="0.25">
      <c r="A34" s="2" t="s">
        <v>33</v>
      </c>
      <c r="B34" s="4">
        <v>256.7</v>
      </c>
      <c r="C34" s="4">
        <v>150.80000000000001</v>
      </c>
      <c r="D34" s="4">
        <v>505.6</v>
      </c>
      <c r="E34" s="4">
        <v>314.3</v>
      </c>
    </row>
    <row r="35" spans="1:5" x14ac:dyDescent="0.25">
      <c r="A35" s="2" t="s">
        <v>34</v>
      </c>
      <c r="B35" s="4" t="s">
        <v>5</v>
      </c>
      <c r="C35" s="4">
        <v>0.7</v>
      </c>
      <c r="D35" s="4" t="s">
        <v>5</v>
      </c>
      <c r="E35" s="4">
        <v>0.7</v>
      </c>
    </row>
    <row r="36" spans="1:5" x14ac:dyDescent="0.25">
      <c r="A36" s="2" t="s">
        <v>478</v>
      </c>
      <c r="B36" s="4">
        <v>119.4</v>
      </c>
      <c r="C36" s="4">
        <v>138.80000000000001</v>
      </c>
      <c r="D36" s="4">
        <v>187.2</v>
      </c>
      <c r="E36" s="4">
        <v>225.5</v>
      </c>
    </row>
    <row r="37" spans="1:5" x14ac:dyDescent="0.25">
      <c r="A37" s="2" t="s">
        <v>36</v>
      </c>
      <c r="B37" s="4">
        <v>16.3</v>
      </c>
      <c r="C37" s="4">
        <v>0.2</v>
      </c>
      <c r="D37" s="4">
        <v>32.5</v>
      </c>
      <c r="E37" s="4">
        <v>0.5</v>
      </c>
    </row>
    <row r="38" spans="1:5" ht="30" x14ac:dyDescent="0.25">
      <c r="A38" s="2" t="s">
        <v>563</v>
      </c>
      <c r="B38" s="4">
        <v>103.1</v>
      </c>
      <c r="C38" s="4">
        <v>138.6</v>
      </c>
      <c r="D38" s="4">
        <v>154.69999999999999</v>
      </c>
      <c r="E38" s="4">
        <v>225</v>
      </c>
    </row>
    <row r="39" spans="1:5" x14ac:dyDescent="0.25">
      <c r="A39" s="2" t="s">
        <v>565</v>
      </c>
      <c r="B39" s="4">
        <v>38.9</v>
      </c>
      <c r="C39" s="4">
        <v>55</v>
      </c>
      <c r="D39" s="4">
        <v>58.5</v>
      </c>
      <c r="E39" s="4">
        <v>76.3</v>
      </c>
    </row>
    <row r="40" spans="1:5" x14ac:dyDescent="0.25">
      <c r="A40" s="2" t="s">
        <v>567</v>
      </c>
      <c r="B40" s="4">
        <v>43</v>
      </c>
      <c r="C40" s="4">
        <v>28.1</v>
      </c>
      <c r="D40" s="4">
        <v>61.8</v>
      </c>
      <c r="E40" s="4">
        <v>31.9</v>
      </c>
    </row>
    <row r="41" spans="1:5" x14ac:dyDescent="0.25">
      <c r="A41" s="2" t="s">
        <v>40</v>
      </c>
      <c r="B41" s="4">
        <v>107.2</v>
      </c>
      <c r="C41" s="4">
        <v>111.7</v>
      </c>
      <c r="D41" s="4">
        <v>158</v>
      </c>
      <c r="E41" s="4">
        <v>180.6</v>
      </c>
    </row>
    <row r="42" spans="1:5" ht="30" x14ac:dyDescent="0.25">
      <c r="A42" s="2" t="s">
        <v>569</v>
      </c>
      <c r="B42" s="4">
        <v>12.7</v>
      </c>
      <c r="C42" s="4">
        <v>-23.1</v>
      </c>
      <c r="D42" s="4">
        <v>6.7</v>
      </c>
      <c r="E42" s="4">
        <v>-36.6</v>
      </c>
    </row>
    <row r="43" spans="1:5" x14ac:dyDescent="0.25">
      <c r="A43" s="2" t="s">
        <v>55</v>
      </c>
      <c r="B43" s="4">
        <v>119.9</v>
      </c>
      <c r="C43" s="4">
        <v>88.6</v>
      </c>
      <c r="D43" s="4">
        <v>164.7</v>
      </c>
      <c r="E43" s="4">
        <v>144</v>
      </c>
    </row>
    <row r="44" spans="1:5" x14ac:dyDescent="0.25">
      <c r="A44" s="2" t="s">
        <v>945</v>
      </c>
      <c r="B44" s="4" t="s">
        <v>5</v>
      </c>
      <c r="C44" s="4" t="s">
        <v>5</v>
      </c>
      <c r="D44" s="4" t="s">
        <v>5</v>
      </c>
      <c r="E44" s="4" t="s">
        <v>5</v>
      </c>
    </row>
    <row r="45" spans="1:5" ht="45" x14ac:dyDescent="0.25">
      <c r="A45" s="3" t="s">
        <v>942</v>
      </c>
      <c r="B45" s="4" t="s">
        <v>5</v>
      </c>
      <c r="C45" s="4" t="s">
        <v>5</v>
      </c>
      <c r="D45" s="4" t="s">
        <v>5</v>
      </c>
      <c r="E45" s="4" t="s">
        <v>5</v>
      </c>
    </row>
    <row r="46" spans="1:5" x14ac:dyDescent="0.25">
      <c r="A46" s="2" t="s">
        <v>30</v>
      </c>
      <c r="B46" s="4">
        <v>814.5</v>
      </c>
      <c r="C46" s="4">
        <v>760.2</v>
      </c>
      <c r="D46" s="9">
        <v>1554.6</v>
      </c>
      <c r="E46" s="9">
        <v>1456.5</v>
      </c>
    </row>
    <row r="47" spans="1:5" x14ac:dyDescent="0.25">
      <c r="A47" s="2" t="s">
        <v>31</v>
      </c>
      <c r="B47" s="4">
        <v>588.6</v>
      </c>
      <c r="C47" s="4">
        <v>537</v>
      </c>
      <c r="D47" s="6">
        <v>1131</v>
      </c>
      <c r="E47" s="6">
        <v>1040</v>
      </c>
    </row>
    <row r="48" spans="1:5" x14ac:dyDescent="0.25">
      <c r="A48" s="2" t="s">
        <v>32</v>
      </c>
      <c r="B48" s="4">
        <v>225.9</v>
      </c>
      <c r="C48" s="4">
        <v>223.2</v>
      </c>
      <c r="D48" s="4">
        <v>423.6</v>
      </c>
      <c r="E48" s="4">
        <v>416.5</v>
      </c>
    </row>
    <row r="49" spans="1:5" ht="30" x14ac:dyDescent="0.25">
      <c r="A49" s="2" t="s">
        <v>33</v>
      </c>
      <c r="B49" s="4">
        <v>141.9</v>
      </c>
      <c r="C49" s="4">
        <v>161.4</v>
      </c>
      <c r="D49" s="4">
        <v>290.10000000000002</v>
      </c>
      <c r="E49" s="4">
        <v>326.8</v>
      </c>
    </row>
    <row r="50" spans="1:5" x14ac:dyDescent="0.25">
      <c r="A50" s="2" t="s">
        <v>34</v>
      </c>
      <c r="B50" s="4">
        <v>2.2999999999999998</v>
      </c>
      <c r="C50" s="4">
        <v>0.7</v>
      </c>
      <c r="D50" s="4">
        <v>2.6</v>
      </c>
      <c r="E50" s="4">
        <v>0.7</v>
      </c>
    </row>
    <row r="51" spans="1:5" x14ac:dyDescent="0.25">
      <c r="A51" s="2" t="s">
        <v>478</v>
      </c>
      <c r="B51" s="4">
        <v>81.7</v>
      </c>
      <c r="C51" s="4">
        <v>61.1</v>
      </c>
      <c r="D51" s="4">
        <v>130.9</v>
      </c>
      <c r="E51" s="4">
        <v>89</v>
      </c>
    </row>
    <row r="52" spans="1:5" x14ac:dyDescent="0.25">
      <c r="A52" s="2" t="s">
        <v>36</v>
      </c>
      <c r="B52" s="4">
        <v>2.2000000000000002</v>
      </c>
      <c r="C52" s="4">
        <v>3.1</v>
      </c>
      <c r="D52" s="4">
        <v>3.8</v>
      </c>
      <c r="E52" s="4">
        <v>5.7</v>
      </c>
    </row>
    <row r="53" spans="1:5" ht="30" x14ac:dyDescent="0.25">
      <c r="A53" s="2" t="s">
        <v>563</v>
      </c>
      <c r="B53" s="4">
        <v>79.5</v>
      </c>
      <c r="C53" s="4">
        <v>58</v>
      </c>
      <c r="D53" s="4">
        <v>127.1</v>
      </c>
      <c r="E53" s="4">
        <v>83.3</v>
      </c>
    </row>
    <row r="54" spans="1:5" x14ac:dyDescent="0.25">
      <c r="A54" s="2" t="s">
        <v>565</v>
      </c>
      <c r="B54" s="4">
        <v>28.8</v>
      </c>
      <c r="C54" s="4">
        <v>20</v>
      </c>
      <c r="D54" s="4">
        <v>49</v>
      </c>
      <c r="E54" s="4">
        <v>38.700000000000003</v>
      </c>
    </row>
    <row r="55" spans="1:5" x14ac:dyDescent="0.25">
      <c r="A55" s="2" t="s">
        <v>40</v>
      </c>
      <c r="B55" s="4">
        <v>50.7</v>
      </c>
      <c r="C55" s="4">
        <v>38</v>
      </c>
      <c r="D55" s="4">
        <v>78.099999999999994</v>
      </c>
      <c r="E55" s="4">
        <v>44.6</v>
      </c>
    </row>
    <row r="56" spans="1:5" ht="30" x14ac:dyDescent="0.25">
      <c r="A56" s="2" t="s">
        <v>569</v>
      </c>
      <c r="B56" s="4">
        <v>13.2</v>
      </c>
      <c r="C56" s="4">
        <v>-27.1</v>
      </c>
      <c r="D56" s="4">
        <v>6.1</v>
      </c>
      <c r="E56" s="4">
        <v>-45.4</v>
      </c>
    </row>
    <row r="57" spans="1:5" x14ac:dyDescent="0.25">
      <c r="A57" s="2" t="s">
        <v>55</v>
      </c>
      <c r="B57" s="4">
        <v>63.9</v>
      </c>
      <c r="C57" s="4">
        <v>10.9</v>
      </c>
      <c r="D57" s="4">
        <v>84.2</v>
      </c>
      <c r="E57" s="4">
        <v>-0.8</v>
      </c>
    </row>
    <row r="58" spans="1:5" x14ac:dyDescent="0.25">
      <c r="A58" s="2" t="s">
        <v>452</v>
      </c>
      <c r="B58" s="4" t="s">
        <v>5</v>
      </c>
      <c r="C58" s="4" t="s">
        <v>5</v>
      </c>
      <c r="D58" s="4" t="s">
        <v>5</v>
      </c>
      <c r="E58" s="4" t="s">
        <v>5</v>
      </c>
    </row>
    <row r="59" spans="1:5" ht="45" x14ac:dyDescent="0.25">
      <c r="A59" s="3" t="s">
        <v>942</v>
      </c>
      <c r="B59" s="4" t="s">
        <v>5</v>
      </c>
      <c r="C59" s="4" t="s">
        <v>5</v>
      </c>
      <c r="D59" s="4" t="s">
        <v>5</v>
      </c>
      <c r="E59" s="4" t="s">
        <v>5</v>
      </c>
    </row>
    <row r="60" spans="1:5" x14ac:dyDescent="0.25">
      <c r="A60" s="2" t="s">
        <v>30</v>
      </c>
      <c r="B60" s="4">
        <v>-206.5</v>
      </c>
      <c r="C60" s="4">
        <v>-189.3</v>
      </c>
      <c r="D60" s="4">
        <v>-397.9</v>
      </c>
      <c r="E60" s="4">
        <v>-340.4</v>
      </c>
    </row>
    <row r="61" spans="1:5" x14ac:dyDescent="0.25">
      <c r="A61" s="2" t="s">
        <v>31</v>
      </c>
      <c r="B61" s="4">
        <v>-206.5</v>
      </c>
      <c r="C61" s="4">
        <v>-189.3</v>
      </c>
      <c r="D61" s="4">
        <v>-397.9</v>
      </c>
      <c r="E61" s="4">
        <v>-340.4</v>
      </c>
    </row>
    <row r="62" spans="1:5" x14ac:dyDescent="0.25">
      <c r="A62" s="2" t="s">
        <v>567</v>
      </c>
      <c r="B62" s="4">
        <v>-157.9</v>
      </c>
      <c r="C62" s="4">
        <v>-149.69999999999999</v>
      </c>
      <c r="D62" s="4">
        <v>-236.1</v>
      </c>
      <c r="E62" s="4">
        <v>-225.2</v>
      </c>
    </row>
    <row r="63" spans="1:5" x14ac:dyDescent="0.25">
      <c r="A63" s="2" t="s">
        <v>40</v>
      </c>
      <c r="B63" s="4">
        <v>-157.9</v>
      </c>
      <c r="C63" s="4">
        <v>-149.69999999999999</v>
      </c>
      <c r="D63" s="4">
        <v>-236.1</v>
      </c>
      <c r="E63" s="4">
        <v>-225.2</v>
      </c>
    </row>
    <row r="64" spans="1:5" ht="30" x14ac:dyDescent="0.25">
      <c r="A64" s="2" t="s">
        <v>569</v>
      </c>
      <c r="B64" s="4">
        <v>-25.9</v>
      </c>
      <c r="C64" s="4">
        <v>50.2</v>
      </c>
      <c r="D64" s="4">
        <v>-12.8</v>
      </c>
      <c r="E64" s="4">
        <v>82</v>
      </c>
    </row>
    <row r="65" spans="1:5" x14ac:dyDescent="0.25">
      <c r="A65" s="2" t="s">
        <v>55</v>
      </c>
      <c r="B65" s="8">
        <v>-183.8</v>
      </c>
      <c r="C65" s="8">
        <v>-99.5</v>
      </c>
      <c r="D65" s="8">
        <v>-248.9</v>
      </c>
      <c r="E65" s="8">
        <v>-143.1999999999999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46</v>
      </c>
      <c r="B1" s="7" t="s">
        <v>2</v>
      </c>
      <c r="C1" s="7" t="s">
        <v>57</v>
      </c>
      <c r="D1" s="7" t="s">
        <v>29</v>
      </c>
      <c r="E1" s="7" t="s">
        <v>947</v>
      </c>
    </row>
    <row r="2" spans="1:5" x14ac:dyDescent="0.25">
      <c r="A2" s="1" t="s">
        <v>46</v>
      </c>
      <c r="B2" s="7"/>
      <c r="C2" s="7"/>
      <c r="D2" s="7"/>
      <c r="E2" s="7"/>
    </row>
    <row r="3" spans="1:5" ht="45" x14ac:dyDescent="0.25">
      <c r="A3" s="3" t="s">
        <v>942</v>
      </c>
      <c r="B3" s="4" t="s">
        <v>5</v>
      </c>
      <c r="C3" s="4" t="s">
        <v>5</v>
      </c>
      <c r="D3" s="4" t="s">
        <v>5</v>
      </c>
      <c r="E3" s="4" t="s">
        <v>5</v>
      </c>
    </row>
    <row r="4" spans="1:5" x14ac:dyDescent="0.25">
      <c r="A4" s="2" t="s">
        <v>59</v>
      </c>
      <c r="B4" s="8">
        <v>665.3</v>
      </c>
      <c r="C4" s="8">
        <v>1128.5</v>
      </c>
      <c r="D4" s="8">
        <v>788.3</v>
      </c>
      <c r="E4" s="8">
        <v>1034.0999999999999</v>
      </c>
    </row>
    <row r="5" spans="1:5" x14ac:dyDescent="0.25">
      <c r="A5" s="2" t="s">
        <v>108</v>
      </c>
      <c r="B5" s="9">
        <v>1265.2</v>
      </c>
      <c r="C5" s="9">
        <v>1196.0999999999999</v>
      </c>
      <c r="D5" s="4" t="s">
        <v>5</v>
      </c>
      <c r="E5" s="4" t="s">
        <v>5</v>
      </c>
    </row>
    <row r="6" spans="1:5" x14ac:dyDescent="0.25">
      <c r="A6" s="2" t="s">
        <v>61</v>
      </c>
      <c r="B6" s="9">
        <v>1695.8</v>
      </c>
      <c r="C6" s="9">
        <v>1411.9</v>
      </c>
      <c r="D6" s="4" t="s">
        <v>5</v>
      </c>
      <c r="E6" s="4" t="s">
        <v>5</v>
      </c>
    </row>
    <row r="7" spans="1:5" x14ac:dyDescent="0.25">
      <c r="A7" s="2" t="s">
        <v>601</v>
      </c>
      <c r="B7" s="4">
        <v>381.2</v>
      </c>
      <c r="C7" s="4">
        <v>347</v>
      </c>
      <c r="D7" s="4" t="s">
        <v>5</v>
      </c>
      <c r="E7" s="4" t="s">
        <v>5</v>
      </c>
    </row>
    <row r="8" spans="1:5" x14ac:dyDescent="0.25">
      <c r="A8" s="2" t="s">
        <v>64</v>
      </c>
      <c r="B8" s="9">
        <v>4007.5</v>
      </c>
      <c r="C8" s="9">
        <v>4083.5</v>
      </c>
      <c r="D8" s="4" t="s">
        <v>5</v>
      </c>
      <c r="E8" s="4" t="s">
        <v>5</v>
      </c>
    </row>
    <row r="9" spans="1:5" x14ac:dyDescent="0.25">
      <c r="A9" s="2" t="s">
        <v>65</v>
      </c>
      <c r="B9" s="4">
        <v>848.9</v>
      </c>
      <c r="C9" s="4">
        <v>852.6</v>
      </c>
      <c r="D9" s="4" t="s">
        <v>5</v>
      </c>
      <c r="E9" s="4" t="s">
        <v>5</v>
      </c>
    </row>
    <row r="10" spans="1:5" x14ac:dyDescent="0.25">
      <c r="A10" s="2" t="s">
        <v>66</v>
      </c>
      <c r="B10" s="9">
        <v>2690.8</v>
      </c>
      <c r="C10" s="9">
        <v>2620.3000000000002</v>
      </c>
      <c r="D10" s="4" t="s">
        <v>5</v>
      </c>
      <c r="E10" s="4" t="s">
        <v>5</v>
      </c>
    </row>
    <row r="11" spans="1:5" x14ac:dyDescent="0.25">
      <c r="A11" s="2" t="s">
        <v>67</v>
      </c>
      <c r="B11" s="9">
        <v>2412.4</v>
      </c>
      <c r="C11" s="6">
        <v>2393</v>
      </c>
      <c r="D11" s="4" t="s">
        <v>5</v>
      </c>
      <c r="E11" s="4" t="s">
        <v>5</v>
      </c>
    </row>
    <row r="12" spans="1:5" x14ac:dyDescent="0.25">
      <c r="A12" s="2" t="s">
        <v>606</v>
      </c>
      <c r="B12" s="4">
        <v>168.7</v>
      </c>
      <c r="C12" s="4">
        <v>146.69999999999999</v>
      </c>
      <c r="D12" s="4" t="s">
        <v>5</v>
      </c>
      <c r="E12" s="4" t="s">
        <v>5</v>
      </c>
    </row>
    <row r="13" spans="1:5" x14ac:dyDescent="0.25">
      <c r="A13" s="2" t="s">
        <v>69</v>
      </c>
      <c r="B13" s="9">
        <v>10128.299999999999</v>
      </c>
      <c r="C13" s="9">
        <v>10096.1</v>
      </c>
      <c r="D13" s="4" t="s">
        <v>5</v>
      </c>
      <c r="E13" s="4" t="s">
        <v>5</v>
      </c>
    </row>
    <row r="14" spans="1:5" ht="30" x14ac:dyDescent="0.25">
      <c r="A14" s="2" t="s">
        <v>71</v>
      </c>
      <c r="B14" s="4">
        <v>767.2</v>
      </c>
      <c r="C14" s="4">
        <v>655.1</v>
      </c>
      <c r="D14" s="4" t="s">
        <v>5</v>
      </c>
      <c r="E14" s="4" t="s">
        <v>5</v>
      </c>
    </row>
    <row r="15" spans="1:5" x14ac:dyDescent="0.25">
      <c r="A15" s="2" t="s">
        <v>72</v>
      </c>
      <c r="B15" s="4">
        <v>724.4</v>
      </c>
      <c r="C15" s="4">
        <v>664.2</v>
      </c>
      <c r="D15" s="4" t="s">
        <v>5</v>
      </c>
      <c r="E15" s="4" t="s">
        <v>5</v>
      </c>
    </row>
    <row r="16" spans="1:5" x14ac:dyDescent="0.25">
      <c r="A16" s="2" t="s">
        <v>74</v>
      </c>
      <c r="B16" s="4">
        <v>581.1</v>
      </c>
      <c r="C16" s="4">
        <v>720.1</v>
      </c>
      <c r="D16" s="4" t="s">
        <v>5</v>
      </c>
      <c r="E16" s="4" t="s">
        <v>5</v>
      </c>
    </row>
    <row r="17" spans="1:5" x14ac:dyDescent="0.25">
      <c r="A17" s="2" t="s">
        <v>75</v>
      </c>
      <c r="B17" s="9">
        <v>2072.6999999999998</v>
      </c>
      <c r="C17" s="9">
        <v>2039.4</v>
      </c>
      <c r="D17" s="4" t="s">
        <v>5</v>
      </c>
      <c r="E17" s="4" t="s">
        <v>5</v>
      </c>
    </row>
    <row r="18" spans="1:5" x14ac:dyDescent="0.25">
      <c r="A18" s="2" t="s">
        <v>76</v>
      </c>
      <c r="B18" s="9">
        <v>3963.5</v>
      </c>
      <c r="C18" s="9">
        <v>4087.3</v>
      </c>
      <c r="D18" s="4" t="s">
        <v>5</v>
      </c>
      <c r="E18" s="4" t="s">
        <v>5</v>
      </c>
    </row>
    <row r="19" spans="1:5" x14ac:dyDescent="0.25">
      <c r="A19" s="2" t="s">
        <v>62</v>
      </c>
      <c r="B19" s="9">
        <v>1164.7</v>
      </c>
      <c r="C19" s="9">
        <v>1065.3</v>
      </c>
      <c r="D19" s="4" t="s">
        <v>5</v>
      </c>
      <c r="E19" s="4" t="s">
        <v>5</v>
      </c>
    </row>
    <row r="20" spans="1:5" x14ac:dyDescent="0.25">
      <c r="A20" s="2" t="s">
        <v>77</v>
      </c>
      <c r="B20" s="4">
        <v>378.1</v>
      </c>
      <c r="C20" s="4">
        <v>354.4</v>
      </c>
      <c r="D20" s="4" t="s">
        <v>5</v>
      </c>
      <c r="E20" s="4" t="s">
        <v>5</v>
      </c>
    </row>
    <row r="21" spans="1:5" x14ac:dyDescent="0.25">
      <c r="A21" s="2" t="s">
        <v>88</v>
      </c>
      <c r="B21" s="9">
        <v>2549.3000000000002</v>
      </c>
      <c r="C21" s="9">
        <v>2549.6999999999998</v>
      </c>
      <c r="D21" s="4" t="s">
        <v>5</v>
      </c>
      <c r="E21" s="4" t="s">
        <v>5</v>
      </c>
    </row>
    <row r="22" spans="1:5" ht="30" x14ac:dyDescent="0.25">
      <c r="A22" s="2" t="s">
        <v>89</v>
      </c>
      <c r="B22" s="9">
        <v>10128.299999999999</v>
      </c>
      <c r="C22" s="9">
        <v>10096.1</v>
      </c>
      <c r="D22" s="4" t="s">
        <v>5</v>
      </c>
      <c r="E22" s="4" t="s">
        <v>5</v>
      </c>
    </row>
    <row r="23" spans="1:5" x14ac:dyDescent="0.25">
      <c r="A23" s="2" t="s">
        <v>943</v>
      </c>
      <c r="B23" s="4" t="s">
        <v>5</v>
      </c>
      <c r="C23" s="4" t="s">
        <v>5</v>
      </c>
      <c r="D23" s="4" t="s">
        <v>5</v>
      </c>
      <c r="E23" s="4" t="s">
        <v>5</v>
      </c>
    </row>
    <row r="24" spans="1:5" ht="45" x14ac:dyDescent="0.25">
      <c r="A24" s="3" t="s">
        <v>942</v>
      </c>
      <c r="B24" s="4" t="s">
        <v>5</v>
      </c>
      <c r="C24" s="4" t="s">
        <v>5</v>
      </c>
      <c r="D24" s="4" t="s">
        <v>5</v>
      </c>
      <c r="E24" s="4" t="s">
        <v>5</v>
      </c>
    </row>
    <row r="25" spans="1:5" x14ac:dyDescent="0.25">
      <c r="A25" s="2" t="s">
        <v>59</v>
      </c>
      <c r="B25" s="4">
        <v>279.10000000000002</v>
      </c>
      <c r="C25" s="4">
        <v>630.79999999999995</v>
      </c>
      <c r="D25" s="4">
        <v>400</v>
      </c>
      <c r="E25" s="4">
        <v>560.20000000000005</v>
      </c>
    </row>
    <row r="26" spans="1:5" x14ac:dyDescent="0.25">
      <c r="A26" s="2" t="s">
        <v>601</v>
      </c>
      <c r="B26" s="4">
        <v>19.3</v>
      </c>
      <c r="C26" s="4">
        <v>23</v>
      </c>
      <c r="D26" s="4" t="s">
        <v>5</v>
      </c>
      <c r="E26" s="4" t="s">
        <v>5</v>
      </c>
    </row>
    <row r="27" spans="1:5" x14ac:dyDescent="0.25">
      <c r="A27" s="2" t="s">
        <v>64</v>
      </c>
      <c r="B27" s="4">
        <v>298.39999999999998</v>
      </c>
      <c r="C27" s="4">
        <v>653.79999999999995</v>
      </c>
      <c r="D27" s="4" t="s">
        <v>5</v>
      </c>
      <c r="E27" s="4" t="s">
        <v>5</v>
      </c>
    </row>
    <row r="28" spans="1:5" x14ac:dyDescent="0.25">
      <c r="A28" s="2" t="s">
        <v>65</v>
      </c>
      <c r="B28" s="4">
        <v>46.4</v>
      </c>
      <c r="C28" s="4">
        <v>46.7</v>
      </c>
      <c r="D28" s="4" t="s">
        <v>5</v>
      </c>
      <c r="E28" s="4" t="s">
        <v>5</v>
      </c>
    </row>
    <row r="29" spans="1:5" x14ac:dyDescent="0.25">
      <c r="A29" s="2" t="s">
        <v>602</v>
      </c>
      <c r="B29" s="9">
        <v>2669.8</v>
      </c>
      <c r="C29" s="9">
        <v>3850.2</v>
      </c>
      <c r="D29" s="4" t="s">
        <v>5</v>
      </c>
      <c r="E29" s="4" t="s">
        <v>5</v>
      </c>
    </row>
    <row r="30" spans="1:5" x14ac:dyDescent="0.25">
      <c r="A30" s="2" t="s">
        <v>604</v>
      </c>
      <c r="B30" s="9">
        <v>7009.2</v>
      </c>
      <c r="C30" s="9">
        <v>6812.4</v>
      </c>
      <c r="D30" s="4" t="s">
        <v>5</v>
      </c>
      <c r="E30" s="4" t="s">
        <v>5</v>
      </c>
    </row>
    <row r="31" spans="1:5" x14ac:dyDescent="0.25">
      <c r="A31" s="2" t="s">
        <v>606</v>
      </c>
      <c r="B31" s="4">
        <v>65.099999999999994</v>
      </c>
      <c r="C31" s="4">
        <v>68.7</v>
      </c>
      <c r="D31" s="4" t="s">
        <v>5</v>
      </c>
      <c r="E31" s="4" t="s">
        <v>5</v>
      </c>
    </row>
    <row r="32" spans="1:5" x14ac:dyDescent="0.25">
      <c r="A32" s="2" t="s">
        <v>69</v>
      </c>
      <c r="B32" s="9">
        <v>10088.9</v>
      </c>
      <c r="C32" s="9">
        <v>11431.8</v>
      </c>
      <c r="D32" s="4" t="s">
        <v>5</v>
      </c>
      <c r="E32" s="4" t="s">
        <v>5</v>
      </c>
    </row>
    <row r="33" spans="1:5" ht="30" x14ac:dyDescent="0.25">
      <c r="A33" s="2" t="s">
        <v>71</v>
      </c>
      <c r="B33" s="4">
        <v>203.7</v>
      </c>
      <c r="C33" s="4">
        <v>144.19999999999999</v>
      </c>
      <c r="D33" s="4" t="s">
        <v>5</v>
      </c>
      <c r="E33" s="4" t="s">
        <v>5</v>
      </c>
    </row>
    <row r="34" spans="1:5" x14ac:dyDescent="0.25">
      <c r="A34" s="2" t="s">
        <v>72</v>
      </c>
      <c r="B34" s="4">
        <v>3.1</v>
      </c>
      <c r="C34" s="4">
        <v>11.4</v>
      </c>
      <c r="D34" s="4" t="s">
        <v>5</v>
      </c>
      <c r="E34" s="4" t="s">
        <v>5</v>
      </c>
    </row>
    <row r="35" spans="1:5" x14ac:dyDescent="0.25">
      <c r="A35" s="2" t="s">
        <v>74</v>
      </c>
      <c r="B35" s="4">
        <v>21.4</v>
      </c>
      <c r="C35" s="4">
        <v>121.6</v>
      </c>
      <c r="D35" s="4" t="s">
        <v>5</v>
      </c>
      <c r="E35" s="4" t="s">
        <v>5</v>
      </c>
    </row>
    <row r="36" spans="1:5" x14ac:dyDescent="0.25">
      <c r="A36" s="2" t="s">
        <v>75</v>
      </c>
      <c r="B36" s="4">
        <v>228.2</v>
      </c>
      <c r="C36" s="4">
        <v>277.2</v>
      </c>
      <c r="D36" s="4" t="s">
        <v>5</v>
      </c>
      <c r="E36" s="4" t="s">
        <v>5</v>
      </c>
    </row>
    <row r="37" spans="1:5" x14ac:dyDescent="0.25">
      <c r="A37" s="2" t="s">
        <v>76</v>
      </c>
      <c r="B37" s="9">
        <v>3946.6</v>
      </c>
      <c r="C37" s="9">
        <v>4065.9</v>
      </c>
      <c r="D37" s="4" t="s">
        <v>5</v>
      </c>
      <c r="E37" s="4" t="s">
        <v>5</v>
      </c>
    </row>
    <row r="38" spans="1:5" x14ac:dyDescent="0.25">
      <c r="A38" s="2" t="s">
        <v>608</v>
      </c>
      <c r="B38" s="9">
        <v>3160.6</v>
      </c>
      <c r="C38" s="6">
        <v>4415</v>
      </c>
      <c r="D38" s="4" t="s">
        <v>5</v>
      </c>
      <c r="E38" s="4" t="s">
        <v>5</v>
      </c>
    </row>
    <row r="39" spans="1:5" x14ac:dyDescent="0.25">
      <c r="A39" s="2" t="s">
        <v>62</v>
      </c>
      <c r="B39" s="4">
        <v>98.5</v>
      </c>
      <c r="C39" s="4">
        <v>19</v>
      </c>
      <c r="D39" s="4" t="s">
        <v>5</v>
      </c>
      <c r="E39" s="4" t="s">
        <v>5</v>
      </c>
    </row>
    <row r="40" spans="1:5" x14ac:dyDescent="0.25">
      <c r="A40" s="2" t="s">
        <v>77</v>
      </c>
      <c r="B40" s="4">
        <v>105.7</v>
      </c>
      <c r="C40" s="4">
        <v>105</v>
      </c>
      <c r="D40" s="4" t="s">
        <v>5</v>
      </c>
      <c r="E40" s="4" t="s">
        <v>5</v>
      </c>
    </row>
    <row r="41" spans="1:5" x14ac:dyDescent="0.25">
      <c r="A41" s="2" t="s">
        <v>88</v>
      </c>
      <c r="B41" s="9">
        <v>2549.3000000000002</v>
      </c>
      <c r="C41" s="9">
        <v>2549.6999999999998</v>
      </c>
      <c r="D41" s="4" t="s">
        <v>5</v>
      </c>
      <c r="E41" s="4" t="s">
        <v>5</v>
      </c>
    </row>
    <row r="42" spans="1:5" ht="30" x14ac:dyDescent="0.25">
      <c r="A42" s="2" t="s">
        <v>89</v>
      </c>
      <c r="B42" s="9">
        <v>10088.9</v>
      </c>
      <c r="C42" s="9">
        <v>11431.8</v>
      </c>
      <c r="D42" s="4" t="s">
        <v>5</v>
      </c>
      <c r="E42" s="4" t="s">
        <v>5</v>
      </c>
    </row>
    <row r="43" spans="1:5" x14ac:dyDescent="0.25">
      <c r="A43" s="2" t="s">
        <v>944</v>
      </c>
      <c r="B43" s="4" t="s">
        <v>5</v>
      </c>
      <c r="C43" s="4" t="s">
        <v>5</v>
      </c>
      <c r="D43" s="4" t="s">
        <v>5</v>
      </c>
      <c r="E43" s="4" t="s">
        <v>5</v>
      </c>
    </row>
    <row r="44" spans="1:5" ht="45" x14ac:dyDescent="0.25">
      <c r="A44" s="3" t="s">
        <v>942</v>
      </c>
      <c r="B44" s="4" t="s">
        <v>5</v>
      </c>
      <c r="C44" s="4" t="s">
        <v>5</v>
      </c>
      <c r="D44" s="4" t="s">
        <v>5</v>
      </c>
      <c r="E44" s="4" t="s">
        <v>5</v>
      </c>
    </row>
    <row r="45" spans="1:5" x14ac:dyDescent="0.25">
      <c r="A45" s="2" t="s">
        <v>59</v>
      </c>
      <c r="B45" s="4">
        <v>8.1</v>
      </c>
      <c r="C45" s="4">
        <v>13.5</v>
      </c>
      <c r="D45" s="4">
        <v>3.3</v>
      </c>
      <c r="E45" s="4">
        <v>5</v>
      </c>
    </row>
    <row r="46" spans="1:5" x14ac:dyDescent="0.25">
      <c r="A46" s="2" t="s">
        <v>108</v>
      </c>
      <c r="B46" s="4">
        <v>4.8</v>
      </c>
      <c r="C46" s="4">
        <v>1.4</v>
      </c>
      <c r="D46" s="4" t="s">
        <v>5</v>
      </c>
      <c r="E46" s="4" t="s">
        <v>5</v>
      </c>
    </row>
    <row r="47" spans="1:5" x14ac:dyDescent="0.25">
      <c r="A47" s="2" t="s">
        <v>61</v>
      </c>
      <c r="B47" s="4">
        <v>983.7</v>
      </c>
      <c r="C47" s="4">
        <v>839.7</v>
      </c>
      <c r="D47" s="4" t="s">
        <v>5</v>
      </c>
      <c r="E47" s="4" t="s">
        <v>5</v>
      </c>
    </row>
    <row r="48" spans="1:5" x14ac:dyDescent="0.25">
      <c r="A48" s="2" t="s">
        <v>601</v>
      </c>
      <c r="B48" s="4">
        <v>197</v>
      </c>
      <c r="C48" s="4">
        <v>174.3</v>
      </c>
      <c r="D48" s="4" t="s">
        <v>5</v>
      </c>
      <c r="E48" s="4" t="s">
        <v>5</v>
      </c>
    </row>
    <row r="49" spans="1:5" x14ac:dyDescent="0.25">
      <c r="A49" s="2" t="s">
        <v>64</v>
      </c>
      <c r="B49" s="9">
        <v>1193.5999999999999</v>
      </c>
      <c r="C49" s="9">
        <v>1028.9000000000001</v>
      </c>
      <c r="D49" s="4" t="s">
        <v>5</v>
      </c>
      <c r="E49" s="4" t="s">
        <v>5</v>
      </c>
    </row>
    <row r="50" spans="1:5" x14ac:dyDescent="0.25">
      <c r="A50" s="2" t="s">
        <v>65</v>
      </c>
      <c r="B50" s="4">
        <v>414.3</v>
      </c>
      <c r="C50" s="4">
        <v>404.1</v>
      </c>
      <c r="D50" s="4" t="s">
        <v>5</v>
      </c>
      <c r="E50" s="4" t="s">
        <v>5</v>
      </c>
    </row>
    <row r="51" spans="1:5" x14ac:dyDescent="0.25">
      <c r="A51" s="2" t="s">
        <v>66</v>
      </c>
      <c r="B51" s="9">
        <v>2378.5</v>
      </c>
      <c r="C51" s="9">
        <v>2365.5</v>
      </c>
      <c r="D51" s="4" t="s">
        <v>5</v>
      </c>
      <c r="E51" s="4" t="s">
        <v>5</v>
      </c>
    </row>
    <row r="52" spans="1:5" x14ac:dyDescent="0.25">
      <c r="A52" s="2" t="s">
        <v>67</v>
      </c>
      <c r="B52" s="9">
        <v>2182.5</v>
      </c>
      <c r="C52" s="9">
        <v>2190.8000000000002</v>
      </c>
      <c r="D52" s="4" t="s">
        <v>5</v>
      </c>
      <c r="E52" s="4" t="s">
        <v>5</v>
      </c>
    </row>
    <row r="53" spans="1:5" x14ac:dyDescent="0.25">
      <c r="A53" s="2" t="s">
        <v>602</v>
      </c>
      <c r="B53" s="9">
        <v>2480.8000000000002</v>
      </c>
      <c r="C53" s="6">
        <v>4211</v>
      </c>
      <c r="D53" s="4" t="s">
        <v>5</v>
      </c>
      <c r="E53" s="4" t="s">
        <v>5</v>
      </c>
    </row>
    <row r="54" spans="1:5" x14ac:dyDescent="0.25">
      <c r="A54" s="2" t="s">
        <v>604</v>
      </c>
      <c r="B54" s="9">
        <v>2038.1</v>
      </c>
      <c r="C54" s="9">
        <v>2031.8</v>
      </c>
      <c r="D54" s="4" t="s">
        <v>5</v>
      </c>
      <c r="E54" s="4" t="s">
        <v>5</v>
      </c>
    </row>
    <row r="55" spans="1:5" x14ac:dyDescent="0.25">
      <c r="A55" s="2" t="s">
        <v>606</v>
      </c>
      <c r="B55" s="4">
        <v>17.5</v>
      </c>
      <c r="C55" s="4">
        <v>18.100000000000001</v>
      </c>
      <c r="D55" s="4" t="s">
        <v>5</v>
      </c>
      <c r="E55" s="4" t="s">
        <v>5</v>
      </c>
    </row>
    <row r="56" spans="1:5" x14ac:dyDescent="0.25">
      <c r="A56" s="2" t="s">
        <v>69</v>
      </c>
      <c r="B56" s="9">
        <v>10705.3</v>
      </c>
      <c r="C56" s="9">
        <v>12250.2</v>
      </c>
      <c r="D56" s="4" t="s">
        <v>5</v>
      </c>
      <c r="E56" s="4" t="s">
        <v>5</v>
      </c>
    </row>
    <row r="57" spans="1:5" ht="30" x14ac:dyDescent="0.25">
      <c r="A57" s="2" t="s">
        <v>71</v>
      </c>
      <c r="B57" s="4">
        <v>1.1000000000000001</v>
      </c>
      <c r="C57" s="4">
        <v>1.4</v>
      </c>
      <c r="D57" s="4" t="s">
        <v>5</v>
      </c>
      <c r="E57" s="4" t="s">
        <v>5</v>
      </c>
    </row>
    <row r="58" spans="1:5" x14ac:dyDescent="0.25">
      <c r="A58" s="2" t="s">
        <v>72</v>
      </c>
      <c r="B58" s="4">
        <v>455</v>
      </c>
      <c r="C58" s="4">
        <v>390</v>
      </c>
      <c r="D58" s="4" t="s">
        <v>5</v>
      </c>
      <c r="E58" s="4" t="s">
        <v>5</v>
      </c>
    </row>
    <row r="59" spans="1:5" x14ac:dyDescent="0.25">
      <c r="A59" s="2" t="s">
        <v>74</v>
      </c>
      <c r="B59" s="4">
        <v>277</v>
      </c>
      <c r="C59" s="4">
        <v>299</v>
      </c>
      <c r="D59" s="4" t="s">
        <v>5</v>
      </c>
      <c r="E59" s="4" t="s">
        <v>5</v>
      </c>
    </row>
    <row r="60" spans="1:5" x14ac:dyDescent="0.25">
      <c r="A60" s="2" t="s">
        <v>75</v>
      </c>
      <c r="B60" s="4">
        <v>733.1</v>
      </c>
      <c r="C60" s="4">
        <v>690.4</v>
      </c>
      <c r="D60" s="4" t="s">
        <v>5</v>
      </c>
      <c r="E60" s="4" t="s">
        <v>5</v>
      </c>
    </row>
    <row r="61" spans="1:5" x14ac:dyDescent="0.25">
      <c r="A61" s="2" t="s">
        <v>76</v>
      </c>
      <c r="B61" s="4">
        <v>4</v>
      </c>
      <c r="C61" s="4">
        <v>4.3</v>
      </c>
      <c r="D61" s="4" t="s">
        <v>5</v>
      </c>
      <c r="E61" s="4" t="s">
        <v>5</v>
      </c>
    </row>
    <row r="62" spans="1:5" x14ac:dyDescent="0.25">
      <c r="A62" s="2" t="s">
        <v>608</v>
      </c>
      <c r="B62" s="6">
        <v>1734</v>
      </c>
      <c r="C62" s="9">
        <v>3494.9</v>
      </c>
      <c r="D62" s="4" t="s">
        <v>5</v>
      </c>
      <c r="E62" s="4" t="s">
        <v>5</v>
      </c>
    </row>
    <row r="63" spans="1:5" x14ac:dyDescent="0.25">
      <c r="A63" s="2" t="s">
        <v>62</v>
      </c>
      <c r="B63" s="4">
        <v>984.2</v>
      </c>
      <c r="C63" s="4">
        <v>974.4</v>
      </c>
      <c r="D63" s="4" t="s">
        <v>5</v>
      </c>
      <c r="E63" s="4" t="s">
        <v>5</v>
      </c>
    </row>
    <row r="64" spans="1:5" x14ac:dyDescent="0.25">
      <c r="A64" s="2" t="s">
        <v>77</v>
      </c>
      <c r="B64" s="4">
        <v>150.5</v>
      </c>
      <c r="C64" s="4">
        <v>156.9</v>
      </c>
      <c r="D64" s="4" t="s">
        <v>5</v>
      </c>
      <c r="E64" s="4" t="s">
        <v>5</v>
      </c>
    </row>
    <row r="65" spans="1:5" x14ac:dyDescent="0.25">
      <c r="A65" s="2" t="s">
        <v>88</v>
      </c>
      <c r="B65" s="9">
        <v>7099.5</v>
      </c>
      <c r="C65" s="9">
        <v>6929.3</v>
      </c>
      <c r="D65" s="4" t="s">
        <v>5</v>
      </c>
      <c r="E65" s="4" t="s">
        <v>5</v>
      </c>
    </row>
    <row r="66" spans="1:5" ht="30" x14ac:dyDescent="0.25">
      <c r="A66" s="2" t="s">
        <v>89</v>
      </c>
      <c r="B66" s="9">
        <v>10705.3</v>
      </c>
      <c r="C66" s="9">
        <v>12250.2</v>
      </c>
      <c r="D66" s="4" t="s">
        <v>5</v>
      </c>
      <c r="E66" s="4" t="s">
        <v>5</v>
      </c>
    </row>
    <row r="67" spans="1:5" x14ac:dyDescent="0.25">
      <c r="A67" s="2" t="s">
        <v>945</v>
      </c>
      <c r="B67" s="4" t="s">
        <v>5</v>
      </c>
      <c r="C67" s="4" t="s">
        <v>5</v>
      </c>
      <c r="D67" s="4" t="s">
        <v>5</v>
      </c>
      <c r="E67" s="4" t="s">
        <v>5</v>
      </c>
    </row>
    <row r="68" spans="1:5" ht="45" x14ac:dyDescent="0.25">
      <c r="A68" s="3" t="s">
        <v>942</v>
      </c>
      <c r="B68" s="4" t="s">
        <v>5</v>
      </c>
      <c r="C68" s="4" t="s">
        <v>5</v>
      </c>
      <c r="D68" s="4" t="s">
        <v>5</v>
      </c>
      <c r="E68" s="4" t="s">
        <v>5</v>
      </c>
    </row>
    <row r="69" spans="1:5" x14ac:dyDescent="0.25">
      <c r="A69" s="2" t="s">
        <v>59</v>
      </c>
      <c r="B69" s="4">
        <v>378.1</v>
      </c>
      <c r="C69" s="4">
        <v>484.2</v>
      </c>
      <c r="D69" s="4">
        <v>385</v>
      </c>
      <c r="E69" s="4">
        <v>468.9</v>
      </c>
    </row>
    <row r="70" spans="1:5" x14ac:dyDescent="0.25">
      <c r="A70" s="2" t="s">
        <v>108</v>
      </c>
      <c r="B70" s="9">
        <v>1260.4000000000001</v>
      </c>
      <c r="C70" s="9">
        <v>1194.7</v>
      </c>
      <c r="D70" s="4" t="s">
        <v>5</v>
      </c>
      <c r="E70" s="4" t="s">
        <v>5</v>
      </c>
    </row>
    <row r="71" spans="1:5" x14ac:dyDescent="0.25">
      <c r="A71" s="2" t="s">
        <v>61</v>
      </c>
      <c r="B71" s="4">
        <v>712.1</v>
      </c>
      <c r="C71" s="4">
        <v>572.20000000000005</v>
      </c>
      <c r="D71" s="4" t="s">
        <v>5</v>
      </c>
      <c r="E71" s="4" t="s">
        <v>5</v>
      </c>
    </row>
    <row r="72" spans="1:5" x14ac:dyDescent="0.25">
      <c r="A72" s="2" t="s">
        <v>601</v>
      </c>
      <c r="B72" s="4">
        <v>164.9</v>
      </c>
      <c r="C72" s="4">
        <v>149.69999999999999</v>
      </c>
      <c r="D72" s="4" t="s">
        <v>5</v>
      </c>
      <c r="E72" s="4" t="s">
        <v>5</v>
      </c>
    </row>
    <row r="73" spans="1:5" x14ac:dyDescent="0.25">
      <c r="A73" s="2" t="s">
        <v>64</v>
      </c>
      <c r="B73" s="9">
        <v>2515.5</v>
      </c>
      <c r="C73" s="9">
        <v>2400.8000000000002</v>
      </c>
      <c r="D73" s="4" t="s">
        <v>5</v>
      </c>
      <c r="E73" s="4" t="s">
        <v>5</v>
      </c>
    </row>
    <row r="74" spans="1:5" x14ac:dyDescent="0.25">
      <c r="A74" s="2" t="s">
        <v>65</v>
      </c>
      <c r="B74" s="4">
        <v>388.2</v>
      </c>
      <c r="C74" s="4">
        <v>401.8</v>
      </c>
      <c r="D74" s="4" t="s">
        <v>5</v>
      </c>
      <c r="E74" s="4" t="s">
        <v>5</v>
      </c>
    </row>
    <row r="75" spans="1:5" x14ac:dyDescent="0.25">
      <c r="A75" s="2" t="s">
        <v>66</v>
      </c>
      <c r="B75" s="4">
        <v>312.3</v>
      </c>
      <c r="C75" s="4">
        <v>254.8</v>
      </c>
      <c r="D75" s="4" t="s">
        <v>5</v>
      </c>
      <c r="E75" s="4" t="s">
        <v>5</v>
      </c>
    </row>
    <row r="76" spans="1:5" x14ac:dyDescent="0.25">
      <c r="A76" s="2" t="s">
        <v>67</v>
      </c>
      <c r="B76" s="4">
        <v>229.9</v>
      </c>
      <c r="C76" s="4">
        <v>202.2</v>
      </c>
      <c r="D76" s="4" t="s">
        <v>5</v>
      </c>
      <c r="E76" s="4" t="s">
        <v>5</v>
      </c>
    </row>
    <row r="77" spans="1:5" x14ac:dyDescent="0.25">
      <c r="A77" s="2" t="s">
        <v>602</v>
      </c>
      <c r="B77" s="9">
        <v>2009.8</v>
      </c>
      <c r="C77" s="9">
        <v>3838.6</v>
      </c>
      <c r="D77" s="4" t="s">
        <v>5</v>
      </c>
      <c r="E77" s="4" t="s">
        <v>5</v>
      </c>
    </row>
    <row r="78" spans="1:5" x14ac:dyDescent="0.25">
      <c r="A78" s="2" t="s">
        <v>606</v>
      </c>
      <c r="B78" s="4">
        <v>86.1</v>
      </c>
      <c r="C78" s="4">
        <v>59.9</v>
      </c>
      <c r="D78" s="4" t="s">
        <v>5</v>
      </c>
      <c r="E78" s="4" t="s">
        <v>5</v>
      </c>
    </row>
    <row r="79" spans="1:5" x14ac:dyDescent="0.25">
      <c r="A79" s="2" t="s">
        <v>69</v>
      </c>
      <c r="B79" s="9">
        <v>5541.8</v>
      </c>
      <c r="C79" s="9">
        <v>7158.1</v>
      </c>
      <c r="D79" s="4" t="s">
        <v>5</v>
      </c>
      <c r="E79" s="4" t="s">
        <v>5</v>
      </c>
    </row>
    <row r="80" spans="1:5" ht="30" x14ac:dyDescent="0.25">
      <c r="A80" s="2" t="s">
        <v>71</v>
      </c>
      <c r="B80" s="4">
        <v>562.4</v>
      </c>
      <c r="C80" s="4">
        <v>509.5</v>
      </c>
      <c r="D80" s="4" t="s">
        <v>5</v>
      </c>
      <c r="E80" s="4" t="s">
        <v>5</v>
      </c>
    </row>
    <row r="81" spans="1:5" x14ac:dyDescent="0.25">
      <c r="A81" s="2" t="s">
        <v>72</v>
      </c>
      <c r="B81" s="4">
        <v>266.3</v>
      </c>
      <c r="C81" s="4">
        <v>262.8</v>
      </c>
      <c r="D81" s="4" t="s">
        <v>5</v>
      </c>
      <c r="E81" s="4" t="s">
        <v>5</v>
      </c>
    </row>
    <row r="82" spans="1:5" x14ac:dyDescent="0.25">
      <c r="A82" s="2" t="s">
        <v>74</v>
      </c>
      <c r="B82" s="4">
        <v>282.7</v>
      </c>
      <c r="C82" s="4">
        <v>299.5</v>
      </c>
      <c r="D82" s="4" t="s">
        <v>5</v>
      </c>
      <c r="E82" s="4" t="s">
        <v>5</v>
      </c>
    </row>
    <row r="83" spans="1:5" x14ac:dyDescent="0.25">
      <c r="A83" s="2" t="s">
        <v>75</v>
      </c>
      <c r="B83" s="9">
        <v>1111.4000000000001</v>
      </c>
      <c r="C83" s="9">
        <v>1071.8</v>
      </c>
      <c r="D83" s="4" t="s">
        <v>5</v>
      </c>
      <c r="E83" s="4" t="s">
        <v>5</v>
      </c>
    </row>
    <row r="84" spans="1:5" x14ac:dyDescent="0.25">
      <c r="A84" s="2" t="s">
        <v>76</v>
      </c>
      <c r="B84" s="4">
        <v>12.9</v>
      </c>
      <c r="C84" s="4">
        <v>17.100000000000001</v>
      </c>
      <c r="D84" s="4" t="s">
        <v>5</v>
      </c>
      <c r="E84" s="4" t="s">
        <v>5</v>
      </c>
    </row>
    <row r="85" spans="1:5" x14ac:dyDescent="0.25">
      <c r="A85" s="2" t="s">
        <v>608</v>
      </c>
      <c r="B85" s="9">
        <v>2265.8000000000002</v>
      </c>
      <c r="C85" s="9">
        <v>3989.9</v>
      </c>
      <c r="D85" s="4" t="s">
        <v>5</v>
      </c>
      <c r="E85" s="4" t="s">
        <v>5</v>
      </c>
    </row>
    <row r="86" spans="1:5" x14ac:dyDescent="0.25">
      <c r="A86" s="2" t="s">
        <v>62</v>
      </c>
      <c r="B86" s="4">
        <v>82</v>
      </c>
      <c r="C86" s="4">
        <v>71.900000000000006</v>
      </c>
      <c r="D86" s="4" t="s">
        <v>5</v>
      </c>
      <c r="E86" s="4" t="s">
        <v>5</v>
      </c>
    </row>
    <row r="87" spans="1:5" x14ac:dyDescent="0.25">
      <c r="A87" s="2" t="s">
        <v>77</v>
      </c>
      <c r="B87" s="4">
        <v>121.9</v>
      </c>
      <c r="C87" s="4">
        <v>92.5</v>
      </c>
      <c r="D87" s="4" t="s">
        <v>5</v>
      </c>
      <c r="E87" s="4" t="s">
        <v>5</v>
      </c>
    </row>
    <row r="88" spans="1:5" x14ac:dyDescent="0.25">
      <c r="A88" s="2" t="s">
        <v>88</v>
      </c>
      <c r="B88" s="9">
        <v>1947.8</v>
      </c>
      <c r="C88" s="9">
        <v>1914.9</v>
      </c>
      <c r="D88" s="4" t="s">
        <v>5</v>
      </c>
      <c r="E88" s="4" t="s">
        <v>5</v>
      </c>
    </row>
    <row r="89" spans="1:5" ht="30" x14ac:dyDescent="0.25">
      <c r="A89" s="2" t="s">
        <v>89</v>
      </c>
      <c r="B89" s="9">
        <v>5541.8</v>
      </c>
      <c r="C89" s="9">
        <v>7158.1</v>
      </c>
      <c r="D89" s="4" t="s">
        <v>5</v>
      </c>
      <c r="E89" s="4" t="s">
        <v>5</v>
      </c>
    </row>
    <row r="90" spans="1:5" x14ac:dyDescent="0.25">
      <c r="A90" s="2" t="s">
        <v>452</v>
      </c>
      <c r="B90" s="4" t="s">
        <v>5</v>
      </c>
      <c r="C90" s="4" t="s">
        <v>5</v>
      </c>
      <c r="D90" s="4" t="s">
        <v>5</v>
      </c>
      <c r="E90" s="4" t="s">
        <v>5</v>
      </c>
    </row>
    <row r="91" spans="1:5" ht="45" x14ac:dyDescent="0.25">
      <c r="A91" s="3" t="s">
        <v>942</v>
      </c>
      <c r="B91" s="4" t="s">
        <v>5</v>
      </c>
      <c r="C91" s="4" t="s">
        <v>5</v>
      </c>
      <c r="D91" s="4" t="s">
        <v>5</v>
      </c>
      <c r="E91" s="4" t="s">
        <v>5</v>
      </c>
    </row>
    <row r="92" spans="1:5" x14ac:dyDescent="0.25">
      <c r="A92" s="2" t="s">
        <v>602</v>
      </c>
      <c r="B92" s="9">
        <v>-7160.4</v>
      </c>
      <c r="C92" s="9">
        <v>-11899.8</v>
      </c>
      <c r="D92" s="4" t="s">
        <v>5</v>
      </c>
      <c r="E92" s="4" t="s">
        <v>5</v>
      </c>
    </row>
    <row r="93" spans="1:5" x14ac:dyDescent="0.25">
      <c r="A93" s="2" t="s">
        <v>604</v>
      </c>
      <c r="B93" s="9">
        <v>-9047.2999999999993</v>
      </c>
      <c r="C93" s="9">
        <v>-8844.2000000000007</v>
      </c>
      <c r="D93" s="4" t="s">
        <v>5</v>
      </c>
      <c r="E93" s="4" t="s">
        <v>5</v>
      </c>
    </row>
    <row r="94" spans="1:5" x14ac:dyDescent="0.25">
      <c r="A94" s="2" t="s">
        <v>69</v>
      </c>
      <c r="B94" s="9">
        <v>-16207.7</v>
      </c>
      <c r="C94" s="6">
        <v>-20744</v>
      </c>
      <c r="D94" s="4" t="s">
        <v>5</v>
      </c>
      <c r="E94" s="4" t="s">
        <v>5</v>
      </c>
    </row>
    <row r="95" spans="1:5" x14ac:dyDescent="0.25">
      <c r="A95" s="2" t="s">
        <v>608</v>
      </c>
      <c r="B95" s="9">
        <v>-7160.4</v>
      </c>
      <c r="C95" s="9">
        <v>-11899.8</v>
      </c>
      <c r="D95" s="4" t="s">
        <v>5</v>
      </c>
      <c r="E95" s="4" t="s">
        <v>5</v>
      </c>
    </row>
    <row r="96" spans="1:5" x14ac:dyDescent="0.25">
      <c r="A96" s="2" t="s">
        <v>88</v>
      </c>
      <c r="B96" s="9">
        <v>-9047.2999999999993</v>
      </c>
      <c r="C96" s="9">
        <v>-8844.2000000000007</v>
      </c>
      <c r="D96" s="4" t="s">
        <v>5</v>
      </c>
      <c r="E96" s="4" t="s">
        <v>5</v>
      </c>
    </row>
    <row r="97" spans="1:5" ht="30" x14ac:dyDescent="0.25">
      <c r="A97" s="2" t="s">
        <v>89</v>
      </c>
      <c r="B97" s="8">
        <v>-16207.7</v>
      </c>
      <c r="C97" s="10">
        <v>-20744</v>
      </c>
      <c r="D97" s="4" t="s">
        <v>5</v>
      </c>
      <c r="E97"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8</v>
      </c>
      <c r="B1" s="7" t="s">
        <v>1</v>
      </c>
      <c r="C1" s="7"/>
    </row>
    <row r="2" spans="1:3" x14ac:dyDescent="0.25">
      <c r="A2" s="1" t="s">
        <v>46</v>
      </c>
      <c r="B2" s="1" t="s">
        <v>2</v>
      </c>
      <c r="C2" s="1" t="s">
        <v>29</v>
      </c>
    </row>
    <row r="3" spans="1:3" ht="45" x14ac:dyDescent="0.25">
      <c r="A3" s="3" t="s">
        <v>942</v>
      </c>
      <c r="B3" s="4" t="s">
        <v>5</v>
      </c>
      <c r="C3" s="4" t="s">
        <v>5</v>
      </c>
    </row>
    <row r="4" spans="1:3" ht="30" x14ac:dyDescent="0.25">
      <c r="A4" s="2" t="s">
        <v>617</v>
      </c>
      <c r="B4" s="8">
        <v>-174.4</v>
      </c>
      <c r="C4" s="8">
        <v>-41.4</v>
      </c>
    </row>
    <row r="5" spans="1:3" x14ac:dyDescent="0.25">
      <c r="A5" s="2" t="s">
        <v>113</v>
      </c>
      <c r="B5" s="4">
        <v>34</v>
      </c>
      <c r="C5" s="4">
        <v>0.5</v>
      </c>
    </row>
    <row r="6" spans="1:3" ht="30" x14ac:dyDescent="0.25">
      <c r="A6" s="2" t="s">
        <v>114</v>
      </c>
      <c r="B6" s="4">
        <v>691.6</v>
      </c>
      <c r="C6" s="4">
        <v>520.9</v>
      </c>
    </row>
    <row r="7" spans="1:3" x14ac:dyDescent="0.25">
      <c r="A7" s="2" t="s">
        <v>115</v>
      </c>
      <c r="B7" s="4">
        <v>-551</v>
      </c>
      <c r="C7" s="4">
        <v>-347.9</v>
      </c>
    </row>
    <row r="8" spans="1:3" ht="30" x14ac:dyDescent="0.25">
      <c r="A8" s="2" t="s">
        <v>116</v>
      </c>
      <c r="B8" s="4">
        <v>-269.8</v>
      </c>
      <c r="C8" s="4">
        <v>-263.39999999999998</v>
      </c>
    </row>
    <row r="9" spans="1:3" ht="30" x14ac:dyDescent="0.25">
      <c r="A9" s="2" t="s">
        <v>105</v>
      </c>
      <c r="B9" s="4">
        <v>34.9</v>
      </c>
      <c r="C9" s="4">
        <v>3.4</v>
      </c>
    </row>
    <row r="10" spans="1:3" x14ac:dyDescent="0.25">
      <c r="A10" s="2" t="s">
        <v>118</v>
      </c>
      <c r="B10" s="4">
        <v>-24.8</v>
      </c>
      <c r="C10" s="4">
        <v>-16</v>
      </c>
    </row>
    <row r="11" spans="1:3" ht="30" x14ac:dyDescent="0.25">
      <c r="A11" s="2" t="s">
        <v>119</v>
      </c>
      <c r="B11" s="4">
        <v>-85.1</v>
      </c>
      <c r="C11" s="4">
        <v>-102.5</v>
      </c>
    </row>
    <row r="12" spans="1:3" ht="30" x14ac:dyDescent="0.25">
      <c r="A12" s="2" t="s">
        <v>121</v>
      </c>
      <c r="B12" s="4">
        <v>-99.3</v>
      </c>
      <c r="C12" s="4">
        <v>-73.5</v>
      </c>
    </row>
    <row r="13" spans="1:3" ht="30" x14ac:dyDescent="0.25">
      <c r="A13" s="2" t="s">
        <v>122</v>
      </c>
      <c r="B13" s="4">
        <v>-108.4</v>
      </c>
      <c r="C13" s="4" t="s">
        <v>5</v>
      </c>
    </row>
    <row r="14" spans="1:3" x14ac:dyDescent="0.25">
      <c r="A14" s="2" t="s">
        <v>118</v>
      </c>
      <c r="B14" s="4">
        <v>4.8</v>
      </c>
      <c r="C14" s="4">
        <v>-0.2</v>
      </c>
    </row>
    <row r="15" spans="1:3" x14ac:dyDescent="0.25">
      <c r="A15" s="2" t="s">
        <v>123</v>
      </c>
      <c r="B15" s="4">
        <v>-202.9</v>
      </c>
      <c r="C15" s="4">
        <v>-73.7</v>
      </c>
    </row>
    <row r="16" spans="1:3" ht="30" x14ac:dyDescent="0.25">
      <c r="A16" s="2" t="s">
        <v>644</v>
      </c>
      <c r="B16" s="4">
        <v>-0.8</v>
      </c>
      <c r="C16" s="4">
        <v>-28.2</v>
      </c>
    </row>
    <row r="17" spans="1:3" ht="30" x14ac:dyDescent="0.25">
      <c r="A17" s="2" t="s">
        <v>125</v>
      </c>
      <c r="B17" s="4">
        <v>-463.2</v>
      </c>
      <c r="C17" s="4">
        <v>-245.8</v>
      </c>
    </row>
    <row r="18" spans="1:3" ht="30" x14ac:dyDescent="0.25">
      <c r="A18" s="2" t="s">
        <v>126</v>
      </c>
      <c r="B18" s="9">
        <v>1128.5</v>
      </c>
      <c r="C18" s="9">
        <v>1034.0999999999999</v>
      </c>
    </row>
    <row r="19" spans="1:3" ht="30" x14ac:dyDescent="0.25">
      <c r="A19" s="2" t="s">
        <v>127</v>
      </c>
      <c r="B19" s="4">
        <v>665.3</v>
      </c>
      <c r="C19" s="4">
        <v>788.3</v>
      </c>
    </row>
    <row r="20" spans="1:3" x14ac:dyDescent="0.25">
      <c r="A20" s="2" t="s">
        <v>943</v>
      </c>
      <c r="B20" s="4" t="s">
        <v>5</v>
      </c>
      <c r="C20" s="4" t="s">
        <v>5</v>
      </c>
    </row>
    <row r="21" spans="1:3" ht="45" x14ac:dyDescent="0.25">
      <c r="A21" s="3" t="s">
        <v>942</v>
      </c>
      <c r="B21" s="4" t="s">
        <v>5</v>
      </c>
      <c r="C21" s="4" t="s">
        <v>5</v>
      </c>
    </row>
    <row r="22" spans="1:3" ht="30" x14ac:dyDescent="0.25">
      <c r="A22" s="2" t="s">
        <v>617</v>
      </c>
      <c r="B22" s="4">
        <v>-196</v>
      </c>
      <c r="C22" s="4">
        <v>-73.099999999999994</v>
      </c>
    </row>
    <row r="23" spans="1:3" ht="30" x14ac:dyDescent="0.25">
      <c r="A23" s="2" t="s">
        <v>623</v>
      </c>
      <c r="B23" s="4">
        <v>-41.8</v>
      </c>
      <c r="C23" s="4">
        <v>19.600000000000001</v>
      </c>
    </row>
    <row r="24" spans="1:3" ht="30" x14ac:dyDescent="0.25">
      <c r="A24" s="2" t="s">
        <v>114</v>
      </c>
      <c r="B24" s="4">
        <v>690</v>
      </c>
      <c r="C24" s="4">
        <v>515.20000000000005</v>
      </c>
    </row>
    <row r="25" spans="1:3" x14ac:dyDescent="0.25">
      <c r="A25" s="2" t="s">
        <v>115</v>
      </c>
      <c r="B25" s="4">
        <v>-549.9</v>
      </c>
      <c r="C25" s="4">
        <v>-347.1</v>
      </c>
    </row>
    <row r="26" spans="1:3" ht="30" x14ac:dyDescent="0.25">
      <c r="A26" s="2" t="s">
        <v>116</v>
      </c>
      <c r="B26" s="4">
        <v>-269.8</v>
      </c>
      <c r="C26" s="4">
        <v>-263.39999999999998</v>
      </c>
    </row>
    <row r="27" spans="1:3" ht="30" x14ac:dyDescent="0.25">
      <c r="A27" s="2" t="s">
        <v>105</v>
      </c>
      <c r="B27" s="4">
        <v>34.9</v>
      </c>
      <c r="C27" s="4">
        <v>3.4</v>
      </c>
    </row>
    <row r="28" spans="1:3" x14ac:dyDescent="0.25">
      <c r="A28" s="2" t="s">
        <v>118</v>
      </c>
      <c r="B28" s="4">
        <v>-16.600000000000001</v>
      </c>
      <c r="C28" s="4">
        <v>-11.6</v>
      </c>
    </row>
    <row r="29" spans="1:3" ht="30" x14ac:dyDescent="0.25">
      <c r="A29" s="2" t="s">
        <v>119</v>
      </c>
      <c r="B29" s="4">
        <v>-153.19999999999999</v>
      </c>
      <c r="C29" s="4">
        <v>-83.9</v>
      </c>
    </row>
    <row r="30" spans="1:3" ht="30" x14ac:dyDescent="0.25">
      <c r="A30" s="2" t="s">
        <v>121</v>
      </c>
      <c r="B30" s="4">
        <v>-2.5</v>
      </c>
      <c r="C30" s="4">
        <v>-3.6</v>
      </c>
    </row>
    <row r="31" spans="1:3" x14ac:dyDescent="0.25">
      <c r="A31" s="2" t="s">
        <v>118</v>
      </c>
      <c r="B31" s="4" t="s">
        <v>5</v>
      </c>
      <c r="C31" s="4">
        <v>0.4</v>
      </c>
    </row>
    <row r="32" spans="1:3" x14ac:dyDescent="0.25">
      <c r="A32" s="2" t="s">
        <v>123</v>
      </c>
      <c r="B32" s="4">
        <v>-2.5</v>
      </c>
      <c r="C32" s="4">
        <v>-3.2</v>
      </c>
    </row>
    <row r="33" spans="1:3" ht="30" x14ac:dyDescent="0.25">
      <c r="A33" s="2" t="s">
        <v>125</v>
      </c>
      <c r="B33" s="4">
        <v>-351.7</v>
      </c>
      <c r="C33" s="4">
        <v>-160.19999999999999</v>
      </c>
    </row>
    <row r="34" spans="1:3" ht="30" x14ac:dyDescent="0.25">
      <c r="A34" s="2" t="s">
        <v>126</v>
      </c>
      <c r="B34" s="4">
        <v>630.79999999999995</v>
      </c>
      <c r="C34" s="4">
        <v>560.20000000000005</v>
      </c>
    </row>
    <row r="35" spans="1:3" ht="30" x14ac:dyDescent="0.25">
      <c r="A35" s="2" t="s">
        <v>127</v>
      </c>
      <c r="B35" s="4">
        <v>279.10000000000002</v>
      </c>
      <c r="C35" s="4">
        <v>400</v>
      </c>
    </row>
    <row r="36" spans="1:3" x14ac:dyDescent="0.25">
      <c r="A36" s="2" t="s">
        <v>944</v>
      </c>
      <c r="B36" s="4" t="s">
        <v>5</v>
      </c>
      <c r="C36" s="4" t="s">
        <v>5</v>
      </c>
    </row>
    <row r="37" spans="1:3" ht="45" x14ac:dyDescent="0.25">
      <c r="A37" s="3" t="s">
        <v>942</v>
      </c>
      <c r="B37" s="4" t="s">
        <v>5</v>
      </c>
      <c r="C37" s="4" t="s">
        <v>5</v>
      </c>
    </row>
    <row r="38" spans="1:3" ht="30" x14ac:dyDescent="0.25">
      <c r="A38" s="2" t="s">
        <v>617</v>
      </c>
      <c r="B38" s="4">
        <v>71.8</v>
      </c>
      <c r="C38" s="4">
        <v>66.2</v>
      </c>
    </row>
    <row r="39" spans="1:3" ht="30" x14ac:dyDescent="0.25">
      <c r="A39" s="2" t="s">
        <v>623</v>
      </c>
      <c r="B39" s="4">
        <v>-13.4</v>
      </c>
      <c r="C39" s="4">
        <v>-20.6</v>
      </c>
    </row>
    <row r="40" spans="1:3" ht="30" x14ac:dyDescent="0.25">
      <c r="A40" s="2" t="s">
        <v>114</v>
      </c>
      <c r="B40" s="4">
        <v>0.2</v>
      </c>
      <c r="C40" s="4" t="s">
        <v>5</v>
      </c>
    </row>
    <row r="41" spans="1:3" x14ac:dyDescent="0.25">
      <c r="A41" s="2" t="s">
        <v>115</v>
      </c>
      <c r="B41" s="4">
        <v>-0.7</v>
      </c>
      <c r="C41" s="4">
        <v>-0.2</v>
      </c>
    </row>
    <row r="42" spans="1:3" x14ac:dyDescent="0.25">
      <c r="A42" s="2" t="s">
        <v>118</v>
      </c>
      <c r="B42" s="4">
        <v>-7.6</v>
      </c>
      <c r="C42" s="4">
        <v>-4.4000000000000004</v>
      </c>
    </row>
    <row r="43" spans="1:3" ht="30" x14ac:dyDescent="0.25">
      <c r="A43" s="2" t="s">
        <v>119</v>
      </c>
      <c r="B43" s="4">
        <v>-21.5</v>
      </c>
      <c r="C43" s="4">
        <v>-25.2</v>
      </c>
    </row>
    <row r="44" spans="1:3" ht="30" x14ac:dyDescent="0.25">
      <c r="A44" s="2" t="s">
        <v>121</v>
      </c>
      <c r="B44" s="4">
        <v>-54.5</v>
      </c>
      <c r="C44" s="4">
        <v>-30.9</v>
      </c>
    </row>
    <row r="45" spans="1:3" x14ac:dyDescent="0.25">
      <c r="A45" s="2" t="s">
        <v>668</v>
      </c>
      <c r="B45" s="4" t="s">
        <v>5</v>
      </c>
      <c r="C45" s="4">
        <v>-12.9</v>
      </c>
    </row>
    <row r="46" spans="1:3" x14ac:dyDescent="0.25">
      <c r="A46" s="2" t="s">
        <v>118</v>
      </c>
      <c r="B46" s="4">
        <v>-1.2</v>
      </c>
      <c r="C46" s="4">
        <v>1.1000000000000001</v>
      </c>
    </row>
    <row r="47" spans="1:3" x14ac:dyDescent="0.25">
      <c r="A47" s="2" t="s">
        <v>123</v>
      </c>
      <c r="B47" s="4">
        <v>-55.7</v>
      </c>
      <c r="C47" s="4">
        <v>-42.7</v>
      </c>
    </row>
    <row r="48" spans="1:3" ht="30" x14ac:dyDescent="0.25">
      <c r="A48" s="2" t="s">
        <v>125</v>
      </c>
      <c r="B48" s="4">
        <v>-5.4</v>
      </c>
      <c r="C48" s="4">
        <v>-1.7</v>
      </c>
    </row>
    <row r="49" spans="1:3" ht="30" x14ac:dyDescent="0.25">
      <c r="A49" s="2" t="s">
        <v>126</v>
      </c>
      <c r="B49" s="4">
        <v>13.5</v>
      </c>
      <c r="C49" s="4">
        <v>5</v>
      </c>
    </row>
    <row r="50" spans="1:3" ht="30" x14ac:dyDescent="0.25">
      <c r="A50" s="2" t="s">
        <v>127</v>
      </c>
      <c r="B50" s="4">
        <v>8.1</v>
      </c>
      <c r="C50" s="4">
        <v>3.3</v>
      </c>
    </row>
    <row r="51" spans="1:3" x14ac:dyDescent="0.25">
      <c r="A51" s="2" t="s">
        <v>945</v>
      </c>
      <c r="B51" s="4" t="s">
        <v>5</v>
      </c>
      <c r="C51" s="4" t="s">
        <v>5</v>
      </c>
    </row>
    <row r="52" spans="1:3" ht="45" x14ac:dyDescent="0.25">
      <c r="A52" s="3" t="s">
        <v>942</v>
      </c>
      <c r="B52" s="4" t="s">
        <v>5</v>
      </c>
      <c r="C52" s="4" t="s">
        <v>5</v>
      </c>
    </row>
    <row r="53" spans="1:3" ht="30" x14ac:dyDescent="0.25">
      <c r="A53" s="2" t="s">
        <v>617</v>
      </c>
      <c r="B53" s="4">
        <v>-45.1</v>
      </c>
      <c r="C53" s="4">
        <v>-33.799999999999997</v>
      </c>
    </row>
    <row r="54" spans="1:3" x14ac:dyDescent="0.25">
      <c r="A54" s="2" t="s">
        <v>113</v>
      </c>
      <c r="B54" s="4">
        <v>34</v>
      </c>
      <c r="C54" s="4">
        <v>0.5</v>
      </c>
    </row>
    <row r="55" spans="1:3" ht="30" x14ac:dyDescent="0.25">
      <c r="A55" s="2" t="s">
        <v>623</v>
      </c>
      <c r="B55" s="4">
        <v>50.1</v>
      </c>
      <c r="C55" s="4">
        <v>13.2</v>
      </c>
    </row>
    <row r="56" spans="1:3" ht="30" x14ac:dyDescent="0.25">
      <c r="A56" s="2" t="s">
        <v>114</v>
      </c>
      <c r="B56" s="4">
        <v>1.4</v>
      </c>
      <c r="C56" s="4">
        <v>5.7</v>
      </c>
    </row>
    <row r="57" spans="1:3" x14ac:dyDescent="0.25">
      <c r="A57" s="2" t="s">
        <v>115</v>
      </c>
      <c r="B57" s="4">
        <v>-0.4</v>
      </c>
      <c r="C57" s="4">
        <v>-0.6</v>
      </c>
    </row>
    <row r="58" spans="1:3" x14ac:dyDescent="0.25">
      <c r="A58" s="2" t="s">
        <v>118</v>
      </c>
      <c r="B58" s="4">
        <v>-0.6</v>
      </c>
      <c r="C58" s="4" t="s">
        <v>5</v>
      </c>
    </row>
    <row r="59" spans="1:3" ht="30" x14ac:dyDescent="0.25">
      <c r="A59" s="2" t="s">
        <v>119</v>
      </c>
      <c r="B59" s="4">
        <v>84.5</v>
      </c>
      <c r="C59" s="4">
        <v>18.8</v>
      </c>
    </row>
    <row r="60" spans="1:3" ht="30" x14ac:dyDescent="0.25">
      <c r="A60" s="2" t="s">
        <v>121</v>
      </c>
      <c r="B60" s="4">
        <v>-42.3</v>
      </c>
      <c r="C60" s="4">
        <v>-39</v>
      </c>
    </row>
    <row r="61" spans="1:3" ht="30" x14ac:dyDescent="0.25">
      <c r="A61" s="2" t="s">
        <v>122</v>
      </c>
      <c r="B61" s="4">
        <v>-108.4</v>
      </c>
      <c r="C61" s="4" t="s">
        <v>5</v>
      </c>
    </row>
    <row r="62" spans="1:3" x14ac:dyDescent="0.25">
      <c r="A62" s="2" t="s">
        <v>118</v>
      </c>
      <c r="B62" s="4">
        <v>6</v>
      </c>
      <c r="C62" s="4">
        <v>-1.7</v>
      </c>
    </row>
    <row r="63" spans="1:3" x14ac:dyDescent="0.25">
      <c r="A63" s="2" t="s">
        <v>123</v>
      </c>
      <c r="B63" s="4">
        <v>-144.69999999999999</v>
      </c>
      <c r="C63" s="4">
        <v>-40.700000000000003</v>
      </c>
    </row>
    <row r="64" spans="1:3" ht="30" x14ac:dyDescent="0.25">
      <c r="A64" s="2" t="s">
        <v>644</v>
      </c>
      <c r="B64" s="4">
        <v>-0.8</v>
      </c>
      <c r="C64" s="4">
        <v>-28.2</v>
      </c>
    </row>
    <row r="65" spans="1:3" ht="30" x14ac:dyDescent="0.25">
      <c r="A65" s="2" t="s">
        <v>125</v>
      </c>
      <c r="B65" s="4">
        <v>-106.1</v>
      </c>
      <c r="C65" s="4">
        <v>-83.9</v>
      </c>
    </row>
    <row r="66" spans="1:3" ht="30" x14ac:dyDescent="0.25">
      <c r="A66" s="2" t="s">
        <v>126</v>
      </c>
      <c r="B66" s="4">
        <v>484.2</v>
      </c>
      <c r="C66" s="4">
        <v>468.9</v>
      </c>
    </row>
    <row r="67" spans="1:3" ht="30" x14ac:dyDescent="0.25">
      <c r="A67" s="2" t="s">
        <v>127</v>
      </c>
      <c r="B67" s="4">
        <v>378.1</v>
      </c>
      <c r="C67" s="4">
        <v>385</v>
      </c>
    </row>
    <row r="68" spans="1:3" x14ac:dyDescent="0.25">
      <c r="A68" s="2" t="s">
        <v>452</v>
      </c>
      <c r="B68" s="4" t="s">
        <v>5</v>
      </c>
      <c r="C68" s="4" t="s">
        <v>5</v>
      </c>
    </row>
    <row r="69" spans="1:3" ht="45" x14ac:dyDescent="0.25">
      <c r="A69" s="3" t="s">
        <v>942</v>
      </c>
      <c r="B69" s="4" t="s">
        <v>5</v>
      </c>
      <c r="C69" s="4" t="s">
        <v>5</v>
      </c>
    </row>
    <row r="70" spans="1:3" ht="30" x14ac:dyDescent="0.25">
      <c r="A70" s="2" t="s">
        <v>617</v>
      </c>
      <c r="B70" s="4">
        <v>-5.0999999999999996</v>
      </c>
      <c r="C70" s="4">
        <v>-0.7</v>
      </c>
    </row>
    <row r="71" spans="1:3" ht="30" x14ac:dyDescent="0.25">
      <c r="A71" s="2" t="s">
        <v>623</v>
      </c>
      <c r="B71" s="4">
        <v>5.0999999999999996</v>
      </c>
      <c r="C71" s="4">
        <v>-12.2</v>
      </c>
    </row>
    <row r="72" spans="1:3" ht="30" x14ac:dyDescent="0.25">
      <c r="A72" s="2" t="s">
        <v>119</v>
      </c>
      <c r="B72" s="4">
        <v>5.0999999999999996</v>
      </c>
      <c r="C72" s="4">
        <v>-12.2</v>
      </c>
    </row>
    <row r="73" spans="1:3" x14ac:dyDescent="0.25">
      <c r="A73" s="2" t="s">
        <v>668</v>
      </c>
      <c r="B73" s="4" t="s">
        <v>5</v>
      </c>
      <c r="C73" s="4">
        <v>12.9</v>
      </c>
    </row>
    <row r="74" spans="1:3" x14ac:dyDescent="0.25">
      <c r="A74" s="2" t="s">
        <v>123</v>
      </c>
      <c r="B74" s="4" t="s">
        <v>5</v>
      </c>
      <c r="C74" s="8">
        <v>1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15" t="s">
        <v>128</v>
      </c>
      <c r="B3" s="4" t="s">
        <v>5</v>
      </c>
    </row>
    <row r="4" spans="1:2" ht="26.25" x14ac:dyDescent="0.25">
      <c r="A4" s="15"/>
      <c r="B4" s="11" t="s">
        <v>129</v>
      </c>
    </row>
    <row r="5" spans="1:2" x14ac:dyDescent="0.25">
      <c r="A5" s="15"/>
      <c r="B5" s="12" t="s">
        <v>130</v>
      </c>
    </row>
    <row r="6" spans="1:2" ht="409.6" x14ac:dyDescent="0.25">
      <c r="A6" s="15"/>
      <c r="B6" s="13" t="s">
        <v>131</v>
      </c>
    </row>
    <row r="7" spans="1:2" x14ac:dyDescent="0.25">
      <c r="A7" s="15"/>
      <c r="B7" s="12" t="s">
        <v>132</v>
      </c>
    </row>
    <row r="8" spans="1:2" ht="90" x14ac:dyDescent="0.25">
      <c r="A8" s="15"/>
      <c r="B8" s="13" t="s">
        <v>133</v>
      </c>
    </row>
    <row r="9" spans="1:2" ht="51.75" x14ac:dyDescent="0.25">
      <c r="A9" s="15"/>
      <c r="B9" s="13" t="s">
        <v>134</v>
      </c>
    </row>
    <row r="10" spans="1:2" x14ac:dyDescent="0.25">
      <c r="A10" s="15"/>
      <c r="B10" s="12" t="s">
        <v>135</v>
      </c>
    </row>
    <row r="11" spans="1:2" ht="217.5" x14ac:dyDescent="0.25">
      <c r="A11" s="15"/>
      <c r="B11" s="13" t="s">
        <v>136</v>
      </c>
    </row>
    <row r="12" spans="1:2" ht="383.25" x14ac:dyDescent="0.25">
      <c r="A12" s="15"/>
      <c r="B12" s="13" t="s">
        <v>137</v>
      </c>
    </row>
    <row r="13" spans="1:2" ht="255.75" x14ac:dyDescent="0.25">
      <c r="A13" s="15"/>
      <c r="B13" s="13" t="s">
        <v>138</v>
      </c>
    </row>
    <row r="14" spans="1:2" x14ac:dyDescent="0.25">
      <c r="A14" s="15"/>
      <c r="B14" s="14"/>
    </row>
    <row r="15" spans="1:2" x14ac:dyDescent="0.25">
      <c r="A15" s="15"/>
      <c r="B15" s="12" t="s">
        <v>139</v>
      </c>
    </row>
    <row r="16" spans="1:2" ht="281.25" x14ac:dyDescent="0.25">
      <c r="A16" s="15"/>
      <c r="B16" s="13" t="s">
        <v>140</v>
      </c>
    </row>
    <row r="17" spans="1:2" ht="306.75" x14ac:dyDescent="0.25">
      <c r="A17" s="15"/>
      <c r="B17" s="13" t="s">
        <v>141</v>
      </c>
    </row>
    <row r="18" spans="1:2" x14ac:dyDescent="0.25">
      <c r="A18" s="15"/>
      <c r="B18" s="12" t="s">
        <v>142</v>
      </c>
    </row>
    <row r="19" spans="1:2" ht="204.75" x14ac:dyDescent="0.25">
      <c r="A19" s="15"/>
      <c r="B19" s="13" t="s">
        <v>143</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85546875" bestFit="1" customWidth="1"/>
    <col min="2" max="2" width="36.5703125" customWidth="1"/>
    <col min="3" max="4" width="10.7109375" customWidth="1"/>
    <col min="5" max="5" width="36.5703125" customWidth="1"/>
    <col min="6" max="8" width="10.7109375" customWidth="1"/>
    <col min="9" max="9" width="36.5703125" customWidth="1"/>
    <col min="10" max="10" width="10.710937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44</v>
      </c>
      <c r="B3" s="38" t="s">
        <v>5</v>
      </c>
      <c r="C3" s="38"/>
      <c r="D3" s="38"/>
      <c r="E3" s="38"/>
      <c r="F3" s="38"/>
      <c r="G3" s="38"/>
      <c r="H3" s="38"/>
      <c r="I3" s="38"/>
      <c r="J3" s="38"/>
    </row>
    <row r="4" spans="1:10" x14ac:dyDescent="0.25">
      <c r="A4" s="15"/>
      <c r="B4" s="39" t="s">
        <v>145</v>
      </c>
      <c r="C4" s="39"/>
      <c r="D4" s="39"/>
      <c r="E4" s="39"/>
      <c r="F4" s="39"/>
      <c r="G4" s="39"/>
      <c r="H4" s="39"/>
      <c r="I4" s="39"/>
      <c r="J4" s="39"/>
    </row>
    <row r="5" spans="1:10" x14ac:dyDescent="0.25">
      <c r="A5" s="15"/>
      <c r="B5" s="40" t="s">
        <v>146</v>
      </c>
      <c r="C5" s="40"/>
      <c r="D5" s="40"/>
      <c r="E5" s="40"/>
      <c r="F5" s="40"/>
      <c r="G5" s="40"/>
      <c r="H5" s="40"/>
      <c r="I5" s="40"/>
      <c r="J5" s="40"/>
    </row>
    <row r="6" spans="1:10" x14ac:dyDescent="0.25">
      <c r="A6" s="15"/>
      <c r="B6" s="41" t="s">
        <v>147</v>
      </c>
      <c r="C6" s="41"/>
      <c r="D6" s="41"/>
      <c r="E6" s="41"/>
      <c r="F6" s="41"/>
      <c r="G6" s="41"/>
      <c r="H6" s="41"/>
      <c r="I6" s="41"/>
      <c r="J6" s="41"/>
    </row>
    <row r="7" spans="1:10" x14ac:dyDescent="0.25">
      <c r="A7" s="15"/>
      <c r="B7" s="40" t="s">
        <v>148</v>
      </c>
      <c r="C7" s="40"/>
      <c r="D7" s="40"/>
      <c r="E7" s="40"/>
      <c r="F7" s="40"/>
      <c r="G7" s="40"/>
      <c r="H7" s="40"/>
      <c r="I7" s="40"/>
      <c r="J7" s="40"/>
    </row>
    <row r="8" spans="1:10" ht="25.5" customHeight="1" x14ac:dyDescent="0.25">
      <c r="A8" s="15"/>
      <c r="B8" s="41" t="s">
        <v>149</v>
      </c>
      <c r="C8" s="41"/>
      <c r="D8" s="41"/>
      <c r="E8" s="41"/>
      <c r="F8" s="41"/>
      <c r="G8" s="41"/>
      <c r="H8" s="41"/>
      <c r="I8" s="41"/>
      <c r="J8" s="41"/>
    </row>
    <row r="9" spans="1:10" x14ac:dyDescent="0.25">
      <c r="A9" s="15"/>
      <c r="B9" s="40" t="s">
        <v>150</v>
      </c>
      <c r="C9" s="40"/>
      <c r="D9" s="40"/>
      <c r="E9" s="40"/>
      <c r="F9" s="40"/>
      <c r="G9" s="40"/>
      <c r="H9" s="40"/>
      <c r="I9" s="40"/>
      <c r="J9" s="40"/>
    </row>
    <row r="10" spans="1:10" ht="51" customHeight="1" x14ac:dyDescent="0.25">
      <c r="A10" s="15"/>
      <c r="B10" s="41" t="s">
        <v>151</v>
      </c>
      <c r="C10" s="41"/>
      <c r="D10" s="41"/>
      <c r="E10" s="41"/>
      <c r="F10" s="41"/>
      <c r="G10" s="41"/>
      <c r="H10" s="41"/>
      <c r="I10" s="41"/>
      <c r="J10" s="41"/>
    </row>
    <row r="11" spans="1:10" ht="15.75" x14ac:dyDescent="0.25">
      <c r="A11" s="15"/>
      <c r="B11" s="42"/>
      <c r="C11" s="42"/>
      <c r="D11" s="42"/>
      <c r="E11" s="42"/>
      <c r="F11" s="42"/>
      <c r="G11" s="42"/>
      <c r="H11" s="42"/>
      <c r="I11" s="42"/>
      <c r="J11" s="42"/>
    </row>
    <row r="12" spans="1:10" x14ac:dyDescent="0.25">
      <c r="A12" s="15"/>
      <c r="B12" s="13"/>
      <c r="C12" s="13"/>
      <c r="D12" s="13"/>
      <c r="E12" s="13"/>
      <c r="F12" s="13"/>
      <c r="G12" s="13"/>
      <c r="H12" s="13"/>
      <c r="I12" s="13"/>
      <c r="J12" s="13"/>
    </row>
    <row r="13" spans="1:10" x14ac:dyDescent="0.25">
      <c r="A13" s="15"/>
      <c r="B13" s="34" t="s">
        <v>152</v>
      </c>
      <c r="C13" s="35" t="s">
        <v>153</v>
      </c>
      <c r="D13" s="36" t="s">
        <v>154</v>
      </c>
      <c r="E13" s="36"/>
      <c r="F13" s="35"/>
      <c r="G13" s="35" t="s">
        <v>153</v>
      </c>
      <c r="H13" s="36" t="s">
        <v>156</v>
      </c>
      <c r="I13" s="36"/>
      <c r="J13" s="35"/>
    </row>
    <row r="14" spans="1:10" x14ac:dyDescent="0.25">
      <c r="A14" s="15"/>
      <c r="B14" s="34"/>
      <c r="C14" s="35"/>
      <c r="D14" s="36" t="s">
        <v>155</v>
      </c>
      <c r="E14" s="36"/>
      <c r="F14" s="35"/>
      <c r="G14" s="35"/>
      <c r="H14" s="36" t="s">
        <v>155</v>
      </c>
      <c r="I14" s="36"/>
      <c r="J14" s="35"/>
    </row>
    <row r="15" spans="1:10" ht="15.75" thickBot="1" x14ac:dyDescent="0.3">
      <c r="A15" s="15"/>
      <c r="B15" s="34"/>
      <c r="C15" s="35"/>
      <c r="D15" s="37">
        <v>2013</v>
      </c>
      <c r="E15" s="37"/>
      <c r="F15" s="35"/>
      <c r="G15" s="35"/>
      <c r="H15" s="37">
        <v>2013</v>
      </c>
      <c r="I15" s="37"/>
      <c r="J15" s="35"/>
    </row>
    <row r="16" spans="1:10" x14ac:dyDescent="0.25">
      <c r="A16" s="15"/>
      <c r="B16" s="20" t="s">
        <v>30</v>
      </c>
      <c r="C16" s="22" t="s">
        <v>153</v>
      </c>
      <c r="D16" s="22" t="s">
        <v>157</v>
      </c>
      <c r="E16" s="24">
        <v>1914.5</v>
      </c>
      <c r="F16" s="26" t="s">
        <v>153</v>
      </c>
      <c r="G16" s="22" t="s">
        <v>153</v>
      </c>
      <c r="H16" s="22" t="s">
        <v>157</v>
      </c>
      <c r="I16" s="24">
        <v>3658.6</v>
      </c>
      <c r="J16" s="26" t="s">
        <v>153</v>
      </c>
    </row>
    <row r="17" spans="1:10" x14ac:dyDescent="0.25">
      <c r="A17" s="15"/>
      <c r="B17" s="27" t="s">
        <v>158</v>
      </c>
      <c r="C17" s="13" t="s">
        <v>153</v>
      </c>
      <c r="D17" s="13"/>
      <c r="E17" s="29">
        <v>76.599999999999994</v>
      </c>
      <c r="F17" s="16" t="s">
        <v>153</v>
      </c>
      <c r="G17" s="13" t="s">
        <v>153</v>
      </c>
      <c r="H17" s="13"/>
      <c r="I17" s="29">
        <v>76.7</v>
      </c>
      <c r="J17" s="16" t="s">
        <v>153</v>
      </c>
    </row>
    <row r="18" spans="1:10" x14ac:dyDescent="0.25">
      <c r="A18" s="15"/>
      <c r="B18" s="20" t="s">
        <v>41</v>
      </c>
      <c r="C18" s="22" t="s">
        <v>153</v>
      </c>
      <c r="D18" s="22"/>
      <c r="E18" s="22"/>
      <c r="F18" s="22"/>
      <c r="G18" s="22" t="s">
        <v>153</v>
      </c>
      <c r="H18" s="22"/>
      <c r="I18" s="22"/>
      <c r="J18" s="22"/>
    </row>
    <row r="19" spans="1:10" x14ac:dyDescent="0.25">
      <c r="A19" s="15"/>
      <c r="B19" s="30" t="s">
        <v>42</v>
      </c>
      <c r="C19" s="13" t="s">
        <v>153</v>
      </c>
      <c r="D19" s="13" t="s">
        <v>157</v>
      </c>
      <c r="E19" s="29">
        <v>0.62</v>
      </c>
      <c r="F19" s="16" t="s">
        <v>153</v>
      </c>
      <c r="G19" s="13" t="s">
        <v>153</v>
      </c>
      <c r="H19" s="13" t="s">
        <v>157</v>
      </c>
      <c r="I19" s="29">
        <v>0.61</v>
      </c>
      <c r="J19" s="16" t="s">
        <v>153</v>
      </c>
    </row>
    <row r="20" spans="1:10" x14ac:dyDescent="0.25">
      <c r="A20" s="15"/>
      <c r="B20" s="31" t="s">
        <v>43</v>
      </c>
      <c r="C20" s="22" t="s">
        <v>153</v>
      </c>
      <c r="D20" s="22" t="s">
        <v>157</v>
      </c>
      <c r="E20" s="33">
        <v>0.61</v>
      </c>
      <c r="F20" s="26" t="s">
        <v>153</v>
      </c>
      <c r="G20" s="22" t="s">
        <v>153</v>
      </c>
      <c r="H20" s="22" t="s">
        <v>157</v>
      </c>
      <c r="I20" s="33">
        <v>0.61</v>
      </c>
      <c r="J20" s="26" t="s">
        <v>153</v>
      </c>
    </row>
    <row r="21" spans="1:10" x14ac:dyDescent="0.25">
      <c r="A21" s="15"/>
      <c r="B21" s="41" t="s">
        <v>159</v>
      </c>
      <c r="C21" s="41"/>
      <c r="D21" s="41"/>
      <c r="E21" s="41"/>
      <c r="F21" s="41"/>
      <c r="G21" s="41"/>
      <c r="H21" s="41"/>
      <c r="I21" s="41"/>
      <c r="J21" s="41"/>
    </row>
  </sheetData>
  <mergeCells count="25">
    <mergeCell ref="B10:J10"/>
    <mergeCell ref="B11:J11"/>
    <mergeCell ref="B21:J21"/>
    <mergeCell ref="B4:J4"/>
    <mergeCell ref="B5:J5"/>
    <mergeCell ref="B6:J6"/>
    <mergeCell ref="B7:J7"/>
    <mergeCell ref="B8:J8"/>
    <mergeCell ref="B9:J9"/>
    <mergeCell ref="G13:G15"/>
    <mergeCell ref="H13:I13"/>
    <mergeCell ref="H14:I14"/>
    <mergeCell ref="H15:I15"/>
    <mergeCell ref="J13:J15"/>
    <mergeCell ref="A1:A2"/>
    <mergeCell ref="B1:J1"/>
    <mergeCell ref="B2:J2"/>
    <mergeCell ref="A3:A21"/>
    <mergeCell ref="B3:J3"/>
    <mergeCell ref="B13:B15"/>
    <mergeCell ref="C13:C15"/>
    <mergeCell ref="D13:E13"/>
    <mergeCell ref="D14:E14"/>
    <mergeCell ref="D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1.28515625" customWidth="1"/>
    <col min="3" max="4" width="2.42578125" customWidth="1"/>
    <col min="5" max="5" width="9.42578125" customWidth="1"/>
    <col min="6" max="8" width="2.42578125" customWidth="1"/>
    <col min="9" max="9" width="9.42578125" customWidth="1"/>
    <col min="10" max="10" width="2.42578125" customWidth="1"/>
  </cols>
  <sheetData>
    <row r="1" spans="1:10" ht="15" customHeight="1" x14ac:dyDescent="0.25">
      <c r="A1" s="7" t="s">
        <v>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61</v>
      </c>
      <c r="B3" s="38" t="s">
        <v>5</v>
      </c>
      <c r="C3" s="38"/>
      <c r="D3" s="38"/>
      <c r="E3" s="38"/>
      <c r="F3" s="38"/>
      <c r="G3" s="38"/>
      <c r="H3" s="38"/>
      <c r="I3" s="38"/>
      <c r="J3" s="38"/>
    </row>
    <row r="4" spans="1:10" x14ac:dyDescent="0.25">
      <c r="A4" s="15"/>
      <c r="B4" s="39" t="s">
        <v>160</v>
      </c>
      <c r="C4" s="39"/>
      <c r="D4" s="39"/>
      <c r="E4" s="39"/>
      <c r="F4" s="39"/>
      <c r="G4" s="39"/>
      <c r="H4" s="39"/>
      <c r="I4" s="39"/>
      <c r="J4" s="39"/>
    </row>
    <row r="5" spans="1:10" x14ac:dyDescent="0.25">
      <c r="A5" s="15"/>
      <c r="B5" s="41" t="s">
        <v>161</v>
      </c>
      <c r="C5" s="41"/>
      <c r="D5" s="41"/>
      <c r="E5" s="41"/>
      <c r="F5" s="41"/>
      <c r="G5" s="41"/>
      <c r="H5" s="41"/>
      <c r="I5" s="41"/>
      <c r="J5" s="41"/>
    </row>
    <row r="6" spans="1:10" ht="15.75" x14ac:dyDescent="0.25">
      <c r="A6" s="15"/>
      <c r="B6" s="42"/>
      <c r="C6" s="42"/>
      <c r="D6" s="42"/>
      <c r="E6" s="42"/>
      <c r="F6" s="42"/>
      <c r="G6" s="42"/>
      <c r="H6" s="42"/>
      <c r="I6" s="42"/>
      <c r="J6" s="42"/>
    </row>
    <row r="7" spans="1:10" x14ac:dyDescent="0.25">
      <c r="A7" s="15"/>
      <c r="B7" s="13"/>
      <c r="C7" s="13"/>
      <c r="D7" s="13"/>
      <c r="E7" s="13"/>
      <c r="F7" s="13"/>
      <c r="G7" s="13"/>
      <c r="H7" s="13"/>
      <c r="I7" s="13"/>
      <c r="J7" s="13"/>
    </row>
    <row r="8" spans="1:10" x14ac:dyDescent="0.25">
      <c r="A8" s="15"/>
      <c r="B8" s="48" t="s">
        <v>162</v>
      </c>
      <c r="C8" s="35" t="s">
        <v>153</v>
      </c>
      <c r="D8" s="36" t="s">
        <v>163</v>
      </c>
      <c r="E8" s="36"/>
      <c r="F8" s="35"/>
      <c r="G8" s="35" t="s">
        <v>153</v>
      </c>
      <c r="H8" s="36" t="s">
        <v>164</v>
      </c>
      <c r="I8" s="36"/>
      <c r="J8" s="35"/>
    </row>
    <row r="9" spans="1:10" ht="15.75" thickBot="1" x14ac:dyDescent="0.3">
      <c r="A9" s="15"/>
      <c r="B9" s="48"/>
      <c r="C9" s="35"/>
      <c r="D9" s="37">
        <v>2014</v>
      </c>
      <c r="E9" s="37"/>
      <c r="F9" s="35"/>
      <c r="G9" s="35"/>
      <c r="H9" s="37">
        <v>2013</v>
      </c>
      <c r="I9" s="37"/>
      <c r="J9" s="35"/>
    </row>
    <row r="10" spans="1:10" x14ac:dyDescent="0.25">
      <c r="A10" s="15"/>
      <c r="B10" s="20" t="s">
        <v>165</v>
      </c>
      <c r="C10" s="22" t="s">
        <v>153</v>
      </c>
      <c r="D10" s="22" t="s">
        <v>157</v>
      </c>
      <c r="E10" s="33">
        <v>268.3</v>
      </c>
      <c r="F10" s="26" t="s">
        <v>153</v>
      </c>
      <c r="G10" s="22" t="s">
        <v>153</v>
      </c>
      <c r="H10" s="22" t="s">
        <v>157</v>
      </c>
      <c r="I10" s="33">
        <v>227.6</v>
      </c>
      <c r="J10" s="26" t="s">
        <v>153</v>
      </c>
    </row>
    <row r="11" spans="1:10" x14ac:dyDescent="0.25">
      <c r="A11" s="15"/>
      <c r="B11" s="27" t="s">
        <v>166</v>
      </c>
      <c r="C11" s="13" t="s">
        <v>153</v>
      </c>
      <c r="D11" s="13"/>
      <c r="E11" s="29">
        <v>77.400000000000006</v>
      </c>
      <c r="F11" s="16" t="s">
        <v>153</v>
      </c>
      <c r="G11" s="13" t="s">
        <v>153</v>
      </c>
      <c r="H11" s="13"/>
      <c r="I11" s="29">
        <v>79.599999999999994</v>
      </c>
      <c r="J11" s="16" t="s">
        <v>153</v>
      </c>
    </row>
    <row r="12" spans="1:10" ht="15.75" thickBot="1" x14ac:dyDescent="0.3">
      <c r="A12" s="15"/>
      <c r="B12" s="20" t="s">
        <v>167</v>
      </c>
      <c r="C12" s="22" t="s">
        <v>153</v>
      </c>
      <c r="D12" s="22"/>
      <c r="E12" s="24">
        <v>1350.1</v>
      </c>
      <c r="F12" s="26" t="s">
        <v>153</v>
      </c>
      <c r="G12" s="22" t="s">
        <v>153</v>
      </c>
      <c r="H12" s="22"/>
      <c r="I12" s="24">
        <v>1104.7</v>
      </c>
      <c r="J12" s="26" t="s">
        <v>153</v>
      </c>
    </row>
    <row r="13" spans="1:10" x14ac:dyDescent="0.25">
      <c r="A13" s="15"/>
      <c r="B13" s="43"/>
      <c r="C13" s="43" t="s">
        <v>153</v>
      </c>
      <c r="D13" s="44"/>
      <c r="E13" s="44"/>
      <c r="F13" s="43"/>
      <c r="G13" s="43" t="s">
        <v>153</v>
      </c>
      <c r="H13" s="44"/>
      <c r="I13" s="44"/>
      <c r="J13" s="43"/>
    </row>
    <row r="14" spans="1:10" x14ac:dyDescent="0.25">
      <c r="A14" s="15"/>
      <c r="B14" s="43"/>
      <c r="C14" s="49"/>
      <c r="D14" s="49"/>
      <c r="E14" s="49"/>
      <c r="F14" s="49"/>
      <c r="G14" s="49"/>
      <c r="H14" s="49"/>
      <c r="I14" s="49"/>
      <c r="J14" s="49"/>
    </row>
    <row r="15" spans="1:10" ht="15.75" thickBot="1" x14ac:dyDescent="0.3">
      <c r="A15" s="15"/>
      <c r="B15" s="30" t="s">
        <v>168</v>
      </c>
      <c r="C15" s="17" t="s">
        <v>153</v>
      </c>
      <c r="D15" s="13" t="s">
        <v>157</v>
      </c>
      <c r="E15" s="46">
        <v>1695.8</v>
      </c>
      <c r="F15" s="16" t="s">
        <v>153</v>
      </c>
      <c r="G15" s="17" t="s">
        <v>153</v>
      </c>
      <c r="H15" s="13" t="s">
        <v>157</v>
      </c>
      <c r="I15" s="46">
        <v>1411.9</v>
      </c>
      <c r="J15" s="16" t="s">
        <v>153</v>
      </c>
    </row>
    <row r="16" spans="1:10" ht="15.75" thickTop="1" x14ac:dyDescent="0.25">
      <c r="A16" s="15"/>
      <c r="B16" s="43"/>
      <c r="C16" s="43" t="s">
        <v>153</v>
      </c>
      <c r="D16" s="47"/>
      <c r="E16" s="47"/>
      <c r="F16" s="43"/>
      <c r="G16" s="43" t="s">
        <v>153</v>
      </c>
      <c r="H16" s="47"/>
      <c r="I16" s="47"/>
      <c r="J16" s="43"/>
    </row>
  </sheetData>
  <mergeCells count="19">
    <mergeCell ref="B4:J4"/>
    <mergeCell ref="B5:J5"/>
    <mergeCell ref="B6:J6"/>
    <mergeCell ref="H8:I8"/>
    <mergeCell ref="H9:I9"/>
    <mergeCell ref="J8:J9"/>
    <mergeCell ref="C14:F14"/>
    <mergeCell ref="G14:J14"/>
    <mergeCell ref="A1:A2"/>
    <mergeCell ref="B1:J1"/>
    <mergeCell ref="B2:J2"/>
    <mergeCell ref="A3:A16"/>
    <mergeCell ref="B3:J3"/>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Acquisitions</vt:lpstr>
      <vt:lpstr>Inventories</vt:lpstr>
      <vt:lpstr>Property_Plant_and_Equipment</vt:lpstr>
      <vt:lpstr>Goodwill_and_Intangibles</vt:lpstr>
      <vt:lpstr>Warranty_Reserve</vt:lpstr>
      <vt:lpstr>Debt</vt:lpstr>
      <vt:lpstr>Derivative_and_Other_Hedging_F</vt:lpstr>
      <vt:lpstr>Fair_Value_Measurements</vt:lpstr>
      <vt:lpstr>Contingencies</vt:lpstr>
      <vt:lpstr>Stockholders_Equity</vt:lpstr>
      <vt:lpstr>Earnings_Per_Share</vt:lpstr>
      <vt:lpstr>Employee_Benefit_Plans</vt:lpstr>
      <vt:lpstr>Restructuring_Costs</vt:lpstr>
      <vt:lpstr>Segment_Information</vt:lpstr>
      <vt:lpstr>Accumulated_Other_Comprehensiv</vt:lpstr>
      <vt:lpstr>Condensed_Consolidating_Financ</vt:lpstr>
      <vt:lpstr>Basis_of_Presentation_and_Sign1</vt:lpstr>
      <vt:lpstr>Acquisitions_Tables</vt:lpstr>
      <vt:lpstr>Inventories_Tables</vt:lpstr>
      <vt:lpstr>Property_Plant_and_Equipment_T</vt:lpstr>
      <vt:lpstr>Goodwill_and_Intangibles_Table</vt:lpstr>
      <vt:lpstr>Warranty_Reserve_Tables</vt:lpstr>
      <vt:lpstr>Debt_Tables</vt:lpstr>
      <vt:lpstr>Derivative_and_Other_Hedging_F1</vt:lpstr>
      <vt:lpstr>Fair_Value_Measurements_Tables</vt:lpstr>
      <vt:lpstr>Earnings_Per_Share_Tables</vt:lpstr>
      <vt:lpstr>Employee_Benefit_Plans_Tables</vt:lpstr>
      <vt:lpstr>Restructuring_Costs_Tables</vt:lpstr>
      <vt:lpstr>Segment_Information_Tables</vt:lpstr>
      <vt:lpstr>Accumulated_Other_Comprehensiv1</vt:lpstr>
      <vt:lpstr>Condensed_Consolidating_Financ1</vt:lpstr>
      <vt:lpstr>Basis_of_Presentation_and_Sign2</vt:lpstr>
      <vt:lpstr>Acquisitions_Additional_Inform</vt:lpstr>
      <vt:lpstr>Unaudited_Proforma_Financial_I</vt:lpstr>
      <vt:lpstr>Inventories_Detail</vt:lpstr>
      <vt:lpstr>Property_Plant_and_Equipment_N</vt:lpstr>
      <vt:lpstr>Property_Plant_and_Equipment_A</vt:lpstr>
      <vt:lpstr>Goodwill_Activity_Detail</vt:lpstr>
      <vt:lpstr>Intangibles_Activity_Detail</vt:lpstr>
      <vt:lpstr>Goodwill_and_Intangibles_Addit</vt:lpstr>
      <vt:lpstr>Warranty_Reserve_Activity_Deta</vt:lpstr>
      <vt:lpstr>Debt_Detail</vt:lpstr>
      <vt:lpstr>Debt_Additional_Information_De</vt:lpstr>
      <vt:lpstr>Derivative_and_Other_Hedging_F2</vt:lpstr>
      <vt:lpstr>Fair_Value_of_Derivative_Finan</vt:lpstr>
      <vt:lpstr>Gain_and_Loss_Activity_Related</vt:lpstr>
      <vt:lpstr>Gain_and_Loss_Activity_Related1</vt:lpstr>
      <vt:lpstr>Assets_and_Liabilities_Measure</vt:lpstr>
      <vt:lpstr>Changes_in_Fair_Value_of_Conti</vt:lpstr>
      <vt:lpstr>Stockholders_Equity_Additional</vt:lpstr>
      <vt:lpstr>Computation_of_Weighted_Averag</vt:lpstr>
      <vt:lpstr>Earnings_Per_Share_Additional_</vt:lpstr>
      <vt:lpstr>Components_of_Net_Periodic_Pen</vt:lpstr>
      <vt:lpstr>Accrued_Restructuring_Costs_Ac</vt:lpstr>
      <vt:lpstr>Segment_Information_Additional</vt:lpstr>
      <vt:lpstr>Segment_Information_Detail</vt:lpstr>
      <vt:lpstr>Accumulated_Other_Comprehensiv2</vt:lpstr>
      <vt:lpstr>Accumulated_Other_Comprehensiv3</vt:lpstr>
      <vt:lpstr>Income_Tax_Provision_Benefit_A</vt:lpstr>
      <vt:lpstr>Condensed_Consolidating_Result</vt:lpstr>
      <vt:lpstr>Condensed_Consolidating_Balanc</vt:lpstr>
      <vt:lpstr>Condensed_Consolidating_Stat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33:02Z</dcterms:created>
  <dcterms:modified xsi:type="dcterms:W3CDTF">2014-07-31T20:33:02Z</dcterms:modified>
</cp:coreProperties>
</file>